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Stock" sheetId="6" r:id="rId6"/>
    <s:sheet name="Consolidated Statements Of Cash" sheetId="7" r:id="rId7"/>
    <s:sheet name="Consolidated Statements Of Cas8" sheetId="8" r:id="rId8"/>
    <s:sheet name="Summary of Significant Accounti" sheetId="9" r:id="rId9"/>
    <s:sheet name="Real Estate Acquisitions and Di" sheetId="10" r:id="rId10"/>
    <s:sheet name="Collateralized Receivables and " sheetId="11" r:id="rId11"/>
    <s:sheet name="Notes And Other Receivables" sheetId="12" r:id="rId12"/>
    <s:sheet name="Intangibles" sheetId="13" r:id="rId13"/>
    <s:sheet name="Investment In Affiliates" sheetId="14" r:id="rId14"/>
    <s:sheet name="Consolidated Variable Interest " sheetId="15" r:id="rId15"/>
    <s:sheet name="Debt And Lines Of Credit" sheetId="16" r:id="rId16"/>
    <s:sheet name="Equity Transactions" sheetId="17" r:id="rId17"/>
    <s:sheet name="Share-Based Compensation" sheetId="18" r:id="rId18"/>
    <s:sheet name="Segment Reporting" sheetId="19" r:id="rId19"/>
    <s:sheet name="Income Taxes" sheetId="20" r:id="rId20"/>
    <s:sheet name="Earnings Per Share" sheetId="21" r:id="rId21"/>
    <s:sheet name="Quarterly Financial Information" sheetId="22" r:id="rId22"/>
    <s:sheet name="Derivative Instruments And Hedg" sheetId="23" r:id="rId23"/>
    <s:sheet name="Fair Value of Financial Instrum" sheetId="24" r:id="rId24"/>
    <s:sheet name="Recent Accounting Pronouncement" sheetId="25" r:id="rId25"/>
    <s:sheet name="Commitments And Contingencies" sheetId="26" r:id="rId26"/>
    <s:sheet name="Related Party Transactions" sheetId="27" r:id="rId27"/>
    <s:sheet name="Subsequent Events Subsequent Ev" sheetId="28" r:id="rId28"/>
    <s:sheet name="SCHEDULE III" sheetId="29" r:id="rId29"/>
    <s:sheet name="Summary of Significant Accoun30" sheetId="30" r:id="rId30"/>
    <s:sheet name="Real Estate Acquisitions and 31" sheetId="31" r:id="rId31"/>
    <s:sheet name="Collateralized Receivables an32" sheetId="32" r:id="rId32"/>
    <s:sheet name="Notes And Other Receivables (Ta" sheetId="33" r:id="rId33"/>
    <s:sheet name="Intangibles Schedule of Intangi" sheetId="34" r:id="rId34"/>
    <s:sheet name="Investment In Affiliates (Table" sheetId="35" r:id="rId35"/>
    <s:sheet name="Consolidated Variable Interes36" sheetId="36" r:id="rId36"/>
    <s:sheet name="Debt And Lines Of Credit (Table" sheetId="37" r:id="rId37"/>
    <s:sheet name="Share-Based Compensation Tables" sheetId="38" r:id="rId38"/>
    <s:sheet name="Segment Reporting (Tables)" sheetId="39" r:id="rId39"/>
    <s:sheet name="Income Taxes (Tables)" sheetId="40" r:id="rId40"/>
    <s:sheet name="Earnings Per Share (Tables)" sheetId="41" r:id="rId41"/>
    <s:sheet name="Quarterly Financial Informati42" sheetId="42" r:id="rId42"/>
    <s:sheet name="Derivative Instruments And He43" sheetId="43" r:id="rId43"/>
    <s:sheet name="Fair Value of Financial Instr44" sheetId="44" r:id="rId44"/>
    <s:sheet name="Summary of Significant Accoun45" sheetId="45" r:id="rId45"/>
    <s:sheet name="Real Estate Acquisitions and 46" sheetId="46" r:id="rId46"/>
    <s:sheet name="Real Estate Acquisitions and 47" sheetId="47" r:id="rId47"/>
    <s:sheet name="Real Estate Acquisitions and 48" sheetId="48" r:id="rId48"/>
    <s:sheet name="Real Estate Acquisitions and 49" sheetId="49" r:id="rId49"/>
    <s:sheet name="Real Estate Acquisitions , 2015" sheetId="50" r:id="rId50"/>
    <s:sheet name="Real Estate Acquisitions, 2014 " sheetId="51" r:id="rId51"/>
    <s:sheet name="Real Estate Acquisitions, 20152" sheetId="52" r:id="rId52"/>
    <s:sheet name="Real Estate Acquisitions and 53" sheetId="53" r:id="rId53"/>
    <s:sheet name="Real Estate Acquisitions , Sche" sheetId="54" r:id="rId54"/>
    <s:sheet name="Real Estate Acquisitions and 55" sheetId="55" r:id="rId55"/>
    <s:sheet name="Collateralized Receivables an56" sheetId="56" r:id="rId56"/>
    <s:sheet name="Collateralized Receivables an57" sheetId="57" r:id="rId57"/>
    <s:sheet name="Collateralized Receivables an58" sheetId="58" r:id="rId58"/>
    <s:sheet name="Collateralized Receivables an59" sheetId="59" r:id="rId59"/>
    <s:sheet name="Schedule of notes and other rec" sheetId="60" r:id="rId60"/>
    <s:sheet name="Notes And Other Receivables Ins" sheetId="61" r:id="rId61"/>
    <s:sheet name="Schedule of installment notes r" sheetId="62" r:id="rId62"/>
    <s:sheet name="Allowance for collateralized an" sheetId="63" r:id="rId63"/>
    <s:sheet name="Other receivables, Narrative (D" sheetId="64" r:id="rId64"/>
    <s:sheet name="Intangibles Schedule of Finite-" sheetId="65" r:id="rId65"/>
    <s:sheet name="Intangibles Schedule of Intan66" sheetId="66" r:id="rId66"/>
    <s:sheet name="Intangibles Future Amortization" sheetId="67" r:id="rId67"/>
    <s:sheet name="Intangibles Narrative (Details)" sheetId="68" r:id="rId68"/>
    <s:sheet name="Investment In Affiliates , Narr" sheetId="69" r:id="rId69"/>
    <s:sheet name="Investment In Affiliates , Sche" sheetId="70" r:id="rId70"/>
    <s:sheet name="Consolidated Variable Interes71" sheetId="71" r:id="rId71"/>
    <s:sheet name="Debt And Lines Of Credit , Tabl" sheetId="72" r:id="rId72"/>
    <s:sheet name="Debt And Lines Of Credit , Narr" sheetId="73" r:id="rId73"/>
    <s:sheet name="Debt And Lines Of Credit , Na74" sheetId="74" r:id="rId74"/>
    <s:sheet name="Debt And Lines Of Credit , Na75" sheetId="75" r:id="rId75"/>
    <s:sheet name="Debt And Lines Of Credit , Ta76" sheetId="76" r:id="rId76"/>
    <s:sheet name="Equity Transactions Narrative (" sheetId="77" r:id="rId77"/>
    <s:sheet name="Share-Based Compensation , Narr" sheetId="78" r:id="rId78"/>
    <s:sheet name="Share-Based Compensation Restri" sheetId="79" r:id="rId79"/>
    <s:sheet name="Share-Based Compensation Stock " sheetId="80" r:id="rId80"/>
    <s:sheet name="Segment Reporting Segment Repor" sheetId="81" r:id="rId81"/>
    <s:sheet name="Income Taxes , Narrative (Detai" sheetId="82" r:id="rId82"/>
    <s:sheet name="Income Taxes Charaterization of" sheetId="83" r:id="rId83"/>
    <s:sheet name="Income Taxes Deferred Tax Asset" sheetId="84" r:id="rId84"/>
    <s:sheet name="Earnings Per Share , Calculatio" sheetId="85" r:id="rId85"/>
    <s:sheet name="Earnings Per Share , Antidiluti" sheetId="86" r:id="rId86"/>
    <s:sheet name="Quarterly Financial Informati87" sheetId="87" r:id="rId87"/>
    <s:sheet name="Quarterly Financial Informati88" sheetId="88" r:id="rId88"/>
    <s:sheet name="Derivative Instruments And He89" sheetId="89" r:id="rId89"/>
    <s:sheet name="Fair Value of Financial Instr90" sheetId="90" r:id="rId90"/>
    <s:sheet name="Related Party Transactions (Det" sheetId="91" r:id="rId91"/>
    <s:sheet name="SCHEDULE III Schedule of Proper" sheetId="92" r:id="rId92"/>
    <s:sheet name="SCHEDULE III Investment propert" sheetId="93" r:id="rId93"/>
    <s:sheet name="SCHEDULE III Accumulated deprec" sheetId="94" r:id="rId94"/>
  </s:sheets>
  <s:definedNames/>
  <s:calcPr calcId="124519" calcMode="auto" fullCalcOnLoad="1"/>
</s:workbook>
</file>

<file path=xl/sharedStrings.xml><?xml version="1.0" encoding="utf-8"?>
<sst xmlns="http://schemas.openxmlformats.org/spreadsheetml/2006/main" uniqueCount="1467">
  <si>
    <t>Document And Entity Information - USD ($)</t>
  </si>
  <si>
    <t>12 Months Ended</t>
  </si>
  <si>
    <t>Dec. 31, 2015</t>
  </si>
  <si>
    <t>Feb. 16,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SUI</t>
  </si>
  <si>
    <t>Entity Registrant Name</t>
  </si>
  <si>
    <t>SUN COMMUNITIES INC</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ASSETS</t>
  </si>
  <si>
    <t>Land</t>
  </si>
  <si>
    <t>Land improvements and buildings</t>
  </si>
  <si>
    <t>Rental homes and improvements</t>
  </si>
  <si>
    <t>Furniture, fixtures, and equipment</t>
  </si>
  <si>
    <t>Land held for future development</t>
  </si>
  <si>
    <t>Investment property</t>
  </si>
  <si>
    <t>Accumulated depreciation</t>
  </si>
  <si>
    <t>Investment property, net (including $92,009 and $94,230 for consolidated variable interest entities at December 31, 2015 and December 31, 2014; see Note 7)</t>
  </si>
  <si>
    <t>Cash and cash equivalents</t>
  </si>
  <si>
    <t>Inventory of manufactured homes</t>
  </si>
  <si>
    <t>Notes and other receivables, net</t>
  </si>
  <si>
    <t>Collateralized receivables, net</t>
  </si>
  <si>
    <t>Other assets, net</t>
  </si>
  <si>
    <t>TOTAL ASSETS</t>
  </si>
  <si>
    <t>LIABILITIES</t>
  </si>
  <si>
    <t>Mortgage loans payable (including $64,082 and $65,849 for consolidated variable interest entities at December 31, 2015 and December 31, 2014; see Note 7)</t>
  </si>
  <si>
    <t>Secured borrowings on collateralized receivables</t>
  </si>
  <si>
    <t>Preferred OP units - mandatorily redeemable</t>
  </si>
  <si>
    <t>Lines of credit</t>
  </si>
  <si>
    <t>Distributions payable</t>
  </si>
  <si>
    <t>Other liabilities (including $4,091 and $1,139 for consolidated variable interest entities at December 31, 2015 and December 31, 2014; see Note 7)</t>
  </si>
  <si>
    <t>TOTAL LIABILITIES</t>
  </si>
  <si>
    <t>Commitments and contingencies</t>
  </si>
  <si>
    <t xml:space="preserve"> </t>
  </si>
  <si>
    <t>STOCKHOLDERS' EQUITY (DEFICIT)</t>
  </si>
  <si>
    <t>Series A preferred stock, $0.01 par value. Issued and outstanding: 3,400 shares at December 31, 2015 and December 31, 2014</t>
  </si>
  <si>
    <t>Common stock, $0.01 par value. Authorized: 180,000 shares; Issued and outstanding: 58,395 shares at December 31, 2015 and 48,573 shares at December 31, 2014</t>
  </si>
  <si>
    <t>Additional paid-in capital</t>
  </si>
  <si>
    <t>Distributions in excess of accumulated earnings</t>
  </si>
  <si>
    <t>Total Sun Communities, Inc. stockholders' equity</t>
  </si>
  <si>
    <t>Noncontrolling interests:</t>
  </si>
  <si>
    <t>Common and preferred OP units</t>
  </si>
  <si>
    <t>Consolidated variable interest entities</t>
  </si>
  <si>
    <t>Total noncontrolling interests</t>
  </si>
  <si>
    <t>TOTAL STOCKHOLDERS' EQUITY (DEFICIT)</t>
  </si>
  <si>
    <t>TOTAL LIABILITIES AND STOCKHOLDERS' EQUITY (DEFICIT)</t>
  </si>
  <si>
    <t>Series A-4 Preferred Stock [Member]</t>
  </si>
  <si>
    <t>Redeemable Noncontrolling Interest, Equity, Preferred, Carrying Amount</t>
  </si>
  <si>
    <t>Series A-4 Preferred Op Units [Member]</t>
  </si>
  <si>
    <t>Consolidated Balance Sheets (Parenthetical) - USD ($) $ in Thousands</t>
  </si>
  <si>
    <t>Investment property, net</t>
  </si>
  <si>
    <t>Secured debt</t>
  </si>
  <si>
    <t>Other liabilities</t>
  </si>
  <si>
    <t>Series A Preferred Stock, Par Value</t>
  </si>
  <si>
    <t>Series A Preferred Stock, Shares Issued</t>
  </si>
  <si>
    <t>Series A Preferred Stock, Shares Outstanding</t>
  </si>
  <si>
    <t>Common Stock, Par Value</t>
  </si>
  <si>
    <t>Common Stock, Shares Authorized</t>
  </si>
  <si>
    <t>Common Stock, Shares Issued</t>
  </si>
  <si>
    <t>Common Stock, Shares Outstanding</t>
  </si>
  <si>
    <t>Variable Interest Entity, Primary Beneficiary [Member]</t>
  </si>
  <si>
    <t>Series A-4 Preferred Stock, Par Value</t>
  </si>
  <si>
    <t>Series A-4 Preferred Stock, Shares Issued</t>
  </si>
  <si>
    <t>Series A-4 Preferred Stock, Shares Outstanding</t>
  </si>
  <si>
    <t>Consolidated Statements Of Operations - USD ($) shares in Thousands, $ in Thousands</t>
  </si>
  <si>
    <t>Dec. 31, 2013</t>
  </si>
  <si>
    <t>REVENUES</t>
  </si>
  <si>
    <t>Income from real property</t>
  </si>
  <si>
    <t>Revenue from home sales</t>
  </si>
  <si>
    <t>Rental home revenue</t>
  </si>
  <si>
    <t>Ancillary revenues</t>
  </si>
  <si>
    <t>Interest</t>
  </si>
  <si>
    <t>Brokerage commissions and other income, net</t>
  </si>
  <si>
    <t>Total revenues</t>
  </si>
  <si>
    <t>COSTS AND EXPENSES</t>
  </si>
  <si>
    <t>Property operating and maintenance</t>
  </si>
  <si>
    <t>Real estate taxes</t>
  </si>
  <si>
    <t>Cost of home sales</t>
  </si>
  <si>
    <t>Rental home operating and maintenance</t>
  </si>
  <si>
    <t>Ancillary expenses</t>
  </si>
  <si>
    <t>General and administrative - real property</t>
  </si>
  <si>
    <t>General and administrative - home sales and rentals</t>
  </si>
  <si>
    <t>Transaction costs</t>
  </si>
  <si>
    <t>Depreciation and amortization</t>
  </si>
  <si>
    <t>Asset impairment charge</t>
  </si>
  <si>
    <t>Extinguishment of debt</t>
  </si>
  <si>
    <t>Interest on mandatorily redeemable preferred OP units</t>
  </si>
  <si>
    <t>Total expenses</t>
  </si>
  <si>
    <t>Income before other gains (losses)</t>
  </si>
  <si>
    <t>Gain on disposition of properties, net</t>
  </si>
  <si>
    <t>Gain on settlement</t>
  </si>
  <si>
    <t>Provision for state income taxes</t>
  </si>
  <si>
    <t>Income tax expense - reduction of deferred tax asset</t>
  </si>
  <si>
    <t>Distributions from affiliate</t>
  </si>
  <si>
    <t>Net income</t>
  </si>
  <si>
    <t>Less: Preferred return to Series A-1 preferred OP units</t>
  </si>
  <si>
    <t>Less: Preferred return to Series A-3 preferred OP units</t>
  </si>
  <si>
    <t>Less: Preferred return to Series A-4 preferred OP units</t>
  </si>
  <si>
    <t>Preferred return to Series C preferred OP units</t>
  </si>
  <si>
    <t>Less: Amounts attributable to noncontrolling interests</t>
  </si>
  <si>
    <t>Net income attributable to Sun Communities, Inc.</t>
  </si>
  <si>
    <t>Less: Preferred stock distributions</t>
  </si>
  <si>
    <t>Less: Preferred stock redemption costs</t>
  </si>
  <si>
    <t>Net income attributable to Sun Communities, Inc. common stockholders</t>
  </si>
  <si>
    <t>Weighted average common shares outstanding:</t>
  </si>
  <si>
    <t>Basic</t>
  </si>
  <si>
    <t>Diluted</t>
  </si>
  <si>
    <t>Earnings (loss) per share:</t>
  </si>
  <si>
    <t>Consolidated Statements Of Comprehensive Income - USD ($) $ in Thousands</t>
  </si>
  <si>
    <t>Unrealized gain (loss) on interest rate swaps</t>
  </si>
  <si>
    <t>Total comprehensive income (loss)</t>
  </si>
  <si>
    <t>Less: Comprehensive income (loss) attributable to the noncontrolling interests</t>
  </si>
  <si>
    <t>Comprehensive income (loss) attributable to Sun Communities, Inc.</t>
  </si>
  <si>
    <t>Consolidated Statement Of Stockholders' Equity (Deficit) - USD ($) $ in Thousands</t>
  </si>
  <si>
    <t>Total</t>
  </si>
  <si>
    <t>Common Stock [Member]</t>
  </si>
  <si>
    <t>Additional Paid-in Capital</t>
  </si>
  <si>
    <t>Accumulated Other Comprehensive (Loss) Income</t>
  </si>
  <si>
    <t>Distributions in Excess of Accumulated Earnings</t>
  </si>
  <si>
    <t>Noncontrolling Interests</t>
  </si>
  <si>
    <t>Total Stockholders' Equity (Deficit)</t>
  </si>
  <si>
    <t>Series A Preferred Stock [Member]</t>
  </si>
  <si>
    <t>Balance at Dec. 31, 2012</t>
  </si>
  <si>
    <t>Increase (Decrease) in Stockholders' Equity [Roll Forward]</t>
  </si>
  <si>
    <t>Issuance of common stock from exercise of options, net</t>
  </si>
  <si>
    <t>Issuance and associated costs of common stock, net</t>
  </si>
  <si>
    <t>Conversion of Series A-4 preferred stock</t>
  </si>
  <si>
    <t>Issuance and associated costs of Series A Preferred Stock</t>
  </si>
  <si>
    <t>Share-based compensation - amortization and forfeitures</t>
  </si>
  <si>
    <t>Distributions</t>
  </si>
  <si>
    <t>Preferred Stock Redemption Costs</t>
  </si>
  <si>
    <t>Balance at Dec. 31, 2013</t>
  </si>
  <si>
    <t>Issuance of preferred OP units</t>
  </si>
  <si>
    <t>Issuance of common OP units</t>
  </si>
  <si>
    <t>Settlement of membership interest</t>
  </si>
  <si>
    <t>Balance at Dec. 31, 2014</t>
  </si>
  <si>
    <t>Balance at Dec. 31, 2015</t>
  </si>
  <si>
    <t>Consolidated Statements Of Cash Flows - USD ($) $ in Thousands</t>
  </si>
  <si>
    <t>OPERATING ACTIVITIES:</t>
  </si>
  <si>
    <t>Adjustments to reconcile net income to net cash provided by operating activities:</t>
  </si>
  <si>
    <t>Gain (Loss) on Disposition of Assets</t>
  </si>
  <si>
    <t>Asset impairment charges</t>
  </si>
  <si>
    <t>Stock compensation expense</t>
  </si>
  <si>
    <t>Depreciation, Amortization and Accretion, Net</t>
  </si>
  <si>
    <t>Income Tax Expense (Benefit)</t>
  </si>
  <si>
    <t>Amortization of Below Market Lease</t>
  </si>
  <si>
    <t>Amortization of Debt Discount (Premium)</t>
  </si>
  <si>
    <t>Amortization of Financing Costs and Discounts</t>
  </si>
  <si>
    <t>Change in notes receivable from financed sales of inventory homes, net of repayments</t>
  </si>
  <si>
    <t>Increase (Decrease) in Other Operating Assets</t>
  </si>
  <si>
    <t>Change in accounts payable and other liabilities</t>
  </si>
  <si>
    <t>NET CASH PROVIDED BY OPERATING ACTIVITIES</t>
  </si>
  <si>
    <t>INVESTING ACTIVITIES:</t>
  </si>
  <si>
    <t>Investment in properties</t>
  </si>
  <si>
    <t>Acquisition of properties</t>
  </si>
  <si>
    <t>Payments for Deposits on Real Estate Acquisitions</t>
  </si>
  <si>
    <t>Investment in note receivable of acquired properties</t>
  </si>
  <si>
    <t>Proceeds related to affiliate dividend distribution</t>
  </si>
  <si>
    <t>Proceeds from Sale of Land Held-for-use</t>
  </si>
  <si>
    <t>Proceeds related to disposition of assets and depreciated homes, net</t>
  </si>
  <si>
    <t>Proceeds related to the disposition of properties</t>
  </si>
  <si>
    <t>Issuance of notes and other receivables</t>
  </si>
  <si>
    <t>Payments to Noncontrolling Interests</t>
  </si>
  <si>
    <t>Repayments of notes and other receivables</t>
  </si>
  <si>
    <t>NET CASH USED FOR INVESTING ACTIVITIES</t>
  </si>
  <si>
    <t>FINANCING ACTIVITIES:</t>
  </si>
  <si>
    <t>Issuance and associated costs of common stock, OP units and preferred OP units, net</t>
  </si>
  <si>
    <t>Net proceeds from stock option exercise</t>
  </si>
  <si>
    <t>Distributions to stockholders, OP unit holders, and preferred OP unit holders</t>
  </si>
  <si>
    <t>Payment Of Preferred Stock Redemption Costs</t>
  </si>
  <si>
    <t>Payments to retire preferred operating partnership units</t>
  </si>
  <si>
    <t>Payments for Repurchase of Preferred Stock and Preference Stock</t>
  </si>
  <si>
    <t>Borrowings on lines of credit</t>
  </si>
  <si>
    <t>Payments on lines of credit</t>
  </si>
  <si>
    <t>Proceeds from issuance of other debt</t>
  </si>
  <si>
    <t>Payments on other debt</t>
  </si>
  <si>
    <t>Proceeds received from return of prepaid deferred financing costs</t>
  </si>
  <si>
    <t>Payments for deferred financing costs</t>
  </si>
  <si>
    <t>NET CASH PROVIDED BY (USED FOR) FOR FINANCING ACTIVITIES</t>
  </si>
  <si>
    <t>Net change in cash and cash equivalents</t>
  </si>
  <si>
    <t>Cash and cash equivalents, beginning of period</t>
  </si>
  <si>
    <t>Cash and cash equivalents, end of period</t>
  </si>
  <si>
    <t>SUPPLEMENTAL INFORMATION:</t>
  </si>
  <si>
    <t>Cash paid for interest</t>
  </si>
  <si>
    <t>Cash paid for interest on mandatorily redeemable debt</t>
  </si>
  <si>
    <t>Income Taxes Paid</t>
  </si>
  <si>
    <t>Cash paid for state income taxes</t>
  </si>
  <si>
    <t>Noncash investing and financing activities:</t>
  </si>
  <si>
    <t>Reduction in secured borrowing balance</t>
  </si>
  <si>
    <t>Dividends</t>
  </si>
  <si>
    <t>Conversion of Stock, Amount Converted</t>
  </si>
  <si>
    <t>Conversion Of Series A Four Preferred Stock</t>
  </si>
  <si>
    <t>Escrow Deposits Related to Property Sales</t>
  </si>
  <si>
    <t>Noncash investing and financing activities at the date of acquisition:</t>
  </si>
  <si>
    <t>Acquisitions - Series A-3 preferred OP units issued</t>
  </si>
  <si>
    <t>Acquisitions - Series A-4 Preferred OP units issued</t>
  </si>
  <si>
    <t>Acquisitions - Series A-4 Preferred Stock issued</t>
  </si>
  <si>
    <t>Acquisitions - Common stock and OP units issued</t>
  </si>
  <si>
    <t>Acquisitions - debt assumed</t>
  </si>
  <si>
    <t>Stock issued during period, value, Series C preferred OP units</t>
  </si>
  <si>
    <t>Acquisitions - other liabilities</t>
  </si>
  <si>
    <t>Acquisitions - release of note receivable and accrued interest</t>
  </si>
  <si>
    <t>Consolidated Statements Of Cash Flows Consolidated Statements of Cash Flows (Parenthetical) - USD ($) $ in Thousands</t>
  </si>
  <si>
    <t>Interest Costs Capitalized</t>
  </si>
  <si>
    <t>Summary of Significant Accounting Policies</t>
  </si>
  <si>
    <t>Accounting Policies [Abstract]</t>
  </si>
  <si>
    <t>Significant Accounting Policies [Text Block]</t>
  </si>
  <si>
    <t>1. Summary of Significant Accounting Policies Business Sun Communities, Inc., a Maryland corporation, and all wholly-owned or majority-owned and controlled subsidiaries, including Sun Communities Operating Limited Partnership (the "Operating Partnership"), and Sun Home Services, Inc. ("SHS") are referred to herein as the “Company,” “us,” “we,” and “our”. We are a self-administered and self-managed real estate investment trust (“REIT”). We own, operate, and develop manufactured housing ("MH") and recreational vehicle ("RV") communities throughout the United States ("U.S."). As of December 31, 2015 , we owned and operated a portfolio of 231 properties located in 30 states (collectively the “Properties”), including 185 MH communities, 36 RV communities, and 10 Properties containing both MH and RV sites. As of December 31, 2015 , the Properties contained an aggregate of 88,612 developed sites comprised of 69,682 developed MH sites, 9,559 annual RV sites (inclusive of both annual and seasonal usage rights), 9,371 transient RV sites, and approximately 7,181 additional MH and RV sites suitable for development. Principles of Consolidation The accompanying financial statements include our accounts and all majority-owned and controlled subsidiaries, including entities in which we have a controlling interest or have been determined to be the primary beneficiary of a variable interest entity ("VIE"). All inter-company transactions have been eliminated in consolidation. Any subsidiaries in which we have an ownership percentage equal to or greater than 50% , but less than 100% , or consider a VIE, represent subsidiaries with a noncontrolling interest. The noncontrolling interests in our subsidiaries are allocated their proportionate share of the subsidiaries’ financial results. This allocation is recorded as the noncontrolling interest in our Consolidated Financial Statements. Use of Estimates The preparation of financial statements in conformity with generally accepted accounting principles in the U.S. (“GAAP”) requires management to make estimates and assumptions related to the reported amounts included in our Consolidated Financial Statements and accompanying footnote disclosures. Actual results could differ from those estimates. Investment Property Investment property is recorded at cost, less accumulated depreciation. We review the carrying value of long-lived assets to be held and used for impairment quarterly or whenever events or changes in circumstances indicate a possible impairment. Our primary indicator for potential impairment is based on NOI trends period over period. Circumstances that may prompt a test of recoverability may include a significant decrease in the anticipated market price, an adverse change to the extent or manner in which an asset may be used or in its physical condition or other such events that may significantly change the value of the long-lived asset. An impairment loss is recognized when a long-lived asset’s carrying value is not recoverable and exceeds estimated fair value. We estimate the fair value of our long-lived assets based on discounted future cash flows and any potential disposition proceeds for a given asset. Forecasting cash flows requires management to make estimates and assumptions about such variables as the estimated holding period, rental rates, occupancy, development, and operating expenses during the holding period, as well as disposition proceeds. Management uses its best judgment when developing these estimates and assumptions, but the development of the projected future cash flows is based on subjective variables. Future events could occur which would cause us to conclude that impairment indicators exist, and significant adverse changes in national, regional, or local market conditions or trends may cause us to change the estimates and assumptions used in our impairment analysis. The results of an impairment analysis could be material to our financial statements. We periodically receive offers from interested parties to purchase certain of our properties. These offers may be the result of an active program initiated by us to sell the property, or from an unsolicited offer to purchase the property. The typical sale process involves a significant negotiation and due diligence period between us and the potential purchaser. As the intent of this process is to determine if there are items that would cause the purchaser to be unwilling to purchase or we would be unwilling to sell, it is not unusual for such potential offers of sale/purchase to be withdrawn as such issues arise. We classify assets as “held for sale” when it is probable, in our opinion, that a sale transaction will be completed within one year. This typically occurs when all significant contingencies surrounding the closing have been resolved, which often corresponds with the closing date. We allocate the purchase price of properties to net tangible and identified intangible assets acquired based on their fair values. In making estimates of fair values for purposes of allocating purchase price, we utilize an independent third-party to value the net tangible and identified intangible assets in connection with the acquisition of the respective property. We provide historical and pro forma financial information obtained about each property, as well as any other information needed in order for the third-party to ascertain the fair value of the tangible and intangible assets (including in-place leases) acquired. Capitalized Costs We capitalize certain costs incurred in connection with the development, redevelopment, capital enhancement and leasing of our properties. Management is required to use professional judgment in determining whether such costs meet the criteria for immediate expense or capitalization. The amounts are dependent on the volume and timing of such activities and the costs associated with such activities. Maintenance, repairs and minor improvements to properties are expensed when incurred. Renovations and improvements to properties are capitalized and depreciated over their estimated useful lives and construction costs related to the development of new community or expansion sites are capitalized until the property is substantially complete. Costs incurred to initially renovate pre-owned and repossessed homes that we acquire for our Rental Program are capitalized and costs incurred to refurbish the homes at turnover and repair the homes while occupied are expensed. Certain expenditures to dealers and residents related to obtaining lessees in our communities are capitalized and amortized over a seven year period based on the anticipated term of occupancy of a resident. Costs associated with implementing our computer systems are capitalized and amortized over the estimated useful lives of the related software and hardware. Costs incurred to obtain new financing are capitalized and amortized over the terms of the related loan agreement using the straight-line method (which approximates the effective interest method). Cash and Cash Equivalents We consider all highly liquid investments with a maturity of three months or less from the date of purchase to be cash and cash equivalents. The maximum amount of credit risk arising from cash deposits in excess of federally insured amounts was approximately $41.4 million and $80.7 million as of December 31, 2015 and 2014 , respectively. Inventory Inventory of manufactured homes is stated at lower of specific cost or market based on the specific identification method. Investments in Affiliates Investments in affiliates in which we do not have a controlling direct or indirect voting interest, but can exercise significant influence over the entity with respect to its operations and major decisions, are accounted for using the equity method of accounting. The carrying value of our investment is adjusted for our proportionate share of the affiliate’s net income or loss and reduced by distributions received. We review the carrying value of our investment in affiliates for other than temporary impairment whenever events or changes in circumstances indicate a possible impairment. Financial condition, operational performance, and other economic trends are some of the factors we consider when we evaluate the existence of impairment indicators. When we have a carrying value of zero for our investment, we suspend the equity method of accounting until such time that the affiliate’s net income equals or exceeds the share of net losses not recognized during the time in which the equity method of accounting was suspended. See Note 6 for additional information. Notes and Other Receivables We provide financing to purchasers of manufactured homes generally located in our communities. The notes are collateralized by the underlying manufactured home sold. Notes receivable include both installment loans purchased by the Company as well as transferred loans that have not met the requirements for sale accounting which are presented herein as collateralized receivables. For purposes of accounting policy, all notes receivable are considered one homogenous segment, as the notes are typically underwritten using the same requirements and terms. Notes receivable are reported at their outstanding unpaid principal balance adjusted for an allowance for loan loss. Interest income is accrued based upon the unpaid principal balance of the loans. Past due status of our notes receivable is determined based upon the contractual terms of the note. When a note receivable becomes 60 days delinquent, we stop accruing interest on the note receivable. The interest on nonaccrual loans is accounted for on the cash basis until qualifying for return to accrual. Loans are returned to accrual when all principal and interest amounts contractually due are brought current and future payments are reasonably assured. Loans on a nonaccrual status were immaterial at December 31, 2015 and 2014 . The ability to collect our notes receivable is measured based on current and historical information and events. We consider numerous factors including: length of delinquency, estimated costs to lease or sell, and repossession history. Our experience supports a high recovery rate for notes receivable; however, there is some degree of uncertainty about the recoverability of our investment in these notes receivable. We are generally able to recover our recorded investment in uncollectible notes receivable by repossessing the homes on the notes retained by us and repurchasing the homes on the collateralized receivables, and subsequently selling or leasing these homes to potential residents in our communities. We have established a loan loss reserve based on our estimated unrecoverable costs associated with repossessed/repurchased homes. We estimate our unrecoverable costs to be the repurchase price of the home collateralizing the note receivable plus repair and remarketing costs in excess of the estimated selling price of the home being repossessed. A historical average of this excess cost is calculated based on prior repossessions/repurchases and is applied to our estimated annual future repossessions to create the allowance for both installment and collateralized notes receivable. We evaluate the collectability of a loan based on our ability to collect the scheduled payments of principal and interest when due according to the contractual terms of the loan agreement. We generally see that if the obligor is delinquent on the loan they are also delinquent on site rent. If the scheduled payment is delinquent more than five to seven days, dependent on state law, we begin the repossession and eviction process simultaneously. This process generally takes 30 to 45 days; due to the short time frame from delinquent loan to repossession we do not evaluate the note receivables for impairment. No loans were considered impaired as of December 31, 2015 and 2014 . We evaluate the credit quality of our notes receivable at the inception of the receivable. We consider the following factors in order to determine the credit quality of the applicant - rental payment history; home debt to income ratio; loan value to the collateralized asset; total debt to income ratio; length of employment; previous landlord references; and FICO scores. Other receivables are generally comprised of amounts due from residents for rent and related charges, home sale proceeds receivable from sales near year end and various other miscellaneous receivables. Accounts receivable from residents are typically due within 30 days and stated at amounts due from residents net of an allowance for doubtful accounts. Accounts outstanding longer than the contractual payment terms are considered past due. We evaluate the recoverability of our receivables whenever events occur or there are changes in circumstances such that management believes it is probable that it will be unable to collect all amounts due according to the contractual terms of the loan and lease agreements. Receivables related to community rents are reserved when we believe that collection is less than probable, which is generally after a resident balance reaches 60 to 90 days past due. Restricted Cash Restricted cash consists of amounts held in deposit for tax, insurance and repair escrows held by lenders in accordance with certain debt agreements. At December 31, 2015 and 2014 , $140.7 million and $11.8 million of restricted cash, respectively, was included as a component of Other assets, net on the Consolidated Balance Sheets. Identified Intangible Assets The Company amortizes identified intangible assets that are determined to have finite lives over the period the assets are expected to contribute directly or indirectly to the future cash flows of the property or business. At December 31, 2015 and 2014 , the carrying amounts of the identified intangible assets are included in Other assets, net on the Consolidated Balance Sheets. See Note 5 for additional information on our intangible assets. Deferred Tax Assets We are subject to certain state taxes that are considered to be income taxes and have certain subsidiaries that are taxed as regular corporations. Deferred tax assets or liabilities are recognized for temporary differences between the tax basis of assets and liabilities and their carrying amounts in the financial statements and net operating loss carryforwards. Deferred tax assets and liabilities are measured using currently enacted tax rates. A valuation allowance is established if, based on the available evidence, it is considered more likely than not that some portion or all of the deferred tax assets will not be realized. See Note 12 for additional information. Deferred Financing Costs Deferred financing costs include fees and costs incurred to obtain long-term financing. The costs are amortized over the terms of the respective loans. Unamortized deferred financing costs are written off when debt is retired before the maturity date. Upon amendment of the line of credit or refinancing of mortgage debt, unamortized deferred financing costs are accounted for in accordance with Financial Accounting Standards Board ("FASB") Accounting Standards Codification ("ASC") 470-50-40, "Modifications and Extinguishments" . At December 31, 2015 and 2014 , deferred financing costs are included as a component of Other assets, net on the Consolidated Balance Sheets. Share-Based Compensation Share-based compensation cost for service vesting restricted stock awards is measured based on the closing share price of our common stock on the date of grant. Share-based compensation for restricted stock awards with performance conditions is measured based on an estimate of shares expected to vest. If it is not probable that the performance conditions will be satisfied, we do not recognize compensation expense. We measure the fair value of awards with performance conditions using the closing price of our common stock as of the grant date to calculate compensation cost. Each reporting period, we reevaluate our estimate of the number of shares expected to vest. We estimate the fair value of share-based compensation for restricted stock with market conditions using a Monte Carlo simulation. We recognize compensation cost ratably over each tranche of shares based on the fair value estimated by the model. Share-based compensation cost for stock options is estimated at the grant date based on each option’s fair-value as calculated by the Binomial (lattice) option-pricing model. The Binomial (lattice) option-pricing model incorporates various assumptions including expected volatility, expected life, dividend yield, and interest rates. See Note 10 for additional information. Fair Value of Financial Instruments Our financial instruments consist of cash and cash equivalents, accounts and notes receivable, accounts payable, derivative instruments, and debt. We utilize fair value measurements to record fair value adjustments to certain assets and liabilities and to determine fair value disclosures, pursuant to FASB ASC 820, "Fair Value Measurements and Disclosures" . See Note 16 for additional information regarding the estimates and assumptions used to estimate the fair value of each class of financial instrument. Revenue Recognition Rental income attributable to site and home leases is recorded on a straight-line basis when earned from tenants. Leases entered into by tenants are generally for one year terms, but may range from month-to-month to two years and are renewable by mutual agreement from us and the resident, or in some cases, as provided by state statute. Revenue from the sale of manufactured homes is recognized upon transfer of title at the closing of the sales transaction. Interest income on notes receivable is recorded on a level yield basis over the life of the notes. We report certain taxes collected from the resident and remitted to taxing authorities in revenue. Advertising Costs Advertising costs are expensed as incurred. As of December 31, 2015 , 2014 and 2013 , we had advertising costs of $3.9 million , $3.2 million and $2.9 million , respectively. Depreciation and Amortization Depreciation and amortization are computed on a straight-line basis over the estimated useful lives of the assets. Useful lives are 30 years for land improvements and buildings, 10 years for rental homes, seven to 15 years for furniture, fixtures and equipment, four to seven years for computer hardware and software, and seven to 15 years for intangible assets. Derivative Instruments and Hedging Activities We do not enter into derivative instruments for speculative purposes. We adjust our balance sheet on a quarterly basis to reflect the current fair market value of our derivatives. For those hedges that qualify for cash flow hedge accounting, we adjust our balance sheet on a quarterly basis to reflect current fair market value of our derivatives. Changes in the fair value of derivatives are recorded in earnings or comprehensive income, as appropriate. The ineffective portion of the hedge is immediately recognized in earnings to the extent that the change in value of a derivative does not perfectly offset the change in value of the instrument being hedged. The effective portion of the hedge is recorded in accumulated other comprehensive income. We use standard market conventions to determine the fair values of derivative instruments, including the quoted market prices or quotes from brokers or dealers for the same or similar instruments. All methods of assessing fair value result in a general approximation of value and such value may never actually be realized. See Note 15 for additional information.</t>
  </si>
  <si>
    <t>Real Estate Acquisitions and Dispositions</t>
  </si>
  <si>
    <t>Business Combinations [Abstract]</t>
  </si>
  <si>
    <t>Real Estate Acquisitions and Dispositions American Land Lease ("ALL") First Phase During the fourth quarter of 2014, we completed the first phase of the acquisition of the ALL properties. We acquired 32 MH communities with over 9,000 developed sites in 11 states. Included in the total consideration paid for the first phase was the issuance of 361,797 shares of common stock, 501,130 common OP units, 483,317 shares of 6.50% Series A-4 Cumulative Convertible Preferred Stock ("Series A-4 Preferred Stock) and 669,449 Series A-4 preferred OP units. Second Phase In January 2015, we completed the final phase of the acquisition of the ALL properties. We acquired the remaining 26 communities comprised of over 10,000 sites. Included in the total consideration paid for the second phase was the issuance of 4,377,073 shares of common stock and 5,847,234 shares of Series A-4 Preferred Stock. In addition, one of the seller's funds purchased 150,000 shares of our common stock and 200,000 Series A-4 preferred OP units, for an aggregate purchase price of $12.5 million . In August 2015, the Company repurchased 4,066,586 shares of the Series A-4 Preferred Stock. The following tables summarize the fair value of the assets acquired and liabilities assumed at the acquisition dates and the consideration paid (in thousands): At Acquisition Date First Phase Second Phase Total Investment in property $ 656,543 $ 818,109 $ 1,474,652 Notes receivable 5,189 850 6,039 Other (liabilities) assets (1,705 ) 7,405 5,700 In-place leases and other intangible assets 12,870 15,460 28,330 Below market lease intangible (10,820 ) (54,580 ) (65,400 ) Assumed debt (199,300 ) (201,466 ) (400,766 ) Total identifiable assets and liabilities assumed $ 462,777 $ 585,778 $ 1,048,555 Consideration Common OP units (1) $ 24,064 $ — $ 24,064 Series A-4 preferred OP units (2) 18,852 1,000 19,852 Common stock 20,427 259,133 279,560 Series A-4 Preferred Stock (2) 13,697 175,527 189,224 Consideration from new mortgages 100,700 90,794 191,494 Cash consideration transferred 285,037 59,324 344,361 Total consideration transferred $ 462,777 $ 585,778 $ 1,048,555 (1) To estimate the fair value of the common OP units at the valuation date, we utilized the market approach, observing the public price of our common stock. (2) To estimate the fair value of the Series A-4 preferred OP units and the Series A-4 Preferred Stock at the valuation date, we utilized an income approach. Under this approach, we used the Binomial Lattice Method of the income approach. The amount of revenue and net income included in the Consolidated Statements of Operations related to the ALL properties for the years ended December 31, 2015 and 2014 and is set forth in the following table (in thousands): Year Ended December 31, 2015 Year Ended December 31, 2014 (unaudited) (unaudited) Revenue $ 137,035 $ 6,515 Net income $ 14,374 $ (6,744 ) 2015 Other Acquisitions: In August 2015, we acquired Rock Crusher Canyon RV Resort ("Rock Crusher"), a recreational vehicle ("RV") resort with 391 sites located in Crystal Lake, Florida. In July 2015, we acquired Frontier Town RV Resort ("Frontier Town"), an RV resort with 584 developed sites and expansion potential of 200 sites, located in Berlin, Maryland. We also acquired Fort Whaley RV Resort ("Fort Whaley"), an RV resort with 210 developed sites and expansion potential of nearly 90 sites, located in Whaleyville, Maryland. In May 2015, we acquired La Hacienda RV Resort ("La Hacienda"), an RV resort with 241 sites located in Austin, Texas. We also acquired Lakeside Crossing, an MH community with 419 sites and expansion potential of nearly 300 sites, located near Myrtle Beach, South Carolina. In April 2015, we acquired the Berger portfolio ("Berger"), which consisted of six MH communities with over 3,130 developed sites and expansion potential of approximately 380 sites. Included in the total consideration paid was 371,808 common OP units and 340,206 Series C preferred OP units. In March 2015, we acquired Meadowlands Gibraltar ("Meadowlands"), an MH community with 321 sites located in Gibraltar, Michigan. The following table summarizes the fair value of the assets acquired and liabilities assumed (excluding ALL) at the acquisition date and the consideration paid for other acquisitions completed in 2015 (in thousands): At Acquisition Date Meadowlands (1) Berger (1) Lakeside Crossing (1) La Hacienda (1) Frontier Town (1) Fort Whaley (1) Rock Crusher (1) Total Investment in property $ 8,313 $ 268,026 $ 35,438 $ 25,895 $ 62,126 $ 5,704 $ 5,962 $ 411,464 Inventory of manufactured homes 285 — — — — — — 285 In-place leases and other intangible assets 270 5,040 520 1,380 70 — 110 7,390 Below market lease intangible — (7,840 ) (3,440 ) — — — — (11,280 ) Assumed debt (6,318 ) (169,882 ) — — — — — (176,200 ) Total identifiable assets acquired and liabilities assumed $ 2,550 $ 95,344 $ 32,518 $ 27,275 $ 62,196 $ 5,704 $ 6,072 $ 231,659 Consideration Common OP units $ — $ 19,650 $ — $ — $ — $ — $ — $ 19,650 Series C preferred OP units — 33,154 — — — — — 33,154 Note payable 2,377 — — — — — — 2,377 Cash consideration transferred 173 42,540 32,518 27,275 62,196 5,704 6,072 176,478 Total consideration transferred $ 2,550 $ 95,344 $ 32,518 $ 27,275 $ 62,196 $ 5,704 $ 6,072 $ 231,659 (1) The purchase price allocations for Meadowlands, Berger, Lakeside Crossing, La Hacienda, Frontier Town, Fort Whaley, and Rock Crusher are preliminary and may be adjusted as final costs and final valuations are determined. The following unaudited pro forma financial information presents the results of our operations for the years ended December 31, 2015 and 2014 as if the properties were acquired on January 1, 2014. The unaudited pro forma results reflect certain adjustments for items that are not expected to have a continuing impact, such as adjustments for transaction costs incurred, management fees and purchase accounting. The information presented below has been prepared for comparative purposes only and does not purport to be indicative of either future results of operations or the results of operations that would have actually occurred had the acquisitions been consummated on January 1, 2014 (in thousands, except per-share data). Year Ended December 31, (unaudited) 2015 2014 Total revenues $ 688,620 $ 623,754 Net income attributable to Sun Communities, Inc. common shareholders $ 158,859 $ 57,779 Net income per share attributable to Sun Communities, Inc. common shareholders - basic $ 2.96 $ 1.40 Net income per share attributable to Sun Communities, Inc. common shareholders - diluted $ 2.94 $ 1.38 2014 Other Acquisitions: In December 2014, we acquired Oak Creek, an MH community with 198 sites located in Coarsegold, California. In June 2014, we acquired Lake Rudolph Campground and Recreational Vehicle Resort ("Lake Rudolph"), an RV community with 503 sites located in Santa Claus, Indiana. In April 2014, we acquired Saco/Old Orchard Beach RV Resort ("Saco"), an RV community with 127 sites located in Saco, Maine. In February 2014, we acquired Driftwood Camping Resort ("Driftwood"), an RV community with 698 sites and expansion potential of approximately 30 sites located in Clermont, New Jersey, and Seashore Campsites RV and Campground ("Seashore"), an RV community with 685 sites located in Cape May, New Jersey. In January 2014, we acquired Castaways RV Resort &amp; Campground ("Castaways"), an RV community with 369 sites and expansion potential of approximately 25 sites located in Worcester County, Maryland, and Wine Country RV Resort ("Wine Country"), an RV community with 166 sites and expansion potential of approximately 34 sites located in Paso Robles, California. The following tables summarize the fair value of the assets acquired and liabilities assumed (excluding ALL) at the acquisition dates and the consideration paid for other acquisitions completed in 2014 (in thousands): At Acquisition Date Wine Country Castaways Driftwood Seashore Saco Lake Rudolph Oak Creek Total Investment in property $ 13,250 $ 36,597 $ 31,301 $ 24,258 $ 4,366 $ 30,454 $ 15,944 $ 156,170 In-place leases and other intangible assets — — 790 500 — — 390 1,680 Other assets 9 2 4 12 31 64 236 358 Below market lease and franchise intangibles — — — — (6 ) — (140 ) (146 ) Other liabilities (60 ) (497 ) (836 ) (1,188 ) (258 ) (1,417 ) (57 ) (4,313 ) Assumed debt — — — — — — (10,358 ) (10,358 ) Total identifiable assets acquired and liabilities assumed $ 13,199 $ 36,102 $ 31,259 $ 23,582 $ 4,133 $ 29,101 $ 6,015 $ 143,391 Consideration Cash consideration transferred $ 13,199 $ 36,102 $ 31,259 $ 23,582 $ 4,133 $ 29,101 $ 6,015 $ 143,391 The following unaudited pro forma financial information presents the results of our operations for the years ended December 31, 2014 and 2013 as if the properties were acquired on January 1, 2013. The unaudited pro forma results reflect certain adjustments for items that are not expected to have a continuing impact, such as adjustments for transaction costs incurred, management fees and purchase accounting. The information presented below has been prepared for comparative purposes only and does not purport to be indicative of either future results of operations or the results of operations that would have actually occurred had the acquisitions been consummated on January 1, 2013 (in thousands, except per-share data). Year Ended December 31, (unaudited) 2014 2013 Total revenues $ 567,731 $ 539,020 Net income attributable to Sun Communities, Inc. common shareholders $ 83,125 $ 60,985 Net income per share attributable to Sun Communities, Inc. common shareholders - basic $ 2.01 $ 1.78 Net income per share attributable to Sun Communities, Inc. common shareholders - diluted $ 1.99 $ 1.77 The amount of revenue and net income included in the Consolidated Statements of Operations for the years ended December 31, 2015 , 2014 and 2013 for all acquisitions described above, excluding ALL, is set forth in the following table (in thousands): Year Ended December 31, (unaudited) 2015 2014 2013 Revenue $ 29,367 $ 42,258 $ 60,148 Net income $ 4,677 $ 9,214 $ 5,914 Transaction Costs Transaction costs of approximately $ 17.8 million , $18.3 million , and $3.9 million have been incurred for the years ended December 31, 2015, 2014, and 2013 , respectively, and are presented as “Transaction costs” in our Consolidated Statements of Operations. Dispositions During the year ended December 31, 2015 , we disposed of 17 MH communities and 3 MH and RV combined communities. Pursuant to Accounting Standards Update ("ASU") 2014-08, "Presentation of Financial Statements (Topic 205) and Property, Plant, and Equipment (Topic 360) - Reporting Discontinued Operations and Disclosures of Disposals of Components of an Entity" ("ASU 2014-08"), the disposals of the communities do not qualify for presentation as a discontinued operation, as the sales do not have a major impact on our operations and financial results and do not represent a strategic shift. A gain of $125.4 million is recorded in "Gain on disposition of properties, net" in our Consolidated Statements of Operations. The table below lists the communities we have disposed of during the year ended December 31, 2015 . In addition, we have $ 126.3 million related to certain of these dispositions held in escrow as a result of an Internal Revenue Code Section 1031 transaction included in Other assets, net. The table below shows our dispositions during the year ended December 31, 2015: Community State Number of Sites Silver Star FL 406 Holiday Village IN 326 Maplewood Mobile IN 207 Meadows IN 330 Valley Brook IN 798 West Glen Village IN 552 Woods Edge IN 598 Edwardsville KS 634 Candlewick Court MI 211 College Park Estates MI 230 Sherman Oaks MI 366 Village Trails MI 100 Creekside NC 45 Colonial Village NY 153 Valley View Estates NY 197 Catalina OH 462 Worthington Arms OH 224 Casa de Valle TX 381 Kenwood TX 280 Snow to Sun TX 475</t>
  </si>
  <si>
    <t>Collateralized Receivables and Transfers of Financial Assets</t>
  </si>
  <si>
    <t>Transfers and Servicing [Abstract]</t>
  </si>
  <si>
    <t>Transfers of Financial Assets</t>
  </si>
  <si>
    <t>Transfers of Financial Assets We completed various transactions with an unrelated entity involving our notes receivable under which we received cash proceeds in exchange for relinquishing our right, title, and interest in certain notes receivable. We have no further obligations or rights with respect to the control, management, administration, servicing, or collection of the installment notes receivable. However, we are subject to certain recourse provisions requiring us to purchase the underlying homes collateralizing such notes, in the event of a note default and subsequent repossession of the home by the unrelated entity. The recourse provisions are considered to be a form of continuing involvement, and therefore these transferred loans did not meet the requirements for sale accounting. We continue to recognize these transferred loans on our balance sheet and refer to them as collateralized receivables. The proceeds from the transfer have been recognized as a secured borrowing. In the event of note default and subsequent repossession of a manufactured home by the unrelated entity, the terms of the agreement require us to repurchase the manufactured home. Default is defined as the failure to repay the installment note receivable according to contractual terms. The repurchase price is calculated as a percentage of the outstanding principal balance of the collateralized receivable, plus any outstanding late fees, accrued interest, legal fees, and escrow advances associated with the installment note receivable. The percentage used to determine the repurchase price of the outstanding principal balance on the installment note receivable is based on the number of payments made on the note. In general, the repurchase price is determined as follows: Number of Payments Repurchase % Less than or equal to 15 100 % Greater than 15 but less than 64 90 % Equal to or greater than 64 but less than 120 65 % 120 or more 50 % The transferred assets have been classified as Collateralized Receivables, net and the cash proceeds received from these transactions have been classified as a Secured borrowing within the Consolidated Balance Sheets. The balance of the collateralized receivables was $139.8 million (net of allowance of $0.7 million ) and $123.0 million (net of allowance of $0.7 million ) as of December 31, 2015 , and December 31, 2014 , respectively. The receivables have a weighted average interest rate and maturity of 10.2% and 15.6 years as of December 31, 2015 , and 10.4% and 14.6 years as of December 31, 2014 . The outstanding balance on the secured borrowing was $140.4 million and $123.7 million as of December 31, 2015 , and December 31, 2014 , respectively. The collateralized receivables earn interest income, and the secured borrowings accrue interest expense at the same interest rates. The amount of interest income and expense recognized was $13.2 million , $11.8 million , and $10.6 million for the years ended December 31, 2015 , 2014 , and 2013 , respectively. The balances of the collateralized receivables and secured borrowings fluctuate. The balances increase as additional notes receivable are transferred and exchanged for cash proceeds. The balances are reduced as the related collateralized receivables are collected from the customers, or as the underlying collateral is repurchased. The change in the aggregate gross principal balance of the collateralized receivables is as follows (in thousands): Year Ended December 31, 2015 December 31, 2014 Beginning balance $ 123,650 $ 110,510 Financed sales of manufactured homes 43,083 34,952 Principal payments and payoffs from our customers (10,271 ) (8,550 ) Notes sold with dispositions (6,889 ) (3,295 ) Principal reduction from repurchased homes (9,133 ) (9,967 ) Total activity 16,790 13,140 Ending balance $ 140,440 $ 123,650 The following table sets forth the allowance for the collateralized receivables as of December 31, 2015 (in thousands): Year ended December 31, 2015 December 31, 2014 Beginning balance $ (688 ) $ (689 ) Lower of cost or market write-downs 447 230 Increase to reserve balance (431 ) (229 ) Total activity 16 1 Ending balance $ (672 ) $ (688 )</t>
  </si>
  <si>
    <t>Notes And Other Receivables</t>
  </si>
  <si>
    <t>Long-term Notes and Loans, by Type, Current and Noncurrent [Abstract]</t>
  </si>
  <si>
    <t>Notes and Other Receivables The following table sets forth certain information regarding notes and other receivables (in thousands): December 31, 2015 December 31, 2014 Installment notes receivable on manufactured homes, net $ 20,418 $ 25,884 Other receivables, net 27,554 26,011 Total notes and other receivables, net $ 47,972 $ 51,895 Installment Notes Receivable on Manufactured Homes The installment notes of $20.4 million (net of allowance of $0.2 million ) and $25.9 million (net of allowance of $0.1 million ) as of December 31, 2015 and December 31, 2014 , respectively, are collateralized by manufactured homes. The notes represent financing provided by us to purchasers of manufactured homes primarily located in our communities and require monthly principal and interest payments. The notes have a net weighted average interest rate (net of servicing costs) and maturity of 8.6% and 10.0 years as of December 31, 2015 , and 8.7% and 10.4 years as of December 31, 2014 . The change in the aggregate gross principal balance of the installment notes is as follows (in thousands): Year Ended December 31, 2015 December 31, 2014 Beginning balance $ 26,024 $ 25,575 Financed sales of manufactured homes 838 946 Acquired notes 850 5,189 Principal payments and payoffs from our customers (4,798 ) (3,590 ) Notes sold with dispositions (383 ) (498 ) Principal reduction from repossessed homes (1,921 ) (1,598 ) Total activity (5,414 ) 449 Ending balance $ 20,610 $ 26,024 Allowance for Losses for Installment Notes Receivable The following table sets forth the allowance change for the installment notes receivable (in thousands): Year Ended December 31, 2015 December 31, 2014 Beginning balance $ (140 ) $ (104 ) Lower of cost or market write-downs 80 50 Increase to reserve balance (132 ) (86 ) Total activity (52 ) (36 ) Ending balance $ (192 ) $ (140 ) Other Receivables As of December 31, 2015 , other receivables were comprised of amounts due from residents for rent, and water and sewer usage of $4.7 million (net of allowance of $0.9 million ), home sale proceeds of $10.5 million , insurance receivables of $1.2 million , insurance settlement of $3.7 million , rebates and other receivables of $5.3 million and a note receivable of $2.2 million . The $2.2 million note bears interest at 8.0% for the first two years and in year three is indexed to 7.87% plus the one year Federal Reserve treasury constant maturity rate for the remainder of the loan. The note is secured by the senior mortgage on one MH community and a deed of land, and is due on December 31, 2016. As of December 31, 2014 , other receivables were comprised of amounts due from residents for rent, and water and sewer usage of $4.9 million (net of allowance of $1.0 million ), home sale proceeds of $7.4 million , insurance receivables of $1.0 million , insurance settlement of $3.7 million , rebates and other receivables of $6.8 million and a note receivable of $2.2 million . In March 2015 we issued a note receivable in the amount of $40.2 million . The $40.2 million note was repaid in conjunction with the Berger acquisition in April 2015, which consisted of six MH communities (see Note 2). The note bore interest at 9.6% per annum and was secured by certain assets of the principals of the seller.</t>
  </si>
  <si>
    <t>Intangibles</t>
  </si>
  <si>
    <t>Intangible Assets Disclosure [Abstract]</t>
  </si>
  <si>
    <t>Goodwill and Intangible Assets Disclosure [Text Block]</t>
  </si>
  <si>
    <t>Intangible Assets Our intangible assets are in-place leases from acquisitions, franchise fees, and other intangible assets. These intangible assets are recorded within Other assets, net on the Consolidated Balance Sheets. The gross carrying amounts and accumulated amortization are as follows (in thousands): December 31, 2015 December 31, 2014 Intangible Asset Useful Life Gross Carrying Amount Accumulated Amortization Gross Carrying Amount Accumulated Amortization In-place leases 7 years $ 62,981 $ (20,245 ) $ 41,511 $ (12,107 ) Franchise fees 15 years 1,864 (622 ) 764 (106 ) Total $ 64,845 $ (20,867 ) $ 42,275 $ (12,213 ) During 2015, in connection with our acquisitions, we purchased in-place leases and other intangible assets valued at approximately $22.9 million with useful lives ranging from seven to 15 years. The aggregate net amortization expenses related to the intangible assets are as follows (in thousands): Year Ended December 31, Intangible Asset 2015 2014 2013 In-place leases $ 8,299 $ 3,867 $ 3,297 Franchise fees 516 77 60 Total $ 8,815 $ 3,944 $ 3,357 We anticipate the amortization expense for the existing intangible assets to be as follows for the next five years (in thousands): Year 2016 2017 2018 2019 2020 Estimated expense $ 9,127 $ 8,903 $ 8,025 $ 7,109 $ 5,381</t>
  </si>
  <si>
    <t>Investment In Affiliates</t>
  </si>
  <si>
    <t>Equity Method Investments and Joint Ventures [Abstract]</t>
  </si>
  <si>
    <t>Investment in Affiliates Origen Financial Services, LLC (“OFS LLC”) At December 31, 2015 and 2014 , we had a 22.9% ownership interest in OFS LLC, an entity formed to originate manufactured housing installment contracts. We have suspended equity accounting as the carrying value of our investment is zero . Origen Financial, Inc. (“Origen”) Through Sun OFI, LLC, a taxable REIT subsidiary, we own 5,000,000 shares of common stock of Origen, which approximates an ownership interest of 19.3% . We have suspended equity accounting for this investment as the carrying value of our investment was zero . In January 2015, Origen completed the sale of substantially all of its assets to an affiliate of GoldenTree Asset Management, LP and has announced its intention to dissolve and liquidate. During the second quarter of 2015, and as disclosed in a press release on March 30, 2015, Origen made an initial distribution of $1.50 per share to its stockholders of record as of April 13, 2015, retaining approximately $6.2 million for expected dissolution, wind down costs, expenses, and contingencies. Depending on the actual cost of estimated wind down expenses, Origen may make one or more additional interim distributions of excess cash to stockholders prior to completing liquidation. Upon completion of liquidation, Origen will distribute remaining cash, if any, to stockholders. During the second quarter of 2015, we received an initial distribution of $7.5 million from Origen. The following table sets forth certain summarized financial information for Origen, which was determined to be a significant subsidiary in 2013 (in thousands): Year Ended December 31, 2013 Revenues $ 49,775 Expenses (51,912 ) Net loss $ (2,137 )</t>
  </si>
  <si>
    <t>Consolidated Variable Interest Entities</t>
  </si>
  <si>
    <t>DisclosureofVariableInterestEntities [Abstract]</t>
  </si>
  <si>
    <t>DisclosureOfVariableInterestEntities [Text Block]</t>
  </si>
  <si>
    <t>. Consolidated Variable Interest Entities Variable interest entities ("VIEs") that are consolidated include Rudgate Village SPE, LLC, Rudgate Clinton SPE, LLC, Rudgate Clinton Estates SPE, LLC (the “Rudgate Borrowers”), and Wildwood Village Mobile Home Park ("Wildwood"). We evaluated our arrangements with these properties under the guidance set forth in FASB Accounting Standard Codification ("ASC") ASC Topic 810 "Consolidation" . We concluded that the Rudgate Borrowers and Wildwood qualify as VIEs as we are the primary beneficiary and hold controlling financial interests in these entities due to our power to direct the activities that most significantly impact the economic performance of the entities, as well as our obligation to absorb the most significant losses and our rights to receive significant benefits from these entities. As such, the transactions and accounts of these VIEs are included in the accompanying Consolidated Financial Statements. The following table summarizes the assets and liabilities included in our Consolidated Balance Sheets after appropriate eliminations have been made (in thousands): December 31, 2015 December 31, 2014 ASSETS Investment property, net $ 92,009 $ 94,230 Other assets 3,823 4,400 Total Assets $ 95,832 $ 98,630 LIABILITIES AND STOCKHOLDERS' EQUITY Debt $ 64,082 $ 65,849 Other liabilities 4,091 1,139 Noncontrolling interests (1,767 ) (416 ) Total Liabilities and Stockholders' Equity $ 66,406 $ 66,572 Investment property, net and other assets related to the consolidated VIEs comprised approximately 2.3% and 3.4% of our consolidated total assets at December 31, 2015 and December 31, 2014 , respectively. Debt and other liabilities comprised approximately 2.5% and 3.4% of our consolidated total liabilities at December 31, 2015 and December 31, 2014 , respectively. Noncontrolling interest related to the consolidated VIEs comprised less than 1.0% of our consolidated total equity at December 31, 2015 and December 31, 2014 .</t>
  </si>
  <si>
    <t>Debt And Lines Of Credit</t>
  </si>
  <si>
    <t>Debt Disclosure [Abstract]</t>
  </si>
  <si>
    <t>Debt Disclosure [Text Block]</t>
  </si>
  <si>
    <t>Debt and Lines of Credit The following table sets forth certain information regarding debt (in thousands): Principal Outstanding Weighted Average Years to Maturity Weighted Average Interest Rates December 31, 2015 December 31, 2014 December 31, 2015 December 31, 2014 December 31, 2015 December 31, 2014 Collateralized term loans - CMBS $ 642,429 $ 806,840 5.3 5.4 5.3 % 5.3 % Collateralized term loans - FNMA 791,304 492,800 5.8 7.1 4.6 % 4.0 % Collateralized term loans - Life Companies 502,555 204,638 14.4 10.9 4.1 % 4.3 % Collateralized term loans - FMCC 197,418 152,462 9.0 9.9 4.0 % 4.0 % Secured borrowing 140,440 123,650 15.6 14.6 10.2 % 10.4 % Preferred OP units - mandatorily redeemable 45,903 45,903 6.1 6.8 6.9 % 6.9 % Total debt $ 2,320,049 $ 1,826,293 8.4 7.5 5.0 % 5.1 % Collateralized Term Loans In December 2015, we paid off $85.6 million of CMBS debt secured by eight communities. The loans had a stated maturity of July 2016 and an interest rate of 5.32% . In August 2015, we entered into an agreement to borrow $87.0 million in mortgage debt that is secured by five communities at an interest rate of 4.06% for a term of 25 years . This loan closed in two separate closings. We completed the first closing for $51.2 million secured by four communities in September 2015 and the second closing for $35.8 million secured by one community in December 2015. In May 2015, we defeased a total of $70.6 million aggregate principal amount of collateralized term loans with an interest rate of 5.32% that were due to mature on July 1, 2016, releasing 10 communities. As a result of the transaction we recognized a loss on debt extinguishment of $2.8 million that is reflected in our Consolidated Statement of Operations. In April 2015, in relation to the acquisition of the Berger properties (see Note 2), we assumed debt with a fair market value of $169.9 million on the communities with a weighted average interest rate of 5.17% and a weighted average remaining term of 6.3 years . In March 2015, in relation to the acquisition of Meadowlands (see Note 2), we assumed a $6.3 million mortgage with an interest rate of 6.5% and a remaining term of 6.5 years . Also, in relation to this acquisition, we entered into a note payable with the seller for $2.4 million that bears no interest but is payable in three equal yearly installments beginning in March 2016. In January 2015, in relation to the acquisition of the ALL properties (see Note 2), we refinanced approximately $90.8 million of mortgage debt on 10 of the communities (resulting in proceeds of $112.3 million ) at a weighted average interest rate of 3.87% per annum and a weighted average term of 14.1 . We also assumed approximately $201.4 million of mortgage debt at a weighted average interest rate of 5.74% and a weighted average remaining term of 6.3 . In December 2014, we borrowed the aggregate amount of $74.0 million under two mortgage loans from The Northwestern Mutual Life Insurance Company (“NM”). The loans have a 15 year term and a blended rate of 3.65% . During the fourth quarter of 2014, in relation to the acquisition of the ALL properties (see Note 2), we refinanced approximately $100.7 million of mortgage debt with Freddie Mac ("FMCC") on 12 of the communities (resulting in proceeds of $152.5 million ) at an interest rate of 4.03% per annum and a term of 10 years, and we assumed approximately $182.4 million of mortgage debt on 12 of the communities at a weighted average interest rate of 5.89% and a weighted average remaining term of 4.35 years. In September 2014, we paid off the $2.4 million mortgage agreement secured by Brookside Village upon maturity and $13.5 million mortgage agreement secured by Cave Creek and Pine Trace. In August 2014, we paid off $52.6 million of Fannie Mae ("FNMA") debt, and we paid in full a $6.5 million mortgage agreement secured by Sheffield Estates upon maturity. In July and August 2014, we borrowed the aggregate amount of $63.5 million under five mortgage loans from Ladder Capital Finance, LLC ("Ladder"). The loans have a 10 year term and a blended annual interest rate of 4.56% . In January 2014, we and four of our subsidiaries borrowed the aggregate amount of $99.0 million under four mortgage loans (each, an “Individual Loan” and, together, the “Loan”) from NM pursuant to a Master Loan Agreement with NM. Each Individual Loan accrues interest at a rate of 4.20% and matures on February 13, 2026 . We and each of the four borrowers have guaranteed the Loan. The collateralized term loans totaling $2.2 billion as of December 31, 2015, are secured by 160 properties comprised of 65,653 sites representing approximately $2.6 billion of net book value. Secured Borrowing See Note 3 , "Collateralized Receivables and Transfers of Financial Assets", for additional information regarding our collateralized receivables and secured borrowing transactions. Preferred OP units Included in preferred OP units is $34.7 million of Aspen preferred OP units issued by the Operating Partnership which are convertible into shares of the Company's common stock. Subject to certain limitations, at any time prior to January 1, 2024, the holder of each Aspen preferred OP unit at its option may convert such Aspen preferred OP unit into: (a) if the market price of our common stock is $68.00 per share of less, 0.397 common OP units, or (b) if the market price of our common stock is greater than $68.00 per share, that the number of common OP units determined by dividing (i) the sum of (A) $27.00 plus (B) 25% of the amount by which the market price of our common stock exceeds $68.00 per share, by (ii) the per-share market price of our common stock. The current preferred rate is 6.5% . On January 2, 2024, we are required to redeem all Aspen preferred OP units that have not been converted to common OP units. Lines of Credit In August, 2015, we amended and restated our senior revolving credit facility with Citibank, N.A. and certain other lenders in the amount of $450.0 million , comprised of a $392.0 million revolving loan and $58.0 million term loan (the "Facility"). The Facility has a four year term ending August 19, 2019 , which can be extended for two additional six-month periods at our option, subject to the satisfaction of certain conditions as defined in the credit agreement. The credit agreement also provides for, subject to the satisfaction of certain conditions, additional commitments in an amount not to exceed $300.0 million . If additional borrowings are made pursuant to any such additional commitments, the aggregate borrowing limit under the Facility may be increased up to $750.0 million . The Facility bears interest at a floating rate based on the Eurodollar rate plus a margin that is determined based on our leverage ratio calculated in accordance with the credit agreement, which can range from 1.40% to 2.25% for the revolving loan and 1.35% to 2.20% for the term loan. As of December 31, 2015 , the margin on our leverage ratio was 1.45% and 1.40% on the revolving and term loans, respectively. We had no borrowings on the revolving loan and $25.0 million in borrowings on the term loan totaling $25.0 million in borrowings as of December 31, 2015 , with a weighted average interest rate of 1.62% . As of December 31, 2014, there was no amount outstanding under our previous credit facility. The Facility provides us with the ability to issue letters of credit. Our issuance of letters of credit does not increase our borrowings outstanding under our line of credit, but does reduce the borrowing amount available. At December 31, 2015 and December 31, 2014 , approximately $3.4 million and $3.2 million , respectively, of availability was used to back standby letters of credit. We have a $12.0 million manufactured home floor plan facility renewable indefinitely until our lender provides us at least a twelve month notice of its intent to terminate the agreement. The interest rate is 100 basis points over the greater of the prime rate as quoted in The Wall Street Journal on the first business day of each month or 6.0% . At December 31, 2015, the effective interest rate was 7.0% . The outstanding balance was $0.0 million and $5.8 million as of December 31, 2015 and December 31, 2014, respectively. Long-term Debt Maturities As of December 31, 2015 , the total of maturities and amortization of our debt (excluding premiums and discounts) and lines of credit during the next five years are as follows (in thousands): Maturities and Amortization By Year Total Due 2016 2017 2018 2019 2020 Thereafter Lines of credit $ 25,000 $ — $ — $ — $ — $ 25,000 $ — Mortgage loans payable: Maturities 1,695,080 106,830 95,599 48,317 64,314 58,078 1,321,942 Principal amortization 396,909 31,304 36,754 37,136 36,382 36,303 219,030 Preferred OP units 45,903 11,240 — — — — 34,663 Secured borrowing 140,440 5,398 5,922 6,465 7,022 7,642 107,991 Total $ 2,303,332 $ 154,772 $ 138,275 $ 91,918 $ 107,718 $ 127,023 $ 1,683,626 Covenants Pursuant to the terms of the Facility, we are subject to various financial and other covenants. The most restrictive of our debt agreements place limitations on secured borrowings and contain minimum fixed charge coverage, leverage, distribution, and net worth requirements. At December 31, 2015 , we were in compliance with all covenants.</t>
  </si>
  <si>
    <t>Equity Transactions</t>
  </si>
  <si>
    <t>Stockholders' Equity Note [Abstract]</t>
  </si>
  <si>
    <t>Equity and Mezzanine Securities In November 2015, we closed an underwritten registered public offering of 3,737,500 shares of common stock at a price of $65.00 per share. Net proceeds from the offering were approximately $233.1 million after deducting discounts and expenses related to the offering. We used a portion of the net proceeds of the offering to repay borrowings outstanding under our revolving loan under the Facility, and intend to use the remaining net proceeds for acquisitions of properties, working capital, and general corporate purposes. At the Company's Annual Meeting of Stockholders on July 20, 2015, the stockholders approved Articles of Amendment to our Amended and Restated Articles of Incorporation, as amended and supplemented, under which the number of authorized shares of our common stock was increased from 90,000,000 to 180,000,000 and the number of authorized shares of our preferred stock was increased from 10,000,000 to 20,000,000 . In July 2015, the Company entered into a repurchase agreement with certain holders of shares of Series A-4 Preferred Stock under which, at the holders’ election, the Company was obligated to repurchase up to 5,926,322 shares of the Series A-4 Preferred Stock from the holders of those shares. There were 6,364,770 shares of Series A-4 preferred shares issued and outstanding at the time of the repurchase agreement, and 438,448 shares of Series A-4 Preferred Stock were not subject to the repurchase agreement. Each holder of shares of Series A-4 Preferred Stock subject to the repurchase agreement could have elected to sell its shares of Series A-4 Preferred Stock to the Company. The purchase price was $31.08 per share, which consists of a price per share of $30.90 plus $0.18 for accrued and unpaid distributions from and including June 30, 2015 to, but not including, August 10, 2015. Each share of Series A-4 Preferred Stock had a liquidation preference of $25.00 per share, and was convertible into approximately 0.4444 shares of the Company’s common stock. Pursuant to the repurchase agreement, the Company repurchased 4,066,586 shares of the Series A-4 Preferred Stock. There are 2,067,091 shares of Series A-4 Preferred Stock issued and outstanding as of December 31, 2015. In June 2015, we issued to GCP Fund III Ancillary Holding, LLC (i) 25,664 shares of common stock at an issuance price of $50.00 per share, or $1,283,200 in the aggregate, and (ii) 34,219 shares of Series A-4 Preferred Stock at an issuance price of $25.00 per share, or $855,475 in the aggregate. All of these common shares and preferred shares were issued for cash consideration pursuant to the terms of a Subscription Agreement, dated July 30, 2014, as amended, among the Company, Green Court Real Estate Partners III, LLC, and certain other parties. Also in June 2015, we entered into an At the Market Offering Sales Agreement (the "Sales Agreement") with BMO Capital Markets Corp., Merrill Lynch, Pierce, Fenner and Smith Incorporated and Citigroup Global Markets Inc. (collectively, the "Sales Agents"). Pursuant to the Sales Agreement, we may offer and sell shares of our common stock, having an aggregate offering price of up to $250.0 million , from time to time through the Sales Agents. Each Sales Agent is entitled to compensation in an agreed amount not to exceed 2.0% of the gross sales price per share for any shares sold through it from time to time under the Sales Agreement. Concurrently, the At the Market Offering Sales Agreement dated May 10, 2012, as amended among the Company, the Partnership, BMO Capital Markets Corp. and Liquidnet, Inc., was terminated. Prior to the termination of the At the Market Offering Sales Agreement dated May 10, 2012, during the first quarter of 2015, 342,011 shares of common stock were issued at the prevailing market price of our common stock at the time of each sale with a weighted average sales price of $63.94 , and we received net proceeds of approximately $21.5 million . During the third quarter of 2015, under the Sales Agreement, we sold 608,100 common shares at an average sales price of $68.00 for net proceeds of $40.8 million . During the second quarter of 2015, under the Sales Agreement, we sold 26,200 common shares at an average sales price of $65.15 for net proceeds of $1.7 million . In April 2015, in connection with the Berger acquisition, we issued 371,808 common OP units at an issuance price of $61.00 per share and 340,206 newly created Series C preferred OP units at an issuance price of $100.00 per share. The Series C preferred OP unit holders receive a preferred return of 4.0% per year from the closing until the first anniversary of the date of issuance, 4.5% per year during the following three years, and 5.0% per year thereafter. Subject to certain limitations, at the holder’s option, each Series C preferred OP unit is exchangeable into 1.11 shares of the Company’s common stock and holders of Series C preferred OP units do not have any voting or consent rights. In January 2015, in connection with the ALL second closing, we issued 4,377,073 shares of common stock at an issuance price of $50.00 per share (fair value of $58.85 per share) and 5,847,234 shares of Series A-4 Preferred Stock at an issuance price of $25.00 per share (fair value of $30.00 per share). The Series A-4 Preferred Stock stockholders receive a preferred return of 6.5% per year. In addition, one of the sellers purchased 150,000 shares of our common stock and 200,000 Series A-4 preferred OP units for an aggregate purchase price of $12.5 million . As noted above, in August 2015, the Company repurchased 4,066,586 shares of the Series A-4 Preferred Stock. If certain change of control transactions occur or if our common stock ceases to be listed or quoted on an exchange or quotation system, then at any time after November 26, 2019, we or the holders of shares of Series A-4 Preferred Stock and Series A-4 preferred OP units may cause all or any of those shares or units to be redeemed for cash at a redemption price equal to the sum of (i) the greater of (x) the amount that the redeemed shares of Series A-4 Preferred Stock and Series A-4 preferred OP units would have received in such transaction if they had been converted into shares of our common stock immediately prior to such transaction, or (y) $25.00 per share, plus (ii) any accrued and unpaid distributions thereon to, but not including, the redemption date. Accordingly, we have retrospectively reclassified $13.6 million of Series A-4 Preferred Stock and $18.7 million of Series A-4 preferred OP units to temporary equity on our consolidated balance sheet at December 31, 2014. The Series A-4 preferred OP units are inclusive of its pro-rata share of net income of $0.9 million and distributions of $1.3 million for the year ended December 31, 2015 . During the fourth quarter of 2014, in connection with the ALL acquisition, we issued 361,797 shares of common stock at an issuance price of $50.00 per share, 501,130 common OP units at an issuance price of $50.00 per unit, 483,317 shares of Series A-4 Preferred Stock at an issuance price of $25.00 per share and 669,449 Series A-4 preferred OP units at an issuance price of $25.00 per unit (see Note 2). Series A-4 Preferred Stock and Series A-4 preferred OP unit holders can convert the shares or units into shares of common stock based upon an initial conversion price of $56.25 per share (subject to adjustment upon various events) and receive a preferred return of 6.50% per year. In September 2014, we closed an underwritten registered public offering of 6,900,000 shares of common stock at a price of $50.60 per share, which includes 900,000 shares sold to the underwriter pursuant to the full exercise of its option to purchase additional shares. Net proceeds from the offering were approximately $348.9 million after deducting expenses related to the offering. We used the majority of the net proceeds of the offering to fund the cash portion of the purchase price for the acquisition of MH communities from the Green Courte entities (see Note 2) and used the remainder of the net proceeds from the offering to repay borrowings outstanding under the Facility. In March 2014, we closed an underwritten registered public offering of 4,200,000 shares of common stock at a price of $44.45 per share, and in April 2014, the underwriters exercised their option to purchase an additional 630,000 shares of common stock at a price of $44.45 less the declared dividend of $0.65 per share. Net proceeds from the offering were $214.0 million after deducting underwriting discounts and the expenses related to the offering. We used the net proceeds of the offering to repay borrowings outstanding under the Facility, for acquisitions of properties and for working capital and general corporate purposes. In November 2004, our Board of Directors authorized us to repurchase up to 1,000,000 shares of our common stock. We have 400,000 common shares remaining in the repurchase program. No common shares were repurchased during 2015 or 2014 . There is no expiration date specified for the repurchase program. Subject to certain limitations, common OP Unit holders can convert their common OP units into an equivalent number of shares of common stock at any time. During 2015 , holders of common OP units converted 99,849 units into common stock. During 2014, 9,110 units were converted into common stock. Subject to certain limitations, Series A-1 preferred OP unit holders can convert each Series A-1 preferred OP unit to 2.439 shares of our common stock at any time. During 2015 and 2014, holders of Series A-1 preferred OP units converted 41,116 units into 100,277 shares of common stock, and 26,379 units into 64,335 shares of common stock, respectively. Subject to certain limitations, Series A-4 preferred OP unit holders may convert their Series A-4 preferred OP units to shares of our common stock at any time. During the year ended December 31, 2015 , holders of Series A-4 preferred OP units converted 114,414 units into 50,848 shares of common stock. No such units were converted during the year ended December 31, 2014 . Subject to certain limitations, Series A-4 preferred stock holders may convert their Series A-4 preferred stock to shares of our common stock. During the year ended December 31, 2015 , holders of Series A-4 preferred stock converted 231,093 shares into 102,708 shares of common stock. No such shares were converted during the year ended December 31, 2014. Cash distributions of $0.65 per share were declared for the quarter ended December 31, 2015 . On January 16, 2016, cash payments of approximately $39.8 million for aggregate distributions were made to common stockholders, common OP unit holders and restricted stockholders of record as of December 31, 2015. Cash distributions of $0.4453 per share were declared on the Company's Series A Preferred Stock for the quarter ended December 31, 2015 . On January 15, 2016, cash payments of approximately $1.5 million for aggregate distributions were made to the holders of Series A Preferred Stock of record as of January 1, 2016. In addition, cash distributions of $0.4062 per share were declared on the Company's Series A-4 Preferred Stock for the quarter ended December 31, 2015 . On December 31, 2015, cash payments of approximately $0.8 million were made to Series A-4 Preferred stockholders of record as of December 18, 2015. During 2015, we made total cash payments of approximately $150.4 million to common stockholders, common OP unitholders and restricted stockholders, $6.0 million to Series A Preferred stock holders and $6.9 million to Series A-4 Preferred stockholders.</t>
  </si>
  <si>
    <t>Share-Based Compensation</t>
  </si>
  <si>
    <t>Share-based Compensation [Abstract]</t>
  </si>
  <si>
    <t>Share-Based Compensation As of December 31, 2015 , we have two share-based compensation plans approved by stockholders: the Sun Communities, Inc. 2015 Equity Incentive Plan (the "2015 Equity Plan") and the First Amended and Restated 2004 Non-Employee Director Option Plan (“Director Plan”). In July 2015, the 2015 Equity Plan replaced the Sun Communities, Inc. 2009 Equity Incentive Plan (the "2009 Equity Plan"). We believe granting equity awards will provide certain executives, key employees and directors additional incentives to promote our financial success, and promote employee and director retention by providing an opportunity to acquire or increase the direct proprietary interest of those individuals in our operations and future. 2015 Equity Plan At the Annual Meeting of Stockholders held on July 20, 2015, the stockholders approved the 2015 Equity Plan. The 2015 Equity Plan had been adopted by the Board and was effective upon approval by our stockholders. The maximum number of shares of common stock that may be issued under the 2015 Equity Plan is 1,750,000 shares of our common stock, with 1,744,000 shares remaining for future issuance. During the year ended December 31, 2015, we granted 6,000 shares of restricted stock to key employees under our 2015 Equity Plan. The shares had a weighted average fair value of $66.10 per share and will vest as follows: during the second half of 2018: 35% , during the second half of 2019: 35% , during the second half of 2020: 20% , during the second half of 2021: 5% , and during the second half of 2020: 5% . The fair value of issued grants was determined by using the closing price of our common stock on the date the shares were issued. 2009 Equity Plan In July 2015, we granted 20,000 shares of restricted stock to an executive officer under to 2009 Equity Plan. The shares had a fair value of $67.57 per share and will vest as follows: July 16, 2018: 35% ; July 19, 2019: 35% ; July 16, 2020: 20% ; July 16, 2021: 5% ; and July 16, 2022: 5% . The fair value was determined by using the closing share price of our common stock on the date the shares were issued. In May 2015, we granted 25,000 shares of restricted stock to an executive officer under our 2009 Equity Plan. The shares had a fair value of $62.94 per share and will vest as follows: May 19, 2018: 35% ; May 19, 2019: 35% ; May 19, 2020: 20% ; May 19, 2021: 5% ; and May 19, 2022: 5% . The fair value was determined by using the closing share price of our common stock on the date the shares were issued. In April 2015, we granted 145,000 shares of restricted stock to our executive officers under our 2009 Equity Plan. The shares had a fair value of $63.81 per share. Half of the shares will vest as follows: April 14, 2018: 20% ; April 14, 2019: 30% ; April 14, 2020: 35% ; April 14, 2021: 10% ; and April 14, 2022: 5% . The remaining 72,500 shares are subject to market and performance conditions with multiple tranches that vest through April 2020. Share-based compensation for restricted stock awards with performance conditions is measured based on an estimate of shares expected to vest. We estimate the fair value of share-based compensation for restricted stock with market conditions using a Monte Carlo simulation. During 2014, the Company and Gary A. Shiffman (the Company's Chairman and Chief Executive Officer) entered into an Amended and Restated Restricted Stock Award Agreement, which amended and restated in its entirety the Restricted Stock Award Agreement dated June 20, 2013, between the Company and Mr. Shiffman. Under the original stock award agreement, the Company granted Mr. Shiffman 250,000 restricted shares of the Company's common stock, of which 175,000 restricted shares were awarded in respect of the performance of Mr. Shiffman and the Company over the prior three years and 75,000 restricted shares were awarded to induce Mr. Shiffman to execute a new five-year employment agreement. All of these restricted shares were scheduled to vest over time through June 2020. The restated stock award agreement amended the vesting schedule of the restricted shares, of which 100,000 restricted shares are now subject to market and performance conditions and the remaining 150,000 shares will vest over time through June 2020. We accounted for the modification of this award is accordance with the FASB ASC Topic 718. See discussion below on the fair value measurement of these awards. During 2014, we granted 45,250 shares of restricted stock to employees under our 2009 Equity Plan. The restricted shares had a an average fair value of $52.54 per share and will vest as follows: 35% in 2017; 35% in 2018; 20% in 2019, 5% in 2020; and 5% in 2021. The fair value was determined using the closing price of our common stock on the date the shares were issued. During 2014, we also granted 58,000 shares of restricted stock to our executive officers under our 2009 Equity Plan. The restricted shares had a fair value of $48.93 per share and will vest as follows: 20% in 2018; 30% in 2019; 35% in 2020; 10% in 2021; and 5% in 2022. The fair value was determined by using the closing share price of our common stock on the date the shares were issued. Director Plan The Director Plan was approved by our stockholders at the Annual Meeting of Stockholders held on July 19, 2012. The Director Plan amended and restated in its entirety our 2004 Non-Employee Director Stock Option Plan. The types of awards that may be granted under the Director Plan are options, restricted stock and OP units. Only non-employee directors are eligible to participate in the Director Plan. The maximum number of options, restricted stock and OP units that may be issued under the Director Plan is 175,000 shares, with 75,674 shares remaining for future issuance. In February 2015, we granted 19,800 shares of restricted stock to our non-employee directors under our First Amended and Restated 2004 Non-Employee Director Option Plan. The awards vest on February 11, 2018, and had a fair value of $65.87 per share. The fair value was determined by using the closing share price of our common stock on the date the shares were issued. In February 2014, we granted 14,000 shares of restricted stock to our directors under our Director Plan. The awards vest on February 12, 2017, and had a fair value of $48.01 per share. The fair value was determined by using the closing share price of our common stock on the date the shares were issued. During the year ended December 31, 2015 , 5,584 shares of common stock were issued in connection with the exercise of stock options and the net proceeds received were $0.1 million . Restricted Stock The majority of our share-based compensation is awarded as service vesting restricted stock grants to executives and key employees. We have also awarded restricted stock to our non-employee directors. We measure the fair value associated with these awards using the closing price of our common stock as of the grant date to calculate compensation cost. Employee awards typically vest over several years and are subject to continued employment by the employee. Award recipients receive distribution payments on unvested shares of restricted stock. As of December 31, 2014, we had 50,000 shares of restricted stock that was issued to Mr. Shiffman subject to certain Company performance criteria, of which 37,500 shares are still outstanding as of December 31, 2015. The remaining shares will vest in equal shares of 12,500 on March 1 of each 2016, 2017, and 2018. Compensation expense is recognized in accordance with ASC Topic 718 and based on an estimate of shares expected to vest. If it is not probable that the performance conditions will be satisfied, we do not recognize compensation expense. The fair value of these awards was measured using the closing price of our common stock as of the grant modification date to calculate compensation cost. Each reporting period, we reevaluate our estimate of the number of shares expected to vest. The performance conditions were satisfied for the shares vesting on March 1, 2016 and compensation expense was recognized as of December 31, 2015. We also have 50,000 shares of restricted stock issued to Mr. Shiffman subject to certain market performance criteria, of which 16,667 shares vest on March 1 of each 2016, 2017 and 2018. In accordance with ASC Topic 718, we estimated the fair value of the shares using a Monte Carlo simulation. We recognize compensation cost ratably over each tranche of shares based on the fair value estimated by the model. The following table summarizes our restricted stock activity for the years ended December 31, 2015 , 2014 and 2013 : Number of Shares Weighted Average Grant Date Fair Value Unvested restricted shares at January 1, 2013 310,507 $ 30.88 Granted 371,300 $ 47.19 Vested (37,291 ) $ 16.87 Forfeited (12,560 ) $ 38.47 Unvested restricted shares at December 31, 2013 631,956 $ 41.14 Granted 117,250 $ 49.97 Vested (55,488 ) $ 25.57 Forfeited (4,975 ) $ 38.45 Unvested restricted shares at December 31, 2014 688,743 $ 43.87 Granted 216,800 $ 64.32 Vested (85,021 ) $ 31.89 Forfeited (7,262 ) $ 45.94 Unvested restricted shares at December 31, 2015 813,260 $ 50.59 Total compensation cost recognized for restricted stock was $7.1 million , $4.9 million , and $3.2 million for the years ended December 31, 2015 , 2014 , and 2013 , respectively. The total fair value of shares vested was $2.7 million , $1.4 million , and $0.6 million for the years ended December 31, 2015 , 2014 and 2013 , respectively. The remaining net compensation cost related to our unvested restricted shares outstanding as of December 31, 2015 is approximately $27.4 million . That expense is expected to be recognized $7.3 million in 2016 , $7.3 million in 2017 , $5.5 million in 2018 and $7.3 million thereafter. Options We have granted stock options to certain employees and non-employee directors. Option awards are generally granted with an exercise price equal to the market price of our common stock as of the grant date. Stock options generally vest over a three year period from the date of grant and have a maximum term of 10 years . No grants of options were made in 2015, 2014 or 2013. We issue new shares of common stock at the time of share option exercise (or share unit conversion). The weighted average fair value of the options issued is estimated on the date of the grant using the Binomial (lattice) option pricing model. The options outstanding as of December 31, 2015 , consist of 24,500 non-employee director options. There are no employee options outstanding. The compensation expense associated with non-vested stock option awards was not significant for the years ended December 31, 2015 , 2014 , and 2013 . The following table summarizes our option activity during the years ended December 31, 2015 , 2014 and 2013 : Number of Weighted Options outstanding at January 1, 2013 55,950 $ 29.19 Granted — $ — Exercised (9,700 ) $ 21.67 Forfeited or expired — $ — Options outstanding at December 31, 2013 46,250 $ 30.77 Granted — $ — Exercised (12,250 ) $ 33.40 Forfeited or expired (1,500 ) $ 35.44 Options outstanding at December 31, 2014 32,500 $ 29.56 Granted — $ — Exercised (8,000 ) $ 30.96 Forfeited or expired — $ — Options outstanding at December 31, 2015 24,500 $ 29.11 The following table summarizes our options outstanding and options currently exercisable at December 31, 2015 : December 31, 2015 Number of Weighted Weighted Aggregate Options vested and exercisable 24,500 $ 29.11 3.4 $ 966 Aggregate intrinsic value represents the value of our closing share price as of the end of the year in excess of the exercise price multiplied by the number of options outstanding or exercisable. The aggregate intrinsic value excludes the effect of stock options that have a zero or negative intrinsic value . For the years ended December 31, 2015 , 2014 and 2013 , the intrinsic value of exercised options was $0.3 million , $0.3 million and $0.2 million , respectively. For the years ended December 31, 2015 , 2014 and 2013 , the intrinsic value of vested and exercisable options was $1.0 million , $1.0 million and $0.5 million , respectively.</t>
  </si>
  <si>
    <t>Segment Reporting</t>
  </si>
  <si>
    <t>Segment Reporting [Abstract]</t>
  </si>
  <si>
    <t xml:space="preserve"> Segment Reporting We group our operating segments into reportable segments that provide similar products and services. Each operating segment has discrete financial information evaluated regularly by the Company's chief operating decision maker in evaluating and assessing performance. We have two reportable segments: (i) Real Property Operations and (ii) Home Sales and Rentals. The Real Property Operations segment owns, operates, and develops MH communities and RV communities and is in the business of acquiring, operating, and expanding MH and RV communities. The Home Sales and Rentals segment offers manufactured home sales and leasing services to tenants and prospective tenants of our communities. Transactions between our segments are eliminated in consolidation. Transient RV revenue is included in Real Property Operations’ revenues and is approximately $39.7 million for the year ended December 31, 2015. In 2015, transient RV revenue was recognized 22.5% in the first quarter, 17.7% in the second quarter, 45.2% in the third quarter and 14.6% in the fourth quarter. A presentation of segment financial information is summarized as follows (in thousands): Year Ended December 31, 2015 Real Property Operations Home Sales and Home Rentals Consolidated Revenues $ 530,610 $ 125,964 $ 656,574 Operating expenses/Cost of sales 188,030 83,897 271,927 Net operating income/Gross profit 342,580 42,067 384,647 Adjustments to arrive at net income (loss): Interest and other income, net 18,119 38 18,157 General and administrative (40,235 ) (14,696 ) (54,931 ) Transaction costs (17,802 ) (1 ) (17,803 ) Depreciation and amortization (125,297 ) (52,340 ) (177,637 ) Extinguishment of debt (2,800 ) — (2,800 ) Interest (107,647 ) (12 ) (107,659 ) Interest on mandatorily redeemable preferred OP units (3,219 ) — (3,219 ) Gain on disposition of properties, net 106,613 18,763 125,376 Provision for state income taxes (56 ) (102 ) (158 ) Income tax expense - deferred — (1,000 ) (1,000 ) Distributions from affiliate 7,500 — 7,500 Net income (loss) 177,756 (7,283 ) 170,473 Less: Preferred return to Series A-1 preferred OP units 2,431 — 2,431 Less: Preferred return to Series A-3 preferred OP units 181 — 181 Less: Preferred return to Series A-4 preferred OP units 1,340 — 1,340 Less: Preferred return to Series C preferred OP units 1,021 — 1,021 Less: Amounts attributable to noncontrolling interests 10,622 (568 ) 10,054 Net income (loss) attributable to Sun Communities, Inc. 162,161 (6,715 ) 155,446 Less: Preferred stock distributions 13,793 — 13,793 Less: Preferred stock redemption costs 4,328 — 4,328 Net income (loss) attributable to Sun Communities, Inc. common stockholders $ 144,040 $ (6,715 ) $ 137,325 Year Ended December 31, 2014 Real Property Operations Home Sales and Home Rentals Consolidated Revenues $ 375,594 $ 93,167 $ 468,761 Operating expenses/Cost of sales 137,899 63,826 201,725 Net operating income/Gross profit 237,695 29,341 267,036 Adjustments to arrive at net income (loss): Interest and other income, net 15,498 — 15,498 General and administrative (31,769 ) (10,853 ) (42,622 ) Transaction costs (18,251 ) (8 ) (18,259 ) Depreciation and amortization (88,695 ) (45,031 ) (133,726 ) Asset impairment charge (837 ) — (837 ) Interest (73,752 ) (19 ) (73,771 ) Interest on mandatorily redeemable preferred OP units (3,210 ) — (3,210 ) Gain (loss) on disposition of properties, net 17,447 207 17,654 Gain on settlement 4,452 — 4,452 Provision for state income taxes (219 ) — (219 ) Distributions from affiliate 1,200 — 1,200 Net income (loss) 59,559 (26,363 ) 33,196 Less: Preferred return to Series A-1 preferred OP units 2,654 — 2,654 Less: Preferred return to Series A-3 preferred OP units 181 — 181 Less: Preferred return to Series A-4 preferred OP units 100 — 100 Less: Amounts attributable to noncontrolling interests 3,698 (1,946 ) 1,752 Net income (loss) attributable to Sun Communities, Inc. 52,926 (24,417 ) 28,509 Less: Preferred stock distributions 6,133 — 6,133 Net income (loss) attributable to Sun Communities, Inc. common stockholders $ 46,793 $ (24,417 ) $ 22,376 Year Ended December 31, 2013 Real Property Operations Home Sales and Home Rentals Consolidated Revenues $ 321,739 $ 87,352 $ 409,091 Operating expenses/Cost of sales 117,412 60,732 178,144 Net operating income/Gross profit 204,327 26,620 230,947 Adjustments to arrive at net income (loss): Interest and other income, net 13,622 — 13,622 General and administrative (25,941 ) (9,913 ) (35,854 ) Transaction costs (3,928 ) — (3,928 ) Depreciation and amortization (73,729 ) (36,349 ) (110,078 ) Interest (73,001 ) (338 ) (73,339 ) Interest on mandatorily redeemable preferred OP units (3,238 ) — (3,238 ) Provision for state income taxes (234 ) — (234 ) Distributions from affiliates 2,250 — 2,250 Net income (loss) 40,128 (19,980 ) 20,148 Less: Preferred return to Series A-1 preferred OP units 2,598 — 2,598 Less: Preferred return to Series A-3 preferred OP units 166 — 166 Less: Amounts attributable to noncontrolling interests 2,450 (1,732 ) 718 Net income (loss) attributable to Sun Communities, Inc. 34,914 (18,248 ) 16,666 Less: Preferred stock distributions 6,056 — 6,056 Net income (loss) attributable to Sun Communities, Inc. common stockholders $ 28,858 $ (18,248 ) $ 10,610 December 31, 2015 December 31, 2014 Real Property Operations Home Sales and Home Rentals Consolidated Real Property Operations Home Sales and Home Rentals Consolidated Identifiable assets: Investment property, net $ 3,303,287 $ 417,828 $ 3,721,115 $ 2,207,526 $ 360,638 $ 2,568,164 Cash and cash equivalents 44,150 936 45,086 81,864 1,595 83,459 Inventory of manufactured homes — 14,828 14,828 — 8,860 8,860 Notes and other receivables, net 34,258 13,714 47,972 40,751 11,144 51,895 Collateralized receivables, net 139,768 — 139,768 122,962 — 122,962 Other assets, net 218,709 3,073 221,782 97,485 4,867 102,352 Total assets $ 3,740,172 $ 450,379 $ 4,190,551 $ 2,550,588 $ 387,104 $ 2,937,692</t>
  </si>
  <si>
    <t>Income Taxes</t>
  </si>
  <si>
    <t>Income Tax Disclosure [Abstract]</t>
  </si>
  <si>
    <t>Income Taxes We have elected to be taxed as a real estate investment trust (“REIT”) pursuant to Section 856(c) of the Internal Revenue Code of 1986 (“Code”), as amended. In order for us to qualify as a REIT, at least 95% of our gross income in any year must be derived from qualifying sources. In addition, a REIT must distribute annually at least 90% of its REIT ordinary taxable income to its stockholders and meet other tests. Qualification as a REIT involves the satisfaction of numerous requirements (some on an annual and quarterly basis) established under highly technical and complex Code provisions for which there are only limited judicial or administrative interpretations, and involves the determination of various factual matters and circumstances not entirely within our control. In addition, frequent changes occur in the area of REIT taxation which requires us to continually monitor our tax status. We analyzed the various REIT tests and confirmed that we continued to qualify as a REIT for the year ended December 31, 2015 . As a REIT, we generally will not be subject to U.S. federal income taxes at the corporate level on the ordinary taxable income we distribute to our stockholders as dividends. If we fail to qualify as a REIT in any taxable year, our taxable income could be subject to U.S. federal income tax at regular corporate rates (including any applicable alternative minimum tax). Even if we qualify as a REIT, we may be subject to certain state and local income taxes and to U.S. federal income and excise taxes on our undistributed income. For income tax purposes, distributions paid to common stockholders consist of ordinary income, capital gains, and return of capital. For the years ended December 31, 2015 , 2014 , and 2013 , distributions paid per share were taxable as follows (unaudited/rounded): Years Ended December 31, 2015 2014 2013 Amount Percentage Amount Percentage Amount Percentage Ordinary income $ 1.08 41.7 % $ 0.82 31.7 % $ 0.87 34.6 % Capital gain 0.78 30.1 % 0.64 24.6 % — — % Return of capital 0.74 28.2 % 1.14 43.7 % 1.65 65.4 % Total distributions declared $ 2.60 100.0 % $ 2.60 100.0 % $ 2.52 100.0 % SHS, our taxable REIT subsidiary, is subject to U.S. federal income taxes. Our deferred tax assets and liabilities reflect the impact of temporary differences between the amounts of assets and liabilities for financial reporting purposes and the bases of such assets and liabilities as measured by tax laws. Deferred tax assets are reduced, if necessary, by a valuation allowance to the amount where realization is more likely than not assured after considering all available evidence. Our temporary differences primarily relate to net operating loss carryforwards and depreciation. The deferred tax assets included in the consolidated balance sheets are comprised of the following tax effects of temporary differences (in thousands): As of December 31, 2015 2014 Deferred tax assets: Net operating loss carryforwards $ 31,096 $ 26,214 Real estate assets 27,315 29,092 Amortization of intangibles (128 ) (128 ) Gross deferred tax assets 58,283 55,178 Valuation allowance (58,283 ) (54,178 ) Net deferred tax assets $ — $ 1,000 SHS has operating loss carryforwards of approximately $91.5 million , or $31.1 million after tax, as of December 31, 2015 . The loss carryforwards will begin to expire in 2021 through 2034 if not offset by future taxable income. Management concluded in 2015 its net deferred tax asset will not be realized and increased its valuation allowance by $1.0 million . We had no unrecognized tax benefits as of December 31, 2015 and 2014 . We expect no significant increases or decreases in unrecognized tax benefits due to changes in tax positions within one year of December 31, 2015 . We classify certain state taxes as income taxes for financial reporting purposes. We recorded a provision for state income taxes of approximately 0.2 million for each of the years ended December 31, 2015 , 2014 and 2013 . We and our subsidiaries are subject to income taxes in the U.S. and various state jurisdictions. Tax regulations within each jurisdiction are subject to the interpretation of the related tax laws and regulations and require significant judgment to apply. With few exceptions, we are no longer subject to U.S. federal, state and local, examinations by tax authorities for the tax years ended December 31, 2008 and prior. Our policy is to report income tax penalties and income tax related interest expense as a component of income tax expense. No interest or penalty associated with any unrecognized income tax benefit or provision was accrued, nor was any income tax related interest or penalty recognized during the years ended December 31, 2015 , 2014 and 2013 . In 2015, SHS underwent an audit by the Internal Revenue Service ("IRS") for the 2013 tax year. Upon conclusion of the audit, no material adjustments were required.</t>
  </si>
  <si>
    <t>Earnings Per Share</t>
  </si>
  <si>
    <t>Earnings Per Share [Abstract]</t>
  </si>
  <si>
    <t>Earnings Per Share We have outstanding stock options, unvested restricted shares, Series A Preferred Stock, and Series A-4 Preferred Stock, and our Operating Partnership has outstanding common OP units, Series A-1 preferred OP units, Series A-3 preferred OP units, Series A-4 preferred OP units, Series C preferred OP units, and Aspen preferred OP Units, which if converted or exercised, may impact dilution. Computations of basic and diluted earnings per share were as follows (in thousands, except per share data): Year Ended December 31, Numerator 2015 2014 2013 Net income attributable to common stockholders $ 137,325 $ 22,376 $ 10,610 Allocation of income to restricted stock awards (1,757 ) (127 ) (144 ) Net income attributable to common stockholders after allocation $ 135,568 $ 22,249 $ 10,466 Allocation of income to restricted stock awards — 127 144 Amounts attributable to Series A-4 Preferred Stock — 76 — Diluted earnings: net income attributable to common stockholders after allocation $ 135,568 $ 22,452 $ 10,610 Denominator Weighted average common shares outstanding 53,686 41,337 34,228 Add: dilutive stock options 16 16 15 Add: dilutive restricted stock — 237 167 Add: dilutive Series A-4 Preferred Stock — 215 — Diluted weighted average common shares and securities 53,702 41,805 34,410 Earnings per share available to common stockholders after allocation: Basic $ 2.53 $ 0.54 $ 0.31 Diluted $ 2.52 $ 0.54 $ 0.31 We excluded certain securities from the computation of diluted earnings per share because the inclusion of these securities would have been anti-dilutive for the periods presented. The following table presents the outstanding securities that were excluded from the computation of diluted earnings per share for the years ended December 31, 2015 , 2014 and 2013 (amounts in thousands): Year Ended December 31, 2015 2014 2013 Restricted Stock 813 — — Common OP units 2,863 2,561 2,069 Series A-1 preferred OP units 388 429 455 Series A-3 preferred OP units 40 40 40 Series A-4 preferred OP units 755 669 — Series A-4 Preferred Stock 2,067 — — Series C preferred OP units 340 — — Aspen preferred OP units 1,284 1,284 1,325 Total securities 8,550 4,983 3,889</t>
  </si>
  <si>
    <t>Quarterly Financial Information</t>
  </si>
  <si>
    <t>Quarterly Financial Information Disclosure [Abstract]</t>
  </si>
  <si>
    <t>Quarterly Financial Information [Text Block]</t>
  </si>
  <si>
    <t>Quarterly Financial Information (Unaudited) The following is a condensed summary of our unaudited quarterly results for years ended December 31, 2015 and 2014 . Income (loss) per share for the year may not equal the sum of the fiscal quarters' income (loss) per share due to changes in basic and diluted shares outstanding. Quarters 1st 2nd 3rd 4th (In thousands, except per share amounts) 2015 Total revenues $ 155,200 $ 165,938 $ 185,355 $ 168,238 Total expenses 151,646 154,862 163,771 165,697 Income before income taxes and distributions from affiliate $ 3,554 $ 11,076 $ 21,584 $ 2,541 Distributions from affiliate (1) $ — $ 7,500 $ — $ — Gain (loss) on disposition of properties, net $ 8,769 $ (13 ) $ 18,190 $ 98,430 Net income attributable to Sun Communities, Inc. common stockholders $ 6,869 $ 12,294 $ 28,763 $ 89,399 Earnings per share: Basic $ 0.13 $ 0.23 $ 0.53 $ 1.57 Diluted $ 0.13 $ 0.23 $ 0.53 $ 1.56 2014 Total revenues $ 111,181 $ 115,387 $ 125,435 $ 119,672 Total expenses 100,651 108,993 112,655 139,267 Income (loss) before income taxes and distributions from affiliate $ 10,530 $ 6,394 $ 12,780 $ (19,595 ) Distributions from affiliate (1) $ 400 $ 400 $ 400 $ — Gain on disposition of properties, net (2) $ — $ 885 $ 13,631 $ 3,138 Gain on settlement $ — $ — $ — $ 4,452 Net income (loss) attributable to Sun Communities, Inc. common stockholders $ 7,846 $ 4,928 $ 22,671 $ (13,069 ) Earnings (loss) per share: Basic $ 0.21 $ 0.12 $ 0.54 $ (0.27 ) Diluted $ 0.21 $ 0.12 $ 0.54 $ (0.27 ) (1) Refer to Note 7 for more information regarding distributions from affiliate. (2) During the second quarter of 2014, we recorded a gain on disposition of properties, net of $0.9 million . In the fourth quarter of 2014, we identified and recorded a revision to this gain of $3.2 million . Had this revision been recorded in the second quarter instead of the fourth quarter, our basic and diluted earnings per share would have been income of $0.20 in the second quarter and a loss of $0.34 in the fourth quarter. Management of the Company concluded that the effect of the fourth quarter revision was not material to the second and fourth quarter 2014 financial statements.</t>
  </si>
  <si>
    <t>Derivative Instruments And Hedging Activities</t>
  </si>
  <si>
    <t>Derivative Instruments and Hedging Activities Disclosure [Abstract]</t>
  </si>
  <si>
    <t>Derivative Instruments and Hedging Activities Our objective in using interest rate derivatives is to manage exposure to interest rate movements thereby minimizing the effect of interest rate changes and the effect it could have on future cash flows. Interest rate caps are used to accomplish this objective. We do not enter into derivative instruments for speculative purposes nor do we have any swaps in a hedging arrangement. The following table provides the terms of our interest rate derivative contracts that were in effect as of December 31, 2015 : Type Purpose Effective Date Maturity Date Notional (in millions) Based on Variable Rate Fixed Rate Spread Effective Fixed Rate Cap Cap Floating Rate 4/1/2015 4/1/2018 $ 150.1 3 Month LIBOR 0.3240% 9.0000% —% N/A Cap Cap Floating Rate 10/3/2011 10/3/2016 $ 10.0 3 Month LIBOR 0.3240% 11.0200% —% N/A In January 2014, our interest rate swap agreement with a notional amount of $20.0 million expired. We did not enter into a new interest rate swap agreement. In accordance with ASC Topic 815, "Derivatives and Hedging" ("ASC 815"), derivative instruments are recorded at fair value in "Other assets, net" or "Other liabilities" on the Consolidated Balance Sheets. As of December 31, 2015 and 2014, the fair value of the derivatives was zero.</t>
  </si>
  <si>
    <t>Fair Value of Financial Instruments</t>
  </si>
  <si>
    <t>Fair Value Disclosures [Abstract]</t>
  </si>
  <si>
    <t>Fair Value Of Financial Instruments</t>
  </si>
  <si>
    <t>Fair Value of Financial Instruments Our financial instruments consist primarily of cash and cash equivalents, accounts and notes receivable, accounts payable, derivative instruments, and debt. ASC Topic 820, "Fair Value Measurements and Disclosures" ("ASC 820"), requires disclosure about how fair value is determined for assets and liabilities and establishes a hierarchy under which these assets and liabilities must be grouped, based on significant levels of observable or unobservable inputs. Observable inputs reflect market data obtained from independent sources, while unobservable inputs reflect the Company's market assumption. This hierarchy requires the use of observable market data when available. These two types of inputs have created the following fair value hierarchy: Level 1—Quoted unadjusted prices for identical instruments in active markets. Level 2—Quoted prices for similar instruments in active markets, quoted prices for identical or similar instruments in markets that are not active and model-derived valuations in which all significant inputs and significant value drivers are observable in active markets. Level 3—Valuations derived from valuation techniques in which one or more significant inputs or significant value drivers are unobservable. We utilize fair value measurements to record fair value adjustments to certain assets and liabilities and to determine fair value disclosures. The following methods and assumptions were used in order to estimate the fair value of each class of financial instruments for which it is practicable to estimate that value: Derivative Instruments The derivative instruments held by us are interest rate cap agreements for which quoted market prices are indirectly available. For those derivatives, we use model-derived valuations in which all significant inputs and significant value drivers are observable in active markets provided by brokers or dealers to determine the fair values of derivative instruments on a recurring basis (Level 2). See Note 15 for Derivative Instruments. Installment Notes Receivable on Manufactured Homes The net carrying value of the installment notes on manufactured homes estimates the fair value as the interest rates in the portfolio are comparable to current prevailing market rates (Level 2). See Note 4 for Installment Notes Receivable. Long Term Debt and Lines of Credit The fair value of long-term debt (excluding the secured borrowing) is based on the estimates of management and on rates currently quoted, rates currently prevailing for comparable loans, and instruments of comparable maturities (Level 2). See Note 8 for Long-Term Debt and Lines of Credit. Collateralized Receivables and Secured Borrowing The fair value of these financial instruments offset each other as our collateralized receivables represent a transfer of financial assets and the cash proceeds received from these transactions have been classified as a secured borrowing on the Consolidated Balance Sheets. The net carrying value of the collateralized receivables estimates the fair value as the interest rates in the portfolio are comparable to current prevailing market rates (Level 2). See Note 3 for Collateralized Receivables and Secured Borrowing. Other Financial Instruments The carrying values of cash and cash equivalents, accounts receivable, and accounts payable approximate their fair market values due to the short-term nature of these instruments. The table below sets forth our financial assets and liabilities that required disclosure of their fair values on a recurring basis as of December 31, 2015 . The table presents the carrying values and fair values of our financial instruments as of December 31, 2015 and December 31, 2014 that were measured using the valuation techniques described above (in thousands). The table excludes other financial instruments such as cash and cash equivalents, accounts receivable, and accounts payable because the carrying values associated with these instruments approximate fair value since their maturities are less than one year. December 31, 2015 December 31, 2014 Financial assets Carrying Value Fair Value Carrying Value Fair Value Installment notes receivable on manufactured homes, net $ 20,418 $ 20,418 $ 25,884 $ 25,884 Collateralized receivables, net $ 139,768 $ 139,768 $ 122,962 $ 122,962 Financial liabilities Debt (excluding secured borrowing) $ 2,179,609 $ 2,181,790 $ 1,702,643 $ 1,752,939 Secured borrowing $ 140,440 $ 140,440 $ 123,650 $ 123,649 Lines of credit $ 25,000 $ 25,000 $ 5,794 $ 5,794</t>
  </si>
  <si>
    <t>Recent Accounting Pronouncements</t>
  </si>
  <si>
    <t>New Accounting Pronouncements and Changes in Accounting Principles [Abstract]</t>
  </si>
  <si>
    <t>New Accounting Pronouncements and Changes in Accounting Principles [Text Block]</t>
  </si>
  <si>
    <t>Recent Accounting Pronouncements In April 2015, the FASB issued ASU 2015-03 " Interest - Imputation of Interest (Subtopic 835-30) Simplifying the Presentation of Debt Issuance Costs " ("ASU 2015-03"). This amendment requires that debt issuance costs related to a recognized debt liability be presented in the balance sheet as a direct deduction from the carrying amount of that debt liability, consistent with debt discounts. In August 2015, the FASB issued ASU 2015-15 " Interest - Imputation of Interest (Subtopic 835-30) Presentation and Subsequent Measurement of Debt Issuance Costs Associated with Line-of-Credit Arrangements " ("ASU 2015-15"). This amendment provides additional guidance within ASU 2015-03 for debt issuance costs related to line of credit arrangements. These amendments are effective for fiscal years beginning after December 15, 2015, and interim periods within those years, with early adoption permitted. Entities should apply the amendments retrospectively. We are currently evaluating the potential impact these amendments will have on our Consolidated Financial Statements. In February 2015, the FASB issued ASU No. 2015-02 " Consolidation (Topic 810) Amendments to the Consolidation Analysis " ("ASU 2015-02"). This amendment eliminates the deferral of FAS 167, which has allowed entities with interests in certain investment funds to follow the previous consolidation guidance in FIN 46(R), and makes other changes to both the variable interest model and the voting model. While the guidance is aimed at asset managers, it will affect all reporting entities that have variable interests in other legal entities (e.g., limited partnerships, similar entities and certain corporations). In some cases, consolidation conclusions will change. In other cases, reporting entities will need to provide additional disclosures about entities that currently aren’t considered VIEs but will be considered VIEs under the new guidance provided they have a variable interest in those VIEs. These amendments are effective for fiscal years, and for interim periods within those fiscal years, beginning after December 15, 2015, with early adoption permitted. Entities may apply the amendments using either a modified retrospective approach or retrospectively. We are currently evaluating the potential impact this amendment will have on our Consolidated Financial Statements. In August 2014, the FASB issued ASU 2014-15 " Disclosure of Uncertainties About an Entity's Ability to Continue as a Going Concern " ("ASU 2014-15"). This amendment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This amendment applies to all entities and are effective for annual and interim reporting periods ending after December 15, 2016, with early adoption permitted. We are currently evaluating the potential impact this amendment will have on our quarterly reporting process. In May 2014, the FASB issued ASU 2014-09 " Revenue from Contracts with Customers (Topic 606) " ("ASU 2014-09"). The objective of this amendment is to establish a single comprehensive model for entities to use in accounting for revenue arising from contracts with customers and will supersede most of the existing revenue recognition guidance, including industry-specific guidance. The core principle is that a company should recognize revenue to depict the transfer of promised goods or services to customers in an amount that reflects the consideration to which the entity expects to be entitled in exchange for those goods or services. In applying this amendment, companies will perform a five-step analysis of transactions to determine when and how revenue is recognized. This amendment applies to all contracts with customers except those that are within the scope of other topics in the FASB ASC. This amendment is effective for annual reporting periods beginning after December 15, 2017, including interim periods within that reporting period; early adoption is not permitted. An entity should apply the amendments using either the full retrospective approach or retrospectively with a cumulative effect of initially applying the amendments recognized at the date of initial application. We are currently evaluating the methods of adoption and the impact that the adoption of ASU 2014-09 may have on our Consolidated Financial Statements.</t>
  </si>
  <si>
    <t>Commitments And Contingencies</t>
  </si>
  <si>
    <t>Commitments and Contingencies Disclosure [Abstract]</t>
  </si>
  <si>
    <t>Commitments and Contingencies We are involved in various legal proceedings arising in the ordinary course of business. All such proceedings, taken together, are not expected to have a material adverse impact on our results of operations or financial condition.</t>
  </si>
  <si>
    <t>Related Party Transactions</t>
  </si>
  <si>
    <t>Related Party Transactions [Abstract]</t>
  </si>
  <si>
    <t>Related Party Transactions Disclosure [Text Block]</t>
  </si>
  <si>
    <t>Related Party Transactions We have entered into the following transactions with OFS LLC: Investment in OFS LLC . We entered into an agreement with four unrelated companies and we contributed cash of approximately $0.6 million towards the formation of OFS LLC. OFS LLC purchased the loan origination platform of Origen. The purpose of the venture is to originate manufactured housing installment contracts for its members. We accounted for our investment in OFS LLC using the equity method of accounting which we have since suspended. As of December 31, 2015 , we had an ownership interest in the OFS LLC of 22.9% , and the carrying value of our investment was zero . Loan Origination, Sale and Purchase Agreement . As of 2014, our agreement with OFS LLC, in which OFS LLC agreed to fund loans that meet our underwriting guidelines and then transfer those loans to us pursuant to a Loan Origination, Sale and Purchase Agreement, was terminated. In 2013, we paid OFS LLC a fee of $650 per loan pursuant to a Loan Origination, Sale and Purchase Agreement which totaled approximately $0.1 million and we purchased, at par, $7.7 million of these loans during the year ended December 31, 2013. We have entered into the following transactions with Origen: Investment in Origen. We own approximately 19.3% of the outstanding shares of Origen common stock and Shiffman Origen LLC (which is owned by Gary A. Shiffman (our Chairman and Chief Executive Officer, and members of Mr. Shiffman's family and related trusts) owns approximately 3.9% of the outstanding shares of Origen common stock. Gary A. Shiffman is a member of the Board of Directors of Origen, and one of our directors, Arthur Weiss, was the trustee of a Shiffman family trust that beneficially owned Origen common stock. Ronald A. Klein, one of our directors, is the Chief Executive Officer and a director of Origen. Mr. Klein owns approximately 1.8% of the outstanding shares of Origen common stock. Mr. Shiffman, Mr. Weiss and Brian M. Hermelin, another of our directors, each beneficially own less than 1% of the outstanding shares of Origen common stock. We accounted for our investment in Origen using the equity method of accounting which we have since suspended. As of December 31, 2015 , the carrying value of our investment in Origen was zero . During the second quarter of 2015, we received an initial distribution of $7.5 million from Origen. Board Membership and Chief Executive Officer. Gary A. Shiffman, our Chairman and Chief Executive Officer, is a board member of Origen, and Ronald A. Klein is a board member and the Chief Executive Officer of Origen. In addition to the transactions with Origen described above, Mr. Shiffman, Mr. Weiss and Mr. Klein have entered into the following transactions with us: Lease of Executive Offices. Gary A. Shiffman, together with certain of his family members, indirectly owns a 16% equity interest in American Center LLC, the entity from which we lease office space for our principal executive offices. Each of Arthur A. Weiss and Ronald A. Klein owns a less than one percent indirect interest in American Center LLC. Under this lease agreement, we lease approximately 62,900 rentable square feet. The term of the lease is until October 31, 2026, and the base rent is $16.95 per square foot (gross) until October 31, 2016, with graduated rental increases thereafter. Each of Mr. Shiffman, Mr. Weiss and Mr. Klein may have a conflict of interest with respect to his obligations as our officer and/or director and his ownership interest in American Center LLC. Legal Counsel . During 2013-2015, Jaffe, Raitt, Heuer, &amp; Weiss, Professional Corporation acted as our general counsel and represented us in various matters. Arthur A. Weiss is the Chairman of the Board of Directors and a shareholder of such firm. We incurred legal fees and expenses owed to Jaffe, Raitt, Heuer, &amp; Weiss of approximately $4.6 million , $7.5 million and $3.2 million in the years ended December 31, 2015 , 2014 and 2013, respectively. Tax Consequences Upon Sale of Properties. Gary A. Shiffman holds limited partnership interests in the Operating Partnership which were received in connection with the contribution of properties from partnerships previously affiliated with him. Prior to any redemption of these limited partnership interests for our common stock, Mr. Shiffman will have tax consequences different from those on us and our public stockholders upon the sale of any of these partnerships. Therefore, we and Mr. Shiffman may have different objectives regarding the appropriate pricing and timing of any sale of those properties. ALL Acquisition In the fourth quarter of 2014 and the first quarter of 2015, we purchased a portfolio of 59 MH communities from the Green Courte parties for aggregate consideration of $1.3 billion . In January 2015, we sold 150,000 shares of our common stock and 200,000 Series A-4 preferred OP units for an aggregate purchase price of $12.5 million to one of the Green Courte parties. Randall K. Rowe and James R. Goldman are beneficial owner and directors and officers of certain of the Green Courte parties. In January 2015, Messrs. Rowe and Goldman were appointed to serve on our Board of Directors. In June 2015, we issued 25,664 shares of common stock and 34,219 shares of Series A-4 Preferred Stock to one of the Green Courte parties in connection with the ALL acquisition. In August 2015, we repurchased from certain of the Green Courte entities and their affiliates an aggregate of 4,066,586 shares of Series A-4 Preferred Stock at a purchase price of $31.08 per share. As part of the aforementioned repurchase, 156,625 shares of Series A-4 Preferred Stock held by Mr. Rowe and his affiliates and 22,577 shares of Series A-4 Preferred Stock held by Mr. Goldman were repurchased. See Note 2, "Real Estate Acquisitions and Dispositions" and Note 9, "Equity and Mezzanine Securities," for additional information regarding these transactions.</t>
  </si>
  <si>
    <t>Subsequent Events Subsequent Events</t>
  </si>
  <si>
    <t>Subsequent Events [Abstract]</t>
  </si>
  <si>
    <t>Subsequent Events [Text Block]</t>
  </si>
  <si>
    <t>20. Subsequent Events We have evaluated our financial statements for subsequent events through the date that this Form 10-K was issued.</t>
  </si>
  <si>
    <t>SCHEDULE III</t>
  </si>
  <si>
    <t>SEC Schedule III, Real Estate and Accumulated Depreciation Disclosure [Abstract]</t>
  </si>
  <si>
    <t>Real Estate and Accumulated Depreciation Disclosure [Text Block]</t>
  </si>
  <si>
    <t xml:space="preserve"> Initial Cost to Company Costs Capitalized Gross Amount Carried Property Name Location Encumbrance Land Depreciable Land Depreciable Land Depreciable Total Accumulated Date Acquired (A) or Academy/West Pointe Canton, MI B $ 1,485 $ 14,278 $ — $ 8,619 $ 1,485 $ 22,897 $ 24,382 $ 10,429 2000 (A) Allendale Meadows Mobile Village Allendale, MI B 366 3,684 — 11,531 366 15,215 15,581 7,397 1996 (A) Alpine Meadows Mobile Village Grand Rapids, MI A 729 6,692 — 9,922 729 16,614 17,343 8,010 1996 (A) Apple Carr Village Muskegon, MI 3,350 800 6,172 — 5,791 800 11,963 12,763 2,007 2011 (A) Apple Creek Manufactured Home Community and Self Storage Amelia, OH C 543 5,480 — 2,134 543 7,614 8,157 3,488 1999 (A) Arbor Terrace RV Park Bradenton, FL — 456 4,410 — 3,406 456 7,816 8,272 3,348 1996 (A) Ariana Village Mobile Home Park Lakeland, FL 5,809 240 2,195 — 1,306 240 3,501 3,741 1,938 1994 (A) Autumn Ridge Ankeny, IA B 890 8,054 (33 ) 3,894 857 11,948 12,805 5,988 1996 (A) Bell Crossing Clarksville, TN C 717 1,916 (13 ) 8,767 704 10,683 11,387 4,437 1999 (A) Big Timber Lake RV Resort Cape May, NJ A 590 21,308 — 1,726 590 23,034 23,624 2,194 2013 (A) Blazing Star San Antonio, TX — 750 6,163 — 1,374 750 7,537 8,287 1,021 2012 (A) Blue Heron Pines Punta Gorda, FL 19,018 410 35,294 — 394 410 35,688 36,098 615 2015 (A) Blueberry Hill Bushnell, FL C 3,830 3,240 — 2,501 3,830 5,741 9,571 811 2012 (A) Boulder Ridge Pflugerville, TX C 1,000 500 3,324 24,433 4,324 24,933 29,257 11,635 1998 (C) Branch Creek Estates Austin, TX B 796 3,716 — 5,323 796 9,039 9,835 5,182 1995 (A) Brentwood Mobile Village Kentwood, MI — 385 3,592 — 2,549 385 6,141 6,526 3,435 1996 (A) Brentwood Estates Hudson, FL 6,145 1,150 9,359 — 348 1,150 9,707 10,857 176 2015 (A) Brentwood West Mesa, AZ 17,556 13,620 24,202 — 435 13,620 24,637 38,257 1,286 2014 (A) Brookside Mobile Home Village Goshen, IN B 260 1,080 386 14,115 646 15,195 15,841 7,184 1985 (A) Brookside Village Kentwood, MI 7,670 170 5,564 — 733 170 6,297 6,467 1,050 2011 (A) Buttonwood Bay Sebring, FL 35,750 1,952 18,294 — 5,659 1,952 23,953 25,905 10,776 2001 (A) Byron Center Mobile Village Byron Center, MI A 253 2,402 — 2,557 253 4,959 5,212 2,656 1996 (A) Camelot Villa Macomb, MI A 910 21,211 — 10,636 910 31,847 32,757 2,729 2013 (A) Candlelight Village Sauk Village, IL A 600 5,623 — 8,024 600 13,647 14,247 6,698 1996 (A) Carriage Cove Sanford, FL 17,652 6,050 21,235 — 1,350 6,050 22,585 28,635 1,180 2014 (A) Initial Cost to Company Costs Capitalized Gross Amount Carried Property Name Location Encumbrance Land Depreciable Land Depreciable Land Depreciable Total Accumulated Date Acquired (A) or Carrington Pointe Ft. Wayne, IN B 1,076 3,632 — 8,483 1,076 12,115 13,191 5,521 1997 (A) Castaways RV Resort &amp; Campground Berlin, MD 22,186 14,320 22,277 — 4,552 14,320 26,829 41,149 1,591 2014 (A) Cave Creek Evans, CO C 2,241 15,343 — 17,653 2,241 32,996 35,237 8,194 2004 (A) Chisholm Point Estates Pflugerville, TX B 609 5,286 — 5,843 609 11,129 11,738 6,427 1995 (A) Cider Mill Crossings Fenton, MI C 520 1,568 — 13,338 520 14,906 15,426 3,059 2011 (A) Cider Mill Village Middleville, MI A 250 3,590 — 3,753 250 7,343 7,593 1,238 2011 (A) Clear Water Mobile Village South Bend, IN B 80 1,270 61 5,789 141 7,059 7,200 3,119 1986 (A) Club Naples Naples, FL C 5,780 4,952 — 1,911 5,780 6,863 12,643 1,172 2011 (A) Cobus Green Mobile Home Park Osceola, IN A 762 7,037 — 7,530 762 14,567 15,329 7,215 1993 (A) Comal Farms New Braunfels, TX C 1,455 1,732 — 8,719 1,455 10,451 11,906 4,514 2000 (A&amp;C) Continental North Davison, MI A 749 6,089 — 11,390 749 17,479 18,228 9,293 1996 (A) Corporate Headquarters Southfield, MI — — — — 24,670 — 24,670 24,670 12,017 Various Country Acres Mobile Village Cadillac, MI A 380 3,495 — 3,540 380 7,035 7,415 3,464 1996 (A) Country Hills Village Hudsonville, MI A 340 3,861 — 3,032 340 6,893 7,233 1,548 2011 (A) Country Meadows Mobile Village Flat Rock, MI B 924 7,583 296 19,076 1,220 26,659 27,879 14,171 1994 (A) Country Meadows Village Caledonia, MI C 550 5,555 — 3,050 550 8,605 9,155 1,708 2011 (A) Countryside Atlanta Lawrenceville, GA 12,950 1,274 10,957 — 1,803 1,274 12,760 14,034 4,925 2004 (A) Countryside Estates Mckean, PA 7,020 320 11,610 — 1,088 320 12,698 13,018 648 2014 (A) Countryside Gwinnett Buford, GA 10,014 1,124 9,539 — 4,259 1,124 13,798 14,922 5,838 2004 (A) Countryside Lake Lanier Buford, GA 16,810 1,916 16,357 — 9,540 1,916 25,897 27,813 9,373 2004 (A) Countryside Village Great Falls, MT 3,853 430 7,157 — 382 430 7,539 7,969 385 2014 (A) Creekwood Meadows Burton, MI A 808 2,043 404 14,235 1,212 16,278 17,490 8,246 1997 (C) Cutler Estates Mobile Village Grand Rapids, MI C 749 6,941 — 4,039 749 10,980 11,729 5,880 1996 (A) Cypress Greens Lake Alfred, FL 7,893 960 17,518 — 581 960 18,099 19,059 316 0.173 2015 (A) Deerfield Run Anderson, IN C 990 1,607 — 6,171 990 7,778 8,768 3,175 1999 (A) Deerwood Orlando, FL 30,669 6,920 37,593 — 1,782 6,920 39,375 46,295 675 2015 (A) Desert Harbor Apache Junction, AZ 11,850 3,940 14,891 — 148 3,940 15,039 18,979 780 2014 (A) Driftwood Camping Resort Clermont, NJ 19,504 1,450 29,851 — 2,205 1,450 32,056 33,506 1,859 2014 (A) Dutton Mill Village Caledonia, MI A 370 8,997 — 2,015 370 11,012 11,382 1,853 2011 (A) Initial Cost to Company Costs Capitalized Gross Amount Carried Property Name Location Encumbrance Land Depreciable Land Depreciable Land Depreciable Total Accumulated Date Acquired (A) or Eagle Crest Firestone, CO B 2,015 150 — 33,122 2,015 33,272 35,287 13,739 1998 (C) East Fork Batavia, OH C 1,280 6,302 — 16,685 1,280 22,987 24,267 7,160 2000 (A&amp;C) East Village Estates Washington Twp., MI 20,672 1,410 25,413 — 3,454 1,410 28,867 30,277 3,783 2012 (A) Egelcraft Muskegon, MI 12,561 690 22,596 — 1,461 690 24,057 24,747 1,250 2014 (A) Fairfield Village Ocala, FL 11,405 1,160 18,673 — — 1,160 18,673 19,833 324 2015 (A) Fiesta Village Mesa, AZ C 2,830 4,475 — 231 2,830 4,706 7,536 241 2014 (A) Fisherman's Cove Flint, MI A 380 3,438 — 3,742 380 7,180 7,560 4,129 1993 (A) Forest Meadows Philomath, OR A 1,031 2,050 — 710 1,031 2,760 3,791 1,497 1999 (A) Forest View Homosassa, FL 8,404 1,330 22,056 — 87 1,330 22,143 23,473 389 2015 (A) Fort Whaley Whaleyville, MD C 510 5,194 — 159 510 5,353 5,863 87 2015 (A) Four Seasons Elkhart, IN A 500 4,811 — 3,272 500 8,083 8,583 3,522 2000 (A) Frenchtown Villa/Elizabeth Woods Newport, MI 30,975 1,450 52,327 — 4,223 1,450 56,550 58,000 2,925 2014 (A) Frontier Town Ocean City, MD C 18,960 43,166 — 589 18,960 43,755 62,715 785 2015 (A) Glen Laurel Concord, NC C 1,641 453 — 14,492 1,641 14,945 16,586 5,746 2001 (A&amp;C) Gold Coaster Homestead, FL A 446 4,234 172 5,062 618 9,296 9,914 4,220 1997 (A) Grand Mobile Estates Grand Rapids, MI — 374 3,587 — 3,805 374 7,392 7,766 3,358 1996 (A) Grand Lakes Citra, FL C 5,280 4,501 — 2,935 5,280 7,436 12,716 1,037 2012 (A) The Grove at Alta Ridge Thornton, CO 28,640 5,370 37,116 — — 5,370 37,116 42,486 1,929 2014 (A) Groves RV Resort Ft. Myers, FL A 249 2,396 — 3,166 249 5,562 5,811 2,022 1997 (A) Gulfstream Harbor Orlando, FL 32,168 14,510 78,930 — 1,674 14,510 80,604 95,114 1,397 2015 (A) Gwynn's Island RV Resort &amp; Campground Gwynn, VA C 760 595 — 1,629 760 2,224 2,984 243 2013 (A) Hamlin Webberville, MI — 125 1,675 536 10,527 661 12,202 12,863 5,185 1984 (A) The Hamptons Auburndale, FL 49,096 15,890 67,555 — 202 15,890 67,757 83,647 1,176 2015 (A) Hickory Hills Village Battle Creek, MI 4,110 760 7,697 — 2,273 760 9,970 10,730 1,788 2011 (A) Hidden Ridge RV Resort Hopkins, MI C 440 893 — 1,542 440 2,435 2,875 388 2011 (A) High Pointe Frederica, DE 17,282 898 7,031 (42 ) 6,573 856 13,604 14,460 5,664 1997 (A) Holiday West Village Holland, MI C 340 8,067 — 1,426 340 9,493 9,833 1,672 2011 (A) Holly Village/Hawaiian Gardens Holly, MI — 1,514 13,596 — 4,057 1,514 17,653 19,167 6,266 2004 (A) Holly Forest Estates Holly Hill, FL B 920 8,376 — 810 920 9,186 10,106 5,351 1997 (A) Hunters Crossing Capac, MI C 430 1,092 — 963 430 2,055 2,485 268 2012 (A) Hunters Glen Wayland, MI C 1,102 11,926 — 7,128 1,102 19,054 20,156 6,675 2004 (A) Indian Creek Park Ft. Myers Beach, FL 67,781 3,832 34,660 — 9,095 3,832 43,755 47,587 24,149 1996 (A) Initial Cost to Company Costs Capitalized Gross Amount Carried Property Name Location Encumbrance Land Depreciable Land Depreciable Land Depreciable Total Accumulated Date Acquired (A) or Indian Creek RV &amp; Camping Resort Geneva on the Lake, OH C 420 20,791 (5 ) 3,467 415 24,258 24,673 2,158 2013 (A) Island Lakes Merritt Island, FL 12,586 700 6,431 — 613 700 7,044 7,744 4,538 1995 (A) Jellystone Park(TM) of Western New York North Java, NY 7,035 870 8,884 — 2,595 870 11,479 12,349 1,383 2013 (A) Jellystone Park(TM) at Birchwood Acres Greenfield Park, NY 4,114 560 5,527 — 4,209 560 9,736 10,296 1,028 2013 (A) Kensington Meadows Lansing, MI B 250 2,699 — 8,844 250 11,543 11,793 6,125 1995 (A) Kings Court Mobile Village Traverse City, MI B 1,473 13,782 (11 ) 4,093 1,462 17,875 19,337 10,798 1996 (A) Kings Lake DeBary, FL 9,682 280 2,542 — 2,912 280 5,454 5,734 3,066 1994 (A) King's Pointe Lake Alfred, FL 8,354 510 16,763 — 125 510 16,888 17,398 292 2015 (A) Knollwood Estates Allendale, MI 2,620 400 4,061 — 3,755 400 7,816 8,216 3,542 2001 (A) La Casa Blanca Apache Junction, AZ 8,449 4,370 14,142 — 366 4,370 14,508 18,878 747 2014 (A) La Costa Village Port Orange, FL 40,123 3,640 62,315 — 377 3,640 62,692 66,332 1,084 2015 (A) La Hacienda RV Resort Austin, TX C 3,670 22,225 — 310 3,670 22,535 26,205 501 2015 (A) Lafayette Place Warren, MI A 669 5,979 — 6,019 669 11,998 12,667 5,818 1998 (A) Lake In Wood Narvon, PA 10,840 7,360 7,097 — 1,248 7,360 8,345 15,705 1,136 2012 (A) Lake Juliana Landings Auburndale, FL A 335 3,048 — 1,817 335 4,865 5,200 2,805 1994 (A) Lake Laurie RV &amp; Camping Resort Cape May, NJ C 650 7,736 — 4,906 650 12,642 13,292 1,359 2013 (A) Lake Pointe Village Mulberry, FL 16,324 480 29,795 — 186 480 29,981 30,461 515 2015 (A) Lake Rudolph RV Campground &amp; RV Resort Santa Claus, IN 18,067 2,340 28,113 — 3,288 2,340 31,401 33,741 2,461 2014 (A) Lake San Marino RV Park Naples, FL A 650 5,760 — 3,565 650 9,325 9,975 4,199 1996 (A) Lakeshore Landings Orlando, FL 10,000 2,570 19,481 — 485 2,570 19,966 22,536 1,022 2014 (A) Lakeshore Villas Tampa, FL 9,875 3,080 18,983 — 119 3,080 19,102 22,182 332 2015 (A) Lakeside Crossing Conway, SC 14,533 3,770 31,615 — — 3,770 31,615 35,385 547 2015 (A) Lakeview Ypsilanti, MI C 1,156 10,903 (1 ) 5,292 1,155 16,195 17,350 6,208 2004 (A) Lamplighter Port Orange, FL 7,752 1,330 12,846 — 313 1,330 13,159 14,489 227 2015 (A) Leisure Village Belmont, MI C 360 8,219 — 264 360 8,483 8,843 1,328 2011 (A) Liberty Farms Valparaiso, IN C 66 1,201 116 3,150 182 4,351 4,533 2,448 1985 (A) Lincoln Estates Holland, MI C 455 4,201 — 2,966 455 7,167 7,622 3,926 1996 (A) Lost Dutchman/Blue Star Apache Junction, AZ 6,765 5,120 12,720 — 3,171 5,120 15,891 21,011 761 2014 (A) Maple Brook Matteson, IL 26,301 8,460 48,865 — 529 8,460 49,394 57,854 2,545 2014 (A) Maplewood Manor Brunswick, ME 8,325 1,770 12,982 — 1,422 1,770 14,404 16,174 713 2014 (A) Initial Cost to Company Costs Capitalized Gross Amount Carried Property Name Location Encumbrance Land Depreciable Land Depreciable Land Depreciable Total Accumulated Date Acquired (A) or Meadow Lake Estates White Lake, MI B 1,188 11,498 127 9,192 1,315 20,690 22,005 12,358 1994 (A) Meadowbrook Charlotte, NC C 1,310 6,570 — 16,686 1,310 23,256 24,566 7,243 2000 (A&amp;C) Meadowbrook Estates Monroe, MI A 431 3,320 379 12,930 810 16,250 17,060 8,814 1986 (A) Meadowbrook Village Tampa, FL — 519 4,728 — 741 519 5,469 5,988 3,703 1994 (A) Meadowlands of Gibraltar Rockwood, MI 7,805 640 7,673 — 2,407 640 10,080 10,720 168 2015 (A) Merrymeeting Brunswick, ME C 250 1,020 — 390 250 1,410 1,660 55 2014 (A) Mountain View Mesa, AZ 11,150 5,490 12,325 — 209 5,490 12,534 18,024 655 2014 (A) Naples RV Resort Naples, FL C 3,640 2,020 — 1,534 3,640 3,554 7,194 558 2011 (A) New Point RV Resort New Point, VA C 1,550 5,259 — 3,416 1,550 8,675 10,225 894 2013 (A) North Lake Moore Haven, FL C 4,150 3,486 — 1,345 4,150 4,831 8,981 839 2011 (A) North Point Estates Pueblo, CO C 1,582 3,027 — 5,367 1,582 8,394 9,976 3,227 2001 (C) Northville Crossings Northville, MI 20,007 1,250 29,564 (14 ) 9,867 1,236 39,431 40,667 5,615 2012 (A) Oak Creek Coarsegold, CA 9,750 4,760 11,185 — 985 4,760 12,170 16,930 608 2014 (A) Oak Crest Austin, TX C 4,311 12,611 — 11,059 4,311 23,670 27,981 8,165 2002 (A) Oak Island Village East Lansing, MI 3,177 320 6,843 — 2,324 320 9,167 9,487 1,645 2011 (A) Oak Ridge Manteno, IL 18,121 1,090 36,941 — 1,310 1,090 38,251 39,341 1,923 2014 (A) Oakwood Village Miamisburg, OH B 1,964 6,401 — 13,994 1,964 20,395 22,359 9,423 1998 (A) Orange City RV Resort Orange City, FL C 920 5,540 — 1,424 920 6,964 7,884 1,097 2011 (A) Orange Tree Village Orange City, FL 11,555 283 2,530 15 1,027 298 3,557 3,855 2,266 1994 (A) Orchard Lake Milford, OH C 395 4,025 (15 ) 1,288 380 5,313 5,693 2,385 1999 (A) Palm Creek Golf &amp; RV Resort Casa Grande, AZ 39,902 11,836 76,143 — 9,749 11,836 85,892 97,728 11,631 2012 (A) Palm Key Village Davenport, FL 10,850 3,840 15,661 — 81 3,840 15,742 19,582 276 2015 (A) Park Place Sebastian, FL 19,601 1,360 48,678 — — 1,360 48,678 50,038 835 2015 (A) Park Royale Pinellas Park, FL 10,401 670 29,046 — — 670 29,046 29,716 506 2015 (A) Parkside Village Cheektowaga, NY 5,002 550 10,402 — 92 550 10,494 11,044 541 2014 (A) Paso Robles RV Resort Paso Robles, CA — 1,396 — — 869 1,396 869 2,265 — 2014 (A) Pebble Creek Greenwood, IN C 1,030 5,074 — 6,530 1,030 11,604 12,634 5,633 2000 (A&amp;C) Pecan Branch Georgetown, TX C 1,379 — 235 4,739 1,614 4,739 6,353 2,275 1999 (C) Pelican Bay Micco, FL 4,065 470 10,543 — 225 470 10,768 11,238 213 2015 (A) Peter's Pond RV Resort Sandwich, MA C 4,700 22,840 — 3,349 4,700 26,189 30,889 2,846 2013 (A) Pheasant Ridge Lancaster, PA A 2,044 19,279 — 527 2,044 19,806 21,850 8,882 2002 (A) Pin Oak Parc O'Fallon, MO B 1,038 3,250 467 12,174 1,505 15,424 16,929 6,663 1994 (A) Pine Hills Middlebury, IN A 72 544 60 3,447 132 3,991 4,123 2,089 1980 (A) Initial Cost to Company Costs Capitalized Gross Amount Carried Property Name Location Encumbrance Land Depreciable Land Depreciable Land Depreciable Total Accumulated Date Acquired (A) or Pine Ridge Prince George, VA — 405 2,397 — 4,074 405 6,471 6,876 3,395 1986 (A) Pine Trace Houston, TX C 2,907 17,169 (259 ) 18,824 2,648 35,993 38,641 8,557 2004 (A) Pinebrook Village Grand Rapids, MI C 130 5,692 — 1,737 130 7,429 7,559 1,266 2011 (A) Plantation Landings Haines City, FL 13,505 3,070 30,973 — 230 3,070 31,203 34,273 541 2015 (A) Presidential Estates Mobile Village Hudsonville, MI B 680 6,314 — 6,634 680 12,948 13,628 6,658 1996 (A) Rainbow RV Resort Frostproof, FL A 1,890 5,682 — 3,246 1,890 8,928 10,818 1,077 2012 (A) Rancho Mirage Apache Junction, AZ 13,384 7,510 22,238 — 589 7,510 22,827 30,337 1,170 2014 (A) Reserve at Fox Creek Bullhead City, AZ 12,489 1,950 20,074 — 407 1,950 20,481 22,431 1,050 2014 (A) Richmond Place Richmond, MI A 501 2,040 — 2,209 501 4,249 4,750 2,091 1998 (A) The Ridge Davenport, FL 19,387 8,350 35,463 — 59 8,350 35,522 43,872 620 2015 (A) River Haven Village Grand Haven, MI C 1,800 16,967 — 8,456 1,800 25,423 27,223 10,679 2001 (A) River Ranch Austin, TX C 4,690 843 (4 ) 38,783 4,686 39,626 44,312 6,944 2000 (A&amp;C) River Ridge Austin, TX 9,473 3,201 15,090 — 10,871 3,201 25,961 29,162 9,711 2002 (A) Riverside Club Ruskin, FL 26,355 1,600 66,207 — 680 1,600 66,887 68,487 1,161 2015 (A) Rock Crusher Canyon RV Park Crystal River, FL — 420 5,542 — 293 420 5,835 6,255 110 2015 (A) Roxbury Park Goshen, IN B 1,057 9,870 — 4,035 1,057 13,905 14,962 6,037 2001 (A) Royal Country Miami, FL 54,000 2,290 20,758 — 2,063 2,290 22,821 25,111 15,719 1994 (A) Royal Palm Village Haines City, FL 11,900 1,730 27,446 — 379 1,730 27,825 29,555 485 2015 (A) Rudgate Clinton Clinton Township, MI 27,357 1,090 23,664 — 5,910 1,090 29,574 30,664 3,835 2012 (A) Rudgate Manor Sterling Heights, MI 16,369 1,440 31,110 — 8,289 1,440 39,399 40,839 5,063 2012 (A) Saco/Old Orchard Beach KOA Saco, ME C 790 3,576 — 2,167 790 5,743 6,533 415 2014 (A) Saddle Oak Club Ocala, FL B 730 6,743 — 1,369 730 8,112 8,842 5,255 1995 (A) Saddlebrook San Marcos, TX C 1,703 11,843 — 16,827 1,703 28,670 30,373 8,201 2002 (A) Savanna Club Port St. Lucie, FL 55,759 12,810 79,887 — — 12,810 79,887 92,697 1,379 2015 (A) Scio Farms Estates Ann Arbor, MI — 2,300 22,659 (11 ) 14,300 2,289 36,959 39,248 20,953 1995 (A) Sea Air Village Rehoboth Beach, DE 20,000 1,207 10,179 — 2,111 1,207 12,290 13,497 5,380 1997 (A) Seaport RV Resort Old Mystic, CT C 120 290 — 2,110 120 2,400 2,520 402 2013 (A) Seashore Campsites RV Park and Campground Cape May, NJ 17,294 1,030 23,228 — 1,990 1,030 25,218 26,248 1,434 2014 (A) Serendipity North Fort Myers, FL 10,980 1,160 23,522 — 880 1,160 24,402 25,562 450 2015 (A) Sheffield Estates Auburn Hills, MI C 778 7,165 — 2,150 778 9,315 10,093 3,115 2006 (A) Siesta Bay RV Park Ft. Myers, FL A 2,051 18,549 — 3,849 2,051 22,398 24,449 12,876 1996 (A) Initial Cost to Company Costs Capitalized Gross Amount Carried Property Name Location Encumbrance Land Depreciable Land Depreciable Land Depreciable Total Accumulated Date Acquired (A) or Silver Springs Clinton Township, MI 7,912 861 16,595 — 4,522 861 21,117 21,978 2,957 2012 (A) Sky Harbor Cheektowaga, NY 14,575 2,318 24,253 — 1,286 2,318 25,539 27,857 1,291 2014 (A) Skyline Fort Collins, CO 10,435 2,260 12,120 — 502 2,260 12,622 14,882 649 2014 (A) Southfork Belton, MO A 1,000 9,011 — 6,957 1,000 15,968 16,968 7,150 1997 (A) Southern Hills/Northridge Place Stewartville, MN 8,000 360 12,723 — 2,794 360 15,517 15,877 772 2014 (A) Southport Springs Zephyrhills, FL 19,661 15,060 17,229 — 653 15,060 17,882 32,942 352 2015 (A) Southwood Village Grand Rapids, MI 5,358 300 11,517 — 1,965 300 13,482 13,782 2,195 2011 (A) St. Clair Place St. Clair, MI A 501 2,029 — 1,488 501 3,517 4,018 1,889 1998 (A) Stonebridge San Antonio, TX C 2,515 2,096 (615 ) 8,175 1,900 10,271 12,171 4,722 2000 (A&amp;C) Stonebridge Richfield Twp., MI — 2,044 — 2,227 — 4,271 — 4,271 — 1998 (C) Stonebrook Homosassa, FL 4,461 650 14,063 — 136 650 14,199 14,849 245 2015 (A) Summit Ridge Converse, TX C 2,615 2,092 (883 ) 22,052 1,732 24,144 25,876 5,942 2000 (A&amp;C) Sun Valley Apache Junction, AZ 9,554 2,750 18,408 — 510 2,750 18,918 21,668 977 2014 (A) Sun Villa Estates Reno, NV 18,300 2,385 11,773 (1,100 ) 1,103 1,285 12,876 14,161 7,178 1998 (A) Sundance Zephyrhills, FL 13,519 890 25,306 — 283 890 25,589 26,479 443 2015 (A) Sunlake Estates Grand Island, FL 10,974 6,290 24,084 — 342 6,290 24,426 30,716 427 2015 (A) Sunset Ridge Kyle, TX C 2,190 2,775 — 6,821 2,190 9,596 11,786 4,454 2000 (A&amp;C) Sunset Ridge Portland, MI C 2,044 — (9 ) 15,705 2,035 15,705 17,740 7,155 1998 (C) Swan Meadow Village Dillon, CO 14,325 2,140 19,734 — 345 2,140 20,079 22,219 1,196 2014 (A) Sycamore Village Mason, MI 5,675 390 13,341 — 3,391 390 16,732 17,122 2,909 2011 (A) Tamarac Village Ludington, MI 5,223 300 12,028 85 2,860 385 14,888 15,273 2,198 2011 (A) Tampa East Dover, FL A 734 6,310 — 4,084 734 10,394 11,128 3,382 2005 (A) Three Lakes Hudson, FL C 5,050 3,361 — 1,999 5,050 5,360 10,410 794 2012 (A) Thunderhill Estates Sturgeon Bay, WI 5,775 640 9,008 — 693 640 9,701 10,341 488 2014 (A) Timber Ridge Ft. Collins, CO B 990 9,231 — 3,810 990 13,041 14,031 7,433 1996 (A) Timberline Estates Coopersville, MI B 535 4,867 — 6,073 535 10,940 11,475 5,563 1994 (A) Town &amp; Country Mobile Village Traverse City, MI A 406 3,736 — 1,346 406 5,082 5,488 3,047 1996 (A) Town &amp; Country Village Lisbon, ME 2,700 230 4,539 — 1,664 230 6,203 6,433 272 2014 (A) The Villas at Calla Pointe Cheektowaga, NY 3,924 380 11,014 — 31 380 11,045 11,425 568 2014 (A) Vines RV Resort Paso Robles, CA C 890 7,110 — 760 890 7,870 8,760 723 2013 (A) Vizcaya Lakes Port Charlotte, FL C 670 4,221 — — 670 4,221 4,891 73 2015 (A) Walden Woods Homosassa, FL 17,953 1,550 26,375 — 153 1,550 26,528 28,078 459 2015 (A) Initial Cost to Company Costs Capitalized Gross Amount Carried Property Name Location Encumbrance Land Depreciable Land Depreciable Land Depreciable Total Accumulated Date Acquired (A) or Wagon Wheel RV Resort &amp; Campground Old Orchard Beach, ME C 590 7,703 — 2,856 590 10,559 11,149 1,195 2013 (A) Warren Dunes Village Bridgman, MI C 310 3,350 — 1,763 310 5,113 5,423 988 2011 (A) Water Oak Country Club Estates Lady Lake, FL 52,648 2,834 16,706 101 19,158 2,935 35,864 38,799 17,364 1993 (A) Waverly Shores Village Holland, MI 4,845 340 7,267 — 456 340 7,723 8,063 1,249 2011 (A) West Village Estates Romulus, MI 6,366 884 19,765 — 3,539 884 23,304 24,188 3,016 2012 (A) Westbrook Senior Village Toledo, OH B 355 3,295 — 659 355 3,954 4,309 1,711 2001 (A) Westbrook Village Toledo, OH B 1,110 10,462 — 4,532 1,110 14,994 16,104 7,153 1999 (A) Westside Ridge Auburndale, FL 7,671 760 10,714 — 378 760 11,092 11,852 194 2015 (A) Westward Ho RV Resort &amp; Campground Glenbeulah, WI C 1,050 5,642 — 2,275 1,050 7,917 8,967 811 2013 (A) White Lake Mobile Home Village White Lake, MI B 672 6,179 — 9,725 672 15,904 16,576 7,971 1997 (A) Wild Acres RV Resort &amp; Campground Old Orchard Beach, ME C 1,640 26,786 — 3,930 1,640 30,716 32,356 3,599 2013 (A) Wildwood Community Sandwich, IL 19,205 1,890 37,732 — 789 1,890 38,521 40,411 1,968 2014 (A) Willowbrook Place Toledo, OH B 781 7,054 — 4,041 781 11,095 11,876 5,339 1997 (A) Windham Hills Estates Jackson, MI B 2,673 2,364 — 16,983 2,673 19,347 22,020 8,461 1998 (A) Windmill Village Davenport, FL 25,760 7,560 36,294 — 1 7,560 36,295 43,855 632 2015 (A) Windsor Woods Village Wayland, MI C 270 5,835 — 3,778 270 9,613 9,883 1,753 2011 (A) Wine Country RV Resort Paso Robles, CA C 1,740 11,510 — 1,965 1,740 13,475 15,215 745 2014 (A) Woodhaven Place Woodhaven, MI B 501 4,541 — 4,639 501 9,180 9,681 4,144 1998 (A) Woodlake Trails San Antonio, TX C 1,186 287 (56 ) 10,714 1,130 11,001 12,131 3,287 2000 (A&amp;C) Woodland Park Estates Eugene, OR 1,139 1,592 14,398 — 1,142 1,592 15,540 17,132 8,805 1998 (A) Woodlands at Church Lake Groveland, FL 3,408 2,480 9,072 — 271 2,480 9,343 11,823 171 2015 (A) Woodside Terrace Holland, OH B 1,064 9,625 (1 ) 7,168 1,063 16,793 17,856 8,037 1997 (A) $ 468,468 $ 3,047,468 $ 5,919 $ 1,051,667 $ 474,387 $ 4,099,135 $ 4,573,522 $ 852,407 A These communities collateralize $636.9 million of secured debt. B These communities collateralize $759.0 million of secured debt. C These communities support the borrowing base for our secured line of credit, which had 25.0 million outstanding. D These communities collateralize $498.7 million of secured debt. E These communities collateralize $197.4 million of secured debt. The change in investment property for the years ended December 31, 2015 , 2014 , and 2013 is as follows: Years Ended December 31, 2015 2014 2013 Beginning balance $ 3,363,917 $ 2,489,119 $ 2,177,305 Community and land acquisitions, including immediate improvements 1,214,482 798,827 192,660 Community expansion and development 28,660 22,195 17,985 Improvements, other 195,439 173,989 145,916 Asset impairment — (1,870 ) — Dispositions and other (228,976 ) (118,343 ) (44,747 ) Ending balance $ 4,573,522 $ 3,363,917 $ 2,489,119 The change in accumulated depreciation for the years ended December 31, 2015 , 2014 , and 2013 is as follows: Years Ended December 31, 2015 2014 2013 Beginning balance $ 795,753 $ 734,067 $ 659,169 Depreciation for the period 159,706 121,103 96,499 Asset impairment — (1,033 ) — Dispositions and other (103,052 ) (58,384 ) (21,601 ) Ending balance $ 852,407 $ 795,753 $ 734,067</t>
  </si>
  <si>
    <t>Summary of Significant Accounting Policies Summary of Significant Accounting Policies (Policies)</t>
  </si>
  <si>
    <t>Consolidation, Policy [Policy Text Block]</t>
  </si>
  <si>
    <t>Principles of Consolidation The accompanying financial statements include our accounts and all majority-owned and controlled subsidiaries, including entities in which we have a controlling interest or have been determined to be the primary beneficiary of a variable interest entity ("VIE"). All inter-company transactions have been eliminated in consolidation. Any subsidiaries in which we have an ownership percentage equal to or greater than 50% , but less than 100% , or consider a VIE, represent subsidiaries with a noncontrolling interest. The noncontrolling interests in our subsidiaries are allocated their proportionate share of the subsidiaries’ financial results. This allocation is recorded as the noncontrolling interest in our Consolidated Financial Statements.</t>
  </si>
  <si>
    <t>Use of Estimates, Policy [Policy Text Block]</t>
  </si>
  <si>
    <t>Use of Estimates The preparation of financial statements in conformity with generally accepted accounting principles in the U.S. (“GAAP”) requires management to make estimates and assumptions related to the reported amounts included in our Consolidated Financial Statements and accompanying footnote disclosures. Actual results could differ from those estimates.</t>
  </si>
  <si>
    <t>Investment property, Policy [Policy Text Block]</t>
  </si>
  <si>
    <t>Investment Property Investment property is recorded at cost, less accumulated depreciation. We review the carrying value of long-lived assets to be held and used for impairment quarterly or whenever events or changes in circumstances indicate a possible impairment. Our primary indicator for potential impairment is based on NOI trends period over period. Circumstances that may prompt a test of recoverability may include a significant decrease in the anticipated market price, an adverse change to the extent or manner in which an asset may be used or in its physical condition or other such events that may significantly change the value of the long-lived asset. An impairment loss is recognized when a long-lived asset’s carrying value is not recoverable and exceeds estimated fair value. We estimate the fair value of our long-lived assets based on discounted future cash flows and any potential disposition proceeds for a given asset. Forecasting cash flows requires management to make estimates and assumptions about such variables as the estimated holding period, rental rates, occupancy, development, and operating expenses during the holding period, as well as disposition proceeds. Management uses its best judgment when developing these estimates and assumptions, but the development of the projected future cash flows is based on subjective variables. Future events could occur which would cause us to conclude that impairment indicators exist, and significant adverse changes in national, regional, or local market conditions or trends may cause us to change the estimates and assumptions used in our impairment analysis. The results of an impairment analysis could be material to our financial statements. We periodically receive offers from interested parties to purchase certain of our properties. These offers may be the result of an active program initiated by us to sell the property, or from an unsolicited offer to purchase the property. The typical sale process involves a significant negotiation and due diligence period between us and the potential purchaser. As the intent of this process is to determine if there are items that would cause the purchaser to be unwilling to purchase or we would be unwilling to sell, it is not unusual for such potential offers of sale/purchase to be withdrawn as such issues arise. We classify assets as “held for sale” when it is probable, in our opinion, that a sale transaction will be completed within one year. This typically occurs when all significant contingencies surrounding the closing have been resolved, which often corresponds with the closing date. We allocate the purchase price of properties to net tangible and identified intangible assets acquired based on their fair values. In making estimates of fair values for purposes of allocating purchase price, we utilize an independent third-party to value the net tangible and identified intangible assets in connection with the acquisition of the respective property. We provide historical and pro forma financial information obtained about each property, as well as any other information needed in order for the third-party to ascertain the fair value of the tangible and intangible assets (including in-place leases) acquired.</t>
  </si>
  <si>
    <t>Other Capitalized Costs, Policy [Policy Text Block]</t>
  </si>
  <si>
    <t>Capitalized Costs We capitalize certain costs incurred in connection with the development, redevelopment, capital enhancement and leasing of our properties. Management is required to use professional judgment in determining whether such costs meet the criteria for immediate expense or capitalization. The amounts are dependent on the volume and timing of such activities and the costs associated with such activities. Maintenance, repairs and minor improvements to properties are expensed when incurred. Renovations and improvements to properties are capitalized and depreciated over their estimated useful lives and construction costs related to the development of new community or expansion sites are capitalized until the property is substantially complete. Costs incurred to initially renovate pre-owned and repossessed homes that we acquire for our Rental Program are capitalized and costs incurred to refurbish the homes at turnover and repair the homes while occupied are expensed. Certain expenditures to dealers and residents related to obtaining lessees in our communities are capitalized and amortized over a seven year period based on the anticipated term of occupancy of a resident. Costs associated with implementing our computer systems are capitalized and amortized over the estimated useful lives of the related software and hardware. Costs incurred to obtain new financing are capitalized and amortized over the terms of the related loan agreement using the straight-line method (which approximates the effective interest method).</t>
  </si>
  <si>
    <t>Cash and Cash Equivalents, Policy [Policy Text Block]</t>
  </si>
  <si>
    <t xml:space="preserve">Cash and Cash Equivalents We consider all highly liquid investments with a maturity of three months or less from the date of purchase to be cash and cash equivalents. The maximum amount of credit risk arising from cash deposits in excess of federally insured amounts was approximately $41.4 million and $80.7 million as of December 31, 2015 and 2014 , respectively. </t>
  </si>
  <si>
    <t>Inventory, Policy [Text Block]</t>
  </si>
  <si>
    <t>Inventory Inventory of manufactured homes is stated at lower of specific cost or market based on the specific identification method.</t>
  </si>
  <si>
    <t>Investments in Affiliates, Policy [Policy Text Block]</t>
  </si>
  <si>
    <t>Investments in Affiliates Investments in affiliates in which we do not have a controlling direct or indirect voting interest, but can exercise significant influence over the entity with respect to its operations and major decisions, are accounted for using the equity method of accounting. The carrying value of our investment is adjusted for our proportionate share of the affiliate’s net income or loss and reduced by distributions received. We review the carrying value of our investment in affiliates for other than temporary impairment whenever events or changes in circumstances indicate a possible impairment. Financial condition, operational performance, and other economic trends are some of the factors we consider when we evaluate the existence of impairment indicators. When we have a carrying value of zero for our investment, we suspend the equity method of accounting until such time that the affiliate’s net income equals or exceeds the share of net losses not recognized during the time in which the equity method of accounting was suspended. See Note 6 for additional information.</t>
  </si>
  <si>
    <t>Notes and Other Receivables, Policy [Policy Text Block]</t>
  </si>
  <si>
    <t>Notes and Other Receivables We provide financing to purchasers of manufactured homes generally located in our communities. The notes are collateralized by the underlying manufactured home sold. Notes receivable include both installment loans purchased by the Company as well as transferred loans that have not met the requirements for sale accounting which are presented herein as collateralized receivables. For purposes of accounting policy, all notes receivable are considered one homogenous segment, as the notes are typically underwritten using the same requirements and terms. Notes receivable are reported at their outstanding unpaid principal balance adjusted for an allowance for loan loss. Interest income is accrued based upon the unpaid principal balance of the loans. Past due status of our notes receivable is determined based upon the contractual terms of the note. When a note receivable becomes 60 days delinquent, we stop accruing interest on the note receivable. The interest on nonaccrual loans is accounted for on the cash basis until qualifying for return to accrual. Loans are returned to accrual when all principal and interest amounts contractually due are brought current and future payments are reasonably assured. Loans on a nonaccrual status were immaterial at December 31, 2015 and 2014 . The ability to collect our notes receivable is measured based on current and historical information and events. We consider numerous factors including: length of delinquency, estimated costs to lease or sell, and repossession history. Our experience supports a high recovery rate for notes receivable; however, there is some degree of uncertainty about the recoverability of our investment in these notes receivable. We are generally able to recover our recorded investment in uncollectible notes receivable by repossessing the homes on the notes retained by us and repurchasing the homes on the collateralized receivables, and subsequently selling or leasing these homes to potential residents in our communities. We have established a loan loss reserve based on our estimated unrecoverable costs associated with repossessed/repurchased homes. We estimate our unrecoverable costs to be the repurchase price of the home collateralizing the note receivable plus repair and remarketing costs in excess of the estimated selling price of the home being repossessed. A historical average of this excess cost is calculated based on prior repossessions/repurchases and is applied to our estimated annual future repossessions to create the allowance for both installment and collateralized notes receivable. We evaluate the collectability of a loan based on our ability to collect the scheduled payments of principal and interest when due according to the contractual terms of the loan agreement. We generally see that if the obligor is delinquent on the loan they are also delinquent on site rent. If the scheduled payment is delinquent more than five to seven days, dependent on state law, we begin the repossession and eviction process simultaneously. This process generally takes 30 to 45 days; due to the short time frame from delinquent loan to repossession we do not evaluate the note receivables for impairment. No loans were considered impaired as of December 31, 2015 and 2014 . We evaluate the credit quality of our notes receivable at the inception of the receivable. We consider the following factors in order to determine the credit quality of the applicant - rental payment history; home debt to income ratio; loan value to the collateralized asset; total debt to income ratio; length of employment; previous landlord references; and FICO scores. Other receivables are generally comprised of amounts due from residents for rent and related charges, home sale proceeds receivable from sales near year end and various other miscellaneous receivables. Accounts receivable from residents are typically due within 30 days and stated at amounts due from residents net of an allowance for doubtful accounts. Accounts outstanding longer than the contractual payment terms are considered past due. We evaluate the recoverability of our receivables whenever events occur or there are changes in circumstances such that management believes it is probable that it will be unable to collect all amounts due according to the contractual terms of the loan and lease agreements. Receivables related to community rents are reserved when we believe that collection is less than probable, which is generally after a resident balance reaches 60 to 90 days past due.</t>
  </si>
  <si>
    <t>Restricted Cash, Policy [Policy Text Block]</t>
  </si>
  <si>
    <t>Restricted Cash Restricted cash consists of amounts held in deposit for tax, insurance and repair escrows held by lenders in accordance with certain debt agreements. At December 31, 2015 and 2014 , $140.7 million and $11.8 million of restricted cash, respectively, was included as a component of Other assets, net on the Consolidated Balance Sheets.</t>
  </si>
  <si>
    <t>Identified Intangible Assets, Policy [Policy Text Block]</t>
  </si>
  <si>
    <t>Identified Intangible Assets The Company amortizes identified intangible assets that are determined to have finite lives over the period the assets are expected to contribute directly or indirectly to the future cash flows of the property or business. At December 31, 2015 and 2014 , the carrying amounts of the identified intangible assets are included in Other assets, net on the Consolidated Balance Sheets. See Note 5 for additional information on our intangible assets.</t>
  </si>
  <si>
    <t>Deferred Tax Assets, Policy [Policy Text Block]</t>
  </si>
  <si>
    <t>Deferred Tax Assets We are subject to certain state taxes that are considered to be income taxes and have certain subsidiaries that are taxed as regular corporations. Deferred tax assets or liabilities are recognized for temporary differences between the tax basis of assets and liabilities and their carrying amounts in the financial statements and net operating loss carryforwards. Deferred tax assets and liabilities are measured using currently enacted tax rates. A valuation allowance is established if, based on the available evidence, it is considered more likely than not that some portion or all of the deferred tax assets will not be realized. See Note 12 for additional information.</t>
  </si>
  <si>
    <t>Deferred Financing Costs, Policy [Policy Text Block]</t>
  </si>
  <si>
    <t>Deferred Financing Costs Deferred financing costs include fees and costs incurred to obtain long-term financing. The costs are amortized over the terms of the respective loans. Unamortized deferred financing costs are written off when debt is retired before the maturity date. Upon amendment of the line of credit or refinancing of mortgage debt, unamortized deferred financing costs are accounted for in accordance with Financial Accounting Standards Board ("FASB") Accounting Standards Codification ("ASC") 470-50-40, "Modifications and Extinguishments" . At December 31, 2015 and 2014 , deferred financing costs are included as a component of Other assets, net on the Consolidated Balance Sheets.</t>
  </si>
  <si>
    <t>Share-Based Compensation, Policy [Policy Text Block]</t>
  </si>
  <si>
    <t>Share-Based Compensation Share-based compensation cost for service vesting restricted stock awards is measured based on the closing share price of our common stock on the date of grant. Share-based compensation for restricted stock awards with performance conditions is measured based on an estimate of shares expected to vest. If it is not probable that the performance conditions will be satisfied, we do not recognize compensation expense. We measure the fair value of awards with performance conditions using the closing price of our common stock as of the grant date to calculate compensation cost. Each reporting period, we reevaluate our estimate of the number of shares expected to vest. We estimate the fair value of share-based compensation for restricted stock with market conditions using a Monte Carlo simulation. We recognize compensation cost ratably over each tranche of shares based on the fair value estimated by the model. Share-based compensation cost for stock options is estimated at the grant date based on each option’s fair-value as calculated by the Binomial (lattice) option-pricing model. The Binomial (lattice) option-pricing model incorporates various assumptions including expected volatility, expected life, dividend yield, and interest rates. See Note 10 for additional information.</t>
  </si>
  <si>
    <t>Fair Value of Financial Instruments, Policy [Policy Text Block]</t>
  </si>
  <si>
    <t>Fair Value of Financial Instruments Our financial instruments consist of cash and cash equivalents, accounts and notes receivable, accounts payable, derivative instruments, and debt. We utilize fair value measurements to record fair value adjustments to certain assets and liabilities and to determine fair value disclosures, pursuant to FASB ASC 820, "Fair Value Measurements and Disclosures" . See Note 16 for additional information regarding the estimates and assumptions used to estimate the fair value of each class of financial instrument.</t>
  </si>
  <si>
    <t>Revenue Recognition, Policy [Policy Text Block]</t>
  </si>
  <si>
    <t>Revenue Recognition Rental income attributable to site and home leases is recorded on a straight-line basis when earned from tenants. Leases entered into by tenants are generally for one year terms, but may range from month-to-month to two years and are renewable by mutual agreement from us and the resident, or in some cases, as provided by state statute. Revenue from the sale of manufactured homes is recognized upon transfer of title at the closing of the sales transaction. Interest income on notes receivable is recorded on a level yield basis over the life of the notes. We report certain taxes collected from the resident and remitted to taxing authorities in revenue.</t>
  </si>
  <si>
    <t>Advertising Cost, Policy [Policy Text Block]</t>
  </si>
  <si>
    <t>Advertising Costs Advertising costs are expensed as incurred. As of December 31, 2015 , 2014 and 2013 , we had advertising costs of $3.9 million , $3.2 million and $2.9 million , respectively.</t>
  </si>
  <si>
    <t>Depreciation, Depletion, and Amortization [Policy Text Block]</t>
  </si>
  <si>
    <t>Depreciation and Amortization Depreciation and amortization are computed on a straight-line basis over the estimated useful lives of the assets. Useful lives are 30 years for land improvements and buildings, 10 years for rental homes, seven to 15 years for furniture, fixtures and equipment, four to seven years for computer hardware and software, and seven to 15 years for intangible assets.</t>
  </si>
  <si>
    <t>Derivative Instruments and Hedging Activities, Policy [Policy Text Block]</t>
  </si>
  <si>
    <t>Derivative Instruments and Hedging Activities We do not enter into derivative instruments for speculative purposes. We adjust our balance sheet on a quarterly basis to reflect the current fair market value of our derivatives. For those hedges that qualify for cash flow hedge accounting, we adjust our balance sheet on a quarterly basis to reflect current fair market value of our derivatives. Changes in the fair value of derivatives are recorded in earnings or comprehensive income, as appropriate. The ineffective portion of the hedge is immediately recognized in earnings to the extent that the change in value of a derivative does not perfectly offset the change in value of the instrument being hedged. The effective portion of the hedge is recorded in accumulated other comprehensive income. We use standard market conventions to determine the fair values of derivative instruments, including the quoted market prices or quotes from brokers or dealers for the same or similar instruments. All methods of assessing fair value result in a general approximation of value and such value may never actually be realized. See Note 15 for additional information.</t>
  </si>
  <si>
    <t>Real Estate Acquisitions and Dispositions (Tables)</t>
  </si>
  <si>
    <t>Business Acquisition [Line Items]</t>
  </si>
  <si>
    <t>Schedule Of Disposed Properties [Table Text Block]</t>
  </si>
  <si>
    <t>The table below shows our dispositions during the year ended December 31, 2015: Community State Number of Sites Silver Star FL 406 Holiday Village IN 326 Maplewood Mobile IN 207 Meadows IN 330 Valley Brook IN 798 West Glen Village IN 552 Woods Edge IN 598 Edwardsville KS 634 Candlewick Court MI 211 College Park Estates MI 230 Sherman Oaks MI 366 Village Trails MI 100 Creekside NC 45 Colonial Village NY 153 Valley View Estates NY 197 Catalina OH 462 Worthington Arms OH 224 Casa de Valle TX 381 Kenwood TX 280 Snow to Sun TX 475</t>
  </si>
  <si>
    <t>Acquisitions - 2015 [Member]</t>
  </si>
  <si>
    <t>Business Acquisition, Pro Forma Information [Table Text Block]</t>
  </si>
  <si>
    <t>The following unaudited pro forma financial information presents the results of our operations for the years ended December 31, 2015 and 2014 as if the properties were acquired on January 1, 2014. The unaudited pro forma results reflect certain adjustments for items that are not expected to have a continuing impact, such as adjustments for transaction costs incurred, management fees and purchase accounting. The information presented below has been prepared for comparative purposes only and does not purport to be indicative of either future results of operations or the results of operations that would have actually occurred had the acquisitions been consummated on January 1, 2014 (in thousands, except per-share data). Year Ended December 31, (unaudited) 2015 2014 Total revenues $ 688,620 $ 623,754 Net income attributable to Sun Communities, Inc. common shareholders $ 158,859 $ 57,779 Net income per share attributable to Sun Communities, Inc. common shareholders - basic $ 2.96 $ 1.40 Net income per share attributable to Sun Communities, Inc. common shareholders - diluted $ 2.94 $ 1.38</t>
  </si>
  <si>
    <t>Schedule of Revenue and Net Income from acquistions [Table Text Block]</t>
  </si>
  <si>
    <t>the Consolidated Statements of Operations for the years ended December 31, 2015 , 2014 and 2013 for all acquisitions described above, excluding ALL, is set forth in the following table (in thousands): Year Ended December 31, (unaudited) 2015 2014 2013 Revenue $ 29,367 $ 42,258 $ 60,148 Net income $ 4,677 $ 9,214 $ 5,914</t>
  </si>
  <si>
    <t>Schedule of Recognized Identified Assets Acquired and Liabilities Assumed [Table Text Block]</t>
  </si>
  <si>
    <t>The following table summarizes the fair value of the assets acquired and liabilities assumed (excluding ALL) at the acquisition date and the consideration paid for other acquisitions completed in 2015 (in thousands): At Acquisition Date Meadowlands (1) Berger (1) Lakeside Crossing (1) La Hacienda (1) Frontier Town (1) Fort Whaley (1) Rock Crusher (1) Total Investment in property $ 8,313 $ 268,026 $ 35,438 $ 25,895 $ 62,126 $ 5,704 $ 5,962 $ 411,464 Inventory of manufactured homes 285 — — — — — — 285 In-place leases and other intangible assets 270 5,040 520 1,380 70 — 110 7,390 Below market lease intangible — (7,840 ) (3,440 ) — — — — (11,280 ) Assumed debt (6,318 ) (169,882 ) — — — — — (176,200 ) Total identifiable assets acquired and liabilities assumed $ 2,550 $ 95,344 $ 32,518 $ 27,275 $ 62,196 $ 5,704 $ 6,072 $ 231,659 Consideration Common OP units $ — $ 19,650 $ — $ — $ — $ — $ — $ 19,650 Series C preferred OP units — 33,154 — — — — — 33,154 Note payable 2,377 — — — — — — 2,377 Cash consideration transferred 173 42,540 32,518 27,275 62,196 5,704 6,072 176,478 Total consideration transferred $ 2,550 $ 95,344 $ 32,518 $ 27,275 $ 62,196 $ 5,704 $ 6,072 $ 231,659 (1) The purchase price allocations for Meadowlands, Berger, Lakeside Crossing, La Hacienda, Frontier Town, Fort Whaley, and Rock Crusher are preliminary and may be adjusted as final costs and final valuations are determined.</t>
  </si>
  <si>
    <t>Total 2014 Acquisitions [Domain]</t>
  </si>
  <si>
    <t>The following unaudited pro forma financial information presents the results of our operations for the years ended December 31, 2014 and 2013 as if the properties were acquired on January 1, 2013. The unaudited pro forma results reflect certain adjustments for items that are not expected to have a continuing impact, such as adjustments for transaction costs incurred, management fees and purchase accounting. The information presented below has been prepared for comparative purposes only and does not purport to be indicative of either future results of operations or the results of operations that would have actually occurred had the acquisitions been consummated on January 1, 2013 (in thousands, except per-share data). Year Ended December 31, (unaudited) 2014 2013 Total revenues $ 567,731 $ 539,020 Net income attributable to Sun Communities, Inc. common shareholders $ 83,125 $ 60,985 Net income per share attributable to Sun Communities, Inc. common shareholders - basic $ 2.01 $ 1.78 Net income per share attributable to Sun Communities, Inc. common shareholders - diluted $ 1.99 $ 1.77</t>
  </si>
  <si>
    <t>The following tables summarize the fair value of the assets acquired and liabilities assumed (excluding ALL) at the acquisition dates and the consideration paid for other acquisitions completed in 2014 (in thousands): At Acquisition Date Wine Country Castaways Driftwood Seashore Saco Lake Rudolph Oak Creek Total Investment in property $ 13,250 $ 36,597 $ 31,301 $ 24,258 $ 4,366 $ 30,454 $ 15,944 $ 156,170 In-place leases and other intangible assets — — 790 500 — — 390 1,680 Other assets 9 2 4 12 31 64 236 358 Below market lease and franchise intangibles — — — — (6 ) — (140 ) (146 ) Other liabilities (60 ) (497 ) (836 ) (1,188 ) (258 ) (1,417 ) (57 ) (4,313 ) Assumed debt — — — — — — (10,358 ) (10,358 ) Total identifiable assets acquired and liabilities assumed $ 13,199 $ 36,102 $ 31,259 $ 23,582 $ 4,133 $ 29,101 $ 6,015 $ 143,391 Consideration Cash consideration transferred $ 13,199 $ 36,102 $ 31,259 $ 23,582 $ 4,133 $ 29,101 $ 6,015 $ 143,391</t>
  </si>
  <si>
    <t>Green Courte [Member]</t>
  </si>
  <si>
    <t>The amount of revenue and net income included in the Consolidated Statements of Operations related to the ALL properties for the years ended December 31, 2015 and 2014 and is set forth in the following table (in thousands): Year Ended December 31, 2015 Year Ended December 31, 2014 (unaudited) (unaudited) Revenue $ 137,035 $ 6,515 Net income $ 14,374 $ (6,744 )</t>
  </si>
  <si>
    <t>The following tables summarize the fair value of the assets acquired and liabilities assumed at the acquisition dates and the consideration paid (in thousands): At Acquisition Date First Phase Second Phase Total Investment in property $ 656,543 $ 818,109 $ 1,474,652 Notes receivable 5,189 850 6,039 Other (liabilities) assets (1,705 ) 7,405 5,700 In-place leases and other intangible assets 12,870 15,460 28,330 Below market lease intangible (10,820 ) (54,580 ) (65,400 ) Assumed debt (199,300 ) (201,466 ) (400,766 ) Total identifiable assets and liabilities assumed $ 462,777 $ 585,778 $ 1,048,555 Consideration Common OP units (1) $ 24,064 $ — $ 24,064 Series A-4 preferred OP units (2) 18,852 1,000 19,852 Common stock 20,427 259,133 279,560 Series A-4 Preferred Stock (2) 13,697 175,527 189,224 Consideration from new mortgages 100,700 90,794 191,494 Cash consideration transferred 285,037 59,324 344,361 Total consideration transferred $ 462,777 $ 585,778 $ 1,048,555 (1) To estimate the fair value of the common OP units at the valuation date, we utilized the market approach, observing the public price of our common stock. (2) To estimate the fair value of the Series A-4 preferred OP units and the Series A-4 Preferred Stock at the valuation date, we utilized an income approach. Under this approach, we used the Binomial Lattice Method of the income approach.</t>
  </si>
  <si>
    <t>Collateralized Receivables and Transfers of Financial Assets (Tables)</t>
  </si>
  <si>
    <t>Repurchase price percentage [Table Text Block]</t>
  </si>
  <si>
    <t>In general, the repurchase price is determined as follows: Number of Payments Repurchase % Less than or equal to 15 100 % Greater than 15 but less than 64 90 % Equal to or greater than 64 but less than 120 65 % 120 or more 50 %</t>
  </si>
  <si>
    <t>Schedule of collateralized loans [Table Text Block]</t>
  </si>
  <si>
    <t>The change in the aggregate gross principal balance of the collateralized receivables is as follows (in thousands): Year Ended December 31, 2015 December 31, 2014 Beginning balance $ 123,650 $ 110,510 Financed sales of manufactured homes 43,083 34,952 Principal payments and payoffs from our customers (10,271 ) (8,550 ) Notes sold with dispositions (6,889 ) (3,295 ) Principal reduction from repurchased homes (9,133 ) (9,967 ) Total activity 16,790 13,140 Ending balance $ 140,440 $ 123,650</t>
  </si>
  <si>
    <t>Collateralized Receivables [Member]</t>
  </si>
  <si>
    <t>Schedule of Credit Losses Related to Financing Receivables, Current and Noncurrent [Table Text Block]</t>
  </si>
  <si>
    <t>The following table sets forth the allowance for the collateralized receivables as of December 31, 2015 (in thousands): Year ended December 31, 2015 December 31, 2014 Beginning balance $ (688 ) $ (689 ) Lower of cost or market write-downs 447 230 Increase to reserve balance (431 ) (229 ) Total activity 16 1 Ending balance $ (672 ) $ (688 )</t>
  </si>
  <si>
    <t>Notes And Other Receivables (Tables)</t>
  </si>
  <si>
    <t>Financing Receivable, Allowance for Credit Losses [Line Items]</t>
  </si>
  <si>
    <t>Schedule of notes and other receivables [Table Text Block]</t>
  </si>
  <si>
    <t>The following table sets forth certain information regarding notes and other receivables (in thousands): December 31, 2015 December 31, 2014 Installment notes receivable on manufactured homes, net $ 20,418 $ 25,884 Other receivables, net 27,554 26,011 Total notes and other receivables, net $ 47,972 $ 51,895</t>
  </si>
  <si>
    <t>Schedule of Installment Notes Receivable [Table Text Block]</t>
  </si>
  <si>
    <t>The change in the aggregate gross principal balance of the installment notes is as follows (in thousands): Year Ended December 31, 2015 December 31, 2014 Beginning balance $ 26,024 $ 25,575 Financed sales of manufactured homes 838 946 Acquired notes 850 5,189 Principal payments and payoffs from our customers (4,798 ) (3,590 ) Notes sold with dispositions (383 ) (498 ) Principal reduction from repossessed homes (1,921 ) (1,598 ) Total activity (5,414 ) 449 Ending balance $ 20,610 $ 26,024</t>
  </si>
  <si>
    <t>Installment Notes Receivable [Member]</t>
  </si>
  <si>
    <t>The following table sets forth the allowance change for the installment notes receivable (in thousands): Year Ended December 31, 2015 December 31, 2014 Beginning balance $ (140 ) $ (104 ) Lower of cost or market write-downs 80 50 Increase to reserve balance (132 ) (86 ) Total activity (52 ) (36 ) Ending balance $ (192 ) $ (140 )</t>
  </si>
  <si>
    <t>Intangibles Schedule of Intangible Assets (Tables)</t>
  </si>
  <si>
    <t>Finite-Lived Intangible Assets [Line Items]</t>
  </si>
  <si>
    <t>Schedule of Finite-Lived Intangible Assets [Table Text Block]</t>
  </si>
  <si>
    <t>The gross carrying amounts and accumulated amortization are as follows (in thousands): December 31, 2015 December 31, 2014 Intangible Asset Useful Life Gross Carrying Amount Accumulated Amortization Gross Carrying Amount Accumulated Amortization In-place leases 7 years $ 62,981 $ (20,245 ) $ 41,511 $ (12,107 ) Franchise fees 15 years 1,864 (622 ) 764 (106 ) Total $ 64,845 $ (20,867 ) $ 42,275 $ (12,213 )</t>
  </si>
  <si>
    <t>Schedule of Intangible Assets Amortization Expense [Table Text Block]</t>
  </si>
  <si>
    <t>The aggregate net amortization expenses related to the intangible assets are as follows (in thousands): Year Ended December 31, Intangible Asset 2015 2014 2013 In-place leases $ 8,299 $ 3,867 $ 3,297 Franchise fees 516 77 60 Total $ 8,815 $ 3,944 $ 3,357</t>
  </si>
  <si>
    <t>Schedule of Finite-Lived Intangible Assets, Future Amortization Expense [Table Text Block]</t>
  </si>
  <si>
    <t>We anticipate the amortization expense for the existing intangible assets to be as follows for the next five years (in thousands): Year 2016 2017 2018 2019 2020 Estimated expense $ 9,127 $ 8,903 $ 8,025 $ 7,109 $ 5,381</t>
  </si>
  <si>
    <t>Investment In Affiliates (Tables)</t>
  </si>
  <si>
    <t>Schedule of Equity Method Investments [Table Text Block]</t>
  </si>
  <si>
    <t>The following table sets forth certain summarized financial information for Origen, which was determined to be a significant subsidiary in 2013 (in thousands): Year Ended December 31, 2013 Revenues $ 49,775 Expenses (51,912 ) Net loss $ (2,137 )</t>
  </si>
  <si>
    <t>Consolidated Variable Interest Entities Consolidated Variable Interest Entities (Tables)</t>
  </si>
  <si>
    <t>Schedule of Variable Interest Entities [Table Text Block]</t>
  </si>
  <si>
    <t xml:space="preserve"> (in thousands): December 31, 2015 December 31, 2014 ASSETS Investment property, net $ 92,009 $ 94,230 Other assets 3,823 4,400 Total Assets $ 95,832 $ 98,630 LIABILITIES AND STOCKHOLDERS' EQUITY Debt $ 64,082 $ 65,849 Other liabilities 4,091 1,139 Noncontrolling interests (1,767 ) (416 ) Total Liabilities and Stockholders' Equity $ 66,406 $ 66,572</t>
  </si>
  <si>
    <t>Debt And Lines Of Credit (Tables)</t>
  </si>
  <si>
    <t>Schedule of debt and lines of credit [Table Text Block]</t>
  </si>
  <si>
    <t>The following table sets forth certain information regarding debt (in thousands): Principal Outstanding Weighted Average Years to Maturity Weighted Average Interest Rates December 31, 2015 December 31, 2014 December 31, 2015 December 31, 2014 December 31, 2015 December 31, 2014 Collateralized term loans - CMBS $ 642,429 $ 806,840 5.3 5.4 5.3 % 5.3 % Collateralized term loans - FNMA 791,304 492,800 5.8 7.1 4.6 % 4.0 % Collateralized term loans - Life Companies 502,555 204,638 14.4 10.9 4.1 % 4.3 % Collateralized term loans - FMCC 197,418 152,462 9.0 9.9 4.0 % 4.0 % Secured borrowing 140,440 123,650 15.6 14.6 10.2 % 10.4 % Preferred OP units - mandatorily redeemable 45,903 45,903 6.1 6.8 6.9 % 6.9 % Total debt $ 2,320,049 $ 1,826,293 8.4 7.5 5.0 % 5.1 %</t>
  </si>
  <si>
    <t>Maturities and Amortization of debt and lines of credit [Table Text Block]</t>
  </si>
  <si>
    <t>As of December 31, 2015 , the total of maturities and amortization of our debt (excluding premiums and discounts) and lines of credit during the next five years are as follows (in thousands): Maturities and Amortization By Year Total Due 2016 2017 2018 2019 2020 Thereafter Lines of credit $ 25,000 $ — $ — $ — $ — $ 25,000 $ — Mortgage loans payable: Maturities 1,695,080 106,830 95,599 48,317 64,314 58,078 1,321,942 Principal amortization 396,909 31,304 36,754 37,136 36,382 36,303 219,030 Preferred OP units 45,903 11,240 — — — — 34,663 Secured borrowing 140,440 5,398 5,922 6,465 7,022 7,642 107,991 Total $ 2,303,332 $ 154,772 $ 138,275 $ 91,918 $ 107,718 $ 127,023 $ 1,683,626</t>
  </si>
  <si>
    <t>Share-Based Compensation Tables (Tables)</t>
  </si>
  <si>
    <t>Schedule of Share-based Compensation, Stock Options, Activity [Table Text Block]</t>
  </si>
  <si>
    <t>The following table summarizes our option activity during the years ended December 31, 2015 , 2014 and 2013 : Number of Weighted Options outstanding at January 1, 2013 55,950 $ 29.19 Granted — $ — Exercised (9,700 ) $ 21.67 Forfeited or expired — $ — Options outstanding at December 31, 2013 46,250 $ 30.77 Granted — $ — Exercised (12,250 ) $ 33.40 Forfeited or expired (1,500 ) $ 35.44 Options outstanding at December 31, 2014 32,500 $ 29.56 Granted — $ — Exercised (8,000 ) $ 30.96 Forfeited or expired — $ — Options outstanding at December 31, 2015 24,500 $ 29.11</t>
  </si>
  <si>
    <t>Schedule of Share-based Payment Award, Stock Options, Valuation Assumptions [Table Text Block]</t>
  </si>
  <si>
    <t>The weighted average fair value of the options issued is estimated on the date of the grant using the Binomial (lattice) option pricing model</t>
  </si>
  <si>
    <t>The following table summarizes our restricted stock activity for the years ended December 31, 2015 , 2014 and 2013 : Number of Shares Weighted Average Grant Date Fair Value Unvested restricted shares at January 1, 2013 310,507 $ 30.88 Granted 371,300 $ 47.19 Vested (37,291 ) $ 16.87 Forfeited (12,560 ) $ 38.47 Unvested restricted shares at December 31, 2013 631,956 $ 41.14 Granted 117,250 $ 49.97 Vested (55,488 ) $ 25.57 Forfeited (4,975 ) $ 38.45 Unvested restricted shares at December 31, 2014 688,743 $ 43.87 Granted 216,800 $ 64.32 Vested (85,021 ) $ 31.89 Forfeited (7,262 ) $ 45.94 Unvested restricted shares at December 31, 2015 813,260 $ 50.59</t>
  </si>
  <si>
    <t>Segment Reporting (Tables)</t>
  </si>
  <si>
    <t>Schedule of Segment Reporting Information, by Segment [Table Text Block]</t>
  </si>
  <si>
    <t>A presentation of segment financial information is summarized as follows (in thousands): Year Ended December 31, 2015 Real Property Operations Home Sales and Home Rentals Consolidated Revenues $ 530,610 $ 125,964 $ 656,574 Operating expenses/Cost of sales 188,030 83,897 271,927 Net operating income/Gross profit 342,580 42,067 384,647 Adjustments to arrive at net income (loss): Interest and other income, net 18,119 38 18,157 General and administrative (40,235 ) (14,696 ) (54,931 ) Transaction costs (17,802 ) (1 ) (17,803 ) Depreciation and amortization (125,297 ) (52,340 ) (177,637 ) Extinguishment of debt (2,800 ) — (2,800 ) Interest (107,647 ) (12 ) (107,659 ) Interest on mandatorily redeemable preferred OP units (3,219 ) — (3,219 ) Gain on disposition of properties, net 106,613 18,763 125,376 Provision for state income taxes (56 ) (102 ) (158 ) Income tax expense - deferred — (1,000 ) (1,000 ) Distributions from affiliate 7,500 — 7,500 Net income (loss) 177,756 (7,283 ) 170,473 Less: Preferred return to Series A-1 preferred OP units 2,431 — 2,431 Less: Preferred return to Series A-3 preferred OP units 181 — 181 Less: Preferred return to Series A-4 preferred OP units 1,340 — 1,340 Less: Preferred return to Series C preferred OP units 1,021 — 1,021 Less: Amounts attributable to noncontrolling interests 10,622 (568 ) 10,054 Net income (loss) attributable to Sun Communities, Inc. 162,161 (6,715 ) 155,446 Less: Preferred stock distributions 13,793 — 13,793 Less: Preferred stock redemption costs 4,328 — 4,328 Net income (loss) attributable to Sun Communities, Inc. common stockholders $ 144,040 $ (6,715 ) $ 137,325 Year Ended December 31, 2014 Real Property Operations Home Sales and Home Rentals Consolidated Revenues $ 375,594 $ 93,167 $ 468,761 Operating expenses/Cost of sales 137,899 63,826 201,725 Net operating income/Gross profit 237,695 29,341 267,036 Adjustments to arrive at net income (loss): Interest and other income, net 15,498 — 15,498 General and administrative (31,769 ) (10,853 ) (42,622 ) Transaction costs (18,251 ) (8 ) (18,259 ) Depreciation and amortization (88,695 ) (45,031 ) (133,726 ) Asset impairment charge (837 ) — (837 ) Interest (73,752 ) (19 ) (73,771 ) Interest on mandatorily redeemable preferred OP units (3,210 ) — (3,210 ) Gain (loss) on disposition of properties, net 17,447 207 17,654 Gain on settlement 4,452 — 4,452 Provision for state income taxes (219 ) — (219 ) Distributions from affiliate 1,200 — 1,200 Net income (loss) 59,559 (26,363 ) 33,196 Less: Preferred return to Series A-1 preferred OP units 2,654 — 2,654 Less: Preferred return to Series A-3 preferred OP units 181 — 181 Less: Preferred return to Series A-4 preferred OP units 100 — 100 Less: Amounts attributable to noncontrolling interests 3,698 (1,946 ) 1,752 Net income (loss) attributable to Sun Communities, Inc. 52,926 (24,417 ) 28,509 Less: Preferred stock distributions 6,133 — 6,133 Net income (loss) attributable to Sun Communities, Inc. common stockholders $ 46,793 $ (24,417 ) $ 22,376 Year Ended December 31, 2013 Real Property Operations Home Sales and Home Rentals Consolidated Revenues $ 321,739 $ 87,352 $ 409,091 Operating expenses/Cost of sales 117,412 60,732 178,144 Net operating income/Gross profit 204,327 26,620 230,947 Adjustments to arrive at net income (loss): Interest and other income, net 13,622 — 13,622 General and administrative (25,941 ) (9,913 ) (35,854 ) Transaction costs (3,928 ) — (3,928 ) Depreciation and amortization (73,729 ) (36,349 ) (110,078 ) Interest (73,001 ) (338 ) (73,339 ) Interest on mandatorily redeemable preferred OP units (3,238 ) — (3,238 ) Provision for state income taxes (234 ) — (234 ) Distributions from affiliates 2,250 — 2,250 Net income (loss) 40,128 (19,980 ) 20,148 Less: Preferred return to Series A-1 preferred OP units 2,598 — 2,598 Less: Preferred return to Series A-3 preferred OP units 166 — 166 Less: Amounts attributable to noncontrolling interests 2,450 (1,732 ) 718 Net income (loss) attributable to Sun Communities, Inc. 34,914 (18,248 ) 16,666 Less: Preferred stock distributions 6,056 — 6,056 Net income (loss) attributable to Sun Communities, Inc. common stockholders $ 28,858 $ (18,248 ) $ 10,610 December 31, 2015 December 31, 2014 Real Property Operations Home Sales and Home Rentals Consolidated Real Property Operations Home Sales and Home Rentals Consolidated Identifiable assets: Investment property, net $ 3,303,287 $ 417,828 $ 3,721,115 $ 2,207,526 $ 360,638 $ 2,568,164 Cash and cash equivalents 44,150 936 45,086 81,864 1,595 83,459 Inventory of manufactured homes — 14,828 14,828 — 8,860 8,860 Notes and other receivables, net 34,258 13,714 47,972 40,751 11,144 51,895 Collateralized receivables, net 139,768 — 139,768 122,962 — 122,962 Other assets, net 218,709 3,073 221,782 97,485 4,867 102,352 Total assets $ 3,740,172 $ 450,379 $ 4,190,551 $ 2,550,588 $ 387,104 $ 2,937,692</t>
  </si>
  <si>
    <t>Income Taxes (Tables)</t>
  </si>
  <si>
    <t>Schedule of Tax Characterization of Dividends [Table Text Block]</t>
  </si>
  <si>
    <t>For the years ended December 31, 2015 , 2014 , and 2013 , distributions paid per share were taxable as follows (unaudited/rounded): Years Ended December 31, 2015 2014 2013 Amount Percentage Amount Percentage Amount Percentage Ordinary income $ 1.08 41.7 % $ 0.82 31.7 % $ 0.87 34.6 % Capital gain 0.78 30.1 % 0.64 24.6 % — — % Return of capital 0.74 28.2 % 1.14 43.7 % 1.65 65.4 % Total distributions declared $ 2.60 100.0 % $ 2.60 100.0 % $ 2.52 100.0 %</t>
  </si>
  <si>
    <t>Schedule of Deferred Tax Assets and Liabilities [Table Text Block]</t>
  </si>
  <si>
    <t>The deferred tax assets included in the consolidated balance sheets are comprised of the following tax effects of temporary differences (in thousands): As of December 31, 2015 2014 Deferred tax assets: Net operating loss carryforwards $ 31,096 $ 26,214 Real estate assets 27,315 29,092 Amortization of intangibles (128 ) (128 ) Gross deferred tax assets 58,283 55,178 Valuation allowance (58,283 ) (54,178 ) Net deferred tax assets $ — $ 1,000</t>
  </si>
  <si>
    <t>Earnings Per Share (Tables)</t>
  </si>
  <si>
    <t>Schedule of Calculation of Numerator and Denominator in Earnings Per Share [Table Text Block]</t>
  </si>
  <si>
    <t>Computations of basic and diluted earnings per share were as follows (in thousands, except per share data): Year Ended December 31, Numerator 2015 2014 2013 Net income attributable to common stockholders $ 137,325 $ 22,376 $ 10,610 Allocation of income to restricted stock awards (1,757 ) (127 ) (144 ) Net income attributable to common stockholders after allocation $ 135,568 $ 22,249 $ 10,466 Allocation of income to restricted stock awards — 127 144 Amounts attributable to Series A-4 Preferred Stock — 76 — Diluted earnings: net income attributable to common stockholders after allocation $ 135,568 $ 22,452 $ 10,610 Denominator Weighted average common shares outstanding 53,686 41,337 34,228 Add: dilutive stock options 16 16 15 Add: dilutive restricted stock — 237 167 Add: dilutive Series A-4 Preferred Stock — 215 — Diluted weighted average common shares and securities 53,702 41,805 34,410 Earnings per share available to common stockholders after allocation: Basic $ 2.53 $ 0.54 $ 0.31 Diluted $ 2.52 $ 0.54 $ 0.31</t>
  </si>
  <si>
    <t>Schedule of Antidilutive Securities Excluded from Computation of Earnings Per Share [Table Text Block]</t>
  </si>
  <si>
    <t xml:space="preserve"> the years ended December 31, 2015 , 2014 and 2013 (amounts in thousands): Year Ended December 31, 2015 2014 2013 Restricted Stock 813 — — Common OP units 2,863 2,561 2,069 Series A-1 preferred OP units 388 429 455 Series A-3 preferred OP units 40 40 40 Series A-4 preferred OP units 755 669 — Series A-4 Preferred Stock 2,067 — — Series C preferred OP units 340 — — Aspen preferred OP units 1,284 1,284 1,325 Total securities 8,550 4,983 3,889</t>
  </si>
  <si>
    <t>Quarterly Financial Information (Tables)</t>
  </si>
  <si>
    <t>Schedule of Quarterly Financial Information [Table Text Block]</t>
  </si>
  <si>
    <t>The following is a condensed summary of our unaudited quarterly results for years ended December 31, 2015 and 2014 . Income (loss) per share for the year may not equal the sum of the fiscal quarters' income (loss) per share due to changes in basic and diluted shares outstanding. Quarters 1st 2nd 3rd 4th (In thousands, except per share amounts) 2015 Total revenues $ 155,200 $ 165,938 $ 185,355 $ 168,238 Total expenses 151,646 154,862 163,771 165,697 Income before income taxes and distributions from affiliate $ 3,554 $ 11,076 $ 21,584 $ 2,541 Distributions from affiliate (1) $ — $ 7,500 $ — $ — Gain (loss) on disposition of properties, net $ 8,769 $ (13 ) $ 18,190 $ 98,430 Net income attributable to Sun Communities, Inc. common stockholders $ 6,869 $ 12,294 $ 28,763 $ 89,399 Earnings per share: Basic $ 0.13 $ 0.23 $ 0.53 $ 1.57 Diluted $ 0.13 $ 0.23 $ 0.53 $ 1.56 2014 Total revenues $ 111,181 $ 115,387 $ 125,435 $ 119,672 Total expenses 100,651 108,993 112,655 139,267 Income (loss) before income taxes and distributions from affiliate $ 10,530 $ 6,394 $ 12,780 $ (19,595 ) Distributions from affiliate (1) $ 400 $ 400 $ 400 $ — Gain on disposition of properties, net (2) $ — $ 885 $ 13,631 $ 3,138 Gain on settlement $ — $ — $ — $ 4,452 Net income (loss) attributable to Sun Communities, Inc. common stockholders $ 7,846 $ 4,928 $ 22,671 $ (13,069 ) Earnings (loss) per share: Basic $ 0.21 $ 0.12 $ 0.54 $ (0.27 ) Diluted $ 0.21 $ 0.12 $ 0.54 $ (0.27 ) (1) Refer to Note 7 for more information regarding distributions from affiliate. (2) During the second quarter of 2014, we recorded a gain on disposition of properties, net of $0.9 million . In the fourth quarter of 2014, we identified and recorded a revision to this gain of $3.2 million . Had this revision been recorded in the second quarter instead of the fourth quarter, our basic and diluted earnings per share would have been income of $0.20 in the second quarter and a loss of $0.34 in the fourth quarter. Management of the Company concluded that the effect of the fourth quarter revision was not material to the second and fourth quarter 2014 financial statements.</t>
  </si>
  <si>
    <t>Derivative Instruments And Hedging Activities (Tables)</t>
  </si>
  <si>
    <t>Schedule of Derivative Instruments [Table Text Block]</t>
  </si>
  <si>
    <t>The following table provides the terms of our interest rate derivative contracts that were in effect as of December 31, 2015 : Type Purpose Effective Date Maturity Date Notional (in millions) Based on Variable Rate Fixed Rate Spread Effective Fixed Rate Cap Cap Floating Rate 4/1/2015 4/1/2018 $ 150.1 3 Month LIBOR 0.3240% 9.0000% —% N/A Cap Cap Floating Rate 10/3/2011 10/3/2016 $ 10.0 3 Month LIBOR 0.3240% 11.0200% —% N/A</t>
  </si>
  <si>
    <t>Schedule of Derivative Instruments in Statement of Financial Position, Fair Value [Table Text Block]</t>
  </si>
  <si>
    <t>December 31, 2015 and 2014, the fair value of the derivatives was zero.</t>
  </si>
  <si>
    <t>Fair Value of Financial Instruments (Tables)</t>
  </si>
  <si>
    <t>Fair Value, by Balance Sheet Grouping</t>
  </si>
  <si>
    <t>The table presents the carrying values and fair values of our financial instruments as of December 31, 2015 and December 31, 2014 that were measured using the valuation techniques described above (in thousands). The table excludes other financial instruments such as cash and cash equivalents, accounts receivable, and accounts payable because the carrying values associated with these instruments approximate fair value since their maturities are less than one year. December 31, 2015 December 31, 2014 Financial assets Carrying Value Fair Value Carrying Value Fair Value Installment notes receivable on manufactured homes, net $ 20,418 $ 20,418 $ 25,884 $ 25,884 Collateralized receivables, net $ 139,768 $ 139,768 $ 122,962 $ 122,962 Financial liabilities Debt (excluding secured borrowing) $ 2,179,609 $ 2,181,790 $ 1,702,643 $ 1,752,939 Secured borrowing $ 140,440 $ 140,440 $ 123,650 $ 123,649 Lines of credit $ 25,000 $ 25,000 $ 5,794 $ 5,794</t>
  </si>
  <si>
    <t>Summary of Significant Accounting Policies Summary of Significant Accounting Policies (Details)</t>
  </si>
  <si>
    <t>Dec. 31, 2015USD ($)propertiessitesstates</t>
  </si>
  <si>
    <t>Dec. 31, 2014USD ($)</t>
  </si>
  <si>
    <t>Dec. 31, 2013USD ($)</t>
  </si>
  <si>
    <t>Nov. 26, 2014properties</t>
  </si>
  <si>
    <t>Significant Accounting Policies [Line Items]</t>
  </si>
  <si>
    <t>Amortization Period Promotions</t>
  </si>
  <si>
    <t>7 years</t>
  </si>
  <si>
    <t>Number of Real Estate Properties | properties</t>
  </si>
  <si>
    <t>Number of States in which Entity Operates | states</t>
  </si>
  <si>
    <t>Number of Units in Real Estate Property | sites</t>
  </si>
  <si>
    <t>Cash, Uninsured Amount | $</t>
  </si>
  <si>
    <t>Restricted Cash and Cash Equivalents | $</t>
  </si>
  <si>
    <t>Advertising Expense | $</t>
  </si>
  <si>
    <t>Number of sites suitable for development</t>
  </si>
  <si>
    <t>Land improvements and buildings [Member]</t>
  </si>
  <si>
    <t>Property, Plant and Equipment, Estimated Useful Lives</t>
  </si>
  <si>
    <t>P30Y</t>
  </si>
  <si>
    <t>Rental properties [Member]</t>
  </si>
  <si>
    <t>P10Y</t>
  </si>
  <si>
    <t>Maximum [Member]</t>
  </si>
  <si>
    <t>Noncontrolling Interest, Ownership Percentage by Parent</t>
  </si>
  <si>
    <t>100.00%</t>
  </si>
  <si>
    <t>Finite-Lived Intangible Asset, Useful Life</t>
  </si>
  <si>
    <t>15 years</t>
  </si>
  <si>
    <t>Maximum [Member] | Furniture and Fixtures [Member]</t>
  </si>
  <si>
    <t>P15Y</t>
  </si>
  <si>
    <t>Maximum [Member] | Computer Equipment [Member]</t>
  </si>
  <si>
    <t>P7Y</t>
  </si>
  <si>
    <t>Minimum [Member]</t>
  </si>
  <si>
    <t>50.00%</t>
  </si>
  <si>
    <t>Minimum [Member] | Furniture and Fixtures [Member]</t>
  </si>
  <si>
    <t>Minimum [Member] | Computer Equipment [Member]</t>
  </si>
  <si>
    <t>P4Y</t>
  </si>
  <si>
    <t>Origen Financial Services [Member]</t>
  </si>
  <si>
    <t>Investment carrying value | $</t>
  </si>
  <si>
    <t>Manufactured home community [Member]</t>
  </si>
  <si>
    <t>RV community [Member]</t>
  </si>
  <si>
    <t>Transient RV site [Member]</t>
  </si>
  <si>
    <t>Manufactured Home And Rv Community [Member]</t>
  </si>
  <si>
    <t>Annual Rv Sites [Member]</t>
  </si>
  <si>
    <t>Real Estate Acquisitions and Dispositions Real Estate Acquisitions, Green Courte Narrative (Details) $ in Thousands</t>
  </si>
  <si>
    <t>Jan. 06, 2015shares</t>
  </si>
  <si>
    <t>Jan. 06, 2015USD ($)shares</t>
  </si>
  <si>
    <t>Nov. 26, 2014propertiesstatesshares</t>
  </si>
  <si>
    <t>Dec. 31, 2015propertiessitesstatesshares</t>
  </si>
  <si>
    <t>Sep. 30, 2015shares</t>
  </si>
  <si>
    <t>Jun. 30, 2015shares</t>
  </si>
  <si>
    <t>Mar. 31, 2015shares</t>
  </si>
  <si>
    <t>New shares issued (in shares)</t>
  </si>
  <si>
    <t>Proceeds from Issuance or Sale of Equity | $</t>
  </si>
  <si>
    <t>Green Courte - First Closing [Member]</t>
  </si>
  <si>
    <t>Number of Units in Real Estate Property</t>
  </si>
  <si>
    <t>Green Courte - First Closing [Member] | Common Stock [Member]</t>
  </si>
  <si>
    <t>Number of Shares</t>
  </si>
  <si>
    <t>Green Courte - First Closing [Member] | Common OP Units [Member]</t>
  </si>
  <si>
    <t>Green Courte - First Closing [Member] | Series A-4 preferred stock [Member]</t>
  </si>
  <si>
    <t>Green Courte - First Closing [Member] | Series A-4 Preferred Op Units [Member]</t>
  </si>
  <si>
    <t>Green Courte - Second Closing [Member]</t>
  </si>
  <si>
    <t>Green Courte - Second Closing [Member] | Common Stock [Member]</t>
  </si>
  <si>
    <t>Green Courte - Second Closing [Member] | Series A-4 preferred stock [Member]</t>
  </si>
  <si>
    <t>Green Courte - Second Closing [Member] | Series A-4 Preferred Op Units [Member]</t>
  </si>
  <si>
    <t>Preferred Units, Issued</t>
  </si>
  <si>
    <t>Green Courte - Second Closing [Member] | Series A-4 preferred OP units [Domain]</t>
  </si>
  <si>
    <t>Manufactured home community [Member] | Green Courte - First Closing [Member]</t>
  </si>
  <si>
    <t>Manufactured home community [Member] | Green Courte - Second Closing [Member]</t>
  </si>
  <si>
    <t>Number of Real Estate Properties</t>
  </si>
  <si>
    <t>Real Estate Acquisitions and Dispositions Real Estate Acquisitions, Green Courte Purchase Price Allocation (Details) - USD ($) $ in Thousands</t>
  </si>
  <si>
    <t>Jan. 06, 2015</t>
  </si>
  <si>
    <t>Nov. 26, 2014</t>
  </si>
  <si>
    <t>In-place leases and other intangible assets</t>
  </si>
  <si>
    <t>Investment in property</t>
  </si>
  <si>
    <t>Notes and other receivables</t>
  </si>
  <si>
    <t>Other (liabilities) assets</t>
  </si>
  <si>
    <t>Below market leases</t>
  </si>
  <si>
    <t>Assumed debt</t>
  </si>
  <si>
    <t>Total identifiable assets and liabilities assumed</t>
  </si>
  <si>
    <t>Business Combination, Consideration Transferred, Liabilities Incurred</t>
  </si>
  <si>
    <t>Cash consideration transferred</t>
  </si>
  <si>
    <t>Total consideration transferred</t>
  </si>
  <si>
    <t>Equity issued</t>
  </si>
  <si>
    <t>Green Courte - First Closing [Member] | Series A-4 preferred OP units [Member]</t>
  </si>
  <si>
    <t>Green Courte - Second Closing [Member] | Common OP Units [Member]</t>
  </si>
  <si>
    <t>Green Courte - Second Closing [Member] | Series A-4 preferred OP units [Member]</t>
  </si>
  <si>
    <t>Green Courte [Member] | Common OP Units [Member]</t>
  </si>
  <si>
    <t>[1]</t>
  </si>
  <si>
    <t>Green Courte [Member] | Series A-4 preferred OP units [Member]</t>
  </si>
  <si>
    <t>[2]</t>
  </si>
  <si>
    <t>Green Courte [Member] | Common Stock [Member]</t>
  </si>
  <si>
    <t>Green Courte [Member] | Series A-4 preferred stock [Member]</t>
  </si>
  <si>
    <t>To estimate the fair value of the common OP units at the valuation date, we utilized the market approach, observing the public price of our common stock.</t>
  </si>
  <si>
    <t>To estimate the fair value of the Series A-4 preferred OP units and the Series A-4 Preferred Stock at the valuation date, we utilized an income approach. Under this approach, we used the Binomial Lattice Method of the income approach.</t>
  </si>
  <si>
    <t>Real Estate Acquisitions and Dispositions Real Estate Acquisitions, 2015 Other Acquisitions Narrative (Details) $ in Thousands</t>
  </si>
  <si>
    <t>Apr. 01, 2015shares</t>
  </si>
  <si>
    <t>Jun. 30, 2015propertiessitesshares</t>
  </si>
  <si>
    <t>Dec. 31, 2015USD ($)propertiessites</t>
  </si>
  <si>
    <t>Sep. 30, 2015sites</t>
  </si>
  <si>
    <t>Aug. 31, 2015</t>
  </si>
  <si>
    <t>Mar. 31, 2015</t>
  </si>
  <si>
    <t>Transaction costs | $</t>
  </si>
  <si>
    <t>Rock Crusher [Member]</t>
  </si>
  <si>
    <t>Frontier Town [Member]</t>
  </si>
  <si>
    <t>Number of Potential Sites in Community</t>
  </si>
  <si>
    <t>Fort Whaley [Member]</t>
  </si>
  <si>
    <t>La Hacienda [Member]</t>
  </si>
  <si>
    <t>Lakeside Crossing [Member]</t>
  </si>
  <si>
    <t>Berger [Member]</t>
  </si>
  <si>
    <t>Meadowlands [Member]</t>
  </si>
  <si>
    <t>Common OP Units [Member] | Berger [Member]</t>
  </si>
  <si>
    <t>Business Acquisition, Equity Interest Issued or Issuable, Number of Shares | shares</t>
  </si>
  <si>
    <t>Series C preferred OP units [Member] | Berger [Member]</t>
  </si>
  <si>
    <t>Real Estate Acquisitions and Dispositions Real Estate Acquisitions, 2015 Other Acquisitions Purchase Price Allocation (Details) - USD ($) $ in Thousands</t>
  </si>
  <si>
    <t>Mar. 19, 2015</t>
  </si>
  <si>
    <t>Business Combination, Recognized Identifiable Assets Acquired and Liabilities Assumed, Inventory</t>
  </si>
  <si>
    <t>Payments to Acquire Businesses, Gross</t>
  </si>
  <si>
    <t>Business Combination, Contingent Consideration, Liability</t>
  </si>
  <si>
    <t>Meadowlands [Member] | Common OP Units [Member]</t>
  </si>
  <si>
    <t>Business Acquisition, Equity Interest Issued or Issuable, Value Assigned</t>
  </si>
  <si>
    <t>Meadowlands [Member] | Series C preferred OP units [Member]</t>
  </si>
  <si>
    <t>Berger [Member] | Common OP Units [Member]</t>
  </si>
  <si>
    <t>Berger [Member] | Series C preferred OP units [Member]</t>
  </si>
  <si>
    <t>Lakeside Crossing [Member] | Common OP Units [Member]</t>
  </si>
  <si>
    <t>Lakeside Crossing [Member] | Series C preferred OP units [Member]</t>
  </si>
  <si>
    <t>La Hacienda [Member] | Common OP Units [Member]</t>
  </si>
  <si>
    <t>La Hacienda [Member] | Series C preferred OP units [Member]</t>
  </si>
  <si>
    <t>Frontier Town [Member] | Common OP Units [Member]</t>
  </si>
  <si>
    <t>Frontier Town [Member] | Series C preferred OP units [Member]</t>
  </si>
  <si>
    <t>Fort Whaley [Member] | Common OP Units [Member]</t>
  </si>
  <si>
    <t>Fort Whaley [Member] | Series C preferred OP units [Member]</t>
  </si>
  <si>
    <t>Rock Crusher [Member] | Common OP Units [Member]</t>
  </si>
  <si>
    <t>Rock Crusher [Member] | Series C preferred OP units [Member]</t>
  </si>
  <si>
    <t>Acquisitions - 2015 [Member] | Common OP Units [Member]</t>
  </si>
  <si>
    <t>Acquisitions - 2015 [Member] | Series C preferred OP units [Member]</t>
  </si>
  <si>
    <t>Real Estate Acquisitions , 2015 Pro Forma Information (Details) - USD ($) $ / shares in Units, $ in Thousands</t>
  </si>
  <si>
    <t>Net income attributable to Sun Communities, Inc. shareholders</t>
  </si>
  <si>
    <t>Net income attributable to Sun Communities, Inc. shareholders - basic (in dollars per share)</t>
  </si>
  <si>
    <t>Net income attributable to Sun Communities, Inc. shareholders - diluted (in dollars per share)</t>
  </si>
  <si>
    <t>Series of Individually Immaterial Business Acquisitions [Member]</t>
  </si>
  <si>
    <t>Real Estate Acquisitions, 2014 Acquisitions Narrative (Details)</t>
  </si>
  <si>
    <t>Dec. 31, 2015sites</t>
  </si>
  <si>
    <t>Jun. 30, 2014sites</t>
  </si>
  <si>
    <t>Oak Creek [Member]</t>
  </si>
  <si>
    <t>Lake Rudolph RV Resort &amp; Campground [Member]</t>
  </si>
  <si>
    <t>Saco RV Resort [Member]</t>
  </si>
  <si>
    <t>Driftwood RV Resort [Member]</t>
  </si>
  <si>
    <t>Seashore RV Resort [Member]</t>
  </si>
  <si>
    <t>Castaways [Member]</t>
  </si>
  <si>
    <t>Wine Country [Member]</t>
  </si>
  <si>
    <t>Real Estate Acquisitions, 2014 Acquisitions Purchase Price Allocation (Details) - USD ($) $ in Thousands</t>
  </si>
  <si>
    <t>Jun. 04, 2014</t>
  </si>
  <si>
    <t>Apr. 25, 2014</t>
  </si>
  <si>
    <t>Feb. 18, 2014</t>
  </si>
  <si>
    <t>Feb. 14, 2014</t>
  </si>
  <si>
    <t>Jan. 10, 2014</t>
  </si>
  <si>
    <t>At acquistion date</t>
  </si>
  <si>
    <t>Other assets</t>
  </si>
  <si>
    <t>Acquisitions - 2014 [Member]</t>
  </si>
  <si>
    <t>Castaways RV Resort [Member]</t>
  </si>
  <si>
    <t>{F|ahBzfndlYmZpbGluZ3MtaHJkcmoLEgZYTUxEb2MiXlhCUkxEb2NHZW5JbmZvOjJiMzM2ODI2Y2MzMzRhZTI4MTI1YmM4NWQyYmE0ZTkyfFRleHRTZWxlY3Rpb246RjYyMTIyNUEwQjY0OEU0MENEREJGMERBMkY4ODBDQkUM}</t>
  </si>
  <si>
    <t>Real Estate Acquisitions and Dispositions Real Estate Acquisitions, 2014 Pro Forma Information (Details) - USD ($) $ / shares in Units, $ in Thousands</t>
  </si>
  <si>
    <t>Real Estate Acquisitions , Schedule of Revenue and Net Income from acquistions (Details) - USD ($) $ in Thousands</t>
  </si>
  <si>
    <t>3 Months Ended</t>
  </si>
  <si>
    <t>Sep. 30, 2015</t>
  </si>
  <si>
    <t>Sep. 30, 2014</t>
  </si>
  <si>
    <t>Jun. 30, 2014</t>
  </si>
  <si>
    <t>Mar. 31, 2014</t>
  </si>
  <si>
    <t>Business Combination, Separately Recognized Transactions [Line Items]</t>
  </si>
  <si>
    <t>Revenues</t>
  </si>
  <si>
    <t>Escrow Deposit</t>
  </si>
  <si>
    <t>Real Estate Acquisitions and Dispositions Real Estate Dispositions (Details) $ in Thousands</t>
  </si>
  <si>
    <t>Dec. 31, 2015USD ($)sites</t>
  </si>
  <si>
    <t>Sep. 30, 2015USD ($)</t>
  </si>
  <si>
    <t>Jun. 30, 2015USD ($)</t>
  </si>
  <si>
    <t>Mar. 31, 2015USD ($)</t>
  </si>
  <si>
    <t>Sep. 30, 2014USD ($)</t>
  </si>
  <si>
    <t>Jun. 30, 2014USD ($)</t>
  </si>
  <si>
    <t>Mar. 31, 2014USD ($)</t>
  </si>
  <si>
    <t>Real Estate Properties [Line Items]</t>
  </si>
  <si>
    <t>Gain on disposition of properties, net | $</t>
  </si>
  <si>
    <t>Number of Real Estate Properties Sold</t>
  </si>
  <si>
    <t>Silver Star [Member]</t>
  </si>
  <si>
    <t>Holiday Village [Member]</t>
  </si>
  <si>
    <t>Maplewood Mobile [Member]</t>
  </si>
  <si>
    <t>Meadows [Member]</t>
  </si>
  <si>
    <t>Valley Brook [Member]</t>
  </si>
  <si>
    <t>West Glen Village [Member]</t>
  </si>
  <si>
    <t>Woods Edge [Member]</t>
  </si>
  <si>
    <t>Edwardsville [Member]</t>
  </si>
  <si>
    <t>Candlewick Court [Member]</t>
  </si>
  <si>
    <t>College Park Estates [Member]</t>
  </si>
  <si>
    <t>Sherman Oaks [Member]</t>
  </si>
  <si>
    <t>Village Trails [Member]</t>
  </si>
  <si>
    <t>Creekside [Member]</t>
  </si>
  <si>
    <t>Colonial Village [Member]</t>
  </si>
  <si>
    <t>Valley View [Member]</t>
  </si>
  <si>
    <t>Catalina [Member]</t>
  </si>
  <si>
    <t>Worthington Arms [Member]</t>
  </si>
  <si>
    <t>Casa Del Valle [Member]</t>
  </si>
  <si>
    <t>Kenwood [Member]</t>
  </si>
  <si>
    <t>Snow to Sun [Member]</t>
  </si>
  <si>
    <t>Collateralized Receivables and Transfers of Financial Assets, Repurchase price percentage (Details) - Collateralized Receivables [Member]</t>
  </si>
  <si>
    <t>Less than or equal to 15 [Member]</t>
  </si>
  <si>
    <t>Accounts, Notes, Loans and Financing Receivable [Line Items]</t>
  </si>
  <si>
    <t>Notes Receivable, Repurchase Percentage</t>
  </si>
  <si>
    <t>Greater than 15 but less than 64 [Member]</t>
  </si>
  <si>
    <t>90.00%</t>
  </si>
  <si>
    <t>Equal to or greater than 64 but less than 120 [Member]</t>
  </si>
  <si>
    <t>65.00%</t>
  </si>
  <si>
    <t>120 or more [Member]</t>
  </si>
  <si>
    <t>Collateralized Receivables and Transfers of Financial Assets, Schedule of collateralized loans (Details) - Collateralized Receivables [Member] - USD ($) $ in Thousands</t>
  </si>
  <si>
    <t>Beginning balance</t>
  </si>
  <si>
    <t>Financed sales of manufactured homes</t>
  </si>
  <si>
    <t>Principal payments and payoffs from our customers</t>
  </si>
  <si>
    <t>Principal Reduction Related To Disposed Communities</t>
  </si>
  <si>
    <t>Principal reduction from repossessed homes</t>
  </si>
  <si>
    <t>Total activity</t>
  </si>
  <si>
    <t>Ending balance</t>
  </si>
  <si>
    <t>Collateralized Receivables and Transfers of Financial Assets Collateralized Receivables and Transfers of Financial Assets, Allowance for Collateralized Receivables (Details) - Collateralized Receivables [Member] - USD ($) $ in Thousands</t>
  </si>
  <si>
    <t>Allowance for Loan and Lease Losses, Write-offs</t>
  </si>
  <si>
    <t>Provision for Loan and Lease Losses</t>
  </si>
  <si>
    <t>Collateralized Receivables and Transfers of Financial Assets, Narrative (Details) - USD ($) $ in Thousands</t>
  </si>
  <si>
    <t>Secured Debt [Member]</t>
  </si>
  <si>
    <t>Loans and Leases Receivable, Allowance</t>
  </si>
  <si>
    <t>Receivable with Imputed Interest, Effective Yield (Interest Rate)</t>
  </si>
  <si>
    <t>10.20%</t>
  </si>
  <si>
    <t>10.40%</t>
  </si>
  <si>
    <t>Receivable With Imputed Interest, Term</t>
  </si>
  <si>
    <t>15 years 7 months 6 days</t>
  </si>
  <si>
    <t>14 years 7 months 2 days</t>
  </si>
  <si>
    <t>Interest Income (Expense), Net</t>
  </si>
  <si>
    <t>Reported Value Measurement [Member] | Secured Debt [Member]</t>
  </si>
  <si>
    <t>Reported Value Measurement [Member] | Collateralized Receivables [Member]</t>
  </si>
  <si>
    <t>Schedule of notes and other receivables (Details) - USD ($) $ in Thousands</t>
  </si>
  <si>
    <t>Total notes and other receivables, net</t>
  </si>
  <si>
    <t>Other receivables, net [Member]</t>
  </si>
  <si>
    <t>Total notes and other receivables [Domain]</t>
  </si>
  <si>
    <t>Reported Value Measurement [Member] | Installment notes receivable on manufactured homes, net [Member]</t>
  </si>
  <si>
    <t>Notes And Other Receivables Installment notes receivable on manufactured homes -  narrative (Details) - USD ($) $ in Thousands</t>
  </si>
  <si>
    <t>Installment notes receivable on manufactured homes, net [Member]</t>
  </si>
  <si>
    <t>8.60%</t>
  </si>
  <si>
    <t>9 years 11 months 27 days</t>
  </si>
  <si>
    <t>Installment notes receivable on manufactured homes, net [Member] | Reported Value Measurement [Member]</t>
  </si>
  <si>
    <t>Schedule of installment notes receivable (Details) - Installment notes receivable on manufactured homes, gross [Member] - USD ($) $ in Thousands</t>
  </si>
  <si>
    <t>Acquired notes</t>
  </si>
  <si>
    <t>Allowance for collateralized and installment notes receivable (Details) - Collateralized receivables, net and Installment Notes Receivables on Manufactured Homes [Member] - USD ($) $ in Thousands</t>
  </si>
  <si>
    <t>Allowance for Loan and Lease Losses [Roll Forward]</t>
  </si>
  <si>
    <t>Increase to reserve balance</t>
  </si>
  <si>
    <t>Other receivables, Narrative (Details) - USD ($) $ in Millions</t>
  </si>
  <si>
    <t>1 Months Ended</t>
  </si>
  <si>
    <t>Apr. 30, 2015</t>
  </si>
  <si>
    <t>Apr. 01, 2015</t>
  </si>
  <si>
    <t>Premiums and Other Receivables, Net</t>
  </si>
  <si>
    <t>Other receivables for rent, water, sewer usage</t>
  </si>
  <si>
    <t>Allowance for rent, water, sewer usage receivables</t>
  </si>
  <si>
    <t>Home sale proceeds</t>
  </si>
  <si>
    <t>Insurance receivables</t>
  </si>
  <si>
    <t>Insurance Settlements Receivable</t>
  </si>
  <si>
    <t>Miscellaneous note receivable</t>
  </si>
  <si>
    <t>2014-2015 [Member]</t>
  </si>
  <si>
    <t>Miscellaneous note receivable, interest rate</t>
  </si>
  <si>
    <t>8.00%</t>
  </si>
  <si>
    <t>2016 and thereafter [Member]</t>
  </si>
  <si>
    <t>7.87%</t>
  </si>
  <si>
    <t>Note receivable related to Kentland acquistion</t>
  </si>
  <si>
    <t>9.60%</t>
  </si>
  <si>
    <t>Intangibles Schedule of Finite-Lived Intangible Assets (Details) - USD ($) $ in Thousands</t>
  </si>
  <si>
    <t>Acquired Finite-Lived Intangible Assets [Line Items]</t>
  </si>
  <si>
    <t>Finite-Lived Intangible Assets, Gross</t>
  </si>
  <si>
    <t>Finite-Lived Intangible Assets, Accumulated Amortization</t>
  </si>
  <si>
    <t>Leases, Acquired-in-Place [Member]</t>
  </si>
  <si>
    <t>Franchise Rights [Member]</t>
  </si>
  <si>
    <t>Intangibles Schedule of Intangible Asset Amortization Expense (Details) - USD ($) $ in Thousands</t>
  </si>
  <si>
    <t>Schedule of Finite-Lived Intangible Assets, Amortization Expense [Line Items]</t>
  </si>
  <si>
    <t>Amortization of Intangible Assets</t>
  </si>
  <si>
    <t>Intangibles Future Amortization Expense (Details) $ in Thousands</t>
  </si>
  <si>
    <t>Dec. 31, 2015USD ($)</t>
  </si>
  <si>
    <t>Schedule of Finite-Lived Intangible Assets, Future Amortization Expense [Line Item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Intangibles Narrative (Details) $ in Millions</t>
  </si>
  <si>
    <t>Acquired Indefinite-lived Intangible Assets [Line Items]</t>
  </si>
  <si>
    <t>Investment In Affiliates , Narrative (Details) - USD ($)</t>
  </si>
  <si>
    <t>6 Months Ended</t>
  </si>
  <si>
    <t>Schedule of Equity Method Investments [Line Items]</t>
  </si>
  <si>
    <t>Distribution receivable from Equity Method Investee, per share amount</t>
  </si>
  <si>
    <t>Expected dissolution expenses of Equity Method Investee</t>
  </si>
  <si>
    <t>Ownership percentage</t>
  </si>
  <si>
    <t>22.90%</t>
  </si>
  <si>
    <t>Investment carrying value</t>
  </si>
  <si>
    <t>Origen Financial [Member]</t>
  </si>
  <si>
    <t>19.30%</t>
  </si>
  <si>
    <t>Investment owned (in shares)</t>
  </si>
  <si>
    <t>Investment In Affiliates , Schedule of Investments (Details) - Origen Financial [Member] $ in Thousands</t>
  </si>
  <si>
    <t>Expenses</t>
  </si>
  <si>
    <t>Net loss</t>
  </si>
  <si>
    <t>Consolidated Variable Interest Entities Consolidated Variable Interest Entities (Details) - USD ($) $ in Thousands</t>
  </si>
  <si>
    <t>Variable Interest Entity [Line Items]</t>
  </si>
  <si>
    <t>Variable Interest Entity, Consolidated, Carrying Amount, Assets</t>
  </si>
  <si>
    <t>Variable Interest Entities, Consolidated, Total Liabilities and Stockholder's Equity</t>
  </si>
  <si>
    <t>VIE Percent of Consolidated Assets</t>
  </si>
  <si>
    <t>2.30%</t>
  </si>
  <si>
    <t>3.40%</t>
  </si>
  <si>
    <t>VIE Percent of Consolidated Liabilities</t>
  </si>
  <si>
    <t>2.50%</t>
  </si>
  <si>
    <t>VIE Percent of Total Equity</t>
  </si>
  <si>
    <t>1.00%</t>
  </si>
  <si>
    <t>Debt And Lines Of Credit , Table - Schedule of debt and lines of credit (Details) - USD ($) $ in Thousands</t>
  </si>
  <si>
    <t>Debt Instrument [Line Items]</t>
  </si>
  <si>
    <t>Debt weighted average to maturity, years</t>
  </si>
  <si>
    <t>8 years 4 months 24 days</t>
  </si>
  <si>
    <t>7 years 6 months</t>
  </si>
  <si>
    <t>Weighted average interest rate</t>
  </si>
  <si>
    <t>5.00%</t>
  </si>
  <si>
    <t>5.10%</t>
  </si>
  <si>
    <t>Collateralized Mortgage Backed Securities [Member]</t>
  </si>
  <si>
    <t>Collateralized term loans - CMBS [Member]</t>
  </si>
  <si>
    <t>5 years 3 months 18 days</t>
  </si>
  <si>
    <t>5 years 4 months 24 days</t>
  </si>
  <si>
    <t>5.30%</t>
  </si>
  <si>
    <t>Aspen and Series B-3 Preferred OP Units [Member]</t>
  </si>
  <si>
    <t>6 years 1 month 6 days</t>
  </si>
  <si>
    <t>6 years 9 months 18 days</t>
  </si>
  <si>
    <t>6.90%</t>
  </si>
  <si>
    <t>14 years 7 months 6 days</t>
  </si>
  <si>
    <t>Federal National Mortgage Association Certificates and Obligations (FNMA) [Member]</t>
  </si>
  <si>
    <t>5 years 9 months 18 days</t>
  </si>
  <si>
    <t>7 years 1 month 6 days</t>
  </si>
  <si>
    <t>4.60%</t>
  </si>
  <si>
    <t>4.00%</t>
  </si>
  <si>
    <t>Federal Home Loan Mortgage Corporation Certificates and Obligations (FHLMC) [Member]</t>
  </si>
  <si>
    <t>9 years</t>
  </si>
  <si>
    <t>Federal Home Loan Mortgage Corporation Certificates and Obligations (FHLMC) [Member] | Collateralized term loans - CMBS [Member]</t>
  </si>
  <si>
    <t>9 years 10 months 24 days</t>
  </si>
  <si>
    <t>Life Companies [Member] | Collateralized Mortgage Backed Securities [Member]</t>
  </si>
  <si>
    <t>14 years 4 months 24 days</t>
  </si>
  <si>
    <t>10 years 10 months 24 days</t>
  </si>
  <si>
    <t>4.10%</t>
  </si>
  <si>
    <t>4.30%</t>
  </si>
  <si>
    <t>Debt And Lines Of Credit , Narrative - Collateralized Term Loans (Details)</t>
  </si>
  <si>
    <t>Apr. 01, 2015USD ($)Rate</t>
  </si>
  <si>
    <t>Mar. 19, 2015USD ($)Rate</t>
  </si>
  <si>
    <t>Jan. 06, 2015USD ($)</t>
  </si>
  <si>
    <t>Nov. 26, 2014USD ($)Rate</t>
  </si>
  <si>
    <t>May. 31, 2015USD ($)Rate</t>
  </si>
  <si>
    <t>Aug. 31, 2014USD ($)Rate</t>
  </si>
  <si>
    <t>Jan. 30, 2014</t>
  </si>
  <si>
    <t>Dec. 31, 2015USD ($)sitesRate</t>
  </si>
  <si>
    <t>Aug. 13, 2015USD ($)Rate</t>
  </si>
  <si>
    <t>Dec. 31, 2014USD ($)propertiessitesRate</t>
  </si>
  <si>
    <t>Jun. 30, 2015sites</t>
  </si>
  <si>
    <t>Jan. 31, 2014USD ($)Rate</t>
  </si>
  <si>
    <t>Repayments of Debt</t>
  </si>
  <si>
    <t>Weighted average interest rate | Rate</t>
  </si>
  <si>
    <t>Debt weighted average to maturity, length</t>
  </si>
  <si>
    <t>Debt assumed in acquisition</t>
  </si>
  <si>
    <t>Long-term Line of Credit</t>
  </si>
  <si>
    <t>Commercial Mortgage Backed Securities [Member]</t>
  </si>
  <si>
    <t>Stated interest rate | Rate</t>
  </si>
  <si>
    <t>5.32%</t>
  </si>
  <si>
    <t>Residential Mortgage Backed Securities [Member]</t>
  </si>
  <si>
    <t>Debt Instrument, Face Amount</t>
  </si>
  <si>
    <t>25 years</t>
  </si>
  <si>
    <t>4.06%</t>
  </si>
  <si>
    <t>Number of properties securing a debt instument (in properties)</t>
  </si>
  <si>
    <t>Gains (Losses) on Extinguishment of Debt</t>
  </si>
  <si>
    <t>Extinguishment of Debt, Amount</t>
  </si>
  <si>
    <t>Pledged Assets, Not Separately Reported, Real Estate</t>
  </si>
  <si>
    <t>Properties securing debt [Member] | Collateralized Mortgage Backed Securities [Member]</t>
  </si>
  <si>
    <t>Number of properties securing a debt instument (in properties) | properties</t>
  </si>
  <si>
    <t>First Debt Closing [Member] | Residential Mortgage Backed Securities [Member]</t>
  </si>
  <si>
    <t>Second Debt Closing [Member] | Residential Mortgage Backed Securities [Member]</t>
  </si>
  <si>
    <t>Ladder Capital Finance, LLC [Member] | Collateralized Mortgage Backed Securities [Member]</t>
  </si>
  <si>
    <t>4.56%</t>
  </si>
  <si>
    <t>Debt Instrument, Term</t>
  </si>
  <si>
    <t>10 years</t>
  </si>
  <si>
    <t>Northwestern Mutual Life Insurance Company [Member] | Collateralized Mortgage Backed Securities [Member]</t>
  </si>
  <si>
    <t>Debt Instrument, Maturity Date</t>
  </si>
  <si>
    <t>Feb. 13,
		2026</t>
  </si>
  <si>
    <t>3.65%</t>
  </si>
  <si>
    <t>4.20%</t>
  </si>
  <si>
    <t>Federal Home Loan Mortgage Corporation Certificates and Obligations (FHLMC) [Member] | Commercial Mortgage Backed Securities [Member]</t>
  </si>
  <si>
    <t>Brookside Village, Kentwood, MI [Member] | Mortgages [Member]</t>
  </si>
  <si>
    <t>Cave Creek &amp; Pine Trace [Member] | Mortgages [Member]</t>
  </si>
  <si>
    <t>Sheffield [Member] | Mortgages [Member]</t>
  </si>
  <si>
    <t>Note receivable related to acquistion</t>
  </si>
  <si>
    <t>Berger [Member] | Commercial Mortgage Backed Securities [Member]</t>
  </si>
  <si>
    <t>5.17%</t>
  </si>
  <si>
    <t>6 years 3 months 18 days</t>
  </si>
  <si>
    <t>Meadowlands [Member] | Commercial Mortgage Backed Securities [Member]</t>
  </si>
  <si>
    <t>Meadowlands [Member] | Collateralized Mortgage Backed Securities [Member]</t>
  </si>
  <si>
    <t>6.50%</t>
  </si>
  <si>
    <t>6 years 6 months</t>
  </si>
  <si>
    <t>Green Courte - Second Closing [Member] | Commercial Mortgage Backed Securities [Member]</t>
  </si>
  <si>
    <t>5.74%</t>
  </si>
  <si>
    <t>Stated interest rate</t>
  </si>
  <si>
    <t>3.87%</t>
  </si>
  <si>
    <t>Proceeds from Issuance of Debt</t>
  </si>
  <si>
    <t>14 years 1 month 6 days</t>
  </si>
  <si>
    <t>Green Courte [Member] | Federal Home Loan Mortgage Corporation Certificates and Obligations (FHLMC) [Member] | Collateralized term loans - FNMA/FMCC [Member]</t>
  </si>
  <si>
    <t>5.89%</t>
  </si>
  <si>
    <t>4 years 4 months 6 days</t>
  </si>
  <si>
    <t>4.03%</t>
  </si>
  <si>
    <t>Debt And Lines Of Credit , Narrative - Aspen Preferred OP Units and Series B-3 preferred OP units (Details) - Aspen Preferred OP Units [Member] - Convertible debt - Aspen Preferred OP Units January 2024 [Member] - USD ($) $ / shares in Units, $ in Millions</t>
  </si>
  <si>
    <t>Conversion Price (in dollars per share)</t>
  </si>
  <si>
    <t>Conversion of Stock, Shares Converted</t>
  </si>
  <si>
    <t>Debt Instrument, Interest Rate During Period</t>
  </si>
  <si>
    <t>Debt And Lines Of Credit , Narrative - Line of Credit (Details) - USD ($) $ in Thousands</t>
  </si>
  <si>
    <t>Line of Credit Facility [Line Items]</t>
  </si>
  <si>
    <t>Line of credit - manufactured home floor plan facility [Member]</t>
  </si>
  <si>
    <t>Line of credit, borrowing capacity</t>
  </si>
  <si>
    <t>7.00%</t>
  </si>
  <si>
    <t>Line of Credit [Member]</t>
  </si>
  <si>
    <t>Line of Credit Facility, Current Borrowing Capacity</t>
  </si>
  <si>
    <t>Line of credit facility, additional borrowing capacity</t>
  </si>
  <si>
    <t>Letters of credit outstanding, amount</t>
  </si>
  <si>
    <t>Aug. 19,
		2019</t>
  </si>
  <si>
    <t>Debt Instrument, Interest Rate, Effective Percentage</t>
  </si>
  <si>
    <t>1.62%</t>
  </si>
  <si>
    <t>Prime Rate [Member] | Line of credit - manufactured home floor plan facility [Member]</t>
  </si>
  <si>
    <t>Effective interest rate, maximum</t>
  </si>
  <si>
    <t>6.00%</t>
  </si>
  <si>
    <t>Basis points</t>
  </si>
  <si>
    <t>10000.00%</t>
  </si>
  <si>
    <t>Term Loan [Member]</t>
  </si>
  <si>
    <t>Term Loan [Member] | Line of Credit [Member]</t>
  </si>
  <si>
    <t>Term Loan [Member] | Eurodollar [Member] | Line of Credit [Member]</t>
  </si>
  <si>
    <t>Effective interest rate, minimum</t>
  </si>
  <si>
    <t>1.35%</t>
  </si>
  <si>
    <t>2.20%</t>
  </si>
  <si>
    <t>Long-term Debt, Percentage Bearing Variable Interest, Percentage Rate</t>
  </si>
  <si>
    <t>1.40%</t>
  </si>
  <si>
    <t>Revolving Credit Facility [Member]</t>
  </si>
  <si>
    <t>Revolving Credit Facility [Member] | Eurodollar [Member] | Line of Credit [Member]</t>
  </si>
  <si>
    <t>2.25%</t>
  </si>
  <si>
    <t>1.45%</t>
  </si>
  <si>
    <t>Debt And Lines Of Credit , Table - Maturities and Amortization of debt and lines of credit (Details) $ in Thousands</t>
  </si>
  <si>
    <t>Total Due</t>
  </si>
  <si>
    <t>Thereafter</t>
  </si>
  <si>
    <t>Lines of Credit [Member]</t>
  </si>
  <si>
    <t>Mortgage maturities [Member]</t>
  </si>
  <si>
    <t>Mortgage principal amortization [Member]</t>
  </si>
  <si>
    <t>Secured borrowing [Member]</t>
  </si>
  <si>
    <t>Equity Transactions Narrative (Details)</t>
  </si>
  <si>
    <t>Apr. 01, 2015$ / sharesRateshares</t>
  </si>
  <si>
    <t>Jan. 06, 2015$ / sharesRateshares</t>
  </si>
  <si>
    <t>Apr. 08, 2014shares</t>
  </si>
  <si>
    <t>Jun. 30, 2015USD ($)$ / sharesshares</t>
  </si>
  <si>
    <t>Nov. 30, 2014$ / sharesRateshares</t>
  </si>
  <si>
    <t>Sep. 30, 2014USD ($)$ / sharesshares</t>
  </si>
  <si>
    <t>Mar. 31, 2014USD ($)$ / sharesshares</t>
  </si>
  <si>
    <t>Feb. 16, 2016USD ($)</t>
  </si>
  <si>
    <t>Dec. 31, 2015USD ($)$ / sharesshares</t>
  </si>
  <si>
    <t>Sep. 30, 2015$ / sharesshares</t>
  </si>
  <si>
    <t>Mar. 31, 2015USD ($)$ / sharesshares</t>
  </si>
  <si>
    <t>Mar. 31, 2014$ / sharesshares</t>
  </si>
  <si>
    <t>Dec. 31, 2014USD ($)shares</t>
  </si>
  <si>
    <t>Dec. 31, 2013USD ($)$ / sharesshares</t>
  </si>
  <si>
    <t>Dec. 31, 2012$ / shares</t>
  </si>
  <si>
    <t>Aug. 10, 2015$ / shares</t>
  </si>
  <si>
    <t>Mar. 19, 2015USD ($)</t>
  </si>
  <si>
    <t>Nov. 26, 2014shares</t>
  </si>
  <si>
    <t>Nov. 30, 2004shares</t>
  </si>
  <si>
    <t>Class of Stock [Line Items]</t>
  </si>
  <si>
    <t>Preferred Stock, Shares Authorized</t>
  </si>
  <si>
    <t>Preferred Stock, Shares Outstanding</t>
  </si>
  <si>
    <t>Stock Issued During Period, Value, New Issues | $</t>
  </si>
  <si>
    <t>Aggregate Value of Shares to be Issued in Accordance to Sales Agreement | $</t>
  </si>
  <si>
    <t>Commission, Maximum Percentage of Gross Sales Price Per Share According to Sales Agreement</t>
  </si>
  <si>
    <t>2.00%</t>
  </si>
  <si>
    <t>Shares Issued, Price Per Share | $ / shares</t>
  </si>
  <si>
    <t>Temporary Equity, Redemption Price Per Share | $ / shares</t>
  </si>
  <si>
    <t>Temporary Equity, Net Income | $</t>
  </si>
  <si>
    <t>Temporary Equity, Dividends, Adjustment | $</t>
  </si>
  <si>
    <t>Proceeds from issuance of common stock | $</t>
  </si>
  <si>
    <t>Dividends per common share: | $ / shares</t>
  </si>
  <si>
    <t>Distributions | $</t>
  </si>
  <si>
    <t>Common Stock [Member] | Dividend Paid [Member]</t>
  </si>
  <si>
    <t>Payments of Ordinary Dividends, Common Stock | $</t>
  </si>
  <si>
    <t>Dividends, Preferred Stock, Cash | $</t>
  </si>
  <si>
    <t>Preferred Stock [Member]</t>
  </si>
  <si>
    <t>Preferred Stock, Dividends Per Share, Declared | $ / shares</t>
  </si>
  <si>
    <t>Preferred Stock [Member] | Dividend Paid [Member]</t>
  </si>
  <si>
    <t>Payments of Ordinary Dividends, Preferred Stock and Preference Stock | $</t>
  </si>
  <si>
    <t>Series A-4 preferred OP units [Member]</t>
  </si>
  <si>
    <t>Share Repurchase Price | $ / shares</t>
  </si>
  <si>
    <t>Stock Repurchased During Period, Shares</t>
  </si>
  <si>
    <t>Temporary Equity, Other Changes | $</t>
  </si>
  <si>
    <t>Series A-4 preferred stock [Member]</t>
  </si>
  <si>
    <t>Share Repurchase Obligation</t>
  </si>
  <si>
    <t>Share Repurchase Price Stated Value | $ / shares</t>
  </si>
  <si>
    <t>Share Repurchase Price Accrued And Unpaid Distributions | $ / shares</t>
  </si>
  <si>
    <t>Temporary Equity, Liquidation Preference | $</t>
  </si>
  <si>
    <t>Debt Instrument, Convertible, Conversion Ratio</t>
  </si>
  <si>
    <t>Preferred Stock Not Subject To Repurchase</t>
  </si>
  <si>
    <t>Series C preferred OP units [Domain]</t>
  </si>
  <si>
    <t>Equity, Preferred OP unit, conversion price | $ / shares</t>
  </si>
  <si>
    <t>Equity, preferred OP stock, conversion price</t>
  </si>
  <si>
    <t>Equity, preferred return rate | Rate</t>
  </si>
  <si>
    <t>Repurchase of Equity [Member] | Common Stock [Member]</t>
  </si>
  <si>
    <t>Authorized to be repurchased (in shares)</t>
  </si>
  <si>
    <t>Repurchase Agreements [Member] | Common Stock [Member]</t>
  </si>
  <si>
    <t>Remaining number of shares authorized to be repurchased (in shares)</t>
  </si>
  <si>
    <t>Weighted average sale price (in dollars per share) | $ / shares</t>
  </si>
  <si>
    <t>Business Acquisition, Equity Interest Issued or Issuable, Value Assigned | $</t>
  </si>
  <si>
    <t>Business Acquisition, Equity Interest Issued or Issuable, Number of Shares</t>
  </si>
  <si>
    <t>Conversion of Common OP Units to common stock (in shares)</t>
  </si>
  <si>
    <t>Series A-4 preferred OP units [Member] | Common OP Units [Member]</t>
  </si>
  <si>
    <t>Series A-4 preferred stock [Member] | Common OP Units [Member]</t>
  </si>
  <si>
    <t>Series A-1 Preferred OP Units [Member] | Common OP Units [Member]</t>
  </si>
  <si>
    <t>Series A-1 Preferred OP Units [Member] | Series A-1 Preferred OP Units [Member]</t>
  </si>
  <si>
    <t>Conversion of Stock, Shares Issued</t>
  </si>
  <si>
    <t>Equity Weighted Average Sale Price Fair Value | $ / shares</t>
  </si>
  <si>
    <t>Preferred Operating Partnership Units Issued - Acquisitions</t>
  </si>
  <si>
    <t>Series A-4 preferred stock, shares issued</t>
  </si>
  <si>
    <t>Conversion of Common OP Units [Member] | Common OP Units [Member]</t>
  </si>
  <si>
    <t>Registered public offering [Member] | Common Stock [Member]</t>
  </si>
  <si>
    <t>Underwriters [Member] | Registered public offering [Member] | Common Stock [Member]</t>
  </si>
  <si>
    <t>2015-2017 [Member] | Series C preferred OP units [Domain]</t>
  </si>
  <si>
    <t>2018-2020 [Member] | Series C preferred OP units [Domain]</t>
  </si>
  <si>
    <t>4.50%</t>
  </si>
  <si>
    <t>After 5 years [Member] | Series C preferred OP units [Domain]</t>
  </si>
  <si>
    <t>Share-Based Compensation , Narrative (Details) - USD ($) $ / shares in Units, $ in Thousands</t>
  </si>
  <si>
    <t>Jul. 24, 2014</t>
  </si>
  <si>
    <t>Jun. 20, 2013</t>
  </si>
  <si>
    <t>Jul. 31, 2015</t>
  </si>
  <si>
    <t>May. 31, 2015</t>
  </si>
  <si>
    <t>Feb. 28, 2015</t>
  </si>
  <si>
    <t>Jul. 20, 2015</t>
  </si>
  <si>
    <t>Share-based Compensation Arrangement by Share-based Payment Award [Line Items]</t>
  </si>
  <si>
    <t>Proceeds from Stock Options Exercised</t>
  </si>
  <si>
    <t>Two Thousand Fifteen Equity Plan [Member]</t>
  </si>
  <si>
    <t>Number of Shares Available for Grant</t>
  </si>
  <si>
    <t>Number of Shares Authorized</t>
  </si>
  <si>
    <t>Director Plans [Member]</t>
  </si>
  <si>
    <t>Restricted Stock [Member]</t>
  </si>
  <si>
    <t>Granted shares</t>
  </si>
  <si>
    <t>Weighted Average Grant Date Fair Value</t>
  </si>
  <si>
    <t>Share-based Compensation Expense</t>
  </si>
  <si>
    <t>Restricted Stock [Member] | Two Thousand Fifteen Equity Plan [Member]</t>
  </si>
  <si>
    <t>Restricted Stock [Member] | 2009 Equity Plan [Member]</t>
  </si>
  <si>
    <t>Stock Compensation Plan [Member]</t>
  </si>
  <si>
    <t>Exercises in Period</t>
  </si>
  <si>
    <t>2004 non-employee plan [Member] | Stock Compensation Plan [Member]</t>
  </si>
  <si>
    <t>Director [Member] | Restricted Stock [Member] | Director Plans [Member]</t>
  </si>
  <si>
    <t>Chief Executive Officer [Member] | Performance Shares [Member] | 2009 Equity Plan [Member]</t>
  </si>
  <si>
    <t>Chief Executive Officer [Member] | Market Condition Shares [Member] | 2009 Equity Plan [Member]</t>
  </si>
  <si>
    <t>Share-based Compensation Arrangement by Share-based Payment Award, Non-Option Equity Instruments, Outstanding, Number</t>
  </si>
  <si>
    <t>Chief Executive Officer [Member] | Service-based Shares [Member] | 2009 Equity Plan [Member]</t>
  </si>
  <si>
    <t>Chief Executive Officer [Member] | Restricted Stock [Member] | 2009 Equity Plan [Member]</t>
  </si>
  <si>
    <t>Executive Officer [Member] | Restricted Stock [Member] | 2009 Equity Plan [Member]</t>
  </si>
  <si>
    <t>Share-based Compensation Award, Tranche Six [Member] | Restricted Stock [Member] | 2009 Equity Plan [Member]</t>
  </si>
  <si>
    <t>Share-based Compensation Award, Tranche Two [Member] | Restricted Stock [Member] | Two Thousand Fifteen Equity Plan [Member]</t>
  </si>
  <si>
    <t>Award Vesting Rights, Percentage</t>
  </si>
  <si>
    <t>35.00%</t>
  </si>
  <si>
    <t>Share-based Compensation Award, Tranche Two [Member] | Restricted Stock [Member] | 2009 Equity Plan [Member]</t>
  </si>
  <si>
    <t>30.00%</t>
  </si>
  <si>
    <t>Share-based Compensation Award, Tranche Three [Member] | Restricted Stock [Member] | Two Thousand Fifteen Equity Plan [Member]</t>
  </si>
  <si>
    <t>20.00%</t>
  </si>
  <si>
    <t>Share-based Compensation Award, Tranche Three [Member] | Restricted Stock [Member] | 2009 Equity Plan [Member]</t>
  </si>
  <si>
    <t>Share-based Compensation Award, Tranche Four [Member] | Restricted Stock [Member] | Two Thousand Fifteen Equity Plan [Member]</t>
  </si>
  <si>
    <t>Share-based Compensation Award, Tranche Four [Member] | Restricted Stock [Member] | 2009 Equity Plan [Member]</t>
  </si>
  <si>
    <t>10.00%</t>
  </si>
  <si>
    <t>2019 [Member] | Restricted Stock [Member] | 2009 Equity Plan [Member]</t>
  </si>
  <si>
    <t>2019 [Member] | Executive Officer [Member] | Restricted Stock [Member] | 2009 Equity Plan [Member]</t>
  </si>
  <si>
    <t>June 20, 2020 [Member] | Chief Executive Officer [Member] | Service-based Shares [Member] | 2009 Equity Plan [Member]</t>
  </si>
  <si>
    <t>June 20, 2020 [Member] | Chief Executive Officer [Member] | Market and Performance Shares [Member] | 2009 Equity Plan [Member]</t>
  </si>
  <si>
    <t>2020 [Member] | Restricted Stock [Member] | 2009 Equity Plan [Member]</t>
  </si>
  <si>
    <t>2020 [Member] | Executive Officer [Member] | Restricted Stock [Member] | 2009 Equity Plan [Member]</t>
  </si>
  <si>
    <t>2021 [Member] | Restricted Stock [Member] | 2009 Equity Plan [Member]</t>
  </si>
  <si>
    <t>2021 [Member] | Executive Officer [Member] | Restricted Stock [Member] | 2009 Equity Plan [Member]</t>
  </si>
  <si>
    <t>2018 [Member] | Restricted Stock [Member] | 2009 Equity Plan [Member]</t>
  </si>
  <si>
    <t>2018 [Member] | Executive Officer [Member] | Restricted Stock [Member] | 2009 Equity Plan [Member]</t>
  </si>
  <si>
    <t>2022 [Member] | Executive Officer [Member] | Restricted Stock [Member] | 2009 Equity Plan [Member]</t>
  </si>
  <si>
    <t>2017 [Member] | Restricted Stock [Member] | 2009 Equity Plan [Member]</t>
  </si>
  <si>
    <t>Share-based Compensation Award, Tranche Five [Member] | Restricted Stock [Member] | Two Thousand Fifteen Equity Plan [Member]</t>
  </si>
  <si>
    <t>Share-based Compensation Award, Tranche Five [Member] | Restricted Stock [Member] | 2009 Equity Plan [Member]</t>
  </si>
  <si>
    <t>Share-based Compensation Award, Tranche One [Member] | Restricted Stock [Member] | Two Thousand Fifteen Equity Plan [Member]</t>
  </si>
  <si>
    <t>Share-based Compensation Award, Tranche One [Member] | Restricted Stock [Member] | 2009 Equity Plan [Member]</t>
  </si>
  <si>
    <t>Share-Based Compensation Restricted Stock Activity (Details) - USD ($) $ / shares in Units, $ in Millions</t>
  </si>
  <si>
    <t>Dec. 31, 2012</t>
  </si>
  <si>
    <t>Share-based Compensation Arrangement by Share-based Payment Award, Equity Instruments Other than Options, Nonvested, Number of Shares [Roll Forward]</t>
  </si>
  <si>
    <t>Weighted Average Grant Date Fair Value, Unvested</t>
  </si>
  <si>
    <t>Unvested restricted shares</t>
  </si>
  <si>
    <t>Vested in Period</t>
  </si>
  <si>
    <t>Weighted Average Grant Date Fair Value, Vested</t>
  </si>
  <si>
    <t>Forfeited in Period</t>
  </si>
  <si>
    <t>Weighted Average Exercise Price, Forfeitures</t>
  </si>
  <si>
    <t>Compensation Cost Not yet Recognized</t>
  </si>
  <si>
    <t>Vested in Period, Total Fair Value</t>
  </si>
  <si>
    <t>Within 12 Months [Member] | Restricted Stock [Member]</t>
  </si>
  <si>
    <t>More than One and within Two Years [Member] | Restricted Stock [Member]</t>
  </si>
  <si>
    <t>More than Two and Within Three Years [Member] | Restricted Stock [Member]</t>
  </si>
  <si>
    <t>More than three years [Member] | Restricted Stock [Member]</t>
  </si>
  <si>
    <t>2009 Equity Plan [Member] | Restricted Stock [Member]</t>
  </si>
  <si>
    <t>Chief Executive Officer [Member] | 2009 Equity Plan [Member] | Performance Shares [Member]</t>
  </si>
  <si>
    <t>Chief Executive Officer [Member] | 2009 Equity Plan [Member] | Market Condition Shares [Member]</t>
  </si>
  <si>
    <t>Chief Executive Officer [Member] | 2009 Equity Plan [Member] | Restricted Stock [Member]</t>
  </si>
  <si>
    <t>2015-2018 [Member] | Chief Executive Officer [Member] | 2009 Equity Plan [Member] | Market Condition Shares [Member]</t>
  </si>
  <si>
    <t>Award Vesting Rights</t>
  </si>
  <si>
    <t>Share-Based Compensation Stock Option Activity (Details) - USD ($) $ / shares in Units, $ in Thousands</t>
  </si>
  <si>
    <t>Exercises in Period, Total Intrinsic Value</t>
  </si>
  <si>
    <t>Outstanding options</t>
  </si>
  <si>
    <t>Weighted Average Exercise Price, Options</t>
  </si>
  <si>
    <t>Grants in Period, Net of Forfeitures</t>
  </si>
  <si>
    <t>Weighted Average Exercise Price, Grants</t>
  </si>
  <si>
    <t>Weighted Average Exercise Price, Exercises</t>
  </si>
  <si>
    <t>Forfeitures and Expirations in Period, Options</t>
  </si>
  <si>
    <t>Exercisable Options</t>
  </si>
  <si>
    <t>Options, Exercisable, Weighted Average Exercise Price</t>
  </si>
  <si>
    <t>Options, Exercisable, Weighted Average Remaining Contractual Term</t>
  </si>
  <si>
    <t>3 years 4 months 24 days</t>
  </si>
  <si>
    <t>Options, Exercisable, Intrinsic Value</t>
  </si>
  <si>
    <t>Employee Stock Option [Member]</t>
  </si>
  <si>
    <t>Award Vesting Period</t>
  </si>
  <si>
    <t>3 years</t>
  </si>
  <si>
    <t>Option maximum contractual term</t>
  </si>
  <si>
    <t>Segment Reporting Segment Reporting (Details) - USD ($) $ in Thousands</t>
  </si>
  <si>
    <t>Segment Reporting Information [Line Items]</t>
  </si>
  <si>
    <t>Segment Reporting Information, Profit (Loss) [Abstract]</t>
  </si>
  <si>
    <t>Operating expenses/Cost of sales</t>
  </si>
  <si>
    <t>Net operating income/Gross profit</t>
  </si>
  <si>
    <t>Adjustments to arrive at net income (loss):</t>
  </si>
  <si>
    <t>Other revenues</t>
  </si>
  <si>
    <t>General and Administrative Expense</t>
  </si>
  <si>
    <t>Other Asset Impairment Charges</t>
  </si>
  <si>
    <t>Interest expense</t>
  </si>
  <si>
    <t>Interest on mandatorily redeemable debt</t>
  </si>
  <si>
    <t>Identifiable assets:</t>
  </si>
  <si>
    <t>Real Property Operations Segment [Member]</t>
  </si>
  <si>
    <t>Transient RV Revenue</t>
  </si>
  <si>
    <t>Transient RV Rental Revenue Recognized, Percentage</t>
  </si>
  <si>
    <t>14.60%</t>
  </si>
  <si>
    <t>Home Sales and Home Rentals Segment [Member]</t>
  </si>
  <si>
    <t>Scenario, Actual [Member]</t>
  </si>
  <si>
    <t>Scenario, Actual [Member] | Real Property Operations Segment [Member]</t>
  </si>
  <si>
    <t>45.20%</t>
  </si>
  <si>
    <t>17.70%</t>
  </si>
  <si>
    <t>22.50%</t>
  </si>
  <si>
    <t>Income Taxes , Narrative (Details) - USD ($) $ in Thousands</t>
  </si>
  <si>
    <t>Minimum Percent of Income From Qualifying Sources to Allow For Real Estate Investment Trust Classification</t>
  </si>
  <si>
    <t>0.00%</t>
  </si>
  <si>
    <t>Operating Loss Carryforwards</t>
  </si>
  <si>
    <t>Deferred Tax Assets, Operating Loss Carryforwards</t>
  </si>
  <si>
    <t>Required Minimum Percent of Taxable Income Distributed to Stock Holders</t>
  </si>
  <si>
    <t>Valuation Allowance, Deferred Tax Asset, Increase (Decrease), Amount</t>
  </si>
  <si>
    <t>Income Taxes Charaterization of Distributions (Details) - $ / shares</t>
  </si>
  <si>
    <t>Income Tax Contingency [Line Items]</t>
  </si>
  <si>
    <t>Dividends per common share:</t>
  </si>
  <si>
    <t>Percent of Total Dividends Paid</t>
  </si>
  <si>
    <t>Ordinary Income [Member]</t>
  </si>
  <si>
    <t>41.70%</t>
  </si>
  <si>
    <t>31.70%</t>
  </si>
  <si>
    <t>34.60%</t>
  </si>
  <si>
    <t>Capital Gains [Member]</t>
  </si>
  <si>
    <t>30.10%</t>
  </si>
  <si>
    <t>24.60%</t>
  </si>
  <si>
    <t>Return of Capital [Member]</t>
  </si>
  <si>
    <t>28.20%</t>
  </si>
  <si>
    <t>43.70%</t>
  </si>
  <si>
    <t>65.40%</t>
  </si>
  <si>
    <t>Income Taxes Deferred Tax Assets and Liabilities (Details) - USD ($) $ in Thousands</t>
  </si>
  <si>
    <t>Operating Loss Carryforwards [Line Items]</t>
  </si>
  <si>
    <t>Deferred Tax Assets, Net [Abstract]</t>
  </si>
  <si>
    <t>Deferred Tax Assets, Real estate</t>
  </si>
  <si>
    <t>Deferred Tax Liabilities, Goodwill and Intangible Assets, Intangible Assets</t>
  </si>
  <si>
    <t>Deferred Tax Assets, Gross</t>
  </si>
  <si>
    <t>Deferred Tax Assets, Valuation Allowance</t>
  </si>
  <si>
    <t>Deferred Tax Assets, Net</t>
  </si>
  <si>
    <t>Earnings Per Share , Calculation of Numerator and Denominator (Details) - USD ($) $ / shares in Units, shares in Thousands, $ in Thousands</t>
  </si>
  <si>
    <t>Numerator</t>
  </si>
  <si>
    <t>Basic earnings: net income attributable to common stockholders</t>
  </si>
  <si>
    <t>Income (loss) Attributable to Common Stockholders Allocable To Non Vested Restricted Shares</t>
  </si>
  <si>
    <t>Net income attributable to common shareholders after restricted stock allocation</t>
  </si>
  <si>
    <t>Allocation of income to restricted stock awards</t>
  </si>
  <si>
    <t>Amounts attributable to Seris A-4 Preferred Stock</t>
  </si>
  <si>
    <t>Diluted earnings: net income attributable to common stockholders after allocation</t>
  </si>
  <si>
    <t>Denominator</t>
  </si>
  <si>
    <t>Weighted average common shares outstanding</t>
  </si>
  <si>
    <t>Add: dilutive stock options</t>
  </si>
  <si>
    <t>Add: dilutive restricted stock</t>
  </si>
  <si>
    <t>Add: dilutive Series A-4 Preferred Stock</t>
  </si>
  <si>
    <t>Diluted weighted average common shares and securities</t>
  </si>
  <si>
    <t>Earnings Per Share , Antidilutive Securities Excluded from Computation of Loss Per Share (Details) - shares shares in Thousands</t>
  </si>
  <si>
    <t>Antidilutive Securities Excluded from Computation of Earnings Per Share [Line Items]</t>
  </si>
  <si>
    <t>Antidilutive Securities Excluded from Computation of Earnings Per Share, Amount</t>
  </si>
  <si>
    <t>Common OP Units [Member]</t>
  </si>
  <si>
    <t>Series A-1 Preferred OP Units [Member]</t>
  </si>
  <si>
    <t>Series A-3 Preferred OP Units [Member]</t>
  </si>
  <si>
    <t>Aspen Preferred OP Units [Member]</t>
  </si>
  <si>
    <t>Series C preferred OP units [Member]</t>
  </si>
  <si>
    <t>Quarterly Financial Information Schedule (Details) - USD ($) $ / shares in Units, $ in Thousands</t>
  </si>
  <si>
    <t>Income (loss) before income taxes and distributions from affiliate</t>
  </si>
  <si>
    <t>Earnings per share, Basic</t>
  </si>
  <si>
    <t>Earnings per share, Diluted</t>
  </si>
  <si>
    <t>(1) Refer to Note 7 for more information regarding distributions from affiliate.</t>
  </si>
  <si>
    <t>Quarterly Financial Information Narrative (Details) - USD ($) $ / shares in Units, $ in Thousands</t>
  </si>
  <si>
    <t>Scenario, Adjustment [Member]</t>
  </si>
  <si>
    <t>Derivative Instruments And Hedging Activities , Derivative Contracts (Details) - USD ($) $ in Millions</t>
  </si>
  <si>
    <t>Interest Rate Swap [Member]</t>
  </si>
  <si>
    <t>Derivative Instruments, Gain (Loss) [Line Items]</t>
  </si>
  <si>
    <t>Notional Amount of Derivatives</t>
  </si>
  <si>
    <t>Interest Rate Cap [Member] | Derivative Maturing 2015 [Member]</t>
  </si>
  <si>
    <t>Derivative, Underlying Basis</t>
  </si>
  <si>
    <t>3 Month LIBOR</t>
  </si>
  <si>
    <t>Interest Rate Cap [Member] | Derivative maturing 2018 [Member]</t>
  </si>
  <si>
    <t>Derivative, Type</t>
  </si>
  <si>
    <t>Cap</t>
  </si>
  <si>
    <t>Derivative, Purpose</t>
  </si>
  <si>
    <t>Cap Floating Rate</t>
  </si>
  <si>
    <t>Derivative, Effective Date</t>
  </si>
  <si>
    <t>Apr. 1,
		2015</t>
  </si>
  <si>
    <t>Derivative, Maturity Date</t>
  </si>
  <si>
    <t>Apr. 1,
		2018</t>
  </si>
  <si>
    <t>Derivative, Variable Rate</t>
  </si>
  <si>
    <t>0.324%</t>
  </si>
  <si>
    <t>Derivative, Fixed Rate</t>
  </si>
  <si>
    <t>9.00%</t>
  </si>
  <si>
    <t>Derivative, Spread on Variable Rate</t>
  </si>
  <si>
    <t>Interest Rate Cap [Member] | Derivative Maturing 2016 [Member]</t>
  </si>
  <si>
    <t>Oct. 3,
		2011</t>
  </si>
  <si>
    <t>Oct. 3,
		2016</t>
  </si>
  <si>
    <t>11.02%</t>
  </si>
  <si>
    <t>Fair Value of Financial Instruments , By Balance Sheet Grouping (Details) - USD ($) $ in Thousands</t>
  </si>
  <si>
    <t>Fair Value, Assets and Liabilities Measured on Recurring and Nonrecurring Basis [Line Items]</t>
  </si>
  <si>
    <t>Financial liabilities</t>
  </si>
  <si>
    <t>Reported Value Measurement [Member]</t>
  </si>
  <si>
    <t>Long term debt excluding secured borrowings</t>
  </si>
  <si>
    <t>Estimate of Fair Value Measurement [Member] | Fair Value, Measurements, Recurring [Member]</t>
  </si>
  <si>
    <t>Estimate of Fair Value Measurement [Member] | Installment notes receivable on manufactured homes, net [Member] | Fair Value, Measurements, Recurring [Member]</t>
  </si>
  <si>
    <t>Financial assets</t>
  </si>
  <si>
    <t>Receivables</t>
  </si>
  <si>
    <t>Estimate of Fair Value Measurement [Member] | Collateralized Receivables [Member] | Fair Value, Measurements, Recurring [Member]</t>
  </si>
  <si>
    <t>Secured Debt [Member] | Reported Value Measurement [Member]</t>
  </si>
  <si>
    <t>Related Party Transactions (Details)</t>
  </si>
  <si>
    <t>Dec. 31, 2015USD ($)propertiesmembers$ / sharesshares</t>
  </si>
  <si>
    <t>Dec. 31, 2015USD ($)propertiesmembers$ / shares$ / sqftshares</t>
  </si>
  <si>
    <t>Dec. 31, 2014USD ($)sqft</t>
  </si>
  <si>
    <t>Dec. 31, 2013USD ($)$ / loans</t>
  </si>
  <si>
    <t>Related Party Transaction [Line Items]</t>
  </si>
  <si>
    <t>Stock Issued During Period, Shares, New Issues | shares</t>
  </si>
  <si>
    <t>Proceeds from Issuance or Sale of Equity</t>
  </si>
  <si>
    <t>Chief Executive Officer [Member]</t>
  </si>
  <si>
    <t>Related Party Transaction, Equity Interest in Office Space, Percentage</t>
  </si>
  <si>
    <t>16.00%</t>
  </si>
  <si>
    <t>Director [Member]</t>
  </si>
  <si>
    <t>Legal Fees</t>
  </si>
  <si>
    <t>Management [Member]</t>
  </si>
  <si>
    <t>Square Footage of Office Space | sqft</t>
  </si>
  <si>
    <t>Equity Method Investment, Ownership Percentage</t>
  </si>
  <si>
    <t>Origen Financial Services [Member] | Equity Method Investee [Member]</t>
  </si>
  <si>
    <t>Equity Method Investments, Number of Unrelated Members | members</t>
  </si>
  <si>
    <t>Cash contribution</t>
  </si>
  <si>
    <t>Loan Fee Amount, Per Loan | $ / loans</t>
  </si>
  <si>
    <t>Payments of Loan Costs</t>
  </si>
  <si>
    <t>Payments to Acquire Loans, par value</t>
  </si>
  <si>
    <t>Origen Financial [Member] | Equity Method Investee [Member]</t>
  </si>
  <si>
    <t>Origen Financial [Member] | Other Affiliates [Member]</t>
  </si>
  <si>
    <t>Origen Financial [Member] | Mr. Klein [Member]</t>
  </si>
  <si>
    <t>1.80%</t>
  </si>
  <si>
    <t>Origen Financial [Member] | Management [Member]</t>
  </si>
  <si>
    <t>3.90%</t>
  </si>
  <si>
    <t>Through October 31, 2014 [Member] | Management [Member]</t>
  </si>
  <si>
    <t>Related Party Transactions, Current and Future Base Rent | $ / sqft</t>
  </si>
  <si>
    <t>Business Combination, Consideration Transferred</t>
  </si>
  <si>
    <t>Common Stock [Member] | Green Courte [Member]</t>
  </si>
  <si>
    <t>Stock Repurchased During Period, Shares | shares</t>
  </si>
  <si>
    <t>Series A-4 Preferred Op Units [Member] | Mr Rowe [Member]</t>
  </si>
  <si>
    <t>Series A-4 Preferred Op Units [Member] | Mr Goldman [Member]</t>
  </si>
  <si>
    <t>Series A-4 Preferred Op Units [Member] | Green Courte [Member]</t>
  </si>
  <si>
    <t>SCHEDULE III Schedule of Property (Details) - USD ($) $ in Thousands</t>
  </si>
  <si>
    <t>Dec. 31, 2011</t>
  </si>
  <si>
    <t>Dec. 31, 2006</t>
  </si>
  <si>
    <t>Dec. 31, 2005</t>
  </si>
  <si>
    <t>Dec. 31, 2004</t>
  </si>
  <si>
    <t>Dec. 31, 2002</t>
  </si>
  <si>
    <t>Dec. 31, 2001</t>
  </si>
  <si>
    <t>Dec. 31, 2000</t>
  </si>
  <si>
    <t>Dec. 31, 1999</t>
  </si>
  <si>
    <t>Dec. 31, 1998</t>
  </si>
  <si>
    <t>Dec. 31, 1997</t>
  </si>
  <si>
    <t>Dec. 31, 1996</t>
  </si>
  <si>
    <t>Dec. 31, 1995</t>
  </si>
  <si>
    <t>Dec. 31, 1994</t>
  </si>
  <si>
    <t>Dec. 31, 1993</t>
  </si>
  <si>
    <t>Dec. 31, 1986</t>
  </si>
  <si>
    <t>Dec. 31, 1985</t>
  </si>
  <si>
    <t>Dec. 31, 1984</t>
  </si>
  <si>
    <t>Dec. 31, 1980</t>
  </si>
  <si>
    <t>Real Estate and Accumulated Depreciation [Line Items]</t>
  </si>
  <si>
    <t>Real Estate and Accumulated Depreciation, Initial Cost of Land</t>
  </si>
  <si>
    <t>Real Estate and Accumulated Depreciation, Initial Cost of Buildings and Improvements</t>
  </si>
  <si>
    <t>SEC Schedule III, Real Estate and Accumulated Depreciation, Costs Capitalized Subsequent to Acquisition, Land</t>
  </si>
  <si>
    <t>SEC Schedule III Real Estate and Accumulated Depreciation, Costs Capitalized Subsequent to Acquisition, Buildings and Improvements</t>
  </si>
  <si>
    <t>Real Estate and Accumulated Depreciation, Carrying Amount of Land</t>
  </si>
  <si>
    <t>Real Estate and Accumulated Depreciation, Carrying Amount of Buildings and Improvements</t>
  </si>
  <si>
    <t>Real Estate and Accumulated Depreciation, Carrying Amount of Land and Buildings and Improvements</t>
  </si>
  <si>
    <t>Real Estate and Accumulated Depreciation, Accumulated Depreciation</t>
  </si>
  <si>
    <t>Academy/Westpoint [Member]</t>
  </si>
  <si>
    <t>Real Estate and Accumulated Depreciation Encumbrances Information</t>
  </si>
  <si>
    <t>B</t>
  </si>
  <si>
    <t>SEC Schedule III, Real Estate and Accumulated Depreciation, Date Acquired</t>
  </si>
  <si>
    <t>Allendale [Member]</t>
  </si>
  <si>
    <t>Alpine [Member]</t>
  </si>
  <si>
    <t>A</t>
  </si>
  <si>
    <t>Apple Carr Village [Member]</t>
  </si>
  <si>
    <t>Real Estate and Accumulated Depreciation, Amount of Encumbrances</t>
  </si>
  <si>
    <t>Apple Creek [Member]</t>
  </si>
  <si>
    <t>C</t>
  </si>
  <si>
    <t>Arbor Terrace [Member]</t>
  </si>
  <si>
    <t>Ariana Village [Member]</t>
  </si>
  <si>
    <t>Autumn Ridge [Member]</t>
  </si>
  <si>
    <t>Bell Crossing [Member]</t>
  </si>
  <si>
    <t>Big Timber Lake [Member]</t>
  </si>
  <si>
    <t>Blazing Star [Member]</t>
  </si>
  <si>
    <t>Blue Heron Pines [Member]</t>
  </si>
  <si>
    <t>Blueberry Hill [Member]</t>
  </si>
  <si>
    <t>Boulder Ridge [Member]</t>
  </si>
  <si>
    <t>Branch Creek [Member]</t>
  </si>
  <si>
    <t>Brentwood [Member]</t>
  </si>
  <si>
    <t>Brentwood Estates [Member]</t>
  </si>
  <si>
    <t>Brentwood West [Member]</t>
  </si>
  <si>
    <t>Brookside Village, Goshen, IN [Member]</t>
  </si>
  <si>
    <t>Brookside Village, Kentwood, MI [Member]</t>
  </si>
  <si>
    <t>Buttonwood Bay [Member]</t>
  </si>
  <si>
    <t>Byron Center [Member]</t>
  </si>
  <si>
    <t>Camelot Villa [Member]</t>
  </si>
  <si>
    <t>Candlelight Village [Member]</t>
  </si>
  <si>
    <t>Carriage Cove [Member]</t>
  </si>
  <si>
    <t>Carrington Pointe [Member]</t>
  </si>
  <si>
    <t>Cave Creek [Member]</t>
  </si>
  <si>
    <t>Chisholm Point [Member]</t>
  </si>
  <si>
    <t>Cider Mill Crossings [Member]</t>
  </si>
  <si>
    <t>Cider Mill Village [Member]</t>
  </si>
  <si>
    <t>Clearwater Village [Member]</t>
  </si>
  <si>
    <t>Club Naples [Member]</t>
  </si>
  <si>
    <t>Cobus Green [Member]</t>
  </si>
  <si>
    <t>Comal Farms [Member]</t>
  </si>
  <si>
    <t>Continental North (1) [Member]</t>
  </si>
  <si>
    <t>Corporate Headquarters [Member]</t>
  </si>
  <si>
    <t>Various</t>
  </si>
  <si>
    <t>Country Acres [Member]</t>
  </si>
  <si>
    <t>Country Hills Village [Member]</t>
  </si>
  <si>
    <t>Country Meadows [Member]</t>
  </si>
  <si>
    <t>Country Meadows Village [Member]</t>
  </si>
  <si>
    <t>Countryside Estates [Member]</t>
  </si>
  <si>
    <t>Countryside Atlanta [Member]</t>
  </si>
  <si>
    <t>Countryside Gwinnett [Member]</t>
  </si>
  <si>
    <t>Countryside Lake Lanier [Member]</t>
  </si>
  <si>
    <t>Countryside Village [Member]</t>
  </si>
  <si>
    <t>Creekwood Meadows [Member]</t>
  </si>
  <si>
    <t>Cutler Estates [Member]</t>
  </si>
  <si>
    <t>Cypress Greens [Member]</t>
  </si>
  <si>
    <t>Deerfield Run [Member]</t>
  </si>
  <si>
    <t>Deerwood [Member]</t>
  </si>
  <si>
    <t>Desert Harbor [Member]</t>
  </si>
  <si>
    <t>Dutton Mill Village [Member]</t>
  </si>
  <si>
    <t>Eagle Crest [Member]</t>
  </si>
  <si>
    <t>East Fork [Member]</t>
  </si>
  <si>
    <t>East Village Estates [Member]</t>
  </si>
  <si>
    <t>Egelcraft [Member]</t>
  </si>
  <si>
    <t>Fairfield Village [Member]</t>
  </si>
  <si>
    <t>Fiesta Village [Member]</t>
  </si>
  <si>
    <t>Fisherman's Cove [Member]</t>
  </si>
  <si>
    <t>Forest Meadows [Member]</t>
  </si>
  <si>
    <t>Forest View [Member]</t>
  </si>
  <si>
    <t>Four Seasons [Member]</t>
  </si>
  <si>
    <t>Frenchtown Villa District [Member]</t>
  </si>
  <si>
    <t>Glen Laurel [Member]</t>
  </si>
  <si>
    <t>Goldcoaster [Member]</t>
  </si>
  <si>
    <t>Grand [Member]</t>
  </si>
  <si>
    <t>Grand Lakes [Member]</t>
  </si>
  <si>
    <t>The Grove at Alta Ridge [Member]</t>
  </si>
  <si>
    <t>Groves [Member]</t>
  </si>
  <si>
    <t>Gulfstream Harbor [Member]</t>
  </si>
  <si>
    <t>Gwynn's Island [Member]</t>
  </si>
  <si>
    <t>Hamlin [Member]</t>
  </si>
  <si>
    <t>The Hamptons [Member]</t>
  </si>
  <si>
    <t>Hickory Hills Village [Member]</t>
  </si>
  <si>
    <t>Hidden Ridge [Member]</t>
  </si>
  <si>
    <t>High Point [Member]</t>
  </si>
  <si>
    <t>Holiday West Village [Member]</t>
  </si>
  <si>
    <t>Holly/Hawaiian Gardens [Member]</t>
  </si>
  <si>
    <t>Holly Forest [Member]</t>
  </si>
  <si>
    <t>Hunters Crossing [Member]</t>
  </si>
  <si>
    <t>Hunters Glen [Member]</t>
  </si>
  <si>
    <t>Indian Creek [Member]</t>
  </si>
  <si>
    <t>indian Creek (OH) [Member]</t>
  </si>
  <si>
    <t>Island Lake [Member]</t>
  </si>
  <si>
    <t>Jellystone [Member]</t>
  </si>
  <si>
    <t>Jellystone at Birchwood [Member]</t>
  </si>
  <si>
    <t>Kensington Meadows [Member]</t>
  </si>
  <si>
    <t>King's Court [Member]</t>
  </si>
  <si>
    <t>King's Lake [Member]</t>
  </si>
  <si>
    <t>King's Pointe [Member]</t>
  </si>
  <si>
    <t>Knollwood Estates [Member]</t>
  </si>
  <si>
    <t>La Casa Blanca [Member]</t>
  </si>
  <si>
    <t>La Costa Village [Member]</t>
  </si>
  <si>
    <t>La Hacienda RV Resort [Member]</t>
  </si>
  <si>
    <t>Lafayette Place [Member]</t>
  </si>
  <si>
    <t>Lake In Wood [Member]</t>
  </si>
  <si>
    <t>Lake Juliana [Member]</t>
  </si>
  <si>
    <t>Lake Laurie RV Resort [Member]</t>
  </si>
  <si>
    <t>Lake Pointe Village [Member]</t>
  </si>
  <si>
    <t>Lake San Marino [Member]</t>
  </si>
  <si>
    <t>Lakeshore Landings [Member]</t>
  </si>
  <si>
    <t>Lakeshore Villas [Member]</t>
  </si>
  <si>
    <t>Lakeview [Member]</t>
  </si>
  <si>
    <t>Lamplighter [Member]</t>
  </si>
  <si>
    <t>Leisure Village [Member]</t>
  </si>
  <si>
    <t>Liberty Farms [Member]</t>
  </si>
  <si>
    <t>Lincoln Estates [Member]</t>
  </si>
  <si>
    <t>Lost Dutchman [Member]</t>
  </si>
  <si>
    <t>Maple Brook [Member]</t>
  </si>
  <si>
    <t>Maplewood Manor [Member]</t>
  </si>
  <si>
    <t>Meadow Lake Estates [Member]</t>
  </si>
  <si>
    <t>Meadowbrook [Member]</t>
  </si>
  <si>
    <t>Meadowbrook Estates [Member]</t>
  </si>
  <si>
    <t>Meadowbrook Village [Member]</t>
  </si>
  <si>
    <t>Meadowlands of Gibraltar [Member]</t>
  </si>
  <si>
    <t>Merrymeeting [Member]</t>
  </si>
  <si>
    <t>Mountain View [Member]</t>
  </si>
  <si>
    <t>Naples Gardens [Member]</t>
  </si>
  <si>
    <t>New Point RV Resort [Member]</t>
  </si>
  <si>
    <t>North Lake Estates [Member]</t>
  </si>
  <si>
    <t>North Point Estates [Member]</t>
  </si>
  <si>
    <t>Northville Crossing [Member]</t>
  </si>
  <si>
    <t>Oak Crest [Member]</t>
  </si>
  <si>
    <t>Oak Island Village [Member]</t>
  </si>
  <si>
    <t>Oak Ridge [Member]</t>
  </si>
  <si>
    <t>Oakwood Village [Member]</t>
  </si>
  <si>
    <t>Orange City [Member]</t>
  </si>
  <si>
    <t>Orange Tree [Member]</t>
  </si>
  <si>
    <t>Orchard Lake [Member]</t>
  </si>
  <si>
    <t>Palm Creek [Member]</t>
  </si>
  <si>
    <t>Palm Key Village [Member]</t>
  </si>
  <si>
    <t>Park Place [Member]</t>
  </si>
  <si>
    <t>Park Royale [Member]</t>
  </si>
  <si>
    <t>Parkside Village [Member]</t>
  </si>
  <si>
    <t>Paso Robles RV Resort [Member]</t>
  </si>
  <si>
    <t>Pebble Creek [Member]</t>
  </si>
  <si>
    <t>Pecan Branch [Member]</t>
  </si>
  <si>
    <t>Pelican Bay [Member]</t>
  </si>
  <si>
    <t>Peter's Pond RV Resort [Member]</t>
  </si>
  <si>
    <t>Pheasant Ridge [Member]</t>
  </si>
  <si>
    <t>Pin Oak Parc [Member]</t>
  </si>
  <si>
    <t>Pine Hills [Member]</t>
  </si>
  <si>
    <t>Pine Ridge [Member]</t>
  </si>
  <si>
    <t>Pine Trace [Member]</t>
  </si>
  <si>
    <t>Pinebrook Village [Member]</t>
  </si>
  <si>
    <t>Plantation Landings [Member]</t>
  </si>
  <si>
    <t>Presidential [Member]</t>
  </si>
  <si>
    <t>RainbowRV [Member]</t>
  </si>
  <si>
    <t>Rancho Mirage [Member]</t>
  </si>
  <si>
    <t>Reserve at Fox Creek [Member]</t>
  </si>
  <si>
    <t>Richmond [Member]</t>
  </si>
  <si>
    <t>The Ridge [Member]</t>
  </si>
  <si>
    <t>River Haven [Member]</t>
  </si>
  <si>
    <t>River Ranch [Member]</t>
  </si>
  <si>
    <t>River Ridge [Member]</t>
  </si>
  <si>
    <t>Riverside Club [Member]</t>
  </si>
  <si>
    <t>Rock Crusher Canyon RV Park [Member]</t>
  </si>
  <si>
    <t>Roxbury [Member]</t>
  </si>
  <si>
    <t>Royal Country [Member]</t>
  </si>
  <si>
    <t>Royal Palm Village [Member]</t>
  </si>
  <si>
    <t>Rudgate Clinton [Member]</t>
  </si>
  <si>
    <t>Rudgate Manor [Member]</t>
  </si>
  <si>
    <t>Saddle Oak Club [Member]</t>
  </si>
  <si>
    <t>Saddlebrook [Member]</t>
  </si>
  <si>
    <t>Savanna Club [Member]</t>
  </si>
  <si>
    <t>Scio Farms [Member]</t>
  </si>
  <si>
    <t>Sea Air [Member]</t>
  </si>
  <si>
    <t>Seaport RV Resort [Member]</t>
  </si>
  <si>
    <t>Serendipity [Member]</t>
  </si>
  <si>
    <t>Sheffield [Member]</t>
  </si>
  <si>
    <t>Siesta Bay [Member]</t>
  </si>
  <si>
    <t>Silver Springs [Member]</t>
  </si>
  <si>
    <t>Sky Harbor [Member]</t>
  </si>
  <si>
    <t>Skyline [Member]</t>
  </si>
  <si>
    <t>Southfork [Member]</t>
  </si>
  <si>
    <t>Southern Hills [Member]</t>
  </si>
  <si>
    <t>Southport Springs [Member]</t>
  </si>
  <si>
    <t>Southwood Village [Member]</t>
  </si>
  <si>
    <t>St. Clair Place [Member]</t>
  </si>
  <si>
    <t>Stonebridge, San Antonio, TX [Member]</t>
  </si>
  <si>
    <t>Stonebridge, Richfield Township, MI [Member]</t>
  </si>
  <si>
    <t>Stonebrook [Member]</t>
  </si>
  <si>
    <t>Summit Ridge [Member]</t>
  </si>
  <si>
    <t>Sun Valley [Member]</t>
  </si>
  <si>
    <t>Sun Villa [Member]</t>
  </si>
  <si>
    <t>Sundance [Member]</t>
  </si>
  <si>
    <t>Sunlake Estates [Member]</t>
  </si>
  <si>
    <t>Sunset Ridge, Kyle, TX [Member]</t>
  </si>
  <si>
    <t>Sunset Ridge, Portland, MI [Member]</t>
  </si>
  <si>
    <t>Swan Meadow [Member]</t>
  </si>
  <si>
    <t>Sycamore Village [Member]</t>
  </si>
  <si>
    <t>Tamarac Village [Member]</t>
  </si>
  <si>
    <t>Tampa East [Member]</t>
  </si>
  <si>
    <t>Three Lakes [Member]</t>
  </si>
  <si>
    <t>Thunderhill Estates [Member]</t>
  </si>
  <si>
    <t>Timber Ridge [Member]</t>
  </si>
  <si>
    <t>Timberline Estates [Member]</t>
  </si>
  <si>
    <t>Town and Country [Member]</t>
  </si>
  <si>
    <t>Town &amp; Country Village [Member]</t>
  </si>
  <si>
    <t>The Villas at Calla Pointe [Member]</t>
  </si>
  <si>
    <t>Vines RV Resort [Member]</t>
  </si>
  <si>
    <t>Vizcaya Lakes [Member]</t>
  </si>
  <si>
    <t>Walden Woods [Member]</t>
  </si>
  <si>
    <t>Wagon Wheel [Member]</t>
  </si>
  <si>
    <t>Warren Dunes Village [Member]</t>
  </si>
  <si>
    <t>Water Oak [Member]</t>
  </si>
  <si>
    <t>Waverly Shores Village [Member]</t>
  </si>
  <si>
    <t>West Village [Member]</t>
  </si>
  <si>
    <t>Westbrook [Member]</t>
  </si>
  <si>
    <t>Westbrook Senior [Member]</t>
  </si>
  <si>
    <t>Westside Ridge [Member]</t>
  </si>
  <si>
    <t>Westward Ho RV Resort [Member]</t>
  </si>
  <si>
    <t>White Lake [Member]</t>
  </si>
  <si>
    <t>Wild Acres [Member]</t>
  </si>
  <si>
    <t>Wildwood Community [Member]</t>
  </si>
  <si>
    <t>Willowbrook [Member]</t>
  </si>
  <si>
    <t>Windham Hills [Member]</t>
  </si>
  <si>
    <t>Windmill Village [Member]</t>
  </si>
  <si>
    <t>Windsor Woods Village [Member]</t>
  </si>
  <si>
    <t>Woodhaven Place [Member]</t>
  </si>
  <si>
    <t>Woodlake Trails [Member]</t>
  </si>
  <si>
    <t>Woodland Park Estates [Member]</t>
  </si>
  <si>
    <t>Woodlands at Church Lake [Member]</t>
  </si>
  <si>
    <t>Woodside Terrace [Member]</t>
  </si>
  <si>
    <t>Real Estate Accumulated Depreciation Encumbrances by Group Category One [Member]</t>
  </si>
  <si>
    <t>Real Estate and Accumulated Depreciation, Amount of Encumbrances For a Group of Properties</t>
  </si>
  <si>
    <t>Real Estate Accumulated Depreciation Encumbrances by Group Category Two [Member]</t>
  </si>
  <si>
    <t>Real Estate Accumulated Depreciation Encumbrances by Group Category Three [Member]</t>
  </si>
  <si>
    <t>Real Estate Accumulated Depreciation Encumbrances by Group Category Four [Member]</t>
  </si>
  <si>
    <t>Real Estate Accumulated Depreciation Encumbrances by Group Category Five [Member]</t>
  </si>
  <si>
    <t>SCHEDULE III Investment property reconciliation (Details) - USD ($) $ in Thousands</t>
  </si>
  <si>
    <t>Reconciliation of Carrying Amount of Real Estate Investments [Roll Forward]</t>
  </si>
  <si>
    <t>Community and land acquisitions, including immediate improvements</t>
  </si>
  <si>
    <t>Community expansion and development</t>
  </si>
  <si>
    <t>Improvements, other</t>
  </si>
  <si>
    <t>Asset impairment</t>
  </si>
  <si>
    <t>Dispositions and other</t>
  </si>
  <si>
    <t>SCHEDULE III Accumulated depreciation reconciliation (Details) - USD ($) $ in Thousands</t>
  </si>
  <si>
    <t>Depreciation for the period</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_);(#,##0.0)" numFmtId="168"/>
    <numFmt formatCode="#,##0.000_);(#,##0.000)" numFmtId="169"/>
    <numFmt formatCode="#,##0.0000_);(#,##0.0000)" numFmtId="170"/>
    <numFmt formatCode="_(&quot;$ &quot;#,##0.0000_);_(&quot;$ &quot;(#,##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912593</v>
      </c>
    </row>
    <row spans="1:4" r="12">
      <c t="s" r="A12" s="4">
        <v>20</v>
      </c>
      <c t="s" r="B12" s="4">
        <v>21</v>
      </c>
    </row>
    <row spans="1:4" r="13">
      <c t="s" r="A13" s="4">
        <v>22</v>
      </c>
      <c t="s" r="B13" s="4">
        <v>23</v>
      </c>
    </row>
    <row spans="1:4" r="14">
      <c t="s" r="A14" s="4">
        <v>24</v>
      </c>
      <c t="n" r="C14" s="6">
        <v>58391880</v>
      </c>
    </row>
    <row spans="1:4" r="15">
      <c t="s" r="A15" s="4">
        <v>25</v>
      </c>
      <c t="s" r="B15" s="4">
        <v>26</v>
      </c>
    </row>
    <row spans="1:4" r="16">
      <c t="s" r="A16" s="4">
        <v>27</v>
      </c>
      <c t="s" r="B16" s="4">
        <v>28</v>
      </c>
    </row>
    <row spans="1:4" r="17">
      <c t="s" r="A17" s="4">
        <v>29</v>
      </c>
      <c t="s" r="B17" s="4">
        <v>26</v>
      </c>
    </row>
    <row spans="1:4" r="18">
      <c t="s" r="A18" s="4">
        <v>30</v>
      </c>
      <c t="n" r="D18" s="7">
        <v>28873933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32</v>
      </c>
      <c t="s" r="B1" s="2">
        <v>1</v>
      </c>
    </row>
    <row spans="1:2" r="2">
      <c t="s" r="B2" s="2">
        <v>2</v>
      </c>
    </row>
    <row spans="1:2" r="3">
      <c t="s" r="A3" s="3">
        <v>233</v>
      </c>
    </row>
    <row spans="1:2" r="4">
      <c t="s" r="A4" s="4">
        <v>232</v>
      </c>
      <c t="s" r="B4" s="4">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35</v>
      </c>
      <c t="s" r="B1" s="2">
        <v>1</v>
      </c>
    </row>
    <row spans="1:2" r="2">
      <c t="s" r="B2" s="2">
        <v>2</v>
      </c>
    </row>
    <row spans="1:2" r="3">
      <c t="s" r="A3" s="3">
        <v>236</v>
      </c>
    </row>
    <row spans="1:2" r="4">
      <c t="s" r="A4" s="4">
        <v>237</v>
      </c>
      <c t="s" r="B4" s="4">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39</v>
      </c>
      <c t="s" r="B1" s="2">
        <v>1</v>
      </c>
    </row>
    <row spans="1:2" r="2">
      <c t="s" r="B2" s="2">
        <v>2</v>
      </c>
    </row>
    <row spans="1:2" r="3">
      <c t="s" r="A3" s="3">
        <v>240</v>
      </c>
    </row>
    <row spans="1:2" r="4">
      <c t="s" r="A4" s="4">
        <v>239</v>
      </c>
      <c t="s" r="B4" s="4">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42</v>
      </c>
      <c t="s" r="B1" s="2">
        <v>1</v>
      </c>
    </row>
    <row spans="1:2" r="2">
      <c t="s" r="B2" s="2">
        <v>2</v>
      </c>
    </row>
    <row spans="1:2" r="3">
      <c t="s" r="A3" s="3">
        <v>243</v>
      </c>
    </row>
    <row spans="1:2" r="4">
      <c t="s" r="A4" s="4">
        <v>244</v>
      </c>
      <c t="s" r="B4" s="4">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46</v>
      </c>
      <c t="s" r="B1" s="2">
        <v>1</v>
      </c>
    </row>
    <row spans="1:2" r="2">
      <c t="s" r="B2" s="2">
        <v>2</v>
      </c>
    </row>
    <row spans="1:2" r="3">
      <c t="s" r="A3" s="3">
        <v>247</v>
      </c>
    </row>
    <row spans="1:2" r="4">
      <c t="s" r="A4" s="4">
        <v>246</v>
      </c>
      <c t="s" r="B4" s="4">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49</v>
      </c>
      <c t="s" r="B1" s="2">
        <v>1</v>
      </c>
    </row>
    <row spans="1:2" r="2">
      <c t="s" r="B2" s="2">
        <v>2</v>
      </c>
    </row>
    <row spans="1:2" r="3">
      <c t="s" r="A3" s="3">
        <v>250</v>
      </c>
    </row>
    <row spans="1:2" r="4">
      <c t="s" r="A4" s="4">
        <v>251</v>
      </c>
      <c t="s" r="B4" s="4">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53</v>
      </c>
      <c t="s" r="B1" s="2">
        <v>1</v>
      </c>
    </row>
    <row spans="1:2" r="2">
      <c t="s" r="B2" s="2">
        <v>2</v>
      </c>
    </row>
    <row spans="1:2" r="3">
      <c t="s" r="A3" s="3">
        <v>254</v>
      </c>
    </row>
    <row spans="1:2" r="4">
      <c t="s" r="A4" s="4">
        <v>255</v>
      </c>
      <c t="s" r="B4" s="4">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57</v>
      </c>
      <c t="s" r="B1" s="2">
        <v>1</v>
      </c>
    </row>
    <row spans="1:2" r="2">
      <c t="s" r="B2" s="2">
        <v>2</v>
      </c>
    </row>
    <row spans="1:2" r="3">
      <c t="s" r="A3" s="3">
        <v>258</v>
      </c>
    </row>
    <row spans="1:2" r="4">
      <c t="s" r="A4" s="4">
        <v>257</v>
      </c>
      <c t="s" r="B4" s="4">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60</v>
      </c>
      <c t="s" r="B1" s="2">
        <v>1</v>
      </c>
    </row>
    <row spans="1:2" r="2">
      <c t="s" r="B2" s="2">
        <v>2</v>
      </c>
    </row>
    <row spans="1:2" r="3">
      <c t="s" r="A3" s="3">
        <v>261</v>
      </c>
    </row>
    <row spans="1:2" r="4">
      <c t="s" r="A4" s="4">
        <v>260</v>
      </c>
      <c t="s" r="B4" s="4">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63</v>
      </c>
      <c t="s" r="B1" s="2">
        <v>1</v>
      </c>
    </row>
    <row spans="1:2" r="2">
      <c t="s" r="B2" s="2">
        <v>2</v>
      </c>
    </row>
    <row spans="1:2" r="3">
      <c t="s" r="A3" s="3">
        <v>264</v>
      </c>
    </row>
    <row spans="1:2" r="4">
      <c t="s" r="A4" s="4">
        <v>263</v>
      </c>
      <c t="s" r="B4" s="4">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451340</v>
      </c>
      <c t="n" r="C3" s="7">
        <v>309386</v>
      </c>
    </row>
    <row spans="1:3" r="4">
      <c t="s" r="A4" s="4">
        <v>35</v>
      </c>
      <c t="n" r="B4" s="6">
        <v>3535909</v>
      </c>
      <c t="n" r="C4" s="6">
        <v>2509827</v>
      </c>
    </row>
    <row spans="1:3" r="5">
      <c t="s" r="A5" s="4">
        <v>36</v>
      </c>
      <c t="n" r="B5" s="6">
        <v>460480</v>
      </c>
      <c t="n" r="C5" s="6">
        <v>439163</v>
      </c>
    </row>
    <row spans="1:3" r="6">
      <c t="s" r="A6" s="4">
        <v>37</v>
      </c>
      <c t="n" r="B6" s="6">
        <v>102746</v>
      </c>
      <c t="n" r="C6" s="6">
        <v>81586</v>
      </c>
    </row>
    <row spans="1:3" r="7">
      <c t="s" r="A7" s="4">
        <v>38</v>
      </c>
      <c t="n" r="B7" s="6">
        <v>23047</v>
      </c>
      <c t="n" r="C7" s="6">
        <v>23955</v>
      </c>
    </row>
    <row spans="1:3" r="8">
      <c t="s" r="A8" s="4">
        <v>39</v>
      </c>
      <c t="n" r="B8" s="6">
        <v>4573522</v>
      </c>
      <c t="n" r="C8" s="6">
        <v>3363917</v>
      </c>
    </row>
    <row spans="1:3" r="9">
      <c t="s" r="A9" s="4">
        <v>40</v>
      </c>
      <c t="n" r="B9" s="6">
        <v>852407</v>
      </c>
      <c t="n" r="C9" s="6">
        <v>795753</v>
      </c>
    </row>
    <row spans="1:3" r="10">
      <c t="s" r="A10" s="4">
        <v>41</v>
      </c>
      <c t="n" r="B10" s="6">
        <v>3721115</v>
      </c>
      <c t="n" r="C10" s="6">
        <v>2568164</v>
      </c>
    </row>
    <row spans="1:3" r="11">
      <c t="s" r="A11" s="4">
        <v>42</v>
      </c>
      <c t="n" r="B11" s="6">
        <v>45086</v>
      </c>
      <c t="n" r="C11" s="6">
        <v>83459</v>
      </c>
    </row>
    <row spans="1:3" r="12">
      <c t="s" r="A12" s="4">
        <v>43</v>
      </c>
      <c t="n" r="B12" s="6">
        <v>14828</v>
      </c>
      <c t="n" r="C12" s="6">
        <v>8860</v>
      </c>
    </row>
    <row spans="1:3" r="13">
      <c t="s" r="A13" s="4">
        <v>44</v>
      </c>
      <c t="n" r="B13" s="6">
        <v>47972</v>
      </c>
      <c t="n" r="C13" s="6">
        <v>51895</v>
      </c>
    </row>
    <row spans="1:3" r="14">
      <c t="s" r="A14" s="4">
        <v>45</v>
      </c>
      <c t="n" r="B14" s="6">
        <v>139768</v>
      </c>
      <c t="n" r="C14" s="6">
        <v>122962</v>
      </c>
    </row>
    <row spans="1:3" r="15">
      <c t="s" r="A15" s="4">
        <v>46</v>
      </c>
      <c t="n" r="B15" s="6">
        <v>221782</v>
      </c>
      <c t="n" r="C15" s="6">
        <v>102352</v>
      </c>
    </row>
    <row spans="1:3" r="16">
      <c t="s" r="A16" s="4">
        <v>47</v>
      </c>
      <c t="n" r="B16" s="6">
        <v>4190551</v>
      </c>
      <c t="n" r="C16" s="6">
        <v>2937692</v>
      </c>
    </row>
    <row spans="1:3" r="17">
      <c t="s" r="A17" s="3">
        <v>48</v>
      </c>
    </row>
    <row spans="1:3" r="18">
      <c t="s" r="A18" s="4">
        <v>49</v>
      </c>
      <c t="n" r="B18" s="6">
        <v>2133706</v>
      </c>
      <c t="n" r="C18" s="6">
        <v>1656740</v>
      </c>
    </row>
    <row spans="1:3" r="19">
      <c t="s" r="A19" s="4">
        <v>50</v>
      </c>
      <c t="n" r="B19" s="6">
        <v>140440</v>
      </c>
      <c t="n" r="C19" s="6">
        <v>123650</v>
      </c>
    </row>
    <row spans="1:3" r="20">
      <c t="s" r="A20" s="4">
        <v>51</v>
      </c>
      <c t="n" r="B20" s="6">
        <v>45903</v>
      </c>
      <c t="n" r="C20" s="6">
        <v>45903</v>
      </c>
    </row>
    <row spans="1:3" r="21">
      <c t="s" r="A21" s="4">
        <v>52</v>
      </c>
      <c t="n" r="B21" s="6">
        <v>25000</v>
      </c>
      <c t="n" r="C21" s="6">
        <v>5794</v>
      </c>
    </row>
    <row spans="1:3" r="22">
      <c t="s" r="A22" s="4">
        <v>53</v>
      </c>
      <c t="n" r="B22" s="6">
        <v>41265</v>
      </c>
      <c t="n" r="C22" s="6">
        <v>35084</v>
      </c>
    </row>
    <row spans="1:3" r="23">
      <c t="s" r="A23" s="4">
        <v>54</v>
      </c>
      <c t="n" r="B23" s="6">
        <v>184859</v>
      </c>
      <c t="n" r="C23" s="6">
        <v>130369</v>
      </c>
    </row>
    <row spans="1:3" r="24">
      <c t="s" r="A24" s="4">
        <v>55</v>
      </c>
      <c t="n" r="B24" s="7">
        <v>2571173</v>
      </c>
      <c t="n" r="C24" s="7">
        <v>1997540</v>
      </c>
    </row>
    <row spans="1:3" r="25">
      <c t="s" r="A25" s="4">
        <v>56</v>
      </c>
      <c t="s" r="B25" s="4">
        <v>57</v>
      </c>
      <c t="s" r="C25" s="4">
        <v>57</v>
      </c>
    </row>
    <row spans="1:3" r="26">
      <c t="s" r="A26" s="3">
        <v>58</v>
      </c>
    </row>
    <row spans="1:3" r="27">
      <c t="s" r="A27" s="4">
        <v>59</v>
      </c>
      <c t="n" r="B27" s="7">
        <v>34</v>
      </c>
      <c t="n" r="C27" s="7">
        <v>34</v>
      </c>
    </row>
    <row spans="1:3" r="28">
      <c t="s" r="A28" s="4">
        <v>60</v>
      </c>
      <c t="n" r="B28" s="6">
        <v>584</v>
      </c>
      <c t="n" r="C28" s="6">
        <v>486</v>
      </c>
    </row>
    <row spans="1:3" r="29">
      <c t="s" r="A29" s="4">
        <v>61</v>
      </c>
      <c t="n" r="B29" s="6">
        <v>2319314</v>
      </c>
      <c t="n" r="C29" s="6">
        <v>1741154</v>
      </c>
    </row>
    <row spans="1:3" r="30">
      <c t="s" r="A30" s="4">
        <v>62</v>
      </c>
      <c t="n" r="B30" s="6">
        <v>-864122</v>
      </c>
      <c t="n" r="C30" s="6">
        <v>-863545</v>
      </c>
    </row>
    <row spans="1:3" r="31">
      <c t="s" r="A31" s="4">
        <v>63</v>
      </c>
      <c t="n" r="B31" s="6">
        <v>1455810</v>
      </c>
      <c t="n" r="C31" s="6">
        <v>878129</v>
      </c>
    </row>
    <row spans="1:3" r="32">
      <c t="s" r="A32" s="3">
        <v>64</v>
      </c>
    </row>
    <row spans="1:3" r="33">
      <c t="s" r="A33" s="4">
        <v>65</v>
      </c>
      <c t="n" r="B33" s="6">
        <v>82538</v>
      </c>
      <c t="n" r="C33" s="6">
        <v>30107</v>
      </c>
    </row>
    <row spans="1:3" r="34">
      <c t="s" r="A34" s="4">
        <v>66</v>
      </c>
      <c t="n" r="B34" s="6">
        <v>-1767</v>
      </c>
      <c t="n" r="C34" s="6">
        <v>-416</v>
      </c>
    </row>
    <row spans="1:3" r="35">
      <c t="s" r="A35" s="4">
        <v>67</v>
      </c>
      <c t="n" r="B35" s="6">
        <v>80771</v>
      </c>
      <c t="n" r="C35" s="6">
        <v>29691</v>
      </c>
    </row>
    <row spans="1:3" r="36">
      <c t="s" r="A36" s="4">
        <v>68</v>
      </c>
      <c t="n" r="B36" s="6">
        <v>1536581</v>
      </c>
      <c t="n" r="C36" s="6">
        <v>907820</v>
      </c>
    </row>
    <row spans="1:3" r="37">
      <c t="s" r="A37" s="4">
        <v>69</v>
      </c>
      <c t="n" r="B37" s="6">
        <v>4190551</v>
      </c>
      <c t="n" r="C37" s="6">
        <v>2937692</v>
      </c>
    </row>
    <row spans="1:3" r="38">
      <c t="s" r="A38" s="4">
        <v>70</v>
      </c>
    </row>
    <row spans="1:3" r="39">
      <c t="s" r="A39" s="3">
        <v>48</v>
      </c>
    </row>
    <row spans="1:3" r="40">
      <c t="s" r="A40" s="4">
        <v>71</v>
      </c>
      <c t="n" r="B40" s="6">
        <v>61732</v>
      </c>
      <c t="n" r="C40" s="6">
        <v>13610</v>
      </c>
    </row>
    <row spans="1:3" r="41">
      <c t="s" r="A41" s="4">
        <v>72</v>
      </c>
    </row>
    <row spans="1:3" r="42">
      <c t="s" r="A42" s="3">
        <v>48</v>
      </c>
    </row>
    <row spans="1:3" r="43">
      <c t="s" r="A43" s="4">
        <v>71</v>
      </c>
      <c t="n" r="B43" s="7">
        <v>21065</v>
      </c>
      <c t="n" r="C43" s="7">
        <v>187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66</v>
      </c>
      <c t="s" r="B1" s="2">
        <v>1</v>
      </c>
    </row>
    <row spans="1:2" r="2">
      <c t="s" r="B2" s="2">
        <v>2</v>
      </c>
    </row>
    <row spans="1:2" r="3">
      <c t="s" r="A3" s="3">
        <v>267</v>
      </c>
    </row>
    <row spans="1:2" r="4">
      <c t="s" r="A4" s="4">
        <v>266</v>
      </c>
      <c t="s" r="B4" s="4">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69</v>
      </c>
      <c t="s" r="B1" s="2">
        <v>1</v>
      </c>
    </row>
    <row spans="1:2" r="2">
      <c t="s" r="B2" s="2">
        <v>2</v>
      </c>
    </row>
    <row spans="1:2" r="3">
      <c t="s" r="A3" s="3">
        <v>270</v>
      </c>
    </row>
    <row spans="1:2" r="4">
      <c t="s" r="A4" s="4">
        <v>269</v>
      </c>
      <c t="s" r="B4" s="4">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72</v>
      </c>
      <c t="s" r="B1" s="2">
        <v>1</v>
      </c>
    </row>
    <row spans="1:2" r="2">
      <c t="s" r="B2" s="2">
        <v>2</v>
      </c>
    </row>
    <row spans="1:2" r="3">
      <c t="s" r="A3" s="3">
        <v>273</v>
      </c>
    </row>
    <row spans="1:2" r="4">
      <c t="s" r="A4" s="4">
        <v>274</v>
      </c>
      <c t="s" r="B4" s="4">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76</v>
      </c>
      <c t="s" r="B1" s="2">
        <v>1</v>
      </c>
    </row>
    <row spans="1:2" r="2">
      <c t="s" r="B2" s="2">
        <v>2</v>
      </c>
    </row>
    <row spans="1:2" r="3">
      <c t="s" r="A3" s="3">
        <v>277</v>
      </c>
    </row>
    <row spans="1:2" r="4">
      <c t="s" r="A4" s="4">
        <v>276</v>
      </c>
      <c t="s" r="B4" s="4">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79</v>
      </c>
      <c t="s" r="B1" s="2">
        <v>1</v>
      </c>
    </row>
    <row spans="1:2" r="2">
      <c t="s" r="B2" s="2">
        <v>2</v>
      </c>
    </row>
    <row spans="1:2" r="3">
      <c t="s" r="A3" s="3">
        <v>280</v>
      </c>
    </row>
    <row spans="1:2" r="4">
      <c t="s" r="A4" s="4">
        <v>281</v>
      </c>
      <c t="s" r="B4" s="4">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3</v>
      </c>
      <c t="s" r="B1" s="2">
        <v>1</v>
      </c>
    </row>
    <row spans="1:2" r="2">
      <c t="s" r="B2" s="2">
        <v>2</v>
      </c>
    </row>
    <row spans="1:2" r="3">
      <c t="s" r="A3" s="3">
        <v>284</v>
      </c>
    </row>
    <row spans="1:2" r="4">
      <c t="s" r="A4" s="4">
        <v>285</v>
      </c>
      <c t="s" r="B4" s="4">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87</v>
      </c>
      <c t="s" r="B1" s="2">
        <v>1</v>
      </c>
    </row>
    <row spans="1:2" r="2">
      <c t="s" r="B2" s="2">
        <v>2</v>
      </c>
    </row>
    <row spans="1:2" r="3">
      <c t="s" r="A3" s="3">
        <v>288</v>
      </c>
    </row>
    <row spans="1:2" r="4">
      <c t="s" r="A4" s="4">
        <v>287</v>
      </c>
      <c t="s" r="B4" s="4">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90</v>
      </c>
      <c t="s" r="B1" s="2">
        <v>1</v>
      </c>
    </row>
    <row spans="1:2" r="2">
      <c t="s" r="B2" s="2">
        <v>2</v>
      </c>
    </row>
    <row spans="1:2" r="3">
      <c t="s" r="A3" s="3">
        <v>291</v>
      </c>
    </row>
    <row spans="1:2" r="4">
      <c t="s" r="A4" s="4">
        <v>292</v>
      </c>
      <c t="s" r="B4" s="4">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94</v>
      </c>
      <c t="s" r="B1" s="2">
        <v>1</v>
      </c>
    </row>
    <row spans="1:2" r="2">
      <c t="s" r="B2" s="2">
        <v>2</v>
      </c>
    </row>
    <row spans="1:2" r="3">
      <c t="s" r="A3" s="3">
        <v>295</v>
      </c>
    </row>
    <row spans="1:2" r="4">
      <c t="s" r="A4" s="4">
        <v>296</v>
      </c>
      <c t="s" r="B4" s="4">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98</v>
      </c>
      <c t="s" r="B1" s="2">
        <v>1</v>
      </c>
    </row>
    <row spans="1:2" r="2">
      <c t="s" r="B2" s="2">
        <v>2</v>
      </c>
    </row>
    <row spans="1:2" r="3">
      <c t="s" r="A3" s="3">
        <v>299</v>
      </c>
    </row>
    <row spans="1:2" r="4">
      <c t="s" r="A4" s="4">
        <v>300</v>
      </c>
      <c t="s" r="B4" s="4">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73</v>
      </c>
      <c t="s" r="B1" s="2">
        <v>2</v>
      </c>
      <c t="s" r="C1" s="2">
        <v>32</v>
      </c>
    </row>
    <row spans="1:3" r="2">
      <c t="s" r="A2" s="4">
        <v>74</v>
      </c>
      <c t="n" r="B2" s="7">
        <v>3721115</v>
      </c>
      <c t="n" r="C2" s="7">
        <v>2568164</v>
      </c>
    </row>
    <row spans="1:3" r="3">
      <c t="s" r="A3" s="4">
        <v>75</v>
      </c>
      <c t="n" r="B3" s="6">
        <v>2133706</v>
      </c>
      <c t="n" r="C3" s="6">
        <v>1656740</v>
      </c>
    </row>
    <row spans="1:3" r="4">
      <c t="s" r="A4" s="4">
        <v>76</v>
      </c>
      <c t="n" r="B4" s="7">
        <v>184859</v>
      </c>
      <c t="n" r="C4" s="7">
        <v>130369</v>
      </c>
    </row>
    <row spans="1:3" r="5">
      <c t="s" r="A5" s="4">
        <v>77</v>
      </c>
      <c t="n" r="B5" s="8">
        <v>0.01</v>
      </c>
      <c t="n" r="C5" s="8">
        <v>0.01</v>
      </c>
    </row>
    <row spans="1:3" r="6">
      <c t="s" r="A6" s="4">
        <v>78</v>
      </c>
      <c t="n" r="B6" s="6">
        <v>3400000</v>
      </c>
      <c t="n" r="C6" s="6">
        <v>3400000</v>
      </c>
    </row>
    <row spans="1:3" r="7">
      <c t="s" r="A7" s="4">
        <v>79</v>
      </c>
      <c t="n" r="B7" s="6">
        <v>3400000</v>
      </c>
      <c t="n" r="C7" s="6">
        <v>3400000</v>
      </c>
    </row>
    <row spans="1:3" r="8">
      <c t="s" r="A8" s="4">
        <v>80</v>
      </c>
      <c t="n" r="B8" s="8">
        <v>0.01</v>
      </c>
      <c t="n" r="C8" s="8">
        <v>0.01</v>
      </c>
    </row>
    <row spans="1:3" r="9">
      <c t="s" r="A9" s="4">
        <v>81</v>
      </c>
      <c t="n" r="B9" s="6">
        <v>180000000</v>
      </c>
      <c t="n" r="C9" s="6">
        <v>90000000</v>
      </c>
    </row>
    <row spans="1:3" r="10">
      <c t="s" r="A10" s="4">
        <v>82</v>
      </c>
      <c t="n" r="B10" s="6">
        <v>58395000</v>
      </c>
      <c t="n" r="C10" s="6">
        <v>48573000</v>
      </c>
    </row>
    <row spans="1:3" r="11">
      <c t="s" r="A11" s="4">
        <v>83</v>
      </c>
      <c t="n" r="B11" s="6">
        <v>58395</v>
      </c>
      <c t="n" r="C11" s="6">
        <v>48573</v>
      </c>
    </row>
    <row spans="1:3" r="12">
      <c t="s" r="A12" s="4">
        <v>84</v>
      </c>
    </row>
    <row spans="1:3" r="13">
      <c t="s" r="A13" s="4">
        <v>74</v>
      </c>
      <c t="n" r="B13" s="7">
        <v>92009</v>
      </c>
      <c t="n" r="C13" s="7">
        <v>94230</v>
      </c>
    </row>
    <row spans="1:3" r="14">
      <c t="s" r="A14" s="4">
        <v>75</v>
      </c>
      <c t="n" r="B14" s="6">
        <v>64082</v>
      </c>
      <c t="n" r="C14" s="6">
        <v>65849</v>
      </c>
    </row>
    <row spans="1:3" r="15">
      <c t="s" r="A15" s="4">
        <v>76</v>
      </c>
      <c t="n" r="B15" s="7">
        <v>4091</v>
      </c>
      <c t="n" r="C15" s="7">
        <v>1139</v>
      </c>
    </row>
    <row spans="1:3" r="16">
      <c t="s" r="A16" s="4">
        <v>70</v>
      </c>
    </row>
    <row spans="1:3" r="17">
      <c t="s" r="A17" s="4">
        <v>79</v>
      </c>
      <c t="n" r="B17" s="6">
        <v>2067091</v>
      </c>
    </row>
    <row spans="1:3" r="18">
      <c t="s" r="A18" s="4">
        <v>85</v>
      </c>
      <c t="n" r="B18" s="8">
        <v>0.01</v>
      </c>
      <c t="n" r="C18" s="8">
        <v>0.01</v>
      </c>
    </row>
    <row spans="1:3" r="19">
      <c t="s" r="A19" s="4">
        <v>86</v>
      </c>
      <c t="n" r="B19" s="6">
        <v>2067000</v>
      </c>
      <c t="n" r="C19" s="6">
        <v>483000</v>
      </c>
    </row>
    <row spans="1:3" r="20">
      <c t="s" r="A20" s="4">
        <v>87</v>
      </c>
      <c t="n" r="B20" s="6">
        <v>2067000</v>
      </c>
      <c t="n" r="C20" s="6">
        <v>48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t="s" r="A1" s="1">
        <v>302</v>
      </c>
      <c t="s" r="B1" s="2">
        <v>1</v>
      </c>
    </row>
    <row spans="1:2" r="2">
      <c t="s" r="B2" s="2">
        <v>2</v>
      </c>
    </row>
    <row spans="1:2" r="3">
      <c t="s" r="A3" s="3">
        <v>229</v>
      </c>
    </row>
    <row spans="1:2" r="4">
      <c t="s" r="A4" s="4">
        <v>303</v>
      </c>
      <c t="s" r="B4" s="4">
        <v>304</v>
      </c>
    </row>
    <row spans="1:2" r="5">
      <c t="s" r="A5" s="4">
        <v>305</v>
      </c>
      <c t="s" r="B5" s="4">
        <v>306</v>
      </c>
    </row>
    <row spans="1:2" r="6">
      <c t="s" r="A6" s="4">
        <v>307</v>
      </c>
      <c t="s" r="B6" s="4">
        <v>308</v>
      </c>
    </row>
    <row spans="1:2" r="7">
      <c t="s" r="A7" s="4">
        <v>309</v>
      </c>
      <c t="s" r="B7" s="4">
        <v>310</v>
      </c>
    </row>
    <row spans="1:2" r="8">
      <c t="s" r="A8" s="4">
        <v>311</v>
      </c>
      <c t="s" r="B8" s="4">
        <v>312</v>
      </c>
    </row>
    <row spans="1:2" r="9">
      <c t="s" r="A9" s="4">
        <v>313</v>
      </c>
      <c t="s" r="B9" s="4">
        <v>314</v>
      </c>
    </row>
    <row spans="1:2" r="10">
      <c t="s" r="A10" s="4">
        <v>315</v>
      </c>
      <c t="s" r="B10" s="4">
        <v>316</v>
      </c>
    </row>
    <row spans="1:2" r="11">
      <c t="s" r="A11" s="4">
        <v>317</v>
      </c>
      <c t="s" r="B11" s="4">
        <v>318</v>
      </c>
    </row>
    <row spans="1:2" r="12">
      <c t="s" r="A12" s="4">
        <v>319</v>
      </c>
      <c t="s" r="B12" s="4">
        <v>320</v>
      </c>
    </row>
    <row spans="1:2" r="13">
      <c t="s" r="A13" s="4">
        <v>321</v>
      </c>
      <c t="s" r="B13" s="4">
        <v>322</v>
      </c>
    </row>
    <row spans="1:2" r="14">
      <c t="s" r="A14" s="4">
        <v>323</v>
      </c>
      <c t="s" r="B14" s="4">
        <v>324</v>
      </c>
    </row>
    <row spans="1:2" r="15">
      <c t="s" r="A15" s="4">
        <v>325</v>
      </c>
      <c t="s" r="B15" s="4">
        <v>326</v>
      </c>
    </row>
    <row spans="1:2" r="16">
      <c t="s" r="A16" s="4">
        <v>327</v>
      </c>
      <c t="s" r="B16" s="4">
        <v>328</v>
      </c>
    </row>
    <row spans="1:2" r="17">
      <c t="s" r="A17" s="4">
        <v>329</v>
      </c>
      <c t="s" r="B17" s="4">
        <v>330</v>
      </c>
    </row>
    <row spans="1:2" r="18">
      <c t="s" r="A18" s="4">
        <v>331</v>
      </c>
      <c t="s" r="B18" s="4">
        <v>332</v>
      </c>
    </row>
    <row spans="1:2" r="19">
      <c t="s" r="A19" s="4">
        <v>333</v>
      </c>
      <c t="s" r="B19" s="4">
        <v>334</v>
      </c>
    </row>
    <row spans="1:2" r="20">
      <c t="s" r="A20" s="4">
        <v>335</v>
      </c>
      <c t="s" r="B20" s="4">
        <v>336</v>
      </c>
    </row>
    <row spans="1:2" r="21">
      <c t="s" r="A21" s="4">
        <v>337</v>
      </c>
      <c t="s" r="B21" s="4">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r="A1" s="1">
        <v>339</v>
      </c>
      <c t="s" r="B1" s="2">
        <v>1</v>
      </c>
    </row>
    <row spans="1:2" r="2">
      <c t="s" r="B2" s="2">
        <v>2</v>
      </c>
    </row>
    <row spans="1:2" r="3">
      <c t="s" r="A3" s="3">
        <v>340</v>
      </c>
    </row>
    <row spans="1:2" r="4">
      <c t="s" r="A4" s="4">
        <v>341</v>
      </c>
      <c t="s" r="B4" s="4">
        <v>342</v>
      </c>
    </row>
    <row spans="1:2" r="5">
      <c t="s" r="A5" s="4">
        <v>343</v>
      </c>
    </row>
    <row spans="1:2" r="6">
      <c t="s" r="A6" s="3">
        <v>340</v>
      </c>
    </row>
    <row spans="1:2" r="7">
      <c t="s" r="A7" s="4">
        <v>344</v>
      </c>
      <c t="s" r="B7" s="4">
        <v>345</v>
      </c>
    </row>
    <row spans="1:2" r="8">
      <c t="s" r="A8" s="4">
        <v>346</v>
      </c>
      <c t="s" r="B8" s="4">
        <v>347</v>
      </c>
    </row>
    <row spans="1:2" r="9">
      <c t="s" r="A9" s="4">
        <v>348</v>
      </c>
      <c t="s" r="B9" s="4">
        <v>349</v>
      </c>
    </row>
    <row spans="1:2" r="10">
      <c t="s" r="A10" s="4">
        <v>350</v>
      </c>
    </row>
    <row spans="1:2" r="11">
      <c t="s" r="A11" s="3">
        <v>340</v>
      </c>
    </row>
    <row spans="1:2" r="12">
      <c t="s" r="A12" s="4">
        <v>344</v>
      </c>
      <c t="s" r="B12" s="4">
        <v>351</v>
      </c>
    </row>
    <row spans="1:2" r="13">
      <c t="s" r="A13" s="4">
        <v>348</v>
      </c>
      <c t="s" r="B13" s="4">
        <v>352</v>
      </c>
    </row>
    <row spans="1:2" r="14">
      <c t="s" r="A14" s="4">
        <v>353</v>
      </c>
    </row>
    <row spans="1:2" r="15">
      <c t="s" r="A15" s="3">
        <v>340</v>
      </c>
    </row>
    <row spans="1:2" r="16">
      <c t="s" r="A16" s="4">
        <v>346</v>
      </c>
      <c t="s" r="B16" s="4">
        <v>354</v>
      </c>
    </row>
    <row spans="1:2" r="17">
      <c t="s" r="A17" s="4">
        <v>348</v>
      </c>
      <c t="s" r="B17" s="4">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56</v>
      </c>
      <c t="s" r="B1" s="2">
        <v>1</v>
      </c>
    </row>
    <row spans="1:2" r="2">
      <c t="s" r="B2" s="2">
        <v>2</v>
      </c>
    </row>
    <row spans="1:2" r="3">
      <c t="s" r="A3" s="4">
        <v>357</v>
      </c>
      <c t="s" r="B3" s="4">
        <v>358</v>
      </c>
    </row>
    <row spans="1:2" r="4">
      <c t="s" r="A4" s="4">
        <v>359</v>
      </c>
      <c t="s" r="B4" s="4">
        <v>360</v>
      </c>
    </row>
    <row spans="1:2" r="5">
      <c t="s" r="A5" s="4">
        <v>361</v>
      </c>
    </row>
    <row spans="1:2" r="6">
      <c t="s" r="A6" s="4">
        <v>362</v>
      </c>
      <c t="s" r="B6" s="4">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64</v>
      </c>
      <c t="s" r="B1" s="2">
        <v>1</v>
      </c>
    </row>
    <row spans="1:2" r="2">
      <c t="s" r="B2" s="2">
        <v>2</v>
      </c>
    </row>
    <row spans="1:2" r="3">
      <c t="s" r="A3" s="3">
        <v>365</v>
      </c>
    </row>
    <row spans="1:2" r="4">
      <c t="s" r="A4" s="4">
        <v>366</v>
      </c>
      <c t="s" r="B4" s="4">
        <v>367</v>
      </c>
    </row>
    <row spans="1:2" r="5">
      <c t="s" r="A5" s="4">
        <v>368</v>
      </c>
      <c t="s" r="B5" s="4">
        <v>369</v>
      </c>
    </row>
    <row spans="1:2" r="6">
      <c t="s" r="A6" s="4">
        <v>370</v>
      </c>
    </row>
    <row spans="1:2" r="7">
      <c t="s" r="A7" s="3">
        <v>365</v>
      </c>
    </row>
    <row spans="1:2" r="8">
      <c t="s" r="A8" s="4">
        <v>362</v>
      </c>
      <c t="s" r="B8" s="4">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72</v>
      </c>
      <c t="s" r="B1" s="2">
        <v>1</v>
      </c>
    </row>
    <row spans="1:2" r="2">
      <c t="s" r="B2" s="2">
        <v>2</v>
      </c>
    </row>
    <row spans="1:2" r="3">
      <c t="s" r="A3" s="3">
        <v>373</v>
      </c>
    </row>
    <row spans="1:2" r="4">
      <c t="s" r="A4" s="4">
        <v>374</v>
      </c>
      <c t="s" r="B4" s="4">
        <v>375</v>
      </c>
    </row>
    <row spans="1:2" r="5">
      <c t="s" r="A5" s="4">
        <v>376</v>
      </c>
      <c t="s" r="B5" s="4">
        <v>377</v>
      </c>
    </row>
    <row spans="1:2" r="6">
      <c t="s" r="A6" s="4">
        <v>378</v>
      </c>
      <c t="s" r="B6" s="4">
        <v>3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380</v>
      </c>
      <c t="s" r="B1" s="2">
        <v>1</v>
      </c>
    </row>
    <row spans="1:2" r="2">
      <c t="s" r="B2" s="2">
        <v>2</v>
      </c>
    </row>
    <row spans="1:2" r="3">
      <c t="s" r="A3" s="3">
        <v>247</v>
      </c>
    </row>
    <row spans="1:2" r="4">
      <c t="s" r="A4" s="4">
        <v>381</v>
      </c>
      <c t="s" r="B4" s="4">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83</v>
      </c>
      <c t="s" r="B1" s="2">
        <v>1</v>
      </c>
    </row>
    <row spans="1:2" r="2">
      <c t="s" r="B2" s="2">
        <v>2</v>
      </c>
    </row>
    <row spans="1:2" r="3">
      <c t="s" r="A3" s="3">
        <v>250</v>
      </c>
    </row>
    <row spans="1:2" r="4">
      <c t="s" r="A4" s="4">
        <v>384</v>
      </c>
      <c t="s" r="B4" s="4">
        <v>3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r="A1" s="1">
        <v>386</v>
      </c>
      <c t="s" r="B1" s="2">
        <v>1</v>
      </c>
    </row>
    <row spans="1:2" r="2">
      <c t="s" r="B2" s="2">
        <v>2</v>
      </c>
    </row>
    <row spans="1:2" r="3">
      <c t="s" r="A3" s="3">
        <v>254</v>
      </c>
    </row>
    <row spans="1:2" r="4">
      <c t="s" r="A4" s="4">
        <v>387</v>
      </c>
      <c t="s" r="B4" s="4">
        <v>388</v>
      </c>
    </row>
    <row spans="1:2" r="5">
      <c t="s" r="A5" s="4">
        <v>389</v>
      </c>
      <c t="s" r="B5" s="4">
        <v>3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91</v>
      </c>
      <c t="s" r="B1" s="2">
        <v>1</v>
      </c>
    </row>
    <row spans="1:2" r="2">
      <c t="s" r="B2" s="2">
        <v>2</v>
      </c>
    </row>
    <row spans="1:2" r="3">
      <c t="s" r="A3" s="3">
        <v>261</v>
      </c>
    </row>
    <row spans="1:2" r="4">
      <c t="s" r="A4" s="4">
        <v>392</v>
      </c>
      <c t="s" r="B4" s="4">
        <v>393</v>
      </c>
    </row>
    <row spans="1:2" r="5">
      <c t="s" r="A5" s="4">
        <v>394</v>
      </c>
      <c t="s" r="B5" s="4">
        <v>395</v>
      </c>
    </row>
    <row spans="1:2" r="6">
      <c t="s" r="A6" s="4">
        <v>392</v>
      </c>
      <c t="s" r="B6" s="4">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397</v>
      </c>
      <c t="s" r="B1" s="2">
        <v>1</v>
      </c>
    </row>
    <row spans="1:2" r="2">
      <c t="s" r="B2" s="2">
        <v>2</v>
      </c>
    </row>
    <row spans="1:2" r="3">
      <c t="s" r="A3" s="3">
        <v>264</v>
      </c>
    </row>
    <row spans="1:2" r="4">
      <c t="s" r="A4" s="4">
        <v>398</v>
      </c>
      <c t="s" r="B4" s="4">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8</v>
      </c>
      <c t="s" r="B1" s="2">
        <v>1</v>
      </c>
    </row>
    <row spans="1:4" r="2">
      <c t="s" r="B2" s="2">
        <v>2</v>
      </c>
      <c t="s" r="C2" s="2">
        <v>32</v>
      </c>
      <c t="s" r="D2" s="2">
        <v>89</v>
      </c>
    </row>
    <row spans="1:4" r="3">
      <c t="s" r="A3" s="3">
        <v>90</v>
      </c>
    </row>
    <row spans="1:4" r="4">
      <c t="s" r="A4" s="4">
        <v>91</v>
      </c>
      <c t="n" r="B4" s="7">
        <v>506078</v>
      </c>
      <c t="n" r="C4" s="7">
        <v>357793</v>
      </c>
      <c t="n" r="D4" s="7">
        <v>313097</v>
      </c>
    </row>
    <row spans="1:4" r="5">
      <c t="s" r="A5" s="4">
        <v>92</v>
      </c>
      <c t="n" r="B5" s="6">
        <v>79728</v>
      </c>
      <c t="n" r="C5" s="6">
        <v>53954</v>
      </c>
      <c t="n" r="D5" s="6">
        <v>54852</v>
      </c>
    </row>
    <row spans="1:4" r="6">
      <c t="s" r="A6" s="4">
        <v>93</v>
      </c>
      <c t="n" r="B6" s="6">
        <v>46236</v>
      </c>
      <c t="n" r="C6" s="6">
        <v>39213</v>
      </c>
      <c t="n" r="D6" s="6">
        <v>32500</v>
      </c>
    </row>
    <row spans="1:4" r="7">
      <c t="s" r="A7" s="4">
        <v>94</v>
      </c>
      <c t="n" r="B7" s="6">
        <v>24532</v>
      </c>
      <c t="n" r="C7" s="6">
        <v>17801</v>
      </c>
      <c t="n" r="D7" s="6">
        <v>8642</v>
      </c>
    </row>
    <row spans="1:4" r="8">
      <c t="s" r="A8" s="4">
        <v>95</v>
      </c>
      <c t="n" r="B8" s="6">
        <v>15938</v>
      </c>
      <c t="n" r="C8" s="6">
        <v>14462</v>
      </c>
      <c t="n" r="D8" s="6">
        <v>13073</v>
      </c>
    </row>
    <row spans="1:4" r="9">
      <c t="s" r="A9" s="4">
        <v>96</v>
      </c>
      <c t="n" r="B9" s="6">
        <v>2219</v>
      </c>
      <c t="n" r="C9" s="6">
        <v>1036</v>
      </c>
      <c t="n" r="D9" s="6">
        <v>549</v>
      </c>
    </row>
    <row spans="1:4" r="10">
      <c t="s" r="A10" s="4">
        <v>97</v>
      </c>
      <c t="n" r="B10" s="6">
        <v>674731</v>
      </c>
      <c t="n" r="C10" s="6">
        <v>484259</v>
      </c>
      <c t="n" r="D10" s="6">
        <v>422713</v>
      </c>
    </row>
    <row spans="1:4" r="11">
      <c t="s" r="A11" s="3">
        <v>98</v>
      </c>
    </row>
    <row spans="1:4" r="12">
      <c t="s" r="A12" s="4">
        <v>99</v>
      </c>
      <c t="n" r="B12" s="6">
        <v>135797</v>
      </c>
      <c t="n" r="C12" s="6">
        <v>101134</v>
      </c>
      <c t="n" r="D12" s="6">
        <v>87637</v>
      </c>
    </row>
    <row spans="1:4" r="13">
      <c t="s" r="A13" s="4">
        <v>100</v>
      </c>
      <c t="n" r="B13" s="6">
        <v>34714</v>
      </c>
      <c t="n" r="C13" s="6">
        <v>24181</v>
      </c>
      <c t="n" r="D13" s="6">
        <v>22284</v>
      </c>
    </row>
    <row spans="1:4" r="14">
      <c t="s" r="A14" s="4">
        <v>101</v>
      </c>
      <c t="n" r="B14" s="6">
        <v>58941</v>
      </c>
      <c t="n" r="C14" s="6">
        <v>40556</v>
      </c>
      <c t="n" r="D14" s="6">
        <v>40297</v>
      </c>
    </row>
    <row spans="1:4" r="15">
      <c t="s" r="A15" s="4">
        <v>102</v>
      </c>
      <c t="n" r="B15" s="6">
        <v>24956</v>
      </c>
      <c t="n" r="C15" s="6">
        <v>23270</v>
      </c>
      <c t="n" r="D15" s="6">
        <v>20435</v>
      </c>
    </row>
    <row spans="1:4" r="16">
      <c t="s" r="A16" s="4">
        <v>103</v>
      </c>
      <c t="n" r="B16" s="6">
        <v>17519</v>
      </c>
      <c t="n" r="C16" s="6">
        <v>12584</v>
      </c>
      <c t="n" r="D16" s="6">
        <v>7491</v>
      </c>
    </row>
    <row spans="1:4" r="17">
      <c t="s" r="A17" s="4">
        <v>104</v>
      </c>
      <c t="n" r="B17" s="6">
        <v>40235</v>
      </c>
      <c t="n" r="C17" s="6">
        <v>31769</v>
      </c>
      <c t="n" r="D17" s="6">
        <v>25941</v>
      </c>
    </row>
    <row spans="1:4" r="18">
      <c t="s" r="A18" s="4">
        <v>105</v>
      </c>
      <c t="n" r="B18" s="6">
        <v>14696</v>
      </c>
      <c t="n" r="C18" s="6">
        <v>10853</v>
      </c>
      <c t="n" r="D18" s="6">
        <v>9913</v>
      </c>
    </row>
    <row spans="1:4" r="19">
      <c t="s" r="A19" s="4">
        <v>106</v>
      </c>
      <c t="n" r="B19" s="6">
        <v>17803</v>
      </c>
      <c t="n" r="C19" s="6">
        <v>18259</v>
      </c>
      <c t="n" r="D19" s="6">
        <v>3928</v>
      </c>
    </row>
    <row spans="1:4" r="20">
      <c t="s" r="A20" s="4">
        <v>107</v>
      </c>
      <c t="n" r="B20" s="6">
        <v>177637</v>
      </c>
      <c t="n" r="C20" s="6">
        <v>133726</v>
      </c>
      <c t="n" r="D20" s="6">
        <v>110078</v>
      </c>
    </row>
    <row spans="1:4" r="21">
      <c t="s" r="A21" s="4">
        <v>108</v>
      </c>
      <c t="n" r="B21" s="6">
        <v>0</v>
      </c>
      <c t="n" r="C21" s="6">
        <v>837</v>
      </c>
      <c t="n" r="D21" s="6">
        <v>0</v>
      </c>
    </row>
    <row spans="1:4" r="22">
      <c t="s" r="A22" s="4">
        <v>109</v>
      </c>
      <c t="n" r="B22" s="6">
        <v>2800</v>
      </c>
      <c t="n" r="C22" s="6">
        <v>0</v>
      </c>
      <c t="n" r="D22" s="6">
        <v>0</v>
      </c>
    </row>
    <row spans="1:4" r="23">
      <c t="s" r="A23" s="4">
        <v>95</v>
      </c>
      <c t="n" r="B23" s="6">
        <v>107659</v>
      </c>
      <c t="n" r="C23" s="6">
        <v>73771</v>
      </c>
      <c t="n" r="D23" s="6">
        <v>73339</v>
      </c>
    </row>
    <row spans="1:4" r="24">
      <c t="s" r="A24" s="4">
        <v>110</v>
      </c>
      <c t="n" r="B24" s="6">
        <v>3219</v>
      </c>
      <c t="n" r="C24" s="6">
        <v>3210</v>
      </c>
      <c t="n" r="D24" s="6">
        <v>3238</v>
      </c>
    </row>
    <row spans="1:4" r="25">
      <c t="s" r="A25" s="4">
        <v>111</v>
      </c>
      <c t="n" r="B25" s="6">
        <v>635976</v>
      </c>
      <c t="n" r="C25" s="6">
        <v>474150</v>
      </c>
      <c t="n" r="D25" s="6">
        <v>404581</v>
      </c>
    </row>
    <row spans="1:4" r="26">
      <c t="s" r="A26" s="4">
        <v>112</v>
      </c>
      <c t="n" r="B26" s="6">
        <v>38755</v>
      </c>
      <c t="n" r="C26" s="6">
        <v>10109</v>
      </c>
      <c t="n" r="D26" s="6">
        <v>18132</v>
      </c>
    </row>
    <row spans="1:4" r="27">
      <c t="s" r="A27" s="4">
        <v>113</v>
      </c>
      <c t="n" r="B27" s="6">
        <v>125376</v>
      </c>
      <c t="n" r="C27" s="6">
        <v>17654</v>
      </c>
      <c t="n" r="D27" s="6">
        <v>0</v>
      </c>
    </row>
    <row spans="1:4" r="28">
      <c t="s" r="A28" s="4">
        <v>114</v>
      </c>
      <c t="n" r="B28" s="6">
        <v>0</v>
      </c>
      <c t="n" r="C28" s="6">
        <v>4452</v>
      </c>
      <c t="n" r="D28" s="6">
        <v>0</v>
      </c>
    </row>
    <row spans="1:4" r="29">
      <c t="s" r="A29" s="4">
        <v>115</v>
      </c>
      <c t="n" r="B29" s="6">
        <v>-158</v>
      </c>
      <c t="n" r="C29" s="6">
        <v>-219</v>
      </c>
      <c t="n" r="D29" s="6">
        <v>-234</v>
      </c>
    </row>
    <row spans="1:4" r="30">
      <c t="s" r="A30" s="4">
        <v>116</v>
      </c>
      <c t="n" r="B30" s="6">
        <v>-1000</v>
      </c>
      <c t="n" r="C30" s="6">
        <v>0</v>
      </c>
      <c t="n" r="D30" s="6">
        <v>0</v>
      </c>
    </row>
    <row spans="1:4" r="31">
      <c t="s" r="A31" s="4">
        <v>117</v>
      </c>
      <c t="n" r="B31" s="6">
        <v>7500</v>
      </c>
      <c t="n" r="C31" s="6">
        <v>1200</v>
      </c>
      <c t="n" r="D31" s="6">
        <v>2250</v>
      </c>
    </row>
    <row spans="1:4" r="32">
      <c t="s" r="A32" s="4">
        <v>118</v>
      </c>
      <c t="n" r="B32" s="6">
        <v>170473</v>
      </c>
      <c t="n" r="C32" s="6">
        <v>33196</v>
      </c>
      <c t="n" r="D32" s="6">
        <v>20148</v>
      </c>
    </row>
    <row spans="1:4" r="33">
      <c t="s" r="A33" s="4">
        <v>119</v>
      </c>
      <c t="n" r="B33" s="6">
        <v>2431</v>
      </c>
      <c t="n" r="C33" s="6">
        <v>2654</v>
      </c>
      <c t="n" r="D33" s="6">
        <v>2598</v>
      </c>
    </row>
    <row spans="1:4" r="34">
      <c t="s" r="A34" s="4">
        <v>120</v>
      </c>
      <c t="n" r="B34" s="6">
        <v>181</v>
      </c>
      <c t="n" r="C34" s="6">
        <v>181</v>
      </c>
      <c t="n" r="D34" s="6">
        <v>166</v>
      </c>
    </row>
    <row spans="1:4" r="35">
      <c t="s" r="A35" s="4">
        <v>121</v>
      </c>
      <c t="n" r="B35" s="6">
        <v>1340</v>
      </c>
      <c t="n" r="C35" s="6">
        <v>100</v>
      </c>
      <c t="n" r="D35" s="6">
        <v>0</v>
      </c>
    </row>
    <row spans="1:4" r="36">
      <c t="s" r="A36" s="4">
        <v>122</v>
      </c>
      <c t="n" r="B36" s="6">
        <v>1021</v>
      </c>
      <c t="n" r="C36" s="6">
        <v>0</v>
      </c>
      <c t="n" r="D36" s="6">
        <v>0</v>
      </c>
    </row>
    <row spans="1:4" r="37">
      <c t="s" r="A37" s="4">
        <v>123</v>
      </c>
      <c t="n" r="B37" s="6">
        <v>10054</v>
      </c>
      <c t="n" r="C37" s="6">
        <v>1752</v>
      </c>
      <c t="n" r="D37" s="6">
        <v>718</v>
      </c>
    </row>
    <row spans="1:4" r="38">
      <c t="s" r="A38" s="4">
        <v>124</v>
      </c>
      <c t="n" r="B38" s="6">
        <v>155446</v>
      </c>
      <c t="n" r="C38" s="6">
        <v>28509</v>
      </c>
      <c t="n" r="D38" s="6">
        <v>16666</v>
      </c>
    </row>
    <row spans="1:4" r="39">
      <c t="s" r="A39" s="4">
        <v>125</v>
      </c>
      <c t="n" r="B39" s="6">
        <v>13793</v>
      </c>
      <c t="n" r="C39" s="6">
        <v>6133</v>
      </c>
      <c t="n" r="D39" s="6">
        <v>6056</v>
      </c>
    </row>
    <row spans="1:4" r="40">
      <c t="s" r="A40" s="4">
        <v>126</v>
      </c>
      <c t="n" r="B40" s="6">
        <v>4328</v>
      </c>
      <c t="n" r="C40" s="6">
        <v>0</v>
      </c>
      <c t="n" r="D40" s="6">
        <v>0</v>
      </c>
    </row>
    <row spans="1:4" r="41">
      <c t="s" r="A41" s="4">
        <v>127</v>
      </c>
      <c t="n" r="B41" s="7">
        <v>137325</v>
      </c>
      <c t="n" r="C41" s="7">
        <v>22376</v>
      </c>
      <c t="n" r="D41" s="7">
        <v>10610</v>
      </c>
    </row>
    <row spans="1:4" r="42">
      <c t="s" r="A42" s="3">
        <v>128</v>
      </c>
    </row>
    <row spans="1:4" r="43">
      <c t="s" r="A43" s="4">
        <v>129</v>
      </c>
      <c t="n" r="B43" s="6">
        <v>53686</v>
      </c>
      <c t="n" r="C43" s="6">
        <v>41337</v>
      </c>
      <c t="n" r="D43" s="6">
        <v>34228</v>
      </c>
    </row>
    <row spans="1:4" r="44">
      <c t="s" r="A44" s="4">
        <v>130</v>
      </c>
      <c t="n" r="B44" s="6">
        <v>53702</v>
      </c>
      <c t="n" r="C44" s="6">
        <v>41805</v>
      </c>
      <c t="n" r="D44" s="6">
        <v>34410</v>
      </c>
    </row>
    <row spans="1:4" r="45">
      <c t="s" r="A45" s="3">
        <v>131</v>
      </c>
    </row>
    <row spans="1:4" r="46">
      <c t="s" r="A46" s="4">
        <v>129</v>
      </c>
      <c t="n" r="B46" s="8">
        <v>2.53</v>
      </c>
      <c t="n" r="C46" s="8">
        <v>0.54</v>
      </c>
      <c t="n" r="D46" s="8">
        <v>0.31</v>
      </c>
    </row>
    <row spans="1:4" r="47">
      <c t="s" r="A47" s="4">
        <v>130</v>
      </c>
      <c t="n" r="B47" s="8">
        <v>2.52</v>
      </c>
      <c t="n" r="C47" s="8">
        <v>0.54</v>
      </c>
      <c t="n" r="D47" s="8">
        <v>0.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r="A1" s="1">
        <v>400</v>
      </c>
      <c t="s" r="B1" s="2">
        <v>1</v>
      </c>
    </row>
    <row spans="1:2" r="2">
      <c t="s" r="B2" s="2">
        <v>2</v>
      </c>
    </row>
    <row spans="1:2" r="3">
      <c t="s" r="A3" s="3">
        <v>267</v>
      </c>
    </row>
    <row spans="1:2" r="4">
      <c t="s" r="A4" s="4">
        <v>401</v>
      </c>
      <c t="s" r="B4" s="4">
        <v>402</v>
      </c>
    </row>
    <row spans="1:2" r="5">
      <c t="s" r="A5" s="4">
        <v>403</v>
      </c>
      <c t="s" r="B5" s="4">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05</v>
      </c>
      <c t="s" r="B1" s="2">
        <v>1</v>
      </c>
    </row>
    <row spans="1:2" r="2">
      <c t="s" r="B2" s="2">
        <v>2</v>
      </c>
    </row>
    <row spans="1:2" r="3">
      <c t="s" r="A3" s="3">
        <v>270</v>
      </c>
    </row>
    <row spans="1:2" r="4">
      <c t="s" r="A4" s="4">
        <v>406</v>
      </c>
      <c t="s" r="B4" s="4">
        <v>407</v>
      </c>
    </row>
    <row spans="1:2" r="5">
      <c t="s" r="A5" s="4">
        <v>408</v>
      </c>
      <c t="s" r="B5" s="4">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410</v>
      </c>
      <c t="s" r="B1" s="2">
        <v>1</v>
      </c>
    </row>
    <row spans="1:2" r="2">
      <c t="s" r="B2" s="2">
        <v>2</v>
      </c>
    </row>
    <row spans="1:2" r="3">
      <c t="s" r="A3" s="3">
        <v>273</v>
      </c>
    </row>
    <row spans="1:2" r="4">
      <c t="s" r="A4" s="4">
        <v>411</v>
      </c>
      <c t="s" r="B4" s="4">
        <v>4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13</v>
      </c>
      <c t="s" r="B1" s="2">
        <v>1</v>
      </c>
    </row>
    <row spans="1:2" r="2">
      <c t="s" r="B2" s="2">
        <v>2</v>
      </c>
    </row>
    <row spans="1:2" r="3">
      <c t="s" r="A3" s="3">
        <v>277</v>
      </c>
    </row>
    <row spans="1:2" r="4">
      <c t="s" r="A4" s="4">
        <v>414</v>
      </c>
      <c t="s" r="B4" s="4">
        <v>415</v>
      </c>
    </row>
    <row spans="1:2" r="5">
      <c t="s" r="A5" s="4">
        <v>416</v>
      </c>
      <c t="s" r="B5" s="4">
        <v>4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418</v>
      </c>
      <c t="s" r="B1" s="2">
        <v>1</v>
      </c>
    </row>
    <row spans="1:2" r="2">
      <c t="s" r="B2" s="2">
        <v>2</v>
      </c>
    </row>
    <row spans="1:2" r="3">
      <c t="s" r="A3" s="3">
        <v>280</v>
      </c>
    </row>
    <row spans="1:2" r="4">
      <c t="s" r="A4" s="4">
        <v>419</v>
      </c>
      <c t="s" r="B4" s="4">
        <v>4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42"/>
    <col customWidth="1" max="3" min="3" width="21"/>
    <col customWidth="1" max="4" min="4" width="21"/>
    <col customWidth="1" max="5" min="5" width="24"/>
  </cols>
  <sheetData>
    <row spans="1:5" r="1">
      <c t="s" r="A1" s="1">
        <v>421</v>
      </c>
      <c t="s" r="B1" s="2">
        <v>1</v>
      </c>
    </row>
    <row spans="1:5" r="2">
      <c t="s" r="B2" s="2">
        <v>422</v>
      </c>
      <c t="s" r="C2" s="2">
        <v>423</v>
      </c>
      <c t="s" r="D2" s="2">
        <v>424</v>
      </c>
      <c t="s" r="E2" s="2">
        <v>425</v>
      </c>
    </row>
    <row spans="1:5" r="3">
      <c t="s" r="A3" s="3">
        <v>426</v>
      </c>
    </row>
    <row spans="1:5" r="4">
      <c t="s" r="A4" s="4">
        <v>427</v>
      </c>
      <c t="s" r="B4" s="4">
        <v>428</v>
      </c>
    </row>
    <row spans="1:5" r="5">
      <c t="s" r="A5" s="4">
        <v>429</v>
      </c>
      <c t="n" r="B5" s="6">
        <v>231</v>
      </c>
    </row>
    <row spans="1:5" r="6">
      <c t="s" r="A6" s="4">
        <v>430</v>
      </c>
      <c t="n" r="B6" s="6">
        <v>30</v>
      </c>
    </row>
    <row spans="1:5" r="7">
      <c t="s" r="A7" s="4">
        <v>431</v>
      </c>
      <c t="n" r="B7" s="6">
        <v>88612</v>
      </c>
    </row>
    <row spans="1:5" r="8">
      <c t="s" r="A8" s="4">
        <v>432</v>
      </c>
      <c t="n" r="B8" s="7">
        <v>41400000</v>
      </c>
      <c t="n" r="C8" s="7">
        <v>80700000</v>
      </c>
    </row>
    <row spans="1:5" r="9">
      <c t="s" r="A9" s="4">
        <v>433</v>
      </c>
      <c t="n" r="B9" s="6">
        <v>140700000</v>
      </c>
      <c t="n" r="C9" s="6">
        <v>11800000</v>
      </c>
    </row>
    <row spans="1:5" r="10">
      <c t="s" r="A10" s="4">
        <v>434</v>
      </c>
      <c t="n" r="B10" s="7">
        <v>3900000</v>
      </c>
      <c t="n" r="C10" s="7">
        <v>3200000</v>
      </c>
      <c t="n" r="D10" s="7">
        <v>2900000</v>
      </c>
    </row>
    <row spans="1:5" r="11">
      <c t="s" r="A11" s="4">
        <v>435</v>
      </c>
      <c t="n" r="B11" s="6">
        <v>7181</v>
      </c>
    </row>
    <row spans="1:5" r="12">
      <c t="s" r="A12" s="4">
        <v>436</v>
      </c>
    </row>
    <row spans="1:5" r="13">
      <c t="s" r="A13" s="3">
        <v>426</v>
      </c>
    </row>
    <row spans="1:5" r="14">
      <c t="s" r="A14" s="4">
        <v>437</v>
      </c>
      <c t="s" r="B14" s="4">
        <v>438</v>
      </c>
    </row>
    <row spans="1:5" r="15">
      <c t="s" r="A15" s="4">
        <v>439</v>
      </c>
    </row>
    <row spans="1:5" r="16">
      <c t="s" r="A16" s="3">
        <v>426</v>
      </c>
    </row>
    <row spans="1:5" r="17">
      <c t="s" r="A17" s="4">
        <v>437</v>
      </c>
      <c t="s" r="B17" s="4">
        <v>440</v>
      </c>
    </row>
    <row spans="1:5" r="18">
      <c t="s" r="A18" s="4">
        <v>441</v>
      </c>
    </row>
    <row spans="1:5" r="19">
      <c t="s" r="A19" s="3">
        <v>426</v>
      </c>
    </row>
    <row spans="1:5" r="20">
      <c t="s" r="A20" s="4">
        <v>442</v>
      </c>
      <c t="s" r="B20" s="4">
        <v>443</v>
      </c>
    </row>
    <row spans="1:5" r="21">
      <c t="s" r="A21" s="4">
        <v>444</v>
      </c>
      <c t="s" r="B21" s="4">
        <v>445</v>
      </c>
    </row>
    <row spans="1:5" r="22">
      <c t="s" r="A22" s="4">
        <v>446</v>
      </c>
    </row>
    <row spans="1:5" r="23">
      <c t="s" r="A23" s="3">
        <v>426</v>
      </c>
    </row>
    <row spans="1:5" r="24">
      <c t="s" r="A24" s="4">
        <v>437</v>
      </c>
      <c t="s" r="B24" s="4">
        <v>447</v>
      </c>
    </row>
    <row spans="1:5" r="25">
      <c t="s" r="A25" s="4">
        <v>448</v>
      </c>
    </row>
    <row spans="1:5" r="26">
      <c t="s" r="A26" s="3">
        <v>426</v>
      </c>
    </row>
    <row spans="1:5" r="27">
      <c t="s" r="A27" s="4">
        <v>437</v>
      </c>
      <c t="s" r="B27" s="4">
        <v>449</v>
      </c>
    </row>
    <row spans="1:5" r="28">
      <c t="s" r="A28" s="4">
        <v>450</v>
      </c>
    </row>
    <row spans="1:5" r="29">
      <c t="s" r="A29" s="3">
        <v>426</v>
      </c>
    </row>
    <row spans="1:5" r="30">
      <c t="s" r="A30" s="4">
        <v>442</v>
      </c>
      <c t="s" r="B30" s="4">
        <v>451</v>
      </c>
    </row>
    <row spans="1:5" r="31">
      <c t="s" r="A31" s="4">
        <v>444</v>
      </c>
      <c t="s" r="B31" s="4">
        <v>428</v>
      </c>
    </row>
    <row spans="1:5" r="32">
      <c t="s" r="A32" s="4">
        <v>452</v>
      </c>
    </row>
    <row spans="1:5" r="33">
      <c t="s" r="A33" s="3">
        <v>426</v>
      </c>
    </row>
    <row spans="1:5" r="34">
      <c t="s" r="A34" s="4">
        <v>437</v>
      </c>
      <c t="s" r="B34" s="4">
        <v>449</v>
      </c>
    </row>
    <row spans="1:5" r="35">
      <c t="s" r="A35" s="4">
        <v>453</v>
      </c>
    </row>
    <row spans="1:5" r="36">
      <c t="s" r="A36" s="3">
        <v>426</v>
      </c>
    </row>
    <row spans="1:5" r="37">
      <c t="s" r="A37" s="4">
        <v>437</v>
      </c>
      <c t="s" r="B37" s="4">
        <v>454</v>
      </c>
    </row>
    <row spans="1:5" r="38">
      <c t="s" r="A38" s="4">
        <v>455</v>
      </c>
    </row>
    <row spans="1:5" r="39">
      <c t="s" r="A39" s="3">
        <v>426</v>
      </c>
    </row>
    <row spans="1:5" r="40">
      <c t="s" r="A40" s="4">
        <v>456</v>
      </c>
      <c t="n" r="B40" s="7">
        <v>0</v>
      </c>
    </row>
    <row spans="1:5" r="41">
      <c t="s" r="A41" s="4">
        <v>457</v>
      </c>
    </row>
    <row spans="1:5" r="42">
      <c t="s" r="A42" s="3">
        <v>426</v>
      </c>
    </row>
    <row spans="1:5" r="43">
      <c t="s" r="A43" s="4">
        <v>429</v>
      </c>
      <c t="n" r="B43" s="6">
        <v>185</v>
      </c>
      <c t="n" r="E43" s="6">
        <v>59</v>
      </c>
    </row>
    <row spans="1:5" r="44">
      <c t="s" r="A44" s="4">
        <v>431</v>
      </c>
      <c t="n" r="B44" s="6">
        <v>69682</v>
      </c>
    </row>
    <row spans="1:5" r="45">
      <c t="s" r="A45" s="4">
        <v>458</v>
      </c>
    </row>
    <row spans="1:5" r="46">
      <c t="s" r="A46" s="3">
        <v>426</v>
      </c>
    </row>
    <row spans="1:5" r="47">
      <c t="s" r="A47" s="4">
        <v>429</v>
      </c>
      <c t="n" r="B47" s="6">
        <v>36</v>
      </c>
    </row>
    <row spans="1:5" r="48">
      <c t="s" r="A48" s="4">
        <v>459</v>
      </c>
    </row>
    <row spans="1:5" r="49">
      <c t="s" r="A49" s="3">
        <v>426</v>
      </c>
    </row>
    <row spans="1:5" r="50">
      <c t="s" r="A50" s="4">
        <v>431</v>
      </c>
      <c t="n" r="B50" s="6">
        <v>9371</v>
      </c>
    </row>
    <row spans="1:5" r="51">
      <c t="s" r="A51" s="4">
        <v>460</v>
      </c>
    </row>
    <row spans="1:5" r="52">
      <c t="s" r="A52" s="3">
        <v>426</v>
      </c>
    </row>
    <row spans="1:5" r="53">
      <c t="s" r="A53" s="4">
        <v>429</v>
      </c>
      <c t="n" r="B53" s="6">
        <v>10</v>
      </c>
    </row>
    <row spans="1:5" r="54">
      <c t="s" r="A54" s="4">
        <v>461</v>
      </c>
    </row>
    <row spans="1:5" r="55">
      <c t="s" r="A55" s="3">
        <v>426</v>
      </c>
    </row>
    <row spans="1:5" r="56">
      <c t="s" r="A56" s="4">
        <v>431</v>
      </c>
      <c t="n" r="B56" s="6">
        <v>955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K52"/>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36"/>
    <col customWidth="1" max="5" min="5" width="41"/>
    <col customWidth="1" max="6" min="6" width="20"/>
    <col customWidth="1" max="7" min="7" width="20"/>
    <col customWidth="1" max="8" min="8" width="20"/>
    <col customWidth="1" max="9" min="9" width="42"/>
    <col customWidth="1" max="10" min="10" width="21"/>
    <col customWidth="1" max="11" min="11" width="21"/>
  </cols>
  <sheetData>
    <row spans="1:11" r="1">
      <c t="s" r="A1" s="1">
        <v>462</v>
      </c>
      <c t="s" r="B1" s="2">
        <v>463</v>
      </c>
      <c t="s" r="C1" s="2">
        <v>464</v>
      </c>
      <c t="s" r="D1" s="2">
        <v>465</v>
      </c>
      <c t="s" r="E1" s="2">
        <v>466</v>
      </c>
      <c t="s" r="F1" s="2">
        <v>467</v>
      </c>
      <c t="s" r="G1" s="2">
        <v>468</v>
      </c>
      <c t="s" r="H1" s="2">
        <v>469</v>
      </c>
      <c t="s" r="I1" s="2">
        <v>422</v>
      </c>
      <c t="s" r="J1" s="2">
        <v>423</v>
      </c>
      <c t="s" r="K1" s="2">
        <v>424</v>
      </c>
    </row>
    <row spans="1:11" r="2">
      <c t="s" r="A2" s="3">
        <v>340</v>
      </c>
    </row>
    <row spans="1:11" r="3">
      <c t="s" r="A3" s="4">
        <v>429</v>
      </c>
      <c t="n" r="E3" s="6">
        <v>231</v>
      </c>
      <c t="n" r="I3" s="6">
        <v>231</v>
      </c>
    </row>
    <row spans="1:11" r="4">
      <c t="s" r="A4" s="4">
        <v>431</v>
      </c>
      <c t="n" r="E4" s="6">
        <v>88612</v>
      </c>
      <c t="n" r="I4" s="6">
        <v>88612</v>
      </c>
    </row>
    <row spans="1:11" r="5">
      <c t="s" r="A5" s="4">
        <v>430</v>
      </c>
      <c t="n" r="E5" s="6">
        <v>30</v>
      </c>
      <c t="n" r="I5" s="6">
        <v>30</v>
      </c>
    </row>
    <row spans="1:11" r="6">
      <c t="s" r="A6" s="4">
        <v>470</v>
      </c>
      <c t="n" r="E6" s="6">
        <v>3737500</v>
      </c>
      <c t="n" r="F6" s="6">
        <v>608100</v>
      </c>
      <c t="n" r="G6" s="6">
        <v>26200</v>
      </c>
      <c t="n" r="H6" s="6">
        <v>342011</v>
      </c>
    </row>
    <row spans="1:11" r="7">
      <c t="s" r="A7" s="4">
        <v>471</v>
      </c>
      <c t="n" r="I7" s="7">
        <v>310301</v>
      </c>
      <c t="n" r="J7" s="7">
        <v>572171</v>
      </c>
      <c t="n" r="K7" s="7">
        <v>261760</v>
      </c>
    </row>
    <row spans="1:11" r="8">
      <c t="s" r="A8" s="4">
        <v>472</v>
      </c>
    </row>
    <row spans="1:11" r="9">
      <c t="s" r="A9" s="3">
        <v>340</v>
      </c>
    </row>
    <row spans="1:11" r="10">
      <c t="s" r="A10" s="4">
        <v>473</v>
      </c>
      <c t="n" r="D10" s="6">
        <v>9000</v>
      </c>
    </row>
    <row spans="1:11" r="11">
      <c t="s" r="A11" s="4">
        <v>430</v>
      </c>
      <c t="n" r="D11" s="6">
        <v>11</v>
      </c>
    </row>
    <row spans="1:11" r="12">
      <c t="s" r="A12" s="4">
        <v>474</v>
      </c>
    </row>
    <row spans="1:11" r="13">
      <c t="s" r="A13" s="3">
        <v>340</v>
      </c>
    </row>
    <row spans="1:11" r="14">
      <c t="s" r="A14" s="4">
        <v>475</v>
      </c>
      <c t="n" r="D14" s="6">
        <v>361797</v>
      </c>
    </row>
    <row spans="1:11" r="15">
      <c t="s" r="A15" s="4">
        <v>476</v>
      </c>
    </row>
    <row spans="1:11" r="16">
      <c t="s" r="A16" s="3">
        <v>340</v>
      </c>
    </row>
    <row spans="1:11" r="17">
      <c t="s" r="A17" s="4">
        <v>475</v>
      </c>
      <c t="n" r="D17" s="6">
        <v>501130</v>
      </c>
    </row>
    <row spans="1:11" r="18">
      <c t="s" r="A18" s="4">
        <v>477</v>
      </c>
    </row>
    <row spans="1:11" r="19">
      <c t="s" r="A19" s="3">
        <v>340</v>
      </c>
    </row>
    <row spans="1:11" r="20">
      <c t="s" r="A20" s="4">
        <v>475</v>
      </c>
      <c t="n" r="D20" s="6">
        <v>483317</v>
      </c>
    </row>
    <row spans="1:11" r="21">
      <c t="s" r="A21" s="4">
        <v>478</v>
      </c>
    </row>
    <row spans="1:11" r="22">
      <c t="s" r="A22" s="3">
        <v>340</v>
      </c>
    </row>
    <row spans="1:11" r="23">
      <c t="s" r="A23" s="4">
        <v>475</v>
      </c>
      <c t="n" r="D23" s="6">
        <v>669449</v>
      </c>
    </row>
    <row spans="1:11" r="24">
      <c t="s" r="A24" s="4">
        <v>479</v>
      </c>
    </row>
    <row spans="1:11" r="25">
      <c t="s" r="A25" s="3">
        <v>340</v>
      </c>
    </row>
    <row spans="1:11" r="26">
      <c t="s" r="A26" s="4">
        <v>473</v>
      </c>
      <c t="n" r="B26" s="6">
        <v>10000</v>
      </c>
      <c t="n" r="C26" s="6">
        <v>10000</v>
      </c>
    </row>
    <row spans="1:11" r="27">
      <c t="s" r="A27" s="4">
        <v>480</v>
      </c>
    </row>
    <row spans="1:11" r="28">
      <c t="s" r="A28" s="3">
        <v>340</v>
      </c>
    </row>
    <row spans="1:11" r="29">
      <c t="s" r="A29" s="4">
        <v>475</v>
      </c>
      <c t="n" r="B29" s="6">
        <v>4377073</v>
      </c>
      <c t="n" r="C29" s="6">
        <v>4377073</v>
      </c>
    </row>
    <row spans="1:11" r="30">
      <c t="s" r="A30" s="4">
        <v>470</v>
      </c>
      <c t="n" r="C30" s="6">
        <v>150000</v>
      </c>
    </row>
    <row spans="1:11" r="31">
      <c t="s" r="A31" s="4">
        <v>481</v>
      </c>
    </row>
    <row spans="1:11" r="32">
      <c t="s" r="A32" s="3">
        <v>340</v>
      </c>
    </row>
    <row spans="1:11" r="33">
      <c t="s" r="A33" s="4">
        <v>475</v>
      </c>
      <c t="n" r="B33" s="6">
        <v>5847234</v>
      </c>
      <c t="n" r="C33" s="6">
        <v>5847234</v>
      </c>
    </row>
    <row spans="1:11" r="34">
      <c t="s" r="A34" s="4">
        <v>482</v>
      </c>
    </row>
    <row spans="1:11" r="35">
      <c t="s" r="A35" s="3">
        <v>340</v>
      </c>
    </row>
    <row spans="1:11" r="36">
      <c t="s" r="A36" s="4">
        <v>483</v>
      </c>
      <c t="n" r="B36" s="6">
        <v>200000</v>
      </c>
      <c t="n" r="C36" s="6">
        <v>200000</v>
      </c>
    </row>
    <row spans="1:11" r="37">
      <c t="s" r="A37" s="4">
        <v>484</v>
      </c>
    </row>
    <row spans="1:11" r="38">
      <c t="s" r="A38" s="3">
        <v>340</v>
      </c>
    </row>
    <row spans="1:11" r="39">
      <c t="s" r="A39" s="4">
        <v>483</v>
      </c>
      <c t="n" r="B39" s="6">
        <v>200000</v>
      </c>
      <c t="n" r="C39" s="6">
        <v>200000</v>
      </c>
    </row>
    <row spans="1:11" r="40">
      <c t="s" r="A40" s="4">
        <v>457</v>
      </c>
    </row>
    <row spans="1:11" r="41">
      <c t="s" r="A41" s="3">
        <v>340</v>
      </c>
    </row>
    <row spans="1:11" r="42">
      <c t="s" r="A42" s="4">
        <v>429</v>
      </c>
      <c t="n" r="D42" s="6">
        <v>59</v>
      </c>
      <c t="n" r="E42" s="6">
        <v>185</v>
      </c>
      <c t="n" r="I42" s="6">
        <v>185</v>
      </c>
    </row>
    <row spans="1:11" r="43">
      <c t="s" r="A43" s="4">
        <v>431</v>
      </c>
      <c t="n" r="E43" s="6">
        <v>69682</v>
      </c>
      <c t="n" r="I43" s="6">
        <v>69682</v>
      </c>
    </row>
    <row spans="1:11" r="44">
      <c t="s" r="A44" s="4">
        <v>485</v>
      </c>
    </row>
    <row spans="1:11" r="45">
      <c t="s" r="A45" s="3">
        <v>340</v>
      </c>
    </row>
    <row spans="1:11" r="46">
      <c t="s" r="A46" s="4">
        <v>429</v>
      </c>
      <c t="n" r="D46" s="6">
        <v>32</v>
      </c>
    </row>
    <row spans="1:11" r="47">
      <c t="s" r="A47" s="4">
        <v>486</v>
      </c>
    </row>
    <row spans="1:11" r="48">
      <c t="s" r="A48" s="3">
        <v>340</v>
      </c>
    </row>
    <row spans="1:11" r="49">
      <c t="s" r="A49" s="4">
        <v>487</v>
      </c>
      <c t="n" r="B49" s="6">
        <v>26</v>
      </c>
      <c t="n" r="C49" s="6">
        <v>26</v>
      </c>
    </row>
    <row spans="1:11" r="50">
      <c t="s" r="A50" s="4">
        <v>479</v>
      </c>
    </row>
    <row spans="1:11" r="51">
      <c t="s" r="A51" s="3">
        <v>340</v>
      </c>
    </row>
    <row spans="1:11" r="52">
      <c t="s" r="A52" s="4">
        <v>471</v>
      </c>
      <c t="n" r="C52" s="7">
        <v>125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r="A1" s="1">
        <v>488</v>
      </c>
      <c t="s" r="C1" s="2">
        <v>489</v>
      </c>
      <c t="s" r="D1" s="2">
        <v>490</v>
      </c>
      <c t="s" r="E1" s="2">
        <v>2</v>
      </c>
      <c t="s" r="F1" s="2">
        <v>32</v>
      </c>
    </row>
    <row spans="1:6" r="2">
      <c t="s" r="A2" s="3">
        <v>340</v>
      </c>
    </row>
    <row spans="1:6" r="3">
      <c t="s" r="A3" s="4">
        <v>491</v>
      </c>
      <c t="n" r="F3" s="7">
        <v>22900</v>
      </c>
    </row>
    <row spans="1:6" r="4">
      <c t="s" r="A4" s="4">
        <v>472</v>
      </c>
    </row>
    <row spans="1:6" r="5">
      <c t="s" r="A5" s="3">
        <v>340</v>
      </c>
    </row>
    <row spans="1:6" r="6">
      <c t="s" r="A6" s="4">
        <v>492</v>
      </c>
      <c t="n" r="D6" s="7">
        <v>656543</v>
      </c>
    </row>
    <row spans="1:6" r="7">
      <c t="s" r="A7" s="4">
        <v>493</v>
      </c>
      <c t="n" r="D7" s="6">
        <v>5189</v>
      </c>
    </row>
    <row spans="1:6" r="8">
      <c t="s" r="A8" s="4">
        <v>494</v>
      </c>
      <c t="n" r="D8" s="6">
        <v>-1705</v>
      </c>
    </row>
    <row spans="1:6" r="9">
      <c t="s" r="A9" s="4">
        <v>491</v>
      </c>
      <c t="n" r="D9" s="6">
        <v>12870</v>
      </c>
    </row>
    <row spans="1:6" r="10">
      <c t="s" r="A10" s="4">
        <v>495</v>
      </c>
      <c t="n" r="D10" s="6">
        <v>-10820</v>
      </c>
    </row>
    <row spans="1:6" r="11">
      <c t="s" r="A11" s="4">
        <v>496</v>
      </c>
      <c t="n" r="D11" s="6">
        <v>-199300</v>
      </c>
    </row>
    <row spans="1:6" r="12">
      <c t="s" r="A12" s="4">
        <v>497</v>
      </c>
      <c t="n" r="D12" s="6">
        <v>462777</v>
      </c>
    </row>
    <row spans="1:6" r="13">
      <c t="s" r="A13" s="4">
        <v>498</v>
      </c>
      <c t="n" r="D13" s="6">
        <v>100700</v>
      </c>
    </row>
    <row spans="1:6" r="14">
      <c t="s" r="A14" s="4">
        <v>499</v>
      </c>
      <c t="n" r="D14" s="6">
        <v>285037</v>
      </c>
    </row>
    <row spans="1:6" r="15">
      <c t="s" r="A15" s="4">
        <v>500</v>
      </c>
      <c t="n" r="D15" s="6">
        <v>462777</v>
      </c>
    </row>
    <row spans="1:6" r="16">
      <c t="s" r="A16" s="4">
        <v>476</v>
      </c>
    </row>
    <row spans="1:6" r="17">
      <c t="s" r="A17" s="3">
        <v>340</v>
      </c>
    </row>
    <row spans="1:6" r="18">
      <c t="s" r="A18" s="4">
        <v>501</v>
      </c>
      <c t="n" r="D18" s="6">
        <v>24064</v>
      </c>
    </row>
    <row spans="1:6" r="19">
      <c t="s" r="A19" s="4">
        <v>502</v>
      </c>
    </row>
    <row spans="1:6" r="20">
      <c t="s" r="A20" s="3">
        <v>340</v>
      </c>
    </row>
    <row spans="1:6" r="21">
      <c t="s" r="A21" s="4">
        <v>501</v>
      </c>
      <c t="n" r="D21" s="6">
        <v>18852</v>
      </c>
    </row>
    <row spans="1:6" r="22">
      <c t="s" r="A22" s="4">
        <v>474</v>
      </c>
    </row>
    <row spans="1:6" r="23">
      <c t="s" r="A23" s="3">
        <v>340</v>
      </c>
    </row>
    <row spans="1:6" r="24">
      <c t="s" r="A24" s="4">
        <v>501</v>
      </c>
      <c t="n" r="D24" s="6">
        <v>20427</v>
      </c>
    </row>
    <row spans="1:6" r="25">
      <c t="s" r="A25" s="4">
        <v>477</v>
      </c>
    </row>
    <row spans="1:6" r="26">
      <c t="s" r="A26" s="3">
        <v>340</v>
      </c>
    </row>
    <row spans="1:6" r="27">
      <c t="s" r="A27" s="4">
        <v>501</v>
      </c>
      <c t="n" r="D27" s="7">
        <v>13697</v>
      </c>
    </row>
    <row spans="1:6" r="28">
      <c t="s" r="A28" s="4">
        <v>479</v>
      </c>
    </row>
    <row spans="1:6" r="29">
      <c t="s" r="A29" s="3">
        <v>340</v>
      </c>
    </row>
    <row spans="1:6" r="30">
      <c t="s" r="A30" s="4">
        <v>492</v>
      </c>
      <c t="n" r="C30" s="7">
        <v>818109</v>
      </c>
    </row>
    <row spans="1:6" r="31">
      <c t="s" r="A31" s="4">
        <v>493</v>
      </c>
      <c t="n" r="C31" s="6">
        <v>850</v>
      </c>
    </row>
    <row spans="1:6" r="32">
      <c t="s" r="A32" s="4">
        <v>494</v>
      </c>
      <c t="n" r="C32" s="6">
        <v>-7405</v>
      </c>
    </row>
    <row spans="1:6" r="33">
      <c t="s" r="A33" s="4">
        <v>491</v>
      </c>
      <c t="n" r="C33" s="6">
        <v>15460</v>
      </c>
    </row>
    <row spans="1:6" r="34">
      <c t="s" r="A34" s="4">
        <v>495</v>
      </c>
      <c t="n" r="C34" s="6">
        <v>-54580</v>
      </c>
    </row>
    <row spans="1:6" r="35">
      <c t="s" r="A35" s="4">
        <v>496</v>
      </c>
      <c t="n" r="C35" s="6">
        <v>-201466</v>
      </c>
    </row>
    <row spans="1:6" r="36">
      <c t="s" r="A36" s="4">
        <v>497</v>
      </c>
      <c t="n" r="C36" s="6">
        <v>585778</v>
      </c>
    </row>
    <row spans="1:6" r="37">
      <c t="s" r="A37" s="4">
        <v>498</v>
      </c>
      <c t="n" r="C37" s="6">
        <v>90794</v>
      </c>
    </row>
    <row spans="1:6" r="38">
      <c t="s" r="A38" s="4">
        <v>499</v>
      </c>
      <c t="n" r="C38" s="6">
        <v>59324</v>
      </c>
    </row>
    <row spans="1:6" r="39">
      <c t="s" r="A39" s="4">
        <v>500</v>
      </c>
      <c t="n" r="C39" s="6">
        <v>585778</v>
      </c>
    </row>
    <row spans="1:6" r="40">
      <c t="s" r="A40" s="4">
        <v>503</v>
      </c>
    </row>
    <row spans="1:6" r="41">
      <c t="s" r="A41" s="3">
        <v>340</v>
      </c>
    </row>
    <row spans="1:6" r="42">
      <c t="s" r="A42" s="4">
        <v>501</v>
      </c>
      <c t="n" r="C42" s="6">
        <v>0</v>
      </c>
    </row>
    <row spans="1:6" r="43">
      <c t="s" r="A43" s="4">
        <v>504</v>
      </c>
    </row>
    <row spans="1:6" r="44">
      <c t="s" r="A44" s="3">
        <v>340</v>
      </c>
    </row>
    <row spans="1:6" r="45">
      <c t="s" r="A45" s="4">
        <v>501</v>
      </c>
      <c t="n" r="C45" s="6">
        <v>1000</v>
      </c>
    </row>
    <row spans="1:6" r="46">
      <c t="s" r="A46" s="4">
        <v>480</v>
      </c>
    </row>
    <row spans="1:6" r="47">
      <c t="s" r="A47" s="3">
        <v>340</v>
      </c>
    </row>
    <row spans="1:6" r="48">
      <c t="s" r="A48" s="4">
        <v>501</v>
      </c>
      <c t="n" r="C48" s="6">
        <v>259133</v>
      </c>
    </row>
    <row spans="1:6" r="49">
      <c t="s" r="A49" s="4">
        <v>481</v>
      </c>
    </row>
    <row spans="1:6" r="50">
      <c t="s" r="A50" s="3">
        <v>340</v>
      </c>
    </row>
    <row spans="1:6" r="51">
      <c t="s" r="A51" s="4">
        <v>501</v>
      </c>
      <c t="n" r="C51" s="6">
        <v>175527</v>
      </c>
    </row>
    <row spans="1:6" r="52">
      <c t="s" r="A52" s="4">
        <v>353</v>
      </c>
    </row>
    <row spans="1:6" r="53">
      <c t="s" r="A53" s="3">
        <v>340</v>
      </c>
    </row>
    <row spans="1:6" r="54">
      <c t="s" r="A54" s="4">
        <v>492</v>
      </c>
      <c t="n" r="C54" s="6">
        <v>1474652</v>
      </c>
    </row>
    <row spans="1:6" r="55">
      <c t="s" r="A55" s="4">
        <v>493</v>
      </c>
      <c t="n" r="C55" s="6">
        <v>6039</v>
      </c>
    </row>
    <row spans="1:6" r="56">
      <c t="s" r="A56" s="4">
        <v>494</v>
      </c>
      <c t="n" r="C56" s="6">
        <v>-5700</v>
      </c>
    </row>
    <row spans="1:6" r="57">
      <c t="s" r="A57" s="4">
        <v>491</v>
      </c>
      <c t="n" r="C57" s="6">
        <v>28330</v>
      </c>
    </row>
    <row spans="1:6" r="58">
      <c t="s" r="A58" s="4">
        <v>495</v>
      </c>
      <c t="n" r="C58" s="6">
        <v>-65400</v>
      </c>
    </row>
    <row spans="1:6" r="59">
      <c t="s" r="A59" s="4">
        <v>496</v>
      </c>
      <c t="n" r="C59" s="6">
        <v>-400766</v>
      </c>
    </row>
    <row spans="1:6" r="60">
      <c t="s" r="A60" s="4">
        <v>497</v>
      </c>
      <c t="n" r="C60" s="6">
        <v>1048555</v>
      </c>
    </row>
    <row spans="1:6" r="61">
      <c t="s" r="A61" s="4">
        <v>498</v>
      </c>
      <c t="n" r="C61" s="6">
        <v>191494</v>
      </c>
    </row>
    <row spans="1:6" r="62">
      <c t="s" r="A62" s="4">
        <v>499</v>
      </c>
      <c t="n" r="C62" s="6">
        <v>344361</v>
      </c>
    </row>
    <row spans="1:6" r="63">
      <c t="s" r="A63" s="4">
        <v>500</v>
      </c>
      <c t="n" r="C63" s="6">
        <v>1048555</v>
      </c>
      <c t="n" r="E63" s="7">
        <v>1300000</v>
      </c>
    </row>
    <row spans="1:6" r="64">
      <c t="s" r="A64" s="4">
        <v>505</v>
      </c>
    </row>
    <row spans="1:6" r="65">
      <c t="s" r="A65" s="3">
        <v>340</v>
      </c>
    </row>
    <row spans="1:6" r="66">
      <c t="s" r="A66" s="4">
        <v>501</v>
      </c>
      <c t="s" r="B66" s="4">
        <v>506</v>
      </c>
      <c t="n" r="C66" s="6">
        <v>24064</v>
      </c>
    </row>
    <row spans="1:6" r="67">
      <c t="s" r="A67" s="4">
        <v>507</v>
      </c>
    </row>
    <row spans="1:6" r="68">
      <c t="s" r="A68" s="3">
        <v>340</v>
      </c>
    </row>
    <row spans="1:6" r="69">
      <c t="s" r="A69" s="4">
        <v>501</v>
      </c>
      <c t="s" r="B69" s="4">
        <v>508</v>
      </c>
      <c t="n" r="C69" s="6">
        <v>19852</v>
      </c>
    </row>
    <row spans="1:6" r="70">
      <c t="s" r="A70" s="4">
        <v>509</v>
      </c>
    </row>
    <row spans="1:6" r="71">
      <c t="s" r="A71" s="3">
        <v>340</v>
      </c>
    </row>
    <row spans="1:6" r="72">
      <c t="s" r="A72" s="4">
        <v>501</v>
      </c>
      <c t="n" r="C72" s="6">
        <v>279560</v>
      </c>
    </row>
    <row spans="1:6" r="73">
      <c t="s" r="A73" s="4">
        <v>510</v>
      </c>
    </row>
    <row spans="1:6" r="74">
      <c t="s" r="A74" s="3">
        <v>340</v>
      </c>
    </row>
    <row spans="1:6" r="75">
      <c t="s" r="A75" s="4">
        <v>501</v>
      </c>
      <c t="n" r="C75" s="7">
        <v>189224</v>
      </c>
    </row>
    <row spans="1:6" r="76">
      <c t="n" r="A76"/>
    </row>
    <row spans="1:6" r="77">
      <c t="s" r="A77" s="4">
        <v>506</v>
      </c>
      <c t="s" r="B77" s="4">
        <v>511</v>
      </c>
    </row>
    <row spans="1:6" r="78">
      <c t="s" r="A78" s="4">
        <v>508</v>
      </c>
      <c t="s" r="B78" s="4">
        <v>512</v>
      </c>
    </row>
  </sheetData>
  <mergeCells count="4">
    <mergeCell ref="A1:B1"/>
    <mergeCell ref="A76:E76"/>
    <mergeCell ref="B77:E77"/>
    <mergeCell ref="B78:E7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20"/>
    <col customWidth="1" max="3" min="3" width="35"/>
    <col customWidth="1" max="4" min="4" width="36"/>
    <col customWidth="1" max="5" min="5" width="21"/>
    <col customWidth="1" max="6" min="6" width="21"/>
    <col customWidth="1" max="7" min="7" width="19"/>
    <col customWidth="1" max="8" min="8" width="14"/>
    <col customWidth="1" max="9" min="9" width="14"/>
  </cols>
  <sheetData>
    <row spans="1:9" r="1">
      <c t="s" r="A1" s="1">
        <v>513</v>
      </c>
      <c t="s" r="B1" s="2">
        <v>514</v>
      </c>
      <c t="s" r="C1" s="2">
        <v>515</v>
      </c>
      <c t="s" r="D1" s="2">
        <v>516</v>
      </c>
      <c t="s" r="E1" s="2">
        <v>423</v>
      </c>
      <c t="s" r="F1" s="2">
        <v>424</v>
      </c>
      <c t="s" r="G1" s="2">
        <v>517</v>
      </c>
      <c t="s" r="H1" s="2">
        <v>518</v>
      </c>
      <c t="s" r="I1" s="2">
        <v>519</v>
      </c>
    </row>
    <row spans="1:9" r="2">
      <c t="s" r="A2" s="3">
        <v>340</v>
      </c>
    </row>
    <row spans="1:9" r="3">
      <c t="s" r="A3" s="4">
        <v>520</v>
      </c>
      <c t="n" r="D3" s="7">
        <v>17803</v>
      </c>
      <c t="n" r="E3" s="7">
        <v>18259</v>
      </c>
      <c t="n" r="F3" s="7">
        <v>3928</v>
      </c>
    </row>
    <row spans="1:9" r="4">
      <c t="s" r="A4" s="4">
        <v>473</v>
      </c>
      <c t="n" r="D4" s="6">
        <v>88612</v>
      </c>
    </row>
    <row spans="1:9" r="5">
      <c t="s" r="A5" s="4">
        <v>429</v>
      </c>
      <c t="n" r="D5" s="6">
        <v>231</v>
      </c>
    </row>
    <row spans="1:9" r="6">
      <c t="s" r="A6" s="4">
        <v>521</v>
      </c>
    </row>
    <row spans="1:9" r="7">
      <c t="s" r="A7" s="3">
        <v>340</v>
      </c>
    </row>
    <row spans="1:9" r="8">
      <c t="s" r="A8" s="4">
        <v>473</v>
      </c>
      <c t="n" r="H8" s="6">
        <v>391</v>
      </c>
    </row>
    <row spans="1:9" r="9">
      <c t="s" r="A9" s="4">
        <v>522</v>
      </c>
    </row>
    <row spans="1:9" r="10">
      <c t="s" r="A10" s="3">
        <v>340</v>
      </c>
    </row>
    <row spans="1:9" r="11">
      <c t="s" r="A11" s="4">
        <v>473</v>
      </c>
      <c t="n" r="G11" s="6">
        <v>584</v>
      </c>
    </row>
    <row spans="1:9" r="12">
      <c t="s" r="A12" s="4">
        <v>523</v>
      </c>
      <c t="n" r="G12" s="6">
        <v>200</v>
      </c>
    </row>
    <row spans="1:9" r="13">
      <c t="s" r="A13" s="4">
        <v>524</v>
      </c>
    </row>
    <row spans="1:9" r="14">
      <c t="s" r="A14" s="3">
        <v>340</v>
      </c>
    </row>
    <row spans="1:9" r="15">
      <c t="s" r="A15" s="4">
        <v>473</v>
      </c>
      <c t="n" r="G15" s="6">
        <v>210</v>
      </c>
    </row>
    <row spans="1:9" r="16">
      <c t="s" r="A16" s="4">
        <v>523</v>
      </c>
      <c t="n" r="G16" s="6">
        <v>90</v>
      </c>
    </row>
    <row spans="1:9" r="17">
      <c t="s" r="A17" s="4">
        <v>525</v>
      </c>
    </row>
    <row spans="1:9" r="18">
      <c t="s" r="A18" s="3">
        <v>340</v>
      </c>
    </row>
    <row spans="1:9" r="19">
      <c t="s" r="A19" s="4">
        <v>473</v>
      </c>
      <c t="n" r="C19" s="6">
        <v>241</v>
      </c>
    </row>
    <row spans="1:9" r="20">
      <c t="s" r="A20" s="4">
        <v>526</v>
      </c>
    </row>
    <row spans="1:9" r="21">
      <c t="s" r="A21" s="3">
        <v>340</v>
      </c>
    </row>
    <row spans="1:9" r="22">
      <c t="s" r="A22" s="4">
        <v>473</v>
      </c>
      <c t="n" r="C22" s="6">
        <v>419</v>
      </c>
    </row>
    <row spans="1:9" r="23">
      <c t="s" r="A23" s="4">
        <v>523</v>
      </c>
      <c t="n" r="C23" s="6">
        <v>300</v>
      </c>
    </row>
    <row spans="1:9" r="24">
      <c t="s" r="A24" s="4">
        <v>527</v>
      </c>
    </row>
    <row spans="1:9" r="25">
      <c t="s" r="A25" s="3">
        <v>340</v>
      </c>
    </row>
    <row spans="1:9" r="26">
      <c t="s" r="A26" s="4">
        <v>473</v>
      </c>
      <c t="n" r="C26" s="6">
        <v>3130</v>
      </c>
    </row>
    <row spans="1:9" r="27">
      <c t="s" r="A27" s="4">
        <v>523</v>
      </c>
      <c t="n" r="C27" s="6">
        <v>380</v>
      </c>
    </row>
    <row spans="1:9" r="28">
      <c t="s" r="A28" s="4">
        <v>429</v>
      </c>
      <c t="n" r="C28" s="6">
        <v>6</v>
      </c>
    </row>
    <row spans="1:9" r="29">
      <c t="s" r="A29" s="4">
        <v>528</v>
      </c>
    </row>
    <row spans="1:9" r="30">
      <c t="s" r="A30" s="3">
        <v>340</v>
      </c>
    </row>
    <row spans="1:9" r="31">
      <c t="s" r="A31" s="4">
        <v>473</v>
      </c>
      <c t="n" r="I31" s="6">
        <v>321</v>
      </c>
    </row>
    <row spans="1:9" r="32">
      <c t="s" r="A32" s="4">
        <v>529</v>
      </c>
    </row>
    <row spans="1:9" r="33">
      <c t="s" r="A33" s="3">
        <v>340</v>
      </c>
    </row>
    <row spans="1:9" r="34">
      <c t="s" r="A34" s="4">
        <v>530</v>
      </c>
      <c t="n" r="B34" s="6">
        <v>371808</v>
      </c>
      <c t="n" r="C34" s="6">
        <v>371808</v>
      </c>
    </row>
    <row spans="1:9" r="35">
      <c t="s" r="A35" s="4">
        <v>531</v>
      </c>
    </row>
    <row spans="1:9" r="36">
      <c t="s" r="A36" s="3">
        <v>340</v>
      </c>
    </row>
    <row spans="1:9" r="37">
      <c t="s" r="A37" s="4">
        <v>530</v>
      </c>
      <c t="n" r="B37" s="6">
        <v>340206</v>
      </c>
      <c t="n" r="C37" s="6">
        <v>34020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32</v>
      </c>
      <c t="s" r="B1" s="2">
        <v>1</v>
      </c>
    </row>
    <row spans="1:4" r="2">
      <c t="s" r="B2" s="2">
        <v>2</v>
      </c>
      <c t="s" r="C2" s="2">
        <v>533</v>
      </c>
      <c t="s" r="D2" s="2">
        <v>32</v>
      </c>
    </row>
    <row spans="1:4" r="3">
      <c t="s" r="A3" s="3">
        <v>340</v>
      </c>
    </row>
    <row spans="1:4" r="4">
      <c t="s" r="A4" s="4">
        <v>491</v>
      </c>
      <c t="n" r="D4" s="7">
        <v>22900</v>
      </c>
    </row>
    <row spans="1:4" r="5">
      <c t="s" r="A5" s="4">
        <v>528</v>
      </c>
    </row>
    <row spans="1:4" r="6">
      <c t="s" r="A6" s="3">
        <v>340</v>
      </c>
    </row>
    <row spans="1:4" r="7">
      <c t="s" r="A7" s="4">
        <v>492</v>
      </c>
      <c t="n" r="C7" s="7">
        <v>8313</v>
      </c>
    </row>
    <row spans="1:4" r="8">
      <c t="s" r="A8" s="4">
        <v>534</v>
      </c>
      <c t="n" r="C8" s="6">
        <v>285</v>
      </c>
    </row>
    <row spans="1:4" r="9">
      <c t="s" r="A9" s="4">
        <v>491</v>
      </c>
      <c t="n" r="C9" s="6">
        <v>270</v>
      </c>
    </row>
    <row spans="1:4" r="10">
      <c t="s" r="A10" s="4">
        <v>495</v>
      </c>
      <c t="n" r="C10" s="6">
        <v>0</v>
      </c>
    </row>
    <row spans="1:4" r="11">
      <c t="s" r="A11" s="4">
        <v>496</v>
      </c>
      <c t="n" r="C11" s="6">
        <v>-6318</v>
      </c>
    </row>
    <row spans="1:4" r="12">
      <c t="s" r="A12" s="4">
        <v>497</v>
      </c>
      <c t="n" r="C12" s="6">
        <v>2550</v>
      </c>
    </row>
    <row spans="1:4" r="13">
      <c t="s" r="A13" s="4">
        <v>499</v>
      </c>
      <c t="n" r="B13" s="7">
        <v>173</v>
      </c>
    </row>
    <row spans="1:4" r="14">
      <c t="s" r="A14" s="4">
        <v>535</v>
      </c>
      <c t="n" r="B14" s="6">
        <v>2550</v>
      </c>
    </row>
    <row spans="1:4" r="15">
      <c t="s" r="A15" s="4">
        <v>536</v>
      </c>
      <c t="n" r="C15" s="6">
        <v>2377</v>
      </c>
    </row>
    <row spans="1:4" r="16">
      <c t="s" r="A16" s="4">
        <v>537</v>
      </c>
    </row>
    <row spans="1:4" r="17">
      <c t="s" r="A17" s="3">
        <v>340</v>
      </c>
    </row>
    <row spans="1:4" r="18">
      <c t="s" r="A18" s="4">
        <v>538</v>
      </c>
      <c t="n" r="C18" s="6">
        <v>0</v>
      </c>
    </row>
    <row spans="1:4" r="19">
      <c t="s" r="A19" s="4">
        <v>539</v>
      </c>
    </row>
    <row spans="1:4" r="20">
      <c t="s" r="A20" s="3">
        <v>340</v>
      </c>
    </row>
    <row spans="1:4" r="21">
      <c t="s" r="A21" s="4">
        <v>538</v>
      </c>
      <c t="n" r="C21" s="6">
        <v>0</v>
      </c>
    </row>
    <row spans="1:4" r="22">
      <c t="s" r="A22" s="4">
        <v>527</v>
      </c>
    </row>
    <row spans="1:4" r="23">
      <c t="s" r="A23" s="3">
        <v>340</v>
      </c>
    </row>
    <row spans="1:4" r="24">
      <c t="s" r="A24" s="4">
        <v>492</v>
      </c>
      <c t="n" r="C24" s="6">
        <v>268026</v>
      </c>
    </row>
    <row spans="1:4" r="25">
      <c t="s" r="A25" s="4">
        <v>534</v>
      </c>
      <c t="n" r="C25" s="6">
        <v>0</v>
      </c>
    </row>
    <row spans="1:4" r="26">
      <c t="s" r="A26" s="4">
        <v>491</v>
      </c>
      <c t="n" r="C26" s="6">
        <v>5040</v>
      </c>
    </row>
    <row spans="1:4" r="27">
      <c t="s" r="A27" s="4">
        <v>495</v>
      </c>
      <c t="n" r="C27" s="6">
        <v>-7840</v>
      </c>
    </row>
    <row spans="1:4" r="28">
      <c t="s" r="A28" s="4">
        <v>496</v>
      </c>
      <c t="n" r="C28" s="6">
        <v>-169882</v>
      </c>
    </row>
    <row spans="1:4" r="29">
      <c t="s" r="A29" s="4">
        <v>497</v>
      </c>
      <c t="n" r="C29" s="6">
        <v>95344</v>
      </c>
    </row>
    <row spans="1:4" r="30">
      <c t="s" r="A30" s="4">
        <v>499</v>
      </c>
      <c t="n" r="B30" s="6">
        <v>42540</v>
      </c>
    </row>
    <row spans="1:4" r="31">
      <c t="s" r="A31" s="4">
        <v>535</v>
      </c>
      <c t="n" r="B31" s="6">
        <v>95344</v>
      </c>
    </row>
    <row spans="1:4" r="32">
      <c t="s" r="A32" s="4">
        <v>536</v>
      </c>
      <c t="n" r="C32" s="6">
        <v>0</v>
      </c>
    </row>
    <row spans="1:4" r="33">
      <c t="s" r="A33" s="4">
        <v>540</v>
      </c>
    </row>
    <row spans="1:4" r="34">
      <c t="s" r="A34" s="3">
        <v>340</v>
      </c>
    </row>
    <row spans="1:4" r="35">
      <c t="s" r="A35" s="4">
        <v>538</v>
      </c>
      <c t="n" r="C35" s="6">
        <v>19650</v>
      </c>
    </row>
    <row spans="1:4" r="36">
      <c t="s" r="A36" s="4">
        <v>541</v>
      </c>
    </row>
    <row spans="1:4" r="37">
      <c t="s" r="A37" s="3">
        <v>340</v>
      </c>
    </row>
    <row spans="1:4" r="38">
      <c t="s" r="A38" s="4">
        <v>538</v>
      </c>
      <c t="n" r="C38" s="6">
        <v>33154</v>
      </c>
    </row>
    <row spans="1:4" r="39">
      <c t="s" r="A39" s="4">
        <v>526</v>
      </c>
    </row>
    <row spans="1:4" r="40">
      <c t="s" r="A40" s="3">
        <v>340</v>
      </c>
    </row>
    <row spans="1:4" r="41">
      <c t="s" r="A41" s="4">
        <v>492</v>
      </c>
      <c t="n" r="C41" s="6">
        <v>35438</v>
      </c>
    </row>
    <row spans="1:4" r="42">
      <c t="s" r="A42" s="4">
        <v>534</v>
      </c>
      <c t="n" r="C42" s="6">
        <v>0</v>
      </c>
    </row>
    <row spans="1:4" r="43">
      <c t="s" r="A43" s="4">
        <v>491</v>
      </c>
      <c t="n" r="C43" s="6">
        <v>520</v>
      </c>
    </row>
    <row spans="1:4" r="44">
      <c t="s" r="A44" s="4">
        <v>495</v>
      </c>
      <c t="n" r="C44" s="6">
        <v>-3440</v>
      </c>
    </row>
    <row spans="1:4" r="45">
      <c t="s" r="A45" s="4">
        <v>496</v>
      </c>
      <c t="n" r="C45" s="6">
        <v>0</v>
      </c>
    </row>
    <row spans="1:4" r="46">
      <c t="s" r="A46" s="4">
        <v>497</v>
      </c>
      <c t="n" r="C46" s="6">
        <v>32518</v>
      </c>
    </row>
    <row spans="1:4" r="47">
      <c t="s" r="A47" s="4">
        <v>499</v>
      </c>
      <c t="n" r="B47" s="6">
        <v>32518</v>
      </c>
    </row>
    <row spans="1:4" r="48">
      <c t="s" r="A48" s="4">
        <v>535</v>
      </c>
      <c t="n" r="B48" s="6">
        <v>32518</v>
      </c>
    </row>
    <row spans="1:4" r="49">
      <c t="s" r="A49" s="4">
        <v>536</v>
      </c>
      <c t="n" r="C49" s="6">
        <v>0</v>
      </c>
    </row>
    <row spans="1:4" r="50">
      <c t="s" r="A50" s="4">
        <v>542</v>
      </c>
    </row>
    <row spans="1:4" r="51">
      <c t="s" r="A51" s="3">
        <v>340</v>
      </c>
    </row>
    <row spans="1:4" r="52">
      <c t="s" r="A52" s="4">
        <v>538</v>
      </c>
      <c t="n" r="C52" s="6">
        <v>0</v>
      </c>
    </row>
    <row spans="1:4" r="53">
      <c t="s" r="A53" s="4">
        <v>543</v>
      </c>
    </row>
    <row spans="1:4" r="54">
      <c t="s" r="A54" s="3">
        <v>340</v>
      </c>
    </row>
    <row spans="1:4" r="55">
      <c t="s" r="A55" s="4">
        <v>538</v>
      </c>
      <c t="n" r="C55" s="6">
        <v>0</v>
      </c>
    </row>
    <row spans="1:4" r="56">
      <c t="s" r="A56" s="4">
        <v>525</v>
      </c>
    </row>
    <row spans="1:4" r="57">
      <c t="s" r="A57" s="3">
        <v>340</v>
      </c>
    </row>
    <row spans="1:4" r="58">
      <c t="s" r="A58" s="4">
        <v>492</v>
      </c>
      <c t="n" r="C58" s="6">
        <v>25895</v>
      </c>
    </row>
    <row spans="1:4" r="59">
      <c t="s" r="A59" s="4">
        <v>534</v>
      </c>
      <c t="n" r="C59" s="6">
        <v>0</v>
      </c>
    </row>
    <row spans="1:4" r="60">
      <c t="s" r="A60" s="4">
        <v>491</v>
      </c>
      <c t="n" r="C60" s="6">
        <v>1380</v>
      </c>
    </row>
    <row spans="1:4" r="61">
      <c t="s" r="A61" s="4">
        <v>495</v>
      </c>
      <c t="n" r="C61" s="6">
        <v>0</v>
      </c>
    </row>
    <row spans="1:4" r="62">
      <c t="s" r="A62" s="4">
        <v>496</v>
      </c>
      <c t="n" r="C62" s="6">
        <v>0</v>
      </c>
    </row>
    <row spans="1:4" r="63">
      <c t="s" r="A63" s="4">
        <v>497</v>
      </c>
      <c t="n" r="C63" s="6">
        <v>27275</v>
      </c>
    </row>
    <row spans="1:4" r="64">
      <c t="s" r="A64" s="4">
        <v>499</v>
      </c>
      <c t="n" r="B64" s="6">
        <v>27275</v>
      </c>
    </row>
    <row spans="1:4" r="65">
      <c t="s" r="A65" s="4">
        <v>535</v>
      </c>
      <c t="n" r="B65" s="6">
        <v>27275</v>
      </c>
    </row>
    <row spans="1:4" r="66">
      <c t="s" r="A66" s="4">
        <v>536</v>
      </c>
      <c t="n" r="C66" s="6">
        <v>0</v>
      </c>
    </row>
    <row spans="1:4" r="67">
      <c t="s" r="A67" s="4">
        <v>544</v>
      </c>
    </row>
    <row spans="1:4" r="68">
      <c t="s" r="A68" s="3">
        <v>340</v>
      </c>
    </row>
    <row spans="1:4" r="69">
      <c t="s" r="A69" s="4">
        <v>538</v>
      </c>
      <c t="n" r="C69" s="6">
        <v>0</v>
      </c>
    </row>
    <row spans="1:4" r="70">
      <c t="s" r="A70" s="4">
        <v>545</v>
      </c>
    </row>
    <row spans="1:4" r="71">
      <c t="s" r="A71" s="3">
        <v>340</v>
      </c>
    </row>
    <row spans="1:4" r="72">
      <c t="s" r="A72" s="4">
        <v>538</v>
      </c>
      <c t="n" r="C72" s="6">
        <v>0</v>
      </c>
    </row>
    <row spans="1:4" r="73">
      <c t="s" r="A73" s="4">
        <v>522</v>
      </c>
    </row>
    <row spans="1:4" r="74">
      <c t="s" r="A74" s="3">
        <v>340</v>
      </c>
    </row>
    <row spans="1:4" r="75">
      <c t="s" r="A75" s="4">
        <v>492</v>
      </c>
      <c t="n" r="C75" s="6">
        <v>62126</v>
      </c>
    </row>
    <row spans="1:4" r="76">
      <c t="s" r="A76" s="4">
        <v>534</v>
      </c>
      <c t="n" r="C76" s="6">
        <v>0</v>
      </c>
    </row>
    <row spans="1:4" r="77">
      <c t="s" r="A77" s="4">
        <v>491</v>
      </c>
      <c t="n" r="C77" s="6">
        <v>70</v>
      </c>
    </row>
    <row spans="1:4" r="78">
      <c t="s" r="A78" s="4">
        <v>495</v>
      </c>
      <c t="n" r="C78" s="6">
        <v>0</v>
      </c>
    </row>
    <row spans="1:4" r="79">
      <c t="s" r="A79" s="4">
        <v>496</v>
      </c>
      <c t="n" r="C79" s="6">
        <v>0</v>
      </c>
    </row>
    <row spans="1:4" r="80">
      <c t="s" r="A80" s="4">
        <v>497</v>
      </c>
      <c t="n" r="C80" s="6">
        <v>62196</v>
      </c>
    </row>
    <row spans="1:4" r="81">
      <c t="s" r="A81" s="4">
        <v>499</v>
      </c>
      <c t="n" r="B81" s="6">
        <v>62196</v>
      </c>
    </row>
    <row spans="1:4" r="82">
      <c t="s" r="A82" s="4">
        <v>535</v>
      </c>
      <c t="n" r="B82" s="6">
        <v>62196</v>
      </c>
    </row>
    <row spans="1:4" r="83">
      <c t="s" r="A83" s="4">
        <v>536</v>
      </c>
      <c t="n" r="C83" s="6">
        <v>0</v>
      </c>
    </row>
    <row spans="1:4" r="84">
      <c t="s" r="A84" s="4">
        <v>546</v>
      </c>
    </row>
    <row spans="1:4" r="85">
      <c t="s" r="A85" s="3">
        <v>340</v>
      </c>
    </row>
    <row spans="1:4" r="86">
      <c t="s" r="A86" s="4">
        <v>538</v>
      </c>
      <c t="n" r="C86" s="6">
        <v>0</v>
      </c>
    </row>
    <row spans="1:4" r="87">
      <c t="s" r="A87" s="4">
        <v>547</v>
      </c>
    </row>
    <row spans="1:4" r="88">
      <c t="s" r="A88" s="3">
        <v>340</v>
      </c>
    </row>
    <row spans="1:4" r="89">
      <c t="s" r="A89" s="4">
        <v>538</v>
      </c>
      <c t="n" r="C89" s="6">
        <v>0</v>
      </c>
    </row>
    <row spans="1:4" r="90">
      <c t="s" r="A90" s="4">
        <v>524</v>
      </c>
    </row>
    <row spans="1:4" r="91">
      <c t="s" r="A91" s="3">
        <v>340</v>
      </c>
    </row>
    <row spans="1:4" r="92">
      <c t="s" r="A92" s="4">
        <v>492</v>
      </c>
      <c t="n" r="C92" s="6">
        <v>5704</v>
      </c>
    </row>
    <row spans="1:4" r="93">
      <c t="s" r="A93" s="4">
        <v>534</v>
      </c>
      <c t="n" r="C93" s="6">
        <v>0</v>
      </c>
    </row>
    <row spans="1:4" r="94">
      <c t="s" r="A94" s="4">
        <v>491</v>
      </c>
      <c t="n" r="C94" s="6">
        <v>0</v>
      </c>
    </row>
    <row spans="1:4" r="95">
      <c t="s" r="A95" s="4">
        <v>495</v>
      </c>
      <c t="n" r="C95" s="6">
        <v>0</v>
      </c>
    </row>
    <row spans="1:4" r="96">
      <c t="s" r="A96" s="4">
        <v>496</v>
      </c>
      <c t="n" r="C96" s="6">
        <v>0</v>
      </c>
    </row>
    <row spans="1:4" r="97">
      <c t="s" r="A97" s="4">
        <v>497</v>
      </c>
      <c t="n" r="C97" s="6">
        <v>5704</v>
      </c>
    </row>
    <row spans="1:4" r="98">
      <c t="s" r="A98" s="4">
        <v>499</v>
      </c>
      <c t="n" r="B98" s="6">
        <v>5704</v>
      </c>
    </row>
    <row spans="1:4" r="99">
      <c t="s" r="A99" s="4">
        <v>535</v>
      </c>
      <c t="n" r="B99" s="6">
        <v>5704</v>
      </c>
    </row>
    <row spans="1:4" r="100">
      <c t="s" r="A100" s="4">
        <v>536</v>
      </c>
      <c t="n" r="C100" s="6">
        <v>0</v>
      </c>
    </row>
    <row spans="1:4" r="101">
      <c t="s" r="A101" s="4">
        <v>548</v>
      </c>
    </row>
    <row spans="1:4" r="102">
      <c t="s" r="A102" s="3">
        <v>340</v>
      </c>
    </row>
    <row spans="1:4" r="103">
      <c t="s" r="A103" s="4">
        <v>538</v>
      </c>
      <c t="n" r="C103" s="6">
        <v>0</v>
      </c>
    </row>
    <row spans="1:4" r="104">
      <c t="s" r="A104" s="4">
        <v>549</v>
      </c>
    </row>
    <row spans="1:4" r="105">
      <c t="s" r="A105" s="3">
        <v>340</v>
      </c>
    </row>
    <row spans="1:4" r="106">
      <c t="s" r="A106" s="4">
        <v>538</v>
      </c>
      <c t="n" r="C106" s="6">
        <v>0</v>
      </c>
    </row>
    <row spans="1:4" r="107">
      <c t="s" r="A107" s="4">
        <v>521</v>
      </c>
    </row>
    <row spans="1:4" r="108">
      <c t="s" r="A108" s="3">
        <v>340</v>
      </c>
    </row>
    <row spans="1:4" r="109">
      <c t="s" r="A109" s="4">
        <v>492</v>
      </c>
      <c t="n" r="C109" s="6">
        <v>5962</v>
      </c>
    </row>
    <row spans="1:4" r="110">
      <c t="s" r="A110" s="4">
        <v>534</v>
      </c>
      <c t="n" r="C110" s="6">
        <v>0</v>
      </c>
    </row>
    <row spans="1:4" r="111">
      <c t="s" r="A111" s="4">
        <v>491</v>
      </c>
      <c t="n" r="C111" s="6">
        <v>110</v>
      </c>
    </row>
    <row spans="1:4" r="112">
      <c t="s" r="A112" s="4">
        <v>495</v>
      </c>
      <c t="n" r="C112" s="6">
        <v>0</v>
      </c>
    </row>
    <row spans="1:4" r="113">
      <c t="s" r="A113" s="4">
        <v>496</v>
      </c>
      <c t="n" r="C113" s="6">
        <v>0</v>
      </c>
    </row>
    <row spans="1:4" r="114">
      <c t="s" r="A114" s="4">
        <v>497</v>
      </c>
      <c t="n" r="C114" s="6">
        <v>6072</v>
      </c>
    </row>
    <row spans="1:4" r="115">
      <c t="s" r="A115" s="4">
        <v>499</v>
      </c>
      <c t="n" r="B115" s="6">
        <v>6072</v>
      </c>
    </row>
    <row spans="1:4" r="116">
      <c t="s" r="A116" s="4">
        <v>535</v>
      </c>
      <c t="n" r="B116" s="6">
        <v>6072</v>
      </c>
    </row>
    <row spans="1:4" r="117">
      <c t="s" r="A117" s="4">
        <v>536</v>
      </c>
      <c t="n" r="C117" s="6">
        <v>0</v>
      </c>
    </row>
    <row spans="1:4" r="118">
      <c t="s" r="A118" s="4">
        <v>550</v>
      </c>
    </row>
    <row spans="1:4" r="119">
      <c t="s" r="A119" s="3">
        <v>340</v>
      </c>
    </row>
    <row spans="1:4" r="120">
      <c t="s" r="A120" s="4">
        <v>538</v>
      </c>
      <c t="n" r="C120" s="6">
        <v>0</v>
      </c>
    </row>
    <row spans="1:4" r="121">
      <c t="s" r="A121" s="4">
        <v>551</v>
      </c>
    </row>
    <row spans="1:4" r="122">
      <c t="s" r="A122" s="3">
        <v>340</v>
      </c>
    </row>
    <row spans="1:4" r="123">
      <c t="s" r="A123" s="4">
        <v>538</v>
      </c>
      <c t="n" r="C123" s="6">
        <v>0</v>
      </c>
    </row>
    <row spans="1:4" r="124">
      <c t="s" r="A124" s="4">
        <v>343</v>
      </c>
    </row>
    <row spans="1:4" r="125">
      <c t="s" r="A125" s="3">
        <v>340</v>
      </c>
    </row>
    <row spans="1:4" r="126">
      <c t="s" r="A126" s="4">
        <v>492</v>
      </c>
      <c t="n" r="C126" s="6">
        <v>411464</v>
      </c>
    </row>
    <row spans="1:4" r="127">
      <c t="s" r="A127" s="4">
        <v>534</v>
      </c>
      <c t="n" r="C127" s="6">
        <v>285</v>
      </c>
    </row>
    <row spans="1:4" r="128">
      <c t="s" r="A128" s="4">
        <v>491</v>
      </c>
      <c t="n" r="C128" s="6">
        <v>7390</v>
      </c>
    </row>
    <row spans="1:4" r="129">
      <c t="s" r="A129" s="4">
        <v>495</v>
      </c>
      <c t="n" r="C129" s="6">
        <v>-11280</v>
      </c>
    </row>
    <row spans="1:4" r="130">
      <c t="s" r="A130" s="4">
        <v>496</v>
      </c>
      <c t="n" r="C130" s="6">
        <v>-176200</v>
      </c>
    </row>
    <row spans="1:4" r="131">
      <c t="s" r="A131" s="4">
        <v>497</v>
      </c>
      <c t="n" r="C131" s="6">
        <v>231659</v>
      </c>
    </row>
    <row spans="1:4" r="132">
      <c t="s" r="A132" s="4">
        <v>499</v>
      </c>
      <c t="n" r="B132" s="6">
        <v>176478</v>
      </c>
    </row>
    <row spans="1:4" r="133">
      <c t="s" r="A133" s="4">
        <v>535</v>
      </c>
      <c t="n" r="B133" s="7">
        <v>231659</v>
      </c>
    </row>
    <row spans="1:4" r="134">
      <c t="s" r="A134" s="4">
        <v>536</v>
      </c>
      <c t="n" r="C134" s="6">
        <v>2377</v>
      </c>
    </row>
    <row spans="1:4" r="135">
      <c t="s" r="A135" s="4">
        <v>552</v>
      </c>
    </row>
    <row spans="1:4" r="136">
      <c t="s" r="A136" s="3">
        <v>340</v>
      </c>
    </row>
    <row spans="1:4" r="137">
      <c t="s" r="A137" s="4">
        <v>538</v>
      </c>
      <c t="n" r="C137" s="6">
        <v>19650</v>
      </c>
    </row>
    <row spans="1:4" r="138">
      <c t="s" r="A138" s="4">
        <v>553</v>
      </c>
    </row>
    <row spans="1:4" r="139">
      <c t="s" r="A139" s="3">
        <v>340</v>
      </c>
    </row>
    <row spans="1:4" r="140">
      <c t="s" r="A140" s="4">
        <v>538</v>
      </c>
      <c t="n" r="C140" s="7">
        <v>331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132</v>
      </c>
      <c t="s" r="B1" s="2">
        <v>1</v>
      </c>
    </row>
    <row spans="1:4" r="2">
      <c t="s" r="B2" s="2">
        <v>2</v>
      </c>
      <c t="s" r="C2" s="2">
        <v>32</v>
      </c>
      <c t="s" r="D2" s="2">
        <v>89</v>
      </c>
    </row>
    <row spans="1:4" r="3">
      <c t="s" r="A3" s="4">
        <v>118</v>
      </c>
      <c t="n" r="B3" s="7">
        <v>170473</v>
      </c>
      <c t="n" r="C3" s="7">
        <v>33196</v>
      </c>
      <c t="n" r="D3" s="7">
        <v>20148</v>
      </c>
    </row>
    <row spans="1:4" r="4">
      <c t="s" r="A4" s="4">
        <v>133</v>
      </c>
      <c t="n" r="B4" s="6">
        <v>0</v>
      </c>
      <c t="n" r="C4" s="6">
        <v>97</v>
      </c>
      <c t="n" r="D4" s="6">
        <v>362</v>
      </c>
    </row>
    <row spans="1:4" r="5">
      <c t="s" r="A5" s="4">
        <v>134</v>
      </c>
      <c t="n" r="B5" s="6">
        <v>170473</v>
      </c>
      <c t="n" r="C5" s="6">
        <v>33293</v>
      </c>
      <c t="n" r="D5" s="6">
        <v>20510</v>
      </c>
    </row>
    <row spans="1:4" r="6">
      <c t="s" r="A6" s="4">
        <v>135</v>
      </c>
      <c t="n" r="B6" s="6">
        <v>10054</v>
      </c>
      <c t="n" r="C6" s="6">
        <v>1483</v>
      </c>
      <c t="n" r="D6" s="6">
        <v>750</v>
      </c>
    </row>
    <row spans="1:4" r="7">
      <c t="s" r="A7" s="4">
        <v>136</v>
      </c>
      <c t="n" r="B7" s="7">
        <v>160419</v>
      </c>
      <c t="n" r="C7" s="7">
        <v>31810</v>
      </c>
      <c t="n" r="D7" s="7">
        <v>197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54</v>
      </c>
      <c t="s" r="B1" s="2">
        <v>1</v>
      </c>
    </row>
    <row spans="1:4" r="2">
      <c t="s" r="B2" s="2">
        <v>2</v>
      </c>
      <c t="s" r="C2" s="2">
        <v>32</v>
      </c>
      <c t="s" r="D2" s="2">
        <v>89</v>
      </c>
    </row>
    <row spans="1:4" r="3">
      <c t="s" r="A3" s="3">
        <v>340</v>
      </c>
    </row>
    <row spans="1:4" r="4">
      <c t="s" r="A4" s="4">
        <v>97</v>
      </c>
      <c t="n" r="C4" s="7">
        <v>567731</v>
      </c>
      <c t="n" r="D4" s="7">
        <v>539020</v>
      </c>
    </row>
    <row spans="1:4" r="5">
      <c t="s" r="A5" s="4">
        <v>555</v>
      </c>
      <c t="n" r="C5" s="7">
        <v>83125</v>
      </c>
      <c t="n" r="D5" s="7">
        <v>60985</v>
      </c>
    </row>
    <row spans="1:4" r="6">
      <c t="s" r="A6" s="4">
        <v>556</v>
      </c>
      <c t="n" r="C6" s="8">
        <v>2.01</v>
      </c>
      <c t="n" r="D6" s="8">
        <v>1.78</v>
      </c>
    </row>
    <row spans="1:4" r="7">
      <c t="s" r="A7" s="4">
        <v>557</v>
      </c>
      <c t="n" r="C7" s="8">
        <v>1.99</v>
      </c>
      <c t="n" r="D7" s="8">
        <v>1.77</v>
      </c>
    </row>
    <row spans="1:4" r="8">
      <c t="s" r="A8" s="4">
        <v>558</v>
      </c>
    </row>
    <row spans="1:4" r="9">
      <c t="s" r="A9" s="3">
        <v>340</v>
      </c>
    </row>
    <row spans="1:4" r="10">
      <c t="s" r="A10" s="4">
        <v>97</v>
      </c>
      <c t="n" r="B10" s="7">
        <v>688620</v>
      </c>
      <c t="n" r="C10" s="7">
        <v>623754</v>
      </c>
    </row>
    <row spans="1:4" r="11">
      <c t="s" r="A11" s="4">
        <v>555</v>
      </c>
      <c t="n" r="B11" s="7">
        <v>158859</v>
      </c>
      <c t="n" r="C11" s="7">
        <v>57779</v>
      </c>
    </row>
    <row spans="1:4" r="12">
      <c t="s" r="A12" s="4">
        <v>556</v>
      </c>
      <c t="n" r="B12" s="8">
        <v>2.96</v>
      </c>
      <c t="n" r="C12" s="8">
        <v>1.4</v>
      </c>
    </row>
    <row spans="1:4" r="13">
      <c t="s" r="A13" s="4">
        <v>557</v>
      </c>
      <c t="n" r="B13" s="8">
        <v>2.94</v>
      </c>
      <c t="n" r="C13" s="8">
        <v>1.3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4"/>
    <col customWidth="1" max="2" min="2" width="19"/>
    <col customWidth="1" max="3" min="3" width="14"/>
    <col customWidth="1" max="4" min="4" width="19"/>
  </cols>
  <sheetData>
    <row spans="1:4" r="1">
      <c t="s" r="A1" s="1">
        <v>559</v>
      </c>
      <c t="s" r="B1" s="2">
        <v>560</v>
      </c>
      <c t="s" r="C1" s="2">
        <v>32</v>
      </c>
      <c t="s" r="D1" s="2">
        <v>561</v>
      </c>
    </row>
    <row spans="1:4" r="2">
      <c t="s" r="A2" s="3">
        <v>340</v>
      </c>
    </row>
    <row spans="1:4" r="3">
      <c t="s" r="A3" s="4">
        <v>473</v>
      </c>
      <c t="n" r="B3" s="6">
        <v>88612</v>
      </c>
    </row>
    <row spans="1:4" r="4">
      <c t="s" r="A4" s="4">
        <v>562</v>
      </c>
    </row>
    <row spans="1:4" r="5">
      <c t="s" r="A5" s="3">
        <v>340</v>
      </c>
    </row>
    <row spans="1:4" r="6">
      <c t="s" r="A6" s="4">
        <v>473</v>
      </c>
      <c t="n" r="C6" s="6">
        <v>198</v>
      </c>
    </row>
    <row spans="1:4" r="7">
      <c t="s" r="A7" s="4">
        <v>563</v>
      </c>
    </row>
    <row spans="1:4" r="8">
      <c t="s" r="A8" s="3">
        <v>340</v>
      </c>
    </row>
    <row spans="1:4" r="9">
      <c t="s" r="A9" s="4">
        <v>473</v>
      </c>
      <c t="n" r="D9" s="6">
        <v>503</v>
      </c>
    </row>
    <row spans="1:4" r="10">
      <c t="s" r="A10" s="4">
        <v>564</v>
      </c>
    </row>
    <row spans="1:4" r="11">
      <c t="s" r="A11" s="3">
        <v>340</v>
      </c>
    </row>
    <row spans="1:4" r="12">
      <c t="s" r="A12" s="4">
        <v>473</v>
      </c>
      <c t="n" r="D12" s="6">
        <v>127</v>
      </c>
    </row>
    <row spans="1:4" r="13">
      <c t="s" r="A13" s="4">
        <v>565</v>
      </c>
    </row>
    <row spans="1:4" r="14">
      <c t="s" r="A14" s="3">
        <v>340</v>
      </c>
    </row>
    <row spans="1:4" r="15">
      <c t="s" r="A15" s="4">
        <v>473</v>
      </c>
      <c t="n" r="D15" s="6">
        <v>698</v>
      </c>
    </row>
    <row spans="1:4" r="16">
      <c t="s" r="A16" s="4">
        <v>523</v>
      </c>
      <c t="n" r="D16" s="6">
        <v>30</v>
      </c>
    </row>
    <row spans="1:4" r="17">
      <c t="s" r="A17" s="4">
        <v>566</v>
      </c>
    </row>
    <row spans="1:4" r="18">
      <c t="s" r="A18" s="3">
        <v>340</v>
      </c>
    </row>
    <row spans="1:4" r="19">
      <c t="s" r="A19" s="4">
        <v>473</v>
      </c>
      <c t="n" r="D19" s="6">
        <v>685</v>
      </c>
    </row>
    <row spans="1:4" r="20">
      <c t="s" r="A20" s="4">
        <v>567</v>
      </c>
    </row>
    <row spans="1:4" r="21">
      <c t="s" r="A21" s="3">
        <v>340</v>
      </c>
    </row>
    <row spans="1:4" r="22">
      <c t="s" r="A22" s="4">
        <v>473</v>
      </c>
      <c t="n" r="D22" s="6">
        <v>369</v>
      </c>
    </row>
    <row spans="1:4" r="23">
      <c t="s" r="A23" s="4">
        <v>523</v>
      </c>
      <c t="n" r="D23" s="6">
        <v>25</v>
      </c>
    </row>
    <row spans="1:4" r="24">
      <c t="s" r="A24" s="4">
        <v>568</v>
      </c>
    </row>
    <row spans="1:4" r="25">
      <c t="s" r="A25" s="3">
        <v>340</v>
      </c>
    </row>
    <row spans="1:4" r="26">
      <c t="s" r="A26" s="4">
        <v>473</v>
      </c>
      <c t="n" r="D26" s="6">
        <v>166</v>
      </c>
    </row>
    <row spans="1:4" r="27">
      <c t="s" r="A27" s="4">
        <v>523</v>
      </c>
      <c t="n" r="D27" s="6">
        <v>3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8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s>
  <sheetData>
    <row spans="1:8" r="1">
      <c t="s" r="A1" s="1">
        <v>569</v>
      </c>
      <c t="s" r="C1" s="2">
        <v>1</v>
      </c>
    </row>
    <row spans="1:8" r="2">
      <c t="s" r="C2" s="2">
        <v>32</v>
      </c>
      <c t="s" r="D2" s="2">
        <v>570</v>
      </c>
      <c t="s" r="E2" s="2">
        <v>571</v>
      </c>
      <c t="s" r="F2" s="2">
        <v>572</v>
      </c>
      <c t="s" r="G2" s="2">
        <v>573</v>
      </c>
      <c t="s" r="H2" s="2">
        <v>574</v>
      </c>
    </row>
    <row spans="1:8" r="3">
      <c t="s" r="A3" s="3">
        <v>575</v>
      </c>
    </row>
    <row spans="1:8" r="4">
      <c t="s" r="A4" s="4">
        <v>491</v>
      </c>
      <c t="n" r="C4" s="7">
        <v>22900</v>
      </c>
    </row>
    <row spans="1:8" r="5">
      <c t="s" r="A5" s="4">
        <v>563</v>
      </c>
    </row>
    <row spans="1:8" r="6">
      <c t="s" r="A6" s="3">
        <v>575</v>
      </c>
    </row>
    <row spans="1:8" r="7">
      <c t="s" r="A7" s="4">
        <v>492</v>
      </c>
      <c t="s" r="B7" s="4">
        <v>506</v>
      </c>
      <c t="n" r="D7" s="7">
        <v>30454</v>
      </c>
    </row>
    <row spans="1:8" r="8">
      <c t="s" r="A8" s="4">
        <v>491</v>
      </c>
      <c t="s" r="B8" s="4">
        <v>506</v>
      </c>
      <c t="n" r="D8" s="6">
        <v>0</v>
      </c>
    </row>
    <row spans="1:8" r="9">
      <c t="s" r="A9" s="4">
        <v>576</v>
      </c>
      <c t="s" r="B9" s="4">
        <v>506</v>
      </c>
      <c t="n" r="D9" s="6">
        <v>64</v>
      </c>
    </row>
    <row spans="1:8" r="10">
      <c t="s" r="A10" s="4">
        <v>495</v>
      </c>
      <c t="s" r="B10" s="4">
        <v>506</v>
      </c>
      <c t="n" r="D10" s="6">
        <v>0</v>
      </c>
    </row>
    <row spans="1:8" r="11">
      <c t="s" r="A11" s="4">
        <v>76</v>
      </c>
      <c t="s" r="B11" s="4">
        <v>506</v>
      </c>
      <c t="n" r="D11" s="6">
        <v>-1417</v>
      </c>
    </row>
    <row spans="1:8" r="12">
      <c t="s" r="A12" s="4">
        <v>496</v>
      </c>
      <c t="n" r="D12" s="6">
        <v>0</v>
      </c>
    </row>
    <row spans="1:8" r="13">
      <c t="s" r="A13" s="4">
        <v>497</v>
      </c>
      <c t="n" r="D13" s="6">
        <v>29101</v>
      </c>
    </row>
    <row spans="1:8" r="14">
      <c t="s" r="A14" s="4">
        <v>499</v>
      </c>
      <c t="n" r="C14" s="6">
        <v>29101</v>
      </c>
    </row>
    <row spans="1:8" r="15">
      <c t="s" r="A15" s="4">
        <v>562</v>
      </c>
    </row>
    <row spans="1:8" r="16">
      <c t="s" r="A16" s="3">
        <v>575</v>
      </c>
    </row>
    <row spans="1:8" r="17">
      <c t="s" r="A17" s="4">
        <v>492</v>
      </c>
      <c t="s" r="B17" s="4">
        <v>506</v>
      </c>
      <c t="n" r="D17" s="6">
        <v>15944</v>
      </c>
    </row>
    <row spans="1:8" r="18">
      <c t="s" r="A18" s="4">
        <v>491</v>
      </c>
      <c t="n" r="D18" s="6">
        <v>390</v>
      </c>
    </row>
    <row spans="1:8" r="19">
      <c t="s" r="A19" s="4">
        <v>576</v>
      </c>
      <c t="n" r="D19" s="6">
        <v>236</v>
      </c>
    </row>
    <row spans="1:8" r="20">
      <c t="s" r="A20" s="4">
        <v>495</v>
      </c>
      <c t="n" r="D20" s="6">
        <v>-140</v>
      </c>
    </row>
    <row spans="1:8" r="21">
      <c t="s" r="A21" s="4">
        <v>76</v>
      </c>
      <c t="s" r="B21" s="4">
        <v>506</v>
      </c>
      <c t="n" r="D21" s="6">
        <v>-57</v>
      </c>
    </row>
    <row spans="1:8" r="22">
      <c t="s" r="A22" s="4">
        <v>496</v>
      </c>
      <c t="n" r="D22" s="6">
        <v>-10358</v>
      </c>
    </row>
    <row spans="1:8" r="23">
      <c t="s" r="A23" s="4">
        <v>497</v>
      </c>
      <c t="n" r="D23" s="6">
        <v>6015</v>
      </c>
    </row>
    <row spans="1:8" r="24">
      <c t="s" r="A24" s="4">
        <v>499</v>
      </c>
      <c t="n" r="C24" s="6">
        <v>6015</v>
      </c>
    </row>
    <row spans="1:8" r="25">
      <c t="s" r="A25" s="4">
        <v>577</v>
      </c>
    </row>
    <row spans="1:8" r="26">
      <c t="s" r="A26" s="3">
        <v>575</v>
      </c>
    </row>
    <row spans="1:8" r="27">
      <c t="s" r="A27" s="4">
        <v>492</v>
      </c>
      <c t="s" r="B27" s="4">
        <v>506</v>
      </c>
      <c t="n" r="D27" s="6">
        <v>156170</v>
      </c>
    </row>
    <row spans="1:8" r="28">
      <c t="s" r="A28" s="4">
        <v>491</v>
      </c>
      <c t="n" r="D28" s="6">
        <v>1680</v>
      </c>
    </row>
    <row spans="1:8" r="29">
      <c t="s" r="A29" s="4">
        <v>576</v>
      </c>
      <c t="n" r="D29" s="6">
        <v>358</v>
      </c>
    </row>
    <row spans="1:8" r="30">
      <c t="s" r="A30" s="4">
        <v>495</v>
      </c>
      <c t="n" r="D30" s="6">
        <v>-146</v>
      </c>
    </row>
    <row spans="1:8" r="31">
      <c t="s" r="A31" s="4">
        <v>76</v>
      </c>
      <c t="s" r="B31" s="4">
        <v>506</v>
      </c>
      <c t="n" r="D31" s="6">
        <v>-4313</v>
      </c>
    </row>
    <row spans="1:8" r="32">
      <c t="s" r="A32" s="4">
        <v>496</v>
      </c>
      <c t="n" r="D32" s="6">
        <v>-10358</v>
      </c>
    </row>
    <row spans="1:8" r="33">
      <c t="s" r="A33" s="4">
        <v>497</v>
      </c>
      <c t="n" r="D33" s="7">
        <v>143391</v>
      </c>
    </row>
    <row spans="1:8" r="34">
      <c t="s" r="A34" s="4">
        <v>499</v>
      </c>
      <c t="n" r="C34" s="6">
        <v>143391</v>
      </c>
    </row>
    <row spans="1:8" r="35">
      <c t="s" r="A35" s="4">
        <v>568</v>
      </c>
    </row>
    <row spans="1:8" r="36">
      <c t="s" r="A36" s="3">
        <v>575</v>
      </c>
    </row>
    <row spans="1:8" r="37">
      <c t="s" r="A37" s="4">
        <v>492</v>
      </c>
      <c t="n" r="H37" s="7">
        <v>13250</v>
      </c>
    </row>
    <row spans="1:8" r="38">
      <c t="s" r="A38" s="4">
        <v>491</v>
      </c>
      <c t="n" r="H38" s="6">
        <v>0</v>
      </c>
    </row>
    <row spans="1:8" r="39">
      <c t="s" r="A39" s="4">
        <v>576</v>
      </c>
      <c t="n" r="H39" s="6">
        <v>9</v>
      </c>
    </row>
    <row spans="1:8" r="40">
      <c t="s" r="A40" s="4">
        <v>495</v>
      </c>
      <c t="n" r="H40" s="6">
        <v>0</v>
      </c>
    </row>
    <row spans="1:8" r="41">
      <c t="s" r="A41" s="4">
        <v>76</v>
      </c>
      <c t="s" r="B41" s="4">
        <v>506</v>
      </c>
      <c t="n" r="H41" s="6">
        <v>-60</v>
      </c>
    </row>
    <row spans="1:8" r="42">
      <c t="s" r="A42" s="4">
        <v>496</v>
      </c>
      <c t="n" r="H42" s="6">
        <v>0</v>
      </c>
    </row>
    <row spans="1:8" r="43">
      <c t="s" r="A43" s="4">
        <v>497</v>
      </c>
      <c t="n" r="H43" s="6">
        <v>13199</v>
      </c>
    </row>
    <row spans="1:8" r="44">
      <c t="s" r="A44" s="4">
        <v>499</v>
      </c>
      <c t="n" r="C44" s="6">
        <v>13199</v>
      </c>
    </row>
    <row spans="1:8" r="45">
      <c t="s" r="A45" s="4">
        <v>578</v>
      </c>
    </row>
    <row spans="1:8" r="46">
      <c t="s" r="A46" s="3">
        <v>575</v>
      </c>
    </row>
    <row spans="1:8" r="47">
      <c t="s" r="A47" s="4">
        <v>492</v>
      </c>
      <c t="n" r="H47" s="6">
        <v>36597</v>
      </c>
    </row>
    <row spans="1:8" r="48">
      <c t="s" r="A48" s="4">
        <v>491</v>
      </c>
      <c t="n" r="H48" s="6">
        <v>0</v>
      </c>
    </row>
    <row spans="1:8" r="49">
      <c t="s" r="A49" s="4">
        <v>576</v>
      </c>
      <c t="n" r="H49" s="6">
        <v>2</v>
      </c>
    </row>
    <row spans="1:8" r="50">
      <c t="s" r="A50" s="4">
        <v>495</v>
      </c>
      <c t="n" r="H50" s="6">
        <v>0</v>
      </c>
    </row>
    <row spans="1:8" r="51">
      <c t="s" r="A51" s="4">
        <v>76</v>
      </c>
      <c t="n" r="H51" s="6">
        <v>-497</v>
      </c>
    </row>
    <row spans="1:8" r="52">
      <c t="s" r="A52" s="4">
        <v>496</v>
      </c>
      <c t="n" r="H52" s="6">
        <v>0</v>
      </c>
    </row>
    <row spans="1:8" r="53">
      <c t="s" r="A53" s="4">
        <v>497</v>
      </c>
      <c t="n" r="H53" s="7">
        <v>36102</v>
      </c>
    </row>
    <row spans="1:8" r="54">
      <c t="s" r="A54" s="4">
        <v>499</v>
      </c>
      <c t="n" r="C54" s="6">
        <v>36102</v>
      </c>
    </row>
    <row spans="1:8" r="55">
      <c t="s" r="A55" s="4">
        <v>565</v>
      </c>
    </row>
    <row spans="1:8" r="56">
      <c t="s" r="A56" s="3">
        <v>575</v>
      </c>
    </row>
    <row spans="1:8" r="57">
      <c t="s" r="A57" s="4">
        <v>492</v>
      </c>
      <c t="n" r="G57" s="7">
        <v>31301</v>
      </c>
    </row>
    <row spans="1:8" r="58">
      <c t="s" r="A58" s="4">
        <v>491</v>
      </c>
      <c t="n" r="G58" s="6">
        <v>790</v>
      </c>
    </row>
    <row spans="1:8" r="59">
      <c t="s" r="A59" s="4">
        <v>576</v>
      </c>
      <c t="n" r="G59" s="6">
        <v>4</v>
      </c>
    </row>
    <row spans="1:8" r="60">
      <c t="s" r="A60" s="4">
        <v>495</v>
      </c>
      <c t="n" r="G60" s="6">
        <v>0</v>
      </c>
    </row>
    <row spans="1:8" r="61">
      <c t="s" r="A61" s="4">
        <v>76</v>
      </c>
      <c t="n" r="G61" s="6">
        <v>-836</v>
      </c>
    </row>
    <row spans="1:8" r="62">
      <c t="s" r="A62" s="4">
        <v>496</v>
      </c>
      <c t="n" r="G62" s="6">
        <v>0</v>
      </c>
    </row>
    <row spans="1:8" r="63">
      <c t="s" r="A63" s="4">
        <v>497</v>
      </c>
      <c t="n" r="G63" s="7">
        <v>31259</v>
      </c>
    </row>
    <row spans="1:8" r="64">
      <c t="s" r="A64" s="4">
        <v>499</v>
      </c>
      <c t="n" r="C64" s="6">
        <v>31259</v>
      </c>
    </row>
    <row spans="1:8" r="65">
      <c t="s" r="A65" s="4">
        <v>566</v>
      </c>
    </row>
    <row spans="1:8" r="66">
      <c t="s" r="A66" s="3">
        <v>575</v>
      </c>
    </row>
    <row spans="1:8" r="67">
      <c t="s" r="A67" s="4">
        <v>492</v>
      </c>
      <c t="n" r="F67" s="7">
        <v>24258</v>
      </c>
    </row>
    <row spans="1:8" r="68">
      <c t="s" r="A68" s="4">
        <v>491</v>
      </c>
      <c t="n" r="F68" s="6">
        <v>500</v>
      </c>
    </row>
    <row spans="1:8" r="69">
      <c t="s" r="A69" s="4">
        <v>576</v>
      </c>
      <c t="n" r="F69" s="6">
        <v>12</v>
      </c>
    </row>
    <row spans="1:8" r="70">
      <c t="s" r="A70" s="4">
        <v>495</v>
      </c>
      <c t="n" r="F70" s="6">
        <v>0</v>
      </c>
    </row>
    <row spans="1:8" r="71">
      <c t="s" r="A71" s="4">
        <v>76</v>
      </c>
      <c t="n" r="F71" s="6">
        <v>-1188</v>
      </c>
    </row>
    <row spans="1:8" r="72">
      <c t="s" r="A72" s="4">
        <v>496</v>
      </c>
      <c t="n" r="F72" s="6">
        <v>0</v>
      </c>
    </row>
    <row spans="1:8" r="73">
      <c t="s" r="A73" s="4">
        <v>497</v>
      </c>
      <c t="n" r="F73" s="7">
        <v>23582</v>
      </c>
    </row>
    <row spans="1:8" r="74">
      <c t="s" r="A74" s="4">
        <v>499</v>
      </c>
      <c t="n" r="C74" s="6">
        <v>23582</v>
      </c>
    </row>
    <row spans="1:8" r="75">
      <c t="s" r="A75" s="4">
        <v>564</v>
      </c>
    </row>
    <row spans="1:8" r="76">
      <c t="s" r="A76" s="3">
        <v>575</v>
      </c>
    </row>
    <row spans="1:8" r="77">
      <c t="s" r="A77" s="4">
        <v>492</v>
      </c>
      <c t="s" r="B77" s="4">
        <v>506</v>
      </c>
      <c t="n" r="E77" s="7">
        <v>4366</v>
      </c>
    </row>
    <row spans="1:8" r="78">
      <c t="s" r="A78" s="4">
        <v>491</v>
      </c>
      <c t="s" r="B78" s="4">
        <v>506</v>
      </c>
      <c t="n" r="E78" s="6">
        <v>0</v>
      </c>
    </row>
    <row spans="1:8" r="79">
      <c t="s" r="A79" s="4">
        <v>576</v>
      </c>
      <c t="s" r="B79" s="4">
        <v>506</v>
      </c>
      <c t="n" r="E79" s="6">
        <v>31</v>
      </c>
    </row>
    <row spans="1:8" r="80">
      <c t="s" r="A80" s="4">
        <v>495</v>
      </c>
      <c t="s" r="B80" s="4">
        <v>506</v>
      </c>
      <c t="n" r="E80" s="6">
        <v>-6</v>
      </c>
    </row>
    <row spans="1:8" r="81">
      <c t="s" r="A81" s="4">
        <v>76</v>
      </c>
      <c t="s" r="B81" s="4">
        <v>506</v>
      </c>
      <c t="n" r="E81" s="6">
        <v>-258</v>
      </c>
    </row>
    <row spans="1:8" r="82">
      <c t="s" r="A82" s="4">
        <v>496</v>
      </c>
      <c t="n" r="E82" s="6">
        <v>0</v>
      </c>
    </row>
    <row spans="1:8" r="83">
      <c t="s" r="A83" s="4">
        <v>497</v>
      </c>
      <c t="n" r="E83" s="7">
        <v>4133</v>
      </c>
    </row>
    <row spans="1:8" r="84">
      <c t="s" r="A84" s="4">
        <v>499</v>
      </c>
      <c t="n" r="C84" s="7">
        <v>4133</v>
      </c>
    </row>
    <row spans="1:8" r="85">
      <c t="n" r="A85"/>
    </row>
    <row spans="1:8" r="86">
      <c t="s" r="A86" s="4">
        <v>506</v>
      </c>
      <c t="s" r="B86" s="4">
        <v>579</v>
      </c>
    </row>
  </sheetData>
  <mergeCells count="3">
    <mergeCell ref="A1:B2"/>
    <mergeCell ref="A85:G85"/>
    <mergeCell ref="B86:G86"/>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80</v>
      </c>
      <c t="s" r="B1" s="2">
        <v>1</v>
      </c>
    </row>
    <row spans="1:4" r="2">
      <c t="s" r="B2" s="2">
        <v>2</v>
      </c>
      <c t="s" r="C2" s="2">
        <v>32</v>
      </c>
      <c t="s" r="D2" s="2">
        <v>89</v>
      </c>
    </row>
    <row spans="1:4" r="3">
      <c t="s" r="A3" s="3">
        <v>340</v>
      </c>
    </row>
    <row spans="1:4" r="4">
      <c t="s" r="A4" s="4">
        <v>97</v>
      </c>
      <c t="n" r="C4" s="7">
        <v>567731</v>
      </c>
      <c t="n" r="D4" s="7">
        <v>539020</v>
      </c>
    </row>
    <row spans="1:4" r="5">
      <c t="s" r="A5" s="4">
        <v>555</v>
      </c>
      <c t="n" r="C5" s="7">
        <v>83125</v>
      </c>
      <c t="n" r="D5" s="7">
        <v>60985</v>
      </c>
    </row>
    <row spans="1:4" r="6">
      <c t="s" r="A6" s="4">
        <v>556</v>
      </c>
      <c t="n" r="C6" s="8">
        <v>2.01</v>
      </c>
      <c t="n" r="D6" s="8">
        <v>1.78</v>
      </c>
    </row>
    <row spans="1:4" r="7">
      <c t="s" r="A7" s="4">
        <v>557</v>
      </c>
      <c t="n" r="C7" s="8">
        <v>1.99</v>
      </c>
      <c t="n" r="D7" s="8">
        <v>1.77</v>
      </c>
    </row>
    <row spans="1:4" r="8">
      <c t="s" r="A8" s="4">
        <v>558</v>
      </c>
    </row>
    <row spans="1:4" r="9">
      <c t="s" r="A9" s="3">
        <v>340</v>
      </c>
    </row>
    <row spans="1:4" r="10">
      <c t="s" r="A10" s="4">
        <v>97</v>
      </c>
      <c t="n" r="B10" s="7">
        <v>688620</v>
      </c>
      <c t="n" r="C10" s="7">
        <v>623754</v>
      </c>
    </row>
    <row spans="1:4" r="11">
      <c t="s" r="A11" s="4">
        <v>555</v>
      </c>
      <c t="n" r="B11" s="7">
        <v>158859</v>
      </c>
      <c t="n" r="C11" s="7">
        <v>57779</v>
      </c>
    </row>
    <row spans="1:4" r="12">
      <c t="s" r="A12" s="4">
        <v>556</v>
      </c>
      <c t="n" r="B12" s="8">
        <v>2.96</v>
      </c>
      <c t="n" r="C12" s="8">
        <v>1.4</v>
      </c>
    </row>
    <row spans="1:4" r="13">
      <c t="s" r="A13" s="4">
        <v>557</v>
      </c>
      <c t="n" r="B13" s="8">
        <v>2.94</v>
      </c>
      <c t="n" r="C13" s="8">
        <v>1.3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81</v>
      </c>
      <c t="s" r="B1" s="2">
        <v>582</v>
      </c>
      <c t="s" r="J1" s="2">
        <v>1</v>
      </c>
    </row>
    <row spans="1:12" r="2">
      <c t="s" r="B2" s="2">
        <v>2</v>
      </c>
      <c t="s" r="C2" s="2">
        <v>583</v>
      </c>
      <c t="s" r="D2" s="2">
        <v>4</v>
      </c>
      <c t="s" r="E2" s="2">
        <v>519</v>
      </c>
      <c t="s" r="F2" s="2">
        <v>32</v>
      </c>
      <c t="s" r="G2" s="2">
        <v>584</v>
      </c>
      <c t="s" r="H2" s="2">
        <v>585</v>
      </c>
      <c t="s" r="I2" s="2">
        <v>586</v>
      </c>
      <c t="s" r="J2" s="2">
        <v>2</v>
      </c>
      <c t="s" r="K2" s="2">
        <v>32</v>
      </c>
      <c t="s" r="L2" s="2">
        <v>89</v>
      </c>
    </row>
    <row spans="1:12" r="3">
      <c t="s" r="A3" s="3">
        <v>587</v>
      </c>
    </row>
    <row spans="1:12" r="4">
      <c t="s" r="A4" s="4">
        <v>588</v>
      </c>
      <c t="n" r="B4" s="7">
        <v>168238</v>
      </c>
      <c t="n" r="C4" s="7">
        <v>185355</v>
      </c>
      <c t="n" r="D4" s="7">
        <v>165938</v>
      </c>
      <c t="n" r="E4" s="7">
        <v>155200</v>
      </c>
      <c t="n" r="F4" s="7">
        <v>119672</v>
      </c>
      <c t="n" r="G4" s="7">
        <v>125435</v>
      </c>
      <c t="n" r="H4" s="7">
        <v>115387</v>
      </c>
      <c t="n" r="I4" s="7">
        <v>111181</v>
      </c>
      <c t="n" r="J4" s="7">
        <v>674731</v>
      </c>
      <c t="n" r="K4" s="7">
        <v>484259</v>
      </c>
      <c t="n" r="L4" s="7">
        <v>422713</v>
      </c>
    </row>
    <row spans="1:12" r="5">
      <c t="s" r="A5" s="4">
        <v>118</v>
      </c>
      <c t="n" r="J5" s="6">
        <v>170473</v>
      </c>
      <c t="n" r="K5" s="6">
        <v>33196</v>
      </c>
      <c t="n" r="L5" s="6">
        <v>20148</v>
      </c>
    </row>
    <row spans="1:12" r="6">
      <c t="s" r="A6" s="4">
        <v>106</v>
      </c>
      <c t="n" r="J6" s="6">
        <v>17803</v>
      </c>
      <c t="n" r="K6" s="6">
        <v>18259</v>
      </c>
      <c t="n" r="L6" s="6">
        <v>3928</v>
      </c>
    </row>
    <row spans="1:12" r="7">
      <c t="s" r="A7" s="4">
        <v>589</v>
      </c>
      <c t="n" r="B7" s="7">
        <v>126300</v>
      </c>
      <c t="n" r="J7" s="6">
        <v>126300</v>
      </c>
    </row>
    <row spans="1:12" r="8">
      <c t="s" r="A8" s="4">
        <v>558</v>
      </c>
    </row>
    <row spans="1:12" r="9">
      <c t="s" r="A9" s="3">
        <v>587</v>
      </c>
    </row>
    <row spans="1:12" r="10">
      <c t="s" r="A10" s="4">
        <v>588</v>
      </c>
      <c t="n" r="J10" s="6">
        <v>29367</v>
      </c>
      <c t="n" r="K10" s="6">
        <v>42258</v>
      </c>
      <c t="n" r="L10" s="6">
        <v>60148</v>
      </c>
    </row>
    <row spans="1:12" r="11">
      <c t="s" r="A11" s="4">
        <v>118</v>
      </c>
      <c t="n" r="J11" s="6">
        <v>4677</v>
      </c>
      <c t="n" r="K11" s="6">
        <v>9214</v>
      </c>
      <c t="n" r="L11" s="7">
        <v>5914</v>
      </c>
    </row>
    <row spans="1:12" r="12">
      <c t="s" r="A12" s="4">
        <v>353</v>
      </c>
    </row>
    <row spans="1:12" r="13">
      <c t="s" r="A13" s="3">
        <v>587</v>
      </c>
    </row>
    <row spans="1:12" r="14">
      <c t="s" r="A14" s="4">
        <v>588</v>
      </c>
      <c t="n" r="J14" s="6">
        <v>137035</v>
      </c>
      <c t="n" r="K14" s="6">
        <v>6515</v>
      </c>
    </row>
    <row spans="1:12" r="15">
      <c t="s" r="A15" s="4">
        <v>118</v>
      </c>
      <c t="n" r="J15" s="7">
        <v>14374</v>
      </c>
      <c t="n" r="K15" s="7">
        <v>-6744</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72"/>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6"/>
    <col customWidth="1" max="11" min="11" width="21"/>
    <col customWidth="1" max="12" min="12" width="21"/>
  </cols>
  <sheetData>
    <row spans="1:12" r="1">
      <c t="s" r="A1" s="1">
        <v>590</v>
      </c>
      <c t="s" r="B1" s="2">
        <v>582</v>
      </c>
      <c t="s" r="J1" s="2">
        <v>1</v>
      </c>
    </row>
    <row spans="1:12" r="2">
      <c t="s" r="B2" s="2">
        <v>591</v>
      </c>
      <c t="s" r="C2" s="2">
        <v>592</v>
      </c>
      <c t="s" r="D2" s="2">
        <v>593</v>
      </c>
      <c t="s" r="E2" s="2">
        <v>594</v>
      </c>
      <c t="s" r="F2" s="2">
        <v>423</v>
      </c>
      <c t="s" r="G2" s="2">
        <v>595</v>
      </c>
      <c t="s" r="H2" s="2">
        <v>596</v>
      </c>
      <c t="s" r="I2" s="2">
        <v>597</v>
      </c>
      <c t="s" r="J2" s="2">
        <v>591</v>
      </c>
      <c t="s" r="K2" s="2">
        <v>423</v>
      </c>
      <c t="s" r="L2" s="2">
        <v>424</v>
      </c>
    </row>
    <row spans="1:12" r="3">
      <c t="s" r="A3" s="3">
        <v>598</v>
      </c>
    </row>
    <row spans="1:12" r="4">
      <c t="s" r="A4" s="4">
        <v>473</v>
      </c>
      <c t="n" r="B4" s="6">
        <v>88612</v>
      </c>
      <c t="n" r="J4" s="6">
        <v>88612</v>
      </c>
    </row>
    <row spans="1:12" r="5">
      <c t="s" r="A5" s="4">
        <v>599</v>
      </c>
      <c t="n" r="B5" s="7">
        <v>98430</v>
      </c>
      <c t="n" r="C5" s="7">
        <v>18190</v>
      </c>
      <c t="n" r="D5" s="7">
        <v>-13</v>
      </c>
      <c t="n" r="E5" s="7">
        <v>8769</v>
      </c>
      <c t="n" r="F5" s="7">
        <v>3138</v>
      </c>
      <c t="n" r="G5" s="7">
        <v>13631</v>
      </c>
      <c t="n" r="H5" s="7">
        <v>885</v>
      </c>
      <c t="n" r="I5" s="7">
        <v>0</v>
      </c>
      <c t="n" r="J5" s="7">
        <v>125376</v>
      </c>
      <c t="n" r="K5" s="7">
        <v>17654</v>
      </c>
      <c t="n" r="L5" s="7">
        <v>0</v>
      </c>
    </row>
    <row spans="1:12" r="6">
      <c t="s" r="A6" s="4">
        <v>457</v>
      </c>
    </row>
    <row spans="1:12" r="7">
      <c t="s" r="A7" s="3">
        <v>598</v>
      </c>
    </row>
    <row spans="1:12" r="8">
      <c t="s" r="A8" s="4">
        <v>473</v>
      </c>
      <c t="n" r="B8" s="6">
        <v>69682</v>
      </c>
      <c t="n" r="J8" s="6">
        <v>69682</v>
      </c>
    </row>
    <row spans="1:12" r="9">
      <c t="s" r="A9" s="4">
        <v>600</v>
      </c>
      <c t="n" r="J9" s="6">
        <v>17</v>
      </c>
    </row>
    <row spans="1:12" r="10">
      <c t="s" r="A10" s="4">
        <v>460</v>
      </c>
    </row>
    <row spans="1:12" r="11">
      <c t="s" r="A11" s="3">
        <v>598</v>
      </c>
    </row>
    <row spans="1:12" r="12">
      <c t="s" r="A12" s="4">
        <v>600</v>
      </c>
      <c t="n" r="J12" s="6">
        <v>3</v>
      </c>
    </row>
    <row spans="1:12" r="13">
      <c t="s" r="A13" s="4">
        <v>601</v>
      </c>
    </row>
    <row spans="1:12" r="14">
      <c t="s" r="A14" s="3">
        <v>598</v>
      </c>
    </row>
    <row spans="1:12" r="15">
      <c t="s" r="A15" s="4">
        <v>473</v>
      </c>
      <c t="n" r="B15" s="6">
        <v>406000</v>
      </c>
      <c t="n" r="J15" s="6">
        <v>406000</v>
      </c>
    </row>
    <row spans="1:12" r="16">
      <c t="s" r="A16" s="4">
        <v>602</v>
      </c>
    </row>
    <row spans="1:12" r="17">
      <c t="s" r="A17" s="3">
        <v>598</v>
      </c>
    </row>
    <row spans="1:12" r="18">
      <c t="s" r="A18" s="4">
        <v>473</v>
      </c>
      <c t="n" r="B18" s="6">
        <v>326</v>
      </c>
      <c t="n" r="J18" s="6">
        <v>326</v>
      </c>
    </row>
    <row spans="1:12" r="19">
      <c t="s" r="A19" s="4">
        <v>603</v>
      </c>
    </row>
    <row spans="1:12" r="20">
      <c t="s" r="A20" s="3">
        <v>598</v>
      </c>
    </row>
    <row spans="1:12" r="21">
      <c t="s" r="A21" s="4">
        <v>473</v>
      </c>
      <c t="n" r="B21" s="6">
        <v>207000</v>
      </c>
      <c t="n" r="J21" s="6">
        <v>207000</v>
      </c>
    </row>
    <row spans="1:12" r="22">
      <c t="s" r="A22" s="4">
        <v>604</v>
      </c>
    </row>
    <row spans="1:12" r="23">
      <c t="s" r="A23" s="3">
        <v>598</v>
      </c>
    </row>
    <row spans="1:12" r="24">
      <c t="s" r="A24" s="4">
        <v>473</v>
      </c>
      <c t="n" r="B24" s="6">
        <v>330</v>
      </c>
      <c t="n" r="J24" s="6">
        <v>330</v>
      </c>
    </row>
    <row spans="1:12" r="25">
      <c t="s" r="A25" s="4">
        <v>605</v>
      </c>
    </row>
    <row spans="1:12" r="26">
      <c t="s" r="A26" s="3">
        <v>598</v>
      </c>
    </row>
    <row spans="1:12" r="27">
      <c t="s" r="A27" s="4">
        <v>473</v>
      </c>
      <c t="n" r="B27" s="6">
        <v>798000</v>
      </c>
      <c t="n" r="J27" s="6">
        <v>798000</v>
      </c>
    </row>
    <row spans="1:12" r="28">
      <c t="s" r="A28" s="4">
        <v>606</v>
      </c>
    </row>
    <row spans="1:12" r="29">
      <c t="s" r="A29" s="3">
        <v>598</v>
      </c>
    </row>
    <row spans="1:12" r="30">
      <c t="s" r="A30" s="4">
        <v>473</v>
      </c>
      <c t="n" r="B30" s="6">
        <v>552</v>
      </c>
      <c t="n" r="J30" s="6">
        <v>552</v>
      </c>
    </row>
    <row spans="1:12" r="31">
      <c t="s" r="A31" s="4">
        <v>607</v>
      </c>
    </row>
    <row spans="1:12" r="32">
      <c t="s" r="A32" s="3">
        <v>598</v>
      </c>
    </row>
    <row spans="1:12" r="33">
      <c t="s" r="A33" s="4">
        <v>473</v>
      </c>
      <c t="n" r="B33" s="6">
        <v>598000</v>
      </c>
      <c t="n" r="J33" s="6">
        <v>598000</v>
      </c>
    </row>
    <row spans="1:12" r="34">
      <c t="s" r="A34" s="4">
        <v>608</v>
      </c>
    </row>
    <row spans="1:12" r="35">
      <c t="s" r="A35" s="3">
        <v>598</v>
      </c>
    </row>
    <row spans="1:12" r="36">
      <c t="s" r="A36" s="4">
        <v>473</v>
      </c>
      <c t="n" r="B36" s="6">
        <v>634</v>
      </c>
      <c t="n" r="J36" s="6">
        <v>634</v>
      </c>
    </row>
    <row spans="1:12" r="37">
      <c t="s" r="A37" s="4">
        <v>609</v>
      </c>
    </row>
    <row spans="1:12" r="38">
      <c t="s" r="A38" s="3">
        <v>598</v>
      </c>
    </row>
    <row spans="1:12" r="39">
      <c t="s" r="A39" s="4">
        <v>473</v>
      </c>
      <c t="n" r="B39" s="6">
        <v>211000</v>
      </c>
      <c t="n" r="J39" s="6">
        <v>211000</v>
      </c>
    </row>
    <row spans="1:12" r="40">
      <c t="s" r="A40" s="4">
        <v>610</v>
      </c>
    </row>
    <row spans="1:12" r="41">
      <c t="s" r="A41" s="3">
        <v>598</v>
      </c>
    </row>
    <row spans="1:12" r="42">
      <c t="s" r="A42" s="4">
        <v>473</v>
      </c>
      <c t="n" r="B42" s="6">
        <v>230</v>
      </c>
      <c t="n" r="J42" s="6">
        <v>230</v>
      </c>
    </row>
    <row spans="1:12" r="43">
      <c t="s" r="A43" s="4">
        <v>611</v>
      </c>
    </row>
    <row spans="1:12" r="44">
      <c t="s" r="A44" s="3">
        <v>598</v>
      </c>
    </row>
    <row spans="1:12" r="45">
      <c t="s" r="A45" s="4">
        <v>473</v>
      </c>
      <c t="n" r="B45" s="6">
        <v>366000</v>
      </c>
      <c t="n" r="J45" s="6">
        <v>366000</v>
      </c>
    </row>
    <row spans="1:12" r="46">
      <c t="s" r="A46" s="4">
        <v>612</v>
      </c>
    </row>
    <row spans="1:12" r="47">
      <c t="s" r="A47" s="3">
        <v>598</v>
      </c>
    </row>
    <row spans="1:12" r="48">
      <c t="s" r="A48" s="4">
        <v>473</v>
      </c>
      <c t="n" r="B48" s="6">
        <v>100</v>
      </c>
      <c t="n" r="J48" s="6">
        <v>100</v>
      </c>
    </row>
    <row spans="1:12" r="49">
      <c t="s" r="A49" s="4">
        <v>613</v>
      </c>
    </row>
    <row spans="1:12" r="50">
      <c t="s" r="A50" s="3">
        <v>598</v>
      </c>
    </row>
    <row spans="1:12" r="51">
      <c t="s" r="A51" s="4">
        <v>473</v>
      </c>
      <c t="n" r="B51" s="6">
        <v>45000</v>
      </c>
      <c t="n" r="J51" s="6">
        <v>45000</v>
      </c>
    </row>
    <row spans="1:12" r="52">
      <c t="s" r="A52" s="4">
        <v>614</v>
      </c>
    </row>
    <row spans="1:12" r="53">
      <c t="s" r="A53" s="3">
        <v>598</v>
      </c>
    </row>
    <row spans="1:12" r="54">
      <c t="s" r="A54" s="4">
        <v>473</v>
      </c>
      <c t="n" r="B54" s="6">
        <v>153</v>
      </c>
      <c t="n" r="J54" s="6">
        <v>153</v>
      </c>
    </row>
    <row spans="1:12" r="55">
      <c t="s" r="A55" s="4">
        <v>615</v>
      </c>
    </row>
    <row spans="1:12" r="56">
      <c t="s" r="A56" s="3">
        <v>598</v>
      </c>
    </row>
    <row spans="1:12" r="57">
      <c t="s" r="A57" s="4">
        <v>473</v>
      </c>
      <c t="n" r="B57" s="6">
        <v>197000</v>
      </c>
      <c t="n" r="J57" s="6">
        <v>197000</v>
      </c>
    </row>
    <row spans="1:12" r="58">
      <c t="s" r="A58" s="4">
        <v>616</v>
      </c>
    </row>
    <row spans="1:12" r="59">
      <c t="s" r="A59" s="3">
        <v>598</v>
      </c>
    </row>
    <row spans="1:12" r="60">
      <c t="s" r="A60" s="4">
        <v>473</v>
      </c>
      <c t="n" r="B60" s="6">
        <v>462000</v>
      </c>
      <c t="n" r="J60" s="6">
        <v>462000</v>
      </c>
    </row>
    <row spans="1:12" r="61">
      <c t="s" r="A61" s="4">
        <v>617</v>
      </c>
    </row>
    <row spans="1:12" r="62">
      <c t="s" r="A62" s="3">
        <v>598</v>
      </c>
    </row>
    <row spans="1:12" r="63">
      <c t="s" r="A63" s="4">
        <v>473</v>
      </c>
      <c t="n" r="B63" s="6">
        <v>224000</v>
      </c>
      <c t="n" r="J63" s="6">
        <v>224000</v>
      </c>
    </row>
    <row spans="1:12" r="64">
      <c t="s" r="A64" s="4">
        <v>618</v>
      </c>
    </row>
    <row spans="1:12" r="65">
      <c t="s" r="A65" s="3">
        <v>598</v>
      </c>
    </row>
    <row spans="1:12" r="66">
      <c t="s" r="A66" s="4">
        <v>473</v>
      </c>
      <c t="n" r="B66" s="6">
        <v>381000</v>
      </c>
      <c t="n" r="J66" s="6">
        <v>381000</v>
      </c>
    </row>
    <row spans="1:12" r="67">
      <c t="s" r="A67" s="4">
        <v>619</v>
      </c>
    </row>
    <row spans="1:12" r="68">
      <c t="s" r="A68" s="3">
        <v>598</v>
      </c>
    </row>
    <row spans="1:12" r="69">
      <c t="s" r="A69" s="4">
        <v>473</v>
      </c>
      <c t="n" r="B69" s="6">
        <v>280000</v>
      </c>
      <c t="n" r="J69" s="6">
        <v>280000</v>
      </c>
    </row>
    <row spans="1:12" r="70">
      <c t="s" r="A70" s="4">
        <v>620</v>
      </c>
    </row>
    <row spans="1:12" r="71">
      <c t="s" r="A71" s="3">
        <v>598</v>
      </c>
    </row>
    <row spans="1:12" r="72">
      <c t="s" r="A72" s="4">
        <v>473</v>
      </c>
      <c t="n" r="B72" s="6">
        <v>475000</v>
      </c>
      <c t="n" r="J72" s="6">
        <v>47500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t="s" r="A1" s="1">
        <v>621</v>
      </c>
      <c t="s" r="B1" s="2">
        <v>1</v>
      </c>
    </row>
    <row spans="1:2" r="2">
      <c t="s" r="B2" s="2">
        <v>2</v>
      </c>
    </row>
    <row spans="1:2" r="3">
      <c t="s" r="A3" s="4">
        <v>622</v>
      </c>
    </row>
    <row spans="1:2" r="4">
      <c t="s" r="A4" s="3">
        <v>623</v>
      </c>
    </row>
    <row spans="1:2" r="5">
      <c t="s" r="A5" s="4">
        <v>624</v>
      </c>
      <c t="s" r="B5" s="4">
        <v>443</v>
      </c>
    </row>
    <row spans="1:2" r="6">
      <c t="s" r="A6" s="4">
        <v>625</v>
      </c>
    </row>
    <row spans="1:2" r="7">
      <c t="s" r="A7" s="3">
        <v>623</v>
      </c>
    </row>
    <row spans="1:2" r="8">
      <c t="s" r="A8" s="4">
        <v>624</v>
      </c>
      <c t="s" r="B8" s="4">
        <v>626</v>
      </c>
    </row>
    <row spans="1:2" r="9">
      <c t="s" r="A9" s="4">
        <v>627</v>
      </c>
    </row>
    <row spans="1:2" r="10">
      <c t="s" r="A10" s="3">
        <v>623</v>
      </c>
    </row>
    <row spans="1:2" r="11">
      <c t="s" r="A11" s="4">
        <v>624</v>
      </c>
      <c t="s" r="B11" s="4">
        <v>628</v>
      </c>
    </row>
    <row spans="1:2" r="12">
      <c t="s" r="A12" s="4">
        <v>629</v>
      </c>
    </row>
    <row spans="1:2" r="13">
      <c t="s" r="A13" s="3">
        <v>623</v>
      </c>
    </row>
    <row spans="1:2" r="14">
      <c t="s" r="A14" s="4">
        <v>624</v>
      </c>
      <c t="s" r="B14" s="4">
        <v>45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30</v>
      </c>
      <c t="s" r="B1" s="2">
        <v>1</v>
      </c>
    </row>
    <row spans="1:3" r="2">
      <c t="s" r="B2" s="2">
        <v>2</v>
      </c>
      <c t="s" r="C2" s="2">
        <v>32</v>
      </c>
    </row>
    <row spans="1:3" r="3">
      <c t="s" r="A3" s="3">
        <v>623</v>
      </c>
    </row>
    <row spans="1:3" r="4">
      <c t="s" r="A4" s="4">
        <v>631</v>
      </c>
      <c t="n" r="B4" s="7">
        <v>123650</v>
      </c>
      <c t="n" r="C4" s="7">
        <v>110510</v>
      </c>
    </row>
    <row spans="1:3" r="5">
      <c t="s" r="A5" s="4">
        <v>632</v>
      </c>
      <c t="n" r="B5" s="6">
        <v>43083</v>
      </c>
      <c t="n" r="C5" s="6">
        <v>34952</v>
      </c>
    </row>
    <row spans="1:3" r="6">
      <c t="s" r="A6" s="4">
        <v>633</v>
      </c>
      <c t="n" r="B6" s="6">
        <v>-10271</v>
      </c>
      <c t="n" r="C6" s="6">
        <v>-8550</v>
      </c>
    </row>
    <row spans="1:3" r="7">
      <c t="s" r="A7" s="4">
        <v>634</v>
      </c>
      <c t="n" r="B7" s="6">
        <v>-6889</v>
      </c>
      <c t="n" r="C7" s="6">
        <v>-3295</v>
      </c>
    </row>
    <row spans="1:3" r="8">
      <c t="s" r="A8" s="4">
        <v>635</v>
      </c>
      <c t="n" r="B8" s="6">
        <v>9133</v>
      </c>
      <c t="n" r="C8" s="6">
        <v>-9967</v>
      </c>
    </row>
    <row spans="1:3" r="9">
      <c t="s" r="A9" s="4">
        <v>636</v>
      </c>
      <c t="n" r="B9" s="6">
        <v>16790</v>
      </c>
      <c t="n" r="C9" s="6">
        <v>13140</v>
      </c>
    </row>
    <row spans="1:3" r="10">
      <c t="s" r="A10" s="4">
        <v>637</v>
      </c>
      <c t="n" r="B10" s="7">
        <v>140440</v>
      </c>
      <c t="n" r="C10" s="7">
        <v>12365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38</v>
      </c>
      <c t="s" r="B1" s="2">
        <v>1</v>
      </c>
    </row>
    <row spans="1:3" r="2">
      <c t="s" r="B2" s="2">
        <v>2</v>
      </c>
      <c t="s" r="C2" s="2">
        <v>32</v>
      </c>
    </row>
    <row spans="1:3" r="3">
      <c t="s" r="A3" s="3">
        <v>365</v>
      </c>
    </row>
    <row spans="1:3" r="4">
      <c t="s" r="A4" s="4">
        <v>631</v>
      </c>
      <c t="n" r="B4" s="7">
        <v>-688</v>
      </c>
      <c t="n" r="C4" s="7">
        <v>-689</v>
      </c>
    </row>
    <row spans="1:3" r="5">
      <c t="s" r="A5" s="4">
        <v>639</v>
      </c>
      <c t="n" r="B5" s="6">
        <v>447</v>
      </c>
      <c t="n" r="C5" s="6">
        <v>230</v>
      </c>
    </row>
    <row spans="1:3" r="6">
      <c t="s" r="A6" s="4">
        <v>640</v>
      </c>
      <c t="n" r="B6" s="6">
        <v>-431</v>
      </c>
      <c t="n" r="C6" s="6">
        <v>-229</v>
      </c>
    </row>
    <row spans="1:3" r="7">
      <c t="s" r="A7" s="4">
        <v>636</v>
      </c>
      <c t="n" r="B7" s="6">
        <v>16</v>
      </c>
      <c t="n" r="C7" s="6">
        <v>1</v>
      </c>
    </row>
    <row spans="1:3" r="8">
      <c t="s" r="A8" s="4">
        <v>637</v>
      </c>
      <c t="n" r="B8" s="7">
        <v>-672</v>
      </c>
      <c t="n" r="C8" s="7">
        <v>-68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spans="1:4" r="1">
      <c t="s" r="A1" s="1">
        <v>641</v>
      </c>
      <c t="s" r="B1" s="2">
        <v>1</v>
      </c>
    </row>
    <row spans="1:4" r="2">
      <c t="s" r="B2" s="2">
        <v>2</v>
      </c>
      <c t="s" r="C2" s="2">
        <v>32</v>
      </c>
      <c t="s" r="D2" s="2">
        <v>89</v>
      </c>
    </row>
    <row spans="1:4" r="3">
      <c t="s" r="A3" s="3">
        <v>623</v>
      </c>
    </row>
    <row spans="1:4" r="4">
      <c t="s" r="A4" s="4">
        <v>44</v>
      </c>
      <c t="n" r="B4" s="7">
        <v>47972</v>
      </c>
      <c t="n" r="C4" s="7">
        <v>51895</v>
      </c>
    </row>
    <row spans="1:4" r="5">
      <c t="s" r="A5" s="4">
        <v>75</v>
      </c>
      <c t="n" r="B5" s="6">
        <v>2133706</v>
      </c>
      <c t="n" r="C5" s="6">
        <v>1656740</v>
      </c>
    </row>
    <row spans="1:4" r="6">
      <c t="s" r="A6" s="4">
        <v>642</v>
      </c>
    </row>
    <row spans="1:4" r="7">
      <c t="s" r="A7" s="3">
        <v>623</v>
      </c>
    </row>
    <row spans="1:4" r="8">
      <c t="s" r="A8" s="4">
        <v>75</v>
      </c>
      <c t="n" r="B8" s="6">
        <v>2320049</v>
      </c>
      <c t="n" r="C8" s="6">
        <v>1826293</v>
      </c>
    </row>
    <row spans="1:4" r="9">
      <c t="s" r="A9" s="4">
        <v>361</v>
      </c>
    </row>
    <row spans="1:4" r="10">
      <c t="s" r="A10" s="3">
        <v>623</v>
      </c>
    </row>
    <row spans="1:4" r="11">
      <c t="s" r="A11" s="4">
        <v>643</v>
      </c>
      <c t="n" r="B11" s="7">
        <v>672</v>
      </c>
      <c t="n" r="C11" s="7">
        <v>688</v>
      </c>
      <c t="n" r="D11" s="7">
        <v>689</v>
      </c>
    </row>
    <row spans="1:4" r="12">
      <c t="s" r="A12" s="4">
        <v>644</v>
      </c>
      <c t="s" r="B12" s="4">
        <v>645</v>
      </c>
      <c t="s" r="C12" s="4">
        <v>646</v>
      </c>
    </row>
    <row spans="1:4" r="13">
      <c t="s" r="A13" s="4">
        <v>647</v>
      </c>
      <c t="s" r="B13" s="4">
        <v>648</v>
      </c>
      <c t="s" r="C13" s="4">
        <v>649</v>
      </c>
    </row>
    <row spans="1:4" r="14">
      <c t="s" r="A14" s="4">
        <v>650</v>
      </c>
      <c t="n" r="B14" s="7">
        <v>13200</v>
      </c>
      <c t="n" r="C14" s="7">
        <v>11800</v>
      </c>
      <c t="n" r="D14" s="7">
        <v>10600</v>
      </c>
    </row>
    <row spans="1:4" r="15">
      <c t="s" r="A15" s="4">
        <v>651</v>
      </c>
    </row>
    <row spans="1:4" r="16">
      <c t="s" r="A16" s="3">
        <v>623</v>
      </c>
    </row>
    <row spans="1:4" r="17">
      <c t="s" r="A17" s="4">
        <v>75</v>
      </c>
      <c t="n" r="B17" s="6">
        <v>140440</v>
      </c>
      <c t="n" r="C17" s="6">
        <v>123650</v>
      </c>
    </row>
    <row spans="1:4" r="18">
      <c t="s" r="A18" s="4">
        <v>652</v>
      </c>
    </row>
    <row spans="1:4" r="19">
      <c t="s" r="A19" s="3">
        <v>623</v>
      </c>
    </row>
    <row spans="1:4" r="20">
      <c t="s" r="A20" s="4">
        <v>44</v>
      </c>
      <c t="n" r="B20" s="7">
        <v>139768</v>
      </c>
      <c t="n" r="C20" s="7">
        <v>12296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7"/>
    <col customWidth="1" max="5" min="5" width="46"/>
    <col customWidth="1" max="6" min="6" width="48"/>
    <col customWidth="1" max="7" min="7" width="25"/>
    <col customWidth="1" max="8" min="8" width="37"/>
    <col customWidth="1" max="9" min="9" width="34"/>
  </cols>
  <sheetData>
    <row spans="1:9" r="1">
      <c t="s" r="A1" s="1">
        <v>137</v>
      </c>
      <c t="s" r="B1" s="2">
        <v>138</v>
      </c>
      <c t="s" r="C1" s="2">
        <v>139</v>
      </c>
      <c t="s" r="D1" s="2">
        <v>140</v>
      </c>
      <c t="s" r="E1" s="2">
        <v>141</v>
      </c>
      <c t="s" r="F1" s="2">
        <v>142</v>
      </c>
      <c t="s" r="G1" s="2">
        <v>143</v>
      </c>
      <c t="s" r="H1" s="2">
        <v>144</v>
      </c>
      <c t="s" r="I1" s="2">
        <v>145</v>
      </c>
    </row>
    <row spans="1:9" r="2">
      <c t="s" r="A2" s="4">
        <v>146</v>
      </c>
      <c t="n" r="C2" s="7">
        <v>298</v>
      </c>
      <c t="n" r="D2" s="7">
        <v>876620</v>
      </c>
      <c t="n" r="E2" s="7">
        <v>-696</v>
      </c>
      <c t="n" r="F2" s="7">
        <v>-695923</v>
      </c>
      <c t="n" r="G2" s="7">
        <v>19124</v>
      </c>
      <c t="n" r="H2" s="7">
        <v>199457</v>
      </c>
      <c t="n" r="I2" s="7">
        <v>34</v>
      </c>
    </row>
    <row spans="1:9" r="3">
      <c t="s" r="A3" s="3">
        <v>147</v>
      </c>
    </row>
    <row spans="1:9" r="4">
      <c t="s" r="A4" s="4">
        <v>148</v>
      </c>
      <c t="n" r="C4" s="6">
        <v>0</v>
      </c>
      <c t="n" r="D4" s="6">
        <v>201</v>
      </c>
      <c t="n" r="E4" s="6">
        <v>0</v>
      </c>
      <c t="n" r="F4" s="6">
        <v>0</v>
      </c>
      <c t="n" r="G4" s="6">
        <v>0</v>
      </c>
      <c t="n" r="H4" s="6">
        <v>201</v>
      </c>
      <c t="n" r="I4" s="6">
        <v>0</v>
      </c>
    </row>
    <row spans="1:9" r="5">
      <c t="s" r="A5" s="4">
        <v>149</v>
      </c>
      <c t="n" r="C5" s="6">
        <v>63</v>
      </c>
      <c t="n" r="D5" s="6">
        <v>261697</v>
      </c>
      <c t="n" r="E5" s="6">
        <v>0</v>
      </c>
      <c t="n" r="F5" s="6">
        <v>0</v>
      </c>
      <c t="n" r="G5" s="6">
        <v>0</v>
      </c>
      <c t="n" r="H5" s="6">
        <v>261760</v>
      </c>
      <c t="n" r="I5" s="6">
        <v>0</v>
      </c>
    </row>
    <row spans="1:9" r="6">
      <c t="s" r="A6" s="4">
        <v>150</v>
      </c>
      <c t="n" r="B6" s="7">
        <v>0</v>
      </c>
    </row>
    <row spans="1:9" r="7">
      <c t="s" r="A7" s="4">
        <v>151</v>
      </c>
      <c t="n" r="C7" s="6">
        <v>0</v>
      </c>
      <c t="n" r="D7" s="6">
        <v>0</v>
      </c>
      <c t="n" r="E7" s="6">
        <v>0</v>
      </c>
      <c t="n" r="F7" s="6">
        <v>0</v>
      </c>
      <c t="n" r="G7" s="6">
        <v>3463</v>
      </c>
      <c t="n" r="H7" s="6">
        <v>3463</v>
      </c>
      <c t="n" r="I7" s="6">
        <v>0</v>
      </c>
    </row>
    <row spans="1:9" r="8">
      <c t="s" r="A8" s="4">
        <v>152</v>
      </c>
      <c t="n" r="C8" s="6">
        <v>0</v>
      </c>
      <c t="n" r="D8" s="6">
        <v>3072</v>
      </c>
      <c t="n" r="E8" s="6">
        <v>0</v>
      </c>
      <c t="n" r="F8" s="6">
        <v>127</v>
      </c>
      <c t="n" r="G8" s="6">
        <v>0</v>
      </c>
      <c t="n" r="H8" s="6">
        <v>3199</v>
      </c>
      <c t="n" r="I8" s="6">
        <v>0</v>
      </c>
    </row>
    <row spans="1:9" r="9">
      <c t="s" r="A9" s="4">
        <v>118</v>
      </c>
      <c t="n" r="B9" s="6">
        <v>20148</v>
      </c>
      <c t="n" r="C9" s="6">
        <v>0</v>
      </c>
      <c t="n" r="D9" s="6">
        <v>0</v>
      </c>
      <c t="n" r="E9" s="6">
        <v>0</v>
      </c>
      <c t="n" r="F9" s="6">
        <v>19430</v>
      </c>
      <c t="n" r="G9" s="6">
        <v>718</v>
      </c>
      <c t="n" r="H9" s="6">
        <v>20148</v>
      </c>
      <c t="n" r="I9" s="6">
        <v>0</v>
      </c>
    </row>
    <row spans="1:9" r="10">
      <c t="s" r="A10" s="4">
        <v>133</v>
      </c>
      <c t="n" r="B10" s="6">
        <v>362</v>
      </c>
      <c t="n" r="C10" s="6">
        <v>0</v>
      </c>
      <c t="n" r="D10" s="6">
        <v>0</v>
      </c>
      <c t="n" r="E10" s="6">
        <v>330</v>
      </c>
      <c t="n" r="F10" s="6">
        <v>0</v>
      </c>
      <c t="n" r="G10" s="6">
        <v>32</v>
      </c>
      <c t="n" r="H10" s="6">
        <v>362</v>
      </c>
      <c t="n" r="I10" s="6">
        <v>0</v>
      </c>
    </row>
    <row spans="1:9" r="11">
      <c t="s" r="A11" s="4">
        <v>153</v>
      </c>
      <c t="n" r="C11" s="6">
        <v>0</v>
      </c>
      <c t="n" r="D11" s="6">
        <v>0</v>
      </c>
      <c t="n" r="E11" s="6">
        <v>0</v>
      </c>
      <c t="n" r="F11" s="6">
        <v>-96935</v>
      </c>
      <c t="n" r="G11" s="6">
        <v>-8114</v>
      </c>
      <c t="n" r="H11" s="6">
        <v>105049</v>
      </c>
      <c t="n" r="I11" s="6">
        <v>0</v>
      </c>
    </row>
    <row spans="1:9" r="12">
      <c t="s" r="A12" s="4">
        <v>154</v>
      </c>
      <c t="n" r="B12" s="6">
        <v>0</v>
      </c>
    </row>
    <row spans="1:9" r="13">
      <c t="s" r="A13" s="4">
        <v>155</v>
      </c>
      <c t="n" r="C13" s="6">
        <v>361</v>
      </c>
      <c t="n" r="D13" s="6">
        <v>1141590</v>
      </c>
      <c t="n" r="E13" s="6">
        <v>-366</v>
      </c>
      <c t="n" r="F13" s="6">
        <v>-773301</v>
      </c>
      <c t="n" r="G13" s="6">
        <v>15223</v>
      </c>
      <c t="n" r="H13" s="6">
        <v>383541</v>
      </c>
      <c t="n" r="I13" s="6">
        <v>34</v>
      </c>
    </row>
    <row spans="1:9" r="14">
      <c t="s" r="A14" s="3">
        <v>147</v>
      </c>
    </row>
    <row spans="1:9" r="15">
      <c t="s" r="A15" s="4">
        <v>148</v>
      </c>
      <c t="n" r="C15" s="6">
        <v>0</v>
      </c>
      <c t="n" r="D15" s="6">
        <v>127</v>
      </c>
      <c t="n" r="E15" s="6">
        <v>0</v>
      </c>
      <c t="n" r="F15" s="6">
        <v>0</v>
      </c>
      <c t="n" r="G15" s="6">
        <v>0</v>
      </c>
      <c t="n" r="H15" s="6">
        <v>127</v>
      </c>
      <c t="n" r="I15" s="6">
        <v>0</v>
      </c>
    </row>
    <row spans="1:9" r="16">
      <c t="s" r="A16" s="4">
        <v>149</v>
      </c>
      <c t="n" r="C16" s="6">
        <v>125</v>
      </c>
      <c t="n" r="D16" s="6">
        <v>594940</v>
      </c>
      <c t="n" r="E16" s="6">
        <v>0</v>
      </c>
      <c t="n" r="F16" s="6">
        <v>0</v>
      </c>
      <c t="n" r="G16" s="6">
        <v>-2638</v>
      </c>
      <c t="n" r="H16" s="6">
        <v>592427</v>
      </c>
      <c t="n" r="I16" s="6">
        <v>0</v>
      </c>
    </row>
    <row spans="1:9" r="17">
      <c t="s" r="A17" s="4">
        <v>150</v>
      </c>
      <c t="n" r="B17" s="6">
        <v>0</v>
      </c>
    </row>
    <row spans="1:9" r="18">
      <c t="s" r="A18" s="4">
        <v>152</v>
      </c>
      <c t="n" r="C18" s="6">
        <v>0</v>
      </c>
      <c t="n" r="D18" s="6">
        <v>4706</v>
      </c>
      <c t="n" r="E18" s="6">
        <v>0</v>
      </c>
      <c t="n" r="F18" s="6">
        <v>173</v>
      </c>
      <c t="n" r="G18" s="6">
        <v>0</v>
      </c>
      <c t="n" r="H18" s="6">
        <v>4879</v>
      </c>
      <c t="n" r="I18" s="6">
        <v>0</v>
      </c>
    </row>
    <row spans="1:9" r="19">
      <c t="s" r="A19" s="4">
        <v>118</v>
      </c>
      <c t="n" r="B19" s="6">
        <v>33196</v>
      </c>
      <c t="n" r="C19" s="6">
        <v>0</v>
      </c>
      <c t="n" r="D19" s="6">
        <v>0</v>
      </c>
      <c t="n" r="E19" s="6">
        <v>0</v>
      </c>
      <c t="n" r="F19" s="6">
        <v>31444</v>
      </c>
      <c t="n" r="G19" s="6">
        <v>1782</v>
      </c>
      <c t="n" r="H19" s="6">
        <v>-33226</v>
      </c>
      <c t="n" r="I19" s="6">
        <v>0</v>
      </c>
    </row>
    <row spans="1:9" r="20">
      <c t="s" r="A20" s="4">
        <v>133</v>
      </c>
      <c t="n" r="B20" s="6">
        <v>97</v>
      </c>
      <c t="n" r="C20" s="6">
        <v>0</v>
      </c>
      <c t="n" r="D20" s="6">
        <v>0</v>
      </c>
      <c t="n" r="E20" s="6">
        <v>366</v>
      </c>
      <c t="n" r="F20" s="6">
        <v>0</v>
      </c>
      <c t="n" r="G20" s="6">
        <v>-269</v>
      </c>
      <c t="n" r="H20" s="6">
        <v>97</v>
      </c>
      <c t="n" r="I20" s="6">
        <v>0</v>
      </c>
    </row>
    <row spans="1:9" r="21">
      <c t="s" r="A21" s="4">
        <v>153</v>
      </c>
      <c t="n" r="C21" s="6">
        <v>0</v>
      </c>
      <c t="n" r="D21" s="6">
        <v>0</v>
      </c>
      <c t="n" r="E21" s="6">
        <v>0</v>
      </c>
      <c t="n" r="F21" s="6">
        <v>-121861</v>
      </c>
      <c t="n" r="G21" s="6">
        <v>-8567</v>
      </c>
      <c t="n" r="H21" s="6">
        <v>-130428</v>
      </c>
      <c t="n" r="I21" s="6">
        <v>0</v>
      </c>
    </row>
    <row spans="1:9" r="22">
      <c t="s" r="A22" s="4">
        <v>156</v>
      </c>
      <c t="n" r="C22" s="6">
        <v>0</v>
      </c>
      <c t="n" r="D22" s="6">
        <v>0</v>
      </c>
      <c t="n" r="E22" s="6">
        <v>0</v>
      </c>
      <c t="n" r="F22" s="6">
        <v>0</v>
      </c>
      <c t="n" r="G22" s="6">
        <v>100</v>
      </c>
      <c t="n" r="H22" s="6">
        <v>100</v>
      </c>
      <c t="n" r="I22" s="6">
        <v>0</v>
      </c>
    </row>
    <row spans="1:9" r="23">
      <c t="s" r="A23" s="4">
        <v>156</v>
      </c>
      <c t="n" r="B23" s="6">
        <v>18852</v>
      </c>
    </row>
    <row spans="1:9" r="24">
      <c t="s" r="A24" s="4">
        <v>154</v>
      </c>
      <c t="n" r="B24" s="6">
        <v>0</v>
      </c>
    </row>
    <row spans="1:9" r="25">
      <c t="s" r="A25" s="4">
        <v>157</v>
      </c>
      <c t="n" r="C25" s="6">
        <v>0</v>
      </c>
      <c t="n" r="D25" s="6">
        <v>0</v>
      </c>
      <c t="n" r="E25" s="6">
        <v>0</v>
      </c>
      <c t="n" r="F25" s="6">
        <v>0</v>
      </c>
      <c t="n" r="G25" s="6">
        <v>24064</v>
      </c>
      <c t="n" r="H25" s="6">
        <v>24064</v>
      </c>
      <c t="n" r="I25" s="6">
        <v>0</v>
      </c>
    </row>
    <row spans="1:9" r="26">
      <c t="s" r="A26" s="4">
        <v>158</v>
      </c>
      <c t="n" r="C26" s="6">
        <v>0</v>
      </c>
      <c t="n" r="D26" s="6">
        <v>-209</v>
      </c>
      <c t="n" r="E26" s="6">
        <v>0</v>
      </c>
      <c t="n" r="F26" s="6">
        <v>0</v>
      </c>
      <c t="n" r="G26" s="6">
        <v>-4</v>
      </c>
      <c t="n" r="H26" s="6">
        <v>-213</v>
      </c>
      <c t="n" r="I26" s="6">
        <v>0</v>
      </c>
    </row>
    <row spans="1:9" r="27">
      <c t="s" r="A27" s="4">
        <v>159</v>
      </c>
      <c t="n" r="B27" s="6">
        <v>907820</v>
      </c>
      <c t="n" r="C27" s="6">
        <v>486</v>
      </c>
      <c t="n" r="D27" s="6">
        <v>1741154</v>
      </c>
      <c t="n" r="E27" s="6">
        <v>0</v>
      </c>
      <c t="n" r="F27" s="6">
        <v>-863545</v>
      </c>
      <c t="n" r="G27" s="6">
        <v>29691</v>
      </c>
      <c t="n" r="H27" s="6">
        <v>907820</v>
      </c>
      <c t="n" r="I27" s="6">
        <v>34</v>
      </c>
    </row>
    <row spans="1:9" r="28">
      <c t="s" r="A28" s="3">
        <v>147</v>
      </c>
    </row>
    <row spans="1:9" r="29">
      <c t="s" r="A29" s="4">
        <v>148</v>
      </c>
      <c t="n" r="C29" s="6">
        <v>0</v>
      </c>
      <c t="n" r="D29" s="6">
        <v>95</v>
      </c>
      <c t="n" r="E29" s="6">
        <v>0</v>
      </c>
      <c t="n" r="F29" s="6">
        <v>0</v>
      </c>
      <c t="n" r="G29" s="6">
        <v>0</v>
      </c>
      <c t="n" r="H29" s="6">
        <v>95</v>
      </c>
      <c t="n" r="I29" s="6">
        <v>0</v>
      </c>
    </row>
    <row spans="1:9" r="30">
      <c t="s" r="A30" s="4">
        <v>149</v>
      </c>
      <c t="n" r="C30" s="6">
        <v>98</v>
      </c>
      <c t="n" r="D30" s="6">
        <v>564260</v>
      </c>
      <c t="n" r="E30" s="6">
        <v>0</v>
      </c>
      <c t="n" r="F30" s="6">
        <v>0</v>
      </c>
      <c t="n" r="G30" s="6">
        <v>52921</v>
      </c>
      <c t="n" r="H30" s="6">
        <v>617279</v>
      </c>
      <c t="n" r="I30" s="6">
        <v>0</v>
      </c>
    </row>
    <row spans="1:9" r="31">
      <c t="s" r="A31" s="4">
        <v>150</v>
      </c>
      <c t="n" r="B31" s="6">
        <v>6900</v>
      </c>
      <c t="n" r="C31" s="6">
        <v>0</v>
      </c>
      <c t="n" r="D31" s="6">
        <v>6900</v>
      </c>
      <c t="n" r="E31" s="6">
        <v>0</v>
      </c>
      <c t="n" r="F31" s="6">
        <v>0</v>
      </c>
      <c t="n" r="G31" s="6">
        <v>0</v>
      </c>
      <c t="n" r="H31" s="6">
        <v>6900</v>
      </c>
      <c t="n" r="I31" s="6">
        <v>0</v>
      </c>
    </row>
    <row spans="1:9" r="32">
      <c t="s" r="A32" s="4">
        <v>152</v>
      </c>
      <c t="n" r="C32" s="6">
        <v>0</v>
      </c>
      <c t="n" r="D32" s="6">
        <v>6905</v>
      </c>
      <c t="n" r="E32" s="6">
        <v>0</v>
      </c>
      <c t="n" r="F32" s="6">
        <v>203</v>
      </c>
      <c t="n" r="G32" s="6">
        <v>0</v>
      </c>
      <c t="n" r="H32" s="6">
        <v>7108</v>
      </c>
      <c t="n" r="I32" s="6">
        <v>0</v>
      </c>
    </row>
    <row spans="1:9" r="33">
      <c t="s" r="A33" s="4">
        <v>118</v>
      </c>
      <c t="n" r="B33" s="6">
        <v>170473</v>
      </c>
      <c t="n" r="C33" s="6">
        <v>0</v>
      </c>
      <c t="n" r="D33" s="6">
        <v>0</v>
      </c>
      <c t="n" r="E33" s="6">
        <v>0</v>
      </c>
      <c t="n" r="F33" s="6">
        <v>160418</v>
      </c>
      <c t="n" r="G33" s="6">
        <v>9185</v>
      </c>
      <c t="n" r="H33" s="6">
        <v>169603</v>
      </c>
      <c t="n" r="I33" s="6">
        <v>0</v>
      </c>
    </row>
    <row spans="1:9" r="34">
      <c t="s" r="A34" s="4">
        <v>133</v>
      </c>
      <c t="n" r="B34" s="6">
        <v>0</v>
      </c>
    </row>
    <row spans="1:9" r="35">
      <c t="s" r="A35" s="4">
        <v>153</v>
      </c>
      <c t="n" r="B35" s="6">
        <v>150400</v>
      </c>
      <c t="n" r="C35" s="6">
        <v>0</v>
      </c>
      <c t="n" r="D35" s="6">
        <v>0</v>
      </c>
      <c t="n" r="E35" s="6">
        <v>0</v>
      </c>
      <c t="n" r="F35" s="6">
        <v>-156870</v>
      </c>
      <c t="n" r="G35" s="6">
        <v>-11026</v>
      </c>
      <c t="n" r="H35" s="6">
        <v>-167896</v>
      </c>
      <c t="n" r="I35" s="6">
        <v>0</v>
      </c>
    </row>
    <row spans="1:9" r="36">
      <c t="s" r="A36" s="4">
        <v>156</v>
      </c>
      <c t="n" r="B36" s="6">
        <v>1000</v>
      </c>
    </row>
    <row spans="1:9" r="37">
      <c t="s" r="A37" s="4">
        <v>154</v>
      </c>
      <c t="n" r="B37" s="6">
        <v>-4328</v>
      </c>
      <c t="n" r="C37" s="6">
        <v>0</v>
      </c>
      <c t="n" r="D37" s="6">
        <v>0</v>
      </c>
      <c t="n" r="E37" s="6">
        <v>0</v>
      </c>
      <c t="n" r="F37" s="6">
        <v>-4328</v>
      </c>
      <c t="n" r="G37" s="6">
        <v>0</v>
      </c>
      <c t="n" r="H37" s="6">
        <v>-4328</v>
      </c>
      <c t="n" r="I37" s="6">
        <v>0</v>
      </c>
    </row>
    <row spans="1:9" r="38">
      <c t="s" r="A38" s="4">
        <v>160</v>
      </c>
      <c t="n" r="B38" s="7">
        <v>1536581</v>
      </c>
      <c t="n" r="C38" s="7">
        <v>584</v>
      </c>
      <c t="n" r="D38" s="7">
        <v>2319314</v>
      </c>
      <c t="n" r="E38" s="7">
        <v>0</v>
      </c>
      <c t="n" r="F38" s="7">
        <v>-864122</v>
      </c>
      <c t="n" r="G38" s="7">
        <v>80771</v>
      </c>
      <c t="n" r="H38" s="7">
        <v>1536581</v>
      </c>
      <c t="n" r="I38" s="7">
        <v>3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3</v>
      </c>
      <c t="s" r="B1" s="2">
        <v>2</v>
      </c>
      <c t="s" r="C1" s="2">
        <v>32</v>
      </c>
    </row>
    <row spans="1:3" r="2">
      <c t="s" r="A2" s="3">
        <v>623</v>
      </c>
    </row>
    <row spans="1:3" r="3">
      <c t="s" r="A3" s="4">
        <v>654</v>
      </c>
      <c t="n" r="B3" s="7">
        <v>47972</v>
      </c>
      <c t="n" r="C3" s="7">
        <v>51895</v>
      </c>
    </row>
    <row spans="1:3" r="4">
      <c t="s" r="A4" s="4">
        <v>655</v>
      </c>
    </row>
    <row spans="1:3" r="5">
      <c t="s" r="A5" s="3">
        <v>623</v>
      </c>
    </row>
    <row spans="1:3" r="6">
      <c t="s" r="A6" s="4">
        <v>654</v>
      </c>
      <c t="n" r="B6" s="6">
        <v>27554</v>
      </c>
      <c t="n" r="C6" s="6">
        <v>26011</v>
      </c>
    </row>
    <row spans="1:3" r="7">
      <c t="s" r="A7" s="4">
        <v>656</v>
      </c>
    </row>
    <row spans="1:3" r="8">
      <c t="s" r="A8" s="3">
        <v>623</v>
      </c>
    </row>
    <row spans="1:3" r="9">
      <c t="s" r="A9" s="4">
        <v>654</v>
      </c>
      <c t="n" r="B9" s="6">
        <v>47972</v>
      </c>
      <c t="n" r="C9" s="6">
        <v>51895</v>
      </c>
    </row>
    <row spans="1:3" r="10">
      <c t="s" r="A10" s="4">
        <v>657</v>
      </c>
    </row>
    <row spans="1:3" r="11">
      <c t="s" r="A11" s="3">
        <v>623</v>
      </c>
    </row>
    <row spans="1:3" r="12">
      <c t="s" r="A12" s="4">
        <v>654</v>
      </c>
      <c t="n" r="B12" s="6">
        <v>20418</v>
      </c>
      <c t="n" r="C12" s="6">
        <v>25884</v>
      </c>
    </row>
    <row spans="1:3" r="13">
      <c t="s" r="A13" s="4">
        <v>652</v>
      </c>
    </row>
    <row spans="1:3" r="14">
      <c t="s" r="A14" s="3">
        <v>623</v>
      </c>
    </row>
    <row spans="1:3" r="15">
      <c t="s" r="A15" s="4">
        <v>654</v>
      </c>
      <c t="n" r="B15" s="7">
        <v>139768</v>
      </c>
      <c t="n" r="C15" s="7">
        <v>12296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r="A1" s="1">
        <v>658</v>
      </c>
      <c t="s" r="B1" s="2">
        <v>1</v>
      </c>
    </row>
    <row spans="1:3" r="2">
      <c t="s" r="B2" s="2">
        <v>2</v>
      </c>
      <c t="s" r="C2" s="2">
        <v>32</v>
      </c>
    </row>
    <row spans="1:3" r="3">
      <c t="s" r="A3" s="3">
        <v>623</v>
      </c>
    </row>
    <row spans="1:3" r="4">
      <c t="s" r="A4" s="4">
        <v>44</v>
      </c>
      <c t="n" r="B4" s="7">
        <v>47972</v>
      </c>
      <c t="n" r="C4" s="7">
        <v>51895</v>
      </c>
    </row>
    <row spans="1:3" r="5">
      <c t="s" r="A5" s="4">
        <v>659</v>
      </c>
    </row>
    <row spans="1:3" r="6">
      <c t="s" r="A6" s="3">
        <v>623</v>
      </c>
    </row>
    <row spans="1:3" r="7">
      <c t="s" r="A7" s="4">
        <v>643</v>
      </c>
      <c t="n" r="B7" s="7">
        <v>200</v>
      </c>
    </row>
    <row spans="1:3" r="8">
      <c t="s" r="A8" s="4">
        <v>644</v>
      </c>
      <c t="s" r="B8" s="4">
        <v>660</v>
      </c>
    </row>
    <row spans="1:3" r="9">
      <c t="s" r="A9" s="4">
        <v>647</v>
      </c>
      <c t="s" r="B9" s="4">
        <v>661</v>
      </c>
    </row>
    <row spans="1:3" r="10">
      <c t="s" r="A10" s="4">
        <v>662</v>
      </c>
    </row>
    <row spans="1:3" r="11">
      <c t="s" r="A11" s="3">
        <v>623</v>
      </c>
    </row>
    <row spans="1:3" r="12">
      <c t="s" r="A12" s="4">
        <v>44</v>
      </c>
      <c t="n" r="B12" s="7">
        <v>20418</v>
      </c>
      <c t="n" r="C12" s="7">
        <v>2588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63</v>
      </c>
      <c t="s" r="B1" s="2">
        <v>1</v>
      </c>
    </row>
    <row spans="1:3" r="2">
      <c t="s" r="B2" s="2">
        <v>2</v>
      </c>
      <c t="s" r="C2" s="2">
        <v>32</v>
      </c>
    </row>
    <row spans="1:3" r="3">
      <c t="s" r="A3" s="3">
        <v>623</v>
      </c>
    </row>
    <row spans="1:3" r="4">
      <c t="s" r="A4" s="4">
        <v>631</v>
      </c>
      <c t="n" r="B4" s="7">
        <v>26024</v>
      </c>
      <c t="n" r="C4" s="7">
        <v>25575</v>
      </c>
    </row>
    <row spans="1:3" r="5">
      <c t="s" r="A5" s="4">
        <v>632</v>
      </c>
      <c t="n" r="B5" s="6">
        <v>838</v>
      </c>
      <c t="n" r="C5" s="6">
        <v>946</v>
      </c>
    </row>
    <row spans="1:3" r="6">
      <c t="s" r="A6" s="4">
        <v>664</v>
      </c>
      <c t="n" r="B6" s="6">
        <v>850</v>
      </c>
      <c t="n" r="C6" s="6">
        <v>5189</v>
      </c>
    </row>
    <row spans="1:3" r="7">
      <c t="s" r="A7" s="4">
        <v>633</v>
      </c>
      <c t="n" r="B7" s="6">
        <v>-4798</v>
      </c>
      <c t="n" r="C7" s="6">
        <v>-3590</v>
      </c>
    </row>
    <row spans="1:3" r="8">
      <c t="s" r="A8" s="4">
        <v>634</v>
      </c>
      <c t="n" r="B8" s="6">
        <v>-383</v>
      </c>
      <c t="n" r="C8" s="6">
        <v>-498</v>
      </c>
    </row>
    <row spans="1:3" r="9">
      <c t="s" r="A9" s="4">
        <v>635</v>
      </c>
      <c t="n" r="B9" s="6">
        <v>-1921</v>
      </c>
      <c t="n" r="C9" s="6">
        <v>-1598</v>
      </c>
    </row>
    <row spans="1:3" r="10">
      <c t="s" r="A10" s="4">
        <v>636</v>
      </c>
      <c t="n" r="B10" s="6">
        <v>-5414</v>
      </c>
      <c t="n" r="C10" s="6">
        <v>449</v>
      </c>
    </row>
    <row spans="1:3" r="11">
      <c t="s" r="A11" s="4">
        <v>637</v>
      </c>
      <c t="n" r="B11" s="7">
        <v>20610</v>
      </c>
      <c t="n" r="C11" s="7">
        <v>2602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65</v>
      </c>
      <c t="s" r="B1" s="2">
        <v>1</v>
      </c>
    </row>
    <row spans="1:3" r="2">
      <c t="s" r="B2" s="2">
        <v>2</v>
      </c>
      <c t="s" r="C2" s="2">
        <v>32</v>
      </c>
    </row>
    <row spans="1:3" r="3">
      <c t="s" r="A3" s="3">
        <v>666</v>
      </c>
    </row>
    <row spans="1:3" r="4">
      <c t="s" r="A4" s="4">
        <v>631</v>
      </c>
      <c t="n" r="B4" s="7">
        <v>-140</v>
      </c>
      <c t="n" r="C4" s="7">
        <v>-104</v>
      </c>
    </row>
    <row spans="1:3" r="5">
      <c t="s" r="A5" s="4">
        <v>639</v>
      </c>
      <c t="n" r="B5" s="6">
        <v>80</v>
      </c>
      <c t="n" r="C5" s="6">
        <v>50</v>
      </c>
    </row>
    <row spans="1:3" r="6">
      <c t="s" r="A6" s="4">
        <v>667</v>
      </c>
      <c t="n" r="B6" s="6">
        <v>-132</v>
      </c>
      <c t="n" r="C6" s="6">
        <v>-86</v>
      </c>
    </row>
    <row spans="1:3" r="7">
      <c t="s" r="A7" s="4">
        <v>636</v>
      </c>
      <c t="n" r="B7" s="6">
        <v>-52</v>
      </c>
      <c t="n" r="C7" s="6">
        <v>-36</v>
      </c>
    </row>
    <row spans="1:3" r="8">
      <c t="s" r="A8" s="4">
        <v>637</v>
      </c>
      <c t="n" r="B8" s="7">
        <v>-192</v>
      </c>
      <c t="n" r="C8" s="7">
        <v>-14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3"/>
    <col customWidth="1" max="2" min="2" width="15"/>
    <col customWidth="1" max="3" min="3" width="16"/>
    <col customWidth="1" max="4" min="4" width="14"/>
    <col customWidth="1" max="5" min="5" width="14"/>
  </cols>
  <sheetData>
    <row spans="1:5" r="1">
      <c t="s" r="A1" s="1">
        <v>668</v>
      </c>
      <c t="s" r="B1" s="2">
        <v>669</v>
      </c>
      <c t="s" r="C1" s="2">
        <v>1</v>
      </c>
    </row>
    <row spans="1:5" r="2">
      <c t="s" r="B2" s="2">
        <v>670</v>
      </c>
      <c t="s" r="C2" s="2">
        <v>2</v>
      </c>
      <c t="s" r="D2" s="2">
        <v>671</v>
      </c>
      <c t="s" r="E2" s="2">
        <v>32</v>
      </c>
    </row>
    <row spans="1:5" r="3">
      <c t="s" r="A3" s="3">
        <v>623</v>
      </c>
    </row>
    <row spans="1:5" r="4">
      <c t="s" r="A4" s="4">
        <v>672</v>
      </c>
      <c t="n" r="C4" s="9">
        <v>5.3</v>
      </c>
    </row>
    <row spans="1:5" r="5">
      <c t="s" r="A5" s="4">
        <v>673</v>
      </c>
      <c t="n" r="C5" s="10">
        <v>4.7</v>
      </c>
    </row>
    <row spans="1:5" r="6">
      <c t="s" r="A6" s="4">
        <v>674</v>
      </c>
      <c t="n" r="C6" s="10">
        <v>-0.9</v>
      </c>
    </row>
    <row spans="1:5" r="7">
      <c t="s" r="A7" s="4">
        <v>675</v>
      </c>
      <c t="n" r="C7" s="10">
        <v>10.5</v>
      </c>
    </row>
    <row spans="1:5" r="8">
      <c t="s" r="A8" s="4">
        <v>676</v>
      </c>
      <c t="n" r="C8" s="10">
        <v>1.2</v>
      </c>
    </row>
    <row spans="1:5" r="9">
      <c t="s" r="A9" s="4">
        <v>677</v>
      </c>
      <c t="n" r="C9" s="10">
        <v>3.7</v>
      </c>
    </row>
    <row spans="1:5" r="10">
      <c t="s" r="A10" s="4">
        <v>678</v>
      </c>
      <c t="n" r="C10" s="9">
        <v>2.2</v>
      </c>
      <c t="n" r="E10" s="9">
        <v>2.2</v>
      </c>
    </row>
    <row spans="1:5" r="11">
      <c t="s" r="A11" s="4">
        <v>679</v>
      </c>
    </row>
    <row spans="1:5" r="12">
      <c t="s" r="A12" s="3">
        <v>623</v>
      </c>
    </row>
    <row spans="1:5" r="13">
      <c t="s" r="A13" s="4">
        <v>680</v>
      </c>
      <c t="s" r="C13" s="4">
        <v>681</v>
      </c>
    </row>
    <row spans="1:5" r="14">
      <c t="s" r="A14" s="4">
        <v>682</v>
      </c>
    </row>
    <row spans="1:5" r="15">
      <c t="s" r="A15" s="3">
        <v>623</v>
      </c>
    </row>
    <row spans="1:5" r="16">
      <c t="s" r="A16" s="4">
        <v>680</v>
      </c>
      <c t="s" r="C16" s="4">
        <v>683</v>
      </c>
    </row>
    <row spans="1:5" r="17">
      <c t="s" r="A17" s="4">
        <v>527</v>
      </c>
    </row>
    <row spans="1:5" r="18">
      <c t="s" r="A18" s="3">
        <v>623</v>
      </c>
    </row>
    <row spans="1:5" r="19">
      <c t="s" r="A19" s="4">
        <v>684</v>
      </c>
      <c t="n" r="D19" s="9">
        <v>40.2</v>
      </c>
    </row>
    <row spans="1:5" r="20">
      <c t="s" r="A20" s="4">
        <v>680</v>
      </c>
      <c t="s" r="B20" s="4">
        <v>68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86</v>
      </c>
      <c t="s" r="B1" s="2">
        <v>1</v>
      </c>
    </row>
    <row spans="1:3" r="2">
      <c t="s" r="B2" s="2">
        <v>2</v>
      </c>
      <c t="s" r="C2" s="2">
        <v>32</v>
      </c>
    </row>
    <row spans="1:3" r="3">
      <c t="s" r="A3" s="3">
        <v>687</v>
      </c>
    </row>
    <row spans="1:3" r="4">
      <c t="s" r="A4" s="4">
        <v>688</v>
      </c>
      <c t="n" r="B4" s="7">
        <v>64845</v>
      </c>
      <c t="n" r="C4" s="7">
        <v>42275</v>
      </c>
    </row>
    <row spans="1:3" r="5">
      <c t="s" r="A5" s="4">
        <v>689</v>
      </c>
      <c t="n" r="B5" s="7">
        <v>-20867</v>
      </c>
      <c t="n" r="C5" s="6">
        <v>-12213</v>
      </c>
    </row>
    <row spans="1:3" r="6">
      <c t="s" r="A6" s="4">
        <v>690</v>
      </c>
    </row>
    <row spans="1:3" r="7">
      <c t="s" r="A7" s="3">
        <v>687</v>
      </c>
    </row>
    <row spans="1:3" r="8">
      <c t="s" r="A8" s="4">
        <v>444</v>
      </c>
      <c t="s" r="B8" s="4">
        <v>428</v>
      </c>
    </row>
    <row spans="1:3" r="9">
      <c t="s" r="A9" s="4">
        <v>688</v>
      </c>
      <c t="n" r="B9" s="7">
        <v>62981</v>
      </c>
      <c t="n" r="C9" s="6">
        <v>41511</v>
      </c>
    </row>
    <row spans="1:3" r="10">
      <c t="s" r="A10" s="4">
        <v>689</v>
      </c>
      <c t="n" r="B10" s="7">
        <v>-20245</v>
      </c>
      <c t="n" r="C10" s="6">
        <v>-12107</v>
      </c>
    </row>
    <row spans="1:3" r="11">
      <c t="s" r="A11" s="4">
        <v>691</v>
      </c>
    </row>
    <row spans="1:3" r="12">
      <c t="s" r="A12" s="3">
        <v>687</v>
      </c>
    </row>
    <row spans="1:3" r="13">
      <c t="s" r="A13" s="4">
        <v>444</v>
      </c>
      <c t="s" r="B13" s="4">
        <v>445</v>
      </c>
    </row>
    <row spans="1:3" r="14">
      <c t="s" r="A14" s="4">
        <v>688</v>
      </c>
      <c t="n" r="B14" s="7">
        <v>1864</v>
      </c>
      <c t="n" r="C14" s="6">
        <v>764</v>
      </c>
    </row>
    <row spans="1:3" r="15">
      <c t="s" r="A15" s="4">
        <v>689</v>
      </c>
      <c t="n" r="B15" s="7">
        <v>-622</v>
      </c>
      <c t="n" r="C15" s="7">
        <v>-10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92</v>
      </c>
      <c t="s" r="B1" s="2">
        <v>1</v>
      </c>
    </row>
    <row spans="1:4" r="2">
      <c t="s" r="B2" s="2">
        <v>2</v>
      </c>
      <c t="s" r="C2" s="2">
        <v>32</v>
      </c>
      <c t="s" r="D2" s="2">
        <v>89</v>
      </c>
    </row>
    <row spans="1:4" r="3">
      <c t="s" r="A3" s="3">
        <v>693</v>
      </c>
    </row>
    <row spans="1:4" r="4">
      <c t="s" r="A4" s="4">
        <v>694</v>
      </c>
      <c t="n" r="B4" s="7">
        <v>8815</v>
      </c>
      <c t="n" r="C4" s="7">
        <v>3944</v>
      </c>
      <c t="n" r="D4" s="7">
        <v>3357</v>
      </c>
    </row>
    <row spans="1:4" r="5">
      <c t="s" r="A5" s="4">
        <v>690</v>
      </c>
    </row>
    <row spans="1:4" r="6">
      <c t="s" r="A6" s="3">
        <v>693</v>
      </c>
    </row>
    <row spans="1:4" r="7">
      <c t="s" r="A7" s="4">
        <v>694</v>
      </c>
      <c t="n" r="B7" s="6">
        <v>8299</v>
      </c>
      <c t="n" r="C7" s="6">
        <v>3867</v>
      </c>
      <c t="n" r="D7" s="6">
        <v>3297</v>
      </c>
    </row>
    <row spans="1:4" r="8">
      <c t="s" r="A8" s="4">
        <v>691</v>
      </c>
    </row>
    <row spans="1:4" r="9">
      <c t="s" r="A9" s="3">
        <v>693</v>
      </c>
    </row>
    <row spans="1:4" r="10">
      <c t="s" r="A10" s="4">
        <v>694</v>
      </c>
      <c t="n" r="B10" s="7">
        <v>516</v>
      </c>
      <c t="n" r="C10" s="7">
        <v>77</v>
      </c>
      <c t="n" r="D10" s="7">
        <v>6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695</v>
      </c>
      <c t="s" r="B1" s="2">
        <v>696</v>
      </c>
    </row>
    <row spans="1:2" r="2">
      <c t="s" r="A2" s="3">
        <v>697</v>
      </c>
    </row>
    <row spans="1:2" r="3">
      <c t="s" r="A3" s="4">
        <v>698</v>
      </c>
      <c t="n" r="B3" s="7">
        <v>9127</v>
      </c>
    </row>
    <row spans="1:2" r="4">
      <c t="s" r="A4" s="4">
        <v>699</v>
      </c>
      <c t="n" r="B4" s="6">
        <v>8903</v>
      </c>
    </row>
    <row spans="1:2" r="5">
      <c t="s" r="A5" s="4">
        <v>700</v>
      </c>
      <c t="n" r="B5" s="6">
        <v>8025</v>
      </c>
    </row>
    <row spans="1:2" r="6">
      <c t="s" r="A6" s="4">
        <v>701</v>
      </c>
      <c t="n" r="B6" s="6">
        <v>7109</v>
      </c>
    </row>
    <row spans="1:2" r="7">
      <c t="s" r="A7" s="4">
        <v>702</v>
      </c>
      <c t="n" r="B7" s="7">
        <v>538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21"/>
  </cols>
  <sheetData>
    <row spans="1:2" r="1">
      <c t="s" r="A1" s="1">
        <v>703</v>
      </c>
      <c t="s" r="B1" s="2">
        <v>423</v>
      </c>
    </row>
    <row spans="1:2" r="2">
      <c t="s" r="A2" s="3">
        <v>704</v>
      </c>
    </row>
    <row spans="1:2" r="3">
      <c t="s" r="A3" s="4">
        <v>491</v>
      </c>
      <c t="n" r="B3" s="9">
        <v>22.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0"/>
    <col customWidth="1" max="2" min="2" width="15"/>
    <col customWidth="1" max="3" min="3" width="16"/>
    <col customWidth="1" max="4" min="4" width="14"/>
    <col customWidth="1" max="5" min="5" width="14"/>
  </cols>
  <sheetData>
    <row spans="1:5" r="1">
      <c t="s" r="A1" s="1">
        <v>705</v>
      </c>
      <c t="s" r="B1" s="2">
        <v>706</v>
      </c>
      <c t="s" r="C1" s="2">
        <v>1</v>
      </c>
    </row>
    <row spans="1:5" r="2">
      <c t="s" r="B2" s="2">
        <v>4</v>
      </c>
      <c t="s" r="C2" s="2">
        <v>2</v>
      </c>
      <c t="s" r="D2" s="2">
        <v>32</v>
      </c>
      <c t="s" r="E2" s="2">
        <v>89</v>
      </c>
    </row>
    <row spans="1:5" r="3">
      <c t="s" r="A3" s="3">
        <v>707</v>
      </c>
    </row>
    <row spans="1:5" r="4">
      <c t="s" r="A4" s="4">
        <v>117</v>
      </c>
      <c t="n" r="B4" s="7">
        <v>7500000</v>
      </c>
      <c t="n" r="C4" s="7">
        <v>7500000</v>
      </c>
      <c t="n" r="D4" s="7">
        <v>1200000</v>
      </c>
      <c t="n" r="E4" s="7">
        <v>2250000</v>
      </c>
    </row>
    <row spans="1:5" r="5">
      <c t="s" r="A5" s="4">
        <v>708</v>
      </c>
      <c t="n" r="C5" s="8">
        <v>1.5</v>
      </c>
    </row>
    <row spans="1:5" r="6">
      <c t="s" r="A6" s="4">
        <v>709</v>
      </c>
      <c t="n" r="C6" s="7">
        <v>6200000</v>
      </c>
    </row>
    <row spans="1:5" r="7">
      <c t="s" r="A7" s="4">
        <v>455</v>
      </c>
    </row>
    <row spans="1:5" r="8">
      <c t="s" r="A8" s="3">
        <v>707</v>
      </c>
    </row>
    <row spans="1:5" r="9">
      <c t="s" r="A9" s="4">
        <v>710</v>
      </c>
      <c t="s" r="C9" s="4">
        <v>711</v>
      </c>
    </row>
    <row spans="1:5" r="10">
      <c t="s" r="A10" s="4">
        <v>712</v>
      </c>
      <c t="n" r="C10" s="7">
        <v>0</v>
      </c>
    </row>
    <row spans="1:5" r="11">
      <c t="s" r="A11" s="4">
        <v>713</v>
      </c>
    </row>
    <row spans="1:5" r="12">
      <c t="s" r="A12" s="3">
        <v>707</v>
      </c>
    </row>
    <row spans="1:5" r="13">
      <c t="s" r="A13" s="4">
        <v>710</v>
      </c>
      <c t="s" r="C13" s="4">
        <v>714</v>
      </c>
    </row>
    <row spans="1:5" r="14">
      <c t="s" r="A14" s="4">
        <v>712</v>
      </c>
      <c t="n" r="C14" s="7">
        <v>0</v>
      </c>
    </row>
    <row spans="1:5" r="15">
      <c t="s" r="A15" s="4">
        <v>715</v>
      </c>
      <c t="n" r="C15" s="6">
        <v>500000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1</v>
      </c>
      <c t="s" r="B1" s="2">
        <v>1</v>
      </c>
    </row>
    <row spans="1:4" r="2">
      <c t="s" r="B2" s="2">
        <v>2</v>
      </c>
      <c t="s" r="C2" s="2">
        <v>32</v>
      </c>
      <c t="s" r="D2" s="2">
        <v>89</v>
      </c>
    </row>
    <row spans="1:4" r="3">
      <c t="s" r="A3" s="3">
        <v>162</v>
      </c>
    </row>
    <row spans="1:4" r="4">
      <c t="s" r="A4" s="4">
        <v>118</v>
      </c>
      <c t="n" r="B4" s="7">
        <v>170473</v>
      </c>
      <c t="n" r="C4" s="7">
        <v>33196</v>
      </c>
      <c t="n" r="D4" s="7">
        <v>20148</v>
      </c>
    </row>
    <row spans="1:4" r="5">
      <c t="s" r="A5" s="3">
        <v>163</v>
      </c>
    </row>
    <row spans="1:4" r="6">
      <c t="s" r="A6" s="4">
        <v>113</v>
      </c>
      <c t="n" r="B6" s="6">
        <v>125376</v>
      </c>
      <c t="n" r="C6" s="6">
        <v>17654</v>
      </c>
      <c t="n" r="D6" s="6">
        <v>0</v>
      </c>
    </row>
    <row spans="1:4" r="7">
      <c t="s" r="A7" s="4">
        <v>164</v>
      </c>
      <c t="n" r="B7" s="6">
        <v>-5051</v>
      </c>
      <c t="n" r="C7" s="6">
        <v>-2748</v>
      </c>
      <c t="n" r="D7" s="6">
        <v>-867</v>
      </c>
    </row>
    <row spans="1:4" r="8">
      <c t="s" r="A8" s="4">
        <v>165</v>
      </c>
      <c t="n" r="B8" s="6">
        <v>0</v>
      </c>
      <c t="n" r="C8" s="6">
        <v>837</v>
      </c>
      <c t="n" r="D8" s="6">
        <v>0</v>
      </c>
    </row>
    <row spans="1:4" r="9">
      <c t="s" r="A9" s="4">
        <v>166</v>
      </c>
      <c t="n" r="B9" s="6">
        <v>7108</v>
      </c>
      <c t="n" r="C9" s="6">
        <v>4879</v>
      </c>
      <c t="n" r="D9" s="6">
        <v>3199</v>
      </c>
    </row>
    <row spans="1:4" r="10">
      <c t="s" r="A10" s="4">
        <v>167</v>
      </c>
      <c t="n" r="B10" s="6">
        <v>174589</v>
      </c>
      <c t="n" r="C10" s="6">
        <v>131003</v>
      </c>
      <c t="n" r="D10" s="6">
        <v>105210</v>
      </c>
    </row>
    <row spans="1:4" r="11">
      <c t="s" r="A11" s="4">
        <v>168</v>
      </c>
      <c t="n" r="B11" s="6">
        <v>1000</v>
      </c>
      <c t="n" r="C11" s="6">
        <v>0</v>
      </c>
      <c t="n" r="D11" s="6">
        <v>0</v>
      </c>
    </row>
    <row spans="1:4" r="12">
      <c t="s" r="A12" s="4">
        <v>169</v>
      </c>
      <c t="n" r="B12" s="6">
        <v>-5073</v>
      </c>
      <c t="n" r="C12" s="6">
        <v>0</v>
      </c>
      <c t="n" r="D12" s="6">
        <v>0</v>
      </c>
    </row>
    <row spans="1:4" r="13">
      <c t="s" r="A13" s="4">
        <v>170</v>
      </c>
      <c t="n" r="B13" s="6">
        <v>-10483</v>
      </c>
      <c t="n" r="C13" s="6">
        <v>0</v>
      </c>
      <c t="n" r="D13" s="6">
        <v>0</v>
      </c>
    </row>
    <row spans="1:4" r="14">
      <c t="s" r="A14" s="4">
        <v>171</v>
      </c>
      <c t="n" r="B14" s="6">
        <v>1936</v>
      </c>
      <c t="n" r="C14" s="6">
        <v>1056</v>
      </c>
      <c t="n" r="D14" s="6">
        <v>2713</v>
      </c>
    </row>
    <row spans="1:4" r="15">
      <c t="s" r="A15" s="4">
        <v>117</v>
      </c>
      <c t="n" r="B15" s="6">
        <v>-7500</v>
      </c>
      <c t="n" r="C15" s="6">
        <v>-1200</v>
      </c>
      <c t="n" r="D15" s="6">
        <v>-2250</v>
      </c>
    </row>
    <row spans="1:4" r="16">
      <c t="s" r="A16" s="4">
        <v>172</v>
      </c>
      <c t="n" r="B16" s="6">
        <v>-9270</v>
      </c>
      <c t="n" r="C16" s="6">
        <v>-15300</v>
      </c>
      <c t="n" r="D16" s="6">
        <v>-6228</v>
      </c>
    </row>
    <row spans="1:4" r="17">
      <c t="s" r="A17" s="4">
        <v>173</v>
      </c>
      <c t="n" r="B17" s="6">
        <v>-14618</v>
      </c>
      <c t="n" r="C17" s="6">
        <v>-11144</v>
      </c>
      <c t="n" r="D17" s="6">
        <v>-1441</v>
      </c>
    </row>
    <row spans="1:4" r="18">
      <c t="s" r="A18" s="4">
        <v>174</v>
      </c>
      <c t="n" r="B18" s="6">
        <v>4528</v>
      </c>
      <c t="n" r="C18" s="6">
        <v>10395</v>
      </c>
      <c t="n" r="D18" s="6">
        <v>-5801</v>
      </c>
    </row>
    <row spans="1:4" r="19">
      <c t="s" r="A19" s="4">
        <v>175</v>
      </c>
      <c t="n" r="B19" s="6">
        <v>182263</v>
      </c>
      <c t="n" r="C19" s="6">
        <v>133320</v>
      </c>
      <c t="n" r="D19" s="6">
        <v>114683</v>
      </c>
    </row>
    <row spans="1:4" r="20">
      <c t="s" r="A20" s="3">
        <v>176</v>
      </c>
    </row>
    <row spans="1:4" r="21">
      <c t="s" r="A21" s="4">
        <v>177</v>
      </c>
      <c t="n" r="B21" s="6">
        <v>-208427</v>
      </c>
      <c t="n" r="C21" s="6">
        <v>-177866</v>
      </c>
      <c t="n" r="D21" s="6">
        <v>-179413</v>
      </c>
    </row>
    <row spans="1:4" r="22">
      <c t="s" r="A22" s="4">
        <v>178</v>
      </c>
      <c t="n" r="B22" s="6">
        <v>-309274</v>
      </c>
      <c t="n" r="C22" s="6">
        <v>-426591</v>
      </c>
      <c t="n" r="D22" s="6">
        <v>-122176</v>
      </c>
    </row>
    <row spans="1:4" r="23">
      <c t="s" r="A23" s="4">
        <v>179</v>
      </c>
      <c t="n" r="B23" s="6">
        <v>2260</v>
      </c>
      <c t="n" r="C23" s="6">
        <v>17064</v>
      </c>
      <c t="n" r="D23" s="6">
        <v>0</v>
      </c>
    </row>
    <row spans="1:4" r="24">
      <c t="s" r="A24" s="4">
        <v>180</v>
      </c>
      <c t="n" r="B24" s="6">
        <v>0</v>
      </c>
      <c t="n" r="C24" s="6">
        <v>0</v>
      </c>
      <c t="n" r="D24" s="6">
        <v>-49441</v>
      </c>
    </row>
    <row spans="1:4" r="25">
      <c t="s" r="A25" s="4">
        <v>181</v>
      </c>
      <c t="n" r="B25" s="6">
        <v>7500</v>
      </c>
      <c t="n" r="C25" s="6">
        <v>1200</v>
      </c>
      <c t="n" r="D25" s="6">
        <v>2250</v>
      </c>
    </row>
    <row spans="1:4" r="26">
      <c t="s" r="A26" s="4">
        <v>182</v>
      </c>
      <c t="n" r="B26" s="6">
        <v>0</v>
      </c>
      <c t="n" r="C26" s="6">
        <v>221</v>
      </c>
      <c t="n" r="D26" s="6">
        <v>0</v>
      </c>
    </row>
    <row spans="1:4" r="27">
      <c t="s" r="A27" s="4">
        <v>183</v>
      </c>
      <c t="n" r="B27" s="6">
        <v>6848</v>
      </c>
      <c t="n" r="C27" s="6">
        <v>3312</v>
      </c>
      <c t="n" r="D27" s="6">
        <v>-1017</v>
      </c>
    </row>
    <row spans="1:4" r="28">
      <c t="s" r="A28" s="4">
        <v>184</v>
      </c>
      <c t="n" r="B28" s="6">
        <v>94522</v>
      </c>
      <c t="n" r="C28" s="6">
        <v>59706</v>
      </c>
      <c t="n" r="D28" s="6">
        <v>0</v>
      </c>
    </row>
    <row spans="1:4" r="29">
      <c t="s" r="A29" s="4">
        <v>185</v>
      </c>
      <c t="n" r="B29" s="6">
        <v>-1755</v>
      </c>
      <c t="n" r="C29" s="6">
        <v>297</v>
      </c>
      <c t="n" r="D29" s="6">
        <v>-3841</v>
      </c>
    </row>
    <row spans="1:4" r="30">
      <c t="s" r="A30" s="4">
        <v>186</v>
      </c>
      <c t="n" r="B30" s="6">
        <v>-2102</v>
      </c>
      <c t="n" r="C30" s="6">
        <v>0</v>
      </c>
      <c t="n" r="D30" s="6">
        <v>0</v>
      </c>
    </row>
    <row spans="1:4" r="31">
      <c t="s" r="A31" s="4">
        <v>187</v>
      </c>
      <c t="n" r="B31" s="6">
        <v>1764</v>
      </c>
      <c t="n" r="C31" s="6">
        <v>6080</v>
      </c>
      <c t="n" r="D31" s="6">
        <v>1226</v>
      </c>
    </row>
    <row spans="1:4" r="32">
      <c t="s" r="A32" s="4">
        <v>188</v>
      </c>
      <c t="n" r="B32" s="6">
        <v>-413184</v>
      </c>
      <c t="n" r="C32" s="6">
        <v>-550705</v>
      </c>
      <c t="n" r="D32" s="6">
        <v>-352412</v>
      </c>
    </row>
    <row spans="1:4" r="33">
      <c t="s" r="A33" s="3">
        <v>189</v>
      </c>
    </row>
    <row spans="1:4" r="34">
      <c t="s" r="A34" s="4">
        <v>190</v>
      </c>
      <c t="n" r="B34" s="6">
        <v>310301</v>
      </c>
      <c t="n" r="C34" s="6">
        <v>572171</v>
      </c>
      <c t="n" r="D34" s="6">
        <v>261760</v>
      </c>
    </row>
    <row spans="1:4" r="35">
      <c t="s" r="A35" s="4">
        <v>191</v>
      </c>
      <c t="n" r="B35" s="6">
        <v>95</v>
      </c>
      <c t="n" r="C35" s="6">
        <v>127</v>
      </c>
      <c t="n" r="D35" s="6">
        <v>201</v>
      </c>
    </row>
    <row spans="1:4" r="36">
      <c t="s" r="A36" s="4">
        <v>192</v>
      </c>
      <c t="n" r="B36" s="6">
        <v>-162491</v>
      </c>
      <c t="n" r="C36" s="6">
        <v>-121377</v>
      </c>
      <c t="n" r="D36" s="6">
        <v>-100403</v>
      </c>
    </row>
    <row spans="1:4" r="37">
      <c t="s" r="A37" s="4">
        <v>193</v>
      </c>
      <c t="n" r="B37" s="6">
        <v>-4328</v>
      </c>
      <c t="n" r="C37" s="6">
        <v>0</v>
      </c>
      <c t="n" r="D37" s="6">
        <v>0</v>
      </c>
    </row>
    <row spans="1:4" r="38">
      <c t="s" r="A38" s="4">
        <v>194</v>
      </c>
      <c t="n" r="B38" s="6">
        <v>0</v>
      </c>
      <c t="n" r="C38" s="6">
        <v>-1119</v>
      </c>
      <c t="n" r="D38" s="6">
        <v>-300</v>
      </c>
    </row>
    <row spans="1:4" r="39">
      <c t="s" r="A39" s="4">
        <v>195</v>
      </c>
      <c t="n" r="B39" s="6">
        <v>-121445</v>
      </c>
      <c t="n" r="C39" s="6">
        <v>0</v>
      </c>
      <c t="n" r="D39" s="6">
        <v>0</v>
      </c>
    </row>
    <row spans="1:4" r="40">
      <c t="s" r="A40" s="4">
        <v>196</v>
      </c>
      <c t="n" r="B40" s="6">
        <v>421184</v>
      </c>
      <c t="n" r="C40" s="6">
        <v>526546</v>
      </c>
      <c t="n" r="D40" s="6">
        <v>415410</v>
      </c>
    </row>
    <row spans="1:4" r="41">
      <c t="s" r="A41" s="4">
        <v>197</v>
      </c>
      <c t="n" r="B41" s="6">
        <v>-401978</v>
      </c>
      <c t="n" r="C41" s="6">
        <v>-702135</v>
      </c>
      <c t="n" r="D41" s="6">
        <v>-263808</v>
      </c>
    </row>
    <row spans="1:4" r="42">
      <c t="s" r="A42" s="4">
        <v>198</v>
      </c>
      <c t="n" r="B42" s="6">
        <v>377041</v>
      </c>
      <c t="n" r="C42" s="6">
        <v>323241</v>
      </c>
      <c t="n" r="D42" s="6">
        <v>175507</v>
      </c>
    </row>
    <row spans="1:4" r="43">
      <c t="s" r="A43" s="4">
        <v>199</v>
      </c>
      <c t="n" r="B43" s="6">
        <v>-225677</v>
      </c>
      <c t="n" r="C43" s="6">
        <v>-95269</v>
      </c>
      <c t="n" r="D43" s="6">
        <v>-269400</v>
      </c>
    </row>
    <row spans="1:4" r="44">
      <c t="s" r="A44" s="4">
        <v>200</v>
      </c>
      <c t="n" r="B44" s="6">
        <v>6852</v>
      </c>
      <c t="n" r="C44" s="6">
        <v>2384</v>
      </c>
      <c t="n" r="D44" s="6">
        <v>0</v>
      </c>
    </row>
    <row spans="1:4" r="45">
      <c t="s" r="A45" s="4">
        <v>201</v>
      </c>
      <c t="n" r="B45" s="6">
        <v>-7006</v>
      </c>
      <c t="n" r="C45" s="6">
        <v>-8478</v>
      </c>
      <c t="n" r="D45" s="6">
        <v>-5993</v>
      </c>
    </row>
    <row spans="1:4" r="46">
      <c t="s" r="A46" s="4">
        <v>202</v>
      </c>
      <c t="n" r="B46" s="6">
        <v>192548</v>
      </c>
      <c t="n" r="C46" s="6">
        <v>496091</v>
      </c>
      <c t="n" r="D46" s="6">
        <v>212974</v>
      </c>
    </row>
    <row spans="1:4" r="47">
      <c t="s" r="A47" s="4">
        <v>203</v>
      </c>
      <c t="n" r="B47" s="6">
        <v>-38373</v>
      </c>
      <c t="n" r="C47" s="6">
        <v>78706</v>
      </c>
      <c t="n" r="D47" s="6">
        <v>-24755</v>
      </c>
    </row>
    <row spans="1:4" r="48">
      <c t="s" r="A48" s="4">
        <v>204</v>
      </c>
      <c t="n" r="B48" s="6">
        <v>83459</v>
      </c>
      <c t="n" r="C48" s="6">
        <v>4753</v>
      </c>
      <c t="n" r="D48" s="6">
        <v>29508</v>
      </c>
    </row>
    <row spans="1:4" r="49">
      <c t="s" r="A49" s="4">
        <v>205</v>
      </c>
      <c t="n" r="B49" s="6">
        <v>45086</v>
      </c>
      <c t="n" r="C49" s="6">
        <v>83459</v>
      </c>
      <c t="n" r="D49" s="6">
        <v>4753</v>
      </c>
    </row>
    <row spans="1:4" r="50">
      <c t="s" r="A50" s="3">
        <v>206</v>
      </c>
    </row>
    <row spans="1:4" r="51">
      <c t="s" r="A51" s="4">
        <v>207</v>
      </c>
      <c t="n" r="B51" s="6">
        <v>99989</v>
      </c>
      <c t="n" r="C51" s="6">
        <v>60289</v>
      </c>
      <c t="n" r="D51" s="6">
        <v>61268</v>
      </c>
    </row>
    <row spans="1:4" r="52">
      <c t="s" r="A52" s="4">
        <v>208</v>
      </c>
      <c t="n" r="B52" s="6">
        <v>3222</v>
      </c>
      <c t="n" r="C52" s="6">
        <v>3225</v>
      </c>
      <c t="n" r="D52" s="6">
        <v>3238</v>
      </c>
    </row>
    <row spans="1:4" r="53">
      <c t="s" r="A53" s="4">
        <v>209</v>
      </c>
      <c t="n" r="B53" s="6">
        <v>310</v>
      </c>
      <c t="n" r="C53" s="6">
        <v>314</v>
      </c>
    </row>
    <row spans="1:4" r="54">
      <c t="s" r="A54" s="4">
        <v>210</v>
      </c>
      <c t="n" r="D54" s="6">
        <v>155</v>
      </c>
    </row>
    <row spans="1:4" r="55">
      <c t="s" r="A55" s="3">
        <v>211</v>
      </c>
    </row>
    <row spans="1:4" r="56">
      <c t="s" r="A56" s="4">
        <v>133</v>
      </c>
      <c t="n" r="B56" s="6">
        <v>0</v>
      </c>
      <c t="n" r="C56" s="6">
        <v>97</v>
      </c>
      <c t="n" r="D56" s="6">
        <v>362</v>
      </c>
    </row>
    <row spans="1:4" r="57">
      <c t="s" r="A57" s="4">
        <v>212</v>
      </c>
      <c t="n" r="B57" s="6">
        <v>26293</v>
      </c>
      <c t="n" r="C57" s="6">
        <v>21812</v>
      </c>
      <c t="n" r="D57" s="6">
        <v>17906</v>
      </c>
    </row>
    <row spans="1:4" r="58">
      <c t="s" r="A58" s="4">
        <v>213</v>
      </c>
      <c t="n" r="B58" s="6">
        <v>6744</v>
      </c>
      <c t="n" r="C58" s="6">
        <v>9051</v>
      </c>
      <c t="n" r="D58" s="6">
        <v>4646</v>
      </c>
    </row>
    <row spans="1:4" r="59">
      <c t="s" r="A59" s="4">
        <v>214</v>
      </c>
      <c t="n" r="B59" s="6">
        <v>5491</v>
      </c>
      <c t="n" r="C59" s="6">
        <v>1707</v>
      </c>
      <c t="n" r="D59" s="6">
        <v>0</v>
      </c>
    </row>
    <row spans="1:4" r="60">
      <c t="s" r="A60" s="4">
        <v>215</v>
      </c>
      <c t="n" r="B60" s="6">
        <v>6900</v>
      </c>
      <c t="n" r="C60" s="6">
        <v>0</v>
      </c>
      <c t="n" r="D60" s="6">
        <v>0</v>
      </c>
    </row>
    <row spans="1:4" r="61">
      <c t="s" r="A61" s="4">
        <v>216</v>
      </c>
      <c t="n" r="B61" s="6">
        <v>126339</v>
      </c>
      <c t="n" r="C61" s="6">
        <v>0</v>
      </c>
      <c t="n" r="D61" s="6">
        <v>0</v>
      </c>
    </row>
    <row spans="1:4" r="62">
      <c t="s" r="A62" s="4">
        <v>158</v>
      </c>
      <c t="n" r="B62" s="6">
        <v>2786</v>
      </c>
      <c t="n" r="C62" s="6">
        <v>213</v>
      </c>
      <c t="n" r="D62" s="6">
        <v>0</v>
      </c>
    </row>
    <row spans="1:4" r="63">
      <c t="s" r="A63" s="3">
        <v>217</v>
      </c>
    </row>
    <row spans="1:4" r="64">
      <c t="s" r="A64" s="4">
        <v>218</v>
      </c>
      <c t="n" r="B64" s="6">
        <v>0</v>
      </c>
      <c t="n" r="C64" s="6">
        <v>0</v>
      </c>
      <c t="n" r="D64" s="6">
        <v>3463</v>
      </c>
    </row>
    <row spans="1:4" r="65">
      <c t="s" r="A65" s="4">
        <v>219</v>
      </c>
      <c t="n" r="B65" s="6">
        <v>1000</v>
      </c>
      <c t="n" r="C65" s="6">
        <v>18852</v>
      </c>
    </row>
    <row spans="1:4" r="66">
      <c t="s" r="A66" s="4">
        <v>220</v>
      </c>
      <c t="n" r="B66" s="6">
        <v>175613</v>
      </c>
      <c t="n" r="C66" s="6">
        <v>13610</v>
      </c>
      <c t="n" r="D66" s="6">
        <v>0</v>
      </c>
    </row>
    <row spans="1:4" r="67">
      <c t="s" r="A67" s="4">
        <v>221</v>
      </c>
      <c t="n" r="B67" s="6">
        <v>278955</v>
      </c>
      <c t="n" r="C67" s="6">
        <v>44321</v>
      </c>
      <c t="n" r="D67" s="6">
        <v>0</v>
      </c>
    </row>
    <row spans="1:4" r="68">
      <c t="s" r="A68" s="4">
        <v>222</v>
      </c>
      <c t="n" r="B68" s="6">
        <v>380043</v>
      </c>
      <c t="n" r="C68" s="6">
        <v>209658</v>
      </c>
      <c t="n" r="D68" s="6">
        <v>0</v>
      </c>
    </row>
    <row spans="1:4" r="69">
      <c t="s" r="A69" s="4">
        <v>223</v>
      </c>
      <c t="n" r="B69" s="6">
        <v>33154</v>
      </c>
      <c t="n" r="C69" s="6">
        <v>0</v>
      </c>
      <c t="n" r="D69" s="6">
        <v>0</v>
      </c>
    </row>
    <row spans="1:4" r="70">
      <c t="s" r="A70" s="4">
        <v>224</v>
      </c>
      <c t="n" r="B70" s="6">
        <v>0</v>
      </c>
      <c t="n" r="C70" s="6">
        <v>4221</v>
      </c>
      <c t="n" r="D70" s="6">
        <v>0</v>
      </c>
    </row>
    <row spans="1:4" r="71">
      <c t="s" r="A71" s="4">
        <v>225</v>
      </c>
      <c t="n" r="B71" s="7">
        <v>0</v>
      </c>
      <c t="n" r="C71" s="7">
        <v>0</v>
      </c>
      <c t="n" r="D71" s="7">
        <v>4944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716</v>
      </c>
      <c t="s" r="B1" s="2">
        <v>1</v>
      </c>
    </row>
    <row spans="1:2" r="2">
      <c t="s" r="B2" s="2">
        <v>424</v>
      </c>
    </row>
    <row spans="1:2" r="3">
      <c t="s" r="A3" s="3">
        <v>707</v>
      </c>
    </row>
    <row spans="1:2" r="4">
      <c t="s" r="A4" s="4">
        <v>588</v>
      </c>
      <c t="n" r="B4" s="7">
        <v>49775</v>
      </c>
    </row>
    <row spans="1:2" r="5">
      <c t="s" r="A5" s="4">
        <v>717</v>
      </c>
      <c t="n" r="B5" s="6">
        <v>-51912</v>
      </c>
    </row>
    <row spans="1:2" r="6">
      <c t="s" r="A6" s="4">
        <v>718</v>
      </c>
      <c t="n" r="B6" s="7">
        <v>-213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19</v>
      </c>
      <c t="s" r="B1" s="2">
        <v>2</v>
      </c>
      <c t="s" r="C1" s="2">
        <v>32</v>
      </c>
    </row>
    <row spans="1:3" r="2">
      <c t="s" r="A2" s="3">
        <v>720</v>
      </c>
    </row>
    <row spans="1:3" r="3">
      <c t="s" r="A3" s="4">
        <v>74</v>
      </c>
      <c t="n" r="B3" s="7">
        <v>3721115</v>
      </c>
      <c t="n" r="C3" s="7">
        <v>2568164</v>
      </c>
    </row>
    <row spans="1:3" r="4">
      <c t="s" r="A4" s="4">
        <v>576</v>
      </c>
      <c t="n" r="B4" s="6">
        <v>221782</v>
      </c>
      <c t="n" r="C4" s="6">
        <v>102352</v>
      </c>
    </row>
    <row spans="1:3" r="5">
      <c t="s" r="A5" s="4">
        <v>721</v>
      </c>
      <c t="n" r="B5" s="6">
        <v>95832</v>
      </c>
      <c t="n" r="C5" s="6">
        <v>98630</v>
      </c>
    </row>
    <row spans="1:3" r="6">
      <c t="s" r="A6" s="4">
        <v>75</v>
      </c>
      <c t="n" r="B6" s="6">
        <v>2133706</v>
      </c>
      <c t="n" r="C6" s="6">
        <v>1656740</v>
      </c>
    </row>
    <row spans="1:3" r="7">
      <c t="s" r="A7" s="4">
        <v>76</v>
      </c>
      <c t="n" r="B7" s="6">
        <v>184859</v>
      </c>
      <c t="n" r="C7" s="6">
        <v>130369</v>
      </c>
    </row>
    <row spans="1:3" r="8">
      <c t="s" r="A8" s="4">
        <v>66</v>
      </c>
      <c t="n" r="B8" s="6">
        <v>-1767</v>
      </c>
      <c t="n" r="C8" s="6">
        <v>-416</v>
      </c>
    </row>
    <row spans="1:3" r="9">
      <c t="s" r="A9" s="4">
        <v>722</v>
      </c>
      <c t="n" r="B9" s="7">
        <v>66406</v>
      </c>
      <c t="n" r="C9" s="7">
        <v>66572</v>
      </c>
    </row>
    <row spans="1:3" r="10">
      <c t="s" r="A10" s="4">
        <v>723</v>
      </c>
      <c t="s" r="B10" s="4">
        <v>724</v>
      </c>
      <c t="s" r="C10" s="4">
        <v>725</v>
      </c>
    </row>
    <row spans="1:3" r="11">
      <c t="s" r="A11" s="4">
        <v>726</v>
      </c>
      <c t="s" r="B11" s="4">
        <v>727</v>
      </c>
      <c t="s" r="C11" s="4">
        <v>725</v>
      </c>
    </row>
    <row spans="1:3" r="12">
      <c t="s" r="A12" s="4">
        <v>728</v>
      </c>
      <c t="s" r="B12" s="4">
        <v>729</v>
      </c>
    </row>
    <row spans="1:3" r="13">
      <c t="s" r="A13" s="4">
        <v>84</v>
      </c>
    </row>
    <row spans="1:3" r="14">
      <c t="s" r="A14" s="3">
        <v>720</v>
      </c>
    </row>
    <row spans="1:3" r="15">
      <c t="s" r="A15" s="4">
        <v>74</v>
      </c>
      <c t="n" r="B15" s="7">
        <v>92009</v>
      </c>
      <c t="n" r="C15" s="7">
        <v>94230</v>
      </c>
    </row>
    <row spans="1:3" r="16">
      <c t="s" r="A16" s="4">
        <v>576</v>
      </c>
      <c t="n" r="B16" s="6">
        <v>3823</v>
      </c>
      <c t="n" r="C16" s="6">
        <v>4400</v>
      </c>
    </row>
    <row spans="1:3" r="17">
      <c t="s" r="A17" s="4">
        <v>75</v>
      </c>
      <c t="n" r="B17" s="6">
        <v>64082</v>
      </c>
      <c t="n" r="C17" s="6">
        <v>65849</v>
      </c>
    </row>
    <row spans="1:3" r="18">
      <c t="s" r="A18" s="4">
        <v>76</v>
      </c>
      <c t="n" r="B18" s="7">
        <v>4091</v>
      </c>
      <c t="n" r="C18" s="7">
        <v>113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26"/>
    <col customWidth="1" max="3" min="3" width="27"/>
  </cols>
  <sheetData>
    <row spans="1:3" r="1">
      <c t="s" r="A1" s="1">
        <v>730</v>
      </c>
      <c t="s" r="B1" s="2">
        <v>1</v>
      </c>
    </row>
    <row spans="1:3" r="2">
      <c t="s" r="B2" s="2">
        <v>2</v>
      </c>
      <c t="s" r="C2" s="2">
        <v>32</v>
      </c>
    </row>
    <row spans="1:3" r="3">
      <c t="s" r="A3" s="3">
        <v>731</v>
      </c>
    </row>
    <row spans="1:3" r="4">
      <c t="s" r="A4" s="4">
        <v>75</v>
      </c>
      <c t="n" r="B4" s="7">
        <v>2133706</v>
      </c>
      <c t="n" r="C4" s="7">
        <v>1656740</v>
      </c>
    </row>
    <row spans="1:3" r="5">
      <c t="s" r="A5" s="4">
        <v>732</v>
      </c>
      <c t="s" r="B5" s="4">
        <v>733</v>
      </c>
      <c t="s" r="C5" s="4">
        <v>734</v>
      </c>
    </row>
    <row spans="1:3" r="6">
      <c t="s" r="A6" s="4">
        <v>735</v>
      </c>
      <c t="s" r="B6" s="4">
        <v>736</v>
      </c>
      <c t="s" r="C6" s="4">
        <v>737</v>
      </c>
    </row>
    <row spans="1:3" r="7">
      <c t="s" r="A7" s="4">
        <v>738</v>
      </c>
    </row>
    <row spans="1:3" r="8">
      <c t="s" r="A8" s="3">
        <v>731</v>
      </c>
    </row>
    <row spans="1:3" r="9">
      <c t="s" r="A9" s="4">
        <v>75</v>
      </c>
      <c t="n" r="C9" s="7">
        <v>2200000</v>
      </c>
    </row>
    <row spans="1:3" r="10">
      <c t="s" r="A10" s="4">
        <v>739</v>
      </c>
    </row>
    <row spans="1:3" r="11">
      <c t="s" r="A11" s="3">
        <v>731</v>
      </c>
    </row>
    <row spans="1:3" r="12">
      <c t="s" r="A12" s="4">
        <v>75</v>
      </c>
      <c t="n" r="B12" s="7">
        <v>642429</v>
      </c>
      <c t="n" r="C12" s="7">
        <v>806840</v>
      </c>
    </row>
    <row spans="1:3" r="13">
      <c t="s" r="A13" s="4">
        <v>732</v>
      </c>
      <c t="s" r="B13" s="4">
        <v>740</v>
      </c>
      <c t="s" r="C13" s="4">
        <v>741</v>
      </c>
    </row>
    <row spans="1:3" r="14">
      <c t="s" r="A14" s="4">
        <v>735</v>
      </c>
      <c t="s" r="B14" s="4">
        <v>742</v>
      </c>
      <c t="s" r="C14" s="4">
        <v>742</v>
      </c>
    </row>
    <row spans="1:3" r="15">
      <c t="s" r="A15" s="4">
        <v>743</v>
      </c>
    </row>
    <row spans="1:3" r="16">
      <c t="s" r="A16" s="3">
        <v>731</v>
      </c>
    </row>
    <row spans="1:3" r="17">
      <c t="s" r="A17" s="4">
        <v>75</v>
      </c>
      <c t="n" r="B17" s="7">
        <v>45903</v>
      </c>
      <c t="n" r="C17" s="7">
        <v>45903</v>
      </c>
    </row>
    <row spans="1:3" r="18">
      <c t="s" r="A18" s="4">
        <v>732</v>
      </c>
      <c t="s" r="B18" s="4">
        <v>744</v>
      </c>
      <c t="s" r="C18" s="4">
        <v>745</v>
      </c>
    </row>
    <row spans="1:3" r="19">
      <c t="s" r="A19" s="4">
        <v>735</v>
      </c>
      <c t="s" r="B19" s="4">
        <v>746</v>
      </c>
      <c t="s" r="C19" s="4">
        <v>746</v>
      </c>
    </row>
    <row spans="1:3" r="20">
      <c t="s" r="A20" s="4">
        <v>642</v>
      </c>
    </row>
    <row spans="1:3" r="21">
      <c t="s" r="A21" s="3">
        <v>731</v>
      </c>
    </row>
    <row spans="1:3" r="22">
      <c t="s" r="A22" s="4">
        <v>75</v>
      </c>
      <c t="n" r="B22" s="7">
        <v>2320049</v>
      </c>
      <c t="n" r="C22" s="7">
        <v>1826293</v>
      </c>
    </row>
    <row spans="1:3" r="23">
      <c t="s" r="A23" s="4">
        <v>651</v>
      </c>
    </row>
    <row spans="1:3" r="24">
      <c t="s" r="A24" s="3">
        <v>731</v>
      </c>
    </row>
    <row spans="1:3" r="25">
      <c t="s" r="A25" s="4">
        <v>75</v>
      </c>
      <c t="n" r="B25" s="7">
        <v>140440</v>
      </c>
      <c t="n" r="C25" s="7">
        <v>123650</v>
      </c>
    </row>
    <row spans="1:3" r="26">
      <c t="s" r="A26" s="4">
        <v>732</v>
      </c>
      <c t="s" r="B26" s="4">
        <v>648</v>
      </c>
      <c t="s" r="C26" s="4">
        <v>747</v>
      </c>
    </row>
    <row spans="1:3" r="27">
      <c t="s" r="A27" s="4">
        <v>735</v>
      </c>
      <c t="s" r="B27" s="4">
        <v>645</v>
      </c>
      <c t="s" r="C27" s="4">
        <v>646</v>
      </c>
    </row>
    <row spans="1:3" r="28">
      <c t="s" r="A28" s="4">
        <v>748</v>
      </c>
    </row>
    <row spans="1:3" r="29">
      <c t="s" r="A29" s="3">
        <v>731</v>
      </c>
    </row>
    <row spans="1:3" r="30">
      <c t="s" r="A30" s="4">
        <v>75</v>
      </c>
      <c t="n" r="B30" s="7">
        <v>791304</v>
      </c>
      <c t="n" r="C30" s="7">
        <v>492800</v>
      </c>
    </row>
    <row spans="1:3" r="31">
      <c t="s" r="A31" s="4">
        <v>732</v>
      </c>
      <c t="s" r="B31" s="4">
        <v>749</v>
      </c>
      <c t="s" r="C31" s="4">
        <v>750</v>
      </c>
    </row>
    <row spans="1:3" r="32">
      <c t="s" r="A32" s="4">
        <v>735</v>
      </c>
      <c t="s" r="B32" s="4">
        <v>751</v>
      </c>
      <c t="s" r="C32" s="4">
        <v>752</v>
      </c>
    </row>
    <row spans="1:3" r="33">
      <c t="s" r="A33" s="4">
        <v>753</v>
      </c>
    </row>
    <row spans="1:3" r="34">
      <c t="s" r="A34" s="3">
        <v>731</v>
      </c>
    </row>
    <row spans="1:3" r="35">
      <c t="s" r="A35" s="4">
        <v>75</v>
      </c>
      <c t="n" r="B35" s="7">
        <v>197418</v>
      </c>
      <c t="n" r="C35" s="7">
        <v>152462</v>
      </c>
    </row>
    <row spans="1:3" r="36">
      <c t="s" r="A36" s="4">
        <v>732</v>
      </c>
      <c t="s" r="B36" s="4">
        <v>754</v>
      </c>
    </row>
    <row spans="1:3" r="37">
      <c t="s" r="A37" s="4">
        <v>735</v>
      </c>
      <c t="s" r="B37" s="4">
        <v>752</v>
      </c>
      <c t="s" r="C37" s="4">
        <v>752</v>
      </c>
    </row>
    <row spans="1:3" r="38">
      <c t="s" r="A38" s="4">
        <v>755</v>
      </c>
    </row>
    <row spans="1:3" r="39">
      <c t="s" r="A39" s="3">
        <v>731</v>
      </c>
    </row>
    <row spans="1:3" r="40">
      <c t="s" r="A40" s="4">
        <v>732</v>
      </c>
      <c t="s" r="C40" s="4">
        <v>756</v>
      </c>
    </row>
    <row spans="1:3" r="41">
      <c t="s" r="A41" s="4">
        <v>757</v>
      </c>
    </row>
    <row spans="1:3" r="42">
      <c t="s" r="A42" s="3">
        <v>731</v>
      </c>
    </row>
    <row spans="1:3" r="43">
      <c t="s" r="A43" s="4">
        <v>75</v>
      </c>
      <c t="n" r="B43" s="7">
        <v>502555</v>
      </c>
      <c t="n" r="C43" s="7">
        <v>204638</v>
      </c>
    </row>
    <row spans="1:3" r="44">
      <c t="s" r="A44" s="4">
        <v>732</v>
      </c>
      <c t="s" r="B44" s="4">
        <v>758</v>
      </c>
      <c t="s" r="C44" s="4">
        <v>759</v>
      </c>
    </row>
    <row spans="1:3" r="45">
      <c t="s" r="A45" s="4">
        <v>735</v>
      </c>
      <c t="s" r="B45" s="4">
        <v>760</v>
      </c>
      <c t="s" r="C45" s="4">
        <v>76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R11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5"/>
    <col customWidth="1" max="7" min="7" width="21"/>
    <col customWidth="1" max="8" min="8" width="25"/>
    <col customWidth="1" max="9" min="9" width="16"/>
    <col customWidth="1" max="10" min="10" width="25"/>
    <col customWidth="1" max="11" min="11" width="30"/>
    <col customWidth="1" max="12" min="12" width="25"/>
    <col customWidth="1" max="13" min="13" width="30"/>
    <col customWidth="1" max="14" min="14" width="40"/>
    <col customWidth="1" max="15" min="15" width="21"/>
    <col customWidth="1" max="16" min="16" width="19"/>
    <col customWidth="1" max="17" min="17" width="14"/>
    <col customWidth="1" max="18" min="18" width="25"/>
  </cols>
  <sheetData>
    <row spans="1:18" r="1">
      <c t="s" r="A1" s="1">
        <v>762</v>
      </c>
      <c t="s" r="B1" s="2">
        <v>763</v>
      </c>
      <c t="s" r="C1" s="2">
        <v>764</v>
      </c>
      <c t="s" r="D1" s="2">
        <v>765</v>
      </c>
      <c t="s" r="E1" s="2">
        <v>766</v>
      </c>
      <c t="s" r="F1" s="2">
        <v>767</v>
      </c>
      <c t="s" r="G1" s="2">
        <v>595</v>
      </c>
      <c t="s" r="H1" s="2">
        <v>768</v>
      </c>
      <c t="s" r="I1" s="2">
        <v>769</v>
      </c>
      <c t="s" r="J1" s="2">
        <v>768</v>
      </c>
      <c t="s" r="K1" s="2">
        <v>770</v>
      </c>
      <c t="s" r="L1" s="2">
        <v>771</v>
      </c>
      <c t="s" r="M1" s="2">
        <v>770</v>
      </c>
      <c t="s" r="N1" s="2">
        <v>772</v>
      </c>
      <c t="s" r="O1" s="2">
        <v>424</v>
      </c>
      <c t="s" r="P1" s="2">
        <v>773</v>
      </c>
      <c t="s" r="Q1" s="2">
        <v>519</v>
      </c>
      <c t="s" r="R1" s="2">
        <v>774</v>
      </c>
    </row>
    <row spans="1:18" r="2">
      <c t="s" r="A2" s="3">
        <v>731</v>
      </c>
    </row>
    <row spans="1:18" r="3">
      <c t="s" r="A3" s="4">
        <v>775</v>
      </c>
      <c t="n" r="M3" s="7">
        <v>-2800000</v>
      </c>
      <c t="n" r="N3" s="7">
        <v>0</v>
      </c>
      <c t="n" r="O3" s="7">
        <v>0</v>
      </c>
    </row>
    <row spans="1:18" r="4">
      <c t="s" r="A4" s="4">
        <v>776</v>
      </c>
      <c t="s" r="K4" s="4">
        <v>736</v>
      </c>
      <c t="s" r="M4" s="4">
        <v>736</v>
      </c>
      <c t="s" r="N4" s="4">
        <v>737</v>
      </c>
    </row>
    <row spans="1:18" r="5">
      <c t="s" r="A5" s="4">
        <v>777</v>
      </c>
      <c t="s" r="M5" s="4">
        <v>733</v>
      </c>
      <c t="s" r="N5" s="4">
        <v>734</v>
      </c>
    </row>
    <row spans="1:18" r="6">
      <c t="s" r="A6" s="4">
        <v>778</v>
      </c>
      <c t="n" r="M6" s="7">
        <v>380043000</v>
      </c>
      <c t="n" r="N6" s="7">
        <v>209658000</v>
      </c>
      <c t="n" r="O6" s="7">
        <v>0</v>
      </c>
    </row>
    <row spans="1:18" r="7">
      <c t="s" r="A7" s="4">
        <v>75</v>
      </c>
      <c t="n" r="K7" s="7">
        <v>2133706000</v>
      </c>
      <c t="n" r="M7" s="7">
        <v>2133706000</v>
      </c>
      <c t="n" r="N7" s="6">
        <v>1656740000</v>
      </c>
    </row>
    <row spans="1:18" r="8">
      <c t="s" r="A8" s="4">
        <v>431</v>
      </c>
      <c t="n" r="K8" s="6">
        <v>88612</v>
      </c>
      <c t="n" r="M8" s="6">
        <v>88612</v>
      </c>
    </row>
    <row spans="1:18" r="9">
      <c t="s" r="A9" s="4">
        <v>779</v>
      </c>
      <c t="n" r="K9" s="7">
        <v>25000000</v>
      </c>
      <c t="n" r="M9" s="7">
        <v>25000000</v>
      </c>
      <c t="n" r="N9" s="7">
        <v>5794000</v>
      </c>
    </row>
    <row spans="1:18" r="10">
      <c t="s" r="A10" s="4">
        <v>780</v>
      </c>
    </row>
    <row spans="1:18" r="11">
      <c t="s" r="A11" s="3">
        <v>731</v>
      </c>
    </row>
    <row spans="1:18" r="12">
      <c t="s" r="A12" s="4">
        <v>775</v>
      </c>
      <c t="n" r="K12" s="7">
        <v>85600000</v>
      </c>
    </row>
    <row spans="1:18" r="13">
      <c t="s" r="A13" s="4">
        <v>776</v>
      </c>
      <c t="s" r="K13" s="4">
        <v>742</v>
      </c>
      <c t="s" r="M13" s="4">
        <v>742</v>
      </c>
      <c t="s" r="N13" s="4">
        <v>742</v>
      </c>
    </row>
    <row spans="1:18" r="14">
      <c t="s" r="A14" s="4">
        <v>777</v>
      </c>
      <c t="s" r="M14" s="4">
        <v>740</v>
      </c>
      <c t="s" r="N14" s="4">
        <v>741</v>
      </c>
    </row>
    <row spans="1:18" r="15">
      <c t="s" r="A15" s="4">
        <v>781</v>
      </c>
      <c t="s" r="K15" s="4">
        <v>782</v>
      </c>
      <c t="s" r="M15" s="4">
        <v>782</v>
      </c>
    </row>
    <row spans="1:18" r="16">
      <c t="s" r="A16" s="4">
        <v>75</v>
      </c>
      <c t="n" r="K16" s="7">
        <v>642429000</v>
      </c>
      <c t="n" r="M16" s="7">
        <v>642429000</v>
      </c>
      <c t="n" r="N16" s="7">
        <v>806840000</v>
      </c>
    </row>
    <row spans="1:18" r="17">
      <c t="s" r="A17" s="4">
        <v>783</v>
      </c>
    </row>
    <row spans="1:18" r="18">
      <c t="s" r="A18" s="3">
        <v>731</v>
      </c>
    </row>
    <row spans="1:18" r="19">
      <c t="s" r="A19" s="4">
        <v>784</v>
      </c>
      <c t="n" r="L19" s="7">
        <v>87000000</v>
      </c>
    </row>
    <row spans="1:18" r="20">
      <c t="s" r="A20" s="4">
        <v>777</v>
      </c>
      <c t="s" r="L20" s="4">
        <v>785</v>
      </c>
    </row>
    <row spans="1:18" r="21">
      <c t="s" r="A21" s="4">
        <v>781</v>
      </c>
      <c t="s" r="L21" s="4">
        <v>786</v>
      </c>
    </row>
    <row spans="1:18" r="22">
      <c t="s" r="A22" s="4">
        <v>738</v>
      </c>
    </row>
    <row spans="1:18" r="23">
      <c t="s" r="A23" s="3">
        <v>731</v>
      </c>
    </row>
    <row spans="1:18" r="24">
      <c t="s" r="A24" s="4">
        <v>775</v>
      </c>
      <c t="n" r="F24" s="7">
        <v>70600000</v>
      </c>
    </row>
    <row spans="1:18" r="25">
      <c t="s" r="A25" s="4">
        <v>781</v>
      </c>
      <c t="s" r="F25" s="4">
        <v>782</v>
      </c>
    </row>
    <row spans="1:18" r="26">
      <c t="s" r="A26" s="4">
        <v>787</v>
      </c>
      <c t="n" r="F26" s="6">
        <v>10</v>
      </c>
    </row>
    <row spans="1:18" r="27">
      <c t="s" r="A27" s="4">
        <v>788</v>
      </c>
      <c t="n" r="F27" s="7">
        <v>2800000</v>
      </c>
    </row>
    <row spans="1:18" r="28">
      <c t="s" r="A28" s="4">
        <v>789</v>
      </c>
      <c t="n" r="H28" s="7">
        <v>52600000</v>
      </c>
    </row>
    <row spans="1:18" r="29">
      <c t="s" r="A29" s="4">
        <v>75</v>
      </c>
      <c t="n" r="N29" s="6">
        <v>2200000000</v>
      </c>
    </row>
    <row spans="1:18" r="30">
      <c t="s" r="A30" s="4">
        <v>790</v>
      </c>
      <c t="n" r="N30" s="7">
        <v>2600000000</v>
      </c>
    </row>
    <row spans="1:18" r="31">
      <c t="s" r="A31" s="4">
        <v>791</v>
      </c>
    </row>
    <row spans="1:18" r="32">
      <c t="s" r="A32" s="3">
        <v>731</v>
      </c>
    </row>
    <row spans="1:18" r="33">
      <c t="s" r="A33" s="4">
        <v>792</v>
      </c>
      <c t="n" r="N33" s="6">
        <v>160</v>
      </c>
    </row>
    <row spans="1:18" r="34">
      <c t="s" r="A34" s="4">
        <v>431</v>
      </c>
      <c t="n" r="N34" s="6">
        <v>65653</v>
      </c>
    </row>
    <row spans="1:18" r="35">
      <c t="s" r="A35" s="4">
        <v>793</v>
      </c>
    </row>
    <row spans="1:18" r="36">
      <c t="s" r="A36" s="3">
        <v>731</v>
      </c>
    </row>
    <row spans="1:18" r="37">
      <c t="s" r="A37" s="4">
        <v>784</v>
      </c>
      <c t="n" r="L37" s="7">
        <v>51200000</v>
      </c>
    </row>
    <row spans="1:18" r="38">
      <c t="s" r="A38" s="4">
        <v>794</v>
      </c>
    </row>
    <row spans="1:18" r="39">
      <c t="s" r="A39" s="3">
        <v>731</v>
      </c>
    </row>
    <row spans="1:18" r="40">
      <c t="s" r="A40" s="4">
        <v>784</v>
      </c>
      <c t="n" r="L40" s="7">
        <v>35800000</v>
      </c>
    </row>
    <row spans="1:18" r="41">
      <c t="s" r="A41" s="4">
        <v>795</v>
      </c>
    </row>
    <row spans="1:18" r="42">
      <c t="s" r="A42" s="3">
        <v>731</v>
      </c>
    </row>
    <row spans="1:18" r="43">
      <c t="s" r="A43" s="4">
        <v>784</v>
      </c>
      <c t="n" r="H43" s="7">
        <v>63500000</v>
      </c>
      <c t="n" r="J43" s="7">
        <v>63500000</v>
      </c>
    </row>
    <row spans="1:18" r="44">
      <c t="s" r="A44" s="4">
        <v>781</v>
      </c>
      <c t="s" r="H44" s="4">
        <v>796</v>
      </c>
      <c t="s" r="J44" s="4">
        <v>796</v>
      </c>
    </row>
    <row spans="1:18" r="45">
      <c t="s" r="A45" s="4">
        <v>797</v>
      </c>
      <c t="s" r="J45" s="4">
        <v>798</v>
      </c>
    </row>
    <row spans="1:18" r="46">
      <c t="s" r="A46" s="4">
        <v>799</v>
      </c>
    </row>
    <row spans="1:18" r="47">
      <c t="s" r="A47" s="3">
        <v>731</v>
      </c>
    </row>
    <row spans="1:18" r="48">
      <c t="s" r="A48" s="4">
        <v>784</v>
      </c>
      <c t="n" r="N48" s="7">
        <v>74000000</v>
      </c>
      <c t="n" r="R48" s="7">
        <v>99000000</v>
      </c>
    </row>
    <row spans="1:18" r="49">
      <c t="s" r="A49" s="4">
        <v>800</v>
      </c>
      <c t="s" r="I49" s="4">
        <v>801</v>
      </c>
    </row>
    <row spans="1:18" r="50">
      <c t="s" r="A50" s="4">
        <v>781</v>
      </c>
      <c t="s" r="N50" s="4">
        <v>802</v>
      </c>
      <c t="s" r="R50" s="4">
        <v>803</v>
      </c>
    </row>
    <row spans="1:18" r="51">
      <c t="s" r="A51" s="4">
        <v>797</v>
      </c>
      <c t="s" r="K51" s="4">
        <v>445</v>
      </c>
    </row>
    <row spans="1:18" r="52">
      <c t="s" r="A52" s="4">
        <v>748</v>
      </c>
    </row>
    <row spans="1:18" r="53">
      <c t="s" r="A53" s="3">
        <v>731</v>
      </c>
    </row>
    <row spans="1:18" r="54">
      <c t="s" r="A54" s="4">
        <v>776</v>
      </c>
      <c t="s" r="K54" s="4">
        <v>751</v>
      </c>
      <c t="s" r="M54" s="4">
        <v>751</v>
      </c>
      <c t="s" r="N54" s="4">
        <v>752</v>
      </c>
    </row>
    <row spans="1:18" r="55">
      <c t="s" r="A55" s="4">
        <v>777</v>
      </c>
      <c t="s" r="M55" s="4">
        <v>749</v>
      </c>
      <c t="s" r="N55" s="4">
        <v>750</v>
      </c>
    </row>
    <row spans="1:18" r="56">
      <c t="s" r="A56" s="4">
        <v>75</v>
      </c>
      <c t="n" r="K56" s="7">
        <v>791304000</v>
      </c>
      <c t="n" r="M56" s="7">
        <v>791304000</v>
      </c>
      <c t="n" r="N56" s="7">
        <v>492800000</v>
      </c>
    </row>
    <row spans="1:18" r="57">
      <c t="s" r="A57" s="4">
        <v>753</v>
      </c>
    </row>
    <row spans="1:18" r="58">
      <c t="s" r="A58" s="3">
        <v>731</v>
      </c>
    </row>
    <row spans="1:18" r="59">
      <c t="s" r="A59" s="4">
        <v>776</v>
      </c>
      <c t="s" r="K59" s="4">
        <v>752</v>
      </c>
      <c t="s" r="M59" s="4">
        <v>752</v>
      </c>
      <c t="s" r="N59" s="4">
        <v>752</v>
      </c>
    </row>
    <row spans="1:18" r="60">
      <c t="s" r="A60" s="4">
        <v>777</v>
      </c>
      <c t="s" r="M60" s="4">
        <v>754</v>
      </c>
    </row>
    <row spans="1:18" r="61">
      <c t="s" r="A61" s="4">
        <v>75</v>
      </c>
      <c t="n" r="K61" s="7">
        <v>197418000</v>
      </c>
      <c t="n" r="M61" s="7">
        <v>197418000</v>
      </c>
      <c t="n" r="N61" s="7">
        <v>152462000</v>
      </c>
    </row>
    <row spans="1:18" r="62">
      <c t="s" r="A62" s="4">
        <v>804</v>
      </c>
    </row>
    <row spans="1:18" r="63">
      <c t="s" r="A63" s="3">
        <v>731</v>
      </c>
    </row>
    <row spans="1:18" r="64">
      <c t="s" r="A64" s="4">
        <v>777</v>
      </c>
      <c t="s" r="N64" s="4">
        <v>756</v>
      </c>
    </row>
    <row spans="1:18" r="65">
      <c t="s" r="A65" s="4">
        <v>805</v>
      </c>
    </row>
    <row spans="1:18" r="66">
      <c t="s" r="A66" s="3">
        <v>731</v>
      </c>
    </row>
    <row spans="1:18" r="67">
      <c t="s" r="A67" s="4">
        <v>789</v>
      </c>
      <c t="n" r="G67" s="7">
        <v>2400000</v>
      </c>
    </row>
    <row spans="1:18" r="68">
      <c t="s" r="A68" s="4">
        <v>806</v>
      </c>
    </row>
    <row spans="1:18" r="69">
      <c t="s" r="A69" s="3">
        <v>731</v>
      </c>
    </row>
    <row spans="1:18" r="70">
      <c t="s" r="A70" s="4">
        <v>789</v>
      </c>
      <c t="n" r="G70" s="7">
        <v>13500000</v>
      </c>
    </row>
    <row spans="1:18" r="71">
      <c t="s" r="A71" s="4">
        <v>807</v>
      </c>
    </row>
    <row spans="1:18" r="72">
      <c t="s" r="A72" s="3">
        <v>731</v>
      </c>
    </row>
    <row spans="1:18" r="73">
      <c t="s" r="A73" s="4">
        <v>789</v>
      </c>
      <c t="n" r="H73" s="7">
        <v>6500000</v>
      </c>
    </row>
    <row spans="1:18" r="74">
      <c t="s" r="A74" s="4">
        <v>527</v>
      </c>
    </row>
    <row spans="1:18" r="75">
      <c t="s" r="A75" s="3">
        <v>731</v>
      </c>
    </row>
    <row spans="1:18" r="76">
      <c t="s" r="A76" s="4">
        <v>808</v>
      </c>
      <c t="n" r="B76" s="7">
        <v>40200000</v>
      </c>
    </row>
    <row spans="1:18" r="77">
      <c t="s" r="A77" s="4">
        <v>431</v>
      </c>
      <c t="n" r="P77" s="6">
        <v>3130</v>
      </c>
    </row>
    <row spans="1:18" r="78">
      <c t="s" r="A78" s="4">
        <v>809</v>
      </c>
    </row>
    <row spans="1:18" r="79">
      <c t="s" r="A79" s="3">
        <v>731</v>
      </c>
    </row>
    <row spans="1:18" r="80">
      <c t="s" r="A80" s="4">
        <v>776</v>
      </c>
      <c t="s" r="B80" s="4">
        <v>810</v>
      </c>
    </row>
    <row spans="1:18" r="81">
      <c t="s" r="A81" s="4">
        <v>777</v>
      </c>
      <c t="s" r="B81" s="4">
        <v>811</v>
      </c>
    </row>
    <row spans="1:18" r="82">
      <c t="s" r="A82" s="4">
        <v>778</v>
      </c>
      <c t="n" r="B82" s="7">
        <v>169900000</v>
      </c>
    </row>
    <row spans="1:18" r="83">
      <c t="s" r="A83" s="4">
        <v>528</v>
      </c>
    </row>
    <row spans="1:18" r="84">
      <c t="s" r="A84" s="3">
        <v>731</v>
      </c>
    </row>
    <row spans="1:18" r="85">
      <c t="s" r="A85" s="4">
        <v>808</v>
      </c>
      <c t="n" r="K85" s="7">
        <v>2400000</v>
      </c>
      <c t="n" r="M85" s="7">
        <v>2400000</v>
      </c>
    </row>
    <row spans="1:18" r="86">
      <c t="s" r="A86" s="4">
        <v>473</v>
      </c>
      <c t="n" r="Q86" s="6">
        <v>321</v>
      </c>
    </row>
    <row spans="1:18" r="87">
      <c t="s" r="A87" s="4">
        <v>812</v>
      </c>
    </row>
    <row spans="1:18" r="88">
      <c t="s" r="A88" s="3">
        <v>731</v>
      </c>
    </row>
    <row spans="1:18" r="89">
      <c t="s" r="A89" s="4">
        <v>778</v>
      </c>
      <c t="n" r="C89" s="7">
        <v>6300000</v>
      </c>
    </row>
    <row spans="1:18" r="90">
      <c t="s" r="A90" s="4">
        <v>813</v>
      </c>
    </row>
    <row spans="1:18" r="91">
      <c t="s" r="A91" s="3">
        <v>731</v>
      </c>
    </row>
    <row spans="1:18" r="92">
      <c t="s" r="A92" s="4">
        <v>781</v>
      </c>
      <c t="s" r="C92" s="4">
        <v>814</v>
      </c>
    </row>
    <row spans="1:18" r="93">
      <c t="s" r="A93" s="4">
        <v>797</v>
      </c>
      <c t="s" r="C93" s="4">
        <v>815</v>
      </c>
    </row>
    <row spans="1:18" r="94">
      <c t="s" r="A94" s="4">
        <v>479</v>
      </c>
    </row>
    <row spans="1:18" r="95">
      <c t="s" r="A95" s="3">
        <v>731</v>
      </c>
    </row>
    <row spans="1:18" r="96">
      <c t="s" r="A96" s="4">
        <v>473</v>
      </c>
      <c t="n" r="D96" s="6">
        <v>10000</v>
      </c>
    </row>
    <row spans="1:18" r="97">
      <c t="s" r="A97" s="4">
        <v>816</v>
      </c>
    </row>
    <row spans="1:18" r="98">
      <c t="s" r="A98" s="3">
        <v>731</v>
      </c>
    </row>
    <row spans="1:18" r="99">
      <c t="s" r="A99" s="4">
        <v>784</v>
      </c>
      <c t="n" r="D99" s="7">
        <v>90800000</v>
      </c>
    </row>
    <row spans="1:18" r="100">
      <c t="s" r="A100" s="4">
        <v>735</v>
      </c>
      <c t="s" r="D100" s="4">
        <v>817</v>
      </c>
    </row>
    <row spans="1:18" r="101">
      <c t="s" r="A101" s="4">
        <v>777</v>
      </c>
      <c t="s" r="D101" s="4">
        <v>811</v>
      </c>
    </row>
    <row spans="1:18" r="102">
      <c t="s" r="A102" s="4">
        <v>818</v>
      </c>
      <c t="s" r="D102" s="4">
        <v>819</v>
      </c>
    </row>
    <row spans="1:18" r="103">
      <c t="s" r="A103" s="4">
        <v>820</v>
      </c>
      <c t="n" r="D103" s="7">
        <v>112300000</v>
      </c>
    </row>
    <row spans="1:18" r="104">
      <c t="s" r="A104" s="4">
        <v>778</v>
      </c>
      <c t="n" r="D104" s="7">
        <v>201400000</v>
      </c>
    </row>
    <row spans="1:18" r="105">
      <c t="s" r="A105" s="4">
        <v>787</v>
      </c>
      <c t="n" r="D105" s="6">
        <v>10</v>
      </c>
    </row>
    <row spans="1:18" r="106">
      <c t="s" r="A106" s="4">
        <v>797</v>
      </c>
      <c t="s" r="D106" s="4">
        <v>821</v>
      </c>
    </row>
    <row spans="1:18" r="107">
      <c t="s" r="A107" s="4">
        <v>822</v>
      </c>
    </row>
    <row spans="1:18" r="108">
      <c t="s" r="A108" s="3">
        <v>731</v>
      </c>
    </row>
    <row spans="1:18" r="109">
      <c t="s" r="A109" s="4">
        <v>784</v>
      </c>
      <c t="n" r="E109" s="7">
        <v>100700000</v>
      </c>
    </row>
    <row spans="1:18" r="110">
      <c t="s" r="A110" s="4">
        <v>776</v>
      </c>
      <c t="s" r="E110" s="4">
        <v>823</v>
      </c>
    </row>
    <row spans="1:18" r="111">
      <c t="s" r="A111" s="4">
        <v>777</v>
      </c>
      <c t="s" r="E111" s="4">
        <v>824</v>
      </c>
    </row>
    <row spans="1:18" r="112">
      <c t="s" r="A112" s="4">
        <v>781</v>
      </c>
      <c t="s" r="E112" s="4">
        <v>825</v>
      </c>
    </row>
    <row spans="1:18" r="113">
      <c t="s" r="A113" s="4">
        <v>820</v>
      </c>
      <c t="n" r="E113" s="7">
        <v>152500000</v>
      </c>
    </row>
    <row spans="1:18" r="114">
      <c t="s" r="A114" s="4">
        <v>778</v>
      </c>
      <c t="n" r="E114" s="7">
        <v>182400000</v>
      </c>
    </row>
    <row spans="1:18" r="115">
      <c t="s" r="A115" s="4">
        <v>787</v>
      </c>
      <c t="n" r="E115" s="6">
        <v>12</v>
      </c>
    </row>
    <row spans="1:18" r="116">
      <c t="s" r="A116" s="4">
        <v>797</v>
      </c>
      <c t="s" r="E116" s="4">
        <v>79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26</v>
      </c>
      <c t="s" r="B1" s="2">
        <v>1</v>
      </c>
    </row>
    <row spans="1:3" r="2">
      <c t="s" r="B2" s="2">
        <v>2</v>
      </c>
      <c t="s" r="C2" s="2">
        <v>32</v>
      </c>
    </row>
    <row spans="1:3" r="3">
      <c t="s" r="A3" s="3">
        <v>731</v>
      </c>
    </row>
    <row spans="1:3" r="4">
      <c t="s" r="A4" s="4">
        <v>784</v>
      </c>
      <c t="n" r="C4" s="9">
        <v>34.7</v>
      </c>
    </row>
    <row spans="1:3" r="5">
      <c t="s" r="A5" s="4">
        <v>827</v>
      </c>
      <c t="n" r="B5" s="7">
        <v>27</v>
      </c>
      <c t="n" r="C5" s="7">
        <v>68</v>
      </c>
    </row>
    <row spans="1:3" r="6">
      <c t="s" r="A6" s="4">
        <v>828</v>
      </c>
      <c t="n" r="C6" s="11">
        <v>0.397</v>
      </c>
    </row>
    <row spans="1:3" r="7">
      <c t="s" r="A7" s="4">
        <v>829</v>
      </c>
      <c t="s" r="B7" s="4">
        <v>81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25"/>
    <col customWidth="1" max="3" min="3" width="17"/>
  </cols>
  <sheetData>
    <row spans="1:3" r="1">
      <c t="s" r="A1" s="1">
        <v>830</v>
      </c>
      <c t="s" r="B1" s="2">
        <v>1</v>
      </c>
    </row>
    <row spans="1:3" r="2">
      <c t="s" r="B2" s="2">
        <v>2</v>
      </c>
      <c t="s" r="C2" s="2">
        <v>32</v>
      </c>
    </row>
    <row spans="1:3" r="3">
      <c t="s" r="A3" s="3">
        <v>831</v>
      </c>
    </row>
    <row spans="1:3" r="4">
      <c t="s" r="A4" s="4">
        <v>52</v>
      </c>
      <c t="n" r="B4" s="7">
        <v>25000</v>
      </c>
      <c t="n" r="C4" s="7">
        <v>5794</v>
      </c>
    </row>
    <row spans="1:3" r="5">
      <c t="s" r="A5" s="4">
        <v>735</v>
      </c>
      <c t="s" r="B5" s="4">
        <v>736</v>
      </c>
      <c t="s" r="C5" s="4">
        <v>737</v>
      </c>
    </row>
    <row spans="1:3" r="6">
      <c t="s" r="A6" s="4">
        <v>777</v>
      </c>
      <c t="s" r="B6" s="4">
        <v>733</v>
      </c>
      <c t="s" r="C6" s="4">
        <v>734</v>
      </c>
    </row>
    <row spans="1:3" r="7">
      <c t="s" r="A7" s="4">
        <v>832</v>
      </c>
    </row>
    <row spans="1:3" r="8">
      <c t="s" r="A8" s="3">
        <v>831</v>
      </c>
    </row>
    <row spans="1:3" r="9">
      <c t="s" r="A9" s="4">
        <v>833</v>
      </c>
      <c t="n" r="C9" s="7">
        <v>12000</v>
      </c>
    </row>
    <row spans="1:3" r="10">
      <c t="s" r="A10" s="4">
        <v>52</v>
      </c>
      <c t="n" r="B10" s="7">
        <v>0</v>
      </c>
      <c t="n" r="C10" s="7">
        <v>5800</v>
      </c>
    </row>
    <row spans="1:3" r="11">
      <c t="s" r="A11" s="4">
        <v>735</v>
      </c>
      <c t="s" r="C11" s="4">
        <v>834</v>
      </c>
    </row>
    <row spans="1:3" r="12">
      <c t="s" r="A12" s="4">
        <v>835</v>
      </c>
    </row>
    <row spans="1:3" r="13">
      <c t="s" r="A13" s="3">
        <v>831</v>
      </c>
    </row>
    <row spans="1:3" r="14">
      <c t="s" r="A14" s="4">
        <v>836</v>
      </c>
      <c t="n" r="B14" s="6">
        <v>450000</v>
      </c>
    </row>
    <row spans="1:3" r="15">
      <c t="s" r="A15" s="4">
        <v>833</v>
      </c>
      <c t="n" r="B15" s="6">
        <v>750000</v>
      </c>
    </row>
    <row spans="1:3" r="16">
      <c t="s" r="A16" s="4">
        <v>837</v>
      </c>
      <c t="n" r="B16" s="6">
        <v>300000</v>
      </c>
    </row>
    <row spans="1:3" r="17">
      <c t="s" r="A17" s="4">
        <v>52</v>
      </c>
      <c t="n" r="B17" s="6">
        <v>25000</v>
      </c>
      <c t="n" r="C17" s="7">
        <v>0</v>
      </c>
    </row>
    <row spans="1:3" r="18">
      <c t="s" r="A18" s="4">
        <v>838</v>
      </c>
      <c t="n" r="B18" s="7">
        <v>3400</v>
      </c>
      <c t="n" r="C18" s="7">
        <v>3200</v>
      </c>
    </row>
    <row spans="1:3" r="19">
      <c t="s" r="A19" s="4">
        <v>800</v>
      </c>
      <c t="s" r="B19" s="4">
        <v>839</v>
      </c>
    </row>
    <row spans="1:3" r="20">
      <c t="s" r="A20" s="4">
        <v>840</v>
      </c>
      <c t="s" r="B20" s="4">
        <v>841</v>
      </c>
    </row>
    <row spans="1:3" r="21">
      <c t="s" r="A21" s="4">
        <v>842</v>
      </c>
    </row>
    <row spans="1:3" r="22">
      <c t="s" r="A22" s="3">
        <v>831</v>
      </c>
    </row>
    <row spans="1:3" r="23">
      <c t="s" r="A23" s="4">
        <v>843</v>
      </c>
      <c t="s" r="B23" s="4">
        <v>844</v>
      </c>
    </row>
    <row spans="1:3" r="24">
      <c t="s" r="A24" s="4">
        <v>845</v>
      </c>
      <c t="s" r="B24" s="4">
        <v>846</v>
      </c>
    </row>
    <row spans="1:3" r="25">
      <c t="s" r="A25" s="4">
        <v>847</v>
      </c>
    </row>
    <row spans="1:3" r="26">
      <c t="s" r="A26" s="3">
        <v>831</v>
      </c>
    </row>
    <row spans="1:3" r="27">
      <c t="s" r="A27" s="4">
        <v>833</v>
      </c>
      <c t="n" r="B27" s="7">
        <v>58000</v>
      </c>
    </row>
    <row spans="1:3" r="28">
      <c t="s" r="A28" s="4">
        <v>848</v>
      </c>
    </row>
    <row spans="1:3" r="29">
      <c t="s" r="A29" s="3">
        <v>831</v>
      </c>
    </row>
    <row spans="1:3" r="30">
      <c t="s" r="A30" s="4">
        <v>52</v>
      </c>
      <c t="n" r="B30" s="7">
        <v>25000</v>
      </c>
    </row>
    <row spans="1:3" r="31">
      <c t="s" r="A31" s="4">
        <v>849</v>
      </c>
    </row>
    <row spans="1:3" r="32">
      <c t="s" r="A32" s="3">
        <v>831</v>
      </c>
    </row>
    <row spans="1:3" r="33">
      <c t="s" r="A33" s="4">
        <v>850</v>
      </c>
      <c t="s" r="B33" s="4">
        <v>851</v>
      </c>
    </row>
    <row spans="1:3" r="34">
      <c t="s" r="A34" s="4">
        <v>843</v>
      </c>
      <c t="s" r="B34" s="4">
        <v>852</v>
      </c>
    </row>
    <row spans="1:3" r="35">
      <c t="s" r="A35" s="4">
        <v>853</v>
      </c>
      <c t="s" r="B35" s="4">
        <v>854</v>
      </c>
    </row>
    <row spans="1:3" r="36">
      <c t="s" r="A36" s="4">
        <v>855</v>
      </c>
    </row>
    <row spans="1:3" r="37">
      <c t="s" r="A37" s="3">
        <v>831</v>
      </c>
    </row>
    <row spans="1:3" r="38">
      <c t="s" r="A38" s="4">
        <v>833</v>
      </c>
      <c t="n" r="B38" s="7">
        <v>392000</v>
      </c>
    </row>
    <row spans="1:3" r="39">
      <c t="s" r="A39" s="4">
        <v>856</v>
      </c>
    </row>
    <row spans="1:3" r="40">
      <c t="s" r="A40" s="3">
        <v>831</v>
      </c>
    </row>
    <row spans="1:3" r="41">
      <c t="s" r="A41" s="4">
        <v>850</v>
      </c>
      <c t="s" r="B41" s="4">
        <v>854</v>
      </c>
    </row>
    <row spans="1:3" r="42">
      <c t="s" r="A42" s="4">
        <v>843</v>
      </c>
      <c t="s" r="B42" s="4">
        <v>857</v>
      </c>
    </row>
    <row spans="1:3" r="43">
      <c t="s" r="A43" s="4">
        <v>853</v>
      </c>
      <c t="s" r="B43" s="4">
        <v>85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80"/>
    <col customWidth="1" max="2" min="2" width="21"/>
  </cols>
  <sheetData>
    <row spans="1:2" r="1">
      <c t="s" r="A1" s="1">
        <v>859</v>
      </c>
      <c t="s" r="B1" s="2">
        <v>423</v>
      </c>
    </row>
    <row spans="1:2" r="2">
      <c t="s" r="A2" s="3">
        <v>731</v>
      </c>
    </row>
    <row spans="1:2" r="3">
      <c t="s" r="A3" s="4">
        <v>860</v>
      </c>
      <c t="n" r="B3" s="7">
        <v>2303332</v>
      </c>
    </row>
    <row spans="1:2" r="4">
      <c t="n" r="A4" s="6">
        <v>2015</v>
      </c>
      <c t="n" r="B4" s="6">
        <v>154772</v>
      </c>
    </row>
    <row spans="1:2" r="5">
      <c t="n" r="A5" s="6">
        <v>2016</v>
      </c>
      <c t="n" r="B5" s="6">
        <v>138275</v>
      </c>
    </row>
    <row spans="1:2" r="6">
      <c t="n" r="A6" s="6">
        <v>2017</v>
      </c>
      <c t="n" r="B6" s="6">
        <v>91918</v>
      </c>
    </row>
    <row spans="1:2" r="7">
      <c t="n" r="A7" s="6">
        <v>2018</v>
      </c>
      <c t="n" r="B7" s="6">
        <v>107718</v>
      </c>
    </row>
    <row spans="1:2" r="8">
      <c t="n" r="A8" s="6">
        <v>2019</v>
      </c>
      <c t="n" r="B8" s="6">
        <v>127023</v>
      </c>
    </row>
    <row spans="1:2" r="9">
      <c t="s" r="A9" s="4">
        <v>861</v>
      </c>
      <c t="n" r="B9" s="6">
        <v>1683626</v>
      </c>
    </row>
    <row spans="1:2" r="10">
      <c t="s" r="A10" s="4">
        <v>862</v>
      </c>
    </row>
    <row spans="1:2" r="11">
      <c t="s" r="A11" s="3">
        <v>731</v>
      </c>
    </row>
    <row spans="1:2" r="12">
      <c t="s" r="A12" s="4">
        <v>860</v>
      </c>
      <c t="n" r="B12" s="6">
        <v>25000</v>
      </c>
    </row>
    <row spans="1:2" r="13">
      <c t="n" r="A13" s="6">
        <v>2015</v>
      </c>
      <c t="n" r="B13" s="6">
        <v>0</v>
      </c>
    </row>
    <row spans="1:2" r="14">
      <c t="n" r="A14" s="6">
        <v>2016</v>
      </c>
      <c t="n" r="B14" s="6">
        <v>0</v>
      </c>
    </row>
    <row spans="1:2" r="15">
      <c t="n" r="A15" s="6">
        <v>2017</v>
      </c>
      <c t="n" r="B15" s="6">
        <v>0</v>
      </c>
    </row>
    <row spans="1:2" r="16">
      <c t="n" r="A16" s="6">
        <v>2018</v>
      </c>
      <c t="n" r="B16" s="6">
        <v>0</v>
      </c>
    </row>
    <row spans="1:2" r="17">
      <c t="n" r="A17" s="6">
        <v>2019</v>
      </c>
      <c t="n" r="B17" s="6">
        <v>25000</v>
      </c>
    </row>
    <row spans="1:2" r="18">
      <c t="s" r="A18" s="4">
        <v>861</v>
      </c>
      <c t="n" r="B18" s="6">
        <v>0</v>
      </c>
    </row>
    <row spans="1:2" r="19">
      <c t="s" r="A19" s="4">
        <v>863</v>
      </c>
    </row>
    <row spans="1:2" r="20">
      <c t="s" r="A20" s="3">
        <v>731</v>
      </c>
    </row>
    <row spans="1:2" r="21">
      <c t="s" r="A21" s="4">
        <v>860</v>
      </c>
      <c t="n" r="B21" s="6">
        <v>1695080</v>
      </c>
    </row>
    <row spans="1:2" r="22">
      <c t="n" r="A22" s="6">
        <v>2015</v>
      </c>
      <c t="n" r="B22" s="6">
        <v>106830</v>
      </c>
    </row>
    <row spans="1:2" r="23">
      <c t="n" r="A23" s="6">
        <v>2016</v>
      </c>
      <c t="n" r="B23" s="6">
        <v>95599</v>
      </c>
    </row>
    <row spans="1:2" r="24">
      <c t="n" r="A24" s="6">
        <v>2017</v>
      </c>
      <c t="n" r="B24" s="6">
        <v>48317</v>
      </c>
    </row>
    <row spans="1:2" r="25">
      <c t="n" r="A25" s="6">
        <v>2018</v>
      </c>
      <c t="n" r="B25" s="6">
        <v>64314</v>
      </c>
    </row>
    <row spans="1:2" r="26">
      <c t="n" r="A26" s="6">
        <v>2019</v>
      </c>
      <c t="n" r="B26" s="6">
        <v>58078</v>
      </c>
    </row>
    <row spans="1:2" r="27">
      <c t="s" r="A27" s="4">
        <v>861</v>
      </c>
      <c t="n" r="B27" s="6">
        <v>1321942</v>
      </c>
    </row>
    <row spans="1:2" r="28">
      <c t="s" r="A28" s="4">
        <v>864</v>
      </c>
    </row>
    <row spans="1:2" r="29">
      <c t="s" r="A29" s="3">
        <v>731</v>
      </c>
    </row>
    <row spans="1:2" r="30">
      <c t="s" r="A30" s="4">
        <v>860</v>
      </c>
      <c t="n" r="B30" s="6">
        <v>396909</v>
      </c>
    </row>
    <row spans="1:2" r="31">
      <c t="n" r="A31" s="6">
        <v>2015</v>
      </c>
      <c t="n" r="B31" s="6">
        <v>31304</v>
      </c>
    </row>
    <row spans="1:2" r="32">
      <c t="n" r="A32" s="6">
        <v>2016</v>
      </c>
      <c t="n" r="B32" s="6">
        <v>36754</v>
      </c>
    </row>
    <row spans="1:2" r="33">
      <c t="n" r="A33" s="6">
        <v>2017</v>
      </c>
      <c t="n" r="B33" s="6">
        <v>37136</v>
      </c>
    </row>
    <row spans="1:2" r="34">
      <c t="n" r="A34" s="6">
        <v>2018</v>
      </c>
      <c t="n" r="B34" s="6">
        <v>36382</v>
      </c>
    </row>
    <row spans="1:2" r="35">
      <c t="n" r="A35" s="6">
        <v>2019</v>
      </c>
      <c t="n" r="B35" s="6">
        <v>36303</v>
      </c>
    </row>
    <row spans="1:2" r="36">
      <c t="s" r="A36" s="4">
        <v>861</v>
      </c>
      <c t="n" r="B36" s="6">
        <v>219030</v>
      </c>
    </row>
    <row spans="1:2" r="37">
      <c t="s" r="A37" s="4">
        <v>743</v>
      </c>
    </row>
    <row spans="1:2" r="38">
      <c t="s" r="A38" s="3">
        <v>731</v>
      </c>
    </row>
    <row spans="1:2" r="39">
      <c t="s" r="A39" s="4">
        <v>860</v>
      </c>
      <c t="n" r="B39" s="6">
        <v>45903</v>
      </c>
    </row>
    <row spans="1:2" r="40">
      <c t="n" r="A40" s="6">
        <v>2015</v>
      </c>
      <c t="n" r="B40" s="6">
        <v>11240</v>
      </c>
    </row>
    <row spans="1:2" r="41">
      <c t="n" r="A41" s="6">
        <v>2016</v>
      </c>
      <c t="n" r="B41" s="6">
        <v>0</v>
      </c>
    </row>
    <row spans="1:2" r="42">
      <c t="n" r="A42" s="6">
        <v>2017</v>
      </c>
      <c t="n" r="B42" s="6">
        <v>0</v>
      </c>
    </row>
    <row spans="1:2" r="43">
      <c t="n" r="A43" s="6">
        <v>2018</v>
      </c>
      <c t="n" r="B43" s="6">
        <v>0</v>
      </c>
    </row>
    <row spans="1:2" r="44">
      <c t="n" r="A44" s="6">
        <v>2019</v>
      </c>
      <c t="n" r="B44" s="6">
        <v>0</v>
      </c>
    </row>
    <row spans="1:2" r="45">
      <c t="s" r="A45" s="4">
        <v>861</v>
      </c>
      <c t="n" r="B45" s="6">
        <v>34663</v>
      </c>
    </row>
    <row spans="1:2" r="46">
      <c t="s" r="A46" s="4">
        <v>865</v>
      </c>
    </row>
    <row spans="1:2" r="47">
      <c t="s" r="A47" s="3">
        <v>731</v>
      </c>
    </row>
    <row spans="1:2" r="48">
      <c t="s" r="A48" s="4">
        <v>860</v>
      </c>
      <c t="n" r="B48" s="6">
        <v>140440</v>
      </c>
    </row>
    <row spans="1:2" r="49">
      <c t="n" r="A49" s="6">
        <v>2015</v>
      </c>
      <c t="n" r="B49" s="6">
        <v>5398</v>
      </c>
    </row>
    <row spans="1:2" r="50">
      <c t="n" r="A50" s="6">
        <v>2016</v>
      </c>
      <c t="n" r="B50" s="6">
        <v>5922</v>
      </c>
    </row>
    <row spans="1:2" r="51">
      <c t="n" r="A51" s="6">
        <v>2017</v>
      </c>
      <c t="n" r="B51" s="6">
        <v>6465</v>
      </c>
    </row>
    <row spans="1:2" r="52">
      <c t="n" r="A52" s="6">
        <v>2018</v>
      </c>
      <c t="n" r="B52" s="6">
        <v>7022</v>
      </c>
    </row>
    <row spans="1:2" r="53">
      <c t="n" r="A53" s="6">
        <v>2019</v>
      </c>
      <c t="n" r="B53" s="6">
        <v>7642</v>
      </c>
    </row>
    <row spans="1:2" r="54">
      <c t="s" r="A54" s="4">
        <v>861</v>
      </c>
      <c t="n" r="B54" s="7">
        <v>10799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W165"/>
  <sheetViews>
    <sheetView workbookViewId="0">
      <selection activeCell="A1" sqref="A1"/>
    </sheetView>
  </sheetViews>
  <sheetFormatPr baseColWidth="10" defaultRowHeight="15"/>
  <cols>
    <col customWidth="1" max="1" min="1" width="80"/>
    <col customWidth="1" max="2" min="2" width="34"/>
    <col customWidth="1" max="3" min="3" width="34"/>
    <col customWidth="1" max="4" min="4" width="27"/>
    <col customWidth="1" max="5" min="5" width="20"/>
    <col customWidth="1" max="6" min="6" width="37"/>
    <col customWidth="1" max="7" min="7" width="34"/>
    <col customWidth="1" max="8" min="8" width="37"/>
    <col customWidth="1" max="9" min="9" width="37"/>
    <col customWidth="1" max="10" min="10" width="21"/>
    <col customWidth="1" max="11" min="11" width="37"/>
    <col customWidth="1" max="12" min="12" width="30"/>
    <col customWidth="1" max="13" min="13" width="37"/>
    <col customWidth="1" max="14" min="14" width="37"/>
    <col customWidth="1" max="15" min="15" width="30"/>
    <col customWidth="1" max="16" min="16" width="37"/>
    <col customWidth="1" max="17" min="17" width="27"/>
    <col customWidth="1" max="18" min="18" width="37"/>
    <col customWidth="1" max="19" min="19" width="24"/>
    <col customWidth="1" max="20" min="20" width="24"/>
    <col customWidth="1" max="21" min="21" width="21"/>
    <col customWidth="1" max="22" min="22" width="20"/>
    <col customWidth="1" max="23" min="23" width="20"/>
  </cols>
  <sheetData>
    <row spans="1:23" r="1">
      <c t="s" r="A1" s="1">
        <v>866</v>
      </c>
      <c t="s" r="B1" s="2">
        <v>867</v>
      </c>
      <c t="s" r="C1" s="2">
        <v>868</v>
      </c>
      <c t="s" r="D1" s="2">
        <v>464</v>
      </c>
      <c t="s" r="E1" s="2">
        <v>869</v>
      </c>
      <c t="s" r="F1" s="2">
        <v>870</v>
      </c>
      <c t="s" r="G1" s="2">
        <v>871</v>
      </c>
      <c t="s" r="H1" s="2">
        <v>872</v>
      </c>
      <c t="s" r="I1" s="2">
        <v>873</v>
      </c>
      <c t="s" r="J1" s="2">
        <v>874</v>
      </c>
      <c t="s" r="K1" s="2">
        <v>875</v>
      </c>
      <c t="s" r="L1" s="2">
        <v>876</v>
      </c>
      <c t="s" r="M1" s="2">
        <v>870</v>
      </c>
      <c t="s" r="N1" s="2">
        <v>877</v>
      </c>
      <c t="s" r="O1" s="2">
        <v>878</v>
      </c>
      <c t="s" r="P1" s="2">
        <v>875</v>
      </c>
      <c t="s" r="Q1" s="2">
        <v>879</v>
      </c>
      <c t="s" r="R1" s="2">
        <v>880</v>
      </c>
      <c t="s" r="S1" s="2">
        <v>881</v>
      </c>
      <c t="s" r="T1" s="2">
        <v>882</v>
      </c>
      <c t="s" r="U1" s="2">
        <v>883</v>
      </c>
      <c t="s" r="V1" s="2">
        <v>884</v>
      </c>
      <c t="s" r="W1" s="2">
        <v>885</v>
      </c>
    </row>
    <row spans="1:23" r="2">
      <c t="s" r="A2" s="3">
        <v>886</v>
      </c>
    </row>
    <row spans="1:23" r="3">
      <c t="s" r="A3" s="4">
        <v>81</v>
      </c>
      <c t="n" r="K3" s="6">
        <v>180000000</v>
      </c>
      <c t="n" r="P3" s="6">
        <v>180000000</v>
      </c>
      <c t="n" r="Q3" s="6">
        <v>90000000</v>
      </c>
    </row>
    <row spans="1:23" r="4">
      <c t="s" r="A4" s="4">
        <v>887</v>
      </c>
      <c t="n" r="K4" s="6">
        <v>20000000</v>
      </c>
      <c t="n" r="P4" s="6">
        <v>20000000</v>
      </c>
      <c t="n" r="Q4" s="6">
        <v>10000000</v>
      </c>
    </row>
    <row spans="1:23" r="5">
      <c t="s" r="A5" s="4">
        <v>888</v>
      </c>
      <c t="n" r="K5" s="6">
        <v>3400000</v>
      </c>
      <c t="n" r="P5" s="6">
        <v>3400000</v>
      </c>
      <c t="n" r="Q5" s="6">
        <v>3400000</v>
      </c>
    </row>
    <row spans="1:23" r="6">
      <c t="s" r="A6" s="4">
        <v>889</v>
      </c>
      <c t="n" r="K6" s="7">
        <v>40800000</v>
      </c>
      <c t="n" r="M6" s="7">
        <v>1700000</v>
      </c>
      <c t="n" r="N6" s="7">
        <v>21500000</v>
      </c>
    </row>
    <row spans="1:23" r="7">
      <c t="s" r="A7" s="4">
        <v>470</v>
      </c>
      <c t="n" r="K7" s="6">
        <v>3737500</v>
      </c>
      <c t="n" r="L7" s="6">
        <v>608100</v>
      </c>
      <c t="n" r="M7" s="6">
        <v>26200</v>
      </c>
      <c t="n" r="N7" s="6">
        <v>342011</v>
      </c>
    </row>
    <row spans="1:23" r="8">
      <c t="s" r="A8" s="4">
        <v>890</v>
      </c>
      <c t="n" r="F8" s="7">
        <v>250000000</v>
      </c>
    </row>
    <row spans="1:23" r="9">
      <c t="s" r="A9" s="4">
        <v>891</v>
      </c>
      <c t="s" r="F9" s="4">
        <v>892</v>
      </c>
    </row>
    <row spans="1:23" r="10">
      <c t="s" r="A10" s="4">
        <v>893</v>
      </c>
      <c t="n" r="F10" s="8">
        <v>65.15000000000001</v>
      </c>
      <c t="n" r="K10" s="7">
        <v>65</v>
      </c>
      <c t="n" r="L10" s="7">
        <v>68</v>
      </c>
      <c t="n" r="M10" s="8">
        <v>65.15000000000001</v>
      </c>
      <c t="n" r="N10" s="8">
        <v>63.94</v>
      </c>
      <c t="n" r="P10" s="7">
        <v>65</v>
      </c>
    </row>
    <row spans="1:23" r="11">
      <c t="s" r="A11" s="4">
        <v>471</v>
      </c>
      <c t="n" r="P11" s="7">
        <v>310301000</v>
      </c>
      <c t="n" r="Q11" s="7">
        <v>572171000</v>
      </c>
      <c t="n" r="R11" s="7">
        <v>261760000</v>
      </c>
    </row>
    <row spans="1:23" r="12">
      <c t="s" r="A12" s="4">
        <v>894</v>
      </c>
      <c t="n" r="K12" s="7">
        <v>25</v>
      </c>
      <c t="n" r="P12" s="7">
        <v>25</v>
      </c>
    </row>
    <row spans="1:23" r="13">
      <c t="s" r="A13" s="4">
        <v>895</v>
      </c>
      <c t="n" r="P13" s="7">
        <v>900000</v>
      </c>
    </row>
    <row spans="1:23" r="14">
      <c t="s" r="A14" s="4">
        <v>896</v>
      </c>
      <c t="n" r="P14" s="7">
        <v>1300000</v>
      </c>
    </row>
    <row spans="1:23" r="15">
      <c t="s" r="A15" s="4">
        <v>897</v>
      </c>
      <c t="n" r="K15" s="7">
        <v>233100000</v>
      </c>
    </row>
    <row spans="1:23" r="16">
      <c t="s" r="A16" s="4">
        <v>898</v>
      </c>
      <c t="n" r="P16" s="8">
        <v>2.6</v>
      </c>
      <c t="n" r="R16" s="8">
        <v>2.6</v>
      </c>
      <c t="n" r="S16" s="8">
        <v>2.52</v>
      </c>
    </row>
    <row spans="1:23" r="17">
      <c t="s" r="A17" s="4">
        <v>899</v>
      </c>
      <c t="n" r="P17" s="7">
        <v>150400000</v>
      </c>
    </row>
    <row spans="1:23" r="18">
      <c t="s" r="A18" s="4">
        <v>139</v>
      </c>
    </row>
    <row spans="1:23" r="19">
      <c t="s" r="A19" s="3">
        <v>886</v>
      </c>
    </row>
    <row spans="1:23" r="20">
      <c t="s" r="A20" s="4">
        <v>898</v>
      </c>
      <c t="n" r="K20" s="8">
        <v>0.65</v>
      </c>
      <c t="n" r="O20" s="8">
        <v>0.65</v>
      </c>
    </row>
    <row spans="1:23" r="21">
      <c t="s" r="A21" s="4">
        <v>900</v>
      </c>
    </row>
    <row spans="1:23" r="22">
      <c t="s" r="A22" s="3">
        <v>886</v>
      </c>
    </row>
    <row spans="1:23" r="23">
      <c t="s" r="A23" s="4">
        <v>901</v>
      </c>
      <c t="n" r="J23" s="7">
        <v>39800000</v>
      </c>
    </row>
    <row spans="1:23" r="24">
      <c t="s" r="A24" s="4">
        <v>145</v>
      </c>
    </row>
    <row spans="1:23" r="25">
      <c t="s" r="A25" s="3">
        <v>886</v>
      </c>
    </row>
    <row spans="1:23" r="26">
      <c t="s" r="A26" s="4">
        <v>889</v>
      </c>
      <c t="n" r="P26" s="6">
        <v>0</v>
      </c>
      <c t="n" r="Q26" s="6">
        <v>0</v>
      </c>
      <c t="n" r="R26" s="7">
        <v>0</v>
      </c>
    </row>
    <row spans="1:23" r="27">
      <c t="s" r="A27" s="4">
        <v>899</v>
      </c>
      <c t="n" r="P27" s="6">
        <v>0</v>
      </c>
      <c t="n" r="Q27" s="6">
        <v>0</v>
      </c>
      <c t="n" r="R27" s="7">
        <v>0</v>
      </c>
    </row>
    <row spans="1:23" r="28">
      <c t="s" r="A28" s="4">
        <v>902</v>
      </c>
      <c t="n" r="P28" s="7">
        <v>6000000</v>
      </c>
    </row>
    <row spans="1:23" r="29">
      <c t="s" r="A29" s="4">
        <v>903</v>
      </c>
    </row>
    <row spans="1:23" r="30">
      <c t="s" r="A30" s="3">
        <v>886</v>
      </c>
    </row>
    <row spans="1:23" r="31">
      <c t="s" r="A31" s="4">
        <v>904</v>
      </c>
      <c t="n" r="K31" s="12">
        <v>0.4453</v>
      </c>
    </row>
    <row spans="1:23" r="32">
      <c t="s" r="A32" s="4">
        <v>905</v>
      </c>
    </row>
    <row spans="1:23" r="33">
      <c t="s" r="A33" s="3">
        <v>886</v>
      </c>
    </row>
    <row spans="1:23" r="34">
      <c t="s" r="A34" s="4">
        <v>906</v>
      </c>
      <c t="n" r="J34" s="7">
        <v>1500000</v>
      </c>
    </row>
    <row spans="1:23" r="35">
      <c t="s" r="A35" s="4">
        <v>907</v>
      </c>
    </row>
    <row spans="1:23" r="36">
      <c t="s" r="A36" s="3">
        <v>886</v>
      </c>
    </row>
    <row spans="1:23" r="37">
      <c t="s" r="A37" s="4">
        <v>908</v>
      </c>
      <c t="n" r="K37" s="8">
        <v>31.08</v>
      </c>
      <c t="n" r="P37" s="8">
        <v>31.08</v>
      </c>
    </row>
    <row spans="1:23" r="38">
      <c t="s" r="A38" s="4">
        <v>909</v>
      </c>
      <c t="n" r="P38" s="6">
        <v>4066586</v>
      </c>
    </row>
    <row spans="1:23" r="39">
      <c t="s" r="A39" s="4">
        <v>910</v>
      </c>
      <c t="n" r="Q39" s="6">
        <v>13600000</v>
      </c>
    </row>
    <row spans="1:23" r="40">
      <c t="s" r="A40" s="4">
        <v>911</v>
      </c>
    </row>
    <row spans="1:23" r="41">
      <c t="s" r="A41" s="3">
        <v>886</v>
      </c>
    </row>
    <row spans="1:23" r="42">
      <c t="s" r="A42" s="4">
        <v>912</v>
      </c>
      <c t="n" r="K42" s="6">
        <v>5926322</v>
      </c>
    </row>
    <row spans="1:23" r="43">
      <c t="s" r="A43" s="4">
        <v>908</v>
      </c>
      <c t="n" r="T43" s="8">
        <v>31.08</v>
      </c>
    </row>
    <row spans="1:23" r="44">
      <c t="s" r="A44" s="4">
        <v>913</v>
      </c>
      <c t="n" r="T44" s="13">
        <v>30.9</v>
      </c>
    </row>
    <row spans="1:23" r="45">
      <c t="s" r="A45" s="4">
        <v>914</v>
      </c>
      <c t="n" r="T45" s="8">
        <v>0.18</v>
      </c>
    </row>
    <row spans="1:23" r="46">
      <c t="s" r="A46" s="4">
        <v>915</v>
      </c>
      <c t="n" r="K46" s="7">
        <v>25</v>
      </c>
      <c t="n" r="P46" s="7">
        <v>25</v>
      </c>
    </row>
    <row spans="1:23" r="47">
      <c t="s" r="A47" s="4">
        <v>916</v>
      </c>
      <c t="n" r="P47" s="12">
        <v>0.4444</v>
      </c>
    </row>
    <row spans="1:23" r="48">
      <c t="s" r="A48" s="4">
        <v>909</v>
      </c>
      <c t="n" r="K48" s="6">
        <v>4066586</v>
      </c>
      <c t="n" r="P48" s="6">
        <v>4066586</v>
      </c>
    </row>
    <row spans="1:23" r="49">
      <c t="s" r="A49" s="4">
        <v>888</v>
      </c>
      <c t="n" r="F49" s="6">
        <v>6364770</v>
      </c>
      <c t="n" r="K49" s="6">
        <v>2067091</v>
      </c>
      <c t="n" r="M49" s="6">
        <v>6364770</v>
      </c>
      <c t="n" r="P49" s="6">
        <v>2067091</v>
      </c>
    </row>
    <row spans="1:23" r="50">
      <c t="s" r="A50" s="4">
        <v>917</v>
      </c>
      <c t="n" r="K50" s="6">
        <v>438448</v>
      </c>
      <c t="n" r="P50" s="6">
        <v>438448</v>
      </c>
    </row>
    <row spans="1:23" r="51">
      <c t="s" r="A51" s="4">
        <v>906</v>
      </c>
      <c t="n" r="P51" s="7">
        <v>800000</v>
      </c>
    </row>
    <row spans="1:23" r="52">
      <c t="s" r="A52" s="4">
        <v>910</v>
      </c>
      <c t="n" r="Q52" s="7">
        <v>18700000</v>
      </c>
    </row>
    <row spans="1:23" r="53">
      <c t="s" r="A53" s="4">
        <v>904</v>
      </c>
      <c t="n" r="K53" s="14">
        <v>0.4062</v>
      </c>
    </row>
    <row spans="1:23" r="54">
      <c t="s" r="A54" s="4">
        <v>902</v>
      </c>
      <c t="n" r="P54" s="6">
        <v>6900000</v>
      </c>
    </row>
    <row spans="1:23" r="55">
      <c t="s" r="A55" s="4">
        <v>918</v>
      </c>
    </row>
    <row spans="1:23" r="56">
      <c t="s" r="A56" s="3">
        <v>886</v>
      </c>
    </row>
    <row spans="1:23" r="57">
      <c t="s" r="A57" s="4">
        <v>919</v>
      </c>
      <c t="n" r="B57" s="8">
        <v>1.11</v>
      </c>
    </row>
    <row spans="1:23" r="58">
      <c t="s" r="A58" s="4">
        <v>911</v>
      </c>
    </row>
    <row spans="1:23" r="59">
      <c t="s" r="A59" s="3">
        <v>886</v>
      </c>
    </row>
    <row spans="1:23" r="60">
      <c t="s" r="A60" s="4">
        <v>920</v>
      </c>
      <c t="n" r="G60" s="13">
        <v>56.25</v>
      </c>
    </row>
    <row spans="1:23" r="61">
      <c t="s" r="A61" s="4">
        <v>921</v>
      </c>
      <c t="s" r="C61" s="4">
        <v>814</v>
      </c>
      <c t="s" r="G61" s="4">
        <v>814</v>
      </c>
    </row>
    <row spans="1:23" r="62">
      <c t="s" r="A62" s="4">
        <v>922</v>
      </c>
    </row>
    <row spans="1:23" r="63">
      <c t="s" r="A63" s="3">
        <v>886</v>
      </c>
    </row>
    <row spans="1:23" r="64">
      <c t="s" r="A64" s="4">
        <v>923</v>
      </c>
      <c t="n" r="W64" s="6">
        <v>1000000</v>
      </c>
    </row>
    <row spans="1:23" r="65">
      <c t="s" r="A65" s="4">
        <v>924</v>
      </c>
    </row>
    <row spans="1:23" r="66">
      <c t="s" r="A66" s="3">
        <v>886</v>
      </c>
    </row>
    <row spans="1:23" r="67">
      <c t="s" r="A67" s="4">
        <v>925</v>
      </c>
      <c t="n" r="Q67" s="6">
        <v>400000</v>
      </c>
    </row>
    <row spans="1:23" r="68">
      <c t="s" r="A68" s="4">
        <v>540</v>
      </c>
    </row>
    <row spans="1:23" r="69">
      <c t="s" r="A69" s="3">
        <v>886</v>
      </c>
    </row>
    <row spans="1:23" r="70">
      <c t="s" r="A70" s="4">
        <v>926</v>
      </c>
      <c t="n" r="B70" s="7">
        <v>61</v>
      </c>
    </row>
    <row spans="1:23" r="71">
      <c t="s" r="A71" s="4">
        <v>927</v>
      </c>
      <c t="n" r="U71" s="7">
        <v>19650000</v>
      </c>
    </row>
    <row spans="1:23" r="72">
      <c t="s" r="A72" s="4">
        <v>928</v>
      </c>
      <c t="n" r="B72" s="6">
        <v>371808</v>
      </c>
      <c t="n" r="M72" s="6">
        <v>371808</v>
      </c>
    </row>
    <row spans="1:23" r="73">
      <c t="s" r="A73" s="4">
        <v>541</v>
      </c>
    </row>
    <row spans="1:23" r="74">
      <c t="s" r="A74" s="3">
        <v>886</v>
      </c>
    </row>
    <row spans="1:23" r="75">
      <c t="s" r="A75" s="4">
        <v>926</v>
      </c>
      <c t="n" r="B75" s="7">
        <v>100</v>
      </c>
    </row>
    <row spans="1:23" r="76">
      <c t="s" r="A76" s="4">
        <v>927</v>
      </c>
      <c t="n" r="U76" s="7">
        <v>33154000</v>
      </c>
    </row>
    <row spans="1:23" r="77">
      <c t="s" r="A77" s="4">
        <v>928</v>
      </c>
      <c t="n" r="B77" s="6">
        <v>340206</v>
      </c>
      <c t="n" r="M77" s="6">
        <v>340206</v>
      </c>
    </row>
    <row spans="1:23" r="78">
      <c t="s" r="A78" s="4">
        <v>353</v>
      </c>
    </row>
    <row spans="1:23" r="79">
      <c t="s" r="A79" s="3">
        <v>886</v>
      </c>
    </row>
    <row spans="1:23" r="80">
      <c t="s" r="A80" s="4">
        <v>471</v>
      </c>
      <c t="n" r="P80" s="7">
        <v>12500000</v>
      </c>
    </row>
    <row spans="1:23" r="81">
      <c t="s" r="A81" s="4">
        <v>509</v>
      </c>
    </row>
    <row spans="1:23" r="82">
      <c t="s" r="A82" s="3">
        <v>886</v>
      </c>
    </row>
    <row spans="1:23" r="83">
      <c t="s" r="A83" s="4">
        <v>470</v>
      </c>
      <c t="n" r="P83" s="6">
        <v>150000</v>
      </c>
    </row>
    <row spans="1:23" r="84">
      <c t="s" r="A84" s="4">
        <v>926</v>
      </c>
      <c t="n" r="F84" s="7">
        <v>50</v>
      </c>
    </row>
    <row spans="1:23" r="85">
      <c t="s" r="A85" s="4">
        <v>927</v>
      </c>
      <c t="n" r="K85" s="7">
        <v>1283200</v>
      </c>
      <c t="n" r="P85" s="7">
        <v>1283200</v>
      </c>
    </row>
    <row spans="1:23" r="86">
      <c t="s" r="A86" s="4">
        <v>928</v>
      </c>
      <c t="n" r="F86" s="6">
        <v>25664</v>
      </c>
      <c t="n" r="P86" s="6">
        <v>25664</v>
      </c>
    </row>
    <row spans="1:23" r="87">
      <c t="s" r="A87" s="4">
        <v>507</v>
      </c>
    </row>
    <row spans="1:23" r="88">
      <c t="s" r="A88" s="3">
        <v>886</v>
      </c>
    </row>
    <row spans="1:23" r="89">
      <c t="s" r="A89" s="4">
        <v>470</v>
      </c>
      <c t="n" r="P89" s="6">
        <v>200000</v>
      </c>
    </row>
    <row spans="1:23" r="90">
      <c t="s" r="A90" s="4">
        <v>928</v>
      </c>
      <c t="n" r="P90" s="6">
        <v>34219</v>
      </c>
    </row>
    <row spans="1:23" r="91">
      <c t="s" r="A91" s="4">
        <v>510</v>
      </c>
    </row>
    <row spans="1:23" r="92">
      <c t="s" r="A92" s="3">
        <v>886</v>
      </c>
    </row>
    <row spans="1:23" r="93">
      <c t="s" r="A93" s="4">
        <v>926</v>
      </c>
      <c t="n" r="F93" s="7">
        <v>25</v>
      </c>
    </row>
    <row spans="1:23" r="94">
      <c t="s" r="A94" s="4">
        <v>927</v>
      </c>
      <c t="n" r="K94" s="7">
        <v>855475</v>
      </c>
      <c t="n" r="P94" s="7">
        <v>855475</v>
      </c>
    </row>
    <row spans="1:23" r="95">
      <c t="s" r="A95" s="4">
        <v>928</v>
      </c>
      <c t="n" r="F95" s="6">
        <v>34219</v>
      </c>
    </row>
    <row spans="1:23" r="96">
      <c t="s" r="A96" s="4">
        <v>480</v>
      </c>
    </row>
    <row spans="1:23" r="97">
      <c t="s" r="A97" s="3">
        <v>886</v>
      </c>
    </row>
    <row spans="1:23" r="98">
      <c t="s" r="A98" s="4">
        <v>470</v>
      </c>
      <c t="n" r="D98" s="6">
        <v>150000</v>
      </c>
    </row>
    <row spans="1:23" r="99">
      <c t="s" r="A99" s="4">
        <v>928</v>
      </c>
      <c t="n" r="C99" s="6">
        <v>4377073</v>
      </c>
      <c t="n" r="D99" s="6">
        <v>4377073</v>
      </c>
    </row>
    <row spans="1:23" r="100">
      <c t="s" r="A100" s="4">
        <v>504</v>
      </c>
    </row>
    <row spans="1:23" r="101">
      <c t="s" r="A101" s="3">
        <v>886</v>
      </c>
    </row>
    <row spans="1:23" r="102">
      <c t="s" r="A102" s="4">
        <v>483</v>
      </c>
      <c t="n" r="C102" s="6">
        <v>200000</v>
      </c>
      <c t="n" r="D102" s="6">
        <v>200000</v>
      </c>
    </row>
    <row spans="1:23" r="103">
      <c t="s" r="A103" s="4">
        <v>481</v>
      </c>
    </row>
    <row spans="1:23" r="104">
      <c t="s" r="A104" s="3">
        <v>886</v>
      </c>
    </row>
    <row spans="1:23" r="105">
      <c t="s" r="A105" s="4">
        <v>928</v>
      </c>
      <c t="n" r="C105" s="6">
        <v>5847234</v>
      </c>
      <c t="n" r="D105" s="6">
        <v>5847234</v>
      </c>
    </row>
    <row spans="1:23" r="106">
      <c t="s" r="A106" s="4">
        <v>479</v>
      </c>
    </row>
    <row spans="1:23" r="107">
      <c t="s" r="A107" s="3">
        <v>886</v>
      </c>
    </row>
    <row spans="1:23" r="108">
      <c t="s" r="A108" s="4">
        <v>471</v>
      </c>
      <c t="n" r="D108" s="7">
        <v>12500000</v>
      </c>
    </row>
    <row spans="1:23" r="109">
      <c t="s" r="A109" s="4">
        <v>907</v>
      </c>
    </row>
    <row spans="1:23" r="110">
      <c t="s" r="A110" s="3">
        <v>886</v>
      </c>
    </row>
    <row spans="1:23" r="111">
      <c t="s" r="A111" s="4">
        <v>929</v>
      </c>
      <c t="n" r="P111" s="6">
        <v>114414</v>
      </c>
    </row>
    <row spans="1:23" r="112">
      <c t="s" r="A112" s="4">
        <v>930</v>
      </c>
    </row>
    <row spans="1:23" r="113">
      <c t="s" r="A113" s="3">
        <v>886</v>
      </c>
    </row>
    <row spans="1:23" r="114">
      <c t="s" r="A114" s="4">
        <v>929</v>
      </c>
      <c t="n" r="P114" s="6">
        <v>50848</v>
      </c>
    </row>
    <row spans="1:23" r="115">
      <c t="s" r="A115" s="4">
        <v>911</v>
      </c>
    </row>
    <row spans="1:23" r="116">
      <c t="s" r="A116" s="3">
        <v>886</v>
      </c>
    </row>
    <row spans="1:23" r="117">
      <c t="s" r="A117" s="4">
        <v>929</v>
      </c>
      <c t="n" r="P117" s="6">
        <v>231093</v>
      </c>
    </row>
    <row spans="1:23" r="118">
      <c t="s" r="A118" s="4">
        <v>931</v>
      </c>
    </row>
    <row spans="1:23" r="119">
      <c t="s" r="A119" s="3">
        <v>886</v>
      </c>
    </row>
    <row spans="1:23" r="120">
      <c t="s" r="A120" s="4">
        <v>929</v>
      </c>
      <c t="n" r="P120" s="6">
        <v>102708</v>
      </c>
    </row>
    <row spans="1:23" r="121">
      <c t="s" r="A121" s="4">
        <v>932</v>
      </c>
    </row>
    <row spans="1:23" r="122">
      <c t="s" r="A122" s="3">
        <v>886</v>
      </c>
    </row>
    <row spans="1:23" r="123">
      <c t="s" r="A123" s="4">
        <v>929</v>
      </c>
      <c t="n" r="O123" s="6">
        <v>64335</v>
      </c>
      <c t="n" r="P123" s="6">
        <v>100277</v>
      </c>
    </row>
    <row spans="1:23" r="124">
      <c t="s" r="A124" s="4">
        <v>933</v>
      </c>
    </row>
    <row spans="1:23" r="125">
      <c t="s" r="A125" s="3">
        <v>886</v>
      </c>
    </row>
    <row spans="1:23" r="126">
      <c t="s" r="A126" s="4">
        <v>929</v>
      </c>
      <c t="n" r="O126" s="6">
        <v>26379</v>
      </c>
      <c t="n" r="P126" s="6">
        <v>41116</v>
      </c>
    </row>
    <row spans="1:23" r="127">
      <c t="s" r="A127" s="4">
        <v>934</v>
      </c>
      <c t="n" r="P127" s="11">
        <v>2.439</v>
      </c>
    </row>
    <row spans="1:23" r="128">
      <c t="s" r="A128" s="4">
        <v>509</v>
      </c>
    </row>
    <row spans="1:23" r="129">
      <c t="s" r="A129" s="3">
        <v>886</v>
      </c>
    </row>
    <row spans="1:23" r="130">
      <c t="s" r="A130" s="4">
        <v>470</v>
      </c>
      <c t="n" r="G130" s="6">
        <v>361797</v>
      </c>
    </row>
    <row spans="1:23" r="131">
      <c t="s" r="A131" s="4">
        <v>926</v>
      </c>
      <c t="n" r="C131" s="7">
        <v>50</v>
      </c>
      <c t="n" r="G131" s="7">
        <v>50</v>
      </c>
    </row>
    <row spans="1:23" r="132">
      <c t="s" r="A132" s="4">
        <v>935</v>
      </c>
      <c t="n" r="C132" s="13">
        <v>58.85</v>
      </c>
    </row>
    <row spans="1:23" r="133">
      <c t="s" r="A133" s="4">
        <v>505</v>
      </c>
    </row>
    <row spans="1:23" r="134">
      <c t="s" r="A134" s="3">
        <v>886</v>
      </c>
    </row>
    <row spans="1:23" r="135">
      <c t="s" r="A135" s="4">
        <v>926</v>
      </c>
      <c t="n" r="G135" s="7">
        <v>50</v>
      </c>
    </row>
    <row spans="1:23" r="136">
      <c t="s" r="A136" s="4">
        <v>936</v>
      </c>
      <c t="n" r="G136" s="6">
        <v>501130</v>
      </c>
    </row>
    <row spans="1:23" r="137">
      <c t="s" r="A137" s="4">
        <v>507</v>
      </c>
    </row>
    <row spans="1:23" r="138">
      <c t="s" r="A138" s="3">
        <v>886</v>
      </c>
    </row>
    <row spans="1:23" r="139">
      <c t="s" r="A139" s="4">
        <v>926</v>
      </c>
      <c t="n" r="G139" s="7">
        <v>25</v>
      </c>
    </row>
    <row spans="1:23" r="140">
      <c t="s" r="A140" s="4">
        <v>510</v>
      </c>
    </row>
    <row spans="1:23" r="141">
      <c t="s" r="A141" s="3">
        <v>886</v>
      </c>
    </row>
    <row spans="1:23" r="142">
      <c t="s" r="A142" s="4">
        <v>926</v>
      </c>
      <c t="n" r="C142" s="6">
        <v>25</v>
      </c>
      <c t="n" r="G142" s="7">
        <v>25</v>
      </c>
    </row>
    <row spans="1:23" r="143">
      <c t="s" r="A143" s="4">
        <v>935</v>
      </c>
      <c t="n" r="C143" s="7">
        <v>30</v>
      </c>
    </row>
    <row spans="1:23" r="144">
      <c t="s" r="A144" s="4">
        <v>937</v>
      </c>
      <c t="n" r="Q144" s="6">
        <v>483317</v>
      </c>
    </row>
    <row spans="1:23" r="145">
      <c t="s" r="A145" s="4">
        <v>483</v>
      </c>
      <c t="n" r="V145" s="6">
        <v>669449</v>
      </c>
    </row>
    <row spans="1:23" r="146">
      <c t="s" r="A146" s="4">
        <v>938</v>
      </c>
    </row>
    <row spans="1:23" r="147">
      <c t="s" r="A147" s="3">
        <v>886</v>
      </c>
    </row>
    <row spans="1:23" r="148">
      <c t="s" r="A148" s="4">
        <v>929</v>
      </c>
      <c t="n" r="P148" s="6">
        <v>99849</v>
      </c>
      <c t="n" r="R148" s="6">
        <v>9110</v>
      </c>
    </row>
    <row spans="1:23" r="149">
      <c t="s" r="A149" s="4">
        <v>939</v>
      </c>
    </row>
    <row spans="1:23" r="150">
      <c t="s" r="A150" s="3">
        <v>886</v>
      </c>
    </row>
    <row spans="1:23" r="151">
      <c t="s" r="A151" s="4">
        <v>470</v>
      </c>
      <c t="n" r="E151" s="6">
        <v>630000</v>
      </c>
      <c t="n" r="H151" s="6">
        <v>6900000</v>
      </c>
      <c t="n" r="I151" s="6">
        <v>4200000</v>
      </c>
    </row>
    <row spans="1:23" r="152">
      <c t="s" r="A152" s="4">
        <v>926</v>
      </c>
      <c t="n" r="H152" s="8">
        <v>50.6</v>
      </c>
      <c t="n" r="I152" s="8">
        <v>44.45</v>
      </c>
    </row>
    <row spans="1:23" r="153">
      <c t="s" r="A153" s="4">
        <v>897</v>
      </c>
      <c t="n" r="H153" s="7">
        <v>348900000</v>
      </c>
      <c t="n" r="I153" s="7">
        <v>214000000</v>
      </c>
    </row>
    <row spans="1:23" r="154">
      <c t="s" r="A154" s="4">
        <v>940</v>
      </c>
    </row>
    <row spans="1:23" r="155">
      <c t="s" r="A155" s="3">
        <v>886</v>
      </c>
    </row>
    <row spans="1:23" r="156">
      <c t="s" r="A156" s="4">
        <v>470</v>
      </c>
      <c t="n" r="H156" s="6">
        <v>900000</v>
      </c>
    </row>
    <row spans="1:23" r="157">
      <c t="s" r="A157" s="4">
        <v>941</v>
      </c>
    </row>
    <row spans="1:23" r="158">
      <c t="s" r="A158" s="3">
        <v>886</v>
      </c>
    </row>
    <row spans="1:23" r="159">
      <c t="s" r="A159" s="4">
        <v>921</v>
      </c>
      <c t="s" r="B159" s="4">
        <v>752</v>
      </c>
    </row>
    <row spans="1:23" r="160">
      <c t="s" r="A160" s="4">
        <v>942</v>
      </c>
    </row>
    <row spans="1:23" r="161">
      <c t="s" r="A161" s="3">
        <v>886</v>
      </c>
    </row>
    <row spans="1:23" r="162">
      <c t="s" r="A162" s="4">
        <v>921</v>
      </c>
      <c t="s" r="B162" s="4">
        <v>943</v>
      </c>
    </row>
    <row spans="1:23" r="163">
      <c t="s" r="A163" s="4">
        <v>944</v>
      </c>
    </row>
    <row spans="1:23" r="164">
      <c t="s" r="A164" s="3">
        <v>886</v>
      </c>
    </row>
    <row spans="1:23" r="165">
      <c t="s" r="A165" s="4">
        <v>921</v>
      </c>
      <c t="s" r="B165" s="4">
        <v>73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M1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r="A1" s="1">
        <v>945</v>
      </c>
      <c t="s" r="B1" s="2">
        <v>946</v>
      </c>
      <c t="s" r="C1" s="2">
        <v>947</v>
      </c>
      <c t="s" r="D1" s="2">
        <v>948</v>
      </c>
      <c t="s" r="E1" s="2">
        <v>949</v>
      </c>
      <c t="s" r="F1" s="2">
        <v>670</v>
      </c>
      <c t="s" r="G1" s="2">
        <v>950</v>
      </c>
      <c t="s" r="H1" s="2">
        <v>572</v>
      </c>
      <c t="s" r="I1" s="2">
        <v>2</v>
      </c>
      <c t="s" r="J1" s="2">
        <v>2</v>
      </c>
      <c t="s" r="K1" s="2">
        <v>32</v>
      </c>
      <c t="s" r="L1" s="2">
        <v>89</v>
      </c>
      <c t="s" r="M1" s="2">
        <v>951</v>
      </c>
    </row>
    <row spans="1:13" r="2">
      <c t="s" r="A2" s="3">
        <v>952</v>
      </c>
    </row>
    <row spans="1:13" r="3">
      <c t="s" r="A3" s="4">
        <v>953</v>
      </c>
      <c t="n" r="J3" s="7">
        <v>95</v>
      </c>
      <c t="n" r="K3" s="7">
        <v>127</v>
      </c>
      <c t="n" r="L3" s="7">
        <v>201</v>
      </c>
    </row>
    <row spans="1:13" r="4">
      <c t="s" r="A4" s="4">
        <v>954</v>
      </c>
    </row>
    <row spans="1:13" r="5">
      <c t="s" r="A5" s="3">
        <v>952</v>
      </c>
    </row>
    <row spans="1:13" r="6">
      <c t="s" r="A6" s="4">
        <v>955</v>
      </c>
      <c t="n" r="M6" s="6">
        <v>1744000</v>
      </c>
    </row>
    <row spans="1:13" r="7">
      <c t="s" r="A7" s="4">
        <v>956</v>
      </c>
      <c t="n" r="M7" s="6">
        <v>1750000</v>
      </c>
    </row>
    <row spans="1:13" r="8">
      <c t="s" r="A8" s="4">
        <v>957</v>
      </c>
    </row>
    <row spans="1:13" r="9">
      <c t="s" r="A9" s="3">
        <v>952</v>
      </c>
    </row>
    <row spans="1:13" r="10">
      <c t="s" r="A10" s="4">
        <v>955</v>
      </c>
      <c t="n" r="K10" s="6">
        <v>75674</v>
      </c>
    </row>
    <row spans="1:13" r="11">
      <c t="s" r="A11" s="4">
        <v>956</v>
      </c>
      <c t="n" r="K11" s="6">
        <v>175000</v>
      </c>
    </row>
    <row spans="1:13" r="12">
      <c t="s" r="A12" s="4">
        <v>958</v>
      </c>
    </row>
    <row spans="1:13" r="13">
      <c t="s" r="A13" s="3">
        <v>952</v>
      </c>
    </row>
    <row spans="1:13" r="14">
      <c t="s" r="A14" s="4">
        <v>959</v>
      </c>
      <c t="n" r="J14" s="6">
        <v>216800</v>
      </c>
      <c t="n" r="K14" s="6">
        <v>117250</v>
      </c>
      <c t="n" r="L14" s="6">
        <v>371300</v>
      </c>
    </row>
    <row spans="1:13" r="15">
      <c t="s" r="A15" s="4">
        <v>960</v>
      </c>
      <c t="n" r="D15" s="8">
        <v>67.56999999999999</v>
      </c>
      <c t="n" r="E15" s="8">
        <v>62.94</v>
      </c>
      <c t="n" r="F15" s="8">
        <v>63.81</v>
      </c>
      <c t="n" r="J15" s="8">
        <v>64.31999999999999</v>
      </c>
      <c t="n" r="K15" s="8">
        <v>49.97</v>
      </c>
      <c t="n" r="L15" s="8">
        <v>47.19</v>
      </c>
    </row>
    <row spans="1:13" r="16">
      <c t="s" r="A16" s="4">
        <v>961</v>
      </c>
      <c t="n" r="J16" s="7">
        <v>7100</v>
      </c>
      <c t="n" r="K16" s="7">
        <v>4900</v>
      </c>
      <c t="n" r="L16" s="7">
        <v>3200</v>
      </c>
    </row>
    <row spans="1:13" r="17">
      <c t="s" r="A17" s="4">
        <v>962</v>
      </c>
    </row>
    <row spans="1:13" r="18">
      <c t="s" r="A18" s="3">
        <v>952</v>
      </c>
    </row>
    <row spans="1:13" r="19">
      <c t="s" r="A19" s="4">
        <v>959</v>
      </c>
      <c t="n" r="J19" s="6">
        <v>6000</v>
      </c>
    </row>
    <row spans="1:13" r="20">
      <c t="s" r="A20" s="4">
        <v>960</v>
      </c>
      <c t="n" r="J20" s="8">
        <v>66.09999999999999</v>
      </c>
    </row>
    <row spans="1:13" r="21">
      <c t="s" r="A21" s="4">
        <v>963</v>
      </c>
    </row>
    <row spans="1:13" r="22">
      <c t="s" r="A22" s="3">
        <v>952</v>
      </c>
    </row>
    <row spans="1:13" r="23">
      <c t="s" r="A23" s="4">
        <v>959</v>
      </c>
      <c t="n" r="D23" s="6">
        <v>20000</v>
      </c>
      <c t="n" r="E23" s="6">
        <v>25000</v>
      </c>
      <c t="n" r="F23" s="6">
        <v>145000</v>
      </c>
      <c t="n" r="J23" s="6">
        <v>45250</v>
      </c>
    </row>
    <row spans="1:13" r="24">
      <c t="s" r="A24" s="4">
        <v>960</v>
      </c>
      <c t="n" r="J24" s="8">
        <v>52.54</v>
      </c>
    </row>
    <row spans="1:13" r="25">
      <c t="s" r="A25" s="4">
        <v>964</v>
      </c>
    </row>
    <row spans="1:13" r="26">
      <c t="s" r="A26" s="3">
        <v>952</v>
      </c>
    </row>
    <row spans="1:13" r="27">
      <c t="s" r="A27" s="4">
        <v>965</v>
      </c>
      <c t="n" r="J27" s="6">
        <v>-8000</v>
      </c>
      <c t="n" r="K27" s="6">
        <v>-12250</v>
      </c>
      <c t="n" r="L27" s="6">
        <v>-9700</v>
      </c>
    </row>
    <row spans="1:13" r="28">
      <c t="s" r="A28" s="4">
        <v>966</v>
      </c>
    </row>
    <row spans="1:13" r="29">
      <c t="s" r="A29" s="3">
        <v>952</v>
      </c>
    </row>
    <row spans="1:13" r="30">
      <c t="s" r="A30" s="4">
        <v>953</v>
      </c>
      <c t="n" r="J30" s="7">
        <v>100</v>
      </c>
    </row>
    <row spans="1:13" r="31">
      <c t="s" r="A31" s="4">
        <v>965</v>
      </c>
      <c t="n" r="J31" s="6">
        <v>-5584</v>
      </c>
    </row>
    <row spans="1:13" r="32">
      <c t="s" r="A32" s="4">
        <v>967</v>
      </c>
    </row>
    <row spans="1:13" r="33">
      <c t="s" r="A33" s="3">
        <v>952</v>
      </c>
    </row>
    <row spans="1:13" r="34">
      <c t="s" r="A34" s="4">
        <v>959</v>
      </c>
      <c t="n" r="G34" s="6">
        <v>19800</v>
      </c>
      <c t="n" r="H34" s="6">
        <v>14000</v>
      </c>
    </row>
    <row spans="1:13" r="35">
      <c t="s" r="A35" s="4">
        <v>960</v>
      </c>
      <c t="n" r="G35" s="8">
        <v>65.87</v>
      </c>
      <c t="n" r="H35" s="8">
        <v>48.01</v>
      </c>
    </row>
    <row spans="1:13" r="36">
      <c t="s" r="A36" s="4">
        <v>968</v>
      </c>
    </row>
    <row spans="1:13" r="37">
      <c t="s" r="A37" s="3">
        <v>952</v>
      </c>
    </row>
    <row spans="1:13" r="38">
      <c t="s" r="A38" s="4">
        <v>959</v>
      </c>
      <c t="n" r="C38" s="6">
        <v>175000</v>
      </c>
    </row>
    <row spans="1:13" r="39">
      <c t="s" r="A39" s="4">
        <v>969</v>
      </c>
    </row>
    <row spans="1:13" r="40">
      <c t="s" r="A40" s="3">
        <v>952</v>
      </c>
    </row>
    <row spans="1:13" r="41">
      <c t="s" r="A41" s="4">
        <v>959</v>
      </c>
      <c t="n" r="J41" s="6">
        <v>50000</v>
      </c>
      <c t="n" r="K41" s="6">
        <v>50000</v>
      </c>
    </row>
    <row spans="1:13" r="42">
      <c t="s" r="A42" s="4">
        <v>970</v>
      </c>
      <c t="n" r="K42" s="6">
        <v>37500</v>
      </c>
    </row>
    <row spans="1:13" r="43">
      <c t="s" r="A43" s="4">
        <v>971</v>
      </c>
    </row>
    <row spans="1:13" r="44">
      <c t="s" r="A44" s="3">
        <v>952</v>
      </c>
    </row>
    <row spans="1:13" r="45">
      <c t="s" r="A45" s="4">
        <v>959</v>
      </c>
      <c t="n" r="C45" s="6">
        <v>75000</v>
      </c>
    </row>
    <row spans="1:13" r="46">
      <c t="s" r="A46" s="4">
        <v>972</v>
      </c>
    </row>
    <row spans="1:13" r="47">
      <c t="s" r="A47" s="3">
        <v>952</v>
      </c>
    </row>
    <row spans="1:13" r="48">
      <c t="s" r="A48" s="4">
        <v>959</v>
      </c>
      <c t="n" r="C48" s="6">
        <v>250000</v>
      </c>
    </row>
    <row spans="1:13" r="49">
      <c t="s" r="A49" s="4">
        <v>973</v>
      </c>
    </row>
    <row spans="1:13" r="50">
      <c t="s" r="A50" s="3">
        <v>952</v>
      </c>
    </row>
    <row spans="1:13" r="51">
      <c t="s" r="A51" s="4">
        <v>959</v>
      </c>
      <c t="n" r="J51" s="6">
        <v>58000</v>
      </c>
    </row>
    <row spans="1:13" r="52">
      <c t="s" r="A52" s="4">
        <v>960</v>
      </c>
      <c t="n" r="J52" s="8">
        <v>48.93</v>
      </c>
    </row>
    <row spans="1:13" r="53">
      <c t="s" r="A53" s="4">
        <v>974</v>
      </c>
    </row>
    <row spans="1:13" r="54">
      <c t="s" r="A54" s="3">
        <v>952</v>
      </c>
    </row>
    <row spans="1:13" r="55">
      <c t="s" r="A55" s="4">
        <v>959</v>
      </c>
      <c t="n" r="F55" s="6">
        <v>72500</v>
      </c>
    </row>
    <row spans="1:13" r="56">
      <c t="s" r="A56" s="4">
        <v>975</v>
      </c>
    </row>
    <row spans="1:13" r="57">
      <c t="s" r="A57" s="3">
        <v>952</v>
      </c>
    </row>
    <row spans="1:13" r="58">
      <c t="s" r="A58" s="4">
        <v>976</v>
      </c>
      <c t="s" r="I58" s="4">
        <v>977</v>
      </c>
    </row>
    <row spans="1:13" r="59">
      <c t="s" r="A59" s="4">
        <v>978</v>
      </c>
    </row>
    <row spans="1:13" r="60">
      <c t="s" r="A60" s="3">
        <v>952</v>
      </c>
    </row>
    <row spans="1:13" r="61">
      <c t="s" r="A61" s="4">
        <v>976</v>
      </c>
      <c t="s" r="D61" s="4">
        <v>977</v>
      </c>
      <c t="s" r="E61" s="4">
        <v>977</v>
      </c>
      <c t="s" r="F61" s="4">
        <v>979</v>
      </c>
    </row>
    <row spans="1:13" r="62">
      <c t="s" r="A62" s="4">
        <v>980</v>
      </c>
    </row>
    <row spans="1:13" r="63">
      <c t="s" r="A63" s="3">
        <v>952</v>
      </c>
    </row>
    <row spans="1:13" r="64">
      <c t="s" r="A64" s="4">
        <v>976</v>
      </c>
      <c t="s" r="I64" s="4">
        <v>981</v>
      </c>
    </row>
    <row spans="1:13" r="65">
      <c t="s" r="A65" s="4">
        <v>982</v>
      </c>
    </row>
    <row spans="1:13" r="66">
      <c t="s" r="A66" s="3">
        <v>952</v>
      </c>
    </row>
    <row spans="1:13" r="67">
      <c t="s" r="A67" s="4">
        <v>976</v>
      </c>
      <c t="s" r="D67" s="4">
        <v>981</v>
      </c>
      <c t="s" r="E67" s="4">
        <v>981</v>
      </c>
      <c t="s" r="F67" s="4">
        <v>977</v>
      </c>
    </row>
    <row spans="1:13" r="68">
      <c t="s" r="A68" s="4">
        <v>983</v>
      </c>
    </row>
    <row spans="1:13" r="69">
      <c t="s" r="A69" s="3">
        <v>952</v>
      </c>
    </row>
    <row spans="1:13" r="70">
      <c t="s" r="A70" s="4">
        <v>976</v>
      </c>
      <c t="s" r="I70" s="4">
        <v>736</v>
      </c>
    </row>
    <row spans="1:13" r="71">
      <c t="s" r="A71" s="4">
        <v>984</v>
      </c>
    </row>
    <row spans="1:13" r="72">
      <c t="s" r="A72" s="3">
        <v>952</v>
      </c>
    </row>
    <row spans="1:13" r="73">
      <c t="s" r="A73" s="4">
        <v>976</v>
      </c>
      <c t="s" r="D73" s="4">
        <v>736</v>
      </c>
      <c t="s" r="E73" s="4">
        <v>736</v>
      </c>
      <c t="s" r="F73" s="4">
        <v>985</v>
      </c>
    </row>
    <row spans="1:13" r="74">
      <c t="s" r="A74" s="4">
        <v>986</v>
      </c>
    </row>
    <row spans="1:13" r="75">
      <c t="s" r="A75" s="3">
        <v>952</v>
      </c>
    </row>
    <row spans="1:13" r="76">
      <c t="s" r="A76" s="4">
        <v>976</v>
      </c>
      <c t="s" r="J76" s="4">
        <v>981</v>
      </c>
    </row>
    <row spans="1:13" r="77">
      <c t="s" r="A77" s="4">
        <v>987</v>
      </c>
    </row>
    <row spans="1:13" r="78">
      <c t="s" r="A78" s="3">
        <v>952</v>
      </c>
    </row>
    <row spans="1:13" r="79">
      <c t="s" r="A79" s="4">
        <v>976</v>
      </c>
      <c t="s" r="J79" s="4">
        <v>979</v>
      </c>
    </row>
    <row spans="1:13" r="80">
      <c t="s" r="A80" s="4">
        <v>988</v>
      </c>
    </row>
    <row spans="1:13" r="81">
      <c t="s" r="A81" s="3">
        <v>952</v>
      </c>
    </row>
    <row spans="1:13" r="82">
      <c t="s" r="A82" s="4">
        <v>959</v>
      </c>
      <c t="n" r="B82" s="6">
        <v>150000</v>
      </c>
    </row>
    <row spans="1:13" r="83">
      <c t="s" r="A83" s="4">
        <v>989</v>
      </c>
    </row>
    <row spans="1:13" r="84">
      <c t="s" r="A84" s="3">
        <v>952</v>
      </c>
    </row>
    <row spans="1:13" r="85">
      <c t="s" r="A85" s="4">
        <v>959</v>
      </c>
      <c t="n" r="B85" s="6">
        <v>100000</v>
      </c>
    </row>
    <row spans="1:13" r="86">
      <c t="s" r="A86" s="4">
        <v>990</v>
      </c>
    </row>
    <row spans="1:13" r="87">
      <c t="s" r="A87" s="3">
        <v>952</v>
      </c>
    </row>
    <row spans="1:13" r="88">
      <c t="s" r="A88" s="4">
        <v>976</v>
      </c>
      <c t="s" r="J88" s="4">
        <v>736</v>
      </c>
    </row>
    <row spans="1:13" r="89">
      <c t="s" r="A89" s="4">
        <v>991</v>
      </c>
    </row>
    <row spans="1:13" r="90">
      <c t="s" r="A90" s="3">
        <v>952</v>
      </c>
    </row>
    <row spans="1:13" r="91">
      <c t="s" r="A91" s="4">
        <v>976</v>
      </c>
      <c t="s" r="J91" s="4">
        <v>977</v>
      </c>
    </row>
    <row spans="1:13" r="92">
      <c t="s" r="A92" s="4">
        <v>992</v>
      </c>
    </row>
    <row spans="1:13" r="93">
      <c t="s" r="A93" s="3">
        <v>952</v>
      </c>
    </row>
    <row spans="1:13" r="94">
      <c t="s" r="A94" s="4">
        <v>976</v>
      </c>
      <c t="s" r="J94" s="4">
        <v>736</v>
      </c>
    </row>
    <row spans="1:13" r="95">
      <c t="s" r="A95" s="4">
        <v>993</v>
      </c>
    </row>
    <row spans="1:13" r="96">
      <c t="s" r="A96" s="3">
        <v>952</v>
      </c>
    </row>
    <row spans="1:13" r="97">
      <c t="s" r="A97" s="4">
        <v>976</v>
      </c>
      <c t="s" r="J97" s="4">
        <v>985</v>
      </c>
    </row>
    <row spans="1:13" r="98">
      <c t="s" r="A98" s="4">
        <v>994</v>
      </c>
    </row>
    <row spans="1:13" r="99">
      <c t="s" r="A99" s="3">
        <v>952</v>
      </c>
    </row>
    <row spans="1:13" r="100">
      <c t="s" r="A100" s="4">
        <v>976</v>
      </c>
      <c t="s" r="J100" s="4">
        <v>977</v>
      </c>
    </row>
    <row spans="1:13" r="101">
      <c t="s" r="A101" s="4">
        <v>995</v>
      </c>
    </row>
    <row spans="1:13" r="102">
      <c t="s" r="A102" s="3">
        <v>952</v>
      </c>
    </row>
    <row spans="1:13" r="103">
      <c t="s" r="A103" s="4">
        <v>976</v>
      </c>
      <c t="s" r="J103" s="4">
        <v>981</v>
      </c>
    </row>
    <row spans="1:13" r="104">
      <c t="s" r="A104" s="4">
        <v>996</v>
      </c>
    </row>
    <row spans="1:13" r="105">
      <c t="s" r="A105" s="3">
        <v>952</v>
      </c>
    </row>
    <row spans="1:13" r="106">
      <c t="s" r="A106" s="4">
        <v>976</v>
      </c>
      <c t="s" r="J106" s="4">
        <v>736</v>
      </c>
    </row>
    <row spans="1:13" r="107">
      <c t="s" r="A107" s="4">
        <v>997</v>
      </c>
    </row>
    <row spans="1:13" r="108">
      <c t="s" r="A108" s="3">
        <v>952</v>
      </c>
    </row>
    <row spans="1:13" r="109">
      <c t="s" r="A109" s="4">
        <v>976</v>
      </c>
      <c t="s" r="J109" s="4">
        <v>977</v>
      </c>
    </row>
    <row spans="1:13" r="110">
      <c t="s" r="A110" s="4">
        <v>998</v>
      </c>
    </row>
    <row spans="1:13" r="111">
      <c t="s" r="A111" s="3">
        <v>952</v>
      </c>
    </row>
    <row spans="1:13" r="112">
      <c t="s" r="A112" s="4">
        <v>976</v>
      </c>
      <c t="s" r="I112" s="4">
        <v>736</v>
      </c>
    </row>
    <row spans="1:13" r="113">
      <c t="s" r="A113" s="4">
        <v>999</v>
      </c>
    </row>
    <row spans="1:13" r="114">
      <c t="s" r="A114" s="3">
        <v>952</v>
      </c>
    </row>
    <row spans="1:13" r="115">
      <c t="s" r="A115" s="4">
        <v>976</v>
      </c>
      <c t="s" r="D115" s="4">
        <v>736</v>
      </c>
      <c t="s" r="E115" s="4">
        <v>736</v>
      </c>
      <c t="s" r="F115" s="4">
        <v>736</v>
      </c>
    </row>
    <row spans="1:13" r="116">
      <c t="s" r="A116" s="4">
        <v>1000</v>
      </c>
    </row>
    <row spans="1:13" r="117">
      <c t="s" r="A117" s="3">
        <v>952</v>
      </c>
    </row>
    <row spans="1:13" r="118">
      <c t="s" r="A118" s="4">
        <v>976</v>
      </c>
      <c t="s" r="I118" s="4">
        <v>977</v>
      </c>
    </row>
    <row spans="1:13" r="119">
      <c t="s" r="A119" s="4">
        <v>1001</v>
      </c>
    </row>
    <row spans="1:13" r="120">
      <c t="s" r="A120" s="3">
        <v>952</v>
      </c>
    </row>
    <row spans="1:13" r="121">
      <c t="s" r="A121" s="4">
        <v>976</v>
      </c>
      <c t="s" r="D121" s="4">
        <v>977</v>
      </c>
      <c t="s" r="E121" s="4">
        <v>977</v>
      </c>
      <c t="s" r="F121" s="4">
        <v>98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1002</v>
      </c>
      <c t="s" r="B1" s="2">
        <v>947</v>
      </c>
      <c t="s" r="C1" s="2">
        <v>948</v>
      </c>
      <c t="s" r="D1" s="2">
        <v>949</v>
      </c>
      <c t="s" r="E1" s="2">
        <v>670</v>
      </c>
      <c t="s" r="F1" s="2">
        <v>2</v>
      </c>
      <c t="s" r="G1" s="2">
        <v>32</v>
      </c>
      <c t="s" r="H1" s="2">
        <v>89</v>
      </c>
      <c t="s" r="I1" s="2">
        <v>1003</v>
      </c>
    </row>
    <row spans="1:9" r="2">
      <c t="s" r="A2" s="4">
        <v>958</v>
      </c>
    </row>
    <row spans="1:9" r="3">
      <c t="s" r="A3" s="3">
        <v>1004</v>
      </c>
    </row>
    <row spans="1:9" r="4">
      <c t="s" r="A4" s="4">
        <v>1005</v>
      </c>
      <c t="n" r="F4" s="8">
        <v>50.59</v>
      </c>
      <c t="n" r="G4" s="8">
        <v>43.87</v>
      </c>
      <c t="n" r="H4" s="8">
        <v>41.14</v>
      </c>
      <c t="n" r="I4" s="8">
        <v>30.88</v>
      </c>
    </row>
    <row spans="1:9" r="5">
      <c t="s" r="A5" s="4">
        <v>1006</v>
      </c>
      <c t="n" r="F5" s="6">
        <v>813260</v>
      </c>
      <c t="n" r="G5" s="6">
        <v>688743</v>
      </c>
      <c t="n" r="H5" s="6">
        <v>631956</v>
      </c>
      <c t="n" r="I5" s="6">
        <v>310507</v>
      </c>
    </row>
    <row spans="1:9" r="6">
      <c t="s" r="A6" s="4">
        <v>959</v>
      </c>
      <c t="n" r="F6" s="6">
        <v>216800</v>
      </c>
      <c t="n" r="G6" s="6">
        <v>117250</v>
      </c>
      <c t="n" r="H6" s="6">
        <v>371300</v>
      </c>
    </row>
    <row spans="1:9" r="7">
      <c t="s" r="A7" s="4">
        <v>1007</v>
      </c>
      <c t="n" r="F7" s="6">
        <v>-85021</v>
      </c>
      <c t="n" r="G7" s="6">
        <v>-55488</v>
      </c>
      <c t="n" r="H7" s="6">
        <v>-37291</v>
      </c>
    </row>
    <row spans="1:9" r="8">
      <c t="s" r="A8" s="4">
        <v>1008</v>
      </c>
      <c t="n" r="F8" s="8">
        <v>31.89</v>
      </c>
      <c t="n" r="G8" s="8">
        <v>25.57</v>
      </c>
      <c t="n" r="H8" s="8">
        <v>16.87</v>
      </c>
    </row>
    <row spans="1:9" r="9">
      <c t="s" r="A9" s="4">
        <v>1009</v>
      </c>
      <c t="n" r="F9" s="6">
        <v>-7262</v>
      </c>
      <c t="n" r="G9" s="6">
        <v>-4975</v>
      </c>
      <c t="n" r="H9" s="6">
        <v>-12560</v>
      </c>
    </row>
    <row spans="1:9" r="10">
      <c t="s" r="A10" s="4">
        <v>1010</v>
      </c>
      <c t="n" r="F10" s="8">
        <v>45.94</v>
      </c>
      <c t="n" r="G10" s="8">
        <v>38.45</v>
      </c>
      <c t="n" r="H10" s="8">
        <v>38.47</v>
      </c>
    </row>
    <row spans="1:9" r="11">
      <c t="s" r="A11" s="4">
        <v>961</v>
      </c>
      <c t="n" r="F11" s="9">
        <v>7.1</v>
      </c>
      <c t="n" r="G11" s="9">
        <v>4.9</v>
      </c>
      <c t="n" r="H11" s="9">
        <v>3.2</v>
      </c>
    </row>
    <row spans="1:9" r="12">
      <c t="s" r="A12" s="4">
        <v>1011</v>
      </c>
      <c t="n" r="F12" s="10">
        <v>27.4</v>
      </c>
    </row>
    <row spans="1:9" r="13">
      <c t="s" r="A13" s="4">
        <v>1012</v>
      </c>
      <c t="n" r="F13" s="10">
        <v>2.7</v>
      </c>
      <c t="n" r="G13" s="9">
        <v>1.4</v>
      </c>
      <c t="n" r="H13" s="9">
        <v>0.6</v>
      </c>
    </row>
    <row spans="1:9" r="14">
      <c t="s" r="A14" s="4">
        <v>1013</v>
      </c>
    </row>
    <row spans="1:9" r="15">
      <c t="s" r="A15" s="3">
        <v>1004</v>
      </c>
    </row>
    <row spans="1:9" r="16">
      <c t="s" r="A16" s="4">
        <v>1011</v>
      </c>
      <c t="n" r="F16" s="10">
        <v>7.3</v>
      </c>
    </row>
    <row spans="1:9" r="17">
      <c t="s" r="A17" s="4">
        <v>1014</v>
      </c>
    </row>
    <row spans="1:9" r="18">
      <c t="s" r="A18" s="3">
        <v>1004</v>
      </c>
    </row>
    <row spans="1:9" r="19">
      <c t="s" r="A19" s="4">
        <v>1011</v>
      </c>
      <c t="n" r="F19" s="10">
        <v>7.3</v>
      </c>
    </row>
    <row spans="1:9" r="20">
      <c t="s" r="A20" s="4">
        <v>1015</v>
      </c>
    </row>
    <row spans="1:9" r="21">
      <c t="s" r="A21" s="3">
        <v>1004</v>
      </c>
    </row>
    <row spans="1:9" r="22">
      <c t="s" r="A22" s="4">
        <v>1011</v>
      </c>
      <c t="n" r="F22" s="10">
        <v>5.5</v>
      </c>
    </row>
    <row spans="1:9" r="23">
      <c t="s" r="A23" s="4">
        <v>1016</v>
      </c>
    </row>
    <row spans="1:9" r="24">
      <c t="s" r="A24" s="3">
        <v>1004</v>
      </c>
    </row>
    <row spans="1:9" r="25">
      <c t="s" r="A25" s="4">
        <v>1011</v>
      </c>
      <c t="n" r="F25" s="9">
        <v>7.3</v>
      </c>
    </row>
    <row spans="1:9" r="26">
      <c t="s" r="A26" s="4">
        <v>1017</v>
      </c>
    </row>
    <row spans="1:9" r="27">
      <c t="s" r="A27" s="3">
        <v>1004</v>
      </c>
    </row>
    <row spans="1:9" r="28">
      <c t="s" r="A28" s="4">
        <v>959</v>
      </c>
      <c t="n" r="C28" s="6">
        <v>20000</v>
      </c>
      <c t="n" r="D28" s="6">
        <v>25000</v>
      </c>
      <c t="n" r="E28" s="6">
        <v>145000</v>
      </c>
      <c t="n" r="F28" s="6">
        <v>45250</v>
      </c>
    </row>
    <row spans="1:9" r="29">
      <c t="s" r="A29" s="4">
        <v>1018</v>
      </c>
    </row>
    <row spans="1:9" r="30">
      <c t="s" r="A30" s="3">
        <v>1004</v>
      </c>
    </row>
    <row spans="1:9" r="31">
      <c t="s" r="A31" s="4">
        <v>959</v>
      </c>
      <c t="n" r="B31" s="6">
        <v>175000</v>
      </c>
    </row>
    <row spans="1:9" r="32">
      <c t="s" r="A32" s="4">
        <v>1019</v>
      </c>
    </row>
    <row spans="1:9" r="33">
      <c t="s" r="A33" s="3">
        <v>1004</v>
      </c>
    </row>
    <row spans="1:9" r="34">
      <c t="s" r="A34" s="4">
        <v>959</v>
      </c>
      <c t="n" r="F34" s="6">
        <v>50000</v>
      </c>
      <c t="n" r="G34" s="6">
        <v>50000</v>
      </c>
    </row>
    <row spans="1:9" r="35">
      <c t="s" r="A35" s="4">
        <v>1020</v>
      </c>
    </row>
    <row spans="1:9" r="36">
      <c t="s" r="A36" s="3">
        <v>1004</v>
      </c>
    </row>
    <row spans="1:9" r="37">
      <c t="s" r="A37" s="4">
        <v>959</v>
      </c>
      <c t="n" r="B37" s="6">
        <v>250000</v>
      </c>
    </row>
    <row spans="1:9" r="38">
      <c t="s" r="A38" s="4">
        <v>1021</v>
      </c>
    </row>
    <row spans="1:9" r="39">
      <c t="s" r="A39" s="3">
        <v>952</v>
      </c>
    </row>
    <row spans="1:9" r="40">
      <c t="s" r="A40" s="4">
        <v>1022</v>
      </c>
      <c t="n" r="F40" s="6">
        <v>16667</v>
      </c>
      <c t="n" r="G40" s="6">
        <v>125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26</v>
      </c>
      <c t="s" r="B1" s="2">
        <v>1</v>
      </c>
    </row>
    <row spans="1:4" r="2">
      <c t="s" r="B2" s="2">
        <v>2</v>
      </c>
      <c t="s" r="C2" s="2">
        <v>32</v>
      </c>
      <c t="s" r="D2" s="2">
        <v>89</v>
      </c>
    </row>
    <row spans="1:4" r="3">
      <c t="s" r="A3" s="4">
        <v>227</v>
      </c>
      <c t="n" r="B3" s="7">
        <v>608</v>
      </c>
      <c t="n" r="C3" s="7">
        <v>464</v>
      </c>
      <c t="n" r="D3" s="7">
        <v>67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t="s" r="A1" s="1">
        <v>1023</v>
      </c>
      <c t="s" r="B1" s="2">
        <v>1</v>
      </c>
    </row>
    <row spans="1:5" r="2">
      <c t="s" r="B2" s="2">
        <v>2</v>
      </c>
      <c t="s" r="C2" s="2">
        <v>32</v>
      </c>
      <c t="s" r="D2" s="2">
        <v>89</v>
      </c>
      <c t="s" r="E2" s="2">
        <v>1003</v>
      </c>
    </row>
    <row spans="1:5" r="3">
      <c t="s" r="A3" s="3">
        <v>952</v>
      </c>
    </row>
    <row spans="1:5" r="4">
      <c t="s" r="A4" s="4">
        <v>1024</v>
      </c>
      <c t="n" r="B4" s="7">
        <v>300</v>
      </c>
      <c t="n" r="C4" s="7">
        <v>300</v>
      </c>
      <c t="n" r="D4" s="7">
        <v>200</v>
      </c>
    </row>
    <row spans="1:5" r="5">
      <c t="s" r="A5" s="4">
        <v>964</v>
      </c>
    </row>
    <row spans="1:5" r="6">
      <c t="s" r="A6" s="3">
        <v>952</v>
      </c>
    </row>
    <row spans="1:5" r="7">
      <c t="s" r="A7" s="4">
        <v>1025</v>
      </c>
      <c t="n" r="B7" s="6">
        <v>24500</v>
      </c>
      <c t="n" r="C7" s="6">
        <v>32500</v>
      </c>
      <c t="n" r="D7" s="6">
        <v>46250</v>
      </c>
      <c t="n" r="E7" s="6">
        <v>55950</v>
      </c>
    </row>
    <row spans="1:5" r="8">
      <c t="s" r="A8" s="4">
        <v>1026</v>
      </c>
      <c t="n" r="B8" s="8">
        <v>29.11</v>
      </c>
      <c t="n" r="C8" s="8">
        <v>29.56</v>
      </c>
      <c t="n" r="D8" s="8">
        <v>30.77</v>
      </c>
      <c t="n" r="E8" s="8">
        <v>29.19</v>
      </c>
    </row>
    <row spans="1:5" r="9">
      <c t="s" r="A9" s="4">
        <v>1027</v>
      </c>
      <c t="n" r="B9" s="6">
        <v>0</v>
      </c>
      <c t="n" r="C9" s="6">
        <v>0</v>
      </c>
      <c t="n" r="D9" s="6">
        <v>0</v>
      </c>
    </row>
    <row spans="1:5" r="10">
      <c t="s" r="A10" s="4">
        <v>1028</v>
      </c>
      <c t="n" r="B10" s="7">
        <v>0</v>
      </c>
      <c t="n" r="C10" s="7">
        <v>0</v>
      </c>
      <c t="n" r="D10" s="7">
        <v>0</v>
      </c>
    </row>
    <row spans="1:5" r="11">
      <c t="s" r="A11" s="4">
        <v>965</v>
      </c>
      <c t="n" r="B11" s="6">
        <v>8000</v>
      </c>
      <c t="n" r="C11" s="6">
        <v>12250</v>
      </c>
      <c t="n" r="D11" s="6">
        <v>9700</v>
      </c>
    </row>
    <row spans="1:5" r="12">
      <c t="s" r="A12" s="4">
        <v>1029</v>
      </c>
      <c t="n" r="B12" s="8">
        <v>30.96</v>
      </c>
      <c t="n" r="C12" s="8">
        <v>33.4</v>
      </c>
      <c t="n" r="D12" s="8">
        <v>21.67</v>
      </c>
    </row>
    <row spans="1:5" r="13">
      <c t="s" r="A13" s="4">
        <v>1030</v>
      </c>
      <c t="n" r="B13" s="6">
        <v>0</v>
      </c>
      <c t="n" r="C13" s="6">
        <v>1500</v>
      </c>
      <c t="n" r="D13" s="6">
        <v>0</v>
      </c>
    </row>
    <row spans="1:5" r="14">
      <c t="s" r="A14" s="4">
        <v>1010</v>
      </c>
      <c t="n" r="B14" s="7">
        <v>0</v>
      </c>
      <c t="n" r="C14" s="8">
        <v>35.44</v>
      </c>
      <c t="n" r="D14" s="7">
        <v>0</v>
      </c>
    </row>
    <row spans="1:5" r="15">
      <c t="s" r="A15" s="4">
        <v>1031</v>
      </c>
      <c t="n" r="B15" s="6">
        <v>24500</v>
      </c>
    </row>
    <row spans="1:5" r="16">
      <c t="s" r="A16" s="4">
        <v>1032</v>
      </c>
      <c t="n" r="B16" s="8">
        <v>29.11</v>
      </c>
    </row>
    <row spans="1:5" r="17">
      <c t="s" r="A17" s="4">
        <v>1033</v>
      </c>
      <c t="s" r="B17" s="4">
        <v>1034</v>
      </c>
    </row>
    <row spans="1:5" r="18">
      <c t="s" r="A18" s="4">
        <v>1035</v>
      </c>
      <c t="n" r="B18" s="7">
        <v>966</v>
      </c>
      <c t="n" r="C18" s="7">
        <v>1000</v>
      </c>
      <c t="n" r="D18" s="7">
        <v>500</v>
      </c>
    </row>
    <row spans="1:5" r="19">
      <c t="s" r="A19" s="4">
        <v>1036</v>
      </c>
    </row>
    <row spans="1:5" r="20">
      <c t="s" r="A20" s="3">
        <v>952</v>
      </c>
    </row>
    <row spans="1:5" r="21">
      <c t="s" r="A21" s="4">
        <v>1025</v>
      </c>
      <c t="n" r="B21" s="6">
        <v>0</v>
      </c>
    </row>
    <row spans="1:5" r="22">
      <c t="s" r="A22" s="4">
        <v>966</v>
      </c>
    </row>
    <row spans="1:5" r="23">
      <c t="s" r="A23" s="3">
        <v>952</v>
      </c>
    </row>
    <row spans="1:5" r="24">
      <c t="s" r="A24" s="4">
        <v>1025</v>
      </c>
      <c t="n" r="B24" s="6">
        <v>24500</v>
      </c>
    </row>
    <row spans="1:5" r="25">
      <c t="s" r="A25" s="4">
        <v>1037</v>
      </c>
      <c t="s" r="B25" s="4">
        <v>1038</v>
      </c>
    </row>
    <row spans="1:5" r="26">
      <c t="s" r="A26" s="4">
        <v>1039</v>
      </c>
      <c t="s" r="B26" s="4">
        <v>798</v>
      </c>
    </row>
    <row spans="1:5" r="27">
      <c t="s" r="A27" s="4">
        <v>965</v>
      </c>
      <c t="n" r="B27" s="6">
        <v>558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N12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4"/>
  </cols>
  <sheetData>
    <row spans="1:14" r="1">
      <c t="s" r="A1" s="1">
        <v>1040</v>
      </c>
      <c t="s" r="B1" s="2">
        <v>582</v>
      </c>
      <c t="s" r="J1" s="2">
        <v>706</v>
      </c>
      <c t="s" r="K1" s="2">
        <v>1</v>
      </c>
    </row>
    <row spans="1:14" r="2">
      <c t="s" r="B2" s="2">
        <v>2</v>
      </c>
      <c t="s" r="C2" s="2">
        <v>583</v>
      </c>
      <c t="s" r="D2" s="2">
        <v>4</v>
      </c>
      <c t="s" r="E2" s="2">
        <v>519</v>
      </c>
      <c t="s" r="F2" s="2">
        <v>32</v>
      </c>
      <c t="s" r="G2" s="2">
        <v>584</v>
      </c>
      <c t="s" r="H2" s="2">
        <v>585</v>
      </c>
      <c t="s" r="I2" s="2">
        <v>586</v>
      </c>
      <c t="s" r="J2" s="2">
        <v>4</v>
      </c>
      <c t="s" r="K2" s="2">
        <v>2</v>
      </c>
      <c t="s" r="L2" s="2">
        <v>32</v>
      </c>
      <c t="s" r="M2" s="2">
        <v>89</v>
      </c>
      <c t="s" r="N2" s="2">
        <v>1003</v>
      </c>
    </row>
    <row spans="1:14" r="3">
      <c t="s" r="A3" s="3">
        <v>1041</v>
      </c>
    </row>
    <row spans="1:14" r="4">
      <c t="s" r="A4" s="4">
        <v>168</v>
      </c>
      <c t="n" r="K4" s="7">
        <v>1000</v>
      </c>
      <c t="n" r="L4" s="7">
        <v>0</v>
      </c>
      <c t="n" r="M4" s="7">
        <v>0</v>
      </c>
    </row>
    <row spans="1:14" r="5">
      <c t="s" r="A5" s="3">
        <v>1042</v>
      </c>
    </row>
    <row spans="1:14" r="6">
      <c t="s" r="A6" s="4">
        <v>588</v>
      </c>
      <c t="n" r="K6" s="6">
        <v>656574</v>
      </c>
      <c t="n" r="L6" s="6">
        <v>468761</v>
      </c>
      <c t="n" r="M6" s="6">
        <v>409091</v>
      </c>
    </row>
    <row spans="1:14" r="7">
      <c t="s" r="A7" s="4">
        <v>1043</v>
      </c>
      <c t="n" r="K7" s="6">
        <v>271927</v>
      </c>
      <c t="n" r="L7" s="6">
        <v>201725</v>
      </c>
      <c t="n" r="M7" s="6">
        <v>178144</v>
      </c>
    </row>
    <row spans="1:14" r="8">
      <c t="s" r="A8" s="4">
        <v>1044</v>
      </c>
      <c t="n" r="K8" s="6">
        <v>384647</v>
      </c>
      <c t="n" r="L8" s="6">
        <v>267036</v>
      </c>
      <c t="n" r="M8" s="6">
        <v>230947</v>
      </c>
    </row>
    <row spans="1:14" r="9">
      <c t="s" r="A9" s="3">
        <v>1045</v>
      </c>
    </row>
    <row spans="1:14" r="10">
      <c t="s" r="A10" s="4">
        <v>1046</v>
      </c>
      <c t="n" r="K10" s="6">
        <v>18157</v>
      </c>
      <c t="n" r="L10" s="6">
        <v>15498</v>
      </c>
      <c t="n" r="M10" s="6">
        <v>13622</v>
      </c>
    </row>
    <row spans="1:14" r="11">
      <c t="s" r="A11" s="4">
        <v>1047</v>
      </c>
      <c t="n" r="K11" s="6">
        <v>-54931</v>
      </c>
      <c t="n" r="L11" s="6">
        <v>-42622</v>
      </c>
      <c t="n" r="M11" s="6">
        <v>-35854</v>
      </c>
    </row>
    <row spans="1:14" r="12">
      <c t="s" r="A12" s="4">
        <v>106</v>
      </c>
      <c t="n" r="K12" s="6">
        <v>-17803</v>
      </c>
      <c t="n" r="L12" s="6">
        <v>-18259</v>
      </c>
      <c t="n" r="M12" s="6">
        <v>-3928</v>
      </c>
    </row>
    <row spans="1:14" r="13">
      <c t="s" r="A13" s="4">
        <v>107</v>
      </c>
      <c t="n" r="K13" s="6">
        <v>-177637</v>
      </c>
      <c t="n" r="L13" s="6">
        <v>-133726</v>
      </c>
      <c t="n" r="M13" s="6">
        <v>-110078</v>
      </c>
    </row>
    <row spans="1:14" r="14">
      <c t="s" r="A14" s="4">
        <v>1048</v>
      </c>
      <c t="n" r="L14" s="6">
        <v>-837</v>
      </c>
    </row>
    <row spans="1:14" r="15">
      <c t="s" r="A15" s="4">
        <v>108</v>
      </c>
      <c t="n" r="K15" s="6">
        <v>0</v>
      </c>
      <c t="n" r="L15" s="6">
        <v>-837</v>
      </c>
      <c t="n" r="M15" s="6">
        <v>0</v>
      </c>
    </row>
    <row spans="1:14" r="16">
      <c t="s" r="A16" s="4">
        <v>109</v>
      </c>
      <c t="n" r="K16" s="6">
        <v>-2800</v>
      </c>
      <c t="n" r="L16" s="6">
        <v>0</v>
      </c>
      <c t="n" r="M16" s="6">
        <v>0</v>
      </c>
    </row>
    <row spans="1:14" r="17">
      <c t="s" r="A17" s="4">
        <v>1049</v>
      </c>
      <c t="n" r="K17" s="6">
        <v>-107659</v>
      </c>
      <c t="n" r="L17" s="6">
        <v>-73771</v>
      </c>
      <c t="n" r="M17" s="6">
        <v>-73339</v>
      </c>
    </row>
    <row spans="1:14" r="18">
      <c t="s" r="A18" s="4">
        <v>1050</v>
      </c>
      <c t="n" r="K18" s="6">
        <v>-3219</v>
      </c>
      <c t="n" r="L18" s="6">
        <v>-3210</v>
      </c>
      <c t="n" r="M18" s="6">
        <v>-3238</v>
      </c>
    </row>
    <row spans="1:14" r="19">
      <c t="s" r="A19" s="4">
        <v>113</v>
      </c>
      <c t="n" r="B19" s="7">
        <v>98430</v>
      </c>
      <c t="n" r="C19" s="7">
        <v>18190</v>
      </c>
      <c t="n" r="D19" s="7">
        <v>-13</v>
      </c>
      <c t="n" r="E19" s="7">
        <v>8769</v>
      </c>
      <c t="n" r="F19" s="7">
        <v>3138</v>
      </c>
      <c t="n" r="G19" s="7">
        <v>13631</v>
      </c>
      <c t="n" r="H19" s="7">
        <v>885</v>
      </c>
      <c t="n" r="I19" s="7">
        <v>0</v>
      </c>
      <c t="n" r="K19" s="6">
        <v>125376</v>
      </c>
      <c t="n" r="L19" s="6">
        <v>17654</v>
      </c>
      <c t="n" r="M19" s="6">
        <v>0</v>
      </c>
    </row>
    <row spans="1:14" r="20">
      <c t="s" r="A20" s="4">
        <v>114</v>
      </c>
      <c t="n" r="F20" s="6">
        <v>4452</v>
      </c>
      <c t="n" r="G20" s="6">
        <v>0</v>
      </c>
      <c t="n" r="H20" s="6">
        <v>0</v>
      </c>
      <c t="n" r="I20" s="6">
        <v>0</v>
      </c>
      <c t="n" r="K20" s="6">
        <v>0</v>
      </c>
      <c t="n" r="L20" s="6">
        <v>4452</v>
      </c>
      <c t="n" r="M20" s="6">
        <v>0</v>
      </c>
    </row>
    <row spans="1:14" r="21">
      <c t="s" r="A21" s="4">
        <v>117</v>
      </c>
      <c t="n" r="J21" s="7">
        <v>7500</v>
      </c>
      <c t="n" r="K21" s="6">
        <v>7500</v>
      </c>
      <c t="n" r="L21" s="6">
        <v>1200</v>
      </c>
      <c t="n" r="M21" s="6">
        <v>2250</v>
      </c>
    </row>
    <row spans="1:14" r="22">
      <c t="s" r="A22" s="4">
        <v>115</v>
      </c>
      <c t="n" r="K22" s="6">
        <v>-158</v>
      </c>
      <c t="n" r="L22" s="6">
        <v>-219</v>
      </c>
      <c t="n" r="M22" s="6">
        <v>-234</v>
      </c>
    </row>
    <row spans="1:14" r="23">
      <c t="s" r="A23" s="4">
        <v>118</v>
      </c>
      <c t="n" r="K23" s="6">
        <v>170473</v>
      </c>
      <c t="n" r="L23" s="6">
        <v>33196</v>
      </c>
      <c t="n" r="M23" s="6">
        <v>20148</v>
      </c>
    </row>
    <row spans="1:14" r="24">
      <c t="s" r="A24" s="4">
        <v>119</v>
      </c>
      <c t="n" r="K24" s="6">
        <v>2431</v>
      </c>
      <c t="n" r="L24" s="6">
        <v>2654</v>
      </c>
      <c t="n" r="M24" s="6">
        <v>2598</v>
      </c>
    </row>
    <row spans="1:14" r="25">
      <c t="s" r="A25" s="4">
        <v>120</v>
      </c>
      <c t="n" r="K25" s="6">
        <v>181</v>
      </c>
      <c t="n" r="L25" s="6">
        <v>181</v>
      </c>
      <c t="n" r="M25" s="6">
        <v>166</v>
      </c>
    </row>
    <row spans="1:14" r="26">
      <c t="s" r="A26" s="4">
        <v>121</v>
      </c>
      <c t="n" r="K26" s="6">
        <v>1340</v>
      </c>
      <c t="n" r="L26" s="6">
        <v>100</v>
      </c>
      <c t="n" r="M26" s="6">
        <v>0</v>
      </c>
    </row>
    <row spans="1:14" r="27">
      <c t="s" r="A27" s="4">
        <v>122</v>
      </c>
      <c t="n" r="K27" s="6">
        <v>1021</v>
      </c>
      <c t="n" r="L27" s="6">
        <v>0</v>
      </c>
      <c t="n" r="M27" s="6">
        <v>0</v>
      </c>
    </row>
    <row spans="1:14" r="28">
      <c t="s" r="A28" s="4">
        <v>123</v>
      </c>
      <c t="n" r="K28" s="6">
        <v>10054</v>
      </c>
      <c t="n" r="L28" s="6">
        <v>1752</v>
      </c>
      <c t="n" r="M28" s="6">
        <v>718</v>
      </c>
    </row>
    <row spans="1:14" r="29">
      <c t="s" r="A29" s="4">
        <v>125</v>
      </c>
      <c t="n" r="K29" s="6">
        <v>13793</v>
      </c>
      <c t="n" r="L29" s="6">
        <v>6133</v>
      </c>
      <c t="n" r="M29" s="6">
        <v>6056</v>
      </c>
    </row>
    <row spans="1:14" r="30">
      <c t="s" r="A30" s="4">
        <v>126</v>
      </c>
      <c t="n" r="K30" s="6">
        <v>4328</v>
      </c>
      <c t="n" r="L30" s="6">
        <v>0</v>
      </c>
      <c t="n" r="M30" s="6">
        <v>0</v>
      </c>
    </row>
    <row spans="1:14" r="31">
      <c t="s" r="A31" s="4">
        <v>124</v>
      </c>
      <c t="n" r="B31" s="6">
        <v>89399</v>
      </c>
      <c t="n" r="C31" s="7">
        <v>28763</v>
      </c>
      <c t="n" r="D31" s="7">
        <v>12294</v>
      </c>
      <c t="n" r="E31" s="7">
        <v>6869</v>
      </c>
      <c t="n" r="F31" s="6">
        <v>-13069</v>
      </c>
      <c t="n" r="G31" s="7">
        <v>22671</v>
      </c>
      <c t="n" r="H31" s="6">
        <v>4928</v>
      </c>
      <c t="n" r="I31" s="7">
        <v>7846</v>
      </c>
      <c t="n" r="K31" s="6">
        <v>155446</v>
      </c>
      <c t="n" r="L31" s="6">
        <v>28509</v>
      </c>
      <c t="n" r="M31" s="6">
        <v>16666</v>
      </c>
    </row>
    <row spans="1:14" r="32">
      <c t="s" r="A32" s="4">
        <v>127</v>
      </c>
      <c t="n" r="K32" s="6">
        <v>137325</v>
      </c>
      <c t="n" r="L32" s="6">
        <v>22376</v>
      </c>
      <c t="n" r="M32" s="6">
        <v>10610</v>
      </c>
    </row>
    <row spans="1:14" r="33">
      <c t="s" r="A33" s="3">
        <v>1051</v>
      </c>
    </row>
    <row spans="1:14" r="34">
      <c t="s" r="A34" s="4">
        <v>74</v>
      </c>
      <c t="n" r="B34" s="6">
        <v>3721115</v>
      </c>
      <c t="n" r="F34" s="6">
        <v>2568164</v>
      </c>
      <c t="n" r="K34" s="6">
        <v>3721115</v>
      </c>
      <c t="n" r="L34" s="6">
        <v>2568164</v>
      </c>
    </row>
    <row spans="1:14" r="35">
      <c t="s" r="A35" s="4">
        <v>42</v>
      </c>
      <c t="n" r="B35" s="6">
        <v>45086</v>
      </c>
      <c t="n" r="F35" s="6">
        <v>83459</v>
      </c>
      <c t="n" r="K35" s="6">
        <v>45086</v>
      </c>
      <c t="n" r="L35" s="6">
        <v>83459</v>
      </c>
      <c t="n" r="M35" s="6">
        <v>4753</v>
      </c>
      <c t="n" r="N35" s="7">
        <v>29508</v>
      </c>
    </row>
    <row spans="1:14" r="36">
      <c t="s" r="A36" s="4">
        <v>43</v>
      </c>
      <c t="n" r="B36" s="6">
        <v>14828</v>
      </c>
      <c t="n" r="F36" s="6">
        <v>8860</v>
      </c>
      <c t="n" r="K36" s="6">
        <v>14828</v>
      </c>
      <c t="n" r="L36" s="6">
        <v>8860</v>
      </c>
    </row>
    <row spans="1:14" r="37">
      <c t="s" r="A37" s="4">
        <v>44</v>
      </c>
      <c t="n" r="B37" s="6">
        <v>47972</v>
      </c>
      <c t="n" r="F37" s="6">
        <v>51895</v>
      </c>
      <c t="n" r="K37" s="6">
        <v>47972</v>
      </c>
      <c t="n" r="L37" s="6">
        <v>51895</v>
      </c>
    </row>
    <row spans="1:14" r="38">
      <c t="s" r="A38" s="4">
        <v>45</v>
      </c>
      <c t="n" r="B38" s="6">
        <v>139768</v>
      </c>
      <c t="n" r="F38" s="6">
        <v>122962</v>
      </c>
      <c t="n" r="K38" s="6">
        <v>139768</v>
      </c>
      <c t="n" r="L38" s="6">
        <v>122962</v>
      </c>
    </row>
    <row spans="1:14" r="39">
      <c t="s" r="A39" s="4">
        <v>576</v>
      </c>
      <c t="n" r="B39" s="6">
        <v>221782</v>
      </c>
      <c t="n" r="F39" s="6">
        <v>102352</v>
      </c>
      <c t="n" r="K39" s="6">
        <v>221782</v>
      </c>
      <c t="n" r="L39" s="6">
        <v>102352</v>
      </c>
    </row>
    <row spans="1:14" r="40">
      <c t="s" r="A40" s="4">
        <v>47</v>
      </c>
      <c t="n" r="B40" s="6">
        <v>4190551</v>
      </c>
      <c t="n" r="F40" s="6">
        <v>2937692</v>
      </c>
      <c t="n" r="K40" s="6">
        <v>4190551</v>
      </c>
      <c t="n" r="L40" s="6">
        <v>2937692</v>
      </c>
    </row>
    <row spans="1:14" r="41">
      <c t="s" r="A41" s="4">
        <v>1052</v>
      </c>
    </row>
    <row spans="1:14" r="42">
      <c t="s" r="A42" s="3">
        <v>1041</v>
      </c>
    </row>
    <row spans="1:14" r="43">
      <c t="s" r="A43" s="4">
        <v>168</v>
      </c>
      <c t="n" r="K43" s="6">
        <v>0</v>
      </c>
    </row>
    <row spans="1:14" r="44">
      <c t="s" r="A44" s="4">
        <v>1053</v>
      </c>
      <c t="n" r="B44" s="7">
        <v>39700</v>
      </c>
      <c t="n" r="K44" s="6">
        <v>39700</v>
      </c>
    </row>
    <row spans="1:14" r="45">
      <c t="s" r="A45" s="4">
        <v>1054</v>
      </c>
      <c t="s" r="B45" s="4">
        <v>1055</v>
      </c>
    </row>
    <row spans="1:14" r="46">
      <c t="s" r="A46" s="3">
        <v>1042</v>
      </c>
    </row>
    <row spans="1:14" r="47">
      <c t="s" r="A47" s="4">
        <v>588</v>
      </c>
      <c t="n" r="K47" s="6">
        <v>530610</v>
      </c>
      <c t="n" r="L47" s="6">
        <v>375594</v>
      </c>
      <c t="n" r="M47" s="6">
        <v>321739</v>
      </c>
    </row>
    <row spans="1:14" r="48">
      <c t="s" r="A48" s="4">
        <v>1043</v>
      </c>
      <c t="n" r="K48" s="6">
        <v>188030</v>
      </c>
      <c t="n" r="L48" s="6">
        <v>137899</v>
      </c>
      <c t="n" r="M48" s="6">
        <v>117412</v>
      </c>
    </row>
    <row spans="1:14" r="49">
      <c t="s" r="A49" s="4">
        <v>1044</v>
      </c>
      <c t="n" r="K49" s="6">
        <v>342580</v>
      </c>
      <c t="n" r="L49" s="6">
        <v>237695</v>
      </c>
      <c t="n" r="M49" s="6">
        <v>204327</v>
      </c>
    </row>
    <row spans="1:14" r="50">
      <c t="s" r="A50" s="3">
        <v>1045</v>
      </c>
    </row>
    <row spans="1:14" r="51">
      <c t="s" r="A51" s="4">
        <v>1046</v>
      </c>
      <c t="n" r="K51" s="6">
        <v>18119</v>
      </c>
      <c t="n" r="L51" s="6">
        <v>15498</v>
      </c>
      <c t="n" r="M51" s="6">
        <v>13622</v>
      </c>
    </row>
    <row spans="1:14" r="52">
      <c t="s" r="A52" s="4">
        <v>1047</v>
      </c>
      <c t="n" r="K52" s="6">
        <v>-40235</v>
      </c>
      <c t="n" r="L52" s="6">
        <v>-31769</v>
      </c>
      <c t="n" r="M52" s="6">
        <v>-25941</v>
      </c>
    </row>
    <row spans="1:14" r="53">
      <c t="s" r="A53" s="4">
        <v>106</v>
      </c>
      <c t="n" r="K53" s="6">
        <v>-17802</v>
      </c>
      <c t="n" r="L53" s="6">
        <v>-18251</v>
      </c>
      <c t="n" r="M53" s="6">
        <v>-3928</v>
      </c>
    </row>
    <row spans="1:14" r="54">
      <c t="s" r="A54" s="4">
        <v>107</v>
      </c>
      <c t="n" r="K54" s="6">
        <v>-125297</v>
      </c>
      <c t="n" r="L54" s="6">
        <v>-88695</v>
      </c>
      <c t="n" r="M54" s="6">
        <v>-73729</v>
      </c>
    </row>
    <row spans="1:14" r="55">
      <c t="s" r="A55" s="4">
        <v>1048</v>
      </c>
      <c t="n" r="L55" s="6">
        <v>-837</v>
      </c>
    </row>
    <row spans="1:14" r="56">
      <c t="s" r="A56" s="4">
        <v>109</v>
      </c>
      <c t="n" r="K56" s="6">
        <v>-2800</v>
      </c>
    </row>
    <row spans="1:14" r="57">
      <c t="s" r="A57" s="4">
        <v>1049</v>
      </c>
      <c t="n" r="K57" s="6">
        <v>-107647</v>
      </c>
      <c t="n" r="L57" s="6">
        <v>-73752</v>
      </c>
      <c t="n" r="M57" s="6">
        <v>-73001</v>
      </c>
    </row>
    <row spans="1:14" r="58">
      <c t="s" r="A58" s="4">
        <v>1050</v>
      </c>
      <c t="n" r="K58" s="6">
        <v>-3219</v>
      </c>
      <c t="n" r="L58" s="6">
        <v>-3210</v>
      </c>
      <c t="n" r="M58" s="6">
        <v>-3238</v>
      </c>
    </row>
    <row spans="1:14" r="59">
      <c t="s" r="A59" s="4">
        <v>113</v>
      </c>
      <c t="n" r="K59" s="6">
        <v>106613</v>
      </c>
      <c t="n" r="L59" s="6">
        <v>17447</v>
      </c>
    </row>
    <row spans="1:14" r="60">
      <c t="s" r="A60" s="4">
        <v>114</v>
      </c>
      <c t="n" r="L60" s="6">
        <v>4452</v>
      </c>
    </row>
    <row spans="1:14" r="61">
      <c t="s" r="A61" s="4">
        <v>117</v>
      </c>
      <c t="n" r="K61" s="6">
        <v>7500</v>
      </c>
      <c t="n" r="L61" s="6">
        <v>1200</v>
      </c>
      <c t="n" r="M61" s="6">
        <v>2250</v>
      </c>
    </row>
    <row spans="1:14" r="62">
      <c t="s" r="A62" s="4">
        <v>115</v>
      </c>
      <c t="n" r="K62" s="6">
        <v>-56</v>
      </c>
      <c t="n" r="L62" s="6">
        <v>-219</v>
      </c>
      <c t="n" r="M62" s="6">
        <v>-234</v>
      </c>
    </row>
    <row spans="1:14" r="63">
      <c t="s" r="A63" s="4">
        <v>118</v>
      </c>
      <c t="n" r="K63" s="6">
        <v>177756</v>
      </c>
      <c t="n" r="L63" s="6">
        <v>59559</v>
      </c>
      <c t="n" r="M63" s="6">
        <v>40128</v>
      </c>
    </row>
    <row spans="1:14" r="64">
      <c t="s" r="A64" s="4">
        <v>119</v>
      </c>
      <c t="n" r="K64" s="6">
        <v>2431</v>
      </c>
      <c t="n" r="L64" s="6">
        <v>2654</v>
      </c>
      <c t="n" r="M64" s="6">
        <v>2598</v>
      </c>
    </row>
    <row spans="1:14" r="65">
      <c t="s" r="A65" s="4">
        <v>120</v>
      </c>
      <c t="n" r="K65" s="6">
        <v>181</v>
      </c>
      <c t="n" r="L65" s="6">
        <v>181</v>
      </c>
      <c t="n" r="M65" s="6">
        <v>166</v>
      </c>
    </row>
    <row spans="1:14" r="66">
      <c t="s" r="A66" s="4">
        <v>121</v>
      </c>
      <c t="n" r="K66" s="6">
        <v>1340</v>
      </c>
      <c t="n" r="L66" s="6">
        <v>100</v>
      </c>
    </row>
    <row spans="1:14" r="67">
      <c t="s" r="A67" s="4">
        <v>122</v>
      </c>
      <c t="n" r="K67" s="6">
        <v>1021</v>
      </c>
    </row>
    <row spans="1:14" r="68">
      <c t="s" r="A68" s="4">
        <v>123</v>
      </c>
      <c t="n" r="K68" s="6">
        <v>10622</v>
      </c>
      <c t="n" r="L68" s="6">
        <v>3698</v>
      </c>
      <c t="n" r="M68" s="6">
        <v>2450</v>
      </c>
    </row>
    <row spans="1:14" r="69">
      <c t="s" r="A69" s="4">
        <v>125</v>
      </c>
      <c t="n" r="K69" s="6">
        <v>13793</v>
      </c>
      <c t="n" r="L69" s="6">
        <v>6133</v>
      </c>
      <c t="n" r="M69" s="6">
        <v>6056</v>
      </c>
    </row>
    <row spans="1:14" r="70">
      <c t="s" r="A70" s="4">
        <v>126</v>
      </c>
      <c t="n" r="K70" s="6">
        <v>4328</v>
      </c>
    </row>
    <row spans="1:14" r="71">
      <c t="s" r="A71" s="4">
        <v>124</v>
      </c>
      <c t="n" r="K71" s="6">
        <v>162161</v>
      </c>
      <c t="n" r="L71" s="6">
        <v>52926</v>
      </c>
      <c t="n" r="M71" s="6">
        <v>34914</v>
      </c>
    </row>
    <row spans="1:14" r="72">
      <c t="s" r="A72" s="4">
        <v>127</v>
      </c>
      <c t="n" r="K72" s="6">
        <v>144040</v>
      </c>
      <c t="n" r="L72" s="6">
        <v>46793</v>
      </c>
      <c t="n" r="M72" s="6">
        <v>28858</v>
      </c>
    </row>
    <row spans="1:14" r="73">
      <c t="s" r="A73" s="3">
        <v>1051</v>
      </c>
    </row>
    <row spans="1:14" r="74">
      <c t="s" r="A74" s="4">
        <v>74</v>
      </c>
      <c t="n" r="B74" s="7">
        <v>3303287</v>
      </c>
      <c t="n" r="F74" s="6">
        <v>2207526</v>
      </c>
      <c t="n" r="K74" s="6">
        <v>3303287</v>
      </c>
      <c t="n" r="L74" s="6">
        <v>2207526</v>
      </c>
    </row>
    <row spans="1:14" r="75">
      <c t="s" r="A75" s="4">
        <v>42</v>
      </c>
      <c t="n" r="B75" s="6">
        <v>44150</v>
      </c>
      <c t="n" r="F75" s="6">
        <v>81864</v>
      </c>
      <c t="n" r="K75" s="6">
        <v>44150</v>
      </c>
      <c t="n" r="L75" s="6">
        <v>81864</v>
      </c>
    </row>
    <row spans="1:14" r="76">
      <c t="s" r="A76" s="4">
        <v>43</v>
      </c>
      <c t="n" r="B76" s="6">
        <v>0</v>
      </c>
      <c t="n" r="F76" s="6">
        <v>0</v>
      </c>
      <c t="n" r="K76" s="6">
        <v>0</v>
      </c>
      <c t="n" r="L76" s="6">
        <v>0</v>
      </c>
    </row>
    <row spans="1:14" r="77">
      <c t="s" r="A77" s="4">
        <v>44</v>
      </c>
      <c t="n" r="B77" s="6">
        <v>34258</v>
      </c>
      <c t="n" r="F77" s="6">
        <v>40751</v>
      </c>
      <c t="n" r="K77" s="6">
        <v>34258</v>
      </c>
      <c t="n" r="L77" s="6">
        <v>40751</v>
      </c>
    </row>
    <row spans="1:14" r="78">
      <c t="s" r="A78" s="4">
        <v>45</v>
      </c>
      <c t="n" r="B78" s="6">
        <v>139768</v>
      </c>
      <c t="n" r="F78" s="6">
        <v>122962</v>
      </c>
      <c t="n" r="K78" s="6">
        <v>139768</v>
      </c>
      <c t="n" r="L78" s="6">
        <v>122962</v>
      </c>
    </row>
    <row spans="1:14" r="79">
      <c t="s" r="A79" s="4">
        <v>576</v>
      </c>
      <c t="n" r="B79" s="6">
        <v>218709</v>
      </c>
      <c t="n" r="F79" s="6">
        <v>97485</v>
      </c>
      <c t="n" r="K79" s="6">
        <v>218709</v>
      </c>
      <c t="n" r="L79" s="6">
        <v>97485</v>
      </c>
    </row>
    <row spans="1:14" r="80">
      <c t="s" r="A80" s="4">
        <v>47</v>
      </c>
      <c t="n" r="B80" s="6">
        <v>3740172</v>
      </c>
      <c t="n" r="F80" s="6">
        <v>2550588</v>
      </c>
      <c t="n" r="K80" s="6">
        <v>3740172</v>
      </c>
      <c t="n" r="L80" s="6">
        <v>2550588</v>
      </c>
    </row>
    <row spans="1:14" r="81">
      <c t="s" r="A81" s="4">
        <v>1056</v>
      </c>
    </row>
    <row spans="1:14" r="82">
      <c t="s" r="A82" s="3">
        <v>1041</v>
      </c>
    </row>
    <row spans="1:14" r="83">
      <c t="s" r="A83" s="4">
        <v>168</v>
      </c>
      <c t="n" r="K83" s="6">
        <v>1000</v>
      </c>
    </row>
    <row spans="1:14" r="84">
      <c t="s" r="A84" s="3">
        <v>1042</v>
      </c>
    </row>
    <row spans="1:14" r="85">
      <c t="s" r="A85" s="4">
        <v>588</v>
      </c>
      <c t="n" r="K85" s="6">
        <v>125964</v>
      </c>
      <c t="n" r="L85" s="6">
        <v>93167</v>
      </c>
      <c t="n" r="M85" s="6">
        <v>87352</v>
      </c>
    </row>
    <row spans="1:14" r="86">
      <c t="s" r="A86" s="4">
        <v>1043</v>
      </c>
      <c t="n" r="K86" s="6">
        <v>83897</v>
      </c>
      <c t="n" r="L86" s="6">
        <v>63826</v>
      </c>
      <c t="n" r="M86" s="6">
        <v>60732</v>
      </c>
    </row>
    <row spans="1:14" r="87">
      <c t="s" r="A87" s="4">
        <v>1044</v>
      </c>
      <c t="n" r="K87" s="6">
        <v>42067</v>
      </c>
      <c t="n" r="L87" s="6">
        <v>29341</v>
      </c>
      <c t="n" r="M87" s="6">
        <v>26620</v>
      </c>
    </row>
    <row spans="1:14" r="88">
      <c t="s" r="A88" s="3">
        <v>1045</v>
      </c>
    </row>
    <row spans="1:14" r="89">
      <c t="s" r="A89" s="4">
        <v>1046</v>
      </c>
      <c t="n" r="K89" s="6">
        <v>38</v>
      </c>
      <c t="n" r="L89" s="6">
        <v>0</v>
      </c>
      <c t="n" r="M89" s="6">
        <v>0</v>
      </c>
    </row>
    <row spans="1:14" r="90">
      <c t="s" r="A90" s="4">
        <v>1047</v>
      </c>
      <c t="n" r="K90" s="6">
        <v>-14696</v>
      </c>
      <c t="n" r="L90" s="6">
        <v>-10853</v>
      </c>
      <c t="n" r="M90" s="6">
        <v>-9913</v>
      </c>
    </row>
    <row spans="1:14" r="91">
      <c t="s" r="A91" s="4">
        <v>106</v>
      </c>
      <c t="n" r="K91" s="6">
        <v>-1</v>
      </c>
      <c t="n" r="L91" s="6">
        <v>-8</v>
      </c>
      <c t="n" r="M91" s="6">
        <v>0</v>
      </c>
    </row>
    <row spans="1:14" r="92">
      <c t="s" r="A92" s="4">
        <v>107</v>
      </c>
      <c t="n" r="K92" s="6">
        <v>-52340</v>
      </c>
      <c t="n" r="L92" s="6">
        <v>-45031</v>
      </c>
      <c t="n" r="M92" s="6">
        <v>-36349</v>
      </c>
    </row>
    <row spans="1:14" r="93">
      <c t="s" r="A93" s="4">
        <v>1048</v>
      </c>
      <c t="n" r="L93" s="6">
        <v>0</v>
      </c>
    </row>
    <row spans="1:14" r="94">
      <c t="s" r="A94" s="4">
        <v>109</v>
      </c>
      <c t="n" r="K94" s="6">
        <v>0</v>
      </c>
    </row>
    <row spans="1:14" r="95">
      <c t="s" r="A95" s="4">
        <v>1049</v>
      </c>
      <c t="n" r="K95" s="6">
        <v>-12</v>
      </c>
      <c t="n" r="L95" s="6">
        <v>-19</v>
      </c>
      <c t="n" r="M95" s="6">
        <v>-338</v>
      </c>
    </row>
    <row spans="1:14" r="96">
      <c t="s" r="A96" s="4">
        <v>1050</v>
      </c>
      <c t="n" r="K96" s="6">
        <v>0</v>
      </c>
      <c t="n" r="L96" s="6">
        <v>0</v>
      </c>
      <c t="n" r="M96" s="6">
        <v>0</v>
      </c>
    </row>
    <row spans="1:14" r="97">
      <c t="s" r="A97" s="4">
        <v>113</v>
      </c>
      <c t="n" r="K97" s="6">
        <v>18763</v>
      </c>
      <c t="n" r="L97" s="6">
        <v>207</v>
      </c>
    </row>
    <row spans="1:14" r="98">
      <c t="s" r="A98" s="4">
        <v>114</v>
      </c>
      <c t="n" r="L98" s="6">
        <v>0</v>
      </c>
    </row>
    <row spans="1:14" r="99">
      <c t="s" r="A99" s="4">
        <v>117</v>
      </c>
      <c t="n" r="K99" s="6">
        <v>0</v>
      </c>
      <c t="n" r="L99" s="6">
        <v>0</v>
      </c>
      <c t="n" r="M99" s="6">
        <v>0</v>
      </c>
    </row>
    <row spans="1:14" r="100">
      <c t="s" r="A100" s="4">
        <v>115</v>
      </c>
      <c t="n" r="K100" s="6">
        <v>-102</v>
      </c>
      <c t="n" r="L100" s="6">
        <v>0</v>
      </c>
      <c t="n" r="M100" s="6">
        <v>0</v>
      </c>
    </row>
    <row spans="1:14" r="101">
      <c t="s" r="A101" s="4">
        <v>118</v>
      </c>
      <c t="n" r="K101" s="6">
        <v>-7283</v>
      </c>
      <c t="n" r="L101" s="6">
        <v>-26363</v>
      </c>
      <c t="n" r="M101" s="6">
        <v>-19980</v>
      </c>
    </row>
    <row spans="1:14" r="102">
      <c t="s" r="A102" s="4">
        <v>119</v>
      </c>
      <c t="n" r="K102" s="6">
        <v>0</v>
      </c>
      <c t="n" r="L102" s="6">
        <v>0</v>
      </c>
      <c t="n" r="M102" s="6">
        <v>0</v>
      </c>
    </row>
    <row spans="1:14" r="103">
      <c t="s" r="A103" s="4">
        <v>120</v>
      </c>
      <c t="n" r="K103" s="6">
        <v>0</v>
      </c>
      <c t="n" r="L103" s="6">
        <v>0</v>
      </c>
      <c t="n" r="M103" s="6">
        <v>0</v>
      </c>
    </row>
    <row spans="1:14" r="104">
      <c t="s" r="A104" s="4">
        <v>121</v>
      </c>
      <c t="n" r="K104" s="6">
        <v>0</v>
      </c>
      <c t="n" r="L104" s="6">
        <v>0</v>
      </c>
    </row>
    <row spans="1:14" r="105">
      <c t="s" r="A105" s="4">
        <v>122</v>
      </c>
      <c t="n" r="K105" s="6">
        <v>0</v>
      </c>
    </row>
    <row spans="1:14" r="106">
      <c t="s" r="A106" s="4">
        <v>123</v>
      </c>
      <c t="n" r="K106" s="6">
        <v>-568</v>
      </c>
      <c t="n" r="L106" s="6">
        <v>-1946</v>
      </c>
      <c t="n" r="M106" s="6">
        <v>-1732</v>
      </c>
    </row>
    <row spans="1:14" r="107">
      <c t="s" r="A107" s="4">
        <v>125</v>
      </c>
      <c t="n" r="K107" s="6">
        <v>0</v>
      </c>
      <c t="n" r="L107" s="6">
        <v>0</v>
      </c>
    </row>
    <row spans="1:14" r="108">
      <c t="s" r="A108" s="4">
        <v>126</v>
      </c>
      <c t="n" r="K108" s="6">
        <v>0</v>
      </c>
    </row>
    <row spans="1:14" r="109">
      <c t="s" r="A109" s="4">
        <v>124</v>
      </c>
      <c t="n" r="K109" s="6">
        <v>-6715</v>
      </c>
      <c t="n" r="L109" s="6">
        <v>-24417</v>
      </c>
      <c t="n" r="M109" s="6">
        <v>-18248</v>
      </c>
    </row>
    <row spans="1:14" r="110">
      <c t="s" r="A110" s="4">
        <v>127</v>
      </c>
      <c t="n" r="K110" s="6">
        <v>-6715</v>
      </c>
      <c t="n" r="L110" s="6">
        <v>-24417</v>
      </c>
      <c t="n" r="M110" s="7">
        <v>-18248</v>
      </c>
    </row>
    <row spans="1:14" r="111">
      <c t="s" r="A111" s="3">
        <v>1051</v>
      </c>
    </row>
    <row spans="1:14" r="112">
      <c t="s" r="A112" s="4">
        <v>74</v>
      </c>
      <c t="n" r="B112" s="6">
        <v>417828</v>
      </c>
      <c t="n" r="F112" s="6">
        <v>360638</v>
      </c>
      <c t="n" r="K112" s="6">
        <v>417828</v>
      </c>
      <c t="n" r="L112" s="6">
        <v>360638</v>
      </c>
    </row>
    <row spans="1:14" r="113">
      <c t="s" r="A113" s="4">
        <v>42</v>
      </c>
      <c t="n" r="B113" s="6">
        <v>936</v>
      </c>
      <c t="n" r="F113" s="6">
        <v>1595</v>
      </c>
      <c t="n" r="K113" s="6">
        <v>936</v>
      </c>
      <c t="n" r="L113" s="6">
        <v>1595</v>
      </c>
    </row>
    <row spans="1:14" r="114">
      <c t="s" r="A114" s="4">
        <v>43</v>
      </c>
      <c t="n" r="B114" s="6">
        <v>14828</v>
      </c>
      <c t="n" r="F114" s="6">
        <v>8860</v>
      </c>
      <c t="n" r="K114" s="6">
        <v>14828</v>
      </c>
      <c t="n" r="L114" s="6">
        <v>8860</v>
      </c>
    </row>
    <row spans="1:14" r="115">
      <c t="s" r="A115" s="4">
        <v>44</v>
      </c>
      <c t="n" r="B115" s="6">
        <v>13714</v>
      </c>
      <c t="n" r="F115" s="6">
        <v>11144</v>
      </c>
      <c t="n" r="K115" s="6">
        <v>13714</v>
      </c>
      <c t="n" r="L115" s="6">
        <v>11144</v>
      </c>
    </row>
    <row spans="1:14" r="116">
      <c t="s" r="A116" s="4">
        <v>45</v>
      </c>
      <c t="n" r="B116" s="6">
        <v>0</v>
      </c>
      <c t="n" r="F116" s="6">
        <v>0</v>
      </c>
      <c t="n" r="K116" s="6">
        <v>0</v>
      </c>
      <c t="n" r="L116" s="6">
        <v>0</v>
      </c>
    </row>
    <row spans="1:14" r="117">
      <c t="s" r="A117" s="4">
        <v>576</v>
      </c>
      <c t="n" r="B117" s="6">
        <v>3073</v>
      </c>
      <c t="n" r="F117" s="6">
        <v>4867</v>
      </c>
      <c t="n" r="K117" s="6">
        <v>3073</v>
      </c>
      <c t="n" r="L117" s="6">
        <v>4867</v>
      </c>
    </row>
    <row spans="1:14" r="118">
      <c t="s" r="A118" s="4">
        <v>47</v>
      </c>
      <c t="n" r="B118" s="7">
        <v>450379</v>
      </c>
      <c t="n" r="F118" s="7">
        <v>387104</v>
      </c>
      <c t="n" r="K118" s="7">
        <v>450379</v>
      </c>
      <c t="n" r="L118" s="7">
        <v>387104</v>
      </c>
    </row>
    <row spans="1:14" r="119">
      <c t="s" r="A119" s="4">
        <v>1057</v>
      </c>
    </row>
    <row spans="1:14" r="120">
      <c t="s" r="A120" s="3">
        <v>1045</v>
      </c>
    </row>
    <row spans="1:14" r="121">
      <c t="s" r="A121" s="4">
        <v>113</v>
      </c>
      <c t="n" r="H121" s="7">
        <v>900</v>
      </c>
    </row>
    <row spans="1:14" r="122">
      <c t="s" r="A122" s="4">
        <v>1058</v>
      </c>
    </row>
    <row spans="1:14" r="123">
      <c t="s" r="A123" s="3">
        <v>1041</v>
      </c>
    </row>
    <row spans="1:14" r="124">
      <c t="s" r="A124" s="4">
        <v>1054</v>
      </c>
      <c t="s" r="C124" s="4">
        <v>1059</v>
      </c>
      <c t="s" r="D124" s="4">
        <v>1060</v>
      </c>
      <c t="s" r="E124" s="4">
        <v>1061</v>
      </c>
    </row>
  </sheetData>
  <mergeCells count="3">
    <mergeCell ref="A1:A2"/>
    <mergeCell ref="B1:I1"/>
    <mergeCell ref="K1:M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62</v>
      </c>
      <c t="s" r="B1" s="2">
        <v>1</v>
      </c>
    </row>
    <row spans="1:4" r="2">
      <c t="s" r="B2" s="2">
        <v>2</v>
      </c>
      <c t="s" r="C2" s="2">
        <v>32</v>
      </c>
      <c t="s" r="D2" s="2">
        <v>89</v>
      </c>
    </row>
    <row spans="1:4" r="3">
      <c t="s" r="A3" s="3">
        <v>267</v>
      </c>
    </row>
    <row spans="1:4" r="4">
      <c t="s" r="A4" s="4">
        <v>1063</v>
      </c>
      <c t="s" r="B4" s="4">
        <v>1064</v>
      </c>
    </row>
    <row spans="1:4" r="5">
      <c t="s" r="A5" s="4">
        <v>1065</v>
      </c>
      <c t="n" r="B5" s="7">
        <v>91500</v>
      </c>
    </row>
    <row spans="1:4" r="6">
      <c t="s" r="A6" s="4">
        <v>1066</v>
      </c>
      <c t="n" r="B6" s="7">
        <v>31096</v>
      </c>
      <c t="n" r="C6" s="7">
        <v>26214</v>
      </c>
    </row>
    <row spans="1:4" r="7">
      <c t="s" r="A7" s="4">
        <v>1067</v>
      </c>
      <c t="s" r="B7" s="4">
        <v>1064</v>
      </c>
    </row>
    <row spans="1:4" r="8">
      <c t="s" r="A8" s="4">
        <v>115</v>
      </c>
      <c t="n" r="B8" s="7">
        <v>-158</v>
      </c>
      <c t="n" r="C8" s="7">
        <v>-219</v>
      </c>
      <c t="n" r="D8" s="7">
        <v>-234</v>
      </c>
    </row>
    <row spans="1:4" r="9">
      <c t="s" r="A9" s="4">
        <v>1068</v>
      </c>
      <c t="n" r="B9" s="7">
        <v>1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r="A1" s="1">
        <v>1069</v>
      </c>
      <c t="s" r="B1" s="2">
        <v>1</v>
      </c>
    </row>
    <row spans="1:4" r="2">
      <c t="s" r="B2" s="2">
        <v>2</v>
      </c>
      <c t="s" r="C2" s="2">
        <v>89</v>
      </c>
      <c t="s" r="D2" s="2">
        <v>1003</v>
      </c>
    </row>
    <row spans="1:4" r="3">
      <c t="s" r="A3" s="3">
        <v>1070</v>
      </c>
    </row>
    <row spans="1:4" r="4">
      <c t="s" r="A4" s="4">
        <v>1071</v>
      </c>
      <c t="n" r="B4" s="8">
        <v>2.6</v>
      </c>
      <c t="n" r="C4" s="8">
        <v>2.6</v>
      </c>
      <c t="n" r="D4" s="8">
        <v>2.52</v>
      </c>
    </row>
    <row spans="1:4" r="5">
      <c t="s" r="A5" s="4">
        <v>1072</v>
      </c>
      <c t="s" r="B5" s="4">
        <v>443</v>
      </c>
      <c t="s" r="C5" s="4">
        <v>443</v>
      </c>
      <c t="s" r="D5" s="4">
        <v>443</v>
      </c>
    </row>
    <row spans="1:4" r="6">
      <c t="s" r="A6" s="4">
        <v>1073</v>
      </c>
    </row>
    <row spans="1:4" r="7">
      <c t="s" r="A7" s="3">
        <v>1070</v>
      </c>
    </row>
    <row spans="1:4" r="8">
      <c t="s" r="A8" s="4">
        <v>1071</v>
      </c>
      <c t="n" r="B8" s="8">
        <v>1.08</v>
      </c>
      <c t="n" r="C8" s="8">
        <v>0.82</v>
      </c>
      <c t="n" r="D8" s="8">
        <v>0.87</v>
      </c>
    </row>
    <row spans="1:4" r="9">
      <c t="s" r="A9" s="4">
        <v>1072</v>
      </c>
      <c t="s" r="B9" s="4">
        <v>1074</v>
      </c>
      <c t="s" r="C9" s="4">
        <v>1075</v>
      </c>
      <c t="s" r="D9" s="4">
        <v>1076</v>
      </c>
    </row>
    <row spans="1:4" r="10">
      <c t="s" r="A10" s="4">
        <v>1077</v>
      </c>
    </row>
    <row spans="1:4" r="11">
      <c t="s" r="A11" s="3">
        <v>1070</v>
      </c>
    </row>
    <row spans="1:4" r="12">
      <c t="s" r="A12" s="4">
        <v>1071</v>
      </c>
      <c t="n" r="B12" s="8">
        <v>0.78</v>
      </c>
      <c t="n" r="C12" s="8">
        <v>0.64</v>
      </c>
      <c t="n" r="D12" s="7">
        <v>0</v>
      </c>
    </row>
    <row spans="1:4" r="13">
      <c t="s" r="A13" s="4">
        <v>1072</v>
      </c>
      <c t="s" r="B13" s="4">
        <v>1078</v>
      </c>
      <c t="s" r="C13" s="4">
        <v>1079</v>
      </c>
      <c t="s" r="D13" s="4">
        <v>1064</v>
      </c>
    </row>
    <row spans="1:4" r="14">
      <c t="s" r="A14" s="4">
        <v>1080</v>
      </c>
    </row>
    <row spans="1:4" r="15">
      <c t="s" r="A15" s="3">
        <v>1070</v>
      </c>
    </row>
    <row spans="1:4" r="16">
      <c t="s" r="A16" s="4">
        <v>1071</v>
      </c>
      <c t="n" r="B16" s="8">
        <v>0.74</v>
      </c>
      <c t="n" r="C16" s="8">
        <v>1.14</v>
      </c>
      <c t="n" r="D16" s="8">
        <v>1.65</v>
      </c>
    </row>
    <row spans="1:4" r="17">
      <c t="s" r="A17" s="4">
        <v>1072</v>
      </c>
      <c t="s" r="B17" s="4">
        <v>1081</v>
      </c>
      <c t="s" r="C17" s="4">
        <v>1082</v>
      </c>
      <c t="s" r="D17" s="4">
        <v>108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84</v>
      </c>
      <c t="s" r="B1" s="2">
        <v>2</v>
      </c>
      <c t="s" r="C1" s="2">
        <v>32</v>
      </c>
    </row>
    <row spans="1:3" r="2">
      <c t="s" r="A2" s="3">
        <v>1085</v>
      </c>
    </row>
    <row spans="1:3" r="3">
      <c t="s" r="A3" s="4">
        <v>1065</v>
      </c>
      <c t="n" r="B3" s="7">
        <v>91500</v>
      </c>
    </row>
    <row spans="1:3" r="4">
      <c t="s" r="A4" s="3">
        <v>1086</v>
      </c>
    </row>
    <row spans="1:3" r="5">
      <c t="s" r="A5" s="4">
        <v>1066</v>
      </c>
      <c t="n" r="B5" s="6">
        <v>31096</v>
      </c>
      <c t="n" r="C5" s="7">
        <v>26214</v>
      </c>
    </row>
    <row spans="1:3" r="6">
      <c t="s" r="A6" s="4">
        <v>1087</v>
      </c>
      <c t="n" r="B6" s="6">
        <v>27315</v>
      </c>
      <c t="n" r="C6" s="6">
        <v>29092</v>
      </c>
    </row>
    <row spans="1:3" r="7">
      <c t="s" r="A7" s="4">
        <v>1088</v>
      </c>
      <c t="n" r="B7" s="6">
        <v>-128</v>
      </c>
      <c t="n" r="C7" s="6">
        <v>-128</v>
      </c>
    </row>
    <row spans="1:3" r="8">
      <c t="s" r="A8" s="4">
        <v>1089</v>
      </c>
      <c t="n" r="B8" s="6">
        <v>58283</v>
      </c>
      <c t="n" r="C8" s="6">
        <v>55178</v>
      </c>
    </row>
    <row spans="1:3" r="9">
      <c t="s" r="A9" s="4">
        <v>1090</v>
      </c>
      <c t="n" r="B9" s="6">
        <v>-58283</v>
      </c>
      <c t="n" r="C9" s="6">
        <v>-54178</v>
      </c>
    </row>
    <row spans="1:3" r="10">
      <c t="s" r="A10" s="4">
        <v>1091</v>
      </c>
      <c t="n" r="B10" s="7">
        <v>0</v>
      </c>
      <c t="n" r="C10" s="7">
        <v>1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92</v>
      </c>
      <c t="s" r="B1" s="2">
        <v>582</v>
      </c>
      <c t="s" r="J1" s="2">
        <v>1</v>
      </c>
    </row>
    <row spans="1:12" r="2">
      <c t="s" r="B2" s="2">
        <v>2</v>
      </c>
      <c t="s" r="C2" s="2">
        <v>583</v>
      </c>
      <c t="s" r="D2" s="2">
        <v>4</v>
      </c>
      <c t="s" r="E2" s="2">
        <v>519</v>
      </c>
      <c t="s" r="F2" s="2">
        <v>32</v>
      </c>
      <c t="s" r="G2" s="2">
        <v>584</v>
      </c>
      <c t="s" r="H2" s="2">
        <v>585</v>
      </c>
      <c t="s" r="I2" s="2">
        <v>586</v>
      </c>
      <c t="s" r="J2" s="2">
        <v>2</v>
      </c>
      <c t="s" r="K2" s="2">
        <v>32</v>
      </c>
      <c t="s" r="L2" s="2">
        <v>89</v>
      </c>
    </row>
    <row spans="1:12" r="3">
      <c t="s" r="A3" s="3">
        <v>1093</v>
      </c>
    </row>
    <row spans="1:12" r="4">
      <c t="s" r="A4" s="4">
        <v>1094</v>
      </c>
      <c t="n" r="J4" s="7">
        <v>137325</v>
      </c>
      <c t="n" r="K4" s="7">
        <v>22376</v>
      </c>
      <c t="n" r="L4" s="7">
        <v>10610</v>
      </c>
    </row>
    <row spans="1:12" r="5">
      <c t="s" r="A5" s="4">
        <v>1095</v>
      </c>
      <c t="n" r="J5" s="6">
        <v>-1757</v>
      </c>
      <c t="n" r="K5" s="6">
        <v>-127</v>
      </c>
      <c t="n" r="L5" s="6">
        <v>-144</v>
      </c>
    </row>
    <row spans="1:12" r="6">
      <c t="s" r="A6" s="4">
        <v>1096</v>
      </c>
      <c t="n" r="J6" s="6">
        <v>135568</v>
      </c>
      <c t="n" r="K6" s="6">
        <v>22249</v>
      </c>
      <c t="n" r="L6" s="6">
        <v>10466</v>
      </c>
    </row>
    <row spans="1:12" r="7">
      <c t="s" r="A7" s="4">
        <v>1097</v>
      </c>
      <c t="n" r="J7" s="6">
        <v>0</v>
      </c>
      <c t="n" r="K7" s="6">
        <v>127</v>
      </c>
      <c t="n" r="L7" s="6">
        <v>144</v>
      </c>
    </row>
    <row spans="1:12" r="8">
      <c t="s" r="A8" s="4">
        <v>1098</v>
      </c>
      <c t="n" r="J8" s="6">
        <v>0</v>
      </c>
      <c t="n" r="K8" s="6">
        <v>76</v>
      </c>
      <c t="n" r="L8" s="6">
        <v>0</v>
      </c>
    </row>
    <row spans="1:12" r="9">
      <c t="s" r="A9" s="4">
        <v>1099</v>
      </c>
      <c t="n" r="J9" s="7">
        <v>135568</v>
      </c>
      <c t="n" r="K9" s="7">
        <v>22452</v>
      </c>
      <c t="n" r="L9" s="7">
        <v>10610</v>
      </c>
    </row>
    <row spans="1:12" r="10">
      <c t="s" r="A10" s="3">
        <v>1100</v>
      </c>
    </row>
    <row spans="1:12" r="11">
      <c t="s" r="A11" s="4">
        <v>1101</v>
      </c>
      <c t="n" r="J11" s="6">
        <v>53686</v>
      </c>
      <c t="n" r="K11" s="6">
        <v>41337</v>
      </c>
      <c t="n" r="L11" s="6">
        <v>34228</v>
      </c>
    </row>
    <row spans="1:12" r="12">
      <c t="s" r="A12" s="4">
        <v>1102</v>
      </c>
      <c t="n" r="J12" s="6">
        <v>16</v>
      </c>
      <c t="n" r="K12" s="6">
        <v>16</v>
      </c>
      <c t="n" r="L12" s="6">
        <v>15</v>
      </c>
    </row>
    <row spans="1:12" r="13">
      <c t="s" r="A13" s="4">
        <v>1103</v>
      </c>
      <c t="n" r="J13" s="6">
        <v>0</v>
      </c>
      <c t="n" r="K13" s="6">
        <v>237</v>
      </c>
      <c t="n" r="L13" s="6">
        <v>167</v>
      </c>
    </row>
    <row spans="1:12" r="14">
      <c t="s" r="A14" s="4">
        <v>1104</v>
      </c>
      <c t="n" r="J14" s="6">
        <v>0</v>
      </c>
      <c t="n" r="K14" s="6">
        <v>215</v>
      </c>
      <c t="n" r="L14" s="6">
        <v>0</v>
      </c>
    </row>
    <row spans="1:12" r="15">
      <c t="s" r="A15" s="4">
        <v>1105</v>
      </c>
      <c t="n" r="J15" s="6">
        <v>53702</v>
      </c>
      <c t="n" r="K15" s="6">
        <v>41805</v>
      </c>
      <c t="n" r="L15" s="6">
        <v>34410</v>
      </c>
    </row>
    <row spans="1:12" r="16">
      <c t="s" r="A16" s="4">
        <v>129</v>
      </c>
      <c t="n" r="B16" s="8">
        <v>1.57</v>
      </c>
      <c t="n" r="C16" s="8">
        <v>0.53</v>
      </c>
      <c t="n" r="D16" s="8">
        <v>0.23</v>
      </c>
      <c t="n" r="E16" s="8">
        <v>0.13</v>
      </c>
      <c t="n" r="F16" s="8">
        <v>-0.27</v>
      </c>
      <c t="n" r="G16" s="8">
        <v>0.54</v>
      </c>
      <c t="n" r="H16" s="8">
        <v>0.12</v>
      </c>
      <c t="n" r="I16" s="8">
        <v>0.21</v>
      </c>
      <c t="n" r="J16" s="8">
        <v>2.53</v>
      </c>
      <c t="n" r="K16" s="8">
        <v>0.54</v>
      </c>
      <c t="n" r="L16" s="8">
        <v>0.31</v>
      </c>
    </row>
    <row spans="1:12" r="17">
      <c t="s" r="A17" s="4">
        <v>130</v>
      </c>
      <c t="n" r="B17" s="8">
        <v>1.56</v>
      </c>
      <c t="n" r="C17" s="8">
        <v>0.53</v>
      </c>
      <c t="n" r="D17" s="8">
        <v>0.23</v>
      </c>
      <c t="n" r="E17" s="8">
        <v>0.13</v>
      </c>
      <c t="n" r="F17" s="8">
        <v>-0.27</v>
      </c>
      <c t="n" r="G17" s="8">
        <v>0.54</v>
      </c>
      <c t="n" r="H17" s="8">
        <v>0.12</v>
      </c>
      <c t="n" r="I17" s="8">
        <v>0.21</v>
      </c>
      <c t="n" r="J17" s="8">
        <v>2.52</v>
      </c>
      <c t="n" r="K17" s="8">
        <v>0.54</v>
      </c>
      <c t="n" r="L17" s="8">
        <v>0.31</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06</v>
      </c>
      <c t="s" r="B1" s="2">
        <v>1</v>
      </c>
    </row>
    <row spans="1:4" r="2">
      <c t="s" r="B2" s="2">
        <v>2</v>
      </c>
      <c t="s" r="C2" s="2">
        <v>32</v>
      </c>
      <c t="s" r="D2" s="2">
        <v>89</v>
      </c>
    </row>
    <row spans="1:4" r="3">
      <c t="s" r="A3" s="3">
        <v>1107</v>
      </c>
    </row>
    <row spans="1:4" r="4">
      <c t="s" r="A4" s="4">
        <v>1108</v>
      </c>
      <c t="n" r="B4" s="6">
        <v>8550</v>
      </c>
      <c t="n" r="C4" s="6">
        <v>4983</v>
      </c>
      <c t="n" r="D4" s="6">
        <v>3889</v>
      </c>
    </row>
    <row spans="1:4" r="5">
      <c t="s" r="A5" s="4">
        <v>958</v>
      </c>
    </row>
    <row spans="1:4" r="6">
      <c t="s" r="A6" s="3">
        <v>1107</v>
      </c>
    </row>
    <row spans="1:4" r="7">
      <c t="s" r="A7" s="4">
        <v>1108</v>
      </c>
      <c t="n" r="B7" s="6">
        <v>813</v>
      </c>
      <c t="n" r="C7" s="6">
        <v>0</v>
      </c>
      <c t="n" r="D7" s="6">
        <v>0</v>
      </c>
    </row>
    <row spans="1:4" r="8">
      <c t="s" r="A8" s="4">
        <v>1109</v>
      </c>
    </row>
    <row spans="1:4" r="9">
      <c t="s" r="A9" s="3">
        <v>1107</v>
      </c>
    </row>
    <row spans="1:4" r="10">
      <c t="s" r="A10" s="4">
        <v>1108</v>
      </c>
      <c t="n" r="B10" s="6">
        <v>2863</v>
      </c>
      <c t="n" r="C10" s="6">
        <v>2561</v>
      </c>
      <c t="n" r="D10" s="6">
        <v>2069</v>
      </c>
    </row>
    <row spans="1:4" r="11">
      <c t="s" r="A11" s="4">
        <v>1110</v>
      </c>
    </row>
    <row spans="1:4" r="12">
      <c t="s" r="A12" s="3">
        <v>1107</v>
      </c>
    </row>
    <row spans="1:4" r="13">
      <c t="s" r="A13" s="4">
        <v>1108</v>
      </c>
      <c t="n" r="B13" s="6">
        <v>388</v>
      </c>
      <c t="n" r="C13" s="6">
        <v>429</v>
      </c>
      <c t="n" r="D13" s="6">
        <v>455</v>
      </c>
    </row>
    <row spans="1:4" r="14">
      <c t="s" r="A14" s="4">
        <v>1111</v>
      </c>
    </row>
    <row spans="1:4" r="15">
      <c t="s" r="A15" s="3">
        <v>1107</v>
      </c>
    </row>
    <row spans="1:4" r="16">
      <c t="s" r="A16" s="4">
        <v>1108</v>
      </c>
      <c t="n" r="B16" s="6">
        <v>40</v>
      </c>
      <c t="n" r="C16" s="6">
        <v>40</v>
      </c>
      <c t="n" r="D16" s="6">
        <v>40</v>
      </c>
    </row>
    <row spans="1:4" r="17">
      <c t="s" r="A17" s="4">
        <v>907</v>
      </c>
    </row>
    <row spans="1:4" r="18">
      <c t="s" r="A18" s="3">
        <v>1107</v>
      </c>
    </row>
    <row spans="1:4" r="19">
      <c t="s" r="A19" s="4">
        <v>1108</v>
      </c>
      <c t="n" r="B19" s="6">
        <v>755</v>
      </c>
      <c t="n" r="C19" s="6">
        <v>669</v>
      </c>
      <c t="n" r="D19" s="6">
        <v>0</v>
      </c>
    </row>
    <row spans="1:4" r="20">
      <c t="s" r="A20" s="4">
        <v>1112</v>
      </c>
    </row>
    <row spans="1:4" r="21">
      <c t="s" r="A21" s="3">
        <v>1107</v>
      </c>
    </row>
    <row spans="1:4" r="22">
      <c t="s" r="A22" s="4">
        <v>1108</v>
      </c>
      <c t="n" r="B22" s="6">
        <v>1284</v>
      </c>
      <c t="n" r="C22" s="6">
        <v>1284</v>
      </c>
      <c t="n" r="D22" s="6">
        <v>1325</v>
      </c>
    </row>
    <row spans="1:4" r="23">
      <c t="s" r="A23" s="4">
        <v>70</v>
      </c>
    </row>
    <row spans="1:4" r="24">
      <c t="s" r="A24" s="3">
        <v>1107</v>
      </c>
    </row>
    <row spans="1:4" r="25">
      <c t="s" r="A25" s="4">
        <v>1108</v>
      </c>
      <c t="n" r="B25" s="6">
        <v>2067</v>
      </c>
      <c t="n" r="C25" s="6">
        <v>0</v>
      </c>
      <c t="n" r="D25" s="6">
        <v>0</v>
      </c>
    </row>
    <row spans="1:4" r="26">
      <c t="s" r="A26" s="4">
        <v>1113</v>
      </c>
    </row>
    <row spans="1:4" r="27">
      <c t="s" r="A27" s="3">
        <v>1107</v>
      </c>
    </row>
    <row spans="1:4" r="28">
      <c t="s" r="A28" s="4">
        <v>1108</v>
      </c>
      <c t="n" r="B28" s="6">
        <v>340</v>
      </c>
      <c t="n" r="C28" s="6">
        <v>0</v>
      </c>
      <c t="n" r="D28" s="6">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P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spans="1:16" r="1">
      <c t="s" r="A1" s="1">
        <v>1114</v>
      </c>
      <c t="s" r="B1" s="2">
        <v>582</v>
      </c>
      <c t="s" r="N1" s="2">
        <v>1</v>
      </c>
    </row>
    <row spans="1:16" r="2">
      <c t="s" r="B2" s="2">
        <v>2</v>
      </c>
      <c t="s" r="C2" s="2">
        <v>583</v>
      </c>
      <c t="s" r="D2" s="2">
        <v>4</v>
      </c>
      <c t="s" r="E2" s="2">
        <v>519</v>
      </c>
      <c t="s" r="F2" s="2">
        <v>32</v>
      </c>
      <c t="s" r="H2" s="2">
        <v>584</v>
      </c>
      <c t="s" r="J2" s="2">
        <v>585</v>
      </c>
      <c t="s" r="L2" s="2">
        <v>586</v>
      </c>
      <c t="s" r="N2" s="2">
        <v>2</v>
      </c>
      <c t="s" r="O2" s="2">
        <v>32</v>
      </c>
      <c t="s" r="P2" s="2">
        <v>89</v>
      </c>
    </row>
    <row spans="1:16" r="3">
      <c t="s" r="A3" s="4">
        <v>97</v>
      </c>
      <c t="n" r="B3" s="7">
        <v>168238</v>
      </c>
      <c t="n" r="C3" s="7">
        <v>185355</v>
      </c>
      <c t="n" r="D3" s="7">
        <v>165938</v>
      </c>
      <c t="n" r="E3" s="7">
        <v>155200</v>
      </c>
      <c t="n" r="F3" s="7">
        <v>119672</v>
      </c>
      <c t="n" r="H3" s="7">
        <v>125435</v>
      </c>
      <c t="n" r="J3" s="7">
        <v>115387</v>
      </c>
      <c t="n" r="L3" s="7">
        <v>111181</v>
      </c>
      <c t="n" r="N3" s="7">
        <v>674731</v>
      </c>
      <c t="n" r="O3" s="7">
        <v>484259</v>
      </c>
      <c t="n" r="P3" s="7">
        <v>422713</v>
      </c>
    </row>
    <row spans="1:16" r="4">
      <c t="s" r="A4" s="4">
        <v>111</v>
      </c>
      <c t="n" r="B4" s="6">
        <v>165697</v>
      </c>
      <c t="n" r="C4" s="6">
        <v>163771</v>
      </c>
      <c t="n" r="D4" s="6">
        <v>154862</v>
      </c>
      <c t="n" r="E4" s="6">
        <v>151646</v>
      </c>
      <c t="n" r="F4" s="6">
        <v>139267</v>
      </c>
      <c t="n" r="H4" s="6">
        <v>112655</v>
      </c>
      <c t="n" r="J4" s="6">
        <v>108993</v>
      </c>
      <c t="n" r="L4" s="6">
        <v>100651</v>
      </c>
      <c t="n" r="N4" s="6">
        <v>635976</v>
      </c>
      <c t="n" r="O4" s="6">
        <v>474150</v>
      </c>
      <c t="n" r="P4" s="6">
        <v>404581</v>
      </c>
    </row>
    <row spans="1:16" r="5">
      <c t="s" r="A5" s="4">
        <v>1115</v>
      </c>
      <c t="n" r="B5" s="6">
        <v>2541</v>
      </c>
      <c t="n" r="C5" s="6">
        <v>21584</v>
      </c>
      <c t="n" r="D5" s="6">
        <v>11076</v>
      </c>
      <c t="n" r="E5" s="6">
        <v>3554</v>
      </c>
      <c t="n" r="F5" s="6">
        <v>-19595</v>
      </c>
      <c t="n" r="H5" s="6">
        <v>12780</v>
      </c>
      <c t="n" r="J5" s="6">
        <v>6394</v>
      </c>
      <c t="n" r="L5" s="6">
        <v>10530</v>
      </c>
      <c t="n" r="N5" s="6">
        <v>38755</v>
      </c>
      <c t="n" r="O5" s="6">
        <v>10109</v>
      </c>
      <c t="n" r="P5" s="6">
        <v>18132</v>
      </c>
    </row>
    <row spans="1:16" r="6">
      <c t="s" r="A6" s="4">
        <v>117</v>
      </c>
      <c t="n" r="B6" s="6">
        <v>0</v>
      </c>
      <c t="n" r="C6" s="6">
        <v>0</v>
      </c>
      <c t="n" r="D6" s="6">
        <v>7500</v>
      </c>
      <c t="n" r="E6" s="6">
        <v>0</v>
      </c>
      <c t="n" r="F6" s="6">
        <v>0</v>
      </c>
      <c t="s" r="G6" s="4">
        <v>506</v>
      </c>
      <c t="n" r="H6" s="6">
        <v>400</v>
      </c>
      <c t="s" r="I6" s="4">
        <v>506</v>
      </c>
      <c t="n" r="J6" s="6">
        <v>400</v>
      </c>
      <c t="s" r="K6" s="4">
        <v>506</v>
      </c>
      <c t="n" r="L6" s="6">
        <v>400</v>
      </c>
      <c t="s" r="M6" s="4">
        <v>506</v>
      </c>
    </row>
    <row spans="1:16" r="7">
      <c t="s" r="A7" s="4">
        <v>113</v>
      </c>
      <c t="n" r="B7" s="6">
        <v>98430</v>
      </c>
      <c t="n" r="C7" s="6">
        <v>18190</v>
      </c>
      <c t="n" r="D7" s="6">
        <v>-13</v>
      </c>
      <c t="n" r="E7" s="6">
        <v>8769</v>
      </c>
      <c t="n" r="F7" s="6">
        <v>3138</v>
      </c>
      <c t="n" r="H7" s="6">
        <v>13631</v>
      </c>
      <c t="n" r="J7" s="6">
        <v>885</v>
      </c>
      <c t="n" r="L7" s="6">
        <v>0</v>
      </c>
      <c t="n" r="N7" s="6">
        <v>125376</v>
      </c>
      <c t="n" r="O7" s="6">
        <v>17654</v>
      </c>
      <c t="n" r="P7" s="6">
        <v>0</v>
      </c>
    </row>
    <row spans="1:16" r="8">
      <c t="s" r="A8" s="4">
        <v>114</v>
      </c>
      <c t="n" r="F8" s="6">
        <v>4452</v>
      </c>
      <c t="n" r="H8" s="6">
        <v>0</v>
      </c>
      <c t="n" r="J8" s="6">
        <v>0</v>
      </c>
      <c t="n" r="L8" s="6">
        <v>0</v>
      </c>
      <c t="n" r="N8" s="6">
        <v>0</v>
      </c>
      <c t="n" r="O8" s="6">
        <v>4452</v>
      </c>
      <c t="n" r="P8" s="6">
        <v>0</v>
      </c>
    </row>
    <row spans="1:16" r="9">
      <c t="s" r="A9" s="4">
        <v>124</v>
      </c>
      <c t="n" r="B9" s="7">
        <v>89399</v>
      </c>
      <c t="n" r="C9" s="7">
        <v>28763</v>
      </c>
      <c t="n" r="D9" s="7">
        <v>12294</v>
      </c>
      <c t="n" r="E9" s="7">
        <v>6869</v>
      </c>
      <c t="n" r="F9" s="7">
        <v>-13069</v>
      </c>
      <c t="n" r="H9" s="7">
        <v>22671</v>
      </c>
      <c t="n" r="J9" s="7">
        <v>4928</v>
      </c>
      <c t="n" r="L9" s="7">
        <v>7846</v>
      </c>
      <c t="n" r="N9" s="7">
        <v>155446</v>
      </c>
      <c t="n" r="O9" s="7">
        <v>28509</v>
      </c>
      <c t="n" r="P9" s="7">
        <v>16666</v>
      </c>
    </row>
    <row spans="1:16" r="10">
      <c t="s" r="A10" s="4">
        <v>1116</v>
      </c>
      <c t="n" r="B10" s="8">
        <v>1.57</v>
      </c>
      <c t="n" r="C10" s="8">
        <v>0.53</v>
      </c>
      <c t="n" r="D10" s="8">
        <v>0.23</v>
      </c>
      <c t="n" r="E10" s="8">
        <v>0.13</v>
      </c>
      <c t="n" r="F10" s="8">
        <v>-0.27</v>
      </c>
      <c t="n" r="H10" s="8">
        <v>0.54</v>
      </c>
      <c t="n" r="J10" s="8">
        <v>0.12</v>
      </c>
      <c t="n" r="L10" s="8">
        <v>0.21</v>
      </c>
      <c t="n" r="N10" s="8">
        <v>2.53</v>
      </c>
      <c t="n" r="O10" s="8">
        <v>0.54</v>
      </c>
      <c t="n" r="P10" s="8">
        <v>0.31</v>
      </c>
    </row>
    <row spans="1:16" r="11">
      <c t="s" r="A11" s="4">
        <v>1117</v>
      </c>
      <c t="n" r="B11" s="8">
        <v>1.56</v>
      </c>
      <c t="n" r="C11" s="8">
        <v>0.53</v>
      </c>
      <c t="n" r="D11" s="8">
        <v>0.23</v>
      </c>
      <c t="n" r="E11" s="8">
        <v>0.13</v>
      </c>
      <c t="n" r="F11" s="8">
        <v>-0.27</v>
      </c>
      <c t="n" r="H11" s="8">
        <v>0.54</v>
      </c>
      <c t="n" r="J11" s="8">
        <v>0.12</v>
      </c>
      <c t="n" r="L11" s="8">
        <v>0.21</v>
      </c>
      <c t="n" r="N11" s="8">
        <v>2.52</v>
      </c>
      <c t="n" r="O11" s="8">
        <v>0.54</v>
      </c>
      <c t="n" r="P11" s="8">
        <v>0.31</v>
      </c>
    </row>
    <row spans="1:16" r="12">
      <c t="n" r="A12"/>
    </row>
    <row spans="1:16" r="13">
      <c t="s" r="A13" s="4">
        <v>506</v>
      </c>
      <c t="s" r="B13" s="4">
        <v>1118</v>
      </c>
    </row>
  </sheetData>
  <mergeCells count="9">
    <mergeCell ref="A1:A2"/>
    <mergeCell ref="B1:M1"/>
    <mergeCell ref="N1:P1"/>
    <mergeCell ref="F2:G2"/>
    <mergeCell ref="H2:I2"/>
    <mergeCell ref="J2:K2"/>
    <mergeCell ref="L2:M2"/>
    <mergeCell ref="A12:P12"/>
    <mergeCell ref="B13:P13"/>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19</v>
      </c>
      <c t="s" r="B1" s="2">
        <v>582</v>
      </c>
      <c t="s" r="J1" s="2">
        <v>1</v>
      </c>
    </row>
    <row spans="1:12" r="2">
      <c t="s" r="B2" s="2">
        <v>2</v>
      </c>
      <c t="s" r="C2" s="2">
        <v>583</v>
      </c>
      <c t="s" r="D2" s="2">
        <v>4</v>
      </c>
      <c t="s" r="E2" s="2">
        <v>519</v>
      </c>
      <c t="s" r="F2" s="2">
        <v>32</v>
      </c>
      <c t="s" r="G2" s="2">
        <v>584</v>
      </c>
      <c t="s" r="H2" s="2">
        <v>585</v>
      </c>
      <c t="s" r="I2" s="2">
        <v>586</v>
      </c>
      <c t="s" r="J2" s="2">
        <v>2</v>
      </c>
      <c t="s" r="K2" s="2">
        <v>32</v>
      </c>
      <c t="s" r="L2" s="2">
        <v>89</v>
      </c>
    </row>
    <row spans="1:12" r="3">
      <c t="s" r="A3" s="4">
        <v>113</v>
      </c>
      <c t="n" r="B3" s="7">
        <v>98430</v>
      </c>
      <c t="n" r="C3" s="7">
        <v>18190</v>
      </c>
      <c t="n" r="D3" s="7">
        <v>-13</v>
      </c>
      <c t="n" r="E3" s="7">
        <v>8769</v>
      </c>
      <c t="n" r="F3" s="7">
        <v>3138</v>
      </c>
      <c t="n" r="G3" s="7">
        <v>13631</v>
      </c>
      <c t="n" r="H3" s="7">
        <v>885</v>
      </c>
      <c t="n" r="I3" s="7">
        <v>0</v>
      </c>
      <c t="n" r="J3" s="7">
        <v>125376</v>
      </c>
      <c t="n" r="K3" s="7">
        <v>17654</v>
      </c>
      <c t="n" r="L3" s="7">
        <v>0</v>
      </c>
    </row>
    <row spans="1:12" r="4">
      <c t="s" r="A4" s="4">
        <v>1117</v>
      </c>
      <c t="n" r="B4" s="8">
        <v>1.56</v>
      </c>
      <c t="n" r="C4" s="8">
        <v>0.53</v>
      </c>
      <c t="n" r="D4" s="8">
        <v>0.23</v>
      </c>
      <c t="n" r="E4" s="8">
        <v>0.13</v>
      </c>
      <c t="n" r="F4" s="8">
        <v>-0.27</v>
      </c>
      <c t="n" r="G4" s="8">
        <v>0.54</v>
      </c>
      <c t="n" r="H4" s="8">
        <v>0.12</v>
      </c>
      <c t="n" r="I4" s="8">
        <v>0.21</v>
      </c>
      <c t="n" r="J4" s="8">
        <v>2.52</v>
      </c>
      <c t="n" r="K4" s="8">
        <v>0.54</v>
      </c>
      <c t="n" r="L4" s="8">
        <v>0.31</v>
      </c>
    </row>
    <row spans="1:12" r="5">
      <c t="s" r="A5" s="4">
        <v>1057</v>
      </c>
    </row>
    <row spans="1:12" r="6">
      <c t="s" r="A6" s="4">
        <v>113</v>
      </c>
      <c t="n" r="H6" s="7">
        <v>900</v>
      </c>
    </row>
    <row spans="1:12" r="7">
      <c t="s" r="A7" s="4">
        <v>1120</v>
      </c>
    </row>
    <row spans="1:12" r="8">
      <c t="s" r="A8" s="4">
        <v>113</v>
      </c>
      <c t="n" r="F8" s="7">
        <v>3200</v>
      </c>
    </row>
    <row spans="1:12" r="9">
      <c t="s" r="A9" s="4">
        <v>1117</v>
      </c>
      <c t="n" r="F9" s="8">
        <v>0.34</v>
      </c>
      <c t="n" r="H9" s="8">
        <v>0.2</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8"/>
    <col customWidth="1" max="4" min="4" width="14"/>
  </cols>
  <sheetData>
    <row spans="1:4" r="1">
      <c t="s" r="A1" s="1">
        <v>1121</v>
      </c>
      <c t="s" r="B1" s="2">
        <v>582</v>
      </c>
      <c t="s" r="C1" s="2">
        <v>1</v>
      </c>
    </row>
    <row spans="1:4" r="2">
      <c t="s" r="B2" s="2">
        <v>519</v>
      </c>
      <c t="s" r="C2" s="2">
        <v>2</v>
      </c>
      <c t="s" r="D2" s="2">
        <v>32</v>
      </c>
    </row>
    <row spans="1:4" r="3">
      <c t="s" r="A3" s="4">
        <v>1122</v>
      </c>
    </row>
    <row spans="1:4" r="4">
      <c t="s" r="A4" s="3">
        <v>1123</v>
      </c>
    </row>
    <row spans="1:4" r="5">
      <c t="s" r="A5" s="4">
        <v>1124</v>
      </c>
      <c t="n" r="D5" s="7">
        <v>20</v>
      </c>
    </row>
    <row spans="1:4" r="6">
      <c t="s" r="A6" s="4">
        <v>1125</v>
      </c>
    </row>
    <row spans="1:4" r="7">
      <c t="s" r="A7" s="3">
        <v>1123</v>
      </c>
    </row>
    <row spans="1:4" r="8">
      <c t="s" r="A8" s="4">
        <v>1126</v>
      </c>
      <c t="s" r="B8" s="4">
        <v>1127</v>
      </c>
    </row>
    <row spans="1:4" r="9">
      <c t="s" r="A9" s="4">
        <v>1128</v>
      </c>
    </row>
    <row spans="1:4" r="10">
      <c t="s" r="A10" s="3">
        <v>1123</v>
      </c>
    </row>
    <row spans="1:4" r="11">
      <c t="s" r="A11" s="4">
        <v>1124</v>
      </c>
      <c t="n" r="C11" s="9">
        <v>150.1</v>
      </c>
    </row>
    <row spans="1:4" r="12">
      <c t="s" r="A12" s="4">
        <v>1129</v>
      </c>
      <c t="s" r="C12" s="4">
        <v>1130</v>
      </c>
    </row>
    <row spans="1:4" r="13">
      <c t="s" r="A13" s="4">
        <v>1131</v>
      </c>
      <c t="s" r="C13" s="4">
        <v>1132</v>
      </c>
    </row>
    <row spans="1:4" r="14">
      <c t="s" r="A14" s="4">
        <v>1133</v>
      </c>
      <c t="s" r="C14" s="4">
        <v>1134</v>
      </c>
    </row>
    <row spans="1:4" r="15">
      <c t="s" r="A15" s="4">
        <v>1135</v>
      </c>
      <c t="s" r="C15" s="4">
        <v>1136</v>
      </c>
    </row>
    <row spans="1:4" r="16">
      <c t="s" r="A16" s="4">
        <v>1137</v>
      </c>
      <c t="s" r="C16" s="4">
        <v>1138</v>
      </c>
    </row>
    <row spans="1:4" r="17">
      <c t="s" r="A17" s="4">
        <v>1139</v>
      </c>
      <c t="s" r="C17" s="4">
        <v>1140</v>
      </c>
    </row>
    <row spans="1:4" r="18">
      <c t="s" r="A18" s="4">
        <v>1141</v>
      </c>
      <c t="s" r="C18" s="4">
        <v>1064</v>
      </c>
    </row>
    <row spans="1:4" r="19">
      <c t="s" r="A19" s="4">
        <v>1142</v>
      </c>
    </row>
    <row spans="1:4" r="20">
      <c t="s" r="A20" s="3">
        <v>1123</v>
      </c>
    </row>
    <row spans="1:4" r="21">
      <c t="s" r="A21" s="4">
        <v>1124</v>
      </c>
      <c t="n" r="C21" s="7">
        <v>10</v>
      </c>
    </row>
    <row spans="1:4" r="22">
      <c t="s" r="A22" s="4">
        <v>1126</v>
      </c>
      <c t="s" r="B22" s="4">
        <v>1127</v>
      </c>
    </row>
    <row spans="1:4" r="23">
      <c t="s" r="A23" s="4">
        <v>1129</v>
      </c>
      <c t="s" r="C23" s="4">
        <v>1130</v>
      </c>
    </row>
    <row spans="1:4" r="24">
      <c t="s" r="A24" s="4">
        <v>1131</v>
      </c>
      <c t="s" r="C24" s="4">
        <v>1132</v>
      </c>
    </row>
    <row spans="1:4" r="25">
      <c t="s" r="A25" s="4">
        <v>1133</v>
      </c>
      <c t="s" r="C25" s="4">
        <v>1143</v>
      </c>
    </row>
    <row spans="1:4" r="26">
      <c t="s" r="A26" s="4">
        <v>1135</v>
      </c>
      <c t="s" r="C26" s="4">
        <v>1144</v>
      </c>
    </row>
    <row spans="1:4" r="27">
      <c t="s" r="A27" s="4">
        <v>1137</v>
      </c>
      <c t="s" r="C27" s="4">
        <v>1138</v>
      </c>
    </row>
    <row spans="1:4" r="28">
      <c t="s" r="A28" s="4">
        <v>1139</v>
      </c>
      <c t="s" r="C28" s="4">
        <v>1145</v>
      </c>
    </row>
    <row spans="1:4" r="29">
      <c t="s" r="A29" s="4">
        <v>1141</v>
      </c>
      <c t="s" r="C29" s="4">
        <v>10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28</v>
      </c>
      <c t="s" r="B1" s="2">
        <v>1</v>
      </c>
    </row>
    <row spans="1:2" r="2">
      <c t="s" r="B2" s="2">
        <v>2</v>
      </c>
    </row>
    <row spans="1:2" r="3">
      <c t="s" r="A3" s="3">
        <v>229</v>
      </c>
    </row>
    <row spans="1:2" r="4">
      <c t="s" r="A4" s="4">
        <v>230</v>
      </c>
      <c t="s" r="B4" s="4">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46</v>
      </c>
      <c t="s" r="B1" s="2">
        <v>2</v>
      </c>
      <c t="s" r="C1" s="2">
        <v>32</v>
      </c>
    </row>
    <row spans="1:3" r="2">
      <c t="s" r="A2" s="3">
        <v>1147</v>
      </c>
    </row>
    <row spans="1:3" r="3">
      <c t="s" r="A3" s="4">
        <v>44</v>
      </c>
      <c t="n" r="B3" s="7">
        <v>47972</v>
      </c>
      <c t="n" r="C3" s="7">
        <v>51895</v>
      </c>
    </row>
    <row spans="1:3" r="4">
      <c t="s" r="A4" s="3">
        <v>1148</v>
      </c>
    </row>
    <row spans="1:3" r="5">
      <c t="s" r="A5" s="4">
        <v>75</v>
      </c>
      <c t="n" r="B5" s="6">
        <v>2133706</v>
      </c>
      <c t="n" r="C5" s="6">
        <v>1656740</v>
      </c>
    </row>
    <row spans="1:3" r="6">
      <c t="s" r="A6" s="4">
        <v>1149</v>
      </c>
    </row>
    <row spans="1:3" r="7">
      <c t="s" r="A7" s="3">
        <v>1148</v>
      </c>
    </row>
    <row spans="1:3" r="8">
      <c t="s" r="A8" s="4">
        <v>1150</v>
      </c>
      <c t="n" r="B8" s="6">
        <v>2179609</v>
      </c>
      <c t="n" r="C8" s="6">
        <v>1702643</v>
      </c>
    </row>
    <row spans="1:3" r="9">
      <c t="s" r="A9" s="4">
        <v>52</v>
      </c>
      <c t="n" r="B9" s="6">
        <v>25000</v>
      </c>
      <c t="n" r="C9" s="6">
        <v>5794</v>
      </c>
    </row>
    <row spans="1:3" r="10">
      <c t="s" r="A10" s="4">
        <v>657</v>
      </c>
    </row>
    <row spans="1:3" r="11">
      <c t="s" r="A11" s="3">
        <v>1147</v>
      </c>
    </row>
    <row spans="1:3" r="12">
      <c t="s" r="A12" s="4">
        <v>44</v>
      </c>
      <c t="n" r="B12" s="6">
        <v>20418</v>
      </c>
      <c t="n" r="C12" s="6">
        <v>25884</v>
      </c>
    </row>
    <row spans="1:3" r="13">
      <c t="s" r="A13" s="4">
        <v>652</v>
      </c>
    </row>
    <row spans="1:3" r="14">
      <c t="s" r="A14" s="3">
        <v>1147</v>
      </c>
    </row>
    <row spans="1:3" r="15">
      <c t="s" r="A15" s="4">
        <v>44</v>
      </c>
      <c t="n" r="B15" s="6">
        <v>139768</v>
      </c>
      <c t="n" r="C15" s="6">
        <v>122962</v>
      </c>
    </row>
    <row spans="1:3" r="16">
      <c t="s" r="A16" s="4">
        <v>1151</v>
      </c>
    </row>
    <row spans="1:3" r="17">
      <c t="s" r="A17" s="3">
        <v>1148</v>
      </c>
    </row>
    <row spans="1:3" r="18">
      <c t="s" r="A18" s="4">
        <v>1150</v>
      </c>
      <c t="n" r="B18" s="6">
        <v>2181790</v>
      </c>
      <c t="n" r="C18" s="6">
        <v>1752939</v>
      </c>
    </row>
    <row spans="1:3" r="19">
      <c t="s" r="A19" s="4">
        <v>75</v>
      </c>
      <c t="n" r="B19" s="6">
        <v>140440</v>
      </c>
      <c t="n" r="C19" s="6">
        <v>123649</v>
      </c>
    </row>
    <row spans="1:3" r="20">
      <c t="s" r="A20" s="4">
        <v>52</v>
      </c>
      <c t="n" r="B20" s="6">
        <v>25000</v>
      </c>
      <c t="n" r="C20" s="6">
        <v>5794</v>
      </c>
    </row>
    <row spans="1:3" r="21">
      <c t="s" r="A21" s="4">
        <v>1152</v>
      </c>
    </row>
    <row spans="1:3" r="22">
      <c t="s" r="A22" s="3">
        <v>1153</v>
      </c>
    </row>
    <row spans="1:3" r="23">
      <c t="s" r="A23" s="4">
        <v>1154</v>
      </c>
      <c t="n" r="B23" s="6">
        <v>20418</v>
      </c>
      <c t="n" r="C23" s="6">
        <v>25884</v>
      </c>
    </row>
    <row spans="1:3" r="24">
      <c t="s" r="A24" s="4">
        <v>1155</v>
      </c>
    </row>
    <row spans="1:3" r="25">
      <c t="s" r="A25" s="3">
        <v>1153</v>
      </c>
    </row>
    <row spans="1:3" r="26">
      <c t="s" r="A26" s="4">
        <v>1154</v>
      </c>
      <c t="n" r="B26" s="6">
        <v>139768</v>
      </c>
      <c t="n" r="C26" s="6">
        <v>122962</v>
      </c>
    </row>
    <row spans="1:3" r="27">
      <c t="s" r="A27" s="4">
        <v>642</v>
      </c>
    </row>
    <row spans="1:3" r="28">
      <c t="s" r="A28" s="3">
        <v>1148</v>
      </c>
    </row>
    <row spans="1:3" r="29">
      <c t="s" r="A29" s="4">
        <v>75</v>
      </c>
      <c t="n" r="B29" s="6">
        <v>2320049</v>
      </c>
      <c t="n" r="C29" s="6">
        <v>1826293</v>
      </c>
    </row>
    <row spans="1:3" r="30">
      <c t="s" r="A30" s="4">
        <v>1156</v>
      </c>
    </row>
    <row spans="1:3" r="31">
      <c t="s" r="A31" s="3">
        <v>1148</v>
      </c>
    </row>
    <row spans="1:3" r="32">
      <c t="s" r="A32" s="4">
        <v>75</v>
      </c>
      <c t="n" r="B32" s="7">
        <v>140440</v>
      </c>
      <c t="n" r="C32" s="7">
        <v>12365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L73"/>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54"/>
    <col customWidth="1" max="5" min="5" width="20"/>
    <col customWidth="1" max="6" min="6" width="20"/>
    <col customWidth="1" max="7" min="7" width="20"/>
    <col customWidth="1" max="8" min="8" width="21"/>
    <col customWidth="1" max="9" min="9" width="62"/>
    <col customWidth="1" max="10" min="10" width="25"/>
    <col customWidth="1" max="11" min="11" width="30"/>
    <col customWidth="1" max="12" min="12" width="24"/>
  </cols>
  <sheetData>
    <row spans="1:12" r="1">
      <c t="s" r="A1" s="1">
        <v>1157</v>
      </c>
      <c t="s" r="B1" s="2">
        <v>765</v>
      </c>
      <c t="s" r="C1" s="2">
        <v>468</v>
      </c>
      <c t="s" r="D1" s="2">
        <v>1158</v>
      </c>
      <c t="s" r="E1" s="2">
        <v>467</v>
      </c>
      <c t="s" r="F1" s="2">
        <v>468</v>
      </c>
      <c t="s" r="G1" s="2">
        <v>469</v>
      </c>
      <c t="s" r="H1" s="2">
        <v>593</v>
      </c>
      <c t="s" r="I1" s="2">
        <v>1159</v>
      </c>
      <c t="s" r="J1" s="2">
        <v>1160</v>
      </c>
      <c t="s" r="K1" s="2">
        <v>1161</v>
      </c>
      <c t="s" r="L1" s="2">
        <v>425</v>
      </c>
    </row>
    <row spans="1:12" r="2">
      <c t="s" r="A2" s="3">
        <v>1162</v>
      </c>
    </row>
    <row spans="1:12" r="3">
      <c t="s" r="A3" s="4">
        <v>1163</v>
      </c>
      <c t="n" r="D3" s="6">
        <v>3737500</v>
      </c>
      <c t="n" r="E3" s="6">
        <v>608100</v>
      </c>
      <c t="n" r="F3" s="6">
        <v>26200</v>
      </c>
      <c t="n" r="G3" s="6">
        <v>342011</v>
      </c>
    </row>
    <row spans="1:12" r="4">
      <c t="s" r="A4" s="4">
        <v>117</v>
      </c>
      <c t="n" r="H4" s="7">
        <v>7500000</v>
      </c>
      <c t="n" r="I4" s="7">
        <v>7500000</v>
      </c>
      <c t="n" r="J4" s="7">
        <v>1200000</v>
      </c>
      <c t="n" r="K4" s="7">
        <v>2250000</v>
      </c>
    </row>
    <row spans="1:12" r="5">
      <c t="s" r="A5" s="4">
        <v>1164</v>
      </c>
      <c t="n" r="I5" s="7">
        <v>310301000</v>
      </c>
      <c t="n" r="J5" s="7">
        <v>572171000</v>
      </c>
      <c t="n" r="K5" s="6">
        <v>261760000</v>
      </c>
    </row>
    <row spans="1:12" r="6">
      <c t="s" r="A6" s="4">
        <v>429</v>
      </c>
      <c t="n" r="D6" s="6">
        <v>231</v>
      </c>
      <c t="n" r="I6" s="6">
        <v>231</v>
      </c>
    </row>
    <row spans="1:12" r="7">
      <c t="s" r="A7" s="4">
        <v>1165</v>
      </c>
    </row>
    <row spans="1:12" r="8">
      <c t="s" r="A8" s="3">
        <v>1162</v>
      </c>
    </row>
    <row spans="1:12" r="9">
      <c t="s" r="A9" s="4">
        <v>1166</v>
      </c>
      <c t="s" r="J9" s="4">
        <v>1167</v>
      </c>
    </row>
    <row spans="1:12" r="10">
      <c t="s" r="A10" s="4">
        <v>1168</v>
      </c>
    </row>
    <row spans="1:12" r="11">
      <c t="s" r="A11" s="3">
        <v>1162</v>
      </c>
    </row>
    <row spans="1:12" r="12">
      <c t="s" r="A12" s="4">
        <v>1169</v>
      </c>
      <c t="n" r="I12" s="7">
        <v>4600000</v>
      </c>
      <c t="n" r="J12" s="7">
        <v>7500000</v>
      </c>
      <c t="n" r="K12" s="7">
        <v>3200000</v>
      </c>
    </row>
    <row spans="1:12" r="13">
      <c t="s" r="A13" s="4">
        <v>1170</v>
      </c>
    </row>
    <row spans="1:12" r="14">
      <c t="s" r="A14" s="3">
        <v>1162</v>
      </c>
    </row>
    <row spans="1:12" r="15">
      <c t="s" r="A15" s="4">
        <v>1171</v>
      </c>
      <c t="n" r="J15" s="6">
        <v>62900</v>
      </c>
    </row>
    <row spans="1:12" r="16">
      <c t="s" r="A16" s="4">
        <v>455</v>
      </c>
    </row>
    <row spans="1:12" r="17">
      <c t="s" r="A17" s="3">
        <v>1162</v>
      </c>
    </row>
    <row spans="1:12" r="18">
      <c t="s" r="A18" s="4">
        <v>1172</v>
      </c>
      <c t="s" r="D18" s="4">
        <v>711</v>
      </c>
      <c t="s" r="I18" s="4">
        <v>711</v>
      </c>
    </row>
    <row spans="1:12" r="19">
      <c t="s" r="A19" s="4">
        <v>712</v>
      </c>
      <c t="n" r="D19" s="7">
        <v>0</v>
      </c>
      <c t="n" r="I19" s="7">
        <v>0</v>
      </c>
    </row>
    <row spans="1:12" r="20">
      <c t="s" r="A20" s="4">
        <v>1173</v>
      </c>
    </row>
    <row spans="1:12" r="21">
      <c t="s" r="A21" s="3">
        <v>1162</v>
      </c>
    </row>
    <row spans="1:12" r="22">
      <c t="s" r="A22" s="4">
        <v>1174</v>
      </c>
      <c t="n" r="D22" s="6">
        <v>4</v>
      </c>
      <c t="n" r="I22" s="6">
        <v>4</v>
      </c>
    </row>
    <row spans="1:12" r="23">
      <c t="s" r="A23" s="4">
        <v>1175</v>
      </c>
      <c t="n" r="I23" s="7">
        <v>600000</v>
      </c>
    </row>
    <row spans="1:12" r="24">
      <c t="s" r="A24" s="4">
        <v>1172</v>
      </c>
      <c t="s" r="D24" s="4">
        <v>711</v>
      </c>
      <c t="s" r="I24" s="4">
        <v>711</v>
      </c>
    </row>
    <row spans="1:12" r="25">
      <c t="s" r="A25" s="4">
        <v>712</v>
      </c>
      <c t="n" r="D25" s="7">
        <v>0</v>
      </c>
      <c t="n" r="I25" s="7">
        <v>0</v>
      </c>
    </row>
    <row spans="1:12" r="26">
      <c t="s" r="A26" s="4">
        <v>1176</v>
      </c>
      <c t="n" r="K26" s="6">
        <v>650</v>
      </c>
    </row>
    <row spans="1:12" r="27">
      <c t="s" r="A27" s="4">
        <v>1177</v>
      </c>
      <c t="n" r="K27" s="7">
        <v>100000</v>
      </c>
    </row>
    <row spans="1:12" r="28">
      <c t="s" r="A28" s="4">
        <v>1178</v>
      </c>
      <c t="n" r="K28" s="7">
        <v>7700000</v>
      </c>
    </row>
    <row spans="1:12" r="29">
      <c t="s" r="A29" s="4">
        <v>713</v>
      </c>
    </row>
    <row spans="1:12" r="30">
      <c t="s" r="A30" s="3">
        <v>1162</v>
      </c>
    </row>
    <row spans="1:12" r="31">
      <c t="s" r="A31" s="4">
        <v>1172</v>
      </c>
      <c t="s" r="D31" s="4">
        <v>714</v>
      </c>
      <c t="s" r="I31" s="4">
        <v>714</v>
      </c>
    </row>
    <row spans="1:12" r="32">
      <c t="s" r="A32" s="4">
        <v>712</v>
      </c>
      <c t="n" r="D32" s="7">
        <v>0</v>
      </c>
      <c t="n" r="I32" s="7">
        <v>0</v>
      </c>
    </row>
    <row spans="1:12" r="33">
      <c t="s" r="A33" s="4">
        <v>1179</v>
      </c>
    </row>
    <row spans="1:12" r="34">
      <c t="s" r="A34" s="3">
        <v>1162</v>
      </c>
    </row>
    <row spans="1:12" r="35">
      <c t="s" r="A35" s="4">
        <v>1172</v>
      </c>
      <c t="s" r="D35" s="4">
        <v>714</v>
      </c>
      <c t="s" r="I35" s="4">
        <v>714</v>
      </c>
    </row>
    <row spans="1:12" r="36">
      <c t="s" r="A36" s="4">
        <v>712</v>
      </c>
      <c t="n" r="D36" s="7">
        <v>0</v>
      </c>
      <c t="n" r="I36" s="7">
        <v>0</v>
      </c>
    </row>
    <row spans="1:12" r="37">
      <c t="s" r="A37" s="4">
        <v>1180</v>
      </c>
    </row>
    <row spans="1:12" r="38">
      <c t="s" r="A38" s="3">
        <v>1162</v>
      </c>
    </row>
    <row spans="1:12" r="39">
      <c t="s" r="A39" s="4">
        <v>1172</v>
      </c>
      <c t="s" r="D39" s="4">
        <v>729</v>
      </c>
      <c t="s" r="I39" s="4">
        <v>729</v>
      </c>
    </row>
    <row spans="1:12" r="40">
      <c t="s" r="A40" s="4">
        <v>1181</v>
      </c>
    </row>
    <row spans="1:12" r="41">
      <c t="s" r="A41" s="3">
        <v>1162</v>
      </c>
    </row>
    <row spans="1:12" r="42">
      <c t="s" r="A42" s="4">
        <v>1172</v>
      </c>
      <c t="s" r="D42" s="4">
        <v>1182</v>
      </c>
      <c t="s" r="I42" s="4">
        <v>1182</v>
      </c>
    </row>
    <row spans="1:12" r="43">
      <c t="s" r="A43" s="4">
        <v>1183</v>
      </c>
    </row>
    <row spans="1:12" r="44">
      <c t="s" r="A44" s="3">
        <v>1162</v>
      </c>
    </row>
    <row spans="1:12" r="45">
      <c t="s" r="A45" s="4">
        <v>1172</v>
      </c>
      <c t="s" r="D45" s="4">
        <v>1184</v>
      </c>
      <c t="s" r="I45" s="4">
        <v>1184</v>
      </c>
    </row>
    <row spans="1:12" r="46">
      <c t="s" r="A46" s="4">
        <v>1185</v>
      </c>
    </row>
    <row spans="1:12" r="47">
      <c t="s" r="A47" s="3">
        <v>1162</v>
      </c>
    </row>
    <row spans="1:12" r="48">
      <c t="s" r="A48" s="4">
        <v>1186</v>
      </c>
      <c t="n" r="I48" s="13">
        <v>16.95</v>
      </c>
    </row>
    <row spans="1:12" r="49">
      <c t="s" r="A49" s="4">
        <v>353</v>
      </c>
    </row>
    <row spans="1:12" r="50">
      <c t="s" r="A50" s="3">
        <v>1162</v>
      </c>
    </row>
    <row spans="1:12" r="51">
      <c t="s" r="A51" s="4">
        <v>1164</v>
      </c>
      <c t="n" r="I51" s="7">
        <v>12500000</v>
      </c>
    </row>
    <row spans="1:12" r="52">
      <c t="s" r="A52" s="4">
        <v>1187</v>
      </c>
      <c t="n" r="B52" s="7">
        <v>1048555000</v>
      </c>
      <c t="n" r="I52" s="7">
        <v>1300000000</v>
      </c>
    </row>
    <row spans="1:12" r="53">
      <c t="s" r="A53" s="4">
        <v>1188</v>
      </c>
    </row>
    <row spans="1:12" r="54">
      <c t="s" r="A54" s="3">
        <v>1162</v>
      </c>
    </row>
    <row spans="1:12" r="55">
      <c t="s" r="A55" s="4">
        <v>1163</v>
      </c>
      <c t="n" r="I55" s="6">
        <v>150000</v>
      </c>
    </row>
    <row spans="1:12" r="56">
      <c t="s" r="A56" s="4">
        <v>530</v>
      </c>
      <c t="n" r="C56" s="6">
        <v>25664</v>
      </c>
      <c t="n" r="I56" s="6">
        <v>25664</v>
      </c>
    </row>
    <row spans="1:12" r="57">
      <c t="s" r="A57" s="4">
        <v>72</v>
      </c>
    </row>
    <row spans="1:12" r="58">
      <c t="s" r="A58" s="3">
        <v>1162</v>
      </c>
    </row>
    <row spans="1:12" r="59">
      <c t="s" r="A59" s="4">
        <v>1189</v>
      </c>
      <c t="n" r="I59" s="6">
        <v>4066586</v>
      </c>
    </row>
    <row spans="1:12" r="60">
      <c t="s" r="A60" s="4">
        <v>908</v>
      </c>
      <c t="n" r="D60" s="8">
        <v>31.08</v>
      </c>
      <c t="n" r="I60" s="8">
        <v>31.08</v>
      </c>
    </row>
    <row spans="1:12" r="61">
      <c t="s" r="A61" s="4">
        <v>1190</v>
      </c>
    </row>
    <row spans="1:12" r="62">
      <c t="s" r="A62" s="3">
        <v>1162</v>
      </c>
    </row>
    <row spans="1:12" r="63">
      <c t="s" r="A63" s="4">
        <v>1189</v>
      </c>
      <c t="n" r="I63" s="6">
        <v>156625</v>
      </c>
    </row>
    <row spans="1:12" r="64">
      <c t="s" r="A64" s="4">
        <v>1191</v>
      </c>
    </row>
    <row spans="1:12" r="65">
      <c t="s" r="A65" s="3">
        <v>1162</v>
      </c>
    </row>
    <row spans="1:12" r="66">
      <c t="s" r="A66" s="4">
        <v>1189</v>
      </c>
      <c t="n" r="I66" s="6">
        <v>22577</v>
      </c>
    </row>
    <row spans="1:12" r="67">
      <c t="s" r="A67" s="4">
        <v>1192</v>
      </c>
    </row>
    <row spans="1:12" r="68">
      <c t="s" r="A68" s="3">
        <v>1162</v>
      </c>
    </row>
    <row spans="1:12" r="69">
      <c t="s" r="A69" s="4">
        <v>1163</v>
      </c>
      <c t="n" r="I69" s="6">
        <v>200000</v>
      </c>
    </row>
    <row spans="1:12" r="70">
      <c t="s" r="A70" s="4">
        <v>530</v>
      </c>
      <c t="n" r="I70" s="6">
        <v>34219</v>
      </c>
    </row>
    <row spans="1:12" r="71">
      <c t="s" r="A71" s="4">
        <v>457</v>
      </c>
    </row>
    <row spans="1:12" r="72">
      <c t="s" r="A72" s="3">
        <v>1162</v>
      </c>
    </row>
    <row spans="1:12" r="73">
      <c t="s" r="A73" s="4">
        <v>429</v>
      </c>
      <c t="n" r="D73" s="6">
        <v>185</v>
      </c>
      <c t="n" r="I73" s="6">
        <v>185</v>
      </c>
      <c t="n" r="L73" s="6">
        <v>59</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W28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spans="1:23" r="1">
      <c t="s" r="A1" s="1">
        <v>1193</v>
      </c>
      <c t="s" r="B1" s="2">
        <v>1</v>
      </c>
    </row>
    <row spans="1:23" r="2">
      <c t="s" r="B2" s="2">
        <v>2</v>
      </c>
      <c t="s" r="C2" s="2">
        <v>89</v>
      </c>
      <c t="s" r="D2" s="2">
        <v>1003</v>
      </c>
      <c t="s" r="E2" s="2">
        <v>1194</v>
      </c>
      <c t="s" r="F2" s="2">
        <v>1195</v>
      </c>
      <c t="s" r="G2" s="2">
        <v>1196</v>
      </c>
      <c t="s" r="H2" s="2">
        <v>1197</v>
      </c>
      <c t="s" r="I2" s="2">
        <v>1198</v>
      </c>
      <c t="s" r="J2" s="2">
        <v>1199</v>
      </c>
      <c t="s" r="K2" s="2">
        <v>1200</v>
      </c>
      <c t="s" r="L2" s="2">
        <v>1201</v>
      </c>
      <c t="s" r="M2" s="2">
        <v>1202</v>
      </c>
      <c t="s" r="N2" s="2">
        <v>1203</v>
      </c>
      <c t="s" r="O2" s="2">
        <v>1204</v>
      </c>
      <c t="s" r="P2" s="2">
        <v>1205</v>
      </c>
      <c t="s" r="Q2" s="2">
        <v>1206</v>
      </c>
      <c t="s" r="R2" s="2">
        <v>1207</v>
      </c>
      <c t="s" r="S2" s="2">
        <v>1208</v>
      </c>
      <c t="s" r="T2" s="2">
        <v>1209</v>
      </c>
      <c t="s" r="U2" s="2">
        <v>1210</v>
      </c>
      <c t="s" r="V2" s="2">
        <v>1211</v>
      </c>
      <c t="s" r="W2" s="2">
        <v>32</v>
      </c>
    </row>
    <row spans="1:23" r="3">
      <c t="s" r="A3" s="3">
        <v>1212</v>
      </c>
    </row>
    <row spans="1:23" r="4">
      <c t="s" r="A4" s="4">
        <v>1213</v>
      </c>
      <c t="n" r="B4" s="7">
        <v>468468</v>
      </c>
    </row>
    <row spans="1:23" r="5">
      <c t="s" r="A5" s="4">
        <v>1214</v>
      </c>
      <c t="n" r="B5" s="6">
        <v>3047468</v>
      </c>
    </row>
    <row spans="1:23" r="6">
      <c t="s" r="A6" s="4">
        <v>1215</v>
      </c>
      <c t="n" r="B6" s="6">
        <v>5919</v>
      </c>
    </row>
    <row spans="1:23" r="7">
      <c t="s" r="A7" s="4">
        <v>1216</v>
      </c>
      <c t="n" r="B7" s="6">
        <v>1051667</v>
      </c>
    </row>
    <row spans="1:23" r="8">
      <c t="s" r="A8" s="4">
        <v>1217</v>
      </c>
      <c t="n" r="B8" s="6">
        <v>474387</v>
      </c>
    </row>
    <row spans="1:23" r="9">
      <c t="s" r="A9" s="4">
        <v>1218</v>
      </c>
      <c t="n" r="B9" s="6">
        <v>4099135</v>
      </c>
    </row>
    <row spans="1:23" r="10">
      <c t="s" r="A10" s="4">
        <v>1219</v>
      </c>
      <c t="n" r="B10" s="6">
        <v>4573522</v>
      </c>
      <c t="n" r="C10" s="7">
        <v>2489119</v>
      </c>
      <c t="n" r="D10" s="7">
        <v>2177305</v>
      </c>
      <c t="n" r="W10" s="7">
        <v>3363917</v>
      </c>
    </row>
    <row spans="1:23" r="11">
      <c t="s" r="A11" s="4">
        <v>1220</v>
      </c>
      <c t="n" r="B11" s="7">
        <v>852407</v>
      </c>
      <c t="n" r="C11" s="7">
        <v>734067</v>
      </c>
      <c t="n" r="D11" s="7">
        <v>659169</v>
      </c>
      <c t="n" r="W11" s="7">
        <v>795753</v>
      </c>
    </row>
    <row spans="1:23" r="12">
      <c t="s" r="A12" s="4">
        <v>1221</v>
      </c>
    </row>
    <row spans="1:23" r="13">
      <c t="s" r="A13" s="3">
        <v>1212</v>
      </c>
    </row>
    <row spans="1:23" r="14">
      <c t="s" r="A14" s="4">
        <v>1222</v>
      </c>
      <c t="s" r="B14" s="4">
        <v>1223</v>
      </c>
    </row>
    <row spans="1:23" r="15">
      <c t="s" r="A15" s="4">
        <v>1213</v>
      </c>
      <c t="n" r="B15" s="7">
        <v>1485</v>
      </c>
    </row>
    <row spans="1:23" r="16">
      <c t="s" r="A16" s="4">
        <v>1214</v>
      </c>
      <c t="n" r="B16" s="6">
        <v>14278</v>
      </c>
    </row>
    <row spans="1:23" r="17">
      <c t="s" r="A17" s="4">
        <v>1215</v>
      </c>
      <c t="n" r="B17" s="6">
        <v>0</v>
      </c>
    </row>
    <row spans="1:23" r="18">
      <c t="s" r="A18" s="4">
        <v>1216</v>
      </c>
      <c t="n" r="B18" s="6">
        <v>8619</v>
      </c>
    </row>
    <row spans="1:23" r="19">
      <c t="s" r="A19" s="4">
        <v>1217</v>
      </c>
      <c t="n" r="B19" s="6">
        <v>1485</v>
      </c>
    </row>
    <row spans="1:23" r="20">
      <c t="s" r="A20" s="4">
        <v>1218</v>
      </c>
      <c t="n" r="B20" s="6">
        <v>22897</v>
      </c>
    </row>
    <row spans="1:23" r="21">
      <c t="s" r="A21" s="4">
        <v>1219</v>
      </c>
      <c t="n" r="B21" s="6">
        <v>24382</v>
      </c>
    </row>
    <row spans="1:23" r="22">
      <c t="s" r="A22" s="4">
        <v>1220</v>
      </c>
      <c t="n" r="B22" s="7">
        <v>10429</v>
      </c>
    </row>
    <row spans="1:23" r="23">
      <c t="s" r="A23" s="4">
        <v>1224</v>
      </c>
      <c t="n" r="K23" s="6">
        <v>2000</v>
      </c>
    </row>
    <row spans="1:23" r="24">
      <c t="s" r="A24" s="4">
        <v>1225</v>
      </c>
    </row>
    <row spans="1:23" r="25">
      <c t="s" r="A25" s="3">
        <v>1212</v>
      </c>
    </row>
    <row spans="1:23" r="26">
      <c t="s" r="A26" s="4">
        <v>1222</v>
      </c>
      <c t="s" r="B26" s="4">
        <v>1223</v>
      </c>
    </row>
    <row spans="1:23" r="27">
      <c t="s" r="A27" s="4">
        <v>1213</v>
      </c>
      <c t="n" r="B27" s="7">
        <v>366</v>
      </c>
    </row>
    <row spans="1:23" r="28">
      <c t="s" r="A28" s="4">
        <v>1214</v>
      </c>
      <c t="n" r="B28" s="6">
        <v>3684</v>
      </c>
    </row>
    <row spans="1:23" r="29">
      <c t="s" r="A29" s="4">
        <v>1215</v>
      </c>
      <c t="n" r="B29" s="6">
        <v>0</v>
      </c>
    </row>
    <row spans="1:23" r="30">
      <c t="s" r="A30" s="4">
        <v>1216</v>
      </c>
      <c t="n" r="B30" s="6">
        <v>11531</v>
      </c>
    </row>
    <row spans="1:23" r="31">
      <c t="s" r="A31" s="4">
        <v>1217</v>
      </c>
      <c t="n" r="B31" s="6">
        <v>366</v>
      </c>
    </row>
    <row spans="1:23" r="32">
      <c t="s" r="A32" s="4">
        <v>1218</v>
      </c>
      <c t="n" r="B32" s="6">
        <v>15215</v>
      </c>
    </row>
    <row spans="1:23" r="33">
      <c t="s" r="A33" s="4">
        <v>1219</v>
      </c>
      <c t="n" r="B33" s="6">
        <v>15581</v>
      </c>
    </row>
    <row spans="1:23" r="34">
      <c t="s" r="A34" s="4">
        <v>1220</v>
      </c>
      <c t="n" r="B34" s="7">
        <v>7397</v>
      </c>
    </row>
    <row spans="1:23" r="35">
      <c t="s" r="A35" s="4">
        <v>1224</v>
      </c>
      <c t="n" r="O35" s="6">
        <v>1996</v>
      </c>
    </row>
    <row spans="1:23" r="36">
      <c t="s" r="A36" s="4">
        <v>1226</v>
      </c>
    </row>
    <row spans="1:23" r="37">
      <c t="s" r="A37" s="3">
        <v>1212</v>
      </c>
    </row>
    <row spans="1:23" r="38">
      <c t="s" r="A38" s="4">
        <v>1222</v>
      </c>
      <c t="s" r="B38" s="4">
        <v>1227</v>
      </c>
    </row>
    <row spans="1:23" r="39">
      <c t="s" r="A39" s="4">
        <v>1213</v>
      </c>
      <c t="n" r="B39" s="7">
        <v>729</v>
      </c>
    </row>
    <row spans="1:23" r="40">
      <c t="s" r="A40" s="4">
        <v>1214</v>
      </c>
      <c t="n" r="B40" s="6">
        <v>6692</v>
      </c>
    </row>
    <row spans="1:23" r="41">
      <c t="s" r="A41" s="4">
        <v>1215</v>
      </c>
      <c t="n" r="B41" s="6">
        <v>0</v>
      </c>
    </row>
    <row spans="1:23" r="42">
      <c t="s" r="A42" s="4">
        <v>1216</v>
      </c>
      <c t="n" r="B42" s="6">
        <v>9922</v>
      </c>
    </row>
    <row spans="1:23" r="43">
      <c t="s" r="A43" s="4">
        <v>1217</v>
      </c>
      <c t="n" r="B43" s="6">
        <v>729</v>
      </c>
    </row>
    <row spans="1:23" r="44">
      <c t="s" r="A44" s="4">
        <v>1218</v>
      </c>
      <c t="n" r="B44" s="6">
        <v>16614</v>
      </c>
    </row>
    <row spans="1:23" r="45">
      <c t="s" r="A45" s="4">
        <v>1219</v>
      </c>
      <c t="n" r="B45" s="6">
        <v>17343</v>
      </c>
    </row>
    <row spans="1:23" r="46">
      <c t="s" r="A46" s="4">
        <v>1220</v>
      </c>
      <c t="n" r="B46" s="6">
        <v>8010</v>
      </c>
    </row>
    <row spans="1:23" r="47">
      <c t="s" r="A47" s="4">
        <v>1224</v>
      </c>
      <c t="n" r="O47" s="6">
        <v>1996</v>
      </c>
    </row>
    <row spans="1:23" r="48">
      <c t="s" r="A48" s="4">
        <v>1228</v>
      </c>
    </row>
    <row spans="1:23" r="49">
      <c t="s" r="A49" s="3">
        <v>1212</v>
      </c>
    </row>
    <row spans="1:23" r="50">
      <c t="s" r="A50" s="4">
        <v>1213</v>
      </c>
      <c t="n" r="B50" s="6">
        <v>800</v>
      </c>
    </row>
    <row spans="1:23" r="51">
      <c t="s" r="A51" s="4">
        <v>1214</v>
      </c>
      <c t="n" r="B51" s="6">
        <v>6172</v>
      </c>
    </row>
    <row spans="1:23" r="52">
      <c t="s" r="A52" s="4">
        <v>1215</v>
      </c>
      <c t="n" r="B52" s="6">
        <v>0</v>
      </c>
    </row>
    <row spans="1:23" r="53">
      <c t="s" r="A53" s="4">
        <v>1216</v>
      </c>
      <c t="n" r="B53" s="6">
        <v>5791</v>
      </c>
    </row>
    <row spans="1:23" r="54">
      <c t="s" r="A54" s="4">
        <v>1217</v>
      </c>
      <c t="n" r="B54" s="6">
        <v>800</v>
      </c>
    </row>
    <row spans="1:23" r="55">
      <c t="s" r="A55" s="4">
        <v>1218</v>
      </c>
      <c t="n" r="B55" s="6">
        <v>11963</v>
      </c>
    </row>
    <row spans="1:23" r="56">
      <c t="s" r="A56" s="4">
        <v>1219</v>
      </c>
      <c t="n" r="B56" s="6">
        <v>12763</v>
      </c>
    </row>
    <row spans="1:23" r="57">
      <c t="s" r="A57" s="4">
        <v>1220</v>
      </c>
      <c t="n" r="B57" s="6">
        <v>2007</v>
      </c>
    </row>
    <row spans="1:23" r="58">
      <c t="s" r="A58" s="4">
        <v>1224</v>
      </c>
      <c t="n" r="E58" s="6">
        <v>2011</v>
      </c>
    </row>
    <row spans="1:23" r="59">
      <c t="s" r="A59" s="4">
        <v>1229</v>
      </c>
      <c t="n" r="B59" s="7">
        <v>3350</v>
      </c>
    </row>
    <row spans="1:23" r="60">
      <c t="s" r="A60" s="4">
        <v>1230</v>
      </c>
    </row>
    <row spans="1:23" r="61">
      <c t="s" r="A61" s="3">
        <v>1212</v>
      </c>
    </row>
    <row spans="1:23" r="62">
      <c t="s" r="A62" s="4">
        <v>1222</v>
      </c>
      <c t="s" r="B62" s="4">
        <v>1231</v>
      </c>
    </row>
    <row spans="1:23" r="63">
      <c t="s" r="A63" s="4">
        <v>1213</v>
      </c>
      <c t="n" r="B63" s="7">
        <v>543</v>
      </c>
    </row>
    <row spans="1:23" r="64">
      <c t="s" r="A64" s="4">
        <v>1214</v>
      </c>
      <c t="n" r="B64" s="6">
        <v>5480</v>
      </c>
    </row>
    <row spans="1:23" r="65">
      <c t="s" r="A65" s="4">
        <v>1215</v>
      </c>
      <c t="n" r="B65" s="6">
        <v>0</v>
      </c>
    </row>
    <row spans="1:23" r="66">
      <c t="s" r="A66" s="4">
        <v>1216</v>
      </c>
      <c t="n" r="B66" s="6">
        <v>2134</v>
      </c>
    </row>
    <row spans="1:23" r="67">
      <c t="s" r="A67" s="4">
        <v>1217</v>
      </c>
      <c t="n" r="B67" s="6">
        <v>543</v>
      </c>
    </row>
    <row spans="1:23" r="68">
      <c t="s" r="A68" s="4">
        <v>1218</v>
      </c>
      <c t="n" r="B68" s="6">
        <v>7614</v>
      </c>
    </row>
    <row spans="1:23" r="69">
      <c t="s" r="A69" s="4">
        <v>1219</v>
      </c>
      <c t="n" r="B69" s="6">
        <v>8157</v>
      </c>
    </row>
    <row spans="1:23" r="70">
      <c t="s" r="A70" s="4">
        <v>1220</v>
      </c>
      <c t="n" r="B70" s="7">
        <v>3488</v>
      </c>
    </row>
    <row spans="1:23" r="71">
      <c t="s" r="A71" s="4">
        <v>1224</v>
      </c>
      <c t="n" r="L71" s="6">
        <v>1999</v>
      </c>
    </row>
    <row spans="1:23" r="72">
      <c t="s" r="A72" s="4">
        <v>1232</v>
      </c>
    </row>
    <row spans="1:23" r="73">
      <c t="s" r="A73" s="3">
        <v>1212</v>
      </c>
    </row>
    <row spans="1:23" r="74">
      <c t="s" r="A74" s="4">
        <v>1222</v>
      </c>
      <c t="n" r="B74" s="6">
        <v>0</v>
      </c>
    </row>
    <row spans="1:23" r="75">
      <c t="s" r="A75" s="4">
        <v>1213</v>
      </c>
      <c t="n" r="B75" s="7">
        <v>456</v>
      </c>
    </row>
    <row spans="1:23" r="76">
      <c t="s" r="A76" s="4">
        <v>1214</v>
      </c>
      <c t="n" r="B76" s="6">
        <v>4410</v>
      </c>
    </row>
    <row spans="1:23" r="77">
      <c t="s" r="A77" s="4">
        <v>1215</v>
      </c>
      <c t="n" r="B77" s="6">
        <v>0</v>
      </c>
    </row>
    <row spans="1:23" r="78">
      <c t="s" r="A78" s="4">
        <v>1216</v>
      </c>
      <c t="n" r="B78" s="6">
        <v>3406</v>
      </c>
    </row>
    <row spans="1:23" r="79">
      <c t="s" r="A79" s="4">
        <v>1217</v>
      </c>
      <c t="n" r="B79" s="6">
        <v>456</v>
      </c>
    </row>
    <row spans="1:23" r="80">
      <c t="s" r="A80" s="4">
        <v>1218</v>
      </c>
      <c t="n" r="B80" s="6">
        <v>7816</v>
      </c>
    </row>
    <row spans="1:23" r="81">
      <c t="s" r="A81" s="4">
        <v>1219</v>
      </c>
      <c t="n" r="B81" s="6">
        <v>8272</v>
      </c>
    </row>
    <row spans="1:23" r="82">
      <c t="s" r="A82" s="4">
        <v>1220</v>
      </c>
      <c t="n" r="B82" s="6">
        <v>3348</v>
      </c>
    </row>
    <row spans="1:23" r="83">
      <c t="s" r="A83" s="4">
        <v>1224</v>
      </c>
      <c t="n" r="O83" s="6">
        <v>1996</v>
      </c>
    </row>
    <row spans="1:23" r="84">
      <c t="s" r="A84" s="4">
        <v>1233</v>
      </c>
    </row>
    <row spans="1:23" r="85">
      <c t="s" r="A85" s="3">
        <v>1212</v>
      </c>
    </row>
    <row spans="1:23" r="86">
      <c t="s" r="A86" s="4">
        <v>1213</v>
      </c>
      <c t="n" r="B86" s="6">
        <v>240</v>
      </c>
    </row>
    <row spans="1:23" r="87">
      <c t="s" r="A87" s="4">
        <v>1214</v>
      </c>
      <c t="n" r="B87" s="6">
        <v>2195</v>
      </c>
    </row>
    <row spans="1:23" r="88">
      <c t="s" r="A88" s="4">
        <v>1215</v>
      </c>
      <c t="n" r="B88" s="6">
        <v>0</v>
      </c>
    </row>
    <row spans="1:23" r="89">
      <c t="s" r="A89" s="4">
        <v>1216</v>
      </c>
      <c t="n" r="B89" s="6">
        <v>1306</v>
      </c>
    </row>
    <row spans="1:23" r="90">
      <c t="s" r="A90" s="4">
        <v>1217</v>
      </c>
      <c t="n" r="B90" s="6">
        <v>240</v>
      </c>
    </row>
    <row spans="1:23" r="91">
      <c t="s" r="A91" s="4">
        <v>1218</v>
      </c>
      <c t="n" r="B91" s="6">
        <v>3501</v>
      </c>
    </row>
    <row spans="1:23" r="92">
      <c t="s" r="A92" s="4">
        <v>1219</v>
      </c>
      <c t="n" r="B92" s="6">
        <v>3741</v>
      </c>
    </row>
    <row spans="1:23" r="93">
      <c t="s" r="A93" s="4">
        <v>1220</v>
      </c>
      <c t="n" r="B93" s="6">
        <v>1938</v>
      </c>
    </row>
    <row spans="1:23" r="94">
      <c t="s" r="A94" s="4">
        <v>1224</v>
      </c>
      <c t="n" r="Q94" s="6">
        <v>1994</v>
      </c>
    </row>
    <row spans="1:23" r="95">
      <c t="s" r="A95" s="4">
        <v>1229</v>
      </c>
      <c t="n" r="B95" s="7">
        <v>5809</v>
      </c>
    </row>
    <row spans="1:23" r="96">
      <c t="s" r="A96" s="4">
        <v>1234</v>
      </c>
    </row>
    <row spans="1:23" r="97">
      <c t="s" r="A97" s="3">
        <v>1212</v>
      </c>
    </row>
    <row spans="1:23" r="98">
      <c t="s" r="A98" s="4">
        <v>1222</v>
      </c>
      <c t="s" r="B98" s="4">
        <v>1223</v>
      </c>
    </row>
    <row spans="1:23" r="99">
      <c t="s" r="A99" s="4">
        <v>1213</v>
      </c>
      <c t="n" r="B99" s="7">
        <v>890</v>
      </c>
    </row>
    <row spans="1:23" r="100">
      <c t="s" r="A100" s="4">
        <v>1214</v>
      </c>
      <c t="n" r="B100" s="6">
        <v>8054</v>
      </c>
    </row>
    <row spans="1:23" r="101">
      <c t="s" r="A101" s="4">
        <v>1215</v>
      </c>
      <c t="n" r="B101" s="6">
        <v>-33</v>
      </c>
    </row>
    <row spans="1:23" r="102">
      <c t="s" r="A102" s="4">
        <v>1216</v>
      </c>
      <c t="n" r="B102" s="6">
        <v>3894</v>
      </c>
    </row>
    <row spans="1:23" r="103">
      <c t="s" r="A103" s="4">
        <v>1217</v>
      </c>
      <c t="n" r="B103" s="6">
        <v>857</v>
      </c>
    </row>
    <row spans="1:23" r="104">
      <c t="s" r="A104" s="4">
        <v>1218</v>
      </c>
      <c t="n" r="B104" s="6">
        <v>11948</v>
      </c>
    </row>
    <row spans="1:23" r="105">
      <c t="s" r="A105" s="4">
        <v>1219</v>
      </c>
      <c t="n" r="B105" s="6">
        <v>12805</v>
      </c>
    </row>
    <row spans="1:23" r="106">
      <c t="s" r="A106" s="4">
        <v>1220</v>
      </c>
      <c t="n" r="B106" s="7">
        <v>5988</v>
      </c>
    </row>
    <row spans="1:23" r="107">
      <c t="s" r="A107" s="4">
        <v>1224</v>
      </c>
      <c t="n" r="O107" s="6">
        <v>1996</v>
      </c>
    </row>
    <row spans="1:23" r="108">
      <c t="s" r="A108" s="4">
        <v>1235</v>
      </c>
    </row>
    <row spans="1:23" r="109">
      <c t="s" r="A109" s="3">
        <v>1212</v>
      </c>
    </row>
    <row spans="1:23" r="110">
      <c t="s" r="A110" s="4">
        <v>1222</v>
      </c>
      <c t="s" r="B110" s="4">
        <v>1231</v>
      </c>
    </row>
    <row spans="1:23" r="111">
      <c t="s" r="A111" s="4">
        <v>1213</v>
      </c>
      <c t="n" r="B111" s="7">
        <v>717</v>
      </c>
    </row>
    <row spans="1:23" r="112">
      <c t="s" r="A112" s="4">
        <v>1214</v>
      </c>
      <c t="n" r="B112" s="6">
        <v>1916</v>
      </c>
    </row>
    <row spans="1:23" r="113">
      <c t="s" r="A113" s="4">
        <v>1215</v>
      </c>
      <c t="n" r="B113" s="6">
        <v>-13</v>
      </c>
    </row>
    <row spans="1:23" r="114">
      <c t="s" r="A114" s="4">
        <v>1216</v>
      </c>
      <c t="n" r="B114" s="6">
        <v>8767</v>
      </c>
    </row>
    <row spans="1:23" r="115">
      <c t="s" r="A115" s="4">
        <v>1217</v>
      </c>
      <c t="n" r="B115" s="6">
        <v>704</v>
      </c>
    </row>
    <row spans="1:23" r="116">
      <c t="s" r="A116" s="4">
        <v>1218</v>
      </c>
      <c t="n" r="B116" s="6">
        <v>10683</v>
      </c>
    </row>
    <row spans="1:23" r="117">
      <c t="s" r="A117" s="4">
        <v>1219</v>
      </c>
      <c t="n" r="B117" s="6">
        <v>11387</v>
      </c>
    </row>
    <row spans="1:23" r="118">
      <c t="s" r="A118" s="4">
        <v>1220</v>
      </c>
      <c t="n" r="B118" s="7">
        <v>4437</v>
      </c>
    </row>
    <row spans="1:23" r="119">
      <c t="s" r="A119" s="4">
        <v>1224</v>
      </c>
      <c t="n" r="L119" s="6">
        <v>1999</v>
      </c>
    </row>
    <row spans="1:23" r="120">
      <c t="s" r="A120" s="4">
        <v>1236</v>
      </c>
    </row>
    <row spans="1:23" r="121">
      <c t="s" r="A121" s="3">
        <v>1212</v>
      </c>
    </row>
    <row spans="1:23" r="122">
      <c t="s" r="A122" s="4">
        <v>1222</v>
      </c>
      <c t="s" r="B122" s="4">
        <v>1227</v>
      </c>
    </row>
    <row spans="1:23" r="123">
      <c t="s" r="A123" s="4">
        <v>1213</v>
      </c>
      <c t="n" r="B123" s="7">
        <v>590</v>
      </c>
    </row>
    <row spans="1:23" r="124">
      <c t="s" r="A124" s="4">
        <v>1214</v>
      </c>
      <c t="n" r="B124" s="6">
        <v>21308</v>
      </c>
    </row>
    <row spans="1:23" r="125">
      <c t="s" r="A125" s="4">
        <v>1215</v>
      </c>
      <c t="n" r="B125" s="6">
        <v>0</v>
      </c>
    </row>
    <row spans="1:23" r="126">
      <c t="s" r="A126" s="4">
        <v>1216</v>
      </c>
      <c t="n" r="B126" s="6">
        <v>1726</v>
      </c>
    </row>
    <row spans="1:23" r="127">
      <c t="s" r="A127" s="4">
        <v>1217</v>
      </c>
      <c t="n" r="B127" s="6">
        <v>590</v>
      </c>
    </row>
    <row spans="1:23" r="128">
      <c t="s" r="A128" s="4">
        <v>1218</v>
      </c>
      <c t="n" r="B128" s="6">
        <v>23034</v>
      </c>
    </row>
    <row spans="1:23" r="129">
      <c t="s" r="A129" s="4">
        <v>1219</v>
      </c>
      <c t="n" r="B129" s="6">
        <v>23624</v>
      </c>
    </row>
    <row spans="1:23" r="130">
      <c t="s" r="A130" s="4">
        <v>1220</v>
      </c>
      <c t="n" r="B130" s="6">
        <v>2194</v>
      </c>
    </row>
    <row spans="1:23" r="131">
      <c t="s" r="A131" s="4">
        <v>1224</v>
      </c>
      <c t="n" r="C131" s="6">
        <v>2013</v>
      </c>
    </row>
    <row spans="1:23" r="132">
      <c t="s" r="A132" s="4">
        <v>1237</v>
      </c>
    </row>
    <row spans="1:23" r="133">
      <c t="s" r="A133" s="3">
        <v>1212</v>
      </c>
    </row>
    <row spans="1:23" r="134">
      <c t="s" r="A134" s="4">
        <v>1213</v>
      </c>
      <c t="n" r="B134" s="6">
        <v>750</v>
      </c>
    </row>
    <row spans="1:23" r="135">
      <c t="s" r="A135" s="4">
        <v>1214</v>
      </c>
      <c t="n" r="B135" s="6">
        <v>6163</v>
      </c>
    </row>
    <row spans="1:23" r="136">
      <c t="s" r="A136" s="4">
        <v>1215</v>
      </c>
      <c t="n" r="B136" s="6">
        <v>0</v>
      </c>
    </row>
    <row spans="1:23" r="137">
      <c t="s" r="A137" s="4">
        <v>1216</v>
      </c>
      <c t="n" r="B137" s="6">
        <v>1374</v>
      </c>
    </row>
    <row spans="1:23" r="138">
      <c t="s" r="A138" s="4">
        <v>1217</v>
      </c>
      <c t="n" r="B138" s="6">
        <v>750</v>
      </c>
    </row>
    <row spans="1:23" r="139">
      <c t="s" r="A139" s="4">
        <v>1218</v>
      </c>
      <c t="n" r="B139" s="6">
        <v>7537</v>
      </c>
    </row>
    <row spans="1:23" r="140">
      <c t="s" r="A140" s="4">
        <v>1219</v>
      </c>
      <c t="n" r="B140" s="6">
        <v>8287</v>
      </c>
    </row>
    <row spans="1:23" r="141">
      <c t="s" r="A141" s="4">
        <v>1220</v>
      </c>
      <c t="n" r="B141" s="6">
        <v>1021</v>
      </c>
    </row>
    <row spans="1:23" r="142">
      <c t="s" r="A142" s="4">
        <v>1224</v>
      </c>
      <c t="n" r="D142" s="6">
        <v>2012</v>
      </c>
    </row>
    <row spans="1:23" r="143">
      <c t="s" r="A143" s="4">
        <v>1229</v>
      </c>
      <c t="n" r="B143" s="6">
        <v>0</v>
      </c>
    </row>
    <row spans="1:23" r="144">
      <c t="s" r="A144" s="4">
        <v>1238</v>
      </c>
    </row>
    <row spans="1:23" r="145">
      <c t="s" r="A145" s="3">
        <v>1212</v>
      </c>
    </row>
    <row spans="1:23" r="146">
      <c t="s" r="A146" s="4">
        <v>1213</v>
      </c>
      <c t="n" r="B146" s="6">
        <v>410</v>
      </c>
    </row>
    <row spans="1:23" r="147">
      <c t="s" r="A147" s="4">
        <v>1214</v>
      </c>
      <c t="n" r="B147" s="6">
        <v>35294</v>
      </c>
    </row>
    <row spans="1:23" r="148">
      <c t="s" r="A148" s="4">
        <v>1215</v>
      </c>
      <c t="n" r="B148" s="6">
        <v>0</v>
      </c>
    </row>
    <row spans="1:23" r="149">
      <c t="s" r="A149" s="4">
        <v>1216</v>
      </c>
      <c t="n" r="B149" s="6">
        <v>394</v>
      </c>
    </row>
    <row spans="1:23" r="150">
      <c t="s" r="A150" s="4">
        <v>1217</v>
      </c>
      <c t="n" r="B150" s="6">
        <v>410</v>
      </c>
    </row>
    <row spans="1:23" r="151">
      <c t="s" r="A151" s="4">
        <v>1218</v>
      </c>
      <c t="n" r="B151" s="6">
        <v>35688</v>
      </c>
    </row>
    <row spans="1:23" r="152">
      <c t="s" r="A152" s="4">
        <v>1219</v>
      </c>
      <c t="n" r="B152" s="6">
        <v>36098</v>
      </c>
    </row>
    <row spans="1:23" r="153">
      <c t="s" r="A153" s="4">
        <v>1220</v>
      </c>
      <c t="n" r="B153" s="6">
        <v>615</v>
      </c>
    </row>
    <row spans="1:23" r="154">
      <c t="s" r="A154" s="4">
        <v>1224</v>
      </c>
      <c t="n" r="D154" s="6">
        <v>2015</v>
      </c>
    </row>
    <row spans="1:23" r="155">
      <c t="s" r="A155" s="4">
        <v>1229</v>
      </c>
      <c t="n" r="B155" s="7">
        <v>19018</v>
      </c>
    </row>
    <row spans="1:23" r="156">
      <c t="s" r="A156" s="4">
        <v>1239</v>
      </c>
    </row>
    <row spans="1:23" r="157">
      <c t="s" r="A157" s="3">
        <v>1212</v>
      </c>
    </row>
    <row spans="1:23" r="158">
      <c t="s" r="A158" s="4">
        <v>1222</v>
      </c>
      <c t="s" r="B158" s="4">
        <v>1231</v>
      </c>
    </row>
    <row spans="1:23" r="159">
      <c t="s" r="A159" s="4">
        <v>1213</v>
      </c>
      <c t="n" r="B159" s="7">
        <v>3830</v>
      </c>
    </row>
    <row spans="1:23" r="160">
      <c t="s" r="A160" s="4">
        <v>1214</v>
      </c>
      <c t="n" r="B160" s="6">
        <v>3240</v>
      </c>
    </row>
    <row spans="1:23" r="161">
      <c t="s" r="A161" s="4">
        <v>1215</v>
      </c>
      <c t="n" r="B161" s="6">
        <v>0</v>
      </c>
    </row>
    <row spans="1:23" r="162">
      <c t="s" r="A162" s="4">
        <v>1216</v>
      </c>
      <c t="n" r="B162" s="6">
        <v>2501</v>
      </c>
    </row>
    <row spans="1:23" r="163">
      <c t="s" r="A163" s="4">
        <v>1217</v>
      </c>
      <c t="n" r="B163" s="6">
        <v>3830</v>
      </c>
    </row>
    <row spans="1:23" r="164">
      <c t="s" r="A164" s="4">
        <v>1218</v>
      </c>
      <c t="n" r="B164" s="6">
        <v>5741</v>
      </c>
    </row>
    <row spans="1:23" r="165">
      <c t="s" r="A165" s="4">
        <v>1219</v>
      </c>
      <c t="n" r="B165" s="6">
        <v>9571</v>
      </c>
    </row>
    <row spans="1:23" r="166">
      <c t="s" r="A166" s="4">
        <v>1220</v>
      </c>
      <c t="n" r="B166" s="7">
        <v>811</v>
      </c>
    </row>
    <row spans="1:23" r="167">
      <c t="s" r="A167" s="4">
        <v>1224</v>
      </c>
      <c t="n" r="D167" s="6">
        <v>2012</v>
      </c>
    </row>
    <row spans="1:23" r="168">
      <c t="s" r="A168" s="4">
        <v>1240</v>
      </c>
    </row>
    <row spans="1:23" r="169">
      <c t="s" r="A169" s="3">
        <v>1212</v>
      </c>
    </row>
    <row spans="1:23" r="170">
      <c t="s" r="A170" s="4">
        <v>1222</v>
      </c>
      <c t="s" r="B170" s="4">
        <v>1231</v>
      </c>
    </row>
    <row spans="1:23" r="171">
      <c t="s" r="A171" s="4">
        <v>1213</v>
      </c>
      <c t="n" r="B171" s="7">
        <v>1000</v>
      </c>
    </row>
    <row spans="1:23" r="172">
      <c t="s" r="A172" s="4">
        <v>1214</v>
      </c>
      <c t="n" r="B172" s="6">
        <v>500</v>
      </c>
    </row>
    <row spans="1:23" r="173">
      <c t="s" r="A173" s="4">
        <v>1215</v>
      </c>
      <c t="n" r="B173" s="6">
        <v>3324</v>
      </c>
    </row>
    <row spans="1:23" r="174">
      <c t="s" r="A174" s="4">
        <v>1216</v>
      </c>
      <c t="n" r="B174" s="6">
        <v>24433</v>
      </c>
    </row>
    <row spans="1:23" r="175">
      <c t="s" r="A175" s="4">
        <v>1217</v>
      </c>
      <c t="n" r="B175" s="6">
        <v>4324</v>
      </c>
    </row>
    <row spans="1:23" r="176">
      <c t="s" r="A176" s="4">
        <v>1218</v>
      </c>
      <c t="n" r="B176" s="6">
        <v>24933</v>
      </c>
    </row>
    <row spans="1:23" r="177">
      <c t="s" r="A177" s="4">
        <v>1219</v>
      </c>
      <c t="n" r="B177" s="6">
        <v>29257</v>
      </c>
    </row>
    <row spans="1:23" r="178">
      <c t="s" r="A178" s="4">
        <v>1220</v>
      </c>
      <c t="n" r="B178" s="7">
        <v>11635</v>
      </c>
    </row>
    <row spans="1:23" r="179">
      <c t="s" r="A179" s="4">
        <v>1224</v>
      </c>
      <c t="n" r="M179" s="6">
        <v>1998</v>
      </c>
    </row>
    <row spans="1:23" r="180">
      <c t="s" r="A180" s="4">
        <v>1241</v>
      </c>
    </row>
    <row spans="1:23" r="181">
      <c t="s" r="A181" s="3">
        <v>1212</v>
      </c>
    </row>
    <row spans="1:23" r="182">
      <c t="s" r="A182" s="4">
        <v>1222</v>
      </c>
      <c t="s" r="B182" s="4">
        <v>1223</v>
      </c>
    </row>
    <row spans="1:23" r="183">
      <c t="s" r="A183" s="4">
        <v>1213</v>
      </c>
      <c t="n" r="B183" s="7">
        <v>796</v>
      </c>
    </row>
    <row spans="1:23" r="184">
      <c t="s" r="A184" s="4">
        <v>1214</v>
      </c>
      <c t="n" r="B184" s="6">
        <v>3716</v>
      </c>
    </row>
    <row spans="1:23" r="185">
      <c t="s" r="A185" s="4">
        <v>1215</v>
      </c>
      <c t="n" r="B185" s="6">
        <v>0</v>
      </c>
    </row>
    <row spans="1:23" r="186">
      <c t="s" r="A186" s="4">
        <v>1216</v>
      </c>
      <c t="n" r="B186" s="6">
        <v>5323</v>
      </c>
    </row>
    <row spans="1:23" r="187">
      <c t="s" r="A187" s="4">
        <v>1217</v>
      </c>
      <c t="n" r="B187" s="6">
        <v>796</v>
      </c>
    </row>
    <row spans="1:23" r="188">
      <c t="s" r="A188" s="4">
        <v>1218</v>
      </c>
      <c t="n" r="B188" s="6">
        <v>9039</v>
      </c>
    </row>
    <row spans="1:23" r="189">
      <c t="s" r="A189" s="4">
        <v>1219</v>
      </c>
      <c t="n" r="B189" s="6">
        <v>9835</v>
      </c>
    </row>
    <row spans="1:23" r="190">
      <c t="s" r="A190" s="4">
        <v>1220</v>
      </c>
      <c t="n" r="B190" s="7">
        <v>5182</v>
      </c>
    </row>
    <row spans="1:23" r="191">
      <c t="s" r="A191" s="4">
        <v>1224</v>
      </c>
      <c t="n" r="P191" s="6">
        <v>1995</v>
      </c>
    </row>
    <row spans="1:23" r="192">
      <c t="s" r="A192" s="4">
        <v>1242</v>
      </c>
    </row>
    <row spans="1:23" r="193">
      <c t="s" r="A193" s="3">
        <v>1212</v>
      </c>
    </row>
    <row spans="1:23" r="194">
      <c t="s" r="A194" s="4">
        <v>1222</v>
      </c>
      <c t="n" r="B194" s="6">
        <v>0</v>
      </c>
    </row>
    <row spans="1:23" r="195">
      <c t="s" r="A195" s="4">
        <v>1213</v>
      </c>
      <c t="n" r="B195" s="7">
        <v>385</v>
      </c>
    </row>
    <row spans="1:23" r="196">
      <c t="s" r="A196" s="4">
        <v>1214</v>
      </c>
      <c t="n" r="B196" s="6">
        <v>3592</v>
      </c>
    </row>
    <row spans="1:23" r="197">
      <c t="s" r="A197" s="4">
        <v>1215</v>
      </c>
      <c t="n" r="B197" s="6">
        <v>0</v>
      </c>
    </row>
    <row spans="1:23" r="198">
      <c t="s" r="A198" s="4">
        <v>1216</v>
      </c>
      <c t="n" r="B198" s="6">
        <v>2549</v>
      </c>
    </row>
    <row spans="1:23" r="199">
      <c t="s" r="A199" s="4">
        <v>1217</v>
      </c>
      <c t="n" r="B199" s="6">
        <v>385</v>
      </c>
    </row>
    <row spans="1:23" r="200">
      <c t="s" r="A200" s="4">
        <v>1218</v>
      </c>
      <c t="n" r="B200" s="6">
        <v>6141</v>
      </c>
    </row>
    <row spans="1:23" r="201">
      <c t="s" r="A201" s="4">
        <v>1219</v>
      </c>
      <c t="n" r="B201" s="6">
        <v>6526</v>
      </c>
    </row>
    <row spans="1:23" r="202">
      <c t="s" r="A202" s="4">
        <v>1220</v>
      </c>
      <c t="n" r="B202" s="6">
        <v>3435</v>
      </c>
    </row>
    <row spans="1:23" r="203">
      <c t="s" r="A203" s="4">
        <v>1224</v>
      </c>
      <c t="n" r="O203" s="6">
        <v>1996</v>
      </c>
    </row>
    <row spans="1:23" r="204">
      <c t="s" r="A204" s="4">
        <v>1243</v>
      </c>
    </row>
    <row spans="1:23" r="205">
      <c t="s" r="A205" s="3">
        <v>1212</v>
      </c>
    </row>
    <row spans="1:23" r="206">
      <c t="s" r="A206" s="4">
        <v>1213</v>
      </c>
      <c t="n" r="B206" s="6">
        <v>1150</v>
      </c>
    </row>
    <row spans="1:23" r="207">
      <c t="s" r="A207" s="4">
        <v>1214</v>
      </c>
      <c t="n" r="B207" s="6">
        <v>9359</v>
      </c>
    </row>
    <row spans="1:23" r="208">
      <c t="s" r="A208" s="4">
        <v>1215</v>
      </c>
      <c t="n" r="B208" s="6">
        <v>0</v>
      </c>
    </row>
    <row spans="1:23" r="209">
      <c t="s" r="A209" s="4">
        <v>1216</v>
      </c>
      <c t="n" r="B209" s="6">
        <v>348</v>
      </c>
    </row>
    <row spans="1:23" r="210">
      <c t="s" r="A210" s="4">
        <v>1217</v>
      </c>
      <c t="n" r="B210" s="6">
        <v>1150</v>
      </c>
    </row>
    <row spans="1:23" r="211">
      <c t="s" r="A211" s="4">
        <v>1218</v>
      </c>
      <c t="n" r="B211" s="6">
        <v>9707</v>
      </c>
    </row>
    <row spans="1:23" r="212">
      <c t="s" r="A212" s="4">
        <v>1219</v>
      </c>
      <c t="n" r="B212" s="6">
        <v>10857</v>
      </c>
    </row>
    <row spans="1:23" r="213">
      <c t="s" r="A213" s="4">
        <v>1220</v>
      </c>
      <c t="n" r="B213" s="6">
        <v>176</v>
      </c>
    </row>
    <row spans="1:23" r="214">
      <c t="s" r="A214" s="4">
        <v>1224</v>
      </c>
      <c t="n" r="D214" s="6">
        <v>2015</v>
      </c>
    </row>
    <row spans="1:23" r="215">
      <c t="s" r="A215" s="4">
        <v>1229</v>
      </c>
      <c t="n" r="B215" s="6">
        <v>6145</v>
      </c>
    </row>
    <row spans="1:23" r="216">
      <c t="s" r="A216" s="4">
        <v>1244</v>
      </c>
    </row>
    <row spans="1:23" r="217">
      <c t="s" r="A217" s="3">
        <v>1212</v>
      </c>
    </row>
    <row spans="1:23" r="218">
      <c t="s" r="A218" s="4">
        <v>1213</v>
      </c>
      <c t="n" r="B218" s="6">
        <v>13620</v>
      </c>
    </row>
    <row spans="1:23" r="219">
      <c t="s" r="A219" s="4">
        <v>1214</v>
      </c>
      <c t="n" r="B219" s="6">
        <v>24202</v>
      </c>
    </row>
    <row spans="1:23" r="220">
      <c t="s" r="A220" s="4">
        <v>1215</v>
      </c>
      <c t="n" r="B220" s="6">
        <v>0</v>
      </c>
    </row>
    <row spans="1:23" r="221">
      <c t="s" r="A221" s="4">
        <v>1216</v>
      </c>
      <c t="n" r="B221" s="6">
        <v>435</v>
      </c>
    </row>
    <row spans="1:23" r="222">
      <c t="s" r="A222" s="4">
        <v>1217</v>
      </c>
      <c t="n" r="B222" s="6">
        <v>13620</v>
      </c>
    </row>
    <row spans="1:23" r="223">
      <c t="s" r="A223" s="4">
        <v>1218</v>
      </c>
      <c t="n" r="B223" s="6">
        <v>24637</v>
      </c>
    </row>
    <row spans="1:23" r="224">
      <c t="s" r="A224" s="4">
        <v>1219</v>
      </c>
      <c t="n" r="B224" s="6">
        <v>38257</v>
      </c>
    </row>
    <row spans="1:23" r="225">
      <c t="s" r="A225" s="4">
        <v>1220</v>
      </c>
      <c t="n" r="B225" s="7">
        <v>1286</v>
      </c>
    </row>
    <row spans="1:23" r="226">
      <c t="s" r="A226" s="4">
        <v>1224</v>
      </c>
      <c t="n" r="B226" s="6">
        <v>2014</v>
      </c>
    </row>
    <row spans="1:23" r="227">
      <c t="s" r="A227" s="4">
        <v>1229</v>
      </c>
      <c t="n" r="B227" s="7">
        <v>17556</v>
      </c>
    </row>
    <row spans="1:23" r="228">
      <c t="s" r="A228" s="4">
        <v>1245</v>
      </c>
    </row>
    <row spans="1:23" r="229">
      <c t="s" r="A229" s="3">
        <v>1212</v>
      </c>
    </row>
    <row spans="1:23" r="230">
      <c t="s" r="A230" s="4">
        <v>1222</v>
      </c>
      <c t="s" r="B230" s="4">
        <v>1223</v>
      </c>
    </row>
    <row spans="1:23" r="231">
      <c t="s" r="A231" s="4">
        <v>1213</v>
      </c>
      <c t="n" r="B231" s="7">
        <v>260</v>
      </c>
    </row>
    <row spans="1:23" r="232">
      <c t="s" r="A232" s="4">
        <v>1214</v>
      </c>
      <c t="n" r="B232" s="6">
        <v>1080</v>
      </c>
    </row>
    <row spans="1:23" r="233">
      <c t="s" r="A233" s="4">
        <v>1215</v>
      </c>
      <c t="n" r="B233" s="6">
        <v>386</v>
      </c>
    </row>
    <row spans="1:23" r="234">
      <c t="s" r="A234" s="4">
        <v>1216</v>
      </c>
      <c t="n" r="B234" s="6">
        <v>14115</v>
      </c>
    </row>
    <row spans="1:23" r="235">
      <c t="s" r="A235" s="4">
        <v>1217</v>
      </c>
      <c t="n" r="B235" s="6">
        <v>646</v>
      </c>
    </row>
    <row spans="1:23" r="236">
      <c t="s" r="A236" s="4">
        <v>1218</v>
      </c>
      <c t="n" r="B236" s="6">
        <v>15195</v>
      </c>
    </row>
    <row spans="1:23" r="237">
      <c t="s" r="A237" s="4">
        <v>1219</v>
      </c>
      <c t="n" r="B237" s="6">
        <v>15841</v>
      </c>
    </row>
    <row spans="1:23" r="238">
      <c t="s" r="A238" s="4">
        <v>1220</v>
      </c>
      <c t="n" r="B238" s="6">
        <v>7184</v>
      </c>
    </row>
    <row spans="1:23" r="239">
      <c t="s" r="A239" s="4">
        <v>1224</v>
      </c>
      <c t="n" r="T239" s="6">
        <v>1985</v>
      </c>
    </row>
    <row spans="1:23" r="240">
      <c t="s" r="A240" s="4">
        <v>1246</v>
      </c>
    </row>
    <row spans="1:23" r="241">
      <c t="s" r="A241" s="3">
        <v>1212</v>
      </c>
    </row>
    <row spans="1:23" r="242">
      <c t="s" r="A242" s="4">
        <v>1213</v>
      </c>
      <c t="n" r="B242" s="6">
        <v>170</v>
      </c>
    </row>
    <row spans="1:23" r="243">
      <c t="s" r="A243" s="4">
        <v>1214</v>
      </c>
      <c t="n" r="B243" s="6">
        <v>5564</v>
      </c>
    </row>
    <row spans="1:23" r="244">
      <c t="s" r="A244" s="4">
        <v>1215</v>
      </c>
      <c t="n" r="B244" s="6">
        <v>0</v>
      </c>
    </row>
    <row spans="1:23" r="245">
      <c t="s" r="A245" s="4">
        <v>1216</v>
      </c>
      <c t="n" r="B245" s="6">
        <v>733</v>
      </c>
    </row>
    <row spans="1:23" r="246">
      <c t="s" r="A246" s="4">
        <v>1217</v>
      </c>
      <c t="n" r="B246" s="6">
        <v>170</v>
      </c>
    </row>
    <row spans="1:23" r="247">
      <c t="s" r="A247" s="4">
        <v>1218</v>
      </c>
      <c t="n" r="B247" s="6">
        <v>6297</v>
      </c>
    </row>
    <row spans="1:23" r="248">
      <c t="s" r="A248" s="4">
        <v>1219</v>
      </c>
      <c t="n" r="B248" s="6">
        <v>6467</v>
      </c>
    </row>
    <row spans="1:23" r="249">
      <c t="s" r="A249" s="4">
        <v>1220</v>
      </c>
      <c t="n" r="B249" s="6">
        <v>1050</v>
      </c>
    </row>
    <row spans="1:23" r="250">
      <c t="s" r="A250" s="4">
        <v>1224</v>
      </c>
      <c t="n" r="E250" s="6">
        <v>2011</v>
      </c>
    </row>
    <row spans="1:23" r="251">
      <c t="s" r="A251" s="4">
        <v>1229</v>
      </c>
      <c t="n" r="B251" s="7">
        <v>7670</v>
      </c>
    </row>
    <row spans="1:23" r="252">
      <c t="s" r="A252" s="4">
        <v>1247</v>
      </c>
    </row>
    <row spans="1:23" r="253">
      <c t="s" r="A253" s="3">
        <v>1212</v>
      </c>
    </row>
    <row spans="1:23" r="254">
      <c t="s" r="A254" s="4">
        <v>1222</v>
      </c>
      <c t="n" r="B254" s="6">
        <v>35750</v>
      </c>
    </row>
    <row spans="1:23" r="255">
      <c t="s" r="A255" s="4">
        <v>1213</v>
      </c>
      <c t="n" r="B255" s="7">
        <v>1952</v>
      </c>
    </row>
    <row spans="1:23" r="256">
      <c t="s" r="A256" s="4">
        <v>1214</v>
      </c>
      <c t="n" r="B256" s="6">
        <v>18294</v>
      </c>
    </row>
    <row spans="1:23" r="257">
      <c t="s" r="A257" s="4">
        <v>1215</v>
      </c>
      <c t="n" r="B257" s="6">
        <v>0</v>
      </c>
    </row>
    <row spans="1:23" r="258">
      <c t="s" r="A258" s="4">
        <v>1216</v>
      </c>
      <c t="n" r="B258" s="6">
        <v>5659</v>
      </c>
    </row>
    <row spans="1:23" r="259">
      <c t="s" r="A259" s="4">
        <v>1217</v>
      </c>
      <c t="n" r="B259" s="6">
        <v>1952</v>
      </c>
    </row>
    <row spans="1:23" r="260">
      <c t="s" r="A260" s="4">
        <v>1218</v>
      </c>
      <c t="n" r="B260" s="6">
        <v>23953</v>
      </c>
    </row>
    <row spans="1:23" r="261">
      <c t="s" r="A261" s="4">
        <v>1219</v>
      </c>
      <c t="n" r="B261" s="6">
        <v>25905</v>
      </c>
    </row>
    <row spans="1:23" r="262">
      <c t="s" r="A262" s="4">
        <v>1220</v>
      </c>
      <c t="n" r="B262" s="7">
        <v>10776</v>
      </c>
    </row>
    <row spans="1:23" r="263">
      <c t="s" r="A263" s="4">
        <v>1224</v>
      </c>
      <c t="n" r="J263" s="6">
        <v>2001</v>
      </c>
    </row>
    <row spans="1:23" r="264">
      <c t="s" r="A264" s="4">
        <v>1248</v>
      </c>
    </row>
    <row spans="1:23" r="265">
      <c t="s" r="A265" s="3">
        <v>1212</v>
      </c>
    </row>
    <row spans="1:23" r="266">
      <c t="s" r="A266" s="4">
        <v>1222</v>
      </c>
      <c t="s" r="B266" s="4">
        <v>1227</v>
      </c>
    </row>
    <row spans="1:23" r="267">
      <c t="s" r="A267" s="4">
        <v>1213</v>
      </c>
      <c t="n" r="B267" s="7">
        <v>253</v>
      </c>
    </row>
    <row spans="1:23" r="268">
      <c t="s" r="A268" s="4">
        <v>1214</v>
      </c>
      <c t="n" r="B268" s="6">
        <v>2402</v>
      </c>
    </row>
    <row spans="1:23" r="269">
      <c t="s" r="A269" s="4">
        <v>1215</v>
      </c>
      <c t="n" r="B269" s="6">
        <v>0</v>
      </c>
    </row>
    <row spans="1:23" r="270">
      <c t="s" r="A270" s="4">
        <v>1216</v>
      </c>
      <c t="n" r="B270" s="6">
        <v>2557</v>
      </c>
    </row>
    <row spans="1:23" r="271">
      <c t="s" r="A271" s="4">
        <v>1217</v>
      </c>
      <c t="n" r="B271" s="6">
        <v>253</v>
      </c>
    </row>
    <row spans="1:23" r="272">
      <c t="s" r="A272" s="4">
        <v>1218</v>
      </c>
      <c t="n" r="B272" s="6">
        <v>4959</v>
      </c>
    </row>
    <row spans="1:23" r="273">
      <c t="s" r="A273" s="4">
        <v>1219</v>
      </c>
      <c t="n" r="B273" s="6">
        <v>5212</v>
      </c>
    </row>
    <row spans="1:23" r="274">
      <c t="s" r="A274" s="4">
        <v>1220</v>
      </c>
      <c t="n" r="B274" s="7">
        <v>2656</v>
      </c>
    </row>
    <row spans="1:23" r="275">
      <c t="s" r="A275" s="4">
        <v>1224</v>
      </c>
      <c t="n" r="O275" s="6">
        <v>1996</v>
      </c>
    </row>
    <row spans="1:23" r="276">
      <c t="s" r="A276" s="4">
        <v>1249</v>
      </c>
    </row>
    <row spans="1:23" r="277">
      <c t="s" r="A277" s="3">
        <v>1212</v>
      </c>
    </row>
    <row spans="1:23" r="278">
      <c t="s" r="A278" s="4">
        <v>1222</v>
      </c>
      <c t="s" r="B278" s="4">
        <v>1227</v>
      </c>
    </row>
    <row spans="1:23" r="279">
      <c t="s" r="A279" s="4">
        <v>1213</v>
      </c>
      <c t="n" r="B279" s="7">
        <v>910</v>
      </c>
    </row>
    <row spans="1:23" r="280">
      <c t="s" r="A280" s="4">
        <v>1214</v>
      </c>
      <c t="n" r="B280" s="6">
        <v>21211</v>
      </c>
    </row>
    <row spans="1:23" r="281">
      <c t="s" r="A281" s="4">
        <v>1215</v>
      </c>
      <c t="n" r="B281" s="6">
        <v>0</v>
      </c>
    </row>
    <row spans="1:23" r="282">
      <c t="s" r="A282" s="4">
        <v>1216</v>
      </c>
      <c t="n" r="B282" s="6">
        <v>10636</v>
      </c>
    </row>
    <row spans="1:23" r="283">
      <c t="s" r="A283" s="4">
        <v>1217</v>
      </c>
      <c t="n" r="B283" s="6">
        <v>910</v>
      </c>
    </row>
    <row spans="1:23" r="284">
      <c t="s" r="A284" s="4">
        <v>1218</v>
      </c>
      <c t="n" r="B284" s="6">
        <v>31847</v>
      </c>
    </row>
    <row spans="1:23" r="285">
      <c t="s" r="A285" s="4">
        <v>1219</v>
      </c>
      <c t="n" r="B285" s="6">
        <v>32757</v>
      </c>
    </row>
    <row spans="1:23" r="286">
      <c t="s" r="A286" s="4">
        <v>1220</v>
      </c>
      <c t="n" r="B286" s="7">
        <v>2729</v>
      </c>
    </row>
    <row spans="1:23" r="287">
      <c t="s" r="A287" s="4">
        <v>1224</v>
      </c>
      <c t="n" r="C287" s="6">
        <v>2013</v>
      </c>
    </row>
    <row spans="1:23" r="288">
      <c t="s" r="A288" s="4">
        <v>1250</v>
      </c>
    </row>
    <row spans="1:23" r="289">
      <c t="s" r="A289" s="3">
        <v>1212</v>
      </c>
    </row>
    <row spans="1:23" r="290">
      <c t="s" r="A290" s="4">
        <v>1222</v>
      </c>
      <c t="s" r="B290" s="4">
        <v>1227</v>
      </c>
    </row>
    <row spans="1:23" r="291">
      <c t="s" r="A291" s="4">
        <v>1213</v>
      </c>
      <c t="n" r="B291" s="7">
        <v>600</v>
      </c>
    </row>
    <row spans="1:23" r="292">
      <c t="s" r="A292" s="4">
        <v>1214</v>
      </c>
      <c t="n" r="B292" s="6">
        <v>5623</v>
      </c>
    </row>
    <row spans="1:23" r="293">
      <c t="s" r="A293" s="4">
        <v>1215</v>
      </c>
      <c t="n" r="B293" s="6">
        <v>0</v>
      </c>
    </row>
    <row spans="1:23" r="294">
      <c t="s" r="A294" s="4">
        <v>1216</v>
      </c>
      <c t="n" r="B294" s="6">
        <v>8024</v>
      </c>
    </row>
    <row spans="1:23" r="295">
      <c t="s" r="A295" s="4">
        <v>1217</v>
      </c>
      <c t="n" r="B295" s="6">
        <v>600</v>
      </c>
    </row>
    <row spans="1:23" r="296">
      <c t="s" r="A296" s="4">
        <v>1218</v>
      </c>
      <c t="n" r="B296" s="6">
        <v>13647</v>
      </c>
    </row>
    <row spans="1:23" r="297">
      <c t="s" r="A297" s="4">
        <v>1219</v>
      </c>
      <c t="n" r="B297" s="6">
        <v>14247</v>
      </c>
    </row>
    <row spans="1:23" r="298">
      <c t="s" r="A298" s="4">
        <v>1220</v>
      </c>
      <c t="n" r="B298" s="6">
        <v>6698</v>
      </c>
    </row>
    <row spans="1:23" r="299">
      <c t="s" r="A299" s="4">
        <v>1224</v>
      </c>
      <c t="n" r="O299" s="6">
        <v>1996</v>
      </c>
    </row>
    <row spans="1:23" r="300">
      <c t="s" r="A300" s="4">
        <v>1251</v>
      </c>
    </row>
    <row spans="1:23" r="301">
      <c t="s" r="A301" s="3">
        <v>1212</v>
      </c>
    </row>
    <row spans="1:23" r="302">
      <c t="s" r="A302" s="4">
        <v>1213</v>
      </c>
      <c t="n" r="B302" s="6">
        <v>6050</v>
      </c>
    </row>
    <row spans="1:23" r="303">
      <c t="s" r="A303" s="4">
        <v>1214</v>
      </c>
      <c t="n" r="B303" s="6">
        <v>21235</v>
      </c>
    </row>
    <row spans="1:23" r="304">
      <c t="s" r="A304" s="4">
        <v>1215</v>
      </c>
      <c t="n" r="B304" s="6">
        <v>0</v>
      </c>
    </row>
    <row spans="1:23" r="305">
      <c t="s" r="A305" s="4">
        <v>1216</v>
      </c>
      <c t="n" r="B305" s="6">
        <v>1350</v>
      </c>
    </row>
    <row spans="1:23" r="306">
      <c t="s" r="A306" s="4">
        <v>1217</v>
      </c>
      <c t="n" r="B306" s="6">
        <v>6050</v>
      </c>
    </row>
    <row spans="1:23" r="307">
      <c t="s" r="A307" s="4">
        <v>1218</v>
      </c>
      <c t="n" r="B307" s="6">
        <v>22585</v>
      </c>
    </row>
    <row spans="1:23" r="308">
      <c t="s" r="A308" s="4">
        <v>1219</v>
      </c>
      <c t="n" r="B308" s="6">
        <v>28635</v>
      </c>
    </row>
    <row spans="1:23" r="309">
      <c t="s" r="A309" s="4">
        <v>1220</v>
      </c>
      <c t="n" r="B309" s="7">
        <v>1180</v>
      </c>
    </row>
    <row spans="1:23" r="310">
      <c t="s" r="A310" s="4">
        <v>1224</v>
      </c>
      <c t="n" r="B310" s="6">
        <v>2014</v>
      </c>
    </row>
    <row spans="1:23" r="311">
      <c t="s" r="A311" s="4">
        <v>1229</v>
      </c>
      <c t="n" r="B311" s="7">
        <v>17652</v>
      </c>
    </row>
    <row spans="1:23" r="312">
      <c t="s" r="A312" s="4">
        <v>1252</v>
      </c>
    </row>
    <row spans="1:23" r="313">
      <c t="s" r="A313" s="3">
        <v>1212</v>
      </c>
    </row>
    <row spans="1:23" r="314">
      <c t="s" r="A314" s="4">
        <v>1222</v>
      </c>
      <c t="s" r="B314" s="4">
        <v>1223</v>
      </c>
    </row>
    <row spans="1:23" r="315">
      <c t="s" r="A315" s="4">
        <v>1213</v>
      </c>
      <c t="n" r="B315" s="7">
        <v>1076</v>
      </c>
    </row>
    <row spans="1:23" r="316">
      <c t="s" r="A316" s="4">
        <v>1214</v>
      </c>
      <c t="n" r="B316" s="6">
        <v>3632</v>
      </c>
    </row>
    <row spans="1:23" r="317">
      <c t="s" r="A317" s="4">
        <v>1215</v>
      </c>
      <c t="n" r="B317" s="6">
        <v>0</v>
      </c>
    </row>
    <row spans="1:23" r="318">
      <c t="s" r="A318" s="4">
        <v>1216</v>
      </c>
      <c t="n" r="B318" s="6">
        <v>8483</v>
      </c>
    </row>
    <row spans="1:23" r="319">
      <c t="s" r="A319" s="4">
        <v>1217</v>
      </c>
      <c t="n" r="B319" s="6">
        <v>1076</v>
      </c>
    </row>
    <row spans="1:23" r="320">
      <c t="s" r="A320" s="4">
        <v>1218</v>
      </c>
      <c t="n" r="B320" s="6">
        <v>12115</v>
      </c>
    </row>
    <row spans="1:23" r="321">
      <c t="s" r="A321" s="4">
        <v>1219</v>
      </c>
      <c t="n" r="B321" s="6">
        <v>13191</v>
      </c>
    </row>
    <row spans="1:23" r="322">
      <c t="s" r="A322" s="4">
        <v>1220</v>
      </c>
      <c t="n" r="B322" s="6">
        <v>5521</v>
      </c>
    </row>
    <row spans="1:23" r="323">
      <c t="s" r="A323" s="4">
        <v>1224</v>
      </c>
      <c t="n" r="N323" s="6">
        <v>1997</v>
      </c>
    </row>
    <row spans="1:23" r="324">
      <c t="s" r="A324" s="4">
        <v>567</v>
      </c>
    </row>
    <row spans="1:23" r="325">
      <c t="s" r="A325" s="3">
        <v>1212</v>
      </c>
    </row>
    <row spans="1:23" r="326">
      <c t="s" r="A326" s="4">
        <v>1213</v>
      </c>
      <c t="n" r="B326" s="6">
        <v>14320</v>
      </c>
    </row>
    <row spans="1:23" r="327">
      <c t="s" r="A327" s="4">
        <v>1214</v>
      </c>
      <c t="n" r="B327" s="6">
        <v>22277</v>
      </c>
    </row>
    <row spans="1:23" r="328">
      <c t="s" r="A328" s="4">
        <v>1215</v>
      </c>
      <c t="n" r="B328" s="6">
        <v>0</v>
      </c>
    </row>
    <row spans="1:23" r="329">
      <c t="s" r="A329" s="4">
        <v>1216</v>
      </c>
      <c t="n" r="B329" s="6">
        <v>4552</v>
      </c>
    </row>
    <row spans="1:23" r="330">
      <c t="s" r="A330" s="4">
        <v>1217</v>
      </c>
      <c t="n" r="B330" s="6">
        <v>14320</v>
      </c>
    </row>
    <row spans="1:23" r="331">
      <c t="s" r="A331" s="4">
        <v>1218</v>
      </c>
      <c t="n" r="B331" s="6">
        <v>26829</v>
      </c>
    </row>
    <row spans="1:23" r="332">
      <c t="s" r="A332" s="4">
        <v>1219</v>
      </c>
      <c t="n" r="B332" s="6">
        <v>41149</v>
      </c>
    </row>
    <row spans="1:23" r="333">
      <c t="s" r="A333" s="4">
        <v>1220</v>
      </c>
      <c t="n" r="B333" s="7">
        <v>1591</v>
      </c>
    </row>
    <row spans="1:23" r="334">
      <c t="s" r="A334" s="4">
        <v>1224</v>
      </c>
      <c t="n" r="B334" s="6">
        <v>2014</v>
      </c>
    </row>
    <row spans="1:23" r="335">
      <c t="s" r="A335" s="4">
        <v>1229</v>
      </c>
      <c t="n" r="B335" s="7">
        <v>22186</v>
      </c>
    </row>
    <row spans="1:23" r="336">
      <c t="s" r="A336" s="4">
        <v>1253</v>
      </c>
    </row>
    <row spans="1:23" r="337">
      <c t="s" r="A337" s="3">
        <v>1212</v>
      </c>
    </row>
    <row spans="1:23" r="338">
      <c t="s" r="A338" s="4">
        <v>1222</v>
      </c>
      <c t="s" r="B338" s="4">
        <v>1231</v>
      </c>
    </row>
    <row spans="1:23" r="339">
      <c t="s" r="A339" s="4">
        <v>1213</v>
      </c>
      <c t="n" r="B339" s="7">
        <v>2241</v>
      </c>
    </row>
    <row spans="1:23" r="340">
      <c t="s" r="A340" s="4">
        <v>1214</v>
      </c>
      <c t="n" r="B340" s="6">
        <v>15343</v>
      </c>
    </row>
    <row spans="1:23" r="341">
      <c t="s" r="A341" s="4">
        <v>1215</v>
      </c>
      <c t="n" r="B341" s="6">
        <v>0</v>
      </c>
    </row>
    <row spans="1:23" r="342">
      <c t="s" r="A342" s="4">
        <v>1216</v>
      </c>
      <c t="n" r="B342" s="6">
        <v>17653</v>
      </c>
    </row>
    <row spans="1:23" r="343">
      <c t="s" r="A343" s="4">
        <v>1217</v>
      </c>
      <c t="n" r="B343" s="6">
        <v>2241</v>
      </c>
    </row>
    <row spans="1:23" r="344">
      <c t="s" r="A344" s="4">
        <v>1218</v>
      </c>
      <c t="n" r="B344" s="6">
        <v>32996</v>
      </c>
    </row>
    <row spans="1:23" r="345">
      <c t="s" r="A345" s="4">
        <v>1219</v>
      </c>
      <c t="n" r="B345" s="6">
        <v>35237</v>
      </c>
    </row>
    <row spans="1:23" r="346">
      <c t="s" r="A346" s="4">
        <v>1220</v>
      </c>
      <c t="n" r="B346" s="7">
        <v>8194</v>
      </c>
    </row>
    <row spans="1:23" r="347">
      <c t="s" r="A347" s="4">
        <v>1224</v>
      </c>
      <c t="n" r="H347" s="6">
        <v>2004</v>
      </c>
    </row>
    <row spans="1:23" r="348">
      <c t="s" r="A348" s="4">
        <v>1254</v>
      </c>
    </row>
    <row spans="1:23" r="349">
      <c t="s" r="A349" s="3">
        <v>1212</v>
      </c>
    </row>
    <row spans="1:23" r="350">
      <c t="s" r="A350" s="4">
        <v>1222</v>
      </c>
      <c t="s" r="B350" s="4">
        <v>1223</v>
      </c>
    </row>
    <row spans="1:23" r="351">
      <c t="s" r="A351" s="4">
        <v>1213</v>
      </c>
      <c t="n" r="B351" s="7">
        <v>609</v>
      </c>
    </row>
    <row spans="1:23" r="352">
      <c t="s" r="A352" s="4">
        <v>1214</v>
      </c>
      <c t="n" r="B352" s="6">
        <v>5286</v>
      </c>
    </row>
    <row spans="1:23" r="353">
      <c t="s" r="A353" s="4">
        <v>1215</v>
      </c>
      <c t="n" r="B353" s="6">
        <v>0</v>
      </c>
    </row>
    <row spans="1:23" r="354">
      <c t="s" r="A354" s="4">
        <v>1216</v>
      </c>
      <c t="n" r="B354" s="6">
        <v>5843</v>
      </c>
    </row>
    <row spans="1:23" r="355">
      <c t="s" r="A355" s="4">
        <v>1217</v>
      </c>
      <c t="n" r="B355" s="6">
        <v>609</v>
      </c>
    </row>
    <row spans="1:23" r="356">
      <c t="s" r="A356" s="4">
        <v>1218</v>
      </c>
      <c t="n" r="B356" s="6">
        <v>11129</v>
      </c>
    </row>
    <row spans="1:23" r="357">
      <c t="s" r="A357" s="4">
        <v>1219</v>
      </c>
      <c t="n" r="B357" s="6">
        <v>11738</v>
      </c>
    </row>
    <row spans="1:23" r="358">
      <c t="s" r="A358" s="4">
        <v>1220</v>
      </c>
      <c t="n" r="B358" s="7">
        <v>6427</v>
      </c>
    </row>
    <row spans="1:23" r="359">
      <c t="s" r="A359" s="4">
        <v>1224</v>
      </c>
      <c t="n" r="P359" s="6">
        <v>1995</v>
      </c>
    </row>
    <row spans="1:23" r="360">
      <c t="s" r="A360" s="4">
        <v>1255</v>
      </c>
    </row>
    <row spans="1:23" r="361">
      <c t="s" r="A361" s="3">
        <v>1212</v>
      </c>
    </row>
    <row spans="1:23" r="362">
      <c t="s" r="A362" s="4">
        <v>1222</v>
      </c>
      <c t="s" r="B362" s="4">
        <v>1231</v>
      </c>
    </row>
    <row spans="1:23" r="363">
      <c t="s" r="A363" s="4">
        <v>1213</v>
      </c>
      <c t="n" r="B363" s="7">
        <v>520</v>
      </c>
    </row>
    <row spans="1:23" r="364">
      <c t="s" r="A364" s="4">
        <v>1214</v>
      </c>
      <c t="n" r="B364" s="6">
        <v>1568</v>
      </c>
    </row>
    <row spans="1:23" r="365">
      <c t="s" r="A365" s="4">
        <v>1215</v>
      </c>
      <c t="n" r="B365" s="6">
        <v>0</v>
      </c>
    </row>
    <row spans="1:23" r="366">
      <c t="s" r="A366" s="4">
        <v>1216</v>
      </c>
      <c t="n" r="B366" s="6">
        <v>13338</v>
      </c>
    </row>
    <row spans="1:23" r="367">
      <c t="s" r="A367" s="4">
        <v>1217</v>
      </c>
      <c t="n" r="B367" s="6">
        <v>520</v>
      </c>
    </row>
    <row spans="1:23" r="368">
      <c t="s" r="A368" s="4">
        <v>1218</v>
      </c>
      <c t="n" r="B368" s="6">
        <v>14906</v>
      </c>
    </row>
    <row spans="1:23" r="369">
      <c t="s" r="A369" s="4">
        <v>1219</v>
      </c>
      <c t="n" r="B369" s="6">
        <v>15426</v>
      </c>
    </row>
    <row spans="1:23" r="370">
      <c t="s" r="A370" s="4">
        <v>1220</v>
      </c>
      <c t="n" r="B370" s="7">
        <v>3059</v>
      </c>
    </row>
    <row spans="1:23" r="371">
      <c t="s" r="A371" s="4">
        <v>1224</v>
      </c>
      <c t="n" r="E371" s="6">
        <v>2011</v>
      </c>
    </row>
    <row spans="1:23" r="372">
      <c t="s" r="A372" s="4">
        <v>1256</v>
      </c>
    </row>
    <row spans="1:23" r="373">
      <c t="s" r="A373" s="3">
        <v>1212</v>
      </c>
    </row>
    <row spans="1:23" r="374">
      <c t="s" r="A374" s="4">
        <v>1222</v>
      </c>
      <c t="s" r="B374" s="4">
        <v>1227</v>
      </c>
    </row>
    <row spans="1:23" r="375">
      <c t="s" r="A375" s="4">
        <v>1213</v>
      </c>
      <c t="n" r="B375" s="7">
        <v>250</v>
      </c>
    </row>
    <row spans="1:23" r="376">
      <c t="s" r="A376" s="4">
        <v>1214</v>
      </c>
      <c t="n" r="B376" s="6">
        <v>3590</v>
      </c>
    </row>
    <row spans="1:23" r="377">
      <c t="s" r="A377" s="4">
        <v>1215</v>
      </c>
      <c t="n" r="B377" s="6">
        <v>0</v>
      </c>
    </row>
    <row spans="1:23" r="378">
      <c t="s" r="A378" s="4">
        <v>1216</v>
      </c>
      <c t="n" r="B378" s="6">
        <v>3753</v>
      </c>
    </row>
    <row spans="1:23" r="379">
      <c t="s" r="A379" s="4">
        <v>1217</v>
      </c>
      <c t="n" r="B379" s="6">
        <v>250</v>
      </c>
    </row>
    <row spans="1:23" r="380">
      <c t="s" r="A380" s="4">
        <v>1218</v>
      </c>
      <c t="n" r="B380" s="6">
        <v>7343</v>
      </c>
    </row>
    <row spans="1:23" r="381">
      <c t="s" r="A381" s="4">
        <v>1219</v>
      </c>
      <c t="n" r="B381" s="6">
        <v>7593</v>
      </c>
    </row>
    <row spans="1:23" r="382">
      <c t="s" r="A382" s="4">
        <v>1220</v>
      </c>
      <c t="n" r="B382" s="7">
        <v>1238</v>
      </c>
    </row>
    <row spans="1:23" r="383">
      <c t="s" r="A383" s="4">
        <v>1224</v>
      </c>
      <c t="n" r="E383" s="6">
        <v>2011</v>
      </c>
    </row>
    <row spans="1:23" r="384">
      <c t="s" r="A384" s="4">
        <v>1257</v>
      </c>
    </row>
    <row spans="1:23" r="385">
      <c t="s" r="A385" s="3">
        <v>1212</v>
      </c>
    </row>
    <row spans="1:23" r="386">
      <c t="s" r="A386" s="4">
        <v>1222</v>
      </c>
      <c t="s" r="B386" s="4">
        <v>1223</v>
      </c>
    </row>
    <row spans="1:23" r="387">
      <c t="s" r="A387" s="4">
        <v>1213</v>
      </c>
      <c t="n" r="B387" s="7">
        <v>80</v>
      </c>
    </row>
    <row spans="1:23" r="388">
      <c t="s" r="A388" s="4">
        <v>1214</v>
      </c>
      <c t="n" r="B388" s="6">
        <v>1270</v>
      </c>
    </row>
    <row spans="1:23" r="389">
      <c t="s" r="A389" s="4">
        <v>1215</v>
      </c>
      <c t="n" r="B389" s="6">
        <v>61</v>
      </c>
    </row>
    <row spans="1:23" r="390">
      <c t="s" r="A390" s="4">
        <v>1216</v>
      </c>
      <c t="n" r="B390" s="6">
        <v>5789</v>
      </c>
    </row>
    <row spans="1:23" r="391">
      <c t="s" r="A391" s="4">
        <v>1217</v>
      </c>
      <c t="n" r="B391" s="6">
        <v>141</v>
      </c>
    </row>
    <row spans="1:23" r="392">
      <c t="s" r="A392" s="4">
        <v>1218</v>
      </c>
      <c t="n" r="B392" s="6">
        <v>7059</v>
      </c>
    </row>
    <row spans="1:23" r="393">
      <c t="s" r="A393" s="4">
        <v>1219</v>
      </c>
      <c t="n" r="B393" s="6">
        <v>7200</v>
      </c>
    </row>
    <row spans="1:23" r="394">
      <c t="s" r="A394" s="4">
        <v>1220</v>
      </c>
      <c t="n" r="B394" s="7">
        <v>3119</v>
      </c>
    </row>
    <row spans="1:23" r="395">
      <c t="s" r="A395" s="4">
        <v>1224</v>
      </c>
      <c t="n" r="S395" s="6">
        <v>1986</v>
      </c>
    </row>
    <row spans="1:23" r="396">
      <c t="s" r="A396" s="4">
        <v>1258</v>
      </c>
    </row>
    <row spans="1:23" r="397">
      <c t="s" r="A397" s="3">
        <v>1212</v>
      </c>
    </row>
    <row spans="1:23" r="398">
      <c t="s" r="A398" s="4">
        <v>1222</v>
      </c>
      <c t="s" r="B398" s="4">
        <v>1231</v>
      </c>
    </row>
    <row spans="1:23" r="399">
      <c t="s" r="A399" s="4">
        <v>1213</v>
      </c>
      <c t="n" r="B399" s="7">
        <v>5780</v>
      </c>
    </row>
    <row spans="1:23" r="400">
      <c t="s" r="A400" s="4">
        <v>1214</v>
      </c>
      <c t="n" r="B400" s="6">
        <v>4952</v>
      </c>
    </row>
    <row spans="1:23" r="401">
      <c t="s" r="A401" s="4">
        <v>1215</v>
      </c>
      <c t="n" r="B401" s="6">
        <v>0</v>
      </c>
    </row>
    <row spans="1:23" r="402">
      <c t="s" r="A402" s="4">
        <v>1216</v>
      </c>
      <c t="n" r="B402" s="6">
        <v>1911</v>
      </c>
    </row>
    <row spans="1:23" r="403">
      <c t="s" r="A403" s="4">
        <v>1217</v>
      </c>
      <c t="n" r="B403" s="6">
        <v>5780</v>
      </c>
    </row>
    <row spans="1:23" r="404">
      <c t="s" r="A404" s="4">
        <v>1218</v>
      </c>
      <c t="n" r="B404" s="6">
        <v>6863</v>
      </c>
    </row>
    <row spans="1:23" r="405">
      <c t="s" r="A405" s="4">
        <v>1219</v>
      </c>
      <c t="n" r="B405" s="6">
        <v>12643</v>
      </c>
    </row>
    <row spans="1:23" r="406">
      <c t="s" r="A406" s="4">
        <v>1220</v>
      </c>
      <c t="n" r="B406" s="7">
        <v>1172</v>
      </c>
    </row>
    <row spans="1:23" r="407">
      <c t="s" r="A407" s="4">
        <v>1224</v>
      </c>
      <c t="n" r="E407" s="6">
        <v>2011</v>
      </c>
    </row>
    <row spans="1:23" r="408">
      <c t="s" r="A408" s="4">
        <v>1259</v>
      </c>
    </row>
    <row spans="1:23" r="409">
      <c t="s" r="A409" s="3">
        <v>1212</v>
      </c>
    </row>
    <row spans="1:23" r="410">
      <c t="s" r="A410" s="4">
        <v>1222</v>
      </c>
      <c t="s" r="B410" s="4">
        <v>1227</v>
      </c>
    </row>
    <row spans="1:23" r="411">
      <c t="s" r="A411" s="4">
        <v>1213</v>
      </c>
      <c t="n" r="B411" s="7">
        <v>762</v>
      </c>
    </row>
    <row spans="1:23" r="412">
      <c t="s" r="A412" s="4">
        <v>1214</v>
      </c>
      <c t="n" r="B412" s="6">
        <v>7037</v>
      </c>
    </row>
    <row spans="1:23" r="413">
      <c t="s" r="A413" s="4">
        <v>1215</v>
      </c>
      <c t="n" r="B413" s="6">
        <v>0</v>
      </c>
    </row>
    <row spans="1:23" r="414">
      <c t="s" r="A414" s="4">
        <v>1216</v>
      </c>
      <c t="n" r="B414" s="6">
        <v>7530</v>
      </c>
    </row>
    <row spans="1:23" r="415">
      <c t="s" r="A415" s="4">
        <v>1217</v>
      </c>
      <c t="n" r="B415" s="6">
        <v>762</v>
      </c>
    </row>
    <row spans="1:23" r="416">
      <c t="s" r="A416" s="4">
        <v>1218</v>
      </c>
      <c t="n" r="B416" s="6">
        <v>14567</v>
      </c>
    </row>
    <row spans="1:23" r="417">
      <c t="s" r="A417" s="4">
        <v>1219</v>
      </c>
      <c t="n" r="B417" s="6">
        <v>15329</v>
      </c>
    </row>
    <row spans="1:23" r="418">
      <c t="s" r="A418" s="4">
        <v>1220</v>
      </c>
      <c t="n" r="B418" s="7">
        <v>7215</v>
      </c>
    </row>
    <row spans="1:23" r="419">
      <c t="s" r="A419" s="4">
        <v>1224</v>
      </c>
      <c t="n" r="R419" s="6">
        <v>1993</v>
      </c>
    </row>
    <row spans="1:23" r="420">
      <c t="s" r="A420" s="4">
        <v>1260</v>
      </c>
    </row>
    <row spans="1:23" r="421">
      <c t="s" r="A421" s="3">
        <v>1212</v>
      </c>
    </row>
    <row spans="1:23" r="422">
      <c t="s" r="A422" s="4">
        <v>1222</v>
      </c>
      <c t="s" r="B422" s="4">
        <v>1231</v>
      </c>
    </row>
    <row spans="1:23" r="423">
      <c t="s" r="A423" s="4">
        <v>1213</v>
      </c>
      <c t="n" r="B423" s="7">
        <v>1455</v>
      </c>
    </row>
    <row spans="1:23" r="424">
      <c t="s" r="A424" s="4">
        <v>1214</v>
      </c>
      <c t="n" r="B424" s="6">
        <v>1732</v>
      </c>
    </row>
    <row spans="1:23" r="425">
      <c t="s" r="A425" s="4">
        <v>1215</v>
      </c>
      <c t="n" r="B425" s="6">
        <v>0</v>
      </c>
    </row>
    <row spans="1:23" r="426">
      <c t="s" r="A426" s="4">
        <v>1216</v>
      </c>
      <c t="n" r="B426" s="6">
        <v>8719</v>
      </c>
    </row>
    <row spans="1:23" r="427">
      <c t="s" r="A427" s="4">
        <v>1217</v>
      </c>
      <c t="n" r="B427" s="6">
        <v>1455</v>
      </c>
    </row>
    <row spans="1:23" r="428">
      <c t="s" r="A428" s="4">
        <v>1218</v>
      </c>
      <c t="n" r="B428" s="6">
        <v>10451</v>
      </c>
    </row>
    <row spans="1:23" r="429">
      <c t="s" r="A429" s="4">
        <v>1219</v>
      </c>
      <c t="n" r="B429" s="6">
        <v>11906</v>
      </c>
    </row>
    <row spans="1:23" r="430">
      <c t="s" r="A430" s="4">
        <v>1220</v>
      </c>
      <c t="n" r="B430" s="7">
        <v>4514</v>
      </c>
    </row>
    <row spans="1:23" r="431">
      <c t="s" r="A431" s="4">
        <v>1224</v>
      </c>
      <c t="n" r="K431" s="6">
        <v>2000</v>
      </c>
    </row>
    <row spans="1:23" r="432">
      <c t="s" r="A432" s="4">
        <v>1261</v>
      </c>
    </row>
    <row spans="1:23" r="433">
      <c t="s" r="A433" s="3">
        <v>1212</v>
      </c>
    </row>
    <row spans="1:23" r="434">
      <c t="s" r="A434" s="4">
        <v>1222</v>
      </c>
      <c t="s" r="B434" s="4">
        <v>1227</v>
      </c>
    </row>
    <row spans="1:23" r="435">
      <c t="s" r="A435" s="4">
        <v>1213</v>
      </c>
      <c t="n" r="B435" s="7">
        <v>749</v>
      </c>
    </row>
    <row spans="1:23" r="436">
      <c t="s" r="A436" s="4">
        <v>1214</v>
      </c>
      <c t="n" r="B436" s="6">
        <v>6089</v>
      </c>
    </row>
    <row spans="1:23" r="437">
      <c t="s" r="A437" s="4">
        <v>1215</v>
      </c>
      <c t="n" r="B437" s="6">
        <v>0</v>
      </c>
    </row>
    <row spans="1:23" r="438">
      <c t="s" r="A438" s="4">
        <v>1216</v>
      </c>
      <c t="n" r="B438" s="6">
        <v>11390</v>
      </c>
    </row>
    <row spans="1:23" r="439">
      <c t="s" r="A439" s="4">
        <v>1217</v>
      </c>
      <c t="n" r="B439" s="6">
        <v>749</v>
      </c>
    </row>
    <row spans="1:23" r="440">
      <c t="s" r="A440" s="4">
        <v>1218</v>
      </c>
      <c t="n" r="B440" s="6">
        <v>17479</v>
      </c>
    </row>
    <row spans="1:23" r="441">
      <c t="s" r="A441" s="4">
        <v>1219</v>
      </c>
      <c t="n" r="B441" s="6">
        <v>18228</v>
      </c>
    </row>
    <row spans="1:23" r="442">
      <c t="s" r="A442" s="4">
        <v>1220</v>
      </c>
      <c t="n" r="B442" s="6">
        <v>9293</v>
      </c>
    </row>
    <row spans="1:23" r="443">
      <c t="s" r="A443" s="4">
        <v>1224</v>
      </c>
      <c t="n" r="O443" s="6">
        <v>1996</v>
      </c>
    </row>
    <row spans="1:23" r="444">
      <c t="s" r="A444" s="4">
        <v>1262</v>
      </c>
    </row>
    <row spans="1:23" r="445">
      <c t="s" r="A445" s="3">
        <v>1212</v>
      </c>
    </row>
    <row spans="1:23" r="446">
      <c t="s" r="A446" s="4">
        <v>1213</v>
      </c>
      <c t="n" r="B446" s="6">
        <v>0</v>
      </c>
    </row>
    <row spans="1:23" r="447">
      <c t="s" r="A447" s="4">
        <v>1214</v>
      </c>
      <c t="n" r="B447" s="6">
        <v>0</v>
      </c>
    </row>
    <row spans="1:23" r="448">
      <c t="s" r="A448" s="4">
        <v>1215</v>
      </c>
      <c t="n" r="B448" s="6">
        <v>0</v>
      </c>
    </row>
    <row spans="1:23" r="449">
      <c t="s" r="A449" s="4">
        <v>1216</v>
      </c>
      <c t="n" r="B449" s="6">
        <v>24670</v>
      </c>
    </row>
    <row spans="1:23" r="450">
      <c t="s" r="A450" s="4">
        <v>1217</v>
      </c>
      <c t="n" r="B450" s="6">
        <v>0</v>
      </c>
    </row>
    <row spans="1:23" r="451">
      <c t="s" r="A451" s="4">
        <v>1218</v>
      </c>
      <c t="n" r="B451" s="6">
        <v>24670</v>
      </c>
    </row>
    <row spans="1:23" r="452">
      <c t="s" r="A452" s="4">
        <v>1219</v>
      </c>
      <c t="n" r="B452" s="6">
        <v>24670</v>
      </c>
    </row>
    <row spans="1:23" r="453">
      <c t="s" r="A453" s="4">
        <v>1220</v>
      </c>
      <c t="n" r="B453" s="7">
        <v>12017</v>
      </c>
    </row>
    <row spans="1:23" r="454">
      <c t="s" r="A454" s="4">
        <v>1224</v>
      </c>
      <c t="s" r="O454" s="4">
        <v>1263</v>
      </c>
    </row>
    <row spans="1:23" r="455">
      <c t="s" r="A455" s="4">
        <v>1264</v>
      </c>
    </row>
    <row spans="1:23" r="456">
      <c t="s" r="A456" s="3">
        <v>1212</v>
      </c>
    </row>
    <row spans="1:23" r="457">
      <c t="s" r="A457" s="4">
        <v>1222</v>
      </c>
      <c t="s" r="B457" s="4">
        <v>1227</v>
      </c>
    </row>
    <row spans="1:23" r="458">
      <c t="s" r="A458" s="4">
        <v>1213</v>
      </c>
      <c t="n" r="B458" s="7">
        <v>380</v>
      </c>
    </row>
    <row spans="1:23" r="459">
      <c t="s" r="A459" s="4">
        <v>1214</v>
      </c>
      <c t="n" r="B459" s="6">
        <v>3495</v>
      </c>
    </row>
    <row spans="1:23" r="460">
      <c t="s" r="A460" s="4">
        <v>1215</v>
      </c>
      <c t="n" r="B460" s="6">
        <v>0</v>
      </c>
    </row>
    <row spans="1:23" r="461">
      <c t="s" r="A461" s="4">
        <v>1216</v>
      </c>
      <c t="n" r="B461" s="6">
        <v>3540</v>
      </c>
    </row>
    <row spans="1:23" r="462">
      <c t="s" r="A462" s="4">
        <v>1217</v>
      </c>
      <c t="n" r="B462" s="6">
        <v>380</v>
      </c>
    </row>
    <row spans="1:23" r="463">
      <c t="s" r="A463" s="4">
        <v>1218</v>
      </c>
      <c t="n" r="B463" s="6">
        <v>7035</v>
      </c>
    </row>
    <row spans="1:23" r="464">
      <c t="s" r="A464" s="4">
        <v>1219</v>
      </c>
      <c t="n" r="B464" s="6">
        <v>7415</v>
      </c>
    </row>
    <row spans="1:23" r="465">
      <c t="s" r="A465" s="4">
        <v>1220</v>
      </c>
      <c t="n" r="B465" s="7">
        <v>3464</v>
      </c>
    </row>
    <row spans="1:23" r="466">
      <c t="s" r="A466" s="4">
        <v>1224</v>
      </c>
      <c t="n" r="O466" s="6">
        <v>1996</v>
      </c>
    </row>
    <row spans="1:23" r="467">
      <c t="s" r="A467" s="4">
        <v>1265</v>
      </c>
    </row>
    <row spans="1:23" r="468">
      <c t="s" r="A468" s="3">
        <v>1212</v>
      </c>
    </row>
    <row spans="1:23" r="469">
      <c t="s" r="A469" s="4">
        <v>1222</v>
      </c>
      <c t="s" r="B469" s="4">
        <v>1227</v>
      </c>
    </row>
    <row spans="1:23" r="470">
      <c t="s" r="A470" s="4">
        <v>1213</v>
      </c>
      <c t="n" r="B470" s="7">
        <v>340</v>
      </c>
    </row>
    <row spans="1:23" r="471">
      <c t="s" r="A471" s="4">
        <v>1214</v>
      </c>
      <c t="n" r="B471" s="6">
        <v>3861</v>
      </c>
    </row>
    <row spans="1:23" r="472">
      <c t="s" r="A472" s="4">
        <v>1215</v>
      </c>
      <c t="n" r="B472" s="6">
        <v>0</v>
      </c>
    </row>
    <row spans="1:23" r="473">
      <c t="s" r="A473" s="4">
        <v>1216</v>
      </c>
      <c t="n" r="B473" s="6">
        <v>3032</v>
      </c>
    </row>
    <row spans="1:23" r="474">
      <c t="s" r="A474" s="4">
        <v>1217</v>
      </c>
      <c t="n" r="B474" s="6">
        <v>340</v>
      </c>
    </row>
    <row spans="1:23" r="475">
      <c t="s" r="A475" s="4">
        <v>1218</v>
      </c>
      <c t="n" r="B475" s="6">
        <v>6893</v>
      </c>
    </row>
    <row spans="1:23" r="476">
      <c t="s" r="A476" s="4">
        <v>1219</v>
      </c>
      <c t="n" r="B476" s="6">
        <v>7233</v>
      </c>
    </row>
    <row spans="1:23" r="477">
      <c t="s" r="A477" s="4">
        <v>1220</v>
      </c>
      <c t="n" r="B477" s="7">
        <v>1548</v>
      </c>
    </row>
    <row spans="1:23" r="478">
      <c t="s" r="A478" s="4">
        <v>1224</v>
      </c>
      <c t="n" r="E478" s="6">
        <v>2011</v>
      </c>
    </row>
    <row spans="1:23" r="479">
      <c t="s" r="A479" s="4">
        <v>1266</v>
      </c>
    </row>
    <row spans="1:23" r="480">
      <c t="s" r="A480" s="3">
        <v>1212</v>
      </c>
    </row>
    <row spans="1:23" r="481">
      <c t="s" r="A481" s="4">
        <v>1222</v>
      </c>
      <c t="s" r="B481" s="4">
        <v>1223</v>
      </c>
    </row>
    <row spans="1:23" r="482">
      <c t="s" r="A482" s="4">
        <v>1213</v>
      </c>
      <c t="n" r="B482" s="7">
        <v>924</v>
      </c>
    </row>
    <row spans="1:23" r="483">
      <c t="s" r="A483" s="4">
        <v>1214</v>
      </c>
      <c t="n" r="B483" s="6">
        <v>7583</v>
      </c>
    </row>
    <row spans="1:23" r="484">
      <c t="s" r="A484" s="4">
        <v>1215</v>
      </c>
      <c t="n" r="B484" s="6">
        <v>296</v>
      </c>
    </row>
    <row spans="1:23" r="485">
      <c t="s" r="A485" s="4">
        <v>1216</v>
      </c>
      <c t="n" r="B485" s="6">
        <v>19076</v>
      </c>
    </row>
    <row spans="1:23" r="486">
      <c t="s" r="A486" s="4">
        <v>1217</v>
      </c>
      <c t="n" r="B486" s="6">
        <v>1220</v>
      </c>
    </row>
    <row spans="1:23" r="487">
      <c t="s" r="A487" s="4">
        <v>1218</v>
      </c>
      <c t="n" r="B487" s="6">
        <v>26659</v>
      </c>
    </row>
    <row spans="1:23" r="488">
      <c t="s" r="A488" s="4">
        <v>1219</v>
      </c>
      <c t="n" r="B488" s="6">
        <v>27879</v>
      </c>
    </row>
    <row spans="1:23" r="489">
      <c t="s" r="A489" s="4">
        <v>1220</v>
      </c>
      <c t="n" r="B489" s="7">
        <v>14171</v>
      </c>
    </row>
    <row spans="1:23" r="490">
      <c t="s" r="A490" s="4">
        <v>1224</v>
      </c>
      <c t="n" r="Q490" s="6">
        <v>1994</v>
      </c>
    </row>
    <row spans="1:23" r="491">
      <c t="s" r="A491" s="4">
        <v>1267</v>
      </c>
    </row>
    <row spans="1:23" r="492">
      <c t="s" r="A492" s="3">
        <v>1212</v>
      </c>
    </row>
    <row spans="1:23" r="493">
      <c t="s" r="A493" s="4">
        <v>1222</v>
      </c>
      <c t="s" r="B493" s="4">
        <v>1231</v>
      </c>
    </row>
    <row spans="1:23" r="494">
      <c t="s" r="A494" s="4">
        <v>1213</v>
      </c>
      <c t="n" r="B494" s="7">
        <v>550</v>
      </c>
    </row>
    <row spans="1:23" r="495">
      <c t="s" r="A495" s="4">
        <v>1214</v>
      </c>
      <c t="n" r="B495" s="6">
        <v>5555</v>
      </c>
    </row>
    <row spans="1:23" r="496">
      <c t="s" r="A496" s="4">
        <v>1215</v>
      </c>
      <c t="n" r="B496" s="6">
        <v>0</v>
      </c>
    </row>
    <row spans="1:23" r="497">
      <c t="s" r="A497" s="4">
        <v>1216</v>
      </c>
      <c t="n" r="B497" s="6">
        <v>3050</v>
      </c>
    </row>
    <row spans="1:23" r="498">
      <c t="s" r="A498" s="4">
        <v>1217</v>
      </c>
      <c t="n" r="B498" s="6">
        <v>550</v>
      </c>
    </row>
    <row spans="1:23" r="499">
      <c t="s" r="A499" s="4">
        <v>1218</v>
      </c>
      <c t="n" r="B499" s="6">
        <v>8605</v>
      </c>
    </row>
    <row spans="1:23" r="500">
      <c t="s" r="A500" s="4">
        <v>1219</v>
      </c>
      <c t="n" r="B500" s="6">
        <v>9155</v>
      </c>
    </row>
    <row spans="1:23" r="501">
      <c t="s" r="A501" s="4">
        <v>1220</v>
      </c>
      <c t="n" r="B501" s="6">
        <v>1708</v>
      </c>
    </row>
    <row spans="1:23" r="502">
      <c t="s" r="A502" s="4">
        <v>1224</v>
      </c>
      <c t="n" r="E502" s="6">
        <v>2011</v>
      </c>
    </row>
    <row spans="1:23" r="503">
      <c t="s" r="A503" s="4">
        <v>1268</v>
      </c>
    </row>
    <row spans="1:23" r="504">
      <c t="s" r="A504" s="3">
        <v>1212</v>
      </c>
    </row>
    <row spans="1:23" r="505">
      <c t="s" r="A505" s="4">
        <v>1213</v>
      </c>
      <c t="n" r="B505" s="6">
        <v>320</v>
      </c>
    </row>
    <row spans="1:23" r="506">
      <c t="s" r="A506" s="4">
        <v>1214</v>
      </c>
      <c t="n" r="B506" s="6">
        <v>11610</v>
      </c>
    </row>
    <row spans="1:23" r="507">
      <c t="s" r="A507" s="4">
        <v>1215</v>
      </c>
      <c t="n" r="B507" s="6">
        <v>0</v>
      </c>
    </row>
    <row spans="1:23" r="508">
      <c t="s" r="A508" s="4">
        <v>1216</v>
      </c>
      <c t="n" r="B508" s="6">
        <v>1088</v>
      </c>
    </row>
    <row spans="1:23" r="509">
      <c t="s" r="A509" s="4">
        <v>1217</v>
      </c>
      <c t="n" r="B509" s="6">
        <v>320</v>
      </c>
    </row>
    <row spans="1:23" r="510">
      <c t="s" r="A510" s="4">
        <v>1218</v>
      </c>
      <c t="n" r="B510" s="6">
        <v>12698</v>
      </c>
    </row>
    <row spans="1:23" r="511">
      <c t="s" r="A511" s="4">
        <v>1219</v>
      </c>
      <c t="n" r="B511" s="6">
        <v>13018</v>
      </c>
    </row>
    <row spans="1:23" r="512">
      <c t="s" r="A512" s="4">
        <v>1220</v>
      </c>
      <c t="n" r="B512" s="6">
        <v>648</v>
      </c>
    </row>
    <row spans="1:23" r="513">
      <c t="s" r="A513" s="4">
        <v>1224</v>
      </c>
      <c t="n" r="D513" s="6">
        <v>2014</v>
      </c>
    </row>
    <row spans="1:23" r="514">
      <c t="s" r="A514" s="4">
        <v>1229</v>
      </c>
      <c t="n" r="B514" s="6">
        <v>7020</v>
      </c>
    </row>
    <row spans="1:23" r="515">
      <c t="s" r="A515" s="4">
        <v>1269</v>
      </c>
    </row>
    <row spans="1:23" r="516">
      <c t="s" r="A516" s="3">
        <v>1212</v>
      </c>
    </row>
    <row spans="1:23" r="517">
      <c t="s" r="A517" s="4">
        <v>1213</v>
      </c>
      <c t="n" r="B517" s="6">
        <v>1274</v>
      </c>
    </row>
    <row spans="1:23" r="518">
      <c t="s" r="A518" s="4">
        <v>1214</v>
      </c>
      <c t="n" r="B518" s="6">
        <v>10957</v>
      </c>
    </row>
    <row spans="1:23" r="519">
      <c t="s" r="A519" s="4">
        <v>1215</v>
      </c>
      <c t="n" r="B519" s="6">
        <v>0</v>
      </c>
    </row>
    <row spans="1:23" r="520">
      <c t="s" r="A520" s="4">
        <v>1216</v>
      </c>
      <c t="n" r="B520" s="6">
        <v>1803</v>
      </c>
    </row>
    <row spans="1:23" r="521">
      <c t="s" r="A521" s="4">
        <v>1217</v>
      </c>
      <c t="n" r="B521" s="6">
        <v>1274</v>
      </c>
    </row>
    <row spans="1:23" r="522">
      <c t="s" r="A522" s="4">
        <v>1218</v>
      </c>
      <c t="n" r="B522" s="6">
        <v>12760</v>
      </c>
    </row>
    <row spans="1:23" r="523">
      <c t="s" r="A523" s="4">
        <v>1219</v>
      </c>
      <c t="n" r="B523" s="6">
        <v>14034</v>
      </c>
    </row>
    <row spans="1:23" r="524">
      <c t="s" r="A524" s="4">
        <v>1220</v>
      </c>
      <c t="n" r="B524" s="6">
        <v>4925</v>
      </c>
    </row>
    <row spans="1:23" r="525">
      <c t="s" r="A525" s="4">
        <v>1224</v>
      </c>
      <c t="n" r="H525" s="6">
        <v>2004</v>
      </c>
    </row>
    <row spans="1:23" r="526">
      <c t="s" r="A526" s="4">
        <v>1229</v>
      </c>
      <c t="n" r="B526" s="6">
        <v>12950</v>
      </c>
    </row>
    <row spans="1:23" r="527">
      <c t="s" r="A527" s="4">
        <v>1270</v>
      </c>
    </row>
    <row spans="1:23" r="528">
      <c t="s" r="A528" s="3">
        <v>1212</v>
      </c>
    </row>
    <row spans="1:23" r="529">
      <c t="s" r="A529" s="4">
        <v>1213</v>
      </c>
      <c t="n" r="B529" s="6">
        <v>1124</v>
      </c>
    </row>
    <row spans="1:23" r="530">
      <c t="s" r="A530" s="4">
        <v>1214</v>
      </c>
      <c t="n" r="B530" s="6">
        <v>9539</v>
      </c>
    </row>
    <row spans="1:23" r="531">
      <c t="s" r="A531" s="4">
        <v>1215</v>
      </c>
      <c t="n" r="B531" s="6">
        <v>0</v>
      </c>
    </row>
    <row spans="1:23" r="532">
      <c t="s" r="A532" s="4">
        <v>1216</v>
      </c>
      <c t="n" r="B532" s="6">
        <v>4259</v>
      </c>
    </row>
    <row spans="1:23" r="533">
      <c t="s" r="A533" s="4">
        <v>1217</v>
      </c>
      <c t="n" r="B533" s="6">
        <v>1124</v>
      </c>
    </row>
    <row spans="1:23" r="534">
      <c t="s" r="A534" s="4">
        <v>1218</v>
      </c>
      <c t="n" r="B534" s="6">
        <v>13798</v>
      </c>
    </row>
    <row spans="1:23" r="535">
      <c t="s" r="A535" s="4">
        <v>1219</v>
      </c>
      <c t="n" r="B535" s="6">
        <v>14922</v>
      </c>
    </row>
    <row spans="1:23" r="536">
      <c t="s" r="A536" s="4">
        <v>1220</v>
      </c>
      <c t="n" r="B536" s="6">
        <v>5838</v>
      </c>
    </row>
    <row spans="1:23" r="537">
      <c t="s" r="A537" s="4">
        <v>1224</v>
      </c>
      <c t="n" r="H537" s="6">
        <v>2004</v>
      </c>
    </row>
    <row spans="1:23" r="538">
      <c t="s" r="A538" s="4">
        <v>1229</v>
      </c>
      <c t="n" r="B538" s="6">
        <v>10014</v>
      </c>
    </row>
    <row spans="1:23" r="539">
      <c t="s" r="A539" s="4">
        <v>1271</v>
      </c>
    </row>
    <row spans="1:23" r="540">
      <c t="s" r="A540" s="3">
        <v>1212</v>
      </c>
    </row>
    <row spans="1:23" r="541">
      <c t="s" r="A541" s="4">
        <v>1213</v>
      </c>
      <c t="n" r="B541" s="6">
        <v>1916</v>
      </c>
    </row>
    <row spans="1:23" r="542">
      <c t="s" r="A542" s="4">
        <v>1214</v>
      </c>
      <c t="n" r="B542" s="6">
        <v>16357</v>
      </c>
    </row>
    <row spans="1:23" r="543">
      <c t="s" r="A543" s="4">
        <v>1215</v>
      </c>
      <c t="n" r="B543" s="6">
        <v>0</v>
      </c>
    </row>
    <row spans="1:23" r="544">
      <c t="s" r="A544" s="4">
        <v>1216</v>
      </c>
      <c t="n" r="B544" s="6">
        <v>9540</v>
      </c>
    </row>
    <row spans="1:23" r="545">
      <c t="s" r="A545" s="4">
        <v>1217</v>
      </c>
      <c t="n" r="B545" s="6">
        <v>1916</v>
      </c>
    </row>
    <row spans="1:23" r="546">
      <c t="s" r="A546" s="4">
        <v>1218</v>
      </c>
      <c t="n" r="B546" s="6">
        <v>25897</v>
      </c>
    </row>
    <row spans="1:23" r="547">
      <c t="s" r="A547" s="4">
        <v>1219</v>
      </c>
      <c t="n" r="B547" s="6">
        <v>27813</v>
      </c>
    </row>
    <row spans="1:23" r="548">
      <c t="s" r="A548" s="4">
        <v>1220</v>
      </c>
      <c t="n" r="B548" s="6">
        <v>9373</v>
      </c>
    </row>
    <row spans="1:23" r="549">
      <c t="s" r="A549" s="4">
        <v>1224</v>
      </c>
      <c t="n" r="H549" s="6">
        <v>2004</v>
      </c>
    </row>
    <row spans="1:23" r="550">
      <c t="s" r="A550" s="4">
        <v>1229</v>
      </c>
      <c t="n" r="B550" s="6">
        <v>16810</v>
      </c>
    </row>
    <row spans="1:23" r="551">
      <c t="s" r="A551" s="4">
        <v>1272</v>
      </c>
    </row>
    <row spans="1:23" r="552">
      <c t="s" r="A552" s="3">
        <v>1212</v>
      </c>
    </row>
    <row spans="1:23" r="553">
      <c t="s" r="A553" s="4">
        <v>1213</v>
      </c>
      <c t="n" r="B553" s="6">
        <v>430</v>
      </c>
    </row>
    <row spans="1:23" r="554">
      <c t="s" r="A554" s="4">
        <v>1214</v>
      </c>
      <c t="n" r="B554" s="6">
        <v>7157</v>
      </c>
    </row>
    <row spans="1:23" r="555">
      <c t="s" r="A555" s="4">
        <v>1215</v>
      </c>
      <c t="n" r="B555" s="6">
        <v>0</v>
      </c>
    </row>
    <row spans="1:23" r="556">
      <c t="s" r="A556" s="4">
        <v>1216</v>
      </c>
      <c t="n" r="B556" s="6">
        <v>382</v>
      </c>
    </row>
    <row spans="1:23" r="557">
      <c t="s" r="A557" s="4">
        <v>1217</v>
      </c>
      <c t="n" r="B557" s="6">
        <v>430</v>
      </c>
    </row>
    <row spans="1:23" r="558">
      <c t="s" r="A558" s="4">
        <v>1218</v>
      </c>
      <c t="n" r="B558" s="6">
        <v>7539</v>
      </c>
    </row>
    <row spans="1:23" r="559">
      <c t="s" r="A559" s="4">
        <v>1219</v>
      </c>
      <c t="n" r="B559" s="6">
        <v>7969</v>
      </c>
    </row>
    <row spans="1:23" r="560">
      <c t="s" r="A560" s="4">
        <v>1220</v>
      </c>
      <c t="n" r="B560" s="7">
        <v>385</v>
      </c>
    </row>
    <row spans="1:23" r="561">
      <c t="s" r="A561" s="4">
        <v>1224</v>
      </c>
      <c t="n" r="B561" s="6">
        <v>2014</v>
      </c>
    </row>
    <row spans="1:23" r="562">
      <c t="s" r="A562" s="4">
        <v>1229</v>
      </c>
      <c t="n" r="B562" s="7">
        <v>3853</v>
      </c>
    </row>
    <row spans="1:23" r="563">
      <c t="s" r="A563" s="4">
        <v>1273</v>
      </c>
    </row>
    <row spans="1:23" r="564">
      <c t="s" r="A564" s="3">
        <v>1212</v>
      </c>
    </row>
    <row spans="1:23" r="565">
      <c t="s" r="A565" s="4">
        <v>1222</v>
      </c>
      <c t="s" r="B565" s="4">
        <v>1227</v>
      </c>
    </row>
    <row spans="1:23" r="566">
      <c t="s" r="A566" s="4">
        <v>1213</v>
      </c>
      <c t="n" r="B566" s="7">
        <v>808</v>
      </c>
    </row>
    <row spans="1:23" r="567">
      <c t="s" r="A567" s="4">
        <v>1214</v>
      </c>
      <c t="n" r="B567" s="6">
        <v>2043</v>
      </c>
    </row>
    <row spans="1:23" r="568">
      <c t="s" r="A568" s="4">
        <v>1215</v>
      </c>
      <c t="n" r="B568" s="6">
        <v>404</v>
      </c>
    </row>
    <row spans="1:23" r="569">
      <c t="s" r="A569" s="4">
        <v>1216</v>
      </c>
      <c t="n" r="B569" s="6">
        <v>14235</v>
      </c>
    </row>
    <row spans="1:23" r="570">
      <c t="s" r="A570" s="4">
        <v>1217</v>
      </c>
      <c t="n" r="B570" s="6">
        <v>1212</v>
      </c>
    </row>
    <row spans="1:23" r="571">
      <c t="s" r="A571" s="4">
        <v>1218</v>
      </c>
      <c t="n" r="B571" s="6">
        <v>16278</v>
      </c>
    </row>
    <row spans="1:23" r="572">
      <c t="s" r="A572" s="4">
        <v>1219</v>
      </c>
      <c t="n" r="B572" s="6">
        <v>17490</v>
      </c>
    </row>
    <row spans="1:23" r="573">
      <c t="s" r="A573" s="4">
        <v>1220</v>
      </c>
      <c t="n" r="B573" s="7">
        <v>8246</v>
      </c>
    </row>
    <row spans="1:23" r="574">
      <c t="s" r="A574" s="4">
        <v>1224</v>
      </c>
      <c t="n" r="N574" s="6">
        <v>1997</v>
      </c>
    </row>
    <row spans="1:23" r="575">
      <c t="s" r="A575" s="4">
        <v>1274</v>
      </c>
    </row>
    <row spans="1:23" r="576">
      <c t="s" r="A576" s="3">
        <v>1212</v>
      </c>
    </row>
    <row spans="1:23" r="577">
      <c t="s" r="A577" s="4">
        <v>1222</v>
      </c>
      <c t="s" r="B577" s="4">
        <v>1231</v>
      </c>
    </row>
    <row spans="1:23" r="578">
      <c t="s" r="A578" s="4">
        <v>1213</v>
      </c>
      <c t="n" r="B578" s="7">
        <v>749</v>
      </c>
    </row>
    <row spans="1:23" r="579">
      <c t="s" r="A579" s="4">
        <v>1214</v>
      </c>
      <c t="n" r="B579" s="6">
        <v>6941</v>
      </c>
    </row>
    <row spans="1:23" r="580">
      <c t="s" r="A580" s="4">
        <v>1215</v>
      </c>
      <c t="n" r="B580" s="6">
        <v>0</v>
      </c>
    </row>
    <row spans="1:23" r="581">
      <c t="s" r="A581" s="4">
        <v>1216</v>
      </c>
      <c t="n" r="B581" s="6">
        <v>4039</v>
      </c>
    </row>
    <row spans="1:23" r="582">
      <c t="s" r="A582" s="4">
        <v>1217</v>
      </c>
      <c t="n" r="B582" s="6">
        <v>749</v>
      </c>
    </row>
    <row spans="1:23" r="583">
      <c t="s" r="A583" s="4">
        <v>1218</v>
      </c>
      <c t="n" r="B583" s="6">
        <v>10980</v>
      </c>
    </row>
    <row spans="1:23" r="584">
      <c t="s" r="A584" s="4">
        <v>1219</v>
      </c>
      <c t="n" r="B584" s="6">
        <v>11729</v>
      </c>
    </row>
    <row spans="1:23" r="585">
      <c t="s" r="A585" s="4">
        <v>1220</v>
      </c>
      <c t="n" r="B585" s="6">
        <v>5880</v>
      </c>
    </row>
    <row spans="1:23" r="586">
      <c t="s" r="A586" s="4">
        <v>1224</v>
      </c>
      <c t="n" r="O586" s="6">
        <v>1996</v>
      </c>
    </row>
    <row spans="1:23" r="587">
      <c t="s" r="A587" s="4">
        <v>1275</v>
      </c>
    </row>
    <row spans="1:23" r="588">
      <c t="s" r="A588" s="3">
        <v>1212</v>
      </c>
    </row>
    <row spans="1:23" r="589">
      <c t="s" r="A589" s="4">
        <v>1213</v>
      </c>
      <c t="n" r="B589" s="6">
        <v>960</v>
      </c>
    </row>
    <row spans="1:23" r="590">
      <c t="s" r="A590" s="4">
        <v>1214</v>
      </c>
      <c t="n" r="B590" s="6">
        <v>17518</v>
      </c>
    </row>
    <row spans="1:23" r="591">
      <c t="s" r="A591" s="4">
        <v>1215</v>
      </c>
      <c t="n" r="B591" s="6">
        <v>0</v>
      </c>
    </row>
    <row spans="1:23" r="592">
      <c t="s" r="A592" s="4">
        <v>1216</v>
      </c>
      <c t="n" r="B592" s="6">
        <v>581</v>
      </c>
    </row>
    <row spans="1:23" r="593">
      <c t="s" r="A593" s="4">
        <v>1217</v>
      </c>
      <c t="n" r="B593" s="6">
        <v>960</v>
      </c>
    </row>
    <row spans="1:23" r="594">
      <c t="s" r="A594" s="4">
        <v>1218</v>
      </c>
      <c t="n" r="B594" s="6">
        <v>18099</v>
      </c>
    </row>
    <row spans="1:23" r="595">
      <c t="s" r="A595" s="4">
        <v>1219</v>
      </c>
      <c t="n" r="B595" s="6">
        <v>19059</v>
      </c>
    </row>
    <row spans="1:23" r="596">
      <c t="s" r="A596" s="4">
        <v>1220</v>
      </c>
      <c t="n" r="B596" s="6">
        <v>316</v>
      </c>
    </row>
    <row spans="1:23" r="597">
      <c t="s" r="A597" s="4">
        <v>1224</v>
      </c>
      <c t="n" r="D597" s="6">
        <v>2015</v>
      </c>
    </row>
    <row spans="1:23" r="598">
      <c t="s" r="A598" s="4">
        <v>1229</v>
      </c>
      <c t="n" r="B598" s="7">
        <v>7893</v>
      </c>
    </row>
    <row spans="1:23" r="599">
      <c t="s" r="A599" s="4">
        <v>1276</v>
      </c>
    </row>
    <row spans="1:23" r="600">
      <c t="s" r="A600" s="3">
        <v>1212</v>
      </c>
    </row>
    <row spans="1:23" r="601">
      <c t="s" r="A601" s="4">
        <v>1222</v>
      </c>
      <c t="s" r="B601" s="4">
        <v>1231</v>
      </c>
    </row>
    <row spans="1:23" r="602">
      <c t="s" r="A602" s="4">
        <v>1213</v>
      </c>
      <c t="n" r="B602" s="7">
        <v>990</v>
      </c>
    </row>
    <row spans="1:23" r="603">
      <c t="s" r="A603" s="4">
        <v>1214</v>
      </c>
      <c t="n" r="B603" s="6">
        <v>1607</v>
      </c>
    </row>
    <row spans="1:23" r="604">
      <c t="s" r="A604" s="4">
        <v>1215</v>
      </c>
      <c t="n" r="B604" s="6">
        <v>0</v>
      </c>
    </row>
    <row spans="1:23" r="605">
      <c t="s" r="A605" s="4">
        <v>1216</v>
      </c>
      <c t="n" r="B605" s="6">
        <v>6171</v>
      </c>
    </row>
    <row spans="1:23" r="606">
      <c t="s" r="A606" s="4">
        <v>1217</v>
      </c>
      <c t="n" r="B606" s="6">
        <v>990</v>
      </c>
    </row>
    <row spans="1:23" r="607">
      <c t="s" r="A607" s="4">
        <v>1218</v>
      </c>
      <c t="n" r="B607" s="6">
        <v>7778</v>
      </c>
    </row>
    <row spans="1:23" r="608">
      <c t="s" r="A608" s="4">
        <v>1219</v>
      </c>
      <c t="n" r="B608" s="6">
        <v>8768</v>
      </c>
    </row>
    <row spans="1:23" r="609">
      <c t="s" r="A609" s="4">
        <v>1220</v>
      </c>
      <c t="n" r="B609" s="6">
        <v>3175</v>
      </c>
    </row>
    <row spans="1:23" r="610">
      <c t="s" r="A610" s="4">
        <v>1224</v>
      </c>
      <c t="n" r="L610" s="6">
        <v>1999</v>
      </c>
    </row>
    <row spans="1:23" r="611">
      <c t="s" r="A611" s="4">
        <v>1277</v>
      </c>
    </row>
    <row spans="1:23" r="612">
      <c t="s" r="A612" s="3">
        <v>1212</v>
      </c>
    </row>
    <row spans="1:23" r="613">
      <c t="s" r="A613" s="4">
        <v>1213</v>
      </c>
      <c t="n" r="B613" s="6">
        <v>6920</v>
      </c>
    </row>
    <row spans="1:23" r="614">
      <c t="s" r="A614" s="4">
        <v>1214</v>
      </c>
      <c t="n" r="B614" s="6">
        <v>37593</v>
      </c>
    </row>
    <row spans="1:23" r="615">
      <c t="s" r="A615" s="4">
        <v>1215</v>
      </c>
      <c t="n" r="B615" s="6">
        <v>0</v>
      </c>
    </row>
    <row spans="1:23" r="616">
      <c t="s" r="A616" s="4">
        <v>1216</v>
      </c>
      <c t="n" r="B616" s="6">
        <v>1782</v>
      </c>
    </row>
    <row spans="1:23" r="617">
      <c t="s" r="A617" s="4">
        <v>1217</v>
      </c>
      <c t="n" r="B617" s="6">
        <v>6920</v>
      </c>
    </row>
    <row spans="1:23" r="618">
      <c t="s" r="A618" s="4">
        <v>1218</v>
      </c>
      <c t="n" r="B618" s="6">
        <v>39375</v>
      </c>
    </row>
    <row spans="1:23" r="619">
      <c t="s" r="A619" s="4">
        <v>1219</v>
      </c>
      <c t="n" r="B619" s="6">
        <v>46295</v>
      </c>
    </row>
    <row spans="1:23" r="620">
      <c t="s" r="A620" s="4">
        <v>1220</v>
      </c>
      <c t="n" r="B620" s="6">
        <v>675</v>
      </c>
    </row>
    <row spans="1:23" r="621">
      <c t="s" r="A621" s="4">
        <v>1224</v>
      </c>
      <c t="n" r="D621" s="6">
        <v>2015</v>
      </c>
    </row>
    <row spans="1:23" r="622">
      <c t="s" r="A622" s="4">
        <v>1229</v>
      </c>
      <c t="n" r="B622" s="6">
        <v>30669</v>
      </c>
    </row>
    <row spans="1:23" r="623">
      <c t="s" r="A623" s="4">
        <v>1278</v>
      </c>
    </row>
    <row spans="1:23" r="624">
      <c t="s" r="A624" s="3">
        <v>1212</v>
      </c>
    </row>
    <row spans="1:23" r="625">
      <c t="s" r="A625" s="4">
        <v>1213</v>
      </c>
      <c t="n" r="B625" s="6">
        <v>3940</v>
      </c>
    </row>
    <row spans="1:23" r="626">
      <c t="s" r="A626" s="4">
        <v>1214</v>
      </c>
      <c t="n" r="B626" s="6">
        <v>14891</v>
      </c>
    </row>
    <row spans="1:23" r="627">
      <c t="s" r="A627" s="4">
        <v>1215</v>
      </c>
      <c t="n" r="B627" s="6">
        <v>0</v>
      </c>
    </row>
    <row spans="1:23" r="628">
      <c t="s" r="A628" s="4">
        <v>1216</v>
      </c>
      <c t="n" r="B628" s="6">
        <v>148</v>
      </c>
    </row>
    <row spans="1:23" r="629">
      <c t="s" r="A629" s="4">
        <v>1217</v>
      </c>
      <c t="n" r="B629" s="6">
        <v>3940</v>
      </c>
    </row>
    <row spans="1:23" r="630">
      <c t="s" r="A630" s="4">
        <v>1218</v>
      </c>
      <c t="n" r="B630" s="6">
        <v>15039</v>
      </c>
    </row>
    <row spans="1:23" r="631">
      <c t="s" r="A631" s="4">
        <v>1219</v>
      </c>
      <c t="n" r="B631" s="6">
        <v>18979</v>
      </c>
    </row>
    <row spans="1:23" r="632">
      <c t="s" r="A632" s="4">
        <v>1220</v>
      </c>
      <c t="n" r="B632" s="7">
        <v>780</v>
      </c>
    </row>
    <row spans="1:23" r="633">
      <c t="s" r="A633" s="4">
        <v>1224</v>
      </c>
      <c t="n" r="B633" s="6">
        <v>2014</v>
      </c>
    </row>
    <row spans="1:23" r="634">
      <c t="s" r="A634" s="4">
        <v>1229</v>
      </c>
      <c t="n" r="B634" s="7">
        <v>11850</v>
      </c>
    </row>
    <row spans="1:23" r="635">
      <c t="s" r="A635" s="4">
        <v>565</v>
      </c>
    </row>
    <row spans="1:23" r="636">
      <c t="s" r="A636" s="3">
        <v>1212</v>
      </c>
    </row>
    <row spans="1:23" r="637">
      <c t="s" r="A637" s="4">
        <v>1213</v>
      </c>
      <c t="n" r="B637" s="6">
        <v>1450</v>
      </c>
    </row>
    <row spans="1:23" r="638">
      <c t="s" r="A638" s="4">
        <v>1214</v>
      </c>
      <c t="n" r="B638" s="6">
        <v>29851</v>
      </c>
    </row>
    <row spans="1:23" r="639">
      <c t="s" r="A639" s="4">
        <v>1215</v>
      </c>
      <c t="n" r="B639" s="6">
        <v>0</v>
      </c>
    </row>
    <row spans="1:23" r="640">
      <c t="s" r="A640" s="4">
        <v>1216</v>
      </c>
      <c t="n" r="B640" s="6">
        <v>2205</v>
      </c>
    </row>
    <row spans="1:23" r="641">
      <c t="s" r="A641" s="4">
        <v>1217</v>
      </c>
      <c t="n" r="B641" s="6">
        <v>1450</v>
      </c>
    </row>
    <row spans="1:23" r="642">
      <c t="s" r="A642" s="4">
        <v>1218</v>
      </c>
      <c t="n" r="B642" s="6">
        <v>32056</v>
      </c>
    </row>
    <row spans="1:23" r="643">
      <c t="s" r="A643" s="4">
        <v>1219</v>
      </c>
      <c t="n" r="B643" s="6">
        <v>33506</v>
      </c>
    </row>
    <row spans="1:23" r="644">
      <c t="s" r="A644" s="4">
        <v>1220</v>
      </c>
      <c t="n" r="B644" s="7">
        <v>1859</v>
      </c>
    </row>
    <row spans="1:23" r="645">
      <c t="s" r="A645" s="4">
        <v>1224</v>
      </c>
      <c t="n" r="B645" s="6">
        <v>2014</v>
      </c>
    </row>
    <row spans="1:23" r="646">
      <c t="s" r="A646" s="4">
        <v>1229</v>
      </c>
      <c t="n" r="B646" s="7">
        <v>19504</v>
      </c>
    </row>
    <row spans="1:23" r="647">
      <c t="s" r="A647" s="4">
        <v>1279</v>
      </c>
    </row>
    <row spans="1:23" r="648">
      <c t="s" r="A648" s="3">
        <v>1212</v>
      </c>
    </row>
    <row spans="1:23" r="649">
      <c t="s" r="A649" s="4">
        <v>1222</v>
      </c>
      <c t="s" r="B649" s="4">
        <v>1227</v>
      </c>
    </row>
    <row spans="1:23" r="650">
      <c t="s" r="A650" s="4">
        <v>1213</v>
      </c>
      <c t="n" r="B650" s="7">
        <v>370</v>
      </c>
    </row>
    <row spans="1:23" r="651">
      <c t="s" r="A651" s="4">
        <v>1214</v>
      </c>
      <c t="n" r="B651" s="6">
        <v>8997</v>
      </c>
    </row>
    <row spans="1:23" r="652">
      <c t="s" r="A652" s="4">
        <v>1215</v>
      </c>
      <c t="n" r="B652" s="6">
        <v>0</v>
      </c>
    </row>
    <row spans="1:23" r="653">
      <c t="s" r="A653" s="4">
        <v>1216</v>
      </c>
      <c t="n" r="B653" s="6">
        <v>2015</v>
      </c>
    </row>
    <row spans="1:23" r="654">
      <c t="s" r="A654" s="4">
        <v>1217</v>
      </c>
      <c t="n" r="B654" s="6">
        <v>370</v>
      </c>
    </row>
    <row spans="1:23" r="655">
      <c t="s" r="A655" s="4">
        <v>1218</v>
      </c>
      <c t="n" r="B655" s="6">
        <v>11012</v>
      </c>
    </row>
    <row spans="1:23" r="656">
      <c t="s" r="A656" s="4">
        <v>1219</v>
      </c>
      <c t="n" r="B656" s="6">
        <v>11382</v>
      </c>
    </row>
    <row spans="1:23" r="657">
      <c t="s" r="A657" s="4">
        <v>1220</v>
      </c>
      <c t="n" r="B657" s="7">
        <v>1853</v>
      </c>
    </row>
    <row spans="1:23" r="658">
      <c t="s" r="A658" s="4">
        <v>1224</v>
      </c>
      <c t="n" r="E658" s="6">
        <v>2011</v>
      </c>
    </row>
    <row spans="1:23" r="659">
      <c t="s" r="A659" s="4">
        <v>1280</v>
      </c>
    </row>
    <row spans="1:23" r="660">
      <c t="s" r="A660" s="3">
        <v>1212</v>
      </c>
    </row>
    <row spans="1:23" r="661">
      <c t="s" r="A661" s="4">
        <v>1222</v>
      </c>
      <c t="s" r="B661" s="4">
        <v>1223</v>
      </c>
    </row>
    <row spans="1:23" r="662">
      <c t="s" r="A662" s="4">
        <v>1213</v>
      </c>
      <c t="n" r="B662" s="7">
        <v>2015</v>
      </c>
    </row>
    <row spans="1:23" r="663">
      <c t="s" r="A663" s="4">
        <v>1214</v>
      </c>
      <c t="n" r="B663" s="6">
        <v>150</v>
      </c>
    </row>
    <row spans="1:23" r="664">
      <c t="s" r="A664" s="4">
        <v>1215</v>
      </c>
      <c t="n" r="B664" s="6">
        <v>0</v>
      </c>
    </row>
    <row spans="1:23" r="665">
      <c t="s" r="A665" s="4">
        <v>1216</v>
      </c>
      <c t="n" r="B665" s="6">
        <v>33122</v>
      </c>
    </row>
    <row spans="1:23" r="666">
      <c t="s" r="A666" s="4">
        <v>1217</v>
      </c>
      <c t="n" r="B666" s="6">
        <v>2015</v>
      </c>
    </row>
    <row spans="1:23" r="667">
      <c t="s" r="A667" s="4">
        <v>1218</v>
      </c>
      <c t="n" r="B667" s="6">
        <v>33272</v>
      </c>
    </row>
    <row spans="1:23" r="668">
      <c t="s" r="A668" s="4">
        <v>1219</v>
      </c>
      <c t="n" r="B668" s="6">
        <v>35287</v>
      </c>
    </row>
    <row spans="1:23" r="669">
      <c t="s" r="A669" s="4">
        <v>1220</v>
      </c>
      <c t="n" r="B669" s="7">
        <v>13739</v>
      </c>
    </row>
    <row spans="1:23" r="670">
      <c t="s" r="A670" s="4">
        <v>1224</v>
      </c>
      <c t="n" r="M670" s="6">
        <v>1998</v>
      </c>
    </row>
    <row spans="1:23" r="671">
      <c t="s" r="A671" s="4">
        <v>1281</v>
      </c>
    </row>
    <row spans="1:23" r="672">
      <c t="s" r="A672" s="3">
        <v>1212</v>
      </c>
    </row>
    <row spans="1:23" r="673">
      <c t="s" r="A673" s="4">
        <v>1222</v>
      </c>
      <c t="s" r="B673" s="4">
        <v>1231</v>
      </c>
    </row>
    <row spans="1:23" r="674">
      <c t="s" r="A674" s="4">
        <v>1213</v>
      </c>
      <c t="n" r="B674" s="7">
        <v>1280</v>
      </c>
    </row>
    <row spans="1:23" r="675">
      <c t="s" r="A675" s="4">
        <v>1214</v>
      </c>
      <c t="n" r="B675" s="6">
        <v>6302</v>
      </c>
    </row>
    <row spans="1:23" r="676">
      <c t="s" r="A676" s="4">
        <v>1215</v>
      </c>
      <c t="n" r="B676" s="6">
        <v>0</v>
      </c>
    </row>
    <row spans="1:23" r="677">
      <c t="s" r="A677" s="4">
        <v>1216</v>
      </c>
      <c t="n" r="B677" s="6">
        <v>16685</v>
      </c>
    </row>
    <row spans="1:23" r="678">
      <c t="s" r="A678" s="4">
        <v>1217</v>
      </c>
      <c t="n" r="B678" s="6">
        <v>1280</v>
      </c>
    </row>
    <row spans="1:23" r="679">
      <c t="s" r="A679" s="4">
        <v>1218</v>
      </c>
      <c t="n" r="B679" s="6">
        <v>22987</v>
      </c>
    </row>
    <row spans="1:23" r="680">
      <c t="s" r="A680" s="4">
        <v>1219</v>
      </c>
      <c t="n" r="B680" s="6">
        <v>24267</v>
      </c>
    </row>
    <row spans="1:23" r="681">
      <c t="s" r="A681" s="4">
        <v>1220</v>
      </c>
      <c t="n" r="B681" s="6">
        <v>7160</v>
      </c>
    </row>
    <row spans="1:23" r="682">
      <c t="s" r="A682" s="4">
        <v>1224</v>
      </c>
      <c t="n" r="K682" s="6">
        <v>2000</v>
      </c>
    </row>
    <row spans="1:23" r="683">
      <c t="s" r="A683" s="4">
        <v>1282</v>
      </c>
    </row>
    <row spans="1:23" r="684">
      <c t="s" r="A684" s="3">
        <v>1212</v>
      </c>
    </row>
    <row spans="1:23" r="685">
      <c t="s" r="A685" s="4">
        <v>1213</v>
      </c>
      <c t="n" r="B685" s="6">
        <v>1410</v>
      </c>
    </row>
    <row spans="1:23" r="686">
      <c t="s" r="A686" s="4">
        <v>1214</v>
      </c>
      <c t="n" r="B686" s="6">
        <v>25413</v>
      </c>
    </row>
    <row spans="1:23" r="687">
      <c t="s" r="A687" s="4">
        <v>1215</v>
      </c>
      <c t="n" r="B687" s="6">
        <v>0</v>
      </c>
    </row>
    <row spans="1:23" r="688">
      <c t="s" r="A688" s="4">
        <v>1216</v>
      </c>
      <c t="n" r="B688" s="6">
        <v>3454</v>
      </c>
    </row>
    <row spans="1:23" r="689">
      <c t="s" r="A689" s="4">
        <v>1217</v>
      </c>
      <c t="n" r="B689" s="6">
        <v>1410</v>
      </c>
    </row>
    <row spans="1:23" r="690">
      <c t="s" r="A690" s="4">
        <v>1218</v>
      </c>
      <c t="n" r="B690" s="6">
        <v>28867</v>
      </c>
    </row>
    <row spans="1:23" r="691">
      <c t="s" r="A691" s="4">
        <v>1219</v>
      </c>
      <c t="n" r="B691" s="6">
        <v>30277</v>
      </c>
    </row>
    <row spans="1:23" r="692">
      <c t="s" r="A692" s="4">
        <v>1220</v>
      </c>
      <c t="n" r="B692" s="6">
        <v>3783</v>
      </c>
    </row>
    <row spans="1:23" r="693">
      <c t="s" r="A693" s="4">
        <v>1224</v>
      </c>
      <c t="n" r="D693" s="6">
        <v>2012</v>
      </c>
    </row>
    <row spans="1:23" r="694">
      <c t="s" r="A694" s="4">
        <v>1229</v>
      </c>
      <c t="n" r="B694" s="6">
        <v>20672</v>
      </c>
    </row>
    <row spans="1:23" r="695">
      <c t="s" r="A695" s="4">
        <v>1283</v>
      </c>
    </row>
    <row spans="1:23" r="696">
      <c t="s" r="A696" s="3">
        <v>1212</v>
      </c>
    </row>
    <row spans="1:23" r="697">
      <c t="s" r="A697" s="4">
        <v>1213</v>
      </c>
      <c t="n" r="B697" s="6">
        <v>690</v>
      </c>
    </row>
    <row spans="1:23" r="698">
      <c t="s" r="A698" s="4">
        <v>1214</v>
      </c>
      <c t="n" r="B698" s="6">
        <v>22596</v>
      </c>
    </row>
    <row spans="1:23" r="699">
      <c t="s" r="A699" s="4">
        <v>1215</v>
      </c>
      <c t="n" r="B699" s="6">
        <v>0</v>
      </c>
    </row>
    <row spans="1:23" r="700">
      <c t="s" r="A700" s="4">
        <v>1216</v>
      </c>
      <c t="n" r="B700" s="6">
        <v>1461</v>
      </c>
    </row>
    <row spans="1:23" r="701">
      <c t="s" r="A701" s="4">
        <v>1217</v>
      </c>
      <c t="n" r="B701" s="6">
        <v>690</v>
      </c>
    </row>
    <row spans="1:23" r="702">
      <c t="s" r="A702" s="4">
        <v>1218</v>
      </c>
      <c t="n" r="B702" s="6">
        <v>24057</v>
      </c>
    </row>
    <row spans="1:23" r="703">
      <c t="s" r="A703" s="4">
        <v>1219</v>
      </c>
      <c t="n" r="B703" s="6">
        <v>24747</v>
      </c>
    </row>
    <row spans="1:23" r="704">
      <c t="s" r="A704" s="4">
        <v>1220</v>
      </c>
      <c t="n" r="B704" s="7">
        <v>1250</v>
      </c>
    </row>
    <row spans="1:23" r="705">
      <c t="s" r="A705" s="4">
        <v>1224</v>
      </c>
      <c t="n" r="B705" s="6">
        <v>2014</v>
      </c>
    </row>
    <row spans="1:23" r="706">
      <c t="s" r="A706" s="4">
        <v>1229</v>
      </c>
      <c t="n" r="B706" s="7">
        <v>12561</v>
      </c>
    </row>
    <row spans="1:23" r="707">
      <c t="s" r="A707" s="4">
        <v>1284</v>
      </c>
    </row>
    <row spans="1:23" r="708">
      <c t="s" r="A708" s="3">
        <v>1212</v>
      </c>
    </row>
    <row spans="1:23" r="709">
      <c t="s" r="A709" s="4">
        <v>1213</v>
      </c>
      <c t="n" r="B709" s="6">
        <v>1160</v>
      </c>
    </row>
    <row spans="1:23" r="710">
      <c t="s" r="A710" s="4">
        <v>1214</v>
      </c>
      <c t="n" r="B710" s="6">
        <v>18673</v>
      </c>
    </row>
    <row spans="1:23" r="711">
      <c t="s" r="A711" s="4">
        <v>1215</v>
      </c>
      <c t="n" r="B711" s="6">
        <v>0</v>
      </c>
    </row>
    <row spans="1:23" r="712">
      <c t="s" r="A712" s="4">
        <v>1216</v>
      </c>
      <c t="n" r="B712" s="6">
        <v>0</v>
      </c>
    </row>
    <row spans="1:23" r="713">
      <c t="s" r="A713" s="4">
        <v>1217</v>
      </c>
      <c t="n" r="B713" s="6">
        <v>1160</v>
      </c>
    </row>
    <row spans="1:23" r="714">
      <c t="s" r="A714" s="4">
        <v>1218</v>
      </c>
      <c t="n" r="B714" s="6">
        <v>18673</v>
      </c>
    </row>
    <row spans="1:23" r="715">
      <c t="s" r="A715" s="4">
        <v>1219</v>
      </c>
      <c t="n" r="B715" s="6">
        <v>19833</v>
      </c>
    </row>
    <row spans="1:23" r="716">
      <c t="s" r="A716" s="4">
        <v>1220</v>
      </c>
      <c t="n" r="B716" s="6">
        <v>324</v>
      </c>
    </row>
    <row spans="1:23" r="717">
      <c t="s" r="A717" s="4">
        <v>1224</v>
      </c>
      <c t="n" r="D717" s="6">
        <v>2015</v>
      </c>
    </row>
    <row spans="1:23" r="718">
      <c t="s" r="A718" s="4">
        <v>1229</v>
      </c>
      <c t="n" r="B718" s="7">
        <v>11405</v>
      </c>
    </row>
    <row spans="1:23" r="719">
      <c t="s" r="A719" s="4">
        <v>1285</v>
      </c>
    </row>
    <row spans="1:23" r="720">
      <c t="s" r="A720" s="3">
        <v>1212</v>
      </c>
    </row>
    <row spans="1:23" r="721">
      <c t="s" r="A721" s="4">
        <v>1222</v>
      </c>
      <c t="s" r="B721" s="4">
        <v>1231</v>
      </c>
    </row>
    <row spans="1:23" r="722">
      <c t="s" r="A722" s="4">
        <v>1213</v>
      </c>
      <c t="n" r="B722" s="7">
        <v>2830</v>
      </c>
    </row>
    <row spans="1:23" r="723">
      <c t="s" r="A723" s="4">
        <v>1214</v>
      </c>
      <c t="n" r="B723" s="6">
        <v>4475</v>
      </c>
    </row>
    <row spans="1:23" r="724">
      <c t="s" r="A724" s="4">
        <v>1215</v>
      </c>
      <c t="n" r="B724" s="6">
        <v>0</v>
      </c>
    </row>
    <row spans="1:23" r="725">
      <c t="s" r="A725" s="4">
        <v>1216</v>
      </c>
      <c t="n" r="B725" s="6">
        <v>231</v>
      </c>
    </row>
    <row spans="1:23" r="726">
      <c t="s" r="A726" s="4">
        <v>1217</v>
      </c>
      <c t="n" r="B726" s="6">
        <v>2830</v>
      </c>
    </row>
    <row spans="1:23" r="727">
      <c t="s" r="A727" s="4">
        <v>1218</v>
      </c>
      <c t="n" r="B727" s="6">
        <v>4706</v>
      </c>
    </row>
    <row spans="1:23" r="728">
      <c t="s" r="A728" s="4">
        <v>1219</v>
      </c>
      <c t="n" r="B728" s="6">
        <v>7536</v>
      </c>
    </row>
    <row spans="1:23" r="729">
      <c t="s" r="A729" s="4">
        <v>1220</v>
      </c>
      <c t="n" r="B729" s="7">
        <v>241</v>
      </c>
    </row>
    <row spans="1:23" r="730">
      <c t="s" r="A730" s="4">
        <v>1224</v>
      </c>
      <c t="n" r="B730" s="6">
        <v>2014</v>
      </c>
    </row>
    <row spans="1:23" r="731">
      <c t="s" r="A731" s="4">
        <v>1286</v>
      </c>
    </row>
    <row spans="1:23" r="732">
      <c t="s" r="A732" s="3">
        <v>1212</v>
      </c>
    </row>
    <row spans="1:23" r="733">
      <c t="s" r="A733" s="4">
        <v>1222</v>
      </c>
      <c t="s" r="B733" s="4">
        <v>1227</v>
      </c>
    </row>
    <row spans="1:23" r="734">
      <c t="s" r="A734" s="4">
        <v>1213</v>
      </c>
      <c t="n" r="B734" s="7">
        <v>380</v>
      </c>
    </row>
    <row spans="1:23" r="735">
      <c t="s" r="A735" s="4">
        <v>1214</v>
      </c>
      <c t="n" r="B735" s="6">
        <v>3438</v>
      </c>
    </row>
    <row spans="1:23" r="736">
      <c t="s" r="A736" s="4">
        <v>1215</v>
      </c>
      <c t="n" r="B736" s="6">
        <v>0</v>
      </c>
    </row>
    <row spans="1:23" r="737">
      <c t="s" r="A737" s="4">
        <v>1216</v>
      </c>
      <c t="n" r="B737" s="6">
        <v>3742</v>
      </c>
    </row>
    <row spans="1:23" r="738">
      <c t="s" r="A738" s="4">
        <v>1217</v>
      </c>
      <c t="n" r="B738" s="6">
        <v>380</v>
      </c>
    </row>
    <row spans="1:23" r="739">
      <c t="s" r="A739" s="4">
        <v>1218</v>
      </c>
      <c t="n" r="B739" s="6">
        <v>7180</v>
      </c>
    </row>
    <row spans="1:23" r="740">
      <c t="s" r="A740" s="4">
        <v>1219</v>
      </c>
      <c t="n" r="B740" s="6">
        <v>7560</v>
      </c>
    </row>
    <row spans="1:23" r="741">
      <c t="s" r="A741" s="4">
        <v>1220</v>
      </c>
      <c t="n" r="B741" s="7">
        <v>4129</v>
      </c>
    </row>
    <row spans="1:23" r="742">
      <c t="s" r="A742" s="4">
        <v>1224</v>
      </c>
      <c t="n" r="R742" s="6">
        <v>1993</v>
      </c>
    </row>
    <row spans="1:23" r="743">
      <c t="s" r="A743" s="4">
        <v>1287</v>
      </c>
    </row>
    <row spans="1:23" r="744">
      <c t="s" r="A744" s="3">
        <v>1212</v>
      </c>
    </row>
    <row spans="1:23" r="745">
      <c t="s" r="A745" s="4">
        <v>1222</v>
      </c>
      <c t="s" r="B745" s="4">
        <v>1227</v>
      </c>
    </row>
    <row spans="1:23" r="746">
      <c t="s" r="A746" s="4">
        <v>1213</v>
      </c>
      <c t="n" r="B746" s="7">
        <v>1031</v>
      </c>
    </row>
    <row spans="1:23" r="747">
      <c t="s" r="A747" s="4">
        <v>1214</v>
      </c>
      <c t="n" r="B747" s="6">
        <v>2050</v>
      </c>
    </row>
    <row spans="1:23" r="748">
      <c t="s" r="A748" s="4">
        <v>1215</v>
      </c>
      <c t="n" r="B748" s="6">
        <v>0</v>
      </c>
    </row>
    <row spans="1:23" r="749">
      <c t="s" r="A749" s="4">
        <v>1216</v>
      </c>
      <c t="n" r="B749" s="6">
        <v>710</v>
      </c>
    </row>
    <row spans="1:23" r="750">
      <c t="s" r="A750" s="4">
        <v>1217</v>
      </c>
      <c t="n" r="B750" s="6">
        <v>1031</v>
      </c>
    </row>
    <row spans="1:23" r="751">
      <c t="s" r="A751" s="4">
        <v>1218</v>
      </c>
      <c t="n" r="B751" s="6">
        <v>2760</v>
      </c>
    </row>
    <row spans="1:23" r="752">
      <c t="s" r="A752" s="4">
        <v>1219</v>
      </c>
      <c t="n" r="B752" s="6">
        <v>3791</v>
      </c>
    </row>
    <row spans="1:23" r="753">
      <c t="s" r="A753" s="4">
        <v>1220</v>
      </c>
      <c t="n" r="B753" s="6">
        <v>1497</v>
      </c>
    </row>
    <row spans="1:23" r="754">
      <c t="s" r="A754" s="4">
        <v>1224</v>
      </c>
      <c t="n" r="L754" s="6">
        <v>1999</v>
      </c>
    </row>
    <row spans="1:23" r="755">
      <c t="s" r="A755" s="4">
        <v>1288</v>
      </c>
    </row>
    <row spans="1:23" r="756">
      <c t="s" r="A756" s="3">
        <v>1212</v>
      </c>
    </row>
    <row spans="1:23" r="757">
      <c t="s" r="A757" s="4">
        <v>1213</v>
      </c>
      <c t="n" r="B757" s="6">
        <v>1330</v>
      </c>
    </row>
    <row spans="1:23" r="758">
      <c t="s" r="A758" s="4">
        <v>1214</v>
      </c>
      <c t="n" r="B758" s="6">
        <v>22056</v>
      </c>
    </row>
    <row spans="1:23" r="759">
      <c t="s" r="A759" s="4">
        <v>1215</v>
      </c>
      <c t="n" r="B759" s="6">
        <v>0</v>
      </c>
    </row>
    <row spans="1:23" r="760">
      <c t="s" r="A760" s="4">
        <v>1216</v>
      </c>
      <c t="n" r="B760" s="6">
        <v>87</v>
      </c>
    </row>
    <row spans="1:23" r="761">
      <c t="s" r="A761" s="4">
        <v>1217</v>
      </c>
      <c t="n" r="B761" s="6">
        <v>1330</v>
      </c>
    </row>
    <row spans="1:23" r="762">
      <c t="s" r="A762" s="4">
        <v>1218</v>
      </c>
      <c t="n" r="B762" s="6">
        <v>22143</v>
      </c>
    </row>
    <row spans="1:23" r="763">
      <c t="s" r="A763" s="4">
        <v>1219</v>
      </c>
      <c t="n" r="B763" s="6">
        <v>23473</v>
      </c>
    </row>
    <row spans="1:23" r="764">
      <c t="s" r="A764" s="4">
        <v>1220</v>
      </c>
      <c t="n" r="B764" s="6">
        <v>389</v>
      </c>
    </row>
    <row spans="1:23" r="765">
      <c t="s" r="A765" s="4">
        <v>1224</v>
      </c>
      <c t="n" r="D765" s="6">
        <v>2015</v>
      </c>
    </row>
    <row spans="1:23" r="766">
      <c t="s" r="A766" s="4">
        <v>1229</v>
      </c>
      <c t="n" r="B766" s="7">
        <v>8404</v>
      </c>
    </row>
    <row spans="1:23" r="767">
      <c t="s" r="A767" s="4">
        <v>524</v>
      </c>
    </row>
    <row spans="1:23" r="768">
      <c t="s" r="A768" s="3">
        <v>1212</v>
      </c>
    </row>
    <row spans="1:23" r="769">
      <c t="s" r="A769" s="4">
        <v>1222</v>
      </c>
      <c t="s" r="B769" s="4">
        <v>1231</v>
      </c>
    </row>
    <row spans="1:23" r="770">
      <c t="s" r="A770" s="4">
        <v>1213</v>
      </c>
      <c t="n" r="B770" s="7">
        <v>510</v>
      </c>
    </row>
    <row spans="1:23" r="771">
      <c t="s" r="A771" s="4">
        <v>1214</v>
      </c>
      <c t="n" r="B771" s="6">
        <v>5194</v>
      </c>
    </row>
    <row spans="1:23" r="772">
      <c t="s" r="A772" s="4">
        <v>1215</v>
      </c>
      <c t="n" r="B772" s="6">
        <v>0</v>
      </c>
    </row>
    <row spans="1:23" r="773">
      <c t="s" r="A773" s="4">
        <v>1216</v>
      </c>
      <c t="n" r="B773" s="6">
        <v>159</v>
      </c>
    </row>
    <row spans="1:23" r="774">
      <c t="s" r="A774" s="4">
        <v>1217</v>
      </c>
      <c t="n" r="B774" s="6">
        <v>510</v>
      </c>
    </row>
    <row spans="1:23" r="775">
      <c t="s" r="A775" s="4">
        <v>1218</v>
      </c>
      <c t="n" r="B775" s="6">
        <v>5353</v>
      </c>
    </row>
    <row spans="1:23" r="776">
      <c t="s" r="A776" s="4">
        <v>1219</v>
      </c>
      <c t="n" r="B776" s="6">
        <v>5863</v>
      </c>
    </row>
    <row spans="1:23" r="777">
      <c t="s" r="A777" s="4">
        <v>1220</v>
      </c>
      <c t="n" r="B777" s="7">
        <v>87</v>
      </c>
    </row>
    <row spans="1:23" r="778">
      <c t="s" r="A778" s="4">
        <v>1224</v>
      </c>
      <c t="n" r="D778" s="6">
        <v>2015</v>
      </c>
    </row>
    <row spans="1:23" r="779">
      <c t="s" r="A779" s="4">
        <v>1289</v>
      </c>
    </row>
    <row spans="1:23" r="780">
      <c t="s" r="A780" s="3">
        <v>1212</v>
      </c>
    </row>
    <row spans="1:23" r="781">
      <c t="s" r="A781" s="4">
        <v>1222</v>
      </c>
      <c t="s" r="B781" s="4">
        <v>1227</v>
      </c>
    </row>
    <row spans="1:23" r="782">
      <c t="s" r="A782" s="4">
        <v>1213</v>
      </c>
      <c t="n" r="B782" s="7">
        <v>500</v>
      </c>
    </row>
    <row spans="1:23" r="783">
      <c t="s" r="A783" s="4">
        <v>1214</v>
      </c>
      <c t="n" r="B783" s="6">
        <v>4811</v>
      </c>
    </row>
    <row spans="1:23" r="784">
      <c t="s" r="A784" s="4">
        <v>1215</v>
      </c>
      <c t="n" r="B784" s="6">
        <v>0</v>
      </c>
    </row>
    <row spans="1:23" r="785">
      <c t="s" r="A785" s="4">
        <v>1216</v>
      </c>
      <c t="n" r="B785" s="6">
        <v>3272</v>
      </c>
    </row>
    <row spans="1:23" r="786">
      <c t="s" r="A786" s="4">
        <v>1217</v>
      </c>
      <c t="n" r="B786" s="6">
        <v>500</v>
      </c>
    </row>
    <row spans="1:23" r="787">
      <c t="s" r="A787" s="4">
        <v>1218</v>
      </c>
      <c t="n" r="B787" s="6">
        <v>8083</v>
      </c>
    </row>
    <row spans="1:23" r="788">
      <c t="s" r="A788" s="4">
        <v>1219</v>
      </c>
      <c t="n" r="B788" s="6">
        <v>8583</v>
      </c>
    </row>
    <row spans="1:23" r="789">
      <c t="s" r="A789" s="4">
        <v>1220</v>
      </c>
      <c t="n" r="B789" s="6">
        <v>3522</v>
      </c>
    </row>
    <row spans="1:23" r="790">
      <c t="s" r="A790" s="4">
        <v>1224</v>
      </c>
      <c t="n" r="K790" s="6">
        <v>2000</v>
      </c>
    </row>
    <row spans="1:23" r="791">
      <c t="s" r="A791" s="4">
        <v>1290</v>
      </c>
    </row>
    <row spans="1:23" r="792">
      <c t="s" r="A792" s="3">
        <v>1212</v>
      </c>
    </row>
    <row spans="1:23" r="793">
      <c t="s" r="A793" s="4">
        <v>1213</v>
      </c>
      <c t="n" r="B793" s="6">
        <v>1450</v>
      </c>
    </row>
    <row spans="1:23" r="794">
      <c t="s" r="A794" s="4">
        <v>1214</v>
      </c>
      <c t="n" r="B794" s="6">
        <v>52327</v>
      </c>
    </row>
    <row spans="1:23" r="795">
      <c t="s" r="A795" s="4">
        <v>1215</v>
      </c>
      <c t="n" r="B795" s="6">
        <v>0</v>
      </c>
    </row>
    <row spans="1:23" r="796">
      <c t="s" r="A796" s="4">
        <v>1216</v>
      </c>
      <c t="n" r="B796" s="6">
        <v>4223</v>
      </c>
    </row>
    <row spans="1:23" r="797">
      <c t="s" r="A797" s="4">
        <v>1217</v>
      </c>
      <c t="n" r="B797" s="6">
        <v>1450</v>
      </c>
    </row>
    <row spans="1:23" r="798">
      <c t="s" r="A798" s="4">
        <v>1218</v>
      </c>
      <c t="n" r="B798" s="6">
        <v>56550</v>
      </c>
    </row>
    <row spans="1:23" r="799">
      <c t="s" r="A799" s="4">
        <v>1219</v>
      </c>
      <c t="n" r="B799" s="6">
        <v>58000</v>
      </c>
    </row>
    <row spans="1:23" r="800">
      <c t="s" r="A800" s="4">
        <v>1220</v>
      </c>
      <c t="n" r="B800" s="7">
        <v>2925</v>
      </c>
    </row>
    <row spans="1:23" r="801">
      <c t="s" r="A801" s="4">
        <v>1224</v>
      </c>
      <c t="n" r="B801" s="6">
        <v>2014</v>
      </c>
    </row>
    <row spans="1:23" r="802">
      <c t="s" r="A802" s="4">
        <v>1229</v>
      </c>
      <c t="n" r="B802" s="7">
        <v>30975</v>
      </c>
    </row>
    <row spans="1:23" r="803">
      <c t="s" r="A803" s="4">
        <v>522</v>
      </c>
    </row>
    <row spans="1:23" r="804">
      <c t="s" r="A804" s="3">
        <v>1212</v>
      </c>
    </row>
    <row spans="1:23" r="805">
      <c t="s" r="A805" s="4">
        <v>1222</v>
      </c>
      <c t="s" r="B805" s="4">
        <v>1231</v>
      </c>
    </row>
    <row spans="1:23" r="806">
      <c t="s" r="A806" s="4">
        <v>1213</v>
      </c>
      <c t="n" r="B806" s="7">
        <v>18960</v>
      </c>
    </row>
    <row spans="1:23" r="807">
      <c t="s" r="A807" s="4">
        <v>1214</v>
      </c>
      <c t="n" r="B807" s="6">
        <v>43166</v>
      </c>
    </row>
    <row spans="1:23" r="808">
      <c t="s" r="A808" s="4">
        <v>1215</v>
      </c>
      <c t="n" r="B808" s="6">
        <v>0</v>
      </c>
    </row>
    <row spans="1:23" r="809">
      <c t="s" r="A809" s="4">
        <v>1216</v>
      </c>
      <c t="n" r="B809" s="6">
        <v>589</v>
      </c>
    </row>
    <row spans="1:23" r="810">
      <c t="s" r="A810" s="4">
        <v>1217</v>
      </c>
      <c t="n" r="B810" s="6">
        <v>18960</v>
      </c>
    </row>
    <row spans="1:23" r="811">
      <c t="s" r="A811" s="4">
        <v>1218</v>
      </c>
      <c t="n" r="B811" s="6">
        <v>43755</v>
      </c>
    </row>
    <row spans="1:23" r="812">
      <c t="s" r="A812" s="4">
        <v>1219</v>
      </c>
      <c t="n" r="B812" s="6">
        <v>62715</v>
      </c>
    </row>
    <row spans="1:23" r="813">
      <c t="s" r="A813" s="4">
        <v>1220</v>
      </c>
      <c t="n" r="B813" s="7">
        <v>785</v>
      </c>
    </row>
    <row spans="1:23" r="814">
      <c t="s" r="A814" s="4">
        <v>1224</v>
      </c>
      <c t="n" r="B814" s="6">
        <v>2015</v>
      </c>
    </row>
    <row spans="1:23" r="815">
      <c t="s" r="A815" s="4">
        <v>1291</v>
      </c>
    </row>
    <row spans="1:23" r="816">
      <c t="s" r="A816" s="3">
        <v>1212</v>
      </c>
    </row>
    <row spans="1:23" r="817">
      <c t="s" r="A817" s="4">
        <v>1222</v>
      </c>
      <c t="s" r="B817" s="4">
        <v>1231</v>
      </c>
    </row>
    <row spans="1:23" r="818">
      <c t="s" r="A818" s="4">
        <v>1213</v>
      </c>
      <c t="n" r="B818" s="7">
        <v>1641</v>
      </c>
    </row>
    <row spans="1:23" r="819">
      <c t="s" r="A819" s="4">
        <v>1214</v>
      </c>
      <c t="n" r="B819" s="6">
        <v>453</v>
      </c>
    </row>
    <row spans="1:23" r="820">
      <c t="s" r="A820" s="4">
        <v>1215</v>
      </c>
      <c t="n" r="B820" s="6">
        <v>0</v>
      </c>
    </row>
    <row spans="1:23" r="821">
      <c t="s" r="A821" s="4">
        <v>1216</v>
      </c>
      <c t="n" r="B821" s="6">
        <v>14492</v>
      </c>
    </row>
    <row spans="1:23" r="822">
      <c t="s" r="A822" s="4">
        <v>1217</v>
      </c>
      <c t="n" r="B822" s="6">
        <v>1641</v>
      </c>
    </row>
    <row spans="1:23" r="823">
      <c t="s" r="A823" s="4">
        <v>1218</v>
      </c>
      <c t="n" r="B823" s="6">
        <v>14945</v>
      </c>
    </row>
    <row spans="1:23" r="824">
      <c t="s" r="A824" s="4">
        <v>1219</v>
      </c>
      <c t="n" r="B824" s="6">
        <v>16586</v>
      </c>
    </row>
    <row spans="1:23" r="825">
      <c t="s" r="A825" s="4">
        <v>1220</v>
      </c>
      <c t="n" r="B825" s="7">
        <v>5746</v>
      </c>
    </row>
    <row spans="1:23" r="826">
      <c t="s" r="A826" s="4">
        <v>1224</v>
      </c>
      <c t="n" r="J826" s="6">
        <v>2001</v>
      </c>
    </row>
    <row spans="1:23" r="827">
      <c t="s" r="A827" s="4">
        <v>1292</v>
      </c>
    </row>
    <row spans="1:23" r="828">
      <c t="s" r="A828" s="3">
        <v>1212</v>
      </c>
    </row>
    <row spans="1:23" r="829">
      <c t="s" r="A829" s="4">
        <v>1222</v>
      </c>
      <c t="s" r="B829" s="4">
        <v>1227</v>
      </c>
    </row>
    <row spans="1:23" r="830">
      <c t="s" r="A830" s="4">
        <v>1213</v>
      </c>
      <c t="n" r="B830" s="7">
        <v>446</v>
      </c>
    </row>
    <row spans="1:23" r="831">
      <c t="s" r="A831" s="4">
        <v>1214</v>
      </c>
      <c t="n" r="B831" s="6">
        <v>4234</v>
      </c>
    </row>
    <row spans="1:23" r="832">
      <c t="s" r="A832" s="4">
        <v>1215</v>
      </c>
      <c t="n" r="B832" s="6">
        <v>172</v>
      </c>
    </row>
    <row spans="1:23" r="833">
      <c t="s" r="A833" s="4">
        <v>1216</v>
      </c>
      <c t="n" r="B833" s="6">
        <v>5062</v>
      </c>
    </row>
    <row spans="1:23" r="834">
      <c t="s" r="A834" s="4">
        <v>1217</v>
      </c>
      <c t="n" r="B834" s="6">
        <v>618</v>
      </c>
    </row>
    <row spans="1:23" r="835">
      <c t="s" r="A835" s="4">
        <v>1218</v>
      </c>
      <c t="n" r="B835" s="6">
        <v>9296</v>
      </c>
    </row>
    <row spans="1:23" r="836">
      <c t="s" r="A836" s="4">
        <v>1219</v>
      </c>
      <c t="n" r="B836" s="6">
        <v>9914</v>
      </c>
    </row>
    <row spans="1:23" r="837">
      <c t="s" r="A837" s="4">
        <v>1220</v>
      </c>
      <c t="n" r="B837" s="7">
        <v>4220</v>
      </c>
    </row>
    <row spans="1:23" r="838">
      <c t="s" r="A838" s="4">
        <v>1224</v>
      </c>
      <c t="n" r="N838" s="6">
        <v>1997</v>
      </c>
    </row>
    <row spans="1:23" r="839">
      <c t="s" r="A839" s="4">
        <v>1293</v>
      </c>
    </row>
    <row spans="1:23" r="840">
      <c t="s" r="A840" s="3">
        <v>1212</v>
      </c>
    </row>
    <row spans="1:23" r="841">
      <c t="s" r="A841" s="4">
        <v>1222</v>
      </c>
      <c t="n" r="B841" s="6">
        <v>0</v>
      </c>
    </row>
    <row spans="1:23" r="842">
      <c t="s" r="A842" s="4">
        <v>1213</v>
      </c>
      <c t="n" r="B842" s="7">
        <v>374</v>
      </c>
    </row>
    <row spans="1:23" r="843">
      <c t="s" r="A843" s="4">
        <v>1214</v>
      </c>
      <c t="n" r="B843" s="6">
        <v>3587</v>
      </c>
    </row>
    <row spans="1:23" r="844">
      <c t="s" r="A844" s="4">
        <v>1215</v>
      </c>
      <c t="n" r="B844" s="6">
        <v>0</v>
      </c>
    </row>
    <row spans="1:23" r="845">
      <c t="s" r="A845" s="4">
        <v>1216</v>
      </c>
      <c t="n" r="B845" s="6">
        <v>3805</v>
      </c>
    </row>
    <row spans="1:23" r="846">
      <c t="s" r="A846" s="4">
        <v>1217</v>
      </c>
      <c t="n" r="B846" s="6">
        <v>374</v>
      </c>
    </row>
    <row spans="1:23" r="847">
      <c t="s" r="A847" s="4">
        <v>1218</v>
      </c>
      <c t="n" r="B847" s="6">
        <v>7392</v>
      </c>
    </row>
    <row spans="1:23" r="848">
      <c t="s" r="A848" s="4">
        <v>1219</v>
      </c>
      <c t="n" r="B848" s="6">
        <v>7766</v>
      </c>
    </row>
    <row spans="1:23" r="849">
      <c t="s" r="A849" s="4">
        <v>1220</v>
      </c>
      <c t="n" r="B849" s="7">
        <v>3358</v>
      </c>
    </row>
    <row spans="1:23" r="850">
      <c t="s" r="A850" s="4">
        <v>1224</v>
      </c>
      <c t="n" r="O850" s="6">
        <v>1996</v>
      </c>
    </row>
    <row spans="1:23" r="851">
      <c t="s" r="A851" s="4">
        <v>1294</v>
      </c>
    </row>
    <row spans="1:23" r="852">
      <c t="s" r="A852" s="3">
        <v>1212</v>
      </c>
    </row>
    <row spans="1:23" r="853">
      <c t="s" r="A853" s="4">
        <v>1222</v>
      </c>
      <c t="s" r="B853" s="4">
        <v>1231</v>
      </c>
    </row>
    <row spans="1:23" r="854">
      <c t="s" r="A854" s="4">
        <v>1213</v>
      </c>
      <c t="n" r="B854" s="7">
        <v>5280</v>
      </c>
    </row>
    <row spans="1:23" r="855">
      <c t="s" r="A855" s="4">
        <v>1214</v>
      </c>
      <c t="n" r="B855" s="6">
        <v>4501</v>
      </c>
    </row>
    <row spans="1:23" r="856">
      <c t="s" r="A856" s="4">
        <v>1215</v>
      </c>
      <c t="n" r="B856" s="6">
        <v>0</v>
      </c>
    </row>
    <row spans="1:23" r="857">
      <c t="s" r="A857" s="4">
        <v>1216</v>
      </c>
      <c t="n" r="B857" s="6">
        <v>2935</v>
      </c>
    </row>
    <row spans="1:23" r="858">
      <c t="s" r="A858" s="4">
        <v>1217</v>
      </c>
      <c t="n" r="B858" s="6">
        <v>5280</v>
      </c>
    </row>
    <row spans="1:23" r="859">
      <c t="s" r="A859" s="4">
        <v>1218</v>
      </c>
      <c t="n" r="B859" s="6">
        <v>7436</v>
      </c>
    </row>
    <row spans="1:23" r="860">
      <c t="s" r="A860" s="4">
        <v>1219</v>
      </c>
      <c t="n" r="B860" s="6">
        <v>12716</v>
      </c>
    </row>
    <row spans="1:23" r="861">
      <c t="s" r="A861" s="4">
        <v>1220</v>
      </c>
      <c t="n" r="B861" s="6">
        <v>1037</v>
      </c>
    </row>
    <row spans="1:23" r="862">
      <c t="s" r="A862" s="4">
        <v>1224</v>
      </c>
      <c t="n" r="D862" s="6">
        <v>2012</v>
      </c>
    </row>
    <row spans="1:23" r="863">
      <c t="s" r="A863" s="4">
        <v>1295</v>
      </c>
    </row>
    <row spans="1:23" r="864">
      <c t="s" r="A864" s="3">
        <v>1212</v>
      </c>
    </row>
    <row spans="1:23" r="865">
      <c t="s" r="A865" s="4">
        <v>1213</v>
      </c>
      <c t="n" r="B865" s="6">
        <v>5370</v>
      </c>
    </row>
    <row spans="1:23" r="866">
      <c t="s" r="A866" s="4">
        <v>1214</v>
      </c>
      <c t="n" r="B866" s="6">
        <v>37116</v>
      </c>
    </row>
    <row spans="1:23" r="867">
      <c t="s" r="A867" s="4">
        <v>1215</v>
      </c>
      <c t="n" r="B867" s="6">
        <v>0</v>
      </c>
    </row>
    <row spans="1:23" r="868">
      <c t="s" r="A868" s="4">
        <v>1216</v>
      </c>
      <c t="n" r="B868" s="6">
        <v>0</v>
      </c>
    </row>
    <row spans="1:23" r="869">
      <c t="s" r="A869" s="4">
        <v>1217</v>
      </c>
      <c t="n" r="B869" s="6">
        <v>5370</v>
      </c>
    </row>
    <row spans="1:23" r="870">
      <c t="s" r="A870" s="4">
        <v>1218</v>
      </c>
      <c t="n" r="B870" s="6">
        <v>37116</v>
      </c>
    </row>
    <row spans="1:23" r="871">
      <c t="s" r="A871" s="4">
        <v>1219</v>
      </c>
      <c t="n" r="B871" s="6">
        <v>42486</v>
      </c>
    </row>
    <row spans="1:23" r="872">
      <c t="s" r="A872" s="4">
        <v>1220</v>
      </c>
      <c t="n" r="B872" s="7">
        <v>1929</v>
      </c>
    </row>
    <row spans="1:23" r="873">
      <c t="s" r="A873" s="4">
        <v>1224</v>
      </c>
      <c t="n" r="B873" s="6">
        <v>2014</v>
      </c>
    </row>
    <row spans="1:23" r="874">
      <c t="s" r="A874" s="4">
        <v>1229</v>
      </c>
      <c t="n" r="B874" s="7">
        <v>28640</v>
      </c>
    </row>
    <row spans="1:23" r="875">
      <c t="s" r="A875" s="4">
        <v>1296</v>
      </c>
    </row>
    <row spans="1:23" r="876">
      <c t="s" r="A876" s="3">
        <v>1212</v>
      </c>
    </row>
    <row spans="1:23" r="877">
      <c t="s" r="A877" s="4">
        <v>1222</v>
      </c>
      <c t="s" r="B877" s="4">
        <v>1227</v>
      </c>
    </row>
    <row spans="1:23" r="878">
      <c t="s" r="A878" s="4">
        <v>1213</v>
      </c>
      <c t="n" r="B878" s="7">
        <v>249</v>
      </c>
    </row>
    <row spans="1:23" r="879">
      <c t="s" r="A879" s="4">
        <v>1214</v>
      </c>
      <c t="n" r="B879" s="6">
        <v>2396</v>
      </c>
    </row>
    <row spans="1:23" r="880">
      <c t="s" r="A880" s="4">
        <v>1215</v>
      </c>
      <c t="n" r="B880" s="6">
        <v>0</v>
      </c>
    </row>
    <row spans="1:23" r="881">
      <c t="s" r="A881" s="4">
        <v>1216</v>
      </c>
      <c t="n" r="B881" s="6">
        <v>3166</v>
      </c>
    </row>
    <row spans="1:23" r="882">
      <c t="s" r="A882" s="4">
        <v>1217</v>
      </c>
      <c t="n" r="B882" s="6">
        <v>249</v>
      </c>
    </row>
    <row spans="1:23" r="883">
      <c t="s" r="A883" s="4">
        <v>1218</v>
      </c>
      <c t="n" r="B883" s="6">
        <v>5562</v>
      </c>
    </row>
    <row spans="1:23" r="884">
      <c t="s" r="A884" s="4">
        <v>1219</v>
      </c>
      <c t="n" r="B884" s="6">
        <v>5811</v>
      </c>
    </row>
    <row spans="1:23" r="885">
      <c t="s" r="A885" s="4">
        <v>1220</v>
      </c>
      <c t="n" r="B885" s="6">
        <v>2022</v>
      </c>
    </row>
    <row spans="1:23" r="886">
      <c t="s" r="A886" s="4">
        <v>1224</v>
      </c>
      <c t="n" r="N886" s="6">
        <v>1997</v>
      </c>
    </row>
    <row spans="1:23" r="887">
      <c t="s" r="A887" s="4">
        <v>1297</v>
      </c>
    </row>
    <row spans="1:23" r="888">
      <c t="s" r="A888" s="3">
        <v>1212</v>
      </c>
    </row>
    <row spans="1:23" r="889">
      <c t="s" r="A889" s="4">
        <v>1213</v>
      </c>
      <c t="n" r="B889" s="6">
        <v>14510</v>
      </c>
    </row>
    <row spans="1:23" r="890">
      <c t="s" r="A890" s="4">
        <v>1214</v>
      </c>
      <c t="n" r="B890" s="6">
        <v>78930</v>
      </c>
    </row>
    <row spans="1:23" r="891">
      <c t="s" r="A891" s="4">
        <v>1215</v>
      </c>
      <c t="n" r="B891" s="6">
        <v>0</v>
      </c>
    </row>
    <row spans="1:23" r="892">
      <c t="s" r="A892" s="4">
        <v>1216</v>
      </c>
      <c t="n" r="B892" s="6">
        <v>1674</v>
      </c>
    </row>
    <row spans="1:23" r="893">
      <c t="s" r="A893" s="4">
        <v>1217</v>
      </c>
      <c t="n" r="B893" s="6">
        <v>14510</v>
      </c>
    </row>
    <row spans="1:23" r="894">
      <c t="s" r="A894" s="4">
        <v>1218</v>
      </c>
      <c t="n" r="B894" s="6">
        <v>80604</v>
      </c>
    </row>
    <row spans="1:23" r="895">
      <c t="s" r="A895" s="4">
        <v>1219</v>
      </c>
      <c t="n" r="B895" s="6">
        <v>95114</v>
      </c>
    </row>
    <row spans="1:23" r="896">
      <c t="s" r="A896" s="4">
        <v>1220</v>
      </c>
      <c t="n" r="B896" s="7">
        <v>1397</v>
      </c>
    </row>
    <row spans="1:23" r="897">
      <c t="s" r="A897" s="4">
        <v>1224</v>
      </c>
      <c t="n" r="B897" s="6">
        <v>2015</v>
      </c>
    </row>
    <row spans="1:23" r="898">
      <c t="s" r="A898" s="4">
        <v>1229</v>
      </c>
      <c t="n" r="B898" s="7">
        <v>32168</v>
      </c>
    </row>
    <row spans="1:23" r="899">
      <c t="s" r="A899" s="4">
        <v>1298</v>
      </c>
    </row>
    <row spans="1:23" r="900">
      <c t="s" r="A900" s="3">
        <v>1212</v>
      </c>
    </row>
    <row spans="1:23" r="901">
      <c t="s" r="A901" s="4">
        <v>1222</v>
      </c>
      <c t="s" r="B901" s="4">
        <v>1231</v>
      </c>
    </row>
    <row spans="1:23" r="902">
      <c t="s" r="A902" s="4">
        <v>1213</v>
      </c>
      <c t="n" r="B902" s="7">
        <v>760</v>
      </c>
    </row>
    <row spans="1:23" r="903">
      <c t="s" r="A903" s="4">
        <v>1214</v>
      </c>
      <c t="n" r="B903" s="6">
        <v>595</v>
      </c>
    </row>
    <row spans="1:23" r="904">
      <c t="s" r="A904" s="4">
        <v>1215</v>
      </c>
      <c t="n" r="B904" s="6">
        <v>0</v>
      </c>
    </row>
    <row spans="1:23" r="905">
      <c t="s" r="A905" s="4">
        <v>1216</v>
      </c>
      <c t="n" r="B905" s="6">
        <v>1629</v>
      </c>
    </row>
    <row spans="1:23" r="906">
      <c t="s" r="A906" s="4">
        <v>1217</v>
      </c>
      <c t="n" r="B906" s="6">
        <v>760</v>
      </c>
    </row>
    <row spans="1:23" r="907">
      <c t="s" r="A907" s="4">
        <v>1218</v>
      </c>
      <c t="n" r="B907" s="6">
        <v>2224</v>
      </c>
    </row>
    <row spans="1:23" r="908">
      <c t="s" r="A908" s="4">
        <v>1219</v>
      </c>
      <c t="n" r="B908" s="6">
        <v>2984</v>
      </c>
    </row>
    <row spans="1:23" r="909">
      <c t="s" r="A909" s="4">
        <v>1220</v>
      </c>
      <c t="n" r="B909" s="7">
        <v>243</v>
      </c>
    </row>
    <row spans="1:23" r="910">
      <c t="s" r="A910" s="4">
        <v>1224</v>
      </c>
      <c t="n" r="C910" s="6">
        <v>2013</v>
      </c>
    </row>
    <row spans="1:23" r="911">
      <c t="s" r="A911" s="4">
        <v>1299</v>
      </c>
    </row>
    <row spans="1:23" r="912">
      <c t="s" r="A912" s="3">
        <v>1212</v>
      </c>
    </row>
    <row spans="1:23" r="913">
      <c t="s" r="A913" s="4">
        <v>1222</v>
      </c>
      <c t="n" r="B913" s="6">
        <v>0</v>
      </c>
    </row>
    <row spans="1:23" r="914">
      <c t="s" r="A914" s="4">
        <v>1213</v>
      </c>
      <c t="n" r="B914" s="7">
        <v>125</v>
      </c>
    </row>
    <row spans="1:23" r="915">
      <c t="s" r="A915" s="4">
        <v>1214</v>
      </c>
      <c t="n" r="B915" s="6">
        <v>1675</v>
      </c>
    </row>
    <row spans="1:23" r="916">
      <c t="s" r="A916" s="4">
        <v>1215</v>
      </c>
      <c t="n" r="B916" s="6">
        <v>536</v>
      </c>
    </row>
    <row spans="1:23" r="917">
      <c t="s" r="A917" s="4">
        <v>1216</v>
      </c>
      <c t="n" r="B917" s="6">
        <v>10527</v>
      </c>
    </row>
    <row spans="1:23" r="918">
      <c t="s" r="A918" s="4">
        <v>1217</v>
      </c>
      <c t="n" r="B918" s="6">
        <v>661</v>
      </c>
    </row>
    <row spans="1:23" r="919">
      <c t="s" r="A919" s="4">
        <v>1218</v>
      </c>
      <c t="n" r="B919" s="6">
        <v>12202</v>
      </c>
    </row>
    <row spans="1:23" r="920">
      <c t="s" r="A920" s="4">
        <v>1219</v>
      </c>
      <c t="n" r="B920" s="6">
        <v>12863</v>
      </c>
    </row>
    <row spans="1:23" r="921">
      <c t="s" r="A921" s="4">
        <v>1220</v>
      </c>
      <c t="n" r="B921" s="6">
        <v>5185</v>
      </c>
    </row>
    <row spans="1:23" r="922">
      <c t="s" r="A922" s="4">
        <v>1224</v>
      </c>
      <c t="n" r="U922" s="6">
        <v>1984</v>
      </c>
    </row>
    <row spans="1:23" r="923">
      <c t="s" r="A923" s="4">
        <v>1300</v>
      </c>
    </row>
    <row spans="1:23" r="924">
      <c t="s" r="A924" s="3">
        <v>1212</v>
      </c>
    </row>
    <row spans="1:23" r="925">
      <c t="s" r="A925" s="4">
        <v>1213</v>
      </c>
      <c t="n" r="B925" s="6">
        <v>15890</v>
      </c>
    </row>
    <row spans="1:23" r="926">
      <c t="s" r="A926" s="4">
        <v>1214</v>
      </c>
      <c t="n" r="B926" s="6">
        <v>67555</v>
      </c>
    </row>
    <row spans="1:23" r="927">
      <c t="s" r="A927" s="4">
        <v>1215</v>
      </c>
      <c t="n" r="B927" s="6">
        <v>0</v>
      </c>
    </row>
    <row spans="1:23" r="928">
      <c t="s" r="A928" s="4">
        <v>1216</v>
      </c>
      <c t="n" r="B928" s="6">
        <v>202</v>
      </c>
    </row>
    <row spans="1:23" r="929">
      <c t="s" r="A929" s="4">
        <v>1217</v>
      </c>
      <c t="n" r="B929" s="6">
        <v>15890</v>
      </c>
    </row>
    <row spans="1:23" r="930">
      <c t="s" r="A930" s="4">
        <v>1218</v>
      </c>
      <c t="n" r="B930" s="6">
        <v>67757</v>
      </c>
    </row>
    <row spans="1:23" r="931">
      <c t="s" r="A931" s="4">
        <v>1219</v>
      </c>
      <c t="n" r="B931" s="6">
        <v>83647</v>
      </c>
    </row>
    <row spans="1:23" r="932">
      <c t="s" r="A932" s="4">
        <v>1220</v>
      </c>
      <c t="n" r="B932" s="7">
        <v>1176</v>
      </c>
    </row>
    <row spans="1:23" r="933">
      <c t="s" r="A933" s="4">
        <v>1224</v>
      </c>
      <c t="n" r="B933" s="6">
        <v>2015</v>
      </c>
    </row>
    <row spans="1:23" r="934">
      <c t="s" r="A934" s="4">
        <v>1229</v>
      </c>
      <c t="n" r="B934" s="7">
        <v>49096</v>
      </c>
    </row>
    <row spans="1:23" r="935">
      <c t="s" r="A935" s="4">
        <v>1301</v>
      </c>
    </row>
    <row spans="1:23" r="936">
      <c t="s" r="A936" s="3">
        <v>1212</v>
      </c>
    </row>
    <row spans="1:23" r="937">
      <c t="s" r="A937" s="4">
        <v>1213</v>
      </c>
      <c t="n" r="B937" s="6">
        <v>760</v>
      </c>
    </row>
    <row spans="1:23" r="938">
      <c t="s" r="A938" s="4">
        <v>1214</v>
      </c>
      <c t="n" r="B938" s="6">
        <v>7697</v>
      </c>
    </row>
    <row spans="1:23" r="939">
      <c t="s" r="A939" s="4">
        <v>1215</v>
      </c>
      <c t="n" r="B939" s="6">
        <v>0</v>
      </c>
    </row>
    <row spans="1:23" r="940">
      <c t="s" r="A940" s="4">
        <v>1216</v>
      </c>
      <c t="n" r="B940" s="6">
        <v>2273</v>
      </c>
    </row>
    <row spans="1:23" r="941">
      <c t="s" r="A941" s="4">
        <v>1217</v>
      </c>
      <c t="n" r="B941" s="6">
        <v>760</v>
      </c>
    </row>
    <row spans="1:23" r="942">
      <c t="s" r="A942" s="4">
        <v>1218</v>
      </c>
      <c t="n" r="B942" s="6">
        <v>9970</v>
      </c>
    </row>
    <row spans="1:23" r="943">
      <c t="s" r="A943" s="4">
        <v>1219</v>
      </c>
      <c t="n" r="B943" s="6">
        <v>10730</v>
      </c>
    </row>
    <row spans="1:23" r="944">
      <c t="s" r="A944" s="4">
        <v>1220</v>
      </c>
      <c t="n" r="B944" s="6">
        <v>1788</v>
      </c>
    </row>
    <row spans="1:23" r="945">
      <c t="s" r="A945" s="4">
        <v>1224</v>
      </c>
      <c t="n" r="E945" s="6">
        <v>2011</v>
      </c>
    </row>
    <row spans="1:23" r="946">
      <c t="s" r="A946" s="4">
        <v>1229</v>
      </c>
      <c t="n" r="B946" s="7">
        <v>4110</v>
      </c>
    </row>
    <row spans="1:23" r="947">
      <c t="s" r="A947" s="4">
        <v>1302</v>
      </c>
    </row>
    <row spans="1:23" r="948">
      <c t="s" r="A948" s="3">
        <v>1212</v>
      </c>
    </row>
    <row spans="1:23" r="949">
      <c t="s" r="A949" s="4">
        <v>1222</v>
      </c>
      <c t="s" r="B949" s="4">
        <v>1231</v>
      </c>
    </row>
    <row spans="1:23" r="950">
      <c t="s" r="A950" s="4">
        <v>1213</v>
      </c>
      <c t="n" r="B950" s="7">
        <v>440</v>
      </c>
    </row>
    <row spans="1:23" r="951">
      <c t="s" r="A951" s="4">
        <v>1214</v>
      </c>
      <c t="n" r="B951" s="6">
        <v>893</v>
      </c>
    </row>
    <row spans="1:23" r="952">
      <c t="s" r="A952" s="4">
        <v>1215</v>
      </c>
      <c t="n" r="B952" s="6">
        <v>0</v>
      </c>
    </row>
    <row spans="1:23" r="953">
      <c t="s" r="A953" s="4">
        <v>1216</v>
      </c>
      <c t="n" r="B953" s="6">
        <v>1542</v>
      </c>
    </row>
    <row spans="1:23" r="954">
      <c t="s" r="A954" s="4">
        <v>1217</v>
      </c>
      <c t="n" r="B954" s="6">
        <v>440</v>
      </c>
    </row>
    <row spans="1:23" r="955">
      <c t="s" r="A955" s="4">
        <v>1218</v>
      </c>
      <c t="n" r="B955" s="6">
        <v>2435</v>
      </c>
    </row>
    <row spans="1:23" r="956">
      <c t="s" r="A956" s="4">
        <v>1219</v>
      </c>
      <c t="n" r="B956" s="6">
        <v>2875</v>
      </c>
    </row>
    <row spans="1:23" r="957">
      <c t="s" r="A957" s="4">
        <v>1220</v>
      </c>
      <c t="n" r="B957" s="6">
        <v>388</v>
      </c>
    </row>
    <row spans="1:23" r="958">
      <c t="s" r="A958" s="4">
        <v>1224</v>
      </c>
      <c t="n" r="E958" s="6">
        <v>2011</v>
      </c>
    </row>
    <row spans="1:23" r="959">
      <c t="s" r="A959" s="4">
        <v>1303</v>
      </c>
    </row>
    <row spans="1:23" r="960">
      <c t="s" r="A960" s="3">
        <v>1212</v>
      </c>
    </row>
    <row spans="1:23" r="961">
      <c t="s" r="A961" s="4">
        <v>1213</v>
      </c>
      <c t="n" r="B961" s="6">
        <v>898</v>
      </c>
    </row>
    <row spans="1:23" r="962">
      <c t="s" r="A962" s="4">
        <v>1214</v>
      </c>
      <c t="n" r="B962" s="6">
        <v>7031</v>
      </c>
    </row>
    <row spans="1:23" r="963">
      <c t="s" r="A963" s="4">
        <v>1215</v>
      </c>
      <c t="n" r="B963" s="6">
        <v>-42</v>
      </c>
    </row>
    <row spans="1:23" r="964">
      <c t="s" r="A964" s="4">
        <v>1216</v>
      </c>
      <c t="n" r="B964" s="6">
        <v>6573</v>
      </c>
    </row>
    <row spans="1:23" r="965">
      <c t="s" r="A965" s="4">
        <v>1217</v>
      </c>
      <c t="n" r="B965" s="6">
        <v>856</v>
      </c>
    </row>
    <row spans="1:23" r="966">
      <c t="s" r="A966" s="4">
        <v>1218</v>
      </c>
      <c t="n" r="B966" s="6">
        <v>13604</v>
      </c>
    </row>
    <row spans="1:23" r="967">
      <c t="s" r="A967" s="4">
        <v>1219</v>
      </c>
      <c t="n" r="B967" s="6">
        <v>14460</v>
      </c>
    </row>
    <row spans="1:23" r="968">
      <c t="s" r="A968" s="4">
        <v>1220</v>
      </c>
      <c t="n" r="B968" s="6">
        <v>5664</v>
      </c>
    </row>
    <row spans="1:23" r="969">
      <c t="s" r="A969" s="4">
        <v>1224</v>
      </c>
      <c t="n" r="N969" s="6">
        <v>1997</v>
      </c>
    </row>
    <row spans="1:23" r="970">
      <c t="s" r="A970" s="4">
        <v>1229</v>
      </c>
      <c t="n" r="B970" s="7">
        <v>17282</v>
      </c>
    </row>
    <row spans="1:23" r="971">
      <c t="s" r="A971" s="4">
        <v>1304</v>
      </c>
    </row>
    <row spans="1:23" r="972">
      <c t="s" r="A972" s="3">
        <v>1212</v>
      </c>
    </row>
    <row spans="1:23" r="973">
      <c t="s" r="A973" s="4">
        <v>1222</v>
      </c>
      <c t="s" r="B973" s="4">
        <v>1231</v>
      </c>
    </row>
    <row spans="1:23" r="974">
      <c t="s" r="A974" s="4">
        <v>1213</v>
      </c>
      <c t="n" r="B974" s="7">
        <v>340</v>
      </c>
    </row>
    <row spans="1:23" r="975">
      <c t="s" r="A975" s="4">
        <v>1214</v>
      </c>
      <c t="n" r="B975" s="6">
        <v>8067</v>
      </c>
    </row>
    <row spans="1:23" r="976">
      <c t="s" r="A976" s="4">
        <v>1215</v>
      </c>
      <c t="n" r="B976" s="6">
        <v>0</v>
      </c>
    </row>
    <row spans="1:23" r="977">
      <c t="s" r="A977" s="4">
        <v>1216</v>
      </c>
      <c t="n" r="B977" s="6">
        <v>1426</v>
      </c>
    </row>
    <row spans="1:23" r="978">
      <c t="s" r="A978" s="4">
        <v>1217</v>
      </c>
      <c t="n" r="B978" s="6">
        <v>340</v>
      </c>
    </row>
    <row spans="1:23" r="979">
      <c t="s" r="A979" s="4">
        <v>1218</v>
      </c>
      <c t="n" r="B979" s="6">
        <v>9493</v>
      </c>
    </row>
    <row spans="1:23" r="980">
      <c t="s" r="A980" s="4">
        <v>1219</v>
      </c>
      <c t="n" r="B980" s="6">
        <v>9833</v>
      </c>
    </row>
    <row spans="1:23" r="981">
      <c t="s" r="A981" s="4">
        <v>1220</v>
      </c>
      <c t="n" r="B981" s="7">
        <v>1672</v>
      </c>
    </row>
    <row spans="1:23" r="982">
      <c t="s" r="A982" s="4">
        <v>1224</v>
      </c>
      <c t="n" r="E982" s="6">
        <v>2011</v>
      </c>
    </row>
    <row spans="1:23" r="983">
      <c t="s" r="A983" s="4">
        <v>1305</v>
      </c>
    </row>
    <row spans="1:23" r="984">
      <c t="s" r="A984" s="3">
        <v>1212</v>
      </c>
    </row>
    <row spans="1:23" r="985">
      <c t="s" r="A985" s="4">
        <v>1222</v>
      </c>
      <c t="n" r="B985" s="6">
        <v>0</v>
      </c>
    </row>
    <row spans="1:23" r="986">
      <c t="s" r="A986" s="4">
        <v>1213</v>
      </c>
      <c t="n" r="B986" s="7">
        <v>1514</v>
      </c>
    </row>
    <row spans="1:23" r="987">
      <c t="s" r="A987" s="4">
        <v>1214</v>
      </c>
      <c t="n" r="B987" s="6">
        <v>13596</v>
      </c>
    </row>
    <row spans="1:23" r="988">
      <c t="s" r="A988" s="4">
        <v>1215</v>
      </c>
      <c t="n" r="B988" s="6">
        <v>0</v>
      </c>
    </row>
    <row spans="1:23" r="989">
      <c t="s" r="A989" s="4">
        <v>1216</v>
      </c>
      <c t="n" r="B989" s="6">
        <v>4057</v>
      </c>
    </row>
    <row spans="1:23" r="990">
      <c t="s" r="A990" s="4">
        <v>1217</v>
      </c>
      <c t="n" r="B990" s="6">
        <v>1514</v>
      </c>
    </row>
    <row spans="1:23" r="991">
      <c t="s" r="A991" s="4">
        <v>1218</v>
      </c>
      <c t="n" r="B991" s="6">
        <v>17653</v>
      </c>
    </row>
    <row spans="1:23" r="992">
      <c t="s" r="A992" s="4">
        <v>1219</v>
      </c>
      <c t="n" r="B992" s="6">
        <v>19167</v>
      </c>
    </row>
    <row spans="1:23" r="993">
      <c t="s" r="A993" s="4">
        <v>1220</v>
      </c>
      <c t="n" r="B993" s="7">
        <v>6266</v>
      </c>
    </row>
    <row spans="1:23" r="994">
      <c t="s" r="A994" s="4">
        <v>1224</v>
      </c>
      <c t="n" r="H994" s="6">
        <v>2004</v>
      </c>
    </row>
    <row spans="1:23" r="995">
      <c t="s" r="A995" s="4">
        <v>1306</v>
      </c>
    </row>
    <row spans="1:23" r="996">
      <c t="s" r="A996" s="3">
        <v>1212</v>
      </c>
    </row>
    <row spans="1:23" r="997">
      <c t="s" r="A997" s="4">
        <v>1222</v>
      </c>
      <c t="s" r="B997" s="4">
        <v>1223</v>
      </c>
    </row>
    <row spans="1:23" r="998">
      <c t="s" r="A998" s="4">
        <v>1213</v>
      </c>
      <c t="n" r="B998" s="7">
        <v>920</v>
      </c>
    </row>
    <row spans="1:23" r="999">
      <c t="s" r="A999" s="4">
        <v>1214</v>
      </c>
      <c t="n" r="B999" s="6">
        <v>8376</v>
      </c>
    </row>
    <row spans="1:23" r="1000">
      <c t="s" r="A1000" s="4">
        <v>1215</v>
      </c>
      <c t="n" r="B1000" s="6">
        <v>0</v>
      </c>
    </row>
    <row spans="1:23" r="1001">
      <c t="s" r="A1001" s="4">
        <v>1216</v>
      </c>
      <c t="n" r="B1001" s="6">
        <v>810</v>
      </c>
    </row>
    <row spans="1:23" r="1002">
      <c t="s" r="A1002" s="4">
        <v>1217</v>
      </c>
      <c t="n" r="B1002" s="6">
        <v>920</v>
      </c>
    </row>
    <row spans="1:23" r="1003">
      <c t="s" r="A1003" s="4">
        <v>1218</v>
      </c>
      <c t="n" r="B1003" s="6">
        <v>9186</v>
      </c>
    </row>
    <row spans="1:23" r="1004">
      <c t="s" r="A1004" s="4">
        <v>1219</v>
      </c>
      <c t="n" r="B1004" s="6">
        <v>10106</v>
      </c>
    </row>
    <row spans="1:23" r="1005">
      <c t="s" r="A1005" s="4">
        <v>1220</v>
      </c>
      <c t="n" r="B1005" s="7">
        <v>5351</v>
      </c>
    </row>
    <row spans="1:23" r="1006">
      <c t="s" r="A1006" s="4">
        <v>1224</v>
      </c>
      <c t="n" r="N1006" s="6">
        <v>1997</v>
      </c>
    </row>
    <row spans="1:23" r="1007">
      <c t="s" r="A1007" s="4">
        <v>1307</v>
      </c>
    </row>
    <row spans="1:23" r="1008">
      <c t="s" r="A1008" s="3">
        <v>1212</v>
      </c>
    </row>
    <row spans="1:23" r="1009">
      <c t="s" r="A1009" s="4">
        <v>1222</v>
      </c>
      <c t="s" r="B1009" s="4">
        <v>1231</v>
      </c>
    </row>
    <row spans="1:23" r="1010">
      <c t="s" r="A1010" s="4">
        <v>1213</v>
      </c>
      <c t="n" r="B1010" s="7">
        <v>430</v>
      </c>
    </row>
    <row spans="1:23" r="1011">
      <c t="s" r="A1011" s="4">
        <v>1214</v>
      </c>
      <c t="n" r="B1011" s="6">
        <v>1092</v>
      </c>
    </row>
    <row spans="1:23" r="1012">
      <c t="s" r="A1012" s="4">
        <v>1215</v>
      </c>
      <c t="n" r="B1012" s="6">
        <v>0</v>
      </c>
    </row>
    <row spans="1:23" r="1013">
      <c t="s" r="A1013" s="4">
        <v>1216</v>
      </c>
      <c t="n" r="B1013" s="6">
        <v>963</v>
      </c>
    </row>
    <row spans="1:23" r="1014">
      <c t="s" r="A1014" s="4">
        <v>1217</v>
      </c>
      <c t="n" r="B1014" s="6">
        <v>430</v>
      </c>
    </row>
    <row spans="1:23" r="1015">
      <c t="s" r="A1015" s="4">
        <v>1218</v>
      </c>
      <c t="n" r="B1015" s="6">
        <v>2055</v>
      </c>
    </row>
    <row spans="1:23" r="1016">
      <c t="s" r="A1016" s="4">
        <v>1219</v>
      </c>
      <c t="n" r="B1016" s="6">
        <v>2485</v>
      </c>
    </row>
    <row spans="1:23" r="1017">
      <c t="s" r="A1017" s="4">
        <v>1220</v>
      </c>
      <c t="n" r="B1017" s="7">
        <v>268</v>
      </c>
    </row>
    <row spans="1:23" r="1018">
      <c t="s" r="A1018" s="4">
        <v>1224</v>
      </c>
      <c t="n" r="D1018" s="6">
        <v>2012</v>
      </c>
    </row>
    <row spans="1:23" r="1019">
      <c t="s" r="A1019" s="4">
        <v>1308</v>
      </c>
    </row>
    <row spans="1:23" r="1020">
      <c t="s" r="A1020" s="3">
        <v>1212</v>
      </c>
    </row>
    <row spans="1:23" r="1021">
      <c t="s" r="A1021" s="4">
        <v>1222</v>
      </c>
      <c t="s" r="B1021" s="4">
        <v>1231</v>
      </c>
    </row>
    <row spans="1:23" r="1022">
      <c t="s" r="A1022" s="4">
        <v>1213</v>
      </c>
      <c t="n" r="B1022" s="7">
        <v>1102</v>
      </c>
    </row>
    <row spans="1:23" r="1023">
      <c t="s" r="A1023" s="4">
        <v>1214</v>
      </c>
      <c t="n" r="B1023" s="6">
        <v>11926</v>
      </c>
    </row>
    <row spans="1:23" r="1024">
      <c t="s" r="A1024" s="4">
        <v>1215</v>
      </c>
      <c t="n" r="B1024" s="6">
        <v>0</v>
      </c>
    </row>
    <row spans="1:23" r="1025">
      <c t="s" r="A1025" s="4">
        <v>1216</v>
      </c>
      <c t="n" r="B1025" s="6">
        <v>7128</v>
      </c>
    </row>
    <row spans="1:23" r="1026">
      <c t="s" r="A1026" s="4">
        <v>1217</v>
      </c>
      <c t="n" r="B1026" s="6">
        <v>1102</v>
      </c>
    </row>
    <row spans="1:23" r="1027">
      <c t="s" r="A1027" s="4">
        <v>1218</v>
      </c>
      <c t="n" r="B1027" s="6">
        <v>19054</v>
      </c>
    </row>
    <row spans="1:23" r="1028">
      <c t="s" r="A1028" s="4">
        <v>1219</v>
      </c>
      <c t="n" r="B1028" s="6">
        <v>20156</v>
      </c>
    </row>
    <row spans="1:23" r="1029">
      <c t="s" r="A1029" s="4">
        <v>1220</v>
      </c>
      <c t="n" r="B1029" s="6">
        <v>6675</v>
      </c>
    </row>
    <row spans="1:23" r="1030">
      <c t="s" r="A1030" s="4">
        <v>1224</v>
      </c>
      <c t="n" r="H1030" s="6">
        <v>2004</v>
      </c>
    </row>
    <row spans="1:23" r="1031">
      <c t="s" r="A1031" s="4">
        <v>1309</v>
      </c>
    </row>
    <row spans="1:23" r="1032">
      <c t="s" r="A1032" s="3">
        <v>1212</v>
      </c>
    </row>
    <row spans="1:23" r="1033">
      <c t="s" r="A1033" s="4">
        <v>1213</v>
      </c>
      <c t="n" r="B1033" s="6">
        <v>3832</v>
      </c>
    </row>
    <row spans="1:23" r="1034">
      <c t="s" r="A1034" s="4">
        <v>1214</v>
      </c>
      <c t="n" r="B1034" s="6">
        <v>34660</v>
      </c>
    </row>
    <row spans="1:23" r="1035">
      <c t="s" r="A1035" s="4">
        <v>1215</v>
      </c>
      <c t="n" r="B1035" s="6">
        <v>0</v>
      </c>
    </row>
    <row spans="1:23" r="1036">
      <c t="s" r="A1036" s="4">
        <v>1216</v>
      </c>
      <c t="n" r="B1036" s="6">
        <v>9095</v>
      </c>
    </row>
    <row spans="1:23" r="1037">
      <c t="s" r="A1037" s="4">
        <v>1217</v>
      </c>
      <c t="n" r="B1037" s="6">
        <v>3832</v>
      </c>
    </row>
    <row spans="1:23" r="1038">
      <c t="s" r="A1038" s="4">
        <v>1218</v>
      </c>
      <c t="n" r="B1038" s="6">
        <v>43755</v>
      </c>
    </row>
    <row spans="1:23" r="1039">
      <c t="s" r="A1039" s="4">
        <v>1219</v>
      </c>
      <c t="n" r="B1039" s="6">
        <v>47587</v>
      </c>
    </row>
    <row spans="1:23" r="1040">
      <c t="s" r="A1040" s="4">
        <v>1220</v>
      </c>
      <c t="n" r="B1040" s="6">
        <v>24149</v>
      </c>
    </row>
    <row spans="1:23" r="1041">
      <c t="s" r="A1041" s="4">
        <v>1224</v>
      </c>
      <c t="n" r="O1041" s="6">
        <v>1996</v>
      </c>
    </row>
    <row spans="1:23" r="1042">
      <c t="s" r="A1042" s="4">
        <v>1229</v>
      </c>
      <c t="n" r="B1042" s="7">
        <v>67781</v>
      </c>
    </row>
    <row spans="1:23" r="1043">
      <c t="s" r="A1043" s="4">
        <v>1310</v>
      </c>
    </row>
    <row spans="1:23" r="1044">
      <c t="s" r="A1044" s="3">
        <v>1212</v>
      </c>
    </row>
    <row spans="1:23" r="1045">
      <c t="s" r="A1045" s="4">
        <v>1222</v>
      </c>
      <c t="s" r="B1045" s="4">
        <v>1231</v>
      </c>
    </row>
    <row spans="1:23" r="1046">
      <c t="s" r="A1046" s="4">
        <v>1213</v>
      </c>
      <c t="n" r="B1046" s="7">
        <v>420</v>
      </c>
    </row>
    <row spans="1:23" r="1047">
      <c t="s" r="A1047" s="4">
        <v>1214</v>
      </c>
      <c t="n" r="B1047" s="6">
        <v>20791</v>
      </c>
    </row>
    <row spans="1:23" r="1048">
      <c t="s" r="A1048" s="4">
        <v>1215</v>
      </c>
      <c t="n" r="B1048" s="6">
        <v>-5</v>
      </c>
    </row>
    <row spans="1:23" r="1049">
      <c t="s" r="A1049" s="4">
        <v>1216</v>
      </c>
      <c t="n" r="B1049" s="6">
        <v>3467</v>
      </c>
    </row>
    <row spans="1:23" r="1050">
      <c t="s" r="A1050" s="4">
        <v>1217</v>
      </c>
      <c t="n" r="B1050" s="6">
        <v>415</v>
      </c>
    </row>
    <row spans="1:23" r="1051">
      <c t="s" r="A1051" s="4">
        <v>1218</v>
      </c>
      <c t="n" r="B1051" s="6">
        <v>24258</v>
      </c>
    </row>
    <row spans="1:23" r="1052">
      <c t="s" r="A1052" s="4">
        <v>1219</v>
      </c>
      <c t="n" r="B1052" s="6">
        <v>24673</v>
      </c>
    </row>
    <row spans="1:23" r="1053">
      <c t="s" r="A1053" s="4">
        <v>1220</v>
      </c>
      <c t="n" r="B1053" s="6">
        <v>2158</v>
      </c>
    </row>
    <row spans="1:23" r="1054">
      <c t="s" r="A1054" s="4">
        <v>1224</v>
      </c>
      <c t="n" r="C1054" s="6">
        <v>2013</v>
      </c>
    </row>
    <row spans="1:23" r="1055">
      <c t="s" r="A1055" s="4">
        <v>1311</v>
      </c>
    </row>
    <row spans="1:23" r="1056">
      <c t="s" r="A1056" s="3">
        <v>1212</v>
      </c>
    </row>
    <row spans="1:23" r="1057">
      <c t="s" r="A1057" s="4">
        <v>1213</v>
      </c>
      <c t="n" r="B1057" s="6">
        <v>700</v>
      </c>
    </row>
    <row spans="1:23" r="1058">
      <c t="s" r="A1058" s="4">
        <v>1214</v>
      </c>
      <c t="n" r="B1058" s="6">
        <v>6431</v>
      </c>
    </row>
    <row spans="1:23" r="1059">
      <c t="s" r="A1059" s="4">
        <v>1215</v>
      </c>
      <c t="n" r="B1059" s="6">
        <v>0</v>
      </c>
    </row>
    <row spans="1:23" r="1060">
      <c t="s" r="A1060" s="4">
        <v>1216</v>
      </c>
      <c t="n" r="B1060" s="6">
        <v>613</v>
      </c>
    </row>
    <row spans="1:23" r="1061">
      <c t="s" r="A1061" s="4">
        <v>1217</v>
      </c>
      <c t="n" r="B1061" s="6">
        <v>700</v>
      </c>
    </row>
    <row spans="1:23" r="1062">
      <c t="s" r="A1062" s="4">
        <v>1218</v>
      </c>
      <c t="n" r="B1062" s="6">
        <v>7044</v>
      </c>
    </row>
    <row spans="1:23" r="1063">
      <c t="s" r="A1063" s="4">
        <v>1219</v>
      </c>
      <c t="n" r="B1063" s="6">
        <v>7744</v>
      </c>
    </row>
    <row spans="1:23" r="1064">
      <c t="s" r="A1064" s="4">
        <v>1220</v>
      </c>
      <c t="n" r="B1064" s="6">
        <v>4538</v>
      </c>
    </row>
    <row spans="1:23" r="1065">
      <c t="s" r="A1065" s="4">
        <v>1224</v>
      </c>
      <c t="n" r="P1065" s="6">
        <v>1995</v>
      </c>
    </row>
    <row spans="1:23" r="1066">
      <c t="s" r="A1066" s="4">
        <v>1229</v>
      </c>
      <c t="n" r="B1066" s="6">
        <v>12586</v>
      </c>
    </row>
    <row spans="1:23" r="1067">
      <c t="s" r="A1067" s="4">
        <v>1312</v>
      </c>
    </row>
    <row spans="1:23" r="1068">
      <c t="s" r="A1068" s="3">
        <v>1212</v>
      </c>
    </row>
    <row spans="1:23" r="1069">
      <c t="s" r="A1069" s="4">
        <v>1213</v>
      </c>
      <c t="n" r="B1069" s="6">
        <v>870</v>
      </c>
    </row>
    <row spans="1:23" r="1070">
      <c t="s" r="A1070" s="4">
        <v>1214</v>
      </c>
      <c t="n" r="B1070" s="6">
        <v>8884</v>
      </c>
    </row>
    <row spans="1:23" r="1071">
      <c t="s" r="A1071" s="4">
        <v>1215</v>
      </c>
      <c t="n" r="B1071" s="6">
        <v>0</v>
      </c>
    </row>
    <row spans="1:23" r="1072">
      <c t="s" r="A1072" s="4">
        <v>1216</v>
      </c>
      <c t="n" r="B1072" s="6">
        <v>2595</v>
      </c>
    </row>
    <row spans="1:23" r="1073">
      <c t="s" r="A1073" s="4">
        <v>1217</v>
      </c>
      <c t="n" r="B1073" s="6">
        <v>870</v>
      </c>
    </row>
    <row spans="1:23" r="1074">
      <c t="s" r="A1074" s="4">
        <v>1218</v>
      </c>
      <c t="n" r="B1074" s="6">
        <v>11479</v>
      </c>
    </row>
    <row spans="1:23" r="1075">
      <c t="s" r="A1075" s="4">
        <v>1219</v>
      </c>
      <c t="n" r="B1075" s="6">
        <v>12349</v>
      </c>
    </row>
    <row spans="1:23" r="1076">
      <c t="s" r="A1076" s="4">
        <v>1220</v>
      </c>
      <c t="n" r="B1076" s="6">
        <v>1383</v>
      </c>
    </row>
    <row spans="1:23" r="1077">
      <c t="s" r="A1077" s="4">
        <v>1224</v>
      </c>
      <c t="n" r="C1077" s="6">
        <v>2013</v>
      </c>
    </row>
    <row spans="1:23" r="1078">
      <c t="s" r="A1078" s="4">
        <v>1229</v>
      </c>
      <c t="n" r="B1078" s="6">
        <v>7035</v>
      </c>
    </row>
    <row spans="1:23" r="1079">
      <c t="s" r="A1079" s="4">
        <v>1313</v>
      </c>
    </row>
    <row spans="1:23" r="1080">
      <c t="s" r="A1080" s="3">
        <v>1212</v>
      </c>
    </row>
    <row spans="1:23" r="1081">
      <c t="s" r="A1081" s="4">
        <v>1213</v>
      </c>
      <c t="n" r="B1081" s="6">
        <v>560</v>
      </c>
    </row>
    <row spans="1:23" r="1082">
      <c t="s" r="A1082" s="4">
        <v>1214</v>
      </c>
      <c t="n" r="B1082" s="6">
        <v>5527</v>
      </c>
    </row>
    <row spans="1:23" r="1083">
      <c t="s" r="A1083" s="4">
        <v>1215</v>
      </c>
      <c t="n" r="B1083" s="6">
        <v>0</v>
      </c>
    </row>
    <row spans="1:23" r="1084">
      <c t="s" r="A1084" s="4">
        <v>1216</v>
      </c>
      <c t="n" r="B1084" s="6">
        <v>4209</v>
      </c>
    </row>
    <row spans="1:23" r="1085">
      <c t="s" r="A1085" s="4">
        <v>1217</v>
      </c>
      <c t="n" r="B1085" s="6">
        <v>560</v>
      </c>
    </row>
    <row spans="1:23" r="1086">
      <c t="s" r="A1086" s="4">
        <v>1218</v>
      </c>
      <c t="n" r="B1086" s="6">
        <v>9736</v>
      </c>
    </row>
    <row spans="1:23" r="1087">
      <c t="s" r="A1087" s="4">
        <v>1219</v>
      </c>
      <c t="n" r="B1087" s="6">
        <v>10296</v>
      </c>
    </row>
    <row spans="1:23" r="1088">
      <c t="s" r="A1088" s="4">
        <v>1220</v>
      </c>
      <c t="n" r="B1088" s="6">
        <v>1028</v>
      </c>
    </row>
    <row spans="1:23" r="1089">
      <c t="s" r="A1089" s="4">
        <v>1224</v>
      </c>
      <c t="n" r="C1089" s="6">
        <v>2013</v>
      </c>
    </row>
    <row spans="1:23" r="1090">
      <c t="s" r="A1090" s="4">
        <v>1229</v>
      </c>
      <c t="n" r="B1090" s="7">
        <v>4114</v>
      </c>
    </row>
    <row spans="1:23" r="1091">
      <c t="s" r="A1091" s="4">
        <v>1314</v>
      </c>
    </row>
    <row spans="1:23" r="1092">
      <c t="s" r="A1092" s="3">
        <v>1212</v>
      </c>
    </row>
    <row spans="1:23" r="1093">
      <c t="s" r="A1093" s="4">
        <v>1222</v>
      </c>
      <c t="s" r="B1093" s="4">
        <v>1223</v>
      </c>
    </row>
    <row spans="1:23" r="1094">
      <c t="s" r="A1094" s="4">
        <v>1213</v>
      </c>
      <c t="n" r="B1094" s="7">
        <v>250</v>
      </c>
    </row>
    <row spans="1:23" r="1095">
      <c t="s" r="A1095" s="4">
        <v>1214</v>
      </c>
      <c t="n" r="B1095" s="6">
        <v>2699</v>
      </c>
    </row>
    <row spans="1:23" r="1096">
      <c t="s" r="A1096" s="4">
        <v>1215</v>
      </c>
      <c t="n" r="B1096" s="6">
        <v>0</v>
      </c>
    </row>
    <row spans="1:23" r="1097">
      <c t="s" r="A1097" s="4">
        <v>1216</v>
      </c>
      <c t="n" r="B1097" s="6">
        <v>8844</v>
      </c>
    </row>
    <row spans="1:23" r="1098">
      <c t="s" r="A1098" s="4">
        <v>1217</v>
      </c>
      <c t="n" r="B1098" s="6">
        <v>250</v>
      </c>
    </row>
    <row spans="1:23" r="1099">
      <c t="s" r="A1099" s="4">
        <v>1218</v>
      </c>
      <c t="n" r="B1099" s="6">
        <v>11543</v>
      </c>
    </row>
    <row spans="1:23" r="1100">
      <c t="s" r="A1100" s="4">
        <v>1219</v>
      </c>
      <c t="n" r="B1100" s="6">
        <v>11793</v>
      </c>
    </row>
    <row spans="1:23" r="1101">
      <c t="s" r="A1101" s="4">
        <v>1220</v>
      </c>
      <c t="n" r="B1101" s="7">
        <v>6125</v>
      </c>
    </row>
    <row spans="1:23" r="1102">
      <c t="s" r="A1102" s="4">
        <v>1224</v>
      </c>
      <c t="n" r="P1102" s="6">
        <v>1995</v>
      </c>
    </row>
    <row spans="1:23" r="1103">
      <c t="s" r="A1103" s="4">
        <v>1315</v>
      </c>
    </row>
    <row spans="1:23" r="1104">
      <c t="s" r="A1104" s="3">
        <v>1212</v>
      </c>
    </row>
    <row spans="1:23" r="1105">
      <c t="s" r="A1105" s="4">
        <v>1222</v>
      </c>
      <c t="s" r="B1105" s="4">
        <v>1223</v>
      </c>
    </row>
    <row spans="1:23" r="1106">
      <c t="s" r="A1106" s="4">
        <v>1213</v>
      </c>
      <c t="n" r="B1106" s="7">
        <v>1473</v>
      </c>
    </row>
    <row spans="1:23" r="1107">
      <c t="s" r="A1107" s="4">
        <v>1214</v>
      </c>
      <c t="n" r="B1107" s="6">
        <v>13782</v>
      </c>
    </row>
    <row spans="1:23" r="1108">
      <c t="s" r="A1108" s="4">
        <v>1215</v>
      </c>
      <c t="n" r="B1108" s="6">
        <v>-11</v>
      </c>
    </row>
    <row spans="1:23" r="1109">
      <c t="s" r="A1109" s="4">
        <v>1216</v>
      </c>
      <c t="n" r="B1109" s="6">
        <v>4093</v>
      </c>
    </row>
    <row spans="1:23" r="1110">
      <c t="s" r="A1110" s="4">
        <v>1217</v>
      </c>
      <c t="n" r="B1110" s="6">
        <v>1462</v>
      </c>
    </row>
    <row spans="1:23" r="1111">
      <c t="s" r="A1111" s="4">
        <v>1218</v>
      </c>
      <c t="n" r="B1111" s="6">
        <v>17875</v>
      </c>
    </row>
    <row spans="1:23" r="1112">
      <c t="s" r="A1112" s="4">
        <v>1219</v>
      </c>
      <c t="n" r="B1112" s="6">
        <v>19337</v>
      </c>
    </row>
    <row spans="1:23" r="1113">
      <c t="s" r="A1113" s="4">
        <v>1220</v>
      </c>
      <c t="n" r="B1113" s="6">
        <v>10798</v>
      </c>
    </row>
    <row spans="1:23" r="1114">
      <c t="s" r="A1114" s="4">
        <v>1224</v>
      </c>
      <c t="n" r="O1114" s="6">
        <v>1996</v>
      </c>
    </row>
    <row spans="1:23" r="1115">
      <c t="s" r="A1115" s="4">
        <v>1316</v>
      </c>
    </row>
    <row spans="1:23" r="1116">
      <c t="s" r="A1116" s="3">
        <v>1212</v>
      </c>
    </row>
    <row spans="1:23" r="1117">
      <c t="s" r="A1117" s="4">
        <v>1213</v>
      </c>
      <c t="n" r="B1117" s="6">
        <v>280</v>
      </c>
    </row>
    <row spans="1:23" r="1118">
      <c t="s" r="A1118" s="4">
        <v>1214</v>
      </c>
      <c t="n" r="B1118" s="6">
        <v>2542</v>
      </c>
    </row>
    <row spans="1:23" r="1119">
      <c t="s" r="A1119" s="4">
        <v>1215</v>
      </c>
      <c t="n" r="B1119" s="6">
        <v>0</v>
      </c>
    </row>
    <row spans="1:23" r="1120">
      <c t="s" r="A1120" s="4">
        <v>1216</v>
      </c>
      <c t="n" r="B1120" s="6">
        <v>2912</v>
      </c>
    </row>
    <row spans="1:23" r="1121">
      <c t="s" r="A1121" s="4">
        <v>1217</v>
      </c>
      <c t="n" r="B1121" s="6">
        <v>280</v>
      </c>
    </row>
    <row spans="1:23" r="1122">
      <c t="s" r="A1122" s="4">
        <v>1218</v>
      </c>
      <c t="n" r="B1122" s="6">
        <v>5454</v>
      </c>
    </row>
    <row spans="1:23" r="1123">
      <c t="s" r="A1123" s="4">
        <v>1219</v>
      </c>
      <c t="n" r="B1123" s="6">
        <v>5734</v>
      </c>
    </row>
    <row spans="1:23" r="1124">
      <c t="s" r="A1124" s="4">
        <v>1220</v>
      </c>
      <c t="n" r="B1124" s="6">
        <v>3066</v>
      </c>
    </row>
    <row spans="1:23" r="1125">
      <c t="s" r="A1125" s="4">
        <v>1224</v>
      </c>
      <c t="n" r="Q1125" s="6">
        <v>1994</v>
      </c>
    </row>
    <row spans="1:23" r="1126">
      <c t="s" r="A1126" s="4">
        <v>1229</v>
      </c>
      <c t="n" r="B1126" s="6">
        <v>9682</v>
      </c>
    </row>
    <row spans="1:23" r="1127">
      <c t="s" r="A1127" s="4">
        <v>1317</v>
      </c>
    </row>
    <row spans="1:23" r="1128">
      <c t="s" r="A1128" s="3">
        <v>1212</v>
      </c>
    </row>
    <row spans="1:23" r="1129">
      <c t="s" r="A1129" s="4">
        <v>1213</v>
      </c>
      <c t="n" r="B1129" s="6">
        <v>510</v>
      </c>
    </row>
    <row spans="1:23" r="1130">
      <c t="s" r="A1130" s="4">
        <v>1214</v>
      </c>
      <c t="n" r="B1130" s="6">
        <v>16763</v>
      </c>
    </row>
    <row spans="1:23" r="1131">
      <c t="s" r="A1131" s="4">
        <v>1215</v>
      </c>
      <c t="n" r="B1131" s="6">
        <v>0</v>
      </c>
    </row>
    <row spans="1:23" r="1132">
      <c t="s" r="A1132" s="4">
        <v>1216</v>
      </c>
      <c t="n" r="B1132" s="6">
        <v>125</v>
      </c>
    </row>
    <row spans="1:23" r="1133">
      <c t="s" r="A1133" s="4">
        <v>1217</v>
      </c>
      <c t="n" r="B1133" s="6">
        <v>510</v>
      </c>
    </row>
    <row spans="1:23" r="1134">
      <c t="s" r="A1134" s="4">
        <v>1218</v>
      </c>
      <c t="n" r="B1134" s="6">
        <v>16888</v>
      </c>
    </row>
    <row spans="1:23" r="1135">
      <c t="s" r="A1135" s="4">
        <v>1219</v>
      </c>
      <c t="n" r="B1135" s="6">
        <v>17398</v>
      </c>
    </row>
    <row spans="1:23" r="1136">
      <c t="s" r="A1136" s="4">
        <v>1220</v>
      </c>
      <c t="n" r="B1136" s="7">
        <v>292</v>
      </c>
    </row>
    <row spans="1:23" r="1137">
      <c t="s" r="A1137" s="4">
        <v>1224</v>
      </c>
      <c t="n" r="B1137" s="6">
        <v>2015</v>
      </c>
    </row>
    <row spans="1:23" r="1138">
      <c t="s" r="A1138" s="4">
        <v>1229</v>
      </c>
      <c t="n" r="B1138" s="7">
        <v>8354</v>
      </c>
    </row>
    <row spans="1:23" r="1139">
      <c t="s" r="A1139" s="4">
        <v>1318</v>
      </c>
    </row>
    <row spans="1:23" r="1140">
      <c t="s" r="A1140" s="3">
        <v>1212</v>
      </c>
    </row>
    <row spans="1:23" r="1141">
      <c t="s" r="A1141" s="4">
        <v>1213</v>
      </c>
      <c t="n" r="B1141" s="6">
        <v>400</v>
      </c>
    </row>
    <row spans="1:23" r="1142">
      <c t="s" r="A1142" s="4">
        <v>1214</v>
      </c>
      <c t="n" r="B1142" s="6">
        <v>4061</v>
      </c>
    </row>
    <row spans="1:23" r="1143">
      <c t="s" r="A1143" s="4">
        <v>1215</v>
      </c>
      <c t="n" r="B1143" s="6">
        <v>0</v>
      </c>
    </row>
    <row spans="1:23" r="1144">
      <c t="s" r="A1144" s="4">
        <v>1216</v>
      </c>
      <c t="n" r="B1144" s="6">
        <v>3755</v>
      </c>
    </row>
    <row spans="1:23" r="1145">
      <c t="s" r="A1145" s="4">
        <v>1217</v>
      </c>
      <c t="n" r="B1145" s="6">
        <v>400</v>
      </c>
    </row>
    <row spans="1:23" r="1146">
      <c t="s" r="A1146" s="4">
        <v>1218</v>
      </c>
      <c t="n" r="B1146" s="6">
        <v>7816</v>
      </c>
    </row>
    <row spans="1:23" r="1147">
      <c t="s" r="A1147" s="4">
        <v>1219</v>
      </c>
      <c t="n" r="B1147" s="6">
        <v>8216</v>
      </c>
    </row>
    <row spans="1:23" r="1148">
      <c t="s" r="A1148" s="4">
        <v>1220</v>
      </c>
      <c t="n" r="B1148" s="6">
        <v>3542</v>
      </c>
    </row>
    <row spans="1:23" r="1149">
      <c t="s" r="A1149" s="4">
        <v>1224</v>
      </c>
      <c t="n" r="J1149" s="6">
        <v>2001</v>
      </c>
    </row>
    <row spans="1:23" r="1150">
      <c t="s" r="A1150" s="4">
        <v>1229</v>
      </c>
      <c t="n" r="B1150" s="6">
        <v>2620</v>
      </c>
    </row>
    <row spans="1:23" r="1151">
      <c t="s" r="A1151" s="4">
        <v>1319</v>
      </c>
    </row>
    <row spans="1:23" r="1152">
      <c t="s" r="A1152" s="3">
        <v>1212</v>
      </c>
    </row>
    <row spans="1:23" r="1153">
      <c t="s" r="A1153" s="4">
        <v>1213</v>
      </c>
      <c t="n" r="B1153" s="6">
        <v>4370</v>
      </c>
    </row>
    <row spans="1:23" r="1154">
      <c t="s" r="A1154" s="4">
        <v>1214</v>
      </c>
      <c t="n" r="B1154" s="6">
        <v>14142</v>
      </c>
    </row>
    <row spans="1:23" r="1155">
      <c t="s" r="A1155" s="4">
        <v>1215</v>
      </c>
      <c t="n" r="B1155" s="6">
        <v>0</v>
      </c>
    </row>
    <row spans="1:23" r="1156">
      <c t="s" r="A1156" s="4">
        <v>1216</v>
      </c>
      <c t="n" r="B1156" s="6">
        <v>366</v>
      </c>
    </row>
    <row spans="1:23" r="1157">
      <c t="s" r="A1157" s="4">
        <v>1217</v>
      </c>
      <c t="n" r="B1157" s="6">
        <v>4370</v>
      </c>
    </row>
    <row spans="1:23" r="1158">
      <c t="s" r="A1158" s="4">
        <v>1218</v>
      </c>
      <c t="n" r="B1158" s="6">
        <v>14508</v>
      </c>
    </row>
    <row spans="1:23" r="1159">
      <c t="s" r="A1159" s="4">
        <v>1219</v>
      </c>
      <c t="n" r="B1159" s="6">
        <v>18878</v>
      </c>
    </row>
    <row spans="1:23" r="1160">
      <c t="s" r="A1160" s="4">
        <v>1220</v>
      </c>
      <c t="n" r="B1160" s="7">
        <v>747</v>
      </c>
    </row>
    <row spans="1:23" r="1161">
      <c t="s" r="A1161" s="4">
        <v>1224</v>
      </c>
      <c t="n" r="B1161" s="6">
        <v>2014</v>
      </c>
    </row>
    <row spans="1:23" r="1162">
      <c t="s" r="A1162" s="4">
        <v>1229</v>
      </c>
      <c t="n" r="B1162" s="7">
        <v>8449</v>
      </c>
    </row>
    <row spans="1:23" r="1163">
      <c t="s" r="A1163" s="4">
        <v>1320</v>
      </c>
    </row>
    <row spans="1:23" r="1164">
      <c t="s" r="A1164" s="3">
        <v>1212</v>
      </c>
    </row>
    <row spans="1:23" r="1165">
      <c t="s" r="A1165" s="4">
        <v>1213</v>
      </c>
      <c t="n" r="B1165" s="6">
        <v>3640</v>
      </c>
    </row>
    <row spans="1:23" r="1166">
      <c t="s" r="A1166" s="4">
        <v>1214</v>
      </c>
      <c t="n" r="B1166" s="6">
        <v>62315</v>
      </c>
    </row>
    <row spans="1:23" r="1167">
      <c t="s" r="A1167" s="4">
        <v>1215</v>
      </c>
      <c t="n" r="B1167" s="6">
        <v>0</v>
      </c>
    </row>
    <row spans="1:23" r="1168">
      <c t="s" r="A1168" s="4">
        <v>1216</v>
      </c>
      <c t="n" r="B1168" s="6">
        <v>377</v>
      </c>
    </row>
    <row spans="1:23" r="1169">
      <c t="s" r="A1169" s="4">
        <v>1217</v>
      </c>
      <c t="n" r="B1169" s="6">
        <v>3640</v>
      </c>
    </row>
    <row spans="1:23" r="1170">
      <c t="s" r="A1170" s="4">
        <v>1218</v>
      </c>
      <c t="n" r="B1170" s="6">
        <v>62692</v>
      </c>
    </row>
    <row spans="1:23" r="1171">
      <c t="s" r="A1171" s="4">
        <v>1219</v>
      </c>
      <c t="n" r="B1171" s="6">
        <v>66332</v>
      </c>
    </row>
    <row spans="1:23" r="1172">
      <c t="s" r="A1172" s="4">
        <v>1220</v>
      </c>
      <c t="n" r="B1172" s="7">
        <v>1084</v>
      </c>
    </row>
    <row spans="1:23" r="1173">
      <c t="s" r="A1173" s="4">
        <v>1224</v>
      </c>
      <c t="n" r="B1173" s="6">
        <v>2015</v>
      </c>
    </row>
    <row spans="1:23" r="1174">
      <c t="s" r="A1174" s="4">
        <v>1229</v>
      </c>
      <c t="n" r="B1174" s="7">
        <v>40123</v>
      </c>
    </row>
    <row spans="1:23" r="1175">
      <c t="s" r="A1175" s="4">
        <v>1321</v>
      </c>
    </row>
    <row spans="1:23" r="1176">
      <c t="s" r="A1176" s="3">
        <v>1212</v>
      </c>
    </row>
    <row spans="1:23" r="1177">
      <c t="s" r="A1177" s="4">
        <v>1222</v>
      </c>
      <c t="s" r="B1177" s="4">
        <v>1231</v>
      </c>
    </row>
    <row spans="1:23" r="1178">
      <c t="s" r="A1178" s="4">
        <v>1213</v>
      </c>
      <c t="n" r="B1178" s="7">
        <v>3670</v>
      </c>
    </row>
    <row spans="1:23" r="1179">
      <c t="s" r="A1179" s="4">
        <v>1214</v>
      </c>
      <c t="n" r="B1179" s="6">
        <v>22225</v>
      </c>
    </row>
    <row spans="1:23" r="1180">
      <c t="s" r="A1180" s="4">
        <v>1215</v>
      </c>
      <c t="n" r="B1180" s="6">
        <v>0</v>
      </c>
    </row>
    <row spans="1:23" r="1181">
      <c t="s" r="A1181" s="4">
        <v>1216</v>
      </c>
      <c t="n" r="B1181" s="6">
        <v>310</v>
      </c>
    </row>
    <row spans="1:23" r="1182">
      <c t="s" r="A1182" s="4">
        <v>1217</v>
      </c>
      <c t="n" r="B1182" s="6">
        <v>3670</v>
      </c>
    </row>
    <row spans="1:23" r="1183">
      <c t="s" r="A1183" s="4">
        <v>1218</v>
      </c>
      <c t="n" r="B1183" s="6">
        <v>22535</v>
      </c>
    </row>
    <row spans="1:23" r="1184">
      <c t="s" r="A1184" s="4">
        <v>1219</v>
      </c>
      <c t="n" r="B1184" s="6">
        <v>26205</v>
      </c>
    </row>
    <row spans="1:23" r="1185">
      <c t="s" r="A1185" s="4">
        <v>1220</v>
      </c>
      <c t="n" r="B1185" s="7">
        <v>501</v>
      </c>
    </row>
    <row spans="1:23" r="1186">
      <c t="s" r="A1186" s="4">
        <v>1224</v>
      </c>
      <c t="n" r="B1186" s="6">
        <v>2015</v>
      </c>
    </row>
    <row spans="1:23" r="1187">
      <c t="s" r="A1187" s="4">
        <v>1322</v>
      </c>
    </row>
    <row spans="1:23" r="1188">
      <c t="s" r="A1188" s="3">
        <v>1212</v>
      </c>
    </row>
    <row spans="1:23" r="1189">
      <c t="s" r="A1189" s="4">
        <v>1222</v>
      </c>
      <c t="s" r="B1189" s="4">
        <v>1227</v>
      </c>
    </row>
    <row spans="1:23" r="1190">
      <c t="s" r="A1190" s="4">
        <v>1213</v>
      </c>
      <c t="n" r="B1190" s="7">
        <v>669</v>
      </c>
    </row>
    <row spans="1:23" r="1191">
      <c t="s" r="A1191" s="4">
        <v>1214</v>
      </c>
      <c t="n" r="B1191" s="6">
        <v>5979</v>
      </c>
    </row>
    <row spans="1:23" r="1192">
      <c t="s" r="A1192" s="4">
        <v>1215</v>
      </c>
      <c t="n" r="B1192" s="6">
        <v>0</v>
      </c>
    </row>
    <row spans="1:23" r="1193">
      <c t="s" r="A1193" s="4">
        <v>1216</v>
      </c>
      <c t="n" r="B1193" s="6">
        <v>6019</v>
      </c>
    </row>
    <row spans="1:23" r="1194">
      <c t="s" r="A1194" s="4">
        <v>1217</v>
      </c>
      <c t="n" r="B1194" s="6">
        <v>669</v>
      </c>
    </row>
    <row spans="1:23" r="1195">
      <c t="s" r="A1195" s="4">
        <v>1218</v>
      </c>
      <c t="n" r="B1195" s="6">
        <v>11998</v>
      </c>
    </row>
    <row spans="1:23" r="1196">
      <c t="s" r="A1196" s="4">
        <v>1219</v>
      </c>
      <c t="n" r="B1196" s="6">
        <v>12667</v>
      </c>
    </row>
    <row spans="1:23" r="1197">
      <c t="s" r="A1197" s="4">
        <v>1220</v>
      </c>
      <c t="n" r="B1197" s="6">
        <v>5818</v>
      </c>
    </row>
    <row spans="1:23" r="1198">
      <c t="s" r="A1198" s="4">
        <v>1224</v>
      </c>
      <c t="n" r="M1198" s="6">
        <v>1998</v>
      </c>
    </row>
    <row spans="1:23" r="1199">
      <c t="s" r="A1199" s="4">
        <v>1323</v>
      </c>
    </row>
    <row spans="1:23" r="1200">
      <c t="s" r="A1200" s="3">
        <v>1212</v>
      </c>
    </row>
    <row spans="1:23" r="1201">
      <c t="s" r="A1201" s="4">
        <v>1213</v>
      </c>
      <c t="n" r="B1201" s="6">
        <v>7360</v>
      </c>
    </row>
    <row spans="1:23" r="1202">
      <c t="s" r="A1202" s="4">
        <v>1214</v>
      </c>
      <c t="n" r="B1202" s="6">
        <v>7097</v>
      </c>
    </row>
    <row spans="1:23" r="1203">
      <c t="s" r="A1203" s="4">
        <v>1215</v>
      </c>
      <c t="n" r="B1203" s="6">
        <v>0</v>
      </c>
    </row>
    <row spans="1:23" r="1204">
      <c t="s" r="A1204" s="4">
        <v>1216</v>
      </c>
      <c t="n" r="B1204" s="6">
        <v>1248</v>
      </c>
    </row>
    <row spans="1:23" r="1205">
      <c t="s" r="A1205" s="4">
        <v>1217</v>
      </c>
      <c t="n" r="B1205" s="6">
        <v>7360</v>
      </c>
    </row>
    <row spans="1:23" r="1206">
      <c t="s" r="A1206" s="4">
        <v>1218</v>
      </c>
      <c t="n" r="B1206" s="6">
        <v>8345</v>
      </c>
    </row>
    <row spans="1:23" r="1207">
      <c t="s" r="A1207" s="4">
        <v>1219</v>
      </c>
      <c t="n" r="B1207" s="6">
        <v>15705</v>
      </c>
    </row>
    <row spans="1:23" r="1208">
      <c t="s" r="A1208" s="4">
        <v>1220</v>
      </c>
      <c t="n" r="B1208" s="6">
        <v>1136</v>
      </c>
    </row>
    <row spans="1:23" r="1209">
      <c t="s" r="A1209" s="4">
        <v>1224</v>
      </c>
      <c t="n" r="D1209" s="6">
        <v>2012</v>
      </c>
    </row>
    <row spans="1:23" r="1210">
      <c t="s" r="A1210" s="4">
        <v>1229</v>
      </c>
      <c t="n" r="B1210" s="7">
        <v>10840</v>
      </c>
    </row>
    <row spans="1:23" r="1211">
      <c t="s" r="A1211" s="4">
        <v>1324</v>
      </c>
    </row>
    <row spans="1:23" r="1212">
      <c t="s" r="A1212" s="3">
        <v>1212</v>
      </c>
    </row>
    <row spans="1:23" r="1213">
      <c t="s" r="A1213" s="4">
        <v>1222</v>
      </c>
      <c t="s" r="B1213" s="4">
        <v>1227</v>
      </c>
    </row>
    <row spans="1:23" r="1214">
      <c t="s" r="A1214" s="4">
        <v>1213</v>
      </c>
      <c t="n" r="B1214" s="7">
        <v>335</v>
      </c>
    </row>
    <row spans="1:23" r="1215">
      <c t="s" r="A1215" s="4">
        <v>1214</v>
      </c>
      <c t="n" r="B1215" s="6">
        <v>3048</v>
      </c>
    </row>
    <row spans="1:23" r="1216">
      <c t="s" r="A1216" s="4">
        <v>1215</v>
      </c>
      <c t="n" r="B1216" s="6">
        <v>0</v>
      </c>
    </row>
    <row spans="1:23" r="1217">
      <c t="s" r="A1217" s="4">
        <v>1216</v>
      </c>
      <c t="n" r="B1217" s="6">
        <v>1817</v>
      </c>
    </row>
    <row spans="1:23" r="1218">
      <c t="s" r="A1218" s="4">
        <v>1217</v>
      </c>
      <c t="n" r="B1218" s="6">
        <v>335</v>
      </c>
    </row>
    <row spans="1:23" r="1219">
      <c t="s" r="A1219" s="4">
        <v>1218</v>
      </c>
      <c t="n" r="B1219" s="6">
        <v>4865</v>
      </c>
    </row>
    <row spans="1:23" r="1220">
      <c t="s" r="A1220" s="4">
        <v>1219</v>
      </c>
      <c t="n" r="B1220" s="6">
        <v>5200</v>
      </c>
    </row>
    <row spans="1:23" r="1221">
      <c t="s" r="A1221" s="4">
        <v>1220</v>
      </c>
      <c t="n" r="B1221" s="7">
        <v>2805</v>
      </c>
    </row>
    <row spans="1:23" r="1222">
      <c t="s" r="A1222" s="4">
        <v>1224</v>
      </c>
      <c t="n" r="Q1222" s="6">
        <v>1994</v>
      </c>
    </row>
    <row spans="1:23" r="1223">
      <c t="s" r="A1223" s="4">
        <v>1325</v>
      </c>
    </row>
    <row spans="1:23" r="1224">
      <c t="s" r="A1224" s="3">
        <v>1212</v>
      </c>
    </row>
    <row spans="1:23" r="1225">
      <c t="s" r="A1225" s="4">
        <v>1222</v>
      </c>
      <c t="s" r="B1225" s="4">
        <v>1231</v>
      </c>
    </row>
    <row spans="1:23" r="1226">
      <c t="s" r="A1226" s="4">
        <v>1213</v>
      </c>
      <c t="n" r="B1226" s="7">
        <v>650</v>
      </c>
    </row>
    <row spans="1:23" r="1227">
      <c t="s" r="A1227" s="4">
        <v>1214</v>
      </c>
      <c t="n" r="B1227" s="6">
        <v>7736</v>
      </c>
    </row>
    <row spans="1:23" r="1228">
      <c t="s" r="A1228" s="4">
        <v>1216</v>
      </c>
      <c t="n" r="B1228" s="6">
        <v>4906</v>
      </c>
    </row>
    <row spans="1:23" r="1229">
      <c t="s" r="A1229" s="4">
        <v>1217</v>
      </c>
      <c t="n" r="B1229" s="6">
        <v>650</v>
      </c>
    </row>
    <row spans="1:23" r="1230">
      <c t="s" r="A1230" s="4">
        <v>1218</v>
      </c>
      <c t="n" r="B1230" s="6">
        <v>12642</v>
      </c>
    </row>
    <row spans="1:23" r="1231">
      <c t="s" r="A1231" s="4">
        <v>1219</v>
      </c>
      <c t="n" r="B1231" s="6">
        <v>13292</v>
      </c>
    </row>
    <row spans="1:23" r="1232">
      <c t="s" r="A1232" s="4">
        <v>1220</v>
      </c>
      <c t="n" r="B1232" s="6">
        <v>1359</v>
      </c>
    </row>
    <row spans="1:23" r="1233">
      <c t="s" r="A1233" s="4">
        <v>1224</v>
      </c>
      <c t="n" r="C1233" s="6">
        <v>2013</v>
      </c>
    </row>
    <row spans="1:23" r="1234">
      <c t="s" r="A1234" s="4">
        <v>1326</v>
      </c>
    </row>
    <row spans="1:23" r="1235">
      <c t="s" r="A1235" s="3">
        <v>1212</v>
      </c>
    </row>
    <row spans="1:23" r="1236">
      <c t="s" r="A1236" s="4">
        <v>1213</v>
      </c>
      <c t="n" r="B1236" s="6">
        <v>480</v>
      </c>
    </row>
    <row spans="1:23" r="1237">
      <c t="s" r="A1237" s="4">
        <v>1214</v>
      </c>
      <c t="n" r="B1237" s="6">
        <v>29795</v>
      </c>
    </row>
    <row spans="1:23" r="1238">
      <c t="s" r="A1238" s="4">
        <v>1215</v>
      </c>
      <c t="n" r="B1238" s="6">
        <v>0</v>
      </c>
    </row>
    <row spans="1:23" r="1239">
      <c t="s" r="A1239" s="4">
        <v>1216</v>
      </c>
      <c t="n" r="B1239" s="6">
        <v>186</v>
      </c>
    </row>
    <row spans="1:23" r="1240">
      <c t="s" r="A1240" s="4">
        <v>1217</v>
      </c>
      <c t="n" r="B1240" s="6">
        <v>480</v>
      </c>
    </row>
    <row spans="1:23" r="1241">
      <c t="s" r="A1241" s="4">
        <v>1218</v>
      </c>
      <c t="n" r="B1241" s="6">
        <v>29981</v>
      </c>
    </row>
    <row spans="1:23" r="1242">
      <c t="s" r="A1242" s="4">
        <v>1219</v>
      </c>
      <c t="n" r="B1242" s="6">
        <v>30461</v>
      </c>
    </row>
    <row spans="1:23" r="1243">
      <c t="s" r="A1243" s="4">
        <v>1220</v>
      </c>
      <c t="n" r="B1243" s="7">
        <v>515</v>
      </c>
    </row>
    <row spans="1:23" r="1244">
      <c t="s" r="A1244" s="4">
        <v>1224</v>
      </c>
      <c t="n" r="B1244" s="6">
        <v>2015</v>
      </c>
    </row>
    <row spans="1:23" r="1245">
      <c t="s" r="A1245" s="4">
        <v>1229</v>
      </c>
      <c t="n" r="B1245" s="7">
        <v>16324</v>
      </c>
    </row>
    <row spans="1:23" r="1246">
      <c t="s" r="A1246" s="4">
        <v>563</v>
      </c>
    </row>
    <row spans="1:23" r="1247">
      <c t="s" r="A1247" s="3">
        <v>1212</v>
      </c>
    </row>
    <row spans="1:23" r="1248">
      <c t="s" r="A1248" s="4">
        <v>1213</v>
      </c>
      <c t="n" r="B1248" s="6">
        <v>2340</v>
      </c>
    </row>
    <row spans="1:23" r="1249">
      <c t="s" r="A1249" s="4">
        <v>1214</v>
      </c>
      <c t="n" r="B1249" s="6">
        <v>28113</v>
      </c>
    </row>
    <row spans="1:23" r="1250">
      <c t="s" r="A1250" s="4">
        <v>1215</v>
      </c>
      <c t="n" r="B1250" s="6">
        <v>0</v>
      </c>
    </row>
    <row spans="1:23" r="1251">
      <c t="s" r="A1251" s="4">
        <v>1216</v>
      </c>
      <c t="n" r="B1251" s="6">
        <v>3288</v>
      </c>
    </row>
    <row spans="1:23" r="1252">
      <c t="s" r="A1252" s="4">
        <v>1217</v>
      </c>
      <c t="n" r="B1252" s="6">
        <v>2340</v>
      </c>
    </row>
    <row spans="1:23" r="1253">
      <c t="s" r="A1253" s="4">
        <v>1218</v>
      </c>
      <c t="n" r="B1253" s="6">
        <v>31401</v>
      </c>
    </row>
    <row spans="1:23" r="1254">
      <c t="s" r="A1254" s="4">
        <v>1219</v>
      </c>
      <c t="n" r="B1254" s="6">
        <v>33741</v>
      </c>
    </row>
    <row spans="1:23" r="1255">
      <c t="s" r="A1255" s="4">
        <v>1220</v>
      </c>
      <c t="n" r="B1255" s="7">
        <v>2461</v>
      </c>
    </row>
    <row spans="1:23" r="1256">
      <c t="s" r="A1256" s="4">
        <v>1224</v>
      </c>
      <c t="n" r="B1256" s="6">
        <v>2014</v>
      </c>
    </row>
    <row spans="1:23" r="1257">
      <c t="s" r="A1257" s="4">
        <v>1229</v>
      </c>
      <c t="n" r="B1257" s="7">
        <v>18067</v>
      </c>
    </row>
    <row spans="1:23" r="1258">
      <c t="s" r="A1258" s="4">
        <v>1327</v>
      </c>
    </row>
    <row spans="1:23" r="1259">
      <c t="s" r="A1259" s="3">
        <v>1212</v>
      </c>
    </row>
    <row spans="1:23" r="1260">
      <c t="s" r="A1260" s="4">
        <v>1222</v>
      </c>
      <c t="s" r="B1260" s="4">
        <v>1227</v>
      </c>
    </row>
    <row spans="1:23" r="1261">
      <c t="s" r="A1261" s="4">
        <v>1213</v>
      </c>
      <c t="n" r="B1261" s="7">
        <v>650</v>
      </c>
    </row>
    <row spans="1:23" r="1262">
      <c t="s" r="A1262" s="4">
        <v>1214</v>
      </c>
      <c t="n" r="B1262" s="6">
        <v>5760</v>
      </c>
    </row>
    <row spans="1:23" r="1263">
      <c t="s" r="A1263" s="4">
        <v>1215</v>
      </c>
      <c t="n" r="B1263" s="6">
        <v>0</v>
      </c>
    </row>
    <row spans="1:23" r="1264">
      <c t="s" r="A1264" s="4">
        <v>1216</v>
      </c>
      <c t="n" r="B1264" s="6">
        <v>3565</v>
      </c>
    </row>
    <row spans="1:23" r="1265">
      <c t="s" r="A1265" s="4">
        <v>1217</v>
      </c>
      <c t="n" r="B1265" s="6">
        <v>650</v>
      </c>
    </row>
    <row spans="1:23" r="1266">
      <c t="s" r="A1266" s="4">
        <v>1218</v>
      </c>
      <c t="n" r="B1266" s="6">
        <v>9325</v>
      </c>
    </row>
    <row spans="1:23" r="1267">
      <c t="s" r="A1267" s="4">
        <v>1219</v>
      </c>
      <c t="n" r="B1267" s="6">
        <v>9975</v>
      </c>
    </row>
    <row spans="1:23" r="1268">
      <c t="s" r="A1268" s="4">
        <v>1220</v>
      </c>
      <c t="n" r="B1268" s="6">
        <v>4199</v>
      </c>
    </row>
    <row spans="1:23" r="1269">
      <c t="s" r="A1269" s="4">
        <v>1224</v>
      </c>
      <c t="n" r="O1269" s="6">
        <v>1996</v>
      </c>
    </row>
    <row spans="1:23" r="1270">
      <c t="s" r="A1270" s="4">
        <v>1328</v>
      </c>
    </row>
    <row spans="1:23" r="1271">
      <c t="s" r="A1271" s="3">
        <v>1212</v>
      </c>
    </row>
    <row spans="1:23" r="1272">
      <c t="s" r="A1272" s="4">
        <v>1213</v>
      </c>
      <c t="n" r="B1272" s="6">
        <v>2570</v>
      </c>
    </row>
    <row spans="1:23" r="1273">
      <c t="s" r="A1273" s="4">
        <v>1214</v>
      </c>
      <c t="n" r="B1273" s="6">
        <v>19481</v>
      </c>
    </row>
    <row spans="1:23" r="1274">
      <c t="s" r="A1274" s="4">
        <v>1215</v>
      </c>
      <c t="n" r="B1274" s="6">
        <v>0</v>
      </c>
    </row>
    <row spans="1:23" r="1275">
      <c t="s" r="A1275" s="4">
        <v>1216</v>
      </c>
      <c t="n" r="B1275" s="6">
        <v>485</v>
      </c>
    </row>
    <row spans="1:23" r="1276">
      <c t="s" r="A1276" s="4">
        <v>1217</v>
      </c>
      <c t="n" r="B1276" s="6">
        <v>2570</v>
      </c>
    </row>
    <row spans="1:23" r="1277">
      <c t="s" r="A1277" s="4">
        <v>1218</v>
      </c>
      <c t="n" r="B1277" s="6">
        <v>19966</v>
      </c>
    </row>
    <row spans="1:23" r="1278">
      <c t="s" r="A1278" s="4">
        <v>1219</v>
      </c>
      <c t="n" r="B1278" s="6">
        <v>22536</v>
      </c>
    </row>
    <row spans="1:23" r="1279">
      <c t="s" r="A1279" s="4">
        <v>1220</v>
      </c>
      <c t="n" r="B1279" s="7">
        <v>1022</v>
      </c>
    </row>
    <row spans="1:23" r="1280">
      <c t="s" r="A1280" s="4">
        <v>1224</v>
      </c>
      <c t="n" r="B1280" s="6">
        <v>2014</v>
      </c>
    </row>
    <row spans="1:23" r="1281">
      <c t="s" r="A1281" s="4">
        <v>1229</v>
      </c>
      <c t="n" r="B1281" s="7">
        <v>10000</v>
      </c>
    </row>
    <row spans="1:23" r="1282">
      <c t="s" r="A1282" s="4">
        <v>1329</v>
      </c>
    </row>
    <row spans="1:23" r="1283">
      <c t="s" r="A1283" s="3">
        <v>1212</v>
      </c>
    </row>
    <row spans="1:23" r="1284">
      <c t="s" r="A1284" s="4">
        <v>1213</v>
      </c>
      <c t="n" r="B1284" s="6">
        <v>3080</v>
      </c>
    </row>
    <row spans="1:23" r="1285">
      <c t="s" r="A1285" s="4">
        <v>1214</v>
      </c>
      <c t="n" r="B1285" s="6">
        <v>18983</v>
      </c>
    </row>
    <row spans="1:23" r="1286">
      <c t="s" r="A1286" s="4">
        <v>1215</v>
      </c>
      <c t="n" r="B1286" s="6">
        <v>0</v>
      </c>
    </row>
    <row spans="1:23" r="1287">
      <c t="s" r="A1287" s="4">
        <v>1216</v>
      </c>
      <c t="n" r="B1287" s="6">
        <v>119</v>
      </c>
    </row>
    <row spans="1:23" r="1288">
      <c t="s" r="A1288" s="4">
        <v>1217</v>
      </c>
      <c t="n" r="B1288" s="6">
        <v>3080</v>
      </c>
    </row>
    <row spans="1:23" r="1289">
      <c t="s" r="A1289" s="4">
        <v>1218</v>
      </c>
      <c t="n" r="B1289" s="6">
        <v>19102</v>
      </c>
    </row>
    <row spans="1:23" r="1290">
      <c t="s" r="A1290" s="4">
        <v>1219</v>
      </c>
      <c t="n" r="B1290" s="6">
        <v>22182</v>
      </c>
    </row>
    <row spans="1:23" r="1291">
      <c t="s" r="A1291" s="4">
        <v>1220</v>
      </c>
      <c t="n" r="B1291" s="7">
        <v>332</v>
      </c>
    </row>
    <row spans="1:23" r="1292">
      <c t="s" r="A1292" s="4">
        <v>1224</v>
      </c>
      <c t="n" r="B1292" s="6">
        <v>2015</v>
      </c>
    </row>
    <row spans="1:23" r="1293">
      <c t="s" r="A1293" s="4">
        <v>1229</v>
      </c>
      <c t="n" r="B1293" s="7">
        <v>9875</v>
      </c>
    </row>
    <row spans="1:23" r="1294">
      <c t="s" r="A1294" s="4">
        <v>526</v>
      </c>
    </row>
    <row spans="1:23" r="1295">
      <c t="s" r="A1295" s="3">
        <v>1212</v>
      </c>
    </row>
    <row spans="1:23" r="1296">
      <c t="s" r="A1296" s="4">
        <v>1213</v>
      </c>
      <c t="n" r="B1296" s="6">
        <v>3770</v>
      </c>
    </row>
    <row spans="1:23" r="1297">
      <c t="s" r="A1297" s="4">
        <v>1214</v>
      </c>
      <c t="n" r="B1297" s="6">
        <v>31615</v>
      </c>
    </row>
    <row spans="1:23" r="1298">
      <c t="s" r="A1298" s="4">
        <v>1215</v>
      </c>
      <c t="n" r="B1298" s="6">
        <v>0</v>
      </c>
    </row>
    <row spans="1:23" r="1299">
      <c t="s" r="A1299" s="4">
        <v>1216</v>
      </c>
      <c t="n" r="B1299" s="6">
        <v>0</v>
      </c>
    </row>
    <row spans="1:23" r="1300">
      <c t="s" r="A1300" s="4">
        <v>1217</v>
      </c>
      <c t="n" r="B1300" s="6">
        <v>3770</v>
      </c>
    </row>
    <row spans="1:23" r="1301">
      <c t="s" r="A1301" s="4">
        <v>1218</v>
      </c>
      <c t="n" r="B1301" s="6">
        <v>31615</v>
      </c>
    </row>
    <row spans="1:23" r="1302">
      <c t="s" r="A1302" s="4">
        <v>1219</v>
      </c>
      <c t="n" r="B1302" s="6">
        <v>35385</v>
      </c>
    </row>
    <row spans="1:23" r="1303">
      <c t="s" r="A1303" s="4">
        <v>1220</v>
      </c>
      <c t="n" r="B1303" s="7">
        <v>547</v>
      </c>
    </row>
    <row spans="1:23" r="1304">
      <c t="s" r="A1304" s="4">
        <v>1224</v>
      </c>
      <c t="n" r="B1304" s="6">
        <v>2015</v>
      </c>
    </row>
    <row spans="1:23" r="1305">
      <c t="s" r="A1305" s="4">
        <v>1229</v>
      </c>
      <c t="n" r="B1305" s="7">
        <v>14533</v>
      </c>
    </row>
    <row spans="1:23" r="1306">
      <c t="s" r="A1306" s="4">
        <v>1330</v>
      </c>
    </row>
    <row spans="1:23" r="1307">
      <c t="s" r="A1307" s="3">
        <v>1212</v>
      </c>
    </row>
    <row spans="1:23" r="1308">
      <c t="s" r="A1308" s="4">
        <v>1222</v>
      </c>
      <c t="s" r="B1308" s="4">
        <v>1231</v>
      </c>
    </row>
    <row spans="1:23" r="1309">
      <c t="s" r="A1309" s="4">
        <v>1213</v>
      </c>
      <c t="n" r="B1309" s="7">
        <v>1156</v>
      </c>
    </row>
    <row spans="1:23" r="1310">
      <c t="s" r="A1310" s="4">
        <v>1214</v>
      </c>
      <c t="n" r="B1310" s="6">
        <v>10903</v>
      </c>
    </row>
    <row spans="1:23" r="1311">
      <c t="s" r="A1311" s="4">
        <v>1215</v>
      </c>
      <c t="n" r="B1311" s="6">
        <v>-1</v>
      </c>
    </row>
    <row spans="1:23" r="1312">
      <c t="s" r="A1312" s="4">
        <v>1216</v>
      </c>
      <c t="n" r="B1312" s="6">
        <v>5292</v>
      </c>
    </row>
    <row spans="1:23" r="1313">
      <c t="s" r="A1313" s="4">
        <v>1217</v>
      </c>
      <c t="n" r="B1313" s="6">
        <v>1155</v>
      </c>
    </row>
    <row spans="1:23" r="1314">
      <c t="s" r="A1314" s="4">
        <v>1218</v>
      </c>
      <c t="n" r="B1314" s="6">
        <v>16195</v>
      </c>
    </row>
    <row spans="1:23" r="1315">
      <c t="s" r="A1315" s="4">
        <v>1219</v>
      </c>
      <c t="n" r="B1315" s="6">
        <v>17350</v>
      </c>
    </row>
    <row spans="1:23" r="1316">
      <c t="s" r="A1316" s="4">
        <v>1220</v>
      </c>
      <c t="n" r="B1316" s="6">
        <v>6208</v>
      </c>
    </row>
    <row spans="1:23" r="1317">
      <c t="s" r="A1317" s="4">
        <v>1224</v>
      </c>
      <c t="n" r="H1317" s="6">
        <v>2004</v>
      </c>
    </row>
    <row spans="1:23" r="1318">
      <c t="s" r="A1318" s="4">
        <v>1331</v>
      </c>
    </row>
    <row spans="1:23" r="1319">
      <c t="s" r="A1319" s="3">
        <v>1212</v>
      </c>
    </row>
    <row spans="1:23" r="1320">
      <c t="s" r="A1320" s="4">
        <v>1213</v>
      </c>
      <c t="n" r="B1320" s="6">
        <v>1330</v>
      </c>
    </row>
    <row spans="1:23" r="1321">
      <c t="s" r="A1321" s="4">
        <v>1214</v>
      </c>
      <c t="n" r="B1321" s="6">
        <v>12846</v>
      </c>
    </row>
    <row spans="1:23" r="1322">
      <c t="s" r="A1322" s="4">
        <v>1215</v>
      </c>
      <c t="n" r="B1322" s="6">
        <v>0</v>
      </c>
    </row>
    <row spans="1:23" r="1323">
      <c t="s" r="A1323" s="4">
        <v>1216</v>
      </c>
      <c t="n" r="B1323" s="6">
        <v>313</v>
      </c>
    </row>
    <row spans="1:23" r="1324">
      <c t="s" r="A1324" s="4">
        <v>1217</v>
      </c>
      <c t="n" r="B1324" s="6">
        <v>1330</v>
      </c>
    </row>
    <row spans="1:23" r="1325">
      <c t="s" r="A1325" s="4">
        <v>1218</v>
      </c>
      <c t="n" r="B1325" s="6">
        <v>13159</v>
      </c>
    </row>
    <row spans="1:23" r="1326">
      <c t="s" r="A1326" s="4">
        <v>1219</v>
      </c>
      <c t="n" r="B1326" s="6">
        <v>14489</v>
      </c>
    </row>
    <row spans="1:23" r="1327">
      <c t="s" r="A1327" s="4">
        <v>1220</v>
      </c>
      <c t="n" r="B1327" s="7">
        <v>227</v>
      </c>
    </row>
    <row spans="1:23" r="1328">
      <c t="s" r="A1328" s="4">
        <v>1224</v>
      </c>
      <c t="n" r="B1328" s="6">
        <v>2015</v>
      </c>
    </row>
    <row spans="1:23" r="1329">
      <c t="s" r="A1329" s="4">
        <v>1229</v>
      </c>
      <c t="n" r="B1329" s="7">
        <v>7752</v>
      </c>
    </row>
    <row spans="1:23" r="1330">
      <c t="s" r="A1330" s="4">
        <v>1332</v>
      </c>
    </row>
    <row spans="1:23" r="1331">
      <c t="s" r="A1331" s="3">
        <v>1212</v>
      </c>
    </row>
    <row spans="1:23" r="1332">
      <c t="s" r="A1332" s="4">
        <v>1222</v>
      </c>
      <c t="s" r="B1332" s="4">
        <v>1231</v>
      </c>
    </row>
    <row spans="1:23" r="1333">
      <c t="s" r="A1333" s="4">
        <v>1213</v>
      </c>
      <c t="n" r="B1333" s="7">
        <v>360</v>
      </c>
    </row>
    <row spans="1:23" r="1334">
      <c t="s" r="A1334" s="4">
        <v>1214</v>
      </c>
      <c t="n" r="B1334" s="6">
        <v>8219</v>
      </c>
    </row>
    <row spans="1:23" r="1335">
      <c t="s" r="A1335" s="4">
        <v>1215</v>
      </c>
      <c t="n" r="B1335" s="6">
        <v>0</v>
      </c>
    </row>
    <row spans="1:23" r="1336">
      <c t="s" r="A1336" s="4">
        <v>1216</v>
      </c>
      <c t="n" r="B1336" s="6">
        <v>264</v>
      </c>
    </row>
    <row spans="1:23" r="1337">
      <c t="s" r="A1337" s="4">
        <v>1217</v>
      </c>
      <c t="n" r="B1337" s="6">
        <v>360</v>
      </c>
    </row>
    <row spans="1:23" r="1338">
      <c t="s" r="A1338" s="4">
        <v>1218</v>
      </c>
      <c t="n" r="B1338" s="6">
        <v>8483</v>
      </c>
    </row>
    <row spans="1:23" r="1339">
      <c t="s" r="A1339" s="4">
        <v>1219</v>
      </c>
      <c t="n" r="B1339" s="6">
        <v>8843</v>
      </c>
    </row>
    <row spans="1:23" r="1340">
      <c t="s" r="A1340" s="4">
        <v>1220</v>
      </c>
      <c t="n" r="B1340" s="7">
        <v>1328</v>
      </c>
    </row>
    <row spans="1:23" r="1341">
      <c t="s" r="A1341" s="4">
        <v>1224</v>
      </c>
      <c t="n" r="E1341" s="6">
        <v>2011</v>
      </c>
    </row>
    <row spans="1:23" r="1342">
      <c t="s" r="A1342" s="4">
        <v>1333</v>
      </c>
    </row>
    <row spans="1:23" r="1343">
      <c t="s" r="A1343" s="3">
        <v>1212</v>
      </c>
    </row>
    <row spans="1:23" r="1344">
      <c t="s" r="A1344" s="4">
        <v>1222</v>
      </c>
      <c t="s" r="B1344" s="4">
        <v>1231</v>
      </c>
    </row>
    <row spans="1:23" r="1345">
      <c t="s" r="A1345" s="4">
        <v>1213</v>
      </c>
      <c t="n" r="B1345" s="7">
        <v>66</v>
      </c>
    </row>
    <row spans="1:23" r="1346">
      <c t="s" r="A1346" s="4">
        <v>1214</v>
      </c>
      <c t="n" r="B1346" s="6">
        <v>1201</v>
      </c>
    </row>
    <row spans="1:23" r="1347">
      <c t="s" r="A1347" s="4">
        <v>1215</v>
      </c>
      <c t="n" r="B1347" s="6">
        <v>116</v>
      </c>
    </row>
    <row spans="1:23" r="1348">
      <c t="s" r="A1348" s="4">
        <v>1216</v>
      </c>
      <c t="n" r="B1348" s="6">
        <v>3150</v>
      </c>
    </row>
    <row spans="1:23" r="1349">
      <c t="s" r="A1349" s="4">
        <v>1217</v>
      </c>
      <c t="n" r="B1349" s="6">
        <v>182</v>
      </c>
    </row>
    <row spans="1:23" r="1350">
      <c t="s" r="A1350" s="4">
        <v>1218</v>
      </c>
      <c t="n" r="B1350" s="6">
        <v>4351</v>
      </c>
    </row>
    <row spans="1:23" r="1351">
      <c t="s" r="A1351" s="4">
        <v>1219</v>
      </c>
      <c t="n" r="B1351" s="6">
        <v>4533</v>
      </c>
    </row>
    <row spans="1:23" r="1352">
      <c t="s" r="A1352" s="4">
        <v>1220</v>
      </c>
      <c t="n" r="B1352" s="7">
        <v>2448</v>
      </c>
    </row>
    <row spans="1:23" r="1353">
      <c t="s" r="A1353" s="4">
        <v>1224</v>
      </c>
      <c t="n" r="T1353" s="6">
        <v>1985</v>
      </c>
    </row>
    <row spans="1:23" r="1354">
      <c t="s" r="A1354" s="4">
        <v>1334</v>
      </c>
    </row>
    <row spans="1:23" r="1355">
      <c t="s" r="A1355" s="3">
        <v>1212</v>
      </c>
    </row>
    <row spans="1:23" r="1356">
      <c t="s" r="A1356" s="4">
        <v>1222</v>
      </c>
      <c t="s" r="B1356" s="4">
        <v>1231</v>
      </c>
    </row>
    <row spans="1:23" r="1357">
      <c t="s" r="A1357" s="4">
        <v>1213</v>
      </c>
      <c t="n" r="B1357" s="7">
        <v>455</v>
      </c>
    </row>
    <row spans="1:23" r="1358">
      <c t="s" r="A1358" s="4">
        <v>1214</v>
      </c>
      <c t="n" r="B1358" s="6">
        <v>4201</v>
      </c>
    </row>
    <row spans="1:23" r="1359">
      <c t="s" r="A1359" s="4">
        <v>1215</v>
      </c>
      <c t="n" r="B1359" s="6">
        <v>0</v>
      </c>
    </row>
    <row spans="1:23" r="1360">
      <c t="s" r="A1360" s="4">
        <v>1216</v>
      </c>
      <c t="n" r="B1360" s="6">
        <v>2966</v>
      </c>
    </row>
    <row spans="1:23" r="1361">
      <c t="s" r="A1361" s="4">
        <v>1217</v>
      </c>
      <c t="n" r="B1361" s="6">
        <v>455</v>
      </c>
    </row>
    <row spans="1:23" r="1362">
      <c t="s" r="A1362" s="4">
        <v>1218</v>
      </c>
      <c t="n" r="B1362" s="6">
        <v>7167</v>
      </c>
    </row>
    <row spans="1:23" r="1363">
      <c t="s" r="A1363" s="4">
        <v>1219</v>
      </c>
      <c t="n" r="B1363" s="6">
        <v>7622</v>
      </c>
    </row>
    <row spans="1:23" r="1364">
      <c t="s" r="A1364" s="4">
        <v>1220</v>
      </c>
      <c t="n" r="B1364" s="6">
        <v>3926</v>
      </c>
    </row>
    <row spans="1:23" r="1365">
      <c t="s" r="A1365" s="4">
        <v>1224</v>
      </c>
      <c t="n" r="O1365" s="6">
        <v>1996</v>
      </c>
    </row>
    <row spans="1:23" r="1366">
      <c t="s" r="A1366" s="4">
        <v>1335</v>
      </c>
    </row>
    <row spans="1:23" r="1367">
      <c t="s" r="A1367" s="3">
        <v>1212</v>
      </c>
    </row>
    <row spans="1:23" r="1368">
      <c t="s" r="A1368" s="4">
        <v>1213</v>
      </c>
      <c t="n" r="B1368" s="6">
        <v>5120</v>
      </c>
    </row>
    <row spans="1:23" r="1369">
      <c t="s" r="A1369" s="4">
        <v>1214</v>
      </c>
      <c t="n" r="B1369" s="6">
        <v>12720</v>
      </c>
    </row>
    <row spans="1:23" r="1370">
      <c t="s" r="A1370" s="4">
        <v>1215</v>
      </c>
      <c t="n" r="B1370" s="6">
        <v>0</v>
      </c>
    </row>
    <row spans="1:23" r="1371">
      <c t="s" r="A1371" s="4">
        <v>1216</v>
      </c>
      <c t="n" r="B1371" s="6">
        <v>3171</v>
      </c>
    </row>
    <row spans="1:23" r="1372">
      <c t="s" r="A1372" s="4">
        <v>1217</v>
      </c>
      <c t="n" r="B1372" s="6">
        <v>5120</v>
      </c>
    </row>
    <row spans="1:23" r="1373">
      <c t="s" r="A1373" s="4">
        <v>1218</v>
      </c>
      <c t="n" r="B1373" s="6">
        <v>15891</v>
      </c>
    </row>
    <row spans="1:23" r="1374">
      <c t="s" r="A1374" s="4">
        <v>1219</v>
      </c>
      <c t="n" r="B1374" s="6">
        <v>21011</v>
      </c>
    </row>
    <row spans="1:23" r="1375">
      <c t="s" r="A1375" s="4">
        <v>1220</v>
      </c>
      <c t="n" r="B1375" s="7">
        <v>761</v>
      </c>
    </row>
    <row spans="1:23" r="1376">
      <c t="s" r="A1376" s="4">
        <v>1224</v>
      </c>
      <c t="n" r="B1376" s="6">
        <v>2014</v>
      </c>
    </row>
    <row spans="1:23" r="1377">
      <c t="s" r="A1377" s="4">
        <v>1229</v>
      </c>
      <c t="n" r="B1377" s="7">
        <v>6765</v>
      </c>
    </row>
    <row spans="1:23" r="1378">
      <c t="s" r="A1378" s="4">
        <v>1336</v>
      </c>
    </row>
    <row spans="1:23" r="1379">
      <c t="s" r="A1379" s="3">
        <v>1212</v>
      </c>
    </row>
    <row spans="1:23" r="1380">
      <c t="s" r="A1380" s="4">
        <v>1213</v>
      </c>
      <c t="n" r="B1380" s="6">
        <v>8460</v>
      </c>
    </row>
    <row spans="1:23" r="1381">
      <c t="s" r="A1381" s="4">
        <v>1214</v>
      </c>
      <c t="n" r="B1381" s="6">
        <v>48865</v>
      </c>
    </row>
    <row spans="1:23" r="1382">
      <c t="s" r="A1382" s="4">
        <v>1215</v>
      </c>
      <c t="n" r="B1382" s="6">
        <v>0</v>
      </c>
    </row>
    <row spans="1:23" r="1383">
      <c t="s" r="A1383" s="4">
        <v>1216</v>
      </c>
      <c t="n" r="B1383" s="6">
        <v>529</v>
      </c>
    </row>
    <row spans="1:23" r="1384">
      <c t="s" r="A1384" s="4">
        <v>1217</v>
      </c>
      <c t="n" r="B1384" s="6">
        <v>8460</v>
      </c>
    </row>
    <row spans="1:23" r="1385">
      <c t="s" r="A1385" s="4">
        <v>1218</v>
      </c>
      <c t="n" r="B1385" s="6">
        <v>49394</v>
      </c>
    </row>
    <row spans="1:23" r="1386">
      <c t="s" r="A1386" s="4">
        <v>1219</v>
      </c>
      <c t="n" r="B1386" s="6">
        <v>57854</v>
      </c>
    </row>
    <row spans="1:23" r="1387">
      <c t="s" r="A1387" s="4">
        <v>1220</v>
      </c>
      <c t="n" r="B1387" s="7">
        <v>2545</v>
      </c>
    </row>
    <row spans="1:23" r="1388">
      <c t="s" r="A1388" s="4">
        <v>1224</v>
      </c>
      <c t="n" r="B1388" s="6">
        <v>2014</v>
      </c>
    </row>
    <row spans="1:23" r="1389">
      <c t="s" r="A1389" s="4">
        <v>1229</v>
      </c>
      <c t="n" r="B1389" s="7">
        <v>26301</v>
      </c>
    </row>
    <row spans="1:23" r="1390">
      <c t="s" r="A1390" s="4">
        <v>1337</v>
      </c>
    </row>
    <row spans="1:23" r="1391">
      <c t="s" r="A1391" s="3">
        <v>1212</v>
      </c>
    </row>
    <row spans="1:23" r="1392">
      <c t="s" r="A1392" s="4">
        <v>1213</v>
      </c>
      <c t="n" r="B1392" s="6">
        <v>1770</v>
      </c>
    </row>
    <row spans="1:23" r="1393">
      <c t="s" r="A1393" s="4">
        <v>1214</v>
      </c>
      <c t="n" r="B1393" s="6">
        <v>12982</v>
      </c>
    </row>
    <row spans="1:23" r="1394">
      <c t="s" r="A1394" s="4">
        <v>1215</v>
      </c>
      <c t="n" r="B1394" s="6">
        <v>0</v>
      </c>
    </row>
    <row spans="1:23" r="1395">
      <c t="s" r="A1395" s="4">
        <v>1216</v>
      </c>
      <c t="n" r="B1395" s="6">
        <v>1422</v>
      </c>
    </row>
    <row spans="1:23" r="1396">
      <c t="s" r="A1396" s="4">
        <v>1217</v>
      </c>
      <c t="n" r="B1396" s="6">
        <v>1770</v>
      </c>
    </row>
    <row spans="1:23" r="1397">
      <c t="s" r="A1397" s="4">
        <v>1218</v>
      </c>
      <c t="n" r="B1397" s="6">
        <v>14404</v>
      </c>
    </row>
    <row spans="1:23" r="1398">
      <c t="s" r="A1398" s="4">
        <v>1219</v>
      </c>
      <c t="n" r="B1398" s="6">
        <v>16174</v>
      </c>
    </row>
    <row spans="1:23" r="1399">
      <c t="s" r="A1399" s="4">
        <v>1220</v>
      </c>
      <c t="n" r="B1399" s="7">
        <v>713</v>
      </c>
    </row>
    <row spans="1:23" r="1400">
      <c t="s" r="A1400" s="4">
        <v>1224</v>
      </c>
      <c t="n" r="B1400" s="6">
        <v>2014</v>
      </c>
    </row>
    <row spans="1:23" r="1401">
      <c t="s" r="A1401" s="4">
        <v>1229</v>
      </c>
      <c t="n" r="B1401" s="7">
        <v>8325</v>
      </c>
    </row>
    <row spans="1:23" r="1402">
      <c t="s" r="A1402" s="4">
        <v>1338</v>
      </c>
    </row>
    <row spans="1:23" r="1403">
      <c t="s" r="A1403" s="3">
        <v>1212</v>
      </c>
    </row>
    <row spans="1:23" r="1404">
      <c t="s" r="A1404" s="4">
        <v>1222</v>
      </c>
      <c t="s" r="B1404" s="4">
        <v>1223</v>
      </c>
    </row>
    <row spans="1:23" r="1405">
      <c t="s" r="A1405" s="4">
        <v>1213</v>
      </c>
      <c t="n" r="B1405" s="7">
        <v>1188</v>
      </c>
    </row>
    <row spans="1:23" r="1406">
      <c t="s" r="A1406" s="4">
        <v>1214</v>
      </c>
      <c t="n" r="B1406" s="6">
        <v>11498</v>
      </c>
    </row>
    <row spans="1:23" r="1407">
      <c t="s" r="A1407" s="4">
        <v>1215</v>
      </c>
      <c t="n" r="B1407" s="6">
        <v>127</v>
      </c>
    </row>
    <row spans="1:23" r="1408">
      <c t="s" r="A1408" s="4">
        <v>1216</v>
      </c>
      <c t="n" r="B1408" s="6">
        <v>9192</v>
      </c>
    </row>
    <row spans="1:23" r="1409">
      <c t="s" r="A1409" s="4">
        <v>1217</v>
      </c>
      <c t="n" r="B1409" s="6">
        <v>1315</v>
      </c>
    </row>
    <row spans="1:23" r="1410">
      <c t="s" r="A1410" s="4">
        <v>1218</v>
      </c>
      <c t="n" r="B1410" s="6">
        <v>20690</v>
      </c>
    </row>
    <row spans="1:23" r="1411">
      <c t="s" r="A1411" s="4">
        <v>1219</v>
      </c>
      <c t="n" r="B1411" s="6">
        <v>22005</v>
      </c>
    </row>
    <row spans="1:23" r="1412">
      <c t="s" r="A1412" s="4">
        <v>1220</v>
      </c>
      <c t="n" r="B1412" s="7">
        <v>12358</v>
      </c>
    </row>
    <row spans="1:23" r="1413">
      <c t="s" r="A1413" s="4">
        <v>1224</v>
      </c>
      <c t="n" r="Q1413" s="6">
        <v>1994</v>
      </c>
    </row>
    <row spans="1:23" r="1414">
      <c t="s" r="A1414" s="4">
        <v>1339</v>
      </c>
    </row>
    <row spans="1:23" r="1415">
      <c t="s" r="A1415" s="3">
        <v>1212</v>
      </c>
    </row>
    <row spans="1:23" r="1416">
      <c t="s" r="A1416" s="4">
        <v>1222</v>
      </c>
      <c t="s" r="B1416" s="4">
        <v>1231</v>
      </c>
    </row>
    <row spans="1:23" r="1417">
      <c t="s" r="A1417" s="4">
        <v>1213</v>
      </c>
      <c t="n" r="B1417" s="7">
        <v>1310</v>
      </c>
    </row>
    <row spans="1:23" r="1418">
      <c t="s" r="A1418" s="4">
        <v>1214</v>
      </c>
      <c t="n" r="B1418" s="6">
        <v>6570</v>
      </c>
    </row>
    <row spans="1:23" r="1419">
      <c t="s" r="A1419" s="4">
        <v>1215</v>
      </c>
      <c t="n" r="B1419" s="6">
        <v>0</v>
      </c>
    </row>
    <row spans="1:23" r="1420">
      <c t="s" r="A1420" s="4">
        <v>1216</v>
      </c>
      <c t="n" r="B1420" s="6">
        <v>16686</v>
      </c>
    </row>
    <row spans="1:23" r="1421">
      <c t="s" r="A1421" s="4">
        <v>1217</v>
      </c>
      <c t="n" r="B1421" s="6">
        <v>1310</v>
      </c>
    </row>
    <row spans="1:23" r="1422">
      <c t="s" r="A1422" s="4">
        <v>1218</v>
      </c>
      <c t="n" r="B1422" s="6">
        <v>23256</v>
      </c>
    </row>
    <row spans="1:23" r="1423">
      <c t="s" r="A1423" s="4">
        <v>1219</v>
      </c>
      <c t="n" r="B1423" s="6">
        <v>24566</v>
      </c>
    </row>
    <row spans="1:23" r="1424">
      <c t="s" r="A1424" s="4">
        <v>1220</v>
      </c>
      <c t="n" r="B1424" s="7">
        <v>7243</v>
      </c>
    </row>
    <row spans="1:23" r="1425">
      <c t="s" r="A1425" s="4">
        <v>1224</v>
      </c>
      <c t="n" r="K1425" s="6">
        <v>2000</v>
      </c>
    </row>
    <row spans="1:23" r="1426">
      <c t="s" r="A1426" s="4">
        <v>1340</v>
      </c>
    </row>
    <row spans="1:23" r="1427">
      <c t="s" r="A1427" s="3">
        <v>1212</v>
      </c>
    </row>
    <row spans="1:23" r="1428">
      <c t="s" r="A1428" s="4">
        <v>1222</v>
      </c>
      <c t="s" r="B1428" s="4">
        <v>1227</v>
      </c>
    </row>
    <row spans="1:23" r="1429">
      <c t="s" r="A1429" s="4">
        <v>1213</v>
      </c>
      <c t="n" r="B1429" s="7">
        <v>431</v>
      </c>
    </row>
    <row spans="1:23" r="1430">
      <c t="s" r="A1430" s="4">
        <v>1214</v>
      </c>
      <c t="n" r="B1430" s="6">
        <v>3320</v>
      </c>
    </row>
    <row spans="1:23" r="1431">
      <c t="s" r="A1431" s="4">
        <v>1215</v>
      </c>
      <c t="n" r="B1431" s="6">
        <v>379</v>
      </c>
    </row>
    <row spans="1:23" r="1432">
      <c t="s" r="A1432" s="4">
        <v>1216</v>
      </c>
      <c t="n" r="B1432" s="6">
        <v>12930</v>
      </c>
    </row>
    <row spans="1:23" r="1433">
      <c t="s" r="A1433" s="4">
        <v>1217</v>
      </c>
      <c t="n" r="B1433" s="6">
        <v>810</v>
      </c>
    </row>
    <row spans="1:23" r="1434">
      <c t="s" r="A1434" s="4">
        <v>1218</v>
      </c>
      <c t="n" r="B1434" s="6">
        <v>16250</v>
      </c>
    </row>
    <row spans="1:23" r="1435">
      <c t="s" r="A1435" s="4">
        <v>1219</v>
      </c>
      <c t="n" r="B1435" s="6">
        <v>17060</v>
      </c>
    </row>
    <row spans="1:23" r="1436">
      <c t="s" r="A1436" s="4">
        <v>1220</v>
      </c>
      <c t="n" r="B1436" s="7">
        <v>8814</v>
      </c>
    </row>
    <row spans="1:23" r="1437">
      <c t="s" r="A1437" s="4">
        <v>1224</v>
      </c>
      <c t="n" r="S1437" s="6">
        <v>1986</v>
      </c>
    </row>
    <row spans="1:23" r="1438">
      <c t="s" r="A1438" s="4">
        <v>1341</v>
      </c>
    </row>
    <row spans="1:23" r="1439">
      <c t="s" r="A1439" s="3">
        <v>1212</v>
      </c>
    </row>
    <row spans="1:23" r="1440">
      <c t="s" r="A1440" s="4">
        <v>1222</v>
      </c>
      <c t="n" r="B1440" s="6">
        <v>0</v>
      </c>
    </row>
    <row spans="1:23" r="1441">
      <c t="s" r="A1441" s="4">
        <v>1213</v>
      </c>
      <c t="n" r="B1441" s="7">
        <v>519</v>
      </c>
    </row>
    <row spans="1:23" r="1442">
      <c t="s" r="A1442" s="4">
        <v>1214</v>
      </c>
      <c t="n" r="B1442" s="6">
        <v>4728</v>
      </c>
    </row>
    <row spans="1:23" r="1443">
      <c t="s" r="A1443" s="4">
        <v>1215</v>
      </c>
      <c t="n" r="B1443" s="6">
        <v>0</v>
      </c>
    </row>
    <row spans="1:23" r="1444">
      <c t="s" r="A1444" s="4">
        <v>1216</v>
      </c>
      <c t="n" r="B1444" s="6">
        <v>741</v>
      </c>
    </row>
    <row spans="1:23" r="1445">
      <c t="s" r="A1445" s="4">
        <v>1217</v>
      </c>
      <c t="n" r="B1445" s="6">
        <v>519</v>
      </c>
    </row>
    <row spans="1:23" r="1446">
      <c t="s" r="A1446" s="4">
        <v>1218</v>
      </c>
      <c t="n" r="B1446" s="6">
        <v>5469</v>
      </c>
    </row>
    <row spans="1:23" r="1447">
      <c t="s" r="A1447" s="4">
        <v>1219</v>
      </c>
      <c t="n" r="B1447" s="6">
        <v>5988</v>
      </c>
    </row>
    <row spans="1:23" r="1448">
      <c t="s" r="A1448" s="4">
        <v>1220</v>
      </c>
      <c t="n" r="B1448" s="6">
        <v>3703</v>
      </c>
    </row>
    <row spans="1:23" r="1449">
      <c t="s" r="A1449" s="4">
        <v>1224</v>
      </c>
      <c t="n" r="Q1449" s="6">
        <v>1994</v>
      </c>
    </row>
    <row spans="1:23" r="1450">
      <c t="s" r="A1450" s="4">
        <v>1342</v>
      </c>
    </row>
    <row spans="1:23" r="1451">
      <c t="s" r="A1451" s="3">
        <v>1212</v>
      </c>
    </row>
    <row spans="1:23" r="1452">
      <c t="s" r="A1452" s="4">
        <v>1213</v>
      </c>
      <c t="n" r="B1452" s="6">
        <v>640</v>
      </c>
    </row>
    <row spans="1:23" r="1453">
      <c t="s" r="A1453" s="4">
        <v>1214</v>
      </c>
      <c t="n" r="B1453" s="6">
        <v>7673</v>
      </c>
    </row>
    <row spans="1:23" r="1454">
      <c t="s" r="A1454" s="4">
        <v>1215</v>
      </c>
      <c t="n" r="B1454" s="6">
        <v>0</v>
      </c>
    </row>
    <row spans="1:23" r="1455">
      <c t="s" r="A1455" s="4">
        <v>1216</v>
      </c>
      <c t="n" r="B1455" s="6">
        <v>2407</v>
      </c>
    </row>
    <row spans="1:23" r="1456">
      <c t="s" r="A1456" s="4">
        <v>1217</v>
      </c>
      <c t="n" r="B1456" s="6">
        <v>640</v>
      </c>
    </row>
    <row spans="1:23" r="1457">
      <c t="s" r="A1457" s="4">
        <v>1218</v>
      </c>
      <c t="n" r="B1457" s="6">
        <v>10080</v>
      </c>
    </row>
    <row spans="1:23" r="1458">
      <c t="s" r="A1458" s="4">
        <v>1219</v>
      </c>
      <c t="n" r="B1458" s="6">
        <v>10720</v>
      </c>
    </row>
    <row spans="1:23" r="1459">
      <c t="s" r="A1459" s="4">
        <v>1220</v>
      </c>
      <c t="n" r="B1459" s="7">
        <v>168</v>
      </c>
    </row>
    <row spans="1:23" r="1460">
      <c t="s" r="A1460" s="4">
        <v>1224</v>
      </c>
      <c t="n" r="B1460" s="6">
        <v>2015</v>
      </c>
    </row>
    <row spans="1:23" r="1461">
      <c t="s" r="A1461" s="4">
        <v>1229</v>
      </c>
      <c t="n" r="B1461" s="7">
        <v>7805</v>
      </c>
    </row>
    <row spans="1:23" r="1462">
      <c t="s" r="A1462" s="4">
        <v>1343</v>
      </c>
    </row>
    <row spans="1:23" r="1463">
      <c t="s" r="A1463" s="3">
        <v>1212</v>
      </c>
    </row>
    <row spans="1:23" r="1464">
      <c t="s" r="A1464" s="4">
        <v>1222</v>
      </c>
      <c t="s" r="B1464" s="4">
        <v>1231</v>
      </c>
    </row>
    <row spans="1:23" r="1465">
      <c t="s" r="A1465" s="4">
        <v>1213</v>
      </c>
      <c t="n" r="B1465" s="7">
        <v>250</v>
      </c>
    </row>
    <row spans="1:23" r="1466">
      <c t="s" r="A1466" s="4">
        <v>1214</v>
      </c>
      <c t="n" r="B1466" s="6">
        <v>1020</v>
      </c>
    </row>
    <row spans="1:23" r="1467">
      <c t="s" r="A1467" s="4">
        <v>1215</v>
      </c>
      <c t="n" r="B1467" s="6">
        <v>0</v>
      </c>
    </row>
    <row spans="1:23" r="1468">
      <c t="s" r="A1468" s="4">
        <v>1216</v>
      </c>
      <c t="n" r="B1468" s="6">
        <v>390</v>
      </c>
    </row>
    <row spans="1:23" r="1469">
      <c t="s" r="A1469" s="4">
        <v>1217</v>
      </c>
      <c t="n" r="B1469" s="6">
        <v>250</v>
      </c>
    </row>
    <row spans="1:23" r="1470">
      <c t="s" r="A1470" s="4">
        <v>1218</v>
      </c>
      <c t="n" r="B1470" s="6">
        <v>1410</v>
      </c>
    </row>
    <row spans="1:23" r="1471">
      <c t="s" r="A1471" s="4">
        <v>1219</v>
      </c>
      <c t="n" r="B1471" s="6">
        <v>1660</v>
      </c>
    </row>
    <row spans="1:23" r="1472">
      <c t="s" r="A1472" s="4">
        <v>1220</v>
      </c>
      <c t="n" r="B1472" s="7">
        <v>55</v>
      </c>
    </row>
    <row spans="1:23" r="1473">
      <c t="s" r="A1473" s="4">
        <v>1224</v>
      </c>
      <c t="n" r="B1473" s="6">
        <v>2014</v>
      </c>
    </row>
    <row spans="1:23" r="1474">
      <c t="s" r="A1474" s="4">
        <v>1344</v>
      </c>
    </row>
    <row spans="1:23" r="1475">
      <c t="s" r="A1475" s="3">
        <v>1212</v>
      </c>
    </row>
    <row spans="1:23" r="1476">
      <c t="s" r="A1476" s="4">
        <v>1213</v>
      </c>
      <c t="n" r="B1476" s="7">
        <v>5490</v>
      </c>
    </row>
    <row spans="1:23" r="1477">
      <c t="s" r="A1477" s="4">
        <v>1214</v>
      </c>
      <c t="n" r="B1477" s="6">
        <v>12325</v>
      </c>
    </row>
    <row spans="1:23" r="1478">
      <c t="s" r="A1478" s="4">
        <v>1215</v>
      </c>
      <c t="n" r="B1478" s="6">
        <v>0</v>
      </c>
    </row>
    <row spans="1:23" r="1479">
      <c t="s" r="A1479" s="4">
        <v>1216</v>
      </c>
      <c t="n" r="B1479" s="6">
        <v>209</v>
      </c>
    </row>
    <row spans="1:23" r="1480">
      <c t="s" r="A1480" s="4">
        <v>1217</v>
      </c>
      <c t="n" r="B1480" s="6">
        <v>5490</v>
      </c>
    </row>
    <row spans="1:23" r="1481">
      <c t="s" r="A1481" s="4">
        <v>1218</v>
      </c>
      <c t="n" r="B1481" s="6">
        <v>12534</v>
      </c>
    </row>
    <row spans="1:23" r="1482">
      <c t="s" r="A1482" s="4">
        <v>1219</v>
      </c>
      <c t="n" r="B1482" s="6">
        <v>18024</v>
      </c>
    </row>
    <row spans="1:23" r="1483">
      <c t="s" r="A1483" s="4">
        <v>1220</v>
      </c>
      <c t="n" r="B1483" s="7">
        <v>655</v>
      </c>
    </row>
    <row spans="1:23" r="1484">
      <c t="s" r="A1484" s="4">
        <v>1224</v>
      </c>
      <c t="n" r="B1484" s="6">
        <v>2014</v>
      </c>
    </row>
    <row spans="1:23" r="1485">
      <c t="s" r="A1485" s="4">
        <v>1229</v>
      </c>
      <c t="n" r="B1485" s="7">
        <v>11150</v>
      </c>
    </row>
    <row spans="1:23" r="1486">
      <c t="s" r="A1486" s="4">
        <v>1345</v>
      </c>
    </row>
    <row spans="1:23" r="1487">
      <c t="s" r="A1487" s="3">
        <v>1212</v>
      </c>
    </row>
    <row spans="1:23" r="1488">
      <c t="s" r="A1488" s="4">
        <v>1222</v>
      </c>
      <c t="s" r="B1488" s="4">
        <v>1231</v>
      </c>
    </row>
    <row spans="1:23" r="1489">
      <c t="s" r="A1489" s="4">
        <v>1213</v>
      </c>
      <c t="n" r="B1489" s="7">
        <v>3640</v>
      </c>
    </row>
    <row spans="1:23" r="1490">
      <c t="s" r="A1490" s="4">
        <v>1214</v>
      </c>
      <c t="n" r="B1490" s="6">
        <v>2020</v>
      </c>
    </row>
    <row spans="1:23" r="1491">
      <c t="s" r="A1491" s="4">
        <v>1215</v>
      </c>
      <c t="n" r="B1491" s="6">
        <v>0</v>
      </c>
    </row>
    <row spans="1:23" r="1492">
      <c t="s" r="A1492" s="4">
        <v>1216</v>
      </c>
      <c t="n" r="B1492" s="6">
        <v>1534</v>
      </c>
    </row>
    <row spans="1:23" r="1493">
      <c t="s" r="A1493" s="4">
        <v>1217</v>
      </c>
      <c t="n" r="B1493" s="6">
        <v>3640</v>
      </c>
    </row>
    <row spans="1:23" r="1494">
      <c t="s" r="A1494" s="4">
        <v>1218</v>
      </c>
      <c t="n" r="B1494" s="6">
        <v>3554</v>
      </c>
    </row>
    <row spans="1:23" r="1495">
      <c t="s" r="A1495" s="4">
        <v>1219</v>
      </c>
      <c t="n" r="B1495" s="6">
        <v>7194</v>
      </c>
    </row>
    <row spans="1:23" r="1496">
      <c t="s" r="A1496" s="4">
        <v>1220</v>
      </c>
      <c t="n" r="B1496" s="7">
        <v>558</v>
      </c>
    </row>
    <row spans="1:23" r="1497">
      <c t="s" r="A1497" s="4">
        <v>1224</v>
      </c>
      <c t="n" r="E1497" s="6">
        <v>2011</v>
      </c>
    </row>
    <row spans="1:23" r="1498">
      <c t="s" r="A1498" s="4">
        <v>1346</v>
      </c>
    </row>
    <row spans="1:23" r="1499">
      <c t="s" r="A1499" s="3">
        <v>1212</v>
      </c>
    </row>
    <row spans="1:23" r="1500">
      <c t="s" r="A1500" s="4">
        <v>1222</v>
      </c>
      <c t="s" r="B1500" s="4">
        <v>1231</v>
      </c>
    </row>
    <row spans="1:23" r="1501">
      <c t="s" r="A1501" s="4">
        <v>1213</v>
      </c>
      <c t="n" r="B1501" s="7">
        <v>1550</v>
      </c>
    </row>
    <row spans="1:23" r="1502">
      <c t="s" r="A1502" s="4">
        <v>1214</v>
      </c>
      <c t="n" r="B1502" s="6">
        <v>5259</v>
      </c>
    </row>
    <row spans="1:23" r="1503">
      <c t="s" r="A1503" s="4">
        <v>1215</v>
      </c>
      <c t="n" r="B1503" s="6">
        <v>0</v>
      </c>
    </row>
    <row spans="1:23" r="1504">
      <c t="s" r="A1504" s="4">
        <v>1216</v>
      </c>
      <c t="n" r="B1504" s="6">
        <v>3416</v>
      </c>
    </row>
    <row spans="1:23" r="1505">
      <c t="s" r="A1505" s="4">
        <v>1217</v>
      </c>
      <c t="n" r="B1505" s="6">
        <v>1550</v>
      </c>
    </row>
    <row spans="1:23" r="1506">
      <c t="s" r="A1506" s="4">
        <v>1218</v>
      </c>
      <c t="n" r="B1506" s="6">
        <v>8675</v>
      </c>
    </row>
    <row spans="1:23" r="1507">
      <c t="s" r="A1507" s="4">
        <v>1219</v>
      </c>
      <c t="n" r="B1507" s="6">
        <v>10225</v>
      </c>
    </row>
    <row spans="1:23" r="1508">
      <c t="s" r="A1508" s="4">
        <v>1220</v>
      </c>
      <c t="n" r="B1508" s="7">
        <v>894</v>
      </c>
    </row>
    <row spans="1:23" r="1509">
      <c t="s" r="A1509" s="4">
        <v>1224</v>
      </c>
      <c t="n" r="C1509" s="6">
        <v>2013</v>
      </c>
    </row>
    <row spans="1:23" r="1510">
      <c t="s" r="A1510" s="4">
        <v>1347</v>
      </c>
    </row>
    <row spans="1:23" r="1511">
      <c t="s" r="A1511" s="3">
        <v>1212</v>
      </c>
    </row>
    <row spans="1:23" r="1512">
      <c t="s" r="A1512" s="4">
        <v>1222</v>
      </c>
      <c t="s" r="B1512" s="4">
        <v>1231</v>
      </c>
    </row>
    <row spans="1:23" r="1513">
      <c t="s" r="A1513" s="4">
        <v>1213</v>
      </c>
      <c t="n" r="B1513" s="7">
        <v>4150</v>
      </c>
    </row>
    <row spans="1:23" r="1514">
      <c t="s" r="A1514" s="4">
        <v>1214</v>
      </c>
      <c t="n" r="B1514" s="6">
        <v>3486</v>
      </c>
    </row>
    <row spans="1:23" r="1515">
      <c t="s" r="A1515" s="4">
        <v>1215</v>
      </c>
      <c t="n" r="B1515" s="6">
        <v>0</v>
      </c>
    </row>
    <row spans="1:23" r="1516">
      <c t="s" r="A1516" s="4">
        <v>1216</v>
      </c>
      <c t="n" r="B1516" s="6">
        <v>1345</v>
      </c>
    </row>
    <row spans="1:23" r="1517">
      <c t="s" r="A1517" s="4">
        <v>1217</v>
      </c>
      <c t="n" r="B1517" s="6">
        <v>4150</v>
      </c>
    </row>
    <row spans="1:23" r="1518">
      <c t="s" r="A1518" s="4">
        <v>1218</v>
      </c>
      <c t="n" r="B1518" s="6">
        <v>4831</v>
      </c>
    </row>
    <row spans="1:23" r="1519">
      <c t="s" r="A1519" s="4">
        <v>1219</v>
      </c>
      <c t="n" r="B1519" s="6">
        <v>8981</v>
      </c>
    </row>
    <row spans="1:23" r="1520">
      <c t="s" r="A1520" s="4">
        <v>1220</v>
      </c>
      <c t="n" r="B1520" s="7">
        <v>839</v>
      </c>
    </row>
    <row spans="1:23" r="1521">
      <c t="s" r="A1521" s="4">
        <v>1224</v>
      </c>
      <c t="n" r="E1521" s="6">
        <v>2011</v>
      </c>
    </row>
    <row spans="1:23" r="1522">
      <c t="s" r="A1522" s="4">
        <v>1348</v>
      </c>
    </row>
    <row spans="1:23" r="1523">
      <c t="s" r="A1523" s="3">
        <v>1212</v>
      </c>
    </row>
    <row spans="1:23" r="1524">
      <c t="s" r="A1524" s="4">
        <v>1222</v>
      </c>
      <c t="s" r="B1524" s="4">
        <v>1231</v>
      </c>
    </row>
    <row spans="1:23" r="1525">
      <c t="s" r="A1525" s="4">
        <v>1213</v>
      </c>
      <c t="n" r="B1525" s="7">
        <v>1582</v>
      </c>
    </row>
    <row spans="1:23" r="1526">
      <c t="s" r="A1526" s="4">
        <v>1214</v>
      </c>
      <c t="n" r="B1526" s="6">
        <v>3027</v>
      </c>
    </row>
    <row spans="1:23" r="1527">
      <c t="s" r="A1527" s="4">
        <v>1215</v>
      </c>
      <c t="n" r="B1527" s="6">
        <v>0</v>
      </c>
    </row>
    <row spans="1:23" r="1528">
      <c t="s" r="A1528" s="4">
        <v>1216</v>
      </c>
      <c t="n" r="B1528" s="6">
        <v>5367</v>
      </c>
    </row>
    <row spans="1:23" r="1529">
      <c t="s" r="A1529" s="4">
        <v>1217</v>
      </c>
      <c t="n" r="B1529" s="6">
        <v>1582</v>
      </c>
    </row>
    <row spans="1:23" r="1530">
      <c t="s" r="A1530" s="4">
        <v>1218</v>
      </c>
      <c t="n" r="B1530" s="6">
        <v>8394</v>
      </c>
    </row>
    <row spans="1:23" r="1531">
      <c t="s" r="A1531" s="4">
        <v>1219</v>
      </c>
      <c t="n" r="B1531" s="6">
        <v>9976</v>
      </c>
    </row>
    <row spans="1:23" r="1532">
      <c t="s" r="A1532" s="4">
        <v>1220</v>
      </c>
      <c t="n" r="B1532" s="6">
        <v>3227</v>
      </c>
    </row>
    <row spans="1:23" r="1533">
      <c t="s" r="A1533" s="4">
        <v>1224</v>
      </c>
      <c t="n" r="J1533" s="6">
        <v>2001</v>
      </c>
    </row>
    <row spans="1:23" r="1534">
      <c t="s" r="A1534" s="4">
        <v>1349</v>
      </c>
    </row>
    <row spans="1:23" r="1535">
      <c t="s" r="A1535" s="3">
        <v>1212</v>
      </c>
    </row>
    <row spans="1:23" r="1536">
      <c t="s" r="A1536" s="4">
        <v>1213</v>
      </c>
      <c t="n" r="B1536" s="6">
        <v>1250</v>
      </c>
    </row>
    <row spans="1:23" r="1537">
      <c t="s" r="A1537" s="4">
        <v>1214</v>
      </c>
      <c t="n" r="B1537" s="6">
        <v>29564</v>
      </c>
    </row>
    <row spans="1:23" r="1538">
      <c t="s" r="A1538" s="4">
        <v>1215</v>
      </c>
      <c t="n" r="B1538" s="6">
        <v>-14</v>
      </c>
    </row>
    <row spans="1:23" r="1539">
      <c t="s" r="A1539" s="4">
        <v>1216</v>
      </c>
      <c t="n" r="B1539" s="6">
        <v>9867</v>
      </c>
    </row>
    <row spans="1:23" r="1540">
      <c t="s" r="A1540" s="4">
        <v>1217</v>
      </c>
      <c t="n" r="B1540" s="6">
        <v>1236</v>
      </c>
    </row>
    <row spans="1:23" r="1541">
      <c t="s" r="A1541" s="4">
        <v>1218</v>
      </c>
      <c t="n" r="B1541" s="6">
        <v>39431</v>
      </c>
    </row>
    <row spans="1:23" r="1542">
      <c t="s" r="A1542" s="4">
        <v>1219</v>
      </c>
      <c t="n" r="B1542" s="6">
        <v>40667</v>
      </c>
    </row>
    <row spans="1:23" r="1543">
      <c t="s" r="A1543" s="4">
        <v>1220</v>
      </c>
      <c t="n" r="B1543" s="6">
        <v>5615</v>
      </c>
    </row>
    <row spans="1:23" r="1544">
      <c t="s" r="A1544" s="4">
        <v>1224</v>
      </c>
      <c t="n" r="D1544" s="6">
        <v>2012</v>
      </c>
    </row>
    <row spans="1:23" r="1545">
      <c t="s" r="A1545" s="4">
        <v>1229</v>
      </c>
      <c t="n" r="B1545" s="6">
        <v>20007</v>
      </c>
    </row>
    <row spans="1:23" r="1546">
      <c t="s" r="A1546" s="4">
        <v>562</v>
      </c>
    </row>
    <row spans="1:23" r="1547">
      <c t="s" r="A1547" s="3">
        <v>1212</v>
      </c>
    </row>
    <row spans="1:23" r="1548">
      <c t="s" r="A1548" s="4">
        <v>1213</v>
      </c>
      <c t="n" r="B1548" s="6">
        <v>4760</v>
      </c>
    </row>
    <row spans="1:23" r="1549">
      <c t="s" r="A1549" s="4">
        <v>1214</v>
      </c>
      <c t="n" r="B1549" s="6">
        <v>11185</v>
      </c>
    </row>
    <row spans="1:23" r="1550">
      <c t="s" r="A1550" s="4">
        <v>1215</v>
      </c>
      <c t="n" r="B1550" s="6">
        <v>0</v>
      </c>
    </row>
    <row spans="1:23" r="1551">
      <c t="s" r="A1551" s="4">
        <v>1216</v>
      </c>
      <c t="n" r="B1551" s="6">
        <v>985</v>
      </c>
    </row>
    <row spans="1:23" r="1552">
      <c t="s" r="A1552" s="4">
        <v>1217</v>
      </c>
      <c t="n" r="B1552" s="6">
        <v>4760</v>
      </c>
    </row>
    <row spans="1:23" r="1553">
      <c t="s" r="A1553" s="4">
        <v>1218</v>
      </c>
      <c t="n" r="B1553" s="6">
        <v>12170</v>
      </c>
    </row>
    <row spans="1:23" r="1554">
      <c t="s" r="A1554" s="4">
        <v>1219</v>
      </c>
      <c t="n" r="B1554" s="6">
        <v>16930</v>
      </c>
    </row>
    <row spans="1:23" r="1555">
      <c t="s" r="A1555" s="4">
        <v>1220</v>
      </c>
      <c t="n" r="B1555" s="7">
        <v>608</v>
      </c>
    </row>
    <row spans="1:23" r="1556">
      <c t="s" r="A1556" s="4">
        <v>1224</v>
      </c>
      <c t="n" r="B1556" s="6">
        <v>2014</v>
      </c>
    </row>
    <row spans="1:23" r="1557">
      <c t="s" r="A1557" s="4">
        <v>1229</v>
      </c>
      <c t="n" r="B1557" s="7">
        <v>9750</v>
      </c>
    </row>
    <row spans="1:23" r="1558">
      <c t="s" r="A1558" s="4">
        <v>1350</v>
      </c>
    </row>
    <row spans="1:23" r="1559">
      <c t="s" r="A1559" s="3">
        <v>1212</v>
      </c>
    </row>
    <row spans="1:23" r="1560">
      <c t="s" r="A1560" s="4">
        <v>1222</v>
      </c>
      <c t="s" r="B1560" s="4">
        <v>1231</v>
      </c>
    </row>
    <row spans="1:23" r="1561">
      <c t="s" r="A1561" s="4">
        <v>1213</v>
      </c>
      <c t="n" r="B1561" s="7">
        <v>4311</v>
      </c>
    </row>
    <row spans="1:23" r="1562">
      <c t="s" r="A1562" s="4">
        <v>1214</v>
      </c>
      <c t="n" r="B1562" s="6">
        <v>12611</v>
      </c>
    </row>
    <row spans="1:23" r="1563">
      <c t="s" r="A1563" s="4">
        <v>1215</v>
      </c>
      <c t="n" r="B1563" s="6">
        <v>0</v>
      </c>
    </row>
    <row spans="1:23" r="1564">
      <c t="s" r="A1564" s="4">
        <v>1216</v>
      </c>
      <c t="n" r="B1564" s="6">
        <v>11059</v>
      </c>
    </row>
    <row spans="1:23" r="1565">
      <c t="s" r="A1565" s="4">
        <v>1217</v>
      </c>
      <c t="n" r="B1565" s="6">
        <v>4311</v>
      </c>
    </row>
    <row spans="1:23" r="1566">
      <c t="s" r="A1566" s="4">
        <v>1218</v>
      </c>
      <c t="n" r="B1566" s="6">
        <v>23670</v>
      </c>
    </row>
    <row spans="1:23" r="1567">
      <c t="s" r="A1567" s="4">
        <v>1219</v>
      </c>
      <c t="n" r="B1567" s="6">
        <v>27981</v>
      </c>
    </row>
    <row spans="1:23" r="1568">
      <c t="s" r="A1568" s="4">
        <v>1220</v>
      </c>
      <c t="n" r="B1568" s="6">
        <v>8165</v>
      </c>
    </row>
    <row spans="1:23" r="1569">
      <c t="s" r="A1569" s="4">
        <v>1224</v>
      </c>
      <c t="n" r="I1569" s="6">
        <v>2002</v>
      </c>
    </row>
    <row spans="1:23" r="1570">
      <c t="s" r="A1570" s="4">
        <v>1351</v>
      </c>
    </row>
    <row spans="1:23" r="1571">
      <c t="s" r="A1571" s="3">
        <v>1212</v>
      </c>
    </row>
    <row spans="1:23" r="1572">
      <c t="s" r="A1572" s="4">
        <v>1213</v>
      </c>
      <c t="n" r="B1572" s="6">
        <v>320</v>
      </c>
    </row>
    <row spans="1:23" r="1573">
      <c t="s" r="A1573" s="4">
        <v>1214</v>
      </c>
      <c t="n" r="B1573" s="6">
        <v>6843</v>
      </c>
    </row>
    <row spans="1:23" r="1574">
      <c t="s" r="A1574" s="4">
        <v>1215</v>
      </c>
      <c t="n" r="B1574" s="6">
        <v>0</v>
      </c>
    </row>
    <row spans="1:23" r="1575">
      <c t="s" r="A1575" s="4">
        <v>1216</v>
      </c>
      <c t="n" r="B1575" s="6">
        <v>2324</v>
      </c>
    </row>
    <row spans="1:23" r="1576">
      <c t="s" r="A1576" s="4">
        <v>1217</v>
      </c>
      <c t="n" r="B1576" s="6">
        <v>320</v>
      </c>
    </row>
    <row spans="1:23" r="1577">
      <c t="s" r="A1577" s="4">
        <v>1218</v>
      </c>
      <c t="n" r="B1577" s="6">
        <v>9167</v>
      </c>
    </row>
    <row spans="1:23" r="1578">
      <c t="s" r="A1578" s="4">
        <v>1219</v>
      </c>
      <c t="n" r="B1578" s="6">
        <v>9487</v>
      </c>
    </row>
    <row spans="1:23" r="1579">
      <c t="s" r="A1579" s="4">
        <v>1220</v>
      </c>
      <c t="n" r="B1579" s="6">
        <v>1645</v>
      </c>
    </row>
    <row spans="1:23" r="1580">
      <c t="s" r="A1580" s="4">
        <v>1224</v>
      </c>
      <c t="n" r="E1580" s="6">
        <v>2011</v>
      </c>
    </row>
    <row spans="1:23" r="1581">
      <c t="s" r="A1581" s="4">
        <v>1229</v>
      </c>
      <c t="n" r="B1581" s="6">
        <v>3177</v>
      </c>
    </row>
    <row spans="1:23" r="1582">
      <c t="s" r="A1582" s="4">
        <v>1352</v>
      </c>
    </row>
    <row spans="1:23" r="1583">
      <c t="s" r="A1583" s="3">
        <v>1212</v>
      </c>
    </row>
    <row spans="1:23" r="1584">
      <c t="s" r="A1584" s="4">
        <v>1213</v>
      </c>
      <c t="n" r="B1584" s="6">
        <v>1090</v>
      </c>
    </row>
    <row spans="1:23" r="1585">
      <c t="s" r="A1585" s="4">
        <v>1214</v>
      </c>
      <c t="n" r="B1585" s="6">
        <v>36941</v>
      </c>
    </row>
    <row spans="1:23" r="1586">
      <c t="s" r="A1586" s="4">
        <v>1215</v>
      </c>
      <c t="n" r="B1586" s="6">
        <v>0</v>
      </c>
    </row>
    <row spans="1:23" r="1587">
      <c t="s" r="A1587" s="4">
        <v>1216</v>
      </c>
      <c t="n" r="B1587" s="6">
        <v>1310</v>
      </c>
    </row>
    <row spans="1:23" r="1588">
      <c t="s" r="A1588" s="4">
        <v>1217</v>
      </c>
      <c t="n" r="B1588" s="6">
        <v>1090</v>
      </c>
    </row>
    <row spans="1:23" r="1589">
      <c t="s" r="A1589" s="4">
        <v>1218</v>
      </c>
      <c t="n" r="B1589" s="6">
        <v>38251</v>
      </c>
    </row>
    <row spans="1:23" r="1590">
      <c t="s" r="A1590" s="4">
        <v>1219</v>
      </c>
      <c t="n" r="B1590" s="6">
        <v>39341</v>
      </c>
    </row>
    <row spans="1:23" r="1591">
      <c t="s" r="A1591" s="4">
        <v>1220</v>
      </c>
      <c t="n" r="B1591" s="7">
        <v>1923</v>
      </c>
    </row>
    <row spans="1:23" r="1592">
      <c t="s" r="A1592" s="4">
        <v>1224</v>
      </c>
      <c t="n" r="B1592" s="6">
        <v>2014</v>
      </c>
    </row>
    <row spans="1:23" r="1593">
      <c t="s" r="A1593" s="4">
        <v>1229</v>
      </c>
      <c t="n" r="B1593" s="7">
        <v>18121</v>
      </c>
    </row>
    <row spans="1:23" r="1594">
      <c t="s" r="A1594" s="4">
        <v>1353</v>
      </c>
    </row>
    <row spans="1:23" r="1595">
      <c t="s" r="A1595" s="3">
        <v>1212</v>
      </c>
    </row>
    <row spans="1:23" r="1596">
      <c t="s" r="A1596" s="4">
        <v>1222</v>
      </c>
      <c t="s" r="B1596" s="4">
        <v>1223</v>
      </c>
    </row>
    <row spans="1:23" r="1597">
      <c t="s" r="A1597" s="4">
        <v>1213</v>
      </c>
      <c t="n" r="B1597" s="7">
        <v>1964</v>
      </c>
    </row>
    <row spans="1:23" r="1598">
      <c t="s" r="A1598" s="4">
        <v>1214</v>
      </c>
      <c t="n" r="B1598" s="6">
        <v>6401</v>
      </c>
    </row>
    <row spans="1:23" r="1599">
      <c t="s" r="A1599" s="4">
        <v>1215</v>
      </c>
      <c t="n" r="B1599" s="6">
        <v>0</v>
      </c>
    </row>
    <row spans="1:23" r="1600">
      <c t="s" r="A1600" s="4">
        <v>1216</v>
      </c>
      <c t="n" r="B1600" s="6">
        <v>13994</v>
      </c>
    </row>
    <row spans="1:23" r="1601">
      <c t="s" r="A1601" s="4">
        <v>1217</v>
      </c>
      <c t="n" r="B1601" s="6">
        <v>1964</v>
      </c>
    </row>
    <row spans="1:23" r="1602">
      <c t="s" r="A1602" s="4">
        <v>1218</v>
      </c>
      <c t="n" r="B1602" s="6">
        <v>20395</v>
      </c>
    </row>
    <row spans="1:23" r="1603">
      <c t="s" r="A1603" s="4">
        <v>1219</v>
      </c>
      <c t="n" r="B1603" s="6">
        <v>22359</v>
      </c>
    </row>
    <row spans="1:23" r="1604">
      <c t="s" r="A1604" s="4">
        <v>1220</v>
      </c>
      <c t="n" r="B1604" s="7">
        <v>9423</v>
      </c>
    </row>
    <row spans="1:23" r="1605">
      <c t="s" r="A1605" s="4">
        <v>1224</v>
      </c>
      <c t="n" r="M1605" s="6">
        <v>1998</v>
      </c>
    </row>
    <row spans="1:23" r="1606">
      <c t="s" r="A1606" s="4">
        <v>1354</v>
      </c>
    </row>
    <row spans="1:23" r="1607">
      <c t="s" r="A1607" s="3">
        <v>1212</v>
      </c>
    </row>
    <row spans="1:23" r="1608">
      <c t="s" r="A1608" s="4">
        <v>1222</v>
      </c>
      <c t="s" r="B1608" s="4">
        <v>1231</v>
      </c>
    </row>
    <row spans="1:23" r="1609">
      <c t="s" r="A1609" s="4">
        <v>1213</v>
      </c>
      <c t="n" r="B1609" s="7">
        <v>920</v>
      </c>
    </row>
    <row spans="1:23" r="1610">
      <c t="s" r="A1610" s="4">
        <v>1214</v>
      </c>
      <c t="n" r="B1610" s="6">
        <v>5540</v>
      </c>
    </row>
    <row spans="1:23" r="1611">
      <c t="s" r="A1611" s="4">
        <v>1215</v>
      </c>
      <c t="n" r="B1611" s="6">
        <v>0</v>
      </c>
    </row>
    <row spans="1:23" r="1612">
      <c t="s" r="A1612" s="4">
        <v>1216</v>
      </c>
      <c t="n" r="B1612" s="6">
        <v>1424</v>
      </c>
    </row>
    <row spans="1:23" r="1613">
      <c t="s" r="A1613" s="4">
        <v>1217</v>
      </c>
      <c t="n" r="B1613" s="6">
        <v>920</v>
      </c>
    </row>
    <row spans="1:23" r="1614">
      <c t="s" r="A1614" s="4">
        <v>1218</v>
      </c>
      <c t="n" r="B1614" s="6">
        <v>6964</v>
      </c>
    </row>
    <row spans="1:23" r="1615">
      <c t="s" r="A1615" s="4">
        <v>1219</v>
      </c>
      <c t="n" r="B1615" s="6">
        <v>7884</v>
      </c>
    </row>
    <row spans="1:23" r="1616">
      <c t="s" r="A1616" s="4">
        <v>1220</v>
      </c>
      <c t="n" r="B1616" s="6">
        <v>1097</v>
      </c>
    </row>
    <row spans="1:23" r="1617">
      <c t="s" r="A1617" s="4">
        <v>1224</v>
      </c>
      <c t="n" r="E1617" s="6">
        <v>2011</v>
      </c>
    </row>
    <row spans="1:23" r="1618">
      <c t="s" r="A1618" s="4">
        <v>1355</v>
      </c>
    </row>
    <row spans="1:23" r="1619">
      <c t="s" r="A1619" s="3">
        <v>1212</v>
      </c>
    </row>
    <row spans="1:23" r="1620">
      <c t="s" r="A1620" s="4">
        <v>1213</v>
      </c>
      <c t="n" r="B1620" s="6">
        <v>283</v>
      </c>
    </row>
    <row spans="1:23" r="1621">
      <c t="s" r="A1621" s="4">
        <v>1214</v>
      </c>
      <c t="n" r="B1621" s="6">
        <v>2530</v>
      </c>
    </row>
    <row spans="1:23" r="1622">
      <c t="s" r="A1622" s="4">
        <v>1215</v>
      </c>
      <c t="n" r="B1622" s="6">
        <v>15</v>
      </c>
    </row>
    <row spans="1:23" r="1623">
      <c t="s" r="A1623" s="4">
        <v>1216</v>
      </c>
      <c t="n" r="B1623" s="6">
        <v>1027</v>
      </c>
    </row>
    <row spans="1:23" r="1624">
      <c t="s" r="A1624" s="4">
        <v>1217</v>
      </c>
      <c t="n" r="B1624" s="6">
        <v>298</v>
      </c>
    </row>
    <row spans="1:23" r="1625">
      <c t="s" r="A1625" s="4">
        <v>1218</v>
      </c>
      <c t="n" r="B1625" s="6">
        <v>3557</v>
      </c>
    </row>
    <row spans="1:23" r="1626">
      <c t="s" r="A1626" s="4">
        <v>1219</v>
      </c>
      <c t="n" r="B1626" s="6">
        <v>3855</v>
      </c>
    </row>
    <row spans="1:23" r="1627">
      <c t="s" r="A1627" s="4">
        <v>1220</v>
      </c>
      <c t="n" r="B1627" s="6">
        <v>2266</v>
      </c>
    </row>
    <row spans="1:23" r="1628">
      <c t="s" r="A1628" s="4">
        <v>1224</v>
      </c>
      <c t="n" r="Q1628" s="6">
        <v>1994</v>
      </c>
    </row>
    <row spans="1:23" r="1629">
      <c t="s" r="A1629" s="4">
        <v>1229</v>
      </c>
      <c t="n" r="B1629" s="7">
        <v>11555</v>
      </c>
    </row>
    <row spans="1:23" r="1630">
      <c t="s" r="A1630" s="4">
        <v>1356</v>
      </c>
    </row>
    <row spans="1:23" r="1631">
      <c t="s" r="A1631" s="3">
        <v>1212</v>
      </c>
    </row>
    <row spans="1:23" r="1632">
      <c t="s" r="A1632" s="4">
        <v>1222</v>
      </c>
      <c t="s" r="B1632" s="4">
        <v>1231</v>
      </c>
    </row>
    <row spans="1:23" r="1633">
      <c t="s" r="A1633" s="4">
        <v>1213</v>
      </c>
      <c t="n" r="B1633" s="7">
        <v>395</v>
      </c>
    </row>
    <row spans="1:23" r="1634">
      <c t="s" r="A1634" s="4">
        <v>1214</v>
      </c>
      <c t="n" r="B1634" s="6">
        <v>4025</v>
      </c>
    </row>
    <row spans="1:23" r="1635">
      <c t="s" r="A1635" s="4">
        <v>1215</v>
      </c>
      <c t="n" r="B1635" s="6">
        <v>-15</v>
      </c>
    </row>
    <row spans="1:23" r="1636">
      <c t="s" r="A1636" s="4">
        <v>1216</v>
      </c>
      <c t="n" r="B1636" s="6">
        <v>1288</v>
      </c>
    </row>
    <row spans="1:23" r="1637">
      <c t="s" r="A1637" s="4">
        <v>1217</v>
      </c>
      <c t="n" r="B1637" s="6">
        <v>380</v>
      </c>
    </row>
    <row spans="1:23" r="1638">
      <c t="s" r="A1638" s="4">
        <v>1218</v>
      </c>
      <c t="n" r="B1638" s="6">
        <v>5313</v>
      </c>
    </row>
    <row spans="1:23" r="1639">
      <c t="s" r="A1639" s="4">
        <v>1219</v>
      </c>
      <c t="n" r="B1639" s="6">
        <v>5693</v>
      </c>
    </row>
    <row spans="1:23" r="1640">
      <c t="s" r="A1640" s="4">
        <v>1220</v>
      </c>
      <c t="n" r="B1640" s="6">
        <v>2385</v>
      </c>
    </row>
    <row spans="1:23" r="1641">
      <c t="s" r="A1641" s="4">
        <v>1224</v>
      </c>
      <c t="n" r="L1641" s="6">
        <v>1999</v>
      </c>
    </row>
    <row spans="1:23" r="1642">
      <c t="s" r="A1642" s="4">
        <v>1357</v>
      </c>
    </row>
    <row spans="1:23" r="1643">
      <c t="s" r="A1643" s="3">
        <v>1212</v>
      </c>
    </row>
    <row spans="1:23" r="1644">
      <c t="s" r="A1644" s="4">
        <v>1213</v>
      </c>
      <c t="n" r="B1644" s="6">
        <v>11836</v>
      </c>
    </row>
    <row spans="1:23" r="1645">
      <c t="s" r="A1645" s="4">
        <v>1214</v>
      </c>
      <c t="n" r="B1645" s="6">
        <v>76143</v>
      </c>
    </row>
    <row spans="1:23" r="1646">
      <c t="s" r="A1646" s="4">
        <v>1215</v>
      </c>
      <c t="n" r="B1646" s="6">
        <v>0</v>
      </c>
    </row>
    <row spans="1:23" r="1647">
      <c t="s" r="A1647" s="4">
        <v>1216</v>
      </c>
      <c t="n" r="B1647" s="6">
        <v>9749</v>
      </c>
    </row>
    <row spans="1:23" r="1648">
      <c t="s" r="A1648" s="4">
        <v>1217</v>
      </c>
      <c t="n" r="B1648" s="6">
        <v>11836</v>
      </c>
    </row>
    <row spans="1:23" r="1649">
      <c t="s" r="A1649" s="4">
        <v>1218</v>
      </c>
      <c t="n" r="B1649" s="6">
        <v>85892</v>
      </c>
    </row>
    <row spans="1:23" r="1650">
      <c t="s" r="A1650" s="4">
        <v>1219</v>
      </c>
      <c t="n" r="B1650" s="6">
        <v>97728</v>
      </c>
    </row>
    <row spans="1:23" r="1651">
      <c t="s" r="A1651" s="4">
        <v>1220</v>
      </c>
      <c t="n" r="B1651" s="6">
        <v>11631</v>
      </c>
    </row>
    <row spans="1:23" r="1652">
      <c t="s" r="A1652" s="4">
        <v>1224</v>
      </c>
      <c t="n" r="D1652" s="6">
        <v>2012</v>
      </c>
    </row>
    <row spans="1:23" r="1653">
      <c t="s" r="A1653" s="4">
        <v>1229</v>
      </c>
      <c t="n" r="B1653" s="6">
        <v>39902</v>
      </c>
    </row>
    <row spans="1:23" r="1654">
      <c t="s" r="A1654" s="4">
        <v>1358</v>
      </c>
    </row>
    <row spans="1:23" r="1655">
      <c t="s" r="A1655" s="3">
        <v>1212</v>
      </c>
    </row>
    <row spans="1:23" r="1656">
      <c t="s" r="A1656" s="4">
        <v>1213</v>
      </c>
      <c t="n" r="B1656" s="6">
        <v>3840</v>
      </c>
    </row>
    <row spans="1:23" r="1657">
      <c t="s" r="A1657" s="4">
        <v>1214</v>
      </c>
      <c t="n" r="B1657" s="6">
        <v>15661</v>
      </c>
    </row>
    <row spans="1:23" r="1658">
      <c t="s" r="A1658" s="4">
        <v>1215</v>
      </c>
      <c t="n" r="B1658" s="6">
        <v>0</v>
      </c>
    </row>
    <row spans="1:23" r="1659">
      <c t="s" r="A1659" s="4">
        <v>1216</v>
      </c>
      <c t="n" r="B1659" s="6">
        <v>81</v>
      </c>
    </row>
    <row spans="1:23" r="1660">
      <c t="s" r="A1660" s="4">
        <v>1217</v>
      </c>
      <c t="n" r="B1660" s="6">
        <v>3840</v>
      </c>
    </row>
    <row spans="1:23" r="1661">
      <c t="s" r="A1661" s="4">
        <v>1218</v>
      </c>
      <c t="n" r="B1661" s="6">
        <v>15742</v>
      </c>
    </row>
    <row spans="1:23" r="1662">
      <c t="s" r="A1662" s="4">
        <v>1219</v>
      </c>
      <c t="n" r="B1662" s="6">
        <v>19582</v>
      </c>
    </row>
    <row spans="1:23" r="1663">
      <c t="s" r="A1663" s="4">
        <v>1220</v>
      </c>
      <c t="n" r="B1663" s="7">
        <v>276</v>
      </c>
    </row>
    <row spans="1:23" r="1664">
      <c t="s" r="A1664" s="4">
        <v>1224</v>
      </c>
      <c t="n" r="B1664" s="6">
        <v>2015</v>
      </c>
    </row>
    <row spans="1:23" r="1665">
      <c t="s" r="A1665" s="4">
        <v>1229</v>
      </c>
      <c t="n" r="B1665" s="7">
        <v>10850</v>
      </c>
    </row>
    <row spans="1:23" r="1666">
      <c t="s" r="A1666" s="4">
        <v>1359</v>
      </c>
    </row>
    <row spans="1:23" r="1667">
      <c t="s" r="A1667" s="3">
        <v>1212</v>
      </c>
    </row>
    <row spans="1:23" r="1668">
      <c t="s" r="A1668" s="4">
        <v>1213</v>
      </c>
      <c t="n" r="B1668" s="6">
        <v>1360</v>
      </c>
    </row>
    <row spans="1:23" r="1669">
      <c t="s" r="A1669" s="4">
        <v>1214</v>
      </c>
      <c t="n" r="B1669" s="6">
        <v>48678</v>
      </c>
    </row>
    <row spans="1:23" r="1670">
      <c t="s" r="A1670" s="4">
        <v>1215</v>
      </c>
      <c t="n" r="B1670" s="6">
        <v>0</v>
      </c>
    </row>
    <row spans="1:23" r="1671">
      <c t="s" r="A1671" s="4">
        <v>1216</v>
      </c>
      <c t="n" r="B1671" s="6">
        <v>0</v>
      </c>
    </row>
    <row spans="1:23" r="1672">
      <c t="s" r="A1672" s="4">
        <v>1217</v>
      </c>
      <c t="n" r="B1672" s="6">
        <v>1360</v>
      </c>
    </row>
    <row spans="1:23" r="1673">
      <c t="s" r="A1673" s="4">
        <v>1218</v>
      </c>
      <c t="n" r="B1673" s="6">
        <v>48678</v>
      </c>
    </row>
    <row spans="1:23" r="1674">
      <c t="s" r="A1674" s="4">
        <v>1219</v>
      </c>
      <c t="n" r="B1674" s="6">
        <v>50038</v>
      </c>
    </row>
    <row spans="1:23" r="1675">
      <c t="s" r="A1675" s="4">
        <v>1220</v>
      </c>
      <c t="n" r="B1675" s="7">
        <v>835</v>
      </c>
    </row>
    <row spans="1:23" r="1676">
      <c t="s" r="A1676" s="4">
        <v>1224</v>
      </c>
      <c t="n" r="B1676" s="6">
        <v>2015</v>
      </c>
    </row>
    <row spans="1:23" r="1677">
      <c t="s" r="A1677" s="4">
        <v>1229</v>
      </c>
      <c t="n" r="B1677" s="7">
        <v>19601</v>
      </c>
    </row>
    <row spans="1:23" r="1678">
      <c t="s" r="A1678" s="4">
        <v>1360</v>
      </c>
    </row>
    <row spans="1:23" r="1679">
      <c t="s" r="A1679" s="3">
        <v>1212</v>
      </c>
    </row>
    <row spans="1:23" r="1680">
      <c t="s" r="A1680" s="4">
        <v>1213</v>
      </c>
      <c t="n" r="B1680" s="6">
        <v>670</v>
      </c>
    </row>
    <row spans="1:23" r="1681">
      <c t="s" r="A1681" s="4">
        <v>1214</v>
      </c>
      <c t="n" r="B1681" s="6">
        <v>29046</v>
      </c>
    </row>
    <row spans="1:23" r="1682">
      <c t="s" r="A1682" s="4">
        <v>1215</v>
      </c>
      <c t="n" r="B1682" s="6">
        <v>0</v>
      </c>
    </row>
    <row spans="1:23" r="1683">
      <c t="s" r="A1683" s="4">
        <v>1216</v>
      </c>
      <c t="n" r="B1683" s="6">
        <v>0</v>
      </c>
    </row>
    <row spans="1:23" r="1684">
      <c t="s" r="A1684" s="4">
        <v>1217</v>
      </c>
      <c t="n" r="B1684" s="6">
        <v>670</v>
      </c>
    </row>
    <row spans="1:23" r="1685">
      <c t="s" r="A1685" s="4">
        <v>1218</v>
      </c>
      <c t="n" r="B1685" s="6">
        <v>29046</v>
      </c>
    </row>
    <row spans="1:23" r="1686">
      <c t="s" r="A1686" s="4">
        <v>1219</v>
      </c>
      <c t="n" r="B1686" s="6">
        <v>29716</v>
      </c>
    </row>
    <row spans="1:23" r="1687">
      <c t="s" r="A1687" s="4">
        <v>1220</v>
      </c>
      <c t="n" r="B1687" s="7">
        <v>506</v>
      </c>
    </row>
    <row spans="1:23" r="1688">
      <c t="s" r="A1688" s="4">
        <v>1224</v>
      </c>
      <c t="n" r="B1688" s="6">
        <v>2015</v>
      </c>
    </row>
    <row spans="1:23" r="1689">
      <c t="s" r="A1689" s="4">
        <v>1229</v>
      </c>
      <c t="n" r="B1689" s="7">
        <v>10401</v>
      </c>
    </row>
    <row spans="1:23" r="1690">
      <c t="s" r="A1690" s="4">
        <v>1361</v>
      </c>
    </row>
    <row spans="1:23" r="1691">
      <c t="s" r="A1691" s="3">
        <v>1212</v>
      </c>
    </row>
    <row spans="1:23" r="1692">
      <c t="s" r="A1692" s="4">
        <v>1213</v>
      </c>
      <c t="n" r="B1692" s="6">
        <v>550</v>
      </c>
    </row>
    <row spans="1:23" r="1693">
      <c t="s" r="A1693" s="4">
        <v>1214</v>
      </c>
      <c t="n" r="B1693" s="6">
        <v>10402</v>
      </c>
    </row>
    <row spans="1:23" r="1694">
      <c t="s" r="A1694" s="4">
        <v>1215</v>
      </c>
      <c t="n" r="B1694" s="6">
        <v>0</v>
      </c>
    </row>
    <row spans="1:23" r="1695">
      <c t="s" r="A1695" s="4">
        <v>1216</v>
      </c>
      <c t="n" r="B1695" s="6">
        <v>92</v>
      </c>
    </row>
    <row spans="1:23" r="1696">
      <c t="s" r="A1696" s="4">
        <v>1217</v>
      </c>
      <c t="n" r="B1696" s="6">
        <v>550</v>
      </c>
    </row>
    <row spans="1:23" r="1697">
      <c t="s" r="A1697" s="4">
        <v>1218</v>
      </c>
      <c t="n" r="B1697" s="6">
        <v>10494</v>
      </c>
    </row>
    <row spans="1:23" r="1698">
      <c t="s" r="A1698" s="4">
        <v>1219</v>
      </c>
      <c t="n" r="B1698" s="6">
        <v>11044</v>
      </c>
    </row>
    <row spans="1:23" r="1699">
      <c t="s" r="A1699" s="4">
        <v>1220</v>
      </c>
      <c t="n" r="B1699" s="7">
        <v>541</v>
      </c>
    </row>
    <row spans="1:23" r="1700">
      <c t="s" r="A1700" s="4">
        <v>1224</v>
      </c>
      <c t="n" r="B1700" s="6">
        <v>2014</v>
      </c>
    </row>
    <row spans="1:23" r="1701">
      <c t="s" r="A1701" s="4">
        <v>1229</v>
      </c>
      <c t="n" r="B1701" s="7">
        <v>5002</v>
      </c>
    </row>
    <row spans="1:23" r="1702">
      <c t="s" r="A1702" s="4">
        <v>1362</v>
      </c>
    </row>
    <row spans="1:23" r="1703">
      <c t="s" r="A1703" s="3">
        <v>1212</v>
      </c>
    </row>
    <row spans="1:23" r="1704">
      <c t="s" r="A1704" s="4">
        <v>1213</v>
      </c>
      <c t="n" r="B1704" s="6">
        <v>1396</v>
      </c>
    </row>
    <row spans="1:23" r="1705">
      <c t="s" r="A1705" s="4">
        <v>1214</v>
      </c>
      <c t="n" r="B1705" s="6">
        <v>0</v>
      </c>
    </row>
    <row spans="1:23" r="1706">
      <c t="s" r="A1706" s="4">
        <v>1215</v>
      </c>
      <c t="n" r="B1706" s="6">
        <v>0</v>
      </c>
    </row>
    <row spans="1:23" r="1707">
      <c t="s" r="A1707" s="4">
        <v>1216</v>
      </c>
      <c t="n" r="B1707" s="6">
        <v>869</v>
      </c>
    </row>
    <row spans="1:23" r="1708">
      <c t="s" r="A1708" s="4">
        <v>1217</v>
      </c>
      <c t="n" r="B1708" s="6">
        <v>1396</v>
      </c>
    </row>
    <row spans="1:23" r="1709">
      <c t="s" r="A1709" s="4">
        <v>1218</v>
      </c>
      <c t="n" r="B1709" s="6">
        <v>869</v>
      </c>
    </row>
    <row spans="1:23" r="1710">
      <c t="s" r="A1710" s="4">
        <v>1219</v>
      </c>
      <c t="n" r="B1710" s="6">
        <v>2265</v>
      </c>
    </row>
    <row spans="1:23" r="1711">
      <c t="s" r="A1711" s="4">
        <v>1220</v>
      </c>
      <c t="n" r="B1711" s="7">
        <v>0</v>
      </c>
    </row>
    <row spans="1:23" r="1712">
      <c t="s" r="A1712" s="4">
        <v>1224</v>
      </c>
      <c t="n" r="B1712" s="6">
        <v>2014</v>
      </c>
    </row>
    <row spans="1:23" r="1713">
      <c t="s" r="A1713" s="4">
        <v>1229</v>
      </c>
      <c t="n" r="B1713" s="7">
        <v>0</v>
      </c>
    </row>
    <row spans="1:23" r="1714">
      <c t="s" r="A1714" s="4">
        <v>1363</v>
      </c>
    </row>
    <row spans="1:23" r="1715">
      <c t="s" r="A1715" s="3">
        <v>1212</v>
      </c>
    </row>
    <row spans="1:23" r="1716">
      <c t="s" r="A1716" s="4">
        <v>1222</v>
      </c>
      <c t="s" r="B1716" s="4">
        <v>1231</v>
      </c>
    </row>
    <row spans="1:23" r="1717">
      <c t="s" r="A1717" s="4">
        <v>1213</v>
      </c>
      <c t="n" r="B1717" s="7">
        <v>1030</v>
      </c>
    </row>
    <row spans="1:23" r="1718">
      <c t="s" r="A1718" s="4">
        <v>1214</v>
      </c>
      <c t="n" r="B1718" s="6">
        <v>5074</v>
      </c>
    </row>
    <row spans="1:23" r="1719">
      <c t="s" r="A1719" s="4">
        <v>1215</v>
      </c>
      <c t="n" r="B1719" s="6">
        <v>0</v>
      </c>
    </row>
    <row spans="1:23" r="1720">
      <c t="s" r="A1720" s="4">
        <v>1216</v>
      </c>
      <c t="n" r="B1720" s="6">
        <v>6530</v>
      </c>
    </row>
    <row spans="1:23" r="1721">
      <c t="s" r="A1721" s="4">
        <v>1217</v>
      </c>
      <c t="n" r="B1721" s="6">
        <v>1030</v>
      </c>
    </row>
    <row spans="1:23" r="1722">
      <c t="s" r="A1722" s="4">
        <v>1218</v>
      </c>
      <c t="n" r="B1722" s="6">
        <v>11604</v>
      </c>
    </row>
    <row spans="1:23" r="1723">
      <c t="s" r="A1723" s="4">
        <v>1219</v>
      </c>
      <c t="n" r="B1723" s="6">
        <v>12634</v>
      </c>
    </row>
    <row spans="1:23" r="1724">
      <c t="s" r="A1724" s="4">
        <v>1220</v>
      </c>
      <c t="n" r="B1724" s="7">
        <v>5633</v>
      </c>
    </row>
    <row spans="1:23" r="1725">
      <c t="s" r="A1725" s="4">
        <v>1224</v>
      </c>
      <c t="n" r="K1725" s="6">
        <v>2000</v>
      </c>
    </row>
    <row spans="1:23" r="1726">
      <c t="s" r="A1726" s="4">
        <v>1364</v>
      </c>
    </row>
    <row spans="1:23" r="1727">
      <c t="s" r="A1727" s="3">
        <v>1212</v>
      </c>
    </row>
    <row spans="1:23" r="1728">
      <c t="s" r="A1728" s="4">
        <v>1222</v>
      </c>
      <c t="s" r="B1728" s="4">
        <v>1231</v>
      </c>
    </row>
    <row spans="1:23" r="1729">
      <c t="s" r="A1729" s="4">
        <v>1213</v>
      </c>
      <c t="n" r="B1729" s="7">
        <v>1379</v>
      </c>
    </row>
    <row spans="1:23" r="1730">
      <c t="s" r="A1730" s="4">
        <v>1214</v>
      </c>
      <c t="n" r="B1730" s="6">
        <v>0</v>
      </c>
    </row>
    <row spans="1:23" r="1731">
      <c t="s" r="A1731" s="4">
        <v>1215</v>
      </c>
      <c t="n" r="B1731" s="6">
        <v>235</v>
      </c>
    </row>
    <row spans="1:23" r="1732">
      <c t="s" r="A1732" s="4">
        <v>1216</v>
      </c>
      <c t="n" r="B1732" s="6">
        <v>4739</v>
      </c>
    </row>
    <row spans="1:23" r="1733">
      <c t="s" r="A1733" s="4">
        <v>1217</v>
      </c>
      <c t="n" r="B1733" s="6">
        <v>1614</v>
      </c>
    </row>
    <row spans="1:23" r="1734">
      <c t="s" r="A1734" s="4">
        <v>1218</v>
      </c>
      <c t="n" r="B1734" s="6">
        <v>4739</v>
      </c>
    </row>
    <row spans="1:23" r="1735">
      <c t="s" r="A1735" s="4">
        <v>1219</v>
      </c>
      <c t="n" r="B1735" s="6">
        <v>6353</v>
      </c>
    </row>
    <row spans="1:23" r="1736">
      <c t="s" r="A1736" s="4">
        <v>1220</v>
      </c>
      <c t="n" r="B1736" s="6">
        <v>2275</v>
      </c>
    </row>
    <row spans="1:23" r="1737">
      <c t="s" r="A1737" s="4">
        <v>1224</v>
      </c>
      <c t="n" r="L1737" s="6">
        <v>1999</v>
      </c>
    </row>
    <row spans="1:23" r="1738">
      <c t="s" r="A1738" s="4">
        <v>1365</v>
      </c>
    </row>
    <row spans="1:23" r="1739">
      <c t="s" r="A1739" s="3">
        <v>1212</v>
      </c>
    </row>
    <row spans="1:23" r="1740">
      <c t="s" r="A1740" s="4">
        <v>1213</v>
      </c>
      <c t="n" r="B1740" s="6">
        <v>470</v>
      </c>
    </row>
    <row spans="1:23" r="1741">
      <c t="s" r="A1741" s="4">
        <v>1214</v>
      </c>
      <c t="n" r="B1741" s="6">
        <v>10543</v>
      </c>
    </row>
    <row spans="1:23" r="1742">
      <c t="s" r="A1742" s="4">
        <v>1215</v>
      </c>
      <c t="n" r="B1742" s="6">
        <v>0</v>
      </c>
    </row>
    <row spans="1:23" r="1743">
      <c t="s" r="A1743" s="4">
        <v>1216</v>
      </c>
      <c t="n" r="B1743" s="6">
        <v>225</v>
      </c>
    </row>
    <row spans="1:23" r="1744">
      <c t="s" r="A1744" s="4">
        <v>1217</v>
      </c>
      <c t="n" r="B1744" s="6">
        <v>470</v>
      </c>
    </row>
    <row spans="1:23" r="1745">
      <c t="s" r="A1745" s="4">
        <v>1218</v>
      </c>
      <c t="n" r="B1745" s="6">
        <v>10768</v>
      </c>
    </row>
    <row spans="1:23" r="1746">
      <c t="s" r="A1746" s="4">
        <v>1219</v>
      </c>
      <c t="n" r="B1746" s="6">
        <v>11238</v>
      </c>
    </row>
    <row spans="1:23" r="1747">
      <c t="s" r="A1747" s="4">
        <v>1220</v>
      </c>
      <c t="n" r="B1747" s="7">
        <v>213</v>
      </c>
    </row>
    <row spans="1:23" r="1748">
      <c t="s" r="A1748" s="4">
        <v>1224</v>
      </c>
      <c t="n" r="B1748" s="6">
        <v>2015</v>
      </c>
    </row>
    <row spans="1:23" r="1749">
      <c t="s" r="A1749" s="4">
        <v>1229</v>
      </c>
      <c t="n" r="B1749" s="7">
        <v>4065</v>
      </c>
    </row>
    <row spans="1:23" r="1750">
      <c t="s" r="A1750" s="4">
        <v>1366</v>
      </c>
    </row>
    <row spans="1:23" r="1751">
      <c t="s" r="A1751" s="3">
        <v>1212</v>
      </c>
    </row>
    <row spans="1:23" r="1752">
      <c t="s" r="A1752" s="4">
        <v>1222</v>
      </c>
      <c t="s" r="B1752" s="4">
        <v>1231</v>
      </c>
    </row>
    <row spans="1:23" r="1753">
      <c t="s" r="A1753" s="4">
        <v>1213</v>
      </c>
      <c t="n" r="B1753" s="7">
        <v>4700</v>
      </c>
    </row>
    <row spans="1:23" r="1754">
      <c t="s" r="A1754" s="4">
        <v>1214</v>
      </c>
      <c t="n" r="B1754" s="6">
        <v>22840</v>
      </c>
    </row>
    <row spans="1:23" r="1755">
      <c t="s" r="A1755" s="4">
        <v>1215</v>
      </c>
      <c t="n" r="B1755" s="6">
        <v>0</v>
      </c>
    </row>
    <row spans="1:23" r="1756">
      <c t="s" r="A1756" s="4">
        <v>1216</v>
      </c>
      <c t="n" r="B1756" s="6">
        <v>3349</v>
      </c>
    </row>
    <row spans="1:23" r="1757">
      <c t="s" r="A1757" s="4">
        <v>1217</v>
      </c>
      <c t="n" r="B1757" s="6">
        <v>4700</v>
      </c>
    </row>
    <row spans="1:23" r="1758">
      <c t="s" r="A1758" s="4">
        <v>1218</v>
      </c>
      <c t="n" r="B1758" s="6">
        <v>26189</v>
      </c>
    </row>
    <row spans="1:23" r="1759">
      <c t="s" r="A1759" s="4">
        <v>1219</v>
      </c>
      <c t="n" r="B1759" s="6">
        <v>30889</v>
      </c>
    </row>
    <row spans="1:23" r="1760">
      <c t="s" r="A1760" s="4">
        <v>1220</v>
      </c>
      <c t="n" r="B1760" s="7">
        <v>2846</v>
      </c>
    </row>
    <row spans="1:23" r="1761">
      <c t="s" r="A1761" s="4">
        <v>1224</v>
      </c>
      <c t="n" r="C1761" s="6">
        <v>2013</v>
      </c>
    </row>
    <row spans="1:23" r="1762">
      <c t="s" r="A1762" s="4">
        <v>1367</v>
      </c>
    </row>
    <row spans="1:23" r="1763">
      <c t="s" r="A1763" s="3">
        <v>1212</v>
      </c>
    </row>
    <row spans="1:23" r="1764">
      <c t="s" r="A1764" s="4">
        <v>1222</v>
      </c>
      <c t="s" r="B1764" s="4">
        <v>1227</v>
      </c>
    </row>
    <row spans="1:23" r="1765">
      <c t="s" r="A1765" s="4">
        <v>1213</v>
      </c>
      <c t="n" r="B1765" s="7">
        <v>2044</v>
      </c>
    </row>
    <row spans="1:23" r="1766">
      <c t="s" r="A1766" s="4">
        <v>1214</v>
      </c>
      <c t="n" r="B1766" s="6">
        <v>19279</v>
      </c>
    </row>
    <row spans="1:23" r="1767">
      <c t="s" r="A1767" s="4">
        <v>1215</v>
      </c>
      <c t="n" r="B1767" s="6">
        <v>0</v>
      </c>
    </row>
    <row spans="1:23" r="1768">
      <c t="s" r="A1768" s="4">
        <v>1216</v>
      </c>
      <c t="n" r="B1768" s="6">
        <v>527</v>
      </c>
    </row>
    <row spans="1:23" r="1769">
      <c t="s" r="A1769" s="4">
        <v>1217</v>
      </c>
      <c t="n" r="B1769" s="6">
        <v>2044</v>
      </c>
    </row>
    <row spans="1:23" r="1770">
      <c t="s" r="A1770" s="4">
        <v>1218</v>
      </c>
      <c t="n" r="B1770" s="6">
        <v>19806</v>
      </c>
    </row>
    <row spans="1:23" r="1771">
      <c t="s" r="A1771" s="4">
        <v>1219</v>
      </c>
      <c t="n" r="B1771" s="6">
        <v>21850</v>
      </c>
    </row>
    <row spans="1:23" r="1772">
      <c t="s" r="A1772" s="4">
        <v>1220</v>
      </c>
      <c t="n" r="B1772" s="7">
        <v>8882</v>
      </c>
    </row>
    <row spans="1:23" r="1773">
      <c t="s" r="A1773" s="4">
        <v>1224</v>
      </c>
      <c t="n" r="I1773" s="6">
        <v>2002</v>
      </c>
    </row>
    <row spans="1:23" r="1774">
      <c t="s" r="A1774" s="4">
        <v>1368</v>
      </c>
    </row>
    <row spans="1:23" r="1775">
      <c t="s" r="A1775" s="3">
        <v>1212</v>
      </c>
    </row>
    <row spans="1:23" r="1776">
      <c t="s" r="A1776" s="4">
        <v>1222</v>
      </c>
      <c t="s" r="B1776" s="4">
        <v>1223</v>
      </c>
    </row>
    <row spans="1:23" r="1777">
      <c t="s" r="A1777" s="4">
        <v>1213</v>
      </c>
      <c t="n" r="B1777" s="7">
        <v>1038</v>
      </c>
    </row>
    <row spans="1:23" r="1778">
      <c t="s" r="A1778" s="4">
        <v>1214</v>
      </c>
      <c t="n" r="B1778" s="6">
        <v>3250</v>
      </c>
    </row>
    <row spans="1:23" r="1779">
      <c t="s" r="A1779" s="4">
        <v>1215</v>
      </c>
      <c t="n" r="B1779" s="6">
        <v>467</v>
      </c>
    </row>
    <row spans="1:23" r="1780">
      <c t="s" r="A1780" s="4">
        <v>1216</v>
      </c>
      <c t="n" r="B1780" s="6">
        <v>12174</v>
      </c>
    </row>
    <row spans="1:23" r="1781">
      <c t="s" r="A1781" s="4">
        <v>1217</v>
      </c>
      <c t="n" r="B1781" s="6">
        <v>1505</v>
      </c>
    </row>
    <row spans="1:23" r="1782">
      <c t="s" r="A1782" s="4">
        <v>1218</v>
      </c>
      <c t="n" r="B1782" s="6">
        <v>15424</v>
      </c>
    </row>
    <row spans="1:23" r="1783">
      <c t="s" r="A1783" s="4">
        <v>1219</v>
      </c>
      <c t="n" r="B1783" s="6">
        <v>16929</v>
      </c>
    </row>
    <row spans="1:23" r="1784">
      <c t="s" r="A1784" s="4">
        <v>1220</v>
      </c>
      <c t="n" r="B1784" s="7">
        <v>6663</v>
      </c>
    </row>
    <row spans="1:23" r="1785">
      <c t="s" r="A1785" s="4">
        <v>1224</v>
      </c>
      <c t="n" r="Q1785" s="6">
        <v>1994</v>
      </c>
    </row>
    <row spans="1:23" r="1786">
      <c t="s" r="A1786" s="4">
        <v>1369</v>
      </c>
    </row>
    <row spans="1:23" r="1787">
      <c t="s" r="A1787" s="3">
        <v>1212</v>
      </c>
    </row>
    <row spans="1:23" r="1788">
      <c t="s" r="A1788" s="4">
        <v>1222</v>
      </c>
      <c t="s" r="B1788" s="4">
        <v>1227</v>
      </c>
    </row>
    <row spans="1:23" r="1789">
      <c t="s" r="A1789" s="4">
        <v>1213</v>
      </c>
      <c t="n" r="B1789" s="7">
        <v>72</v>
      </c>
    </row>
    <row spans="1:23" r="1790">
      <c t="s" r="A1790" s="4">
        <v>1214</v>
      </c>
      <c t="n" r="B1790" s="6">
        <v>544</v>
      </c>
    </row>
    <row spans="1:23" r="1791">
      <c t="s" r="A1791" s="4">
        <v>1215</v>
      </c>
      <c t="n" r="B1791" s="6">
        <v>60</v>
      </c>
    </row>
    <row spans="1:23" r="1792">
      <c t="s" r="A1792" s="4">
        <v>1216</v>
      </c>
      <c t="n" r="B1792" s="6">
        <v>3447</v>
      </c>
    </row>
    <row spans="1:23" r="1793">
      <c t="s" r="A1793" s="4">
        <v>1217</v>
      </c>
      <c t="n" r="B1793" s="6">
        <v>132</v>
      </c>
    </row>
    <row spans="1:23" r="1794">
      <c t="s" r="A1794" s="4">
        <v>1218</v>
      </c>
      <c t="n" r="B1794" s="6">
        <v>3991</v>
      </c>
    </row>
    <row spans="1:23" r="1795">
      <c t="s" r="A1795" s="4">
        <v>1219</v>
      </c>
      <c t="n" r="B1795" s="6">
        <v>4123</v>
      </c>
    </row>
    <row spans="1:23" r="1796">
      <c t="s" r="A1796" s="4">
        <v>1220</v>
      </c>
      <c t="n" r="B1796" s="7">
        <v>2089</v>
      </c>
    </row>
    <row spans="1:23" r="1797">
      <c t="s" r="A1797" s="4">
        <v>1224</v>
      </c>
      <c t="n" r="V1797" s="6">
        <v>1980</v>
      </c>
    </row>
    <row spans="1:23" r="1798">
      <c t="s" r="A1798" s="4">
        <v>1370</v>
      </c>
    </row>
    <row spans="1:23" r="1799">
      <c t="s" r="A1799" s="3">
        <v>1212</v>
      </c>
    </row>
    <row spans="1:23" r="1800">
      <c t="s" r="A1800" s="4">
        <v>1222</v>
      </c>
      <c t="n" r="B1800" s="6">
        <v>0</v>
      </c>
    </row>
    <row spans="1:23" r="1801">
      <c t="s" r="A1801" s="4">
        <v>1213</v>
      </c>
      <c t="n" r="B1801" s="7">
        <v>405</v>
      </c>
    </row>
    <row spans="1:23" r="1802">
      <c t="s" r="A1802" s="4">
        <v>1214</v>
      </c>
      <c t="n" r="B1802" s="6">
        <v>2397</v>
      </c>
    </row>
    <row spans="1:23" r="1803">
      <c t="s" r="A1803" s="4">
        <v>1215</v>
      </c>
      <c t="n" r="B1803" s="6">
        <v>0</v>
      </c>
    </row>
    <row spans="1:23" r="1804">
      <c t="s" r="A1804" s="4">
        <v>1216</v>
      </c>
      <c t="n" r="B1804" s="6">
        <v>4074</v>
      </c>
    </row>
    <row spans="1:23" r="1805">
      <c t="s" r="A1805" s="4">
        <v>1217</v>
      </c>
      <c t="n" r="B1805" s="6">
        <v>405</v>
      </c>
    </row>
    <row spans="1:23" r="1806">
      <c t="s" r="A1806" s="4">
        <v>1218</v>
      </c>
      <c t="n" r="B1806" s="6">
        <v>6471</v>
      </c>
    </row>
    <row spans="1:23" r="1807">
      <c t="s" r="A1807" s="4">
        <v>1219</v>
      </c>
      <c t="n" r="B1807" s="6">
        <v>6876</v>
      </c>
    </row>
    <row spans="1:23" r="1808">
      <c t="s" r="A1808" s="4">
        <v>1220</v>
      </c>
      <c t="n" r="B1808" s="7">
        <v>3395</v>
      </c>
    </row>
    <row spans="1:23" r="1809">
      <c t="s" r="A1809" s="4">
        <v>1224</v>
      </c>
      <c t="n" r="S1809" s="6">
        <v>1986</v>
      </c>
    </row>
    <row spans="1:23" r="1810">
      <c t="s" r="A1810" s="4">
        <v>1371</v>
      </c>
    </row>
    <row spans="1:23" r="1811">
      <c t="s" r="A1811" s="3">
        <v>1212</v>
      </c>
    </row>
    <row spans="1:23" r="1812">
      <c t="s" r="A1812" s="4">
        <v>1222</v>
      </c>
      <c t="s" r="B1812" s="4">
        <v>1231</v>
      </c>
    </row>
    <row spans="1:23" r="1813">
      <c t="s" r="A1813" s="4">
        <v>1213</v>
      </c>
      <c t="n" r="B1813" s="7">
        <v>2907</v>
      </c>
    </row>
    <row spans="1:23" r="1814">
      <c t="s" r="A1814" s="4">
        <v>1214</v>
      </c>
      <c t="n" r="B1814" s="6">
        <v>17169</v>
      </c>
    </row>
    <row spans="1:23" r="1815">
      <c t="s" r="A1815" s="4">
        <v>1215</v>
      </c>
      <c t="n" r="B1815" s="6">
        <v>-259</v>
      </c>
    </row>
    <row spans="1:23" r="1816">
      <c t="s" r="A1816" s="4">
        <v>1216</v>
      </c>
      <c t="n" r="B1816" s="6">
        <v>18824</v>
      </c>
    </row>
    <row spans="1:23" r="1817">
      <c t="s" r="A1817" s="4">
        <v>1217</v>
      </c>
      <c t="n" r="B1817" s="6">
        <v>2648</v>
      </c>
    </row>
    <row spans="1:23" r="1818">
      <c t="s" r="A1818" s="4">
        <v>1218</v>
      </c>
      <c t="n" r="B1818" s="6">
        <v>35993</v>
      </c>
    </row>
    <row spans="1:23" r="1819">
      <c t="s" r="A1819" s="4">
        <v>1219</v>
      </c>
      <c t="n" r="B1819" s="6">
        <v>38641</v>
      </c>
    </row>
    <row spans="1:23" r="1820">
      <c t="s" r="A1820" s="4">
        <v>1220</v>
      </c>
      <c t="n" r="B1820" s="7">
        <v>8557</v>
      </c>
    </row>
    <row spans="1:23" r="1821">
      <c t="s" r="A1821" s="4">
        <v>1224</v>
      </c>
      <c t="n" r="H1821" s="6">
        <v>2004</v>
      </c>
    </row>
    <row spans="1:23" r="1822">
      <c t="s" r="A1822" s="4">
        <v>1372</v>
      </c>
    </row>
    <row spans="1:23" r="1823">
      <c t="s" r="A1823" s="3">
        <v>1212</v>
      </c>
    </row>
    <row spans="1:23" r="1824">
      <c t="s" r="A1824" s="4">
        <v>1222</v>
      </c>
      <c t="s" r="B1824" s="4">
        <v>1231</v>
      </c>
    </row>
    <row spans="1:23" r="1825">
      <c t="s" r="A1825" s="4">
        <v>1213</v>
      </c>
      <c t="n" r="B1825" s="7">
        <v>130</v>
      </c>
    </row>
    <row spans="1:23" r="1826">
      <c t="s" r="A1826" s="4">
        <v>1214</v>
      </c>
      <c t="n" r="B1826" s="6">
        <v>5692</v>
      </c>
    </row>
    <row spans="1:23" r="1827">
      <c t="s" r="A1827" s="4">
        <v>1215</v>
      </c>
      <c t="n" r="B1827" s="6">
        <v>0</v>
      </c>
    </row>
    <row spans="1:23" r="1828">
      <c t="s" r="A1828" s="4">
        <v>1216</v>
      </c>
      <c t="n" r="B1828" s="6">
        <v>1737</v>
      </c>
    </row>
    <row spans="1:23" r="1829">
      <c t="s" r="A1829" s="4">
        <v>1217</v>
      </c>
      <c t="n" r="B1829" s="6">
        <v>130</v>
      </c>
    </row>
    <row spans="1:23" r="1830">
      <c t="s" r="A1830" s="4">
        <v>1218</v>
      </c>
      <c t="n" r="B1830" s="6">
        <v>7429</v>
      </c>
    </row>
    <row spans="1:23" r="1831">
      <c t="s" r="A1831" s="4">
        <v>1219</v>
      </c>
      <c t="n" r="B1831" s="6">
        <v>7559</v>
      </c>
    </row>
    <row spans="1:23" r="1832">
      <c t="s" r="A1832" s="4">
        <v>1220</v>
      </c>
      <c t="n" r="B1832" s="6">
        <v>1266</v>
      </c>
    </row>
    <row spans="1:23" r="1833">
      <c t="s" r="A1833" s="4">
        <v>1224</v>
      </c>
      <c t="n" r="E1833" s="6">
        <v>2011</v>
      </c>
    </row>
    <row spans="1:23" r="1834">
      <c t="s" r="A1834" s="4">
        <v>1373</v>
      </c>
    </row>
    <row spans="1:23" r="1835">
      <c t="s" r="A1835" s="3">
        <v>1212</v>
      </c>
    </row>
    <row spans="1:23" r="1836">
      <c t="s" r="A1836" s="4">
        <v>1213</v>
      </c>
      <c t="n" r="B1836" s="6">
        <v>3070</v>
      </c>
    </row>
    <row spans="1:23" r="1837">
      <c t="s" r="A1837" s="4">
        <v>1214</v>
      </c>
      <c t="n" r="B1837" s="6">
        <v>30973</v>
      </c>
    </row>
    <row spans="1:23" r="1838">
      <c t="s" r="A1838" s="4">
        <v>1215</v>
      </c>
      <c t="n" r="B1838" s="6">
        <v>0</v>
      </c>
    </row>
    <row spans="1:23" r="1839">
      <c t="s" r="A1839" s="4">
        <v>1216</v>
      </c>
      <c t="n" r="B1839" s="6">
        <v>230</v>
      </c>
    </row>
    <row spans="1:23" r="1840">
      <c t="s" r="A1840" s="4">
        <v>1217</v>
      </c>
      <c t="n" r="B1840" s="6">
        <v>3070</v>
      </c>
    </row>
    <row spans="1:23" r="1841">
      <c t="s" r="A1841" s="4">
        <v>1218</v>
      </c>
      <c t="n" r="B1841" s="6">
        <v>31203</v>
      </c>
    </row>
    <row spans="1:23" r="1842">
      <c t="s" r="A1842" s="4">
        <v>1219</v>
      </c>
      <c t="n" r="B1842" s="6">
        <v>34273</v>
      </c>
    </row>
    <row spans="1:23" r="1843">
      <c t="s" r="A1843" s="4">
        <v>1220</v>
      </c>
      <c t="n" r="B1843" s="7">
        <v>541</v>
      </c>
    </row>
    <row spans="1:23" r="1844">
      <c t="s" r="A1844" s="4">
        <v>1224</v>
      </c>
      <c t="n" r="B1844" s="6">
        <v>2015</v>
      </c>
    </row>
    <row spans="1:23" r="1845">
      <c t="s" r="A1845" s="4">
        <v>1229</v>
      </c>
      <c t="n" r="B1845" s="7">
        <v>13505</v>
      </c>
    </row>
    <row spans="1:23" r="1846">
      <c t="s" r="A1846" s="4">
        <v>1374</v>
      </c>
    </row>
    <row spans="1:23" r="1847">
      <c t="s" r="A1847" s="3">
        <v>1212</v>
      </c>
    </row>
    <row spans="1:23" r="1848">
      <c t="s" r="A1848" s="4">
        <v>1222</v>
      </c>
      <c t="s" r="B1848" s="4">
        <v>1223</v>
      </c>
    </row>
    <row spans="1:23" r="1849">
      <c t="s" r="A1849" s="4">
        <v>1213</v>
      </c>
      <c t="n" r="B1849" s="7">
        <v>680</v>
      </c>
    </row>
    <row spans="1:23" r="1850">
      <c t="s" r="A1850" s="4">
        <v>1214</v>
      </c>
      <c t="n" r="B1850" s="6">
        <v>6314</v>
      </c>
    </row>
    <row spans="1:23" r="1851">
      <c t="s" r="A1851" s="4">
        <v>1215</v>
      </c>
      <c t="n" r="B1851" s="6">
        <v>0</v>
      </c>
    </row>
    <row spans="1:23" r="1852">
      <c t="s" r="A1852" s="4">
        <v>1216</v>
      </c>
      <c t="n" r="B1852" s="6">
        <v>6634</v>
      </c>
    </row>
    <row spans="1:23" r="1853">
      <c t="s" r="A1853" s="4">
        <v>1217</v>
      </c>
      <c t="n" r="B1853" s="6">
        <v>680</v>
      </c>
    </row>
    <row spans="1:23" r="1854">
      <c t="s" r="A1854" s="4">
        <v>1218</v>
      </c>
      <c t="n" r="B1854" s="6">
        <v>12948</v>
      </c>
    </row>
    <row spans="1:23" r="1855">
      <c t="s" r="A1855" s="4">
        <v>1219</v>
      </c>
      <c t="n" r="B1855" s="6">
        <v>13628</v>
      </c>
    </row>
    <row spans="1:23" r="1856">
      <c t="s" r="A1856" s="4">
        <v>1220</v>
      </c>
      <c t="n" r="B1856" s="7">
        <v>6658</v>
      </c>
    </row>
    <row spans="1:23" r="1857">
      <c t="s" r="A1857" s="4">
        <v>1224</v>
      </c>
      <c t="n" r="O1857" s="6">
        <v>1996</v>
      </c>
    </row>
    <row spans="1:23" r="1858">
      <c t="s" r="A1858" s="4">
        <v>1375</v>
      </c>
    </row>
    <row spans="1:23" r="1859">
      <c t="s" r="A1859" s="3">
        <v>1212</v>
      </c>
    </row>
    <row spans="1:23" r="1860">
      <c t="s" r="A1860" s="4">
        <v>1222</v>
      </c>
      <c t="s" r="B1860" s="4">
        <v>1227</v>
      </c>
    </row>
    <row spans="1:23" r="1861">
      <c t="s" r="A1861" s="4">
        <v>1213</v>
      </c>
      <c t="n" r="B1861" s="7">
        <v>1890</v>
      </c>
    </row>
    <row spans="1:23" r="1862">
      <c t="s" r="A1862" s="4">
        <v>1214</v>
      </c>
      <c t="n" r="B1862" s="6">
        <v>5682</v>
      </c>
    </row>
    <row spans="1:23" r="1863">
      <c t="s" r="A1863" s="4">
        <v>1215</v>
      </c>
      <c t="n" r="B1863" s="6">
        <v>0</v>
      </c>
    </row>
    <row spans="1:23" r="1864">
      <c t="s" r="A1864" s="4">
        <v>1216</v>
      </c>
      <c t="n" r="B1864" s="6">
        <v>3246</v>
      </c>
    </row>
    <row spans="1:23" r="1865">
      <c t="s" r="A1865" s="4">
        <v>1217</v>
      </c>
      <c t="n" r="B1865" s="6">
        <v>1890</v>
      </c>
    </row>
    <row spans="1:23" r="1866">
      <c t="s" r="A1866" s="4">
        <v>1218</v>
      </c>
      <c t="n" r="B1866" s="6">
        <v>8928</v>
      </c>
    </row>
    <row spans="1:23" r="1867">
      <c t="s" r="A1867" s="4">
        <v>1219</v>
      </c>
      <c t="n" r="B1867" s="6">
        <v>10818</v>
      </c>
    </row>
    <row spans="1:23" r="1868">
      <c t="s" r="A1868" s="4">
        <v>1220</v>
      </c>
      <c t="n" r="B1868" s="6">
        <v>1077</v>
      </c>
    </row>
    <row spans="1:23" r="1869">
      <c t="s" r="A1869" s="4">
        <v>1224</v>
      </c>
      <c t="n" r="D1869" s="6">
        <v>2012</v>
      </c>
    </row>
    <row spans="1:23" r="1870">
      <c t="s" r="A1870" s="4">
        <v>1376</v>
      </c>
    </row>
    <row spans="1:23" r="1871">
      <c t="s" r="A1871" s="3">
        <v>1212</v>
      </c>
    </row>
    <row spans="1:23" r="1872">
      <c t="s" r="A1872" s="4">
        <v>1213</v>
      </c>
      <c t="n" r="B1872" s="6">
        <v>7510</v>
      </c>
    </row>
    <row spans="1:23" r="1873">
      <c t="s" r="A1873" s="4">
        <v>1214</v>
      </c>
      <c t="n" r="B1873" s="6">
        <v>22238</v>
      </c>
    </row>
    <row spans="1:23" r="1874">
      <c t="s" r="A1874" s="4">
        <v>1215</v>
      </c>
      <c t="n" r="B1874" s="6">
        <v>0</v>
      </c>
    </row>
    <row spans="1:23" r="1875">
      <c t="s" r="A1875" s="4">
        <v>1216</v>
      </c>
      <c t="n" r="B1875" s="6">
        <v>589</v>
      </c>
    </row>
    <row spans="1:23" r="1876">
      <c t="s" r="A1876" s="4">
        <v>1217</v>
      </c>
      <c t="n" r="B1876" s="6">
        <v>7510</v>
      </c>
    </row>
    <row spans="1:23" r="1877">
      <c t="s" r="A1877" s="4">
        <v>1218</v>
      </c>
      <c t="n" r="B1877" s="6">
        <v>22827</v>
      </c>
    </row>
    <row spans="1:23" r="1878">
      <c t="s" r="A1878" s="4">
        <v>1219</v>
      </c>
      <c t="n" r="B1878" s="6">
        <v>30337</v>
      </c>
    </row>
    <row spans="1:23" r="1879">
      <c t="s" r="A1879" s="4">
        <v>1220</v>
      </c>
      <c t="n" r="B1879" s="7">
        <v>1170</v>
      </c>
    </row>
    <row spans="1:23" r="1880">
      <c t="s" r="A1880" s="4">
        <v>1224</v>
      </c>
      <c t="n" r="B1880" s="6">
        <v>2014</v>
      </c>
    </row>
    <row spans="1:23" r="1881">
      <c t="s" r="A1881" s="4">
        <v>1229</v>
      </c>
      <c t="n" r="B1881" s="7">
        <v>13384</v>
      </c>
    </row>
    <row spans="1:23" r="1882">
      <c t="s" r="A1882" s="4">
        <v>1377</v>
      </c>
    </row>
    <row spans="1:23" r="1883">
      <c t="s" r="A1883" s="3">
        <v>1212</v>
      </c>
    </row>
    <row spans="1:23" r="1884">
      <c t="s" r="A1884" s="4">
        <v>1213</v>
      </c>
      <c t="n" r="B1884" s="6">
        <v>1950</v>
      </c>
    </row>
    <row spans="1:23" r="1885">
      <c t="s" r="A1885" s="4">
        <v>1214</v>
      </c>
      <c t="n" r="B1885" s="6">
        <v>20074</v>
      </c>
    </row>
    <row spans="1:23" r="1886">
      <c t="s" r="A1886" s="4">
        <v>1215</v>
      </c>
      <c t="n" r="B1886" s="6">
        <v>0</v>
      </c>
    </row>
    <row spans="1:23" r="1887">
      <c t="s" r="A1887" s="4">
        <v>1216</v>
      </c>
      <c t="n" r="B1887" s="6">
        <v>407</v>
      </c>
    </row>
    <row spans="1:23" r="1888">
      <c t="s" r="A1888" s="4">
        <v>1217</v>
      </c>
      <c t="n" r="B1888" s="6">
        <v>1950</v>
      </c>
    </row>
    <row spans="1:23" r="1889">
      <c t="s" r="A1889" s="4">
        <v>1218</v>
      </c>
      <c t="n" r="B1889" s="6">
        <v>20481</v>
      </c>
    </row>
    <row spans="1:23" r="1890">
      <c t="s" r="A1890" s="4">
        <v>1219</v>
      </c>
      <c t="n" r="B1890" s="6">
        <v>22431</v>
      </c>
    </row>
    <row spans="1:23" r="1891">
      <c t="s" r="A1891" s="4">
        <v>1220</v>
      </c>
      <c t="n" r="B1891" s="7">
        <v>1050</v>
      </c>
    </row>
    <row spans="1:23" r="1892">
      <c t="s" r="A1892" s="4">
        <v>1224</v>
      </c>
      <c t="n" r="B1892" s="6">
        <v>2014</v>
      </c>
    </row>
    <row spans="1:23" r="1893">
      <c t="s" r="A1893" s="4">
        <v>1229</v>
      </c>
      <c t="n" r="B1893" s="7">
        <v>12489</v>
      </c>
    </row>
    <row spans="1:23" r="1894">
      <c t="s" r="A1894" s="4">
        <v>1378</v>
      </c>
    </row>
    <row spans="1:23" r="1895">
      <c t="s" r="A1895" s="3">
        <v>1212</v>
      </c>
    </row>
    <row spans="1:23" r="1896">
      <c t="s" r="A1896" s="4">
        <v>1222</v>
      </c>
      <c t="s" r="B1896" s="4">
        <v>1227</v>
      </c>
    </row>
    <row spans="1:23" r="1897">
      <c t="s" r="A1897" s="4">
        <v>1213</v>
      </c>
      <c t="n" r="B1897" s="7">
        <v>501</v>
      </c>
    </row>
    <row spans="1:23" r="1898">
      <c t="s" r="A1898" s="4">
        <v>1214</v>
      </c>
      <c t="n" r="B1898" s="6">
        <v>2040</v>
      </c>
    </row>
    <row spans="1:23" r="1899">
      <c t="s" r="A1899" s="4">
        <v>1215</v>
      </c>
      <c t="n" r="B1899" s="6">
        <v>0</v>
      </c>
    </row>
    <row spans="1:23" r="1900">
      <c t="s" r="A1900" s="4">
        <v>1216</v>
      </c>
      <c t="n" r="B1900" s="6">
        <v>2209</v>
      </c>
    </row>
    <row spans="1:23" r="1901">
      <c t="s" r="A1901" s="4">
        <v>1217</v>
      </c>
      <c t="n" r="B1901" s="6">
        <v>501</v>
      </c>
    </row>
    <row spans="1:23" r="1902">
      <c t="s" r="A1902" s="4">
        <v>1218</v>
      </c>
      <c t="n" r="B1902" s="6">
        <v>4249</v>
      </c>
    </row>
    <row spans="1:23" r="1903">
      <c t="s" r="A1903" s="4">
        <v>1219</v>
      </c>
      <c t="n" r="B1903" s="6">
        <v>4750</v>
      </c>
    </row>
    <row spans="1:23" r="1904">
      <c t="s" r="A1904" s="4">
        <v>1220</v>
      </c>
      <c t="n" r="B1904" s="6">
        <v>2091</v>
      </c>
    </row>
    <row spans="1:23" r="1905">
      <c t="s" r="A1905" s="4">
        <v>1224</v>
      </c>
      <c t="n" r="M1905" s="6">
        <v>1998</v>
      </c>
    </row>
    <row spans="1:23" r="1906">
      <c t="s" r="A1906" s="4">
        <v>1379</v>
      </c>
    </row>
    <row spans="1:23" r="1907">
      <c t="s" r="A1907" s="3">
        <v>1212</v>
      </c>
    </row>
    <row spans="1:23" r="1908">
      <c t="s" r="A1908" s="4">
        <v>1213</v>
      </c>
      <c t="n" r="B1908" s="6">
        <v>8350</v>
      </c>
    </row>
    <row spans="1:23" r="1909">
      <c t="s" r="A1909" s="4">
        <v>1214</v>
      </c>
      <c t="n" r="B1909" s="6">
        <v>35463</v>
      </c>
    </row>
    <row spans="1:23" r="1910">
      <c t="s" r="A1910" s="4">
        <v>1215</v>
      </c>
      <c t="n" r="B1910" s="6">
        <v>0</v>
      </c>
    </row>
    <row spans="1:23" r="1911">
      <c t="s" r="A1911" s="4">
        <v>1216</v>
      </c>
      <c t="n" r="B1911" s="6">
        <v>59</v>
      </c>
    </row>
    <row spans="1:23" r="1912">
      <c t="s" r="A1912" s="4">
        <v>1217</v>
      </c>
      <c t="n" r="B1912" s="6">
        <v>8350</v>
      </c>
    </row>
    <row spans="1:23" r="1913">
      <c t="s" r="A1913" s="4">
        <v>1218</v>
      </c>
      <c t="n" r="B1913" s="6">
        <v>35522</v>
      </c>
    </row>
    <row spans="1:23" r="1914">
      <c t="s" r="A1914" s="4">
        <v>1219</v>
      </c>
      <c t="n" r="B1914" s="6">
        <v>43872</v>
      </c>
    </row>
    <row spans="1:23" r="1915">
      <c t="s" r="A1915" s="4">
        <v>1220</v>
      </c>
      <c t="n" r="B1915" s="7">
        <v>620</v>
      </c>
    </row>
    <row spans="1:23" r="1916">
      <c t="s" r="A1916" s="4">
        <v>1224</v>
      </c>
      <c t="n" r="B1916" s="6">
        <v>2015</v>
      </c>
    </row>
    <row spans="1:23" r="1917">
      <c t="s" r="A1917" s="4">
        <v>1229</v>
      </c>
      <c t="n" r="B1917" s="7">
        <v>19387</v>
      </c>
    </row>
    <row spans="1:23" r="1918">
      <c t="s" r="A1918" s="4">
        <v>1380</v>
      </c>
    </row>
    <row spans="1:23" r="1919">
      <c t="s" r="A1919" s="3">
        <v>1212</v>
      </c>
    </row>
    <row spans="1:23" r="1920">
      <c t="s" r="A1920" s="4">
        <v>1222</v>
      </c>
      <c t="s" r="B1920" s="4">
        <v>1231</v>
      </c>
    </row>
    <row spans="1:23" r="1921">
      <c t="s" r="A1921" s="4">
        <v>1213</v>
      </c>
      <c t="n" r="B1921" s="7">
        <v>1800</v>
      </c>
    </row>
    <row spans="1:23" r="1922">
      <c t="s" r="A1922" s="4">
        <v>1214</v>
      </c>
      <c t="n" r="B1922" s="6">
        <v>16967</v>
      </c>
    </row>
    <row spans="1:23" r="1923">
      <c t="s" r="A1923" s="4">
        <v>1215</v>
      </c>
      <c t="n" r="B1923" s="6">
        <v>0</v>
      </c>
    </row>
    <row spans="1:23" r="1924">
      <c t="s" r="A1924" s="4">
        <v>1216</v>
      </c>
      <c t="n" r="B1924" s="6">
        <v>8456</v>
      </c>
    </row>
    <row spans="1:23" r="1925">
      <c t="s" r="A1925" s="4">
        <v>1217</v>
      </c>
      <c t="n" r="B1925" s="6">
        <v>1800</v>
      </c>
    </row>
    <row spans="1:23" r="1926">
      <c t="s" r="A1926" s="4">
        <v>1218</v>
      </c>
      <c t="n" r="B1926" s="6">
        <v>25423</v>
      </c>
    </row>
    <row spans="1:23" r="1927">
      <c t="s" r="A1927" s="4">
        <v>1219</v>
      </c>
      <c t="n" r="B1927" s="6">
        <v>27223</v>
      </c>
    </row>
    <row spans="1:23" r="1928">
      <c t="s" r="A1928" s="4">
        <v>1220</v>
      </c>
      <c t="n" r="B1928" s="7">
        <v>10679</v>
      </c>
    </row>
    <row spans="1:23" r="1929">
      <c t="s" r="A1929" s="4">
        <v>1224</v>
      </c>
      <c t="n" r="J1929" s="6">
        <v>2001</v>
      </c>
    </row>
    <row spans="1:23" r="1930">
      <c t="s" r="A1930" s="4">
        <v>1381</v>
      </c>
    </row>
    <row spans="1:23" r="1931">
      <c t="s" r="A1931" s="3">
        <v>1212</v>
      </c>
    </row>
    <row spans="1:23" r="1932">
      <c t="s" r="A1932" s="4">
        <v>1222</v>
      </c>
      <c t="s" r="B1932" s="4">
        <v>1231</v>
      </c>
    </row>
    <row spans="1:23" r="1933">
      <c t="s" r="A1933" s="4">
        <v>1213</v>
      </c>
      <c t="n" r="B1933" s="7">
        <v>4690</v>
      </c>
    </row>
    <row spans="1:23" r="1934">
      <c t="s" r="A1934" s="4">
        <v>1214</v>
      </c>
      <c t="n" r="B1934" s="6">
        <v>843</v>
      </c>
    </row>
    <row spans="1:23" r="1935">
      <c t="s" r="A1935" s="4">
        <v>1215</v>
      </c>
      <c t="n" r="B1935" s="6">
        <v>-4</v>
      </c>
    </row>
    <row spans="1:23" r="1936">
      <c t="s" r="A1936" s="4">
        <v>1216</v>
      </c>
      <c t="n" r="B1936" s="6">
        <v>38783</v>
      </c>
    </row>
    <row spans="1:23" r="1937">
      <c t="s" r="A1937" s="4">
        <v>1217</v>
      </c>
      <c t="n" r="B1937" s="6">
        <v>4686</v>
      </c>
    </row>
    <row spans="1:23" r="1938">
      <c t="s" r="A1938" s="4">
        <v>1218</v>
      </c>
      <c t="n" r="B1938" s="6">
        <v>39626</v>
      </c>
    </row>
    <row spans="1:23" r="1939">
      <c t="s" r="A1939" s="4">
        <v>1219</v>
      </c>
      <c t="n" r="B1939" s="6">
        <v>44312</v>
      </c>
    </row>
    <row spans="1:23" r="1940">
      <c t="s" r="A1940" s="4">
        <v>1220</v>
      </c>
      <c t="n" r="B1940" s="6">
        <v>6944</v>
      </c>
    </row>
    <row spans="1:23" r="1941">
      <c t="s" r="A1941" s="4">
        <v>1224</v>
      </c>
      <c t="n" r="K1941" s="6">
        <v>2000</v>
      </c>
    </row>
    <row spans="1:23" r="1942">
      <c t="s" r="A1942" s="4">
        <v>1382</v>
      </c>
    </row>
    <row spans="1:23" r="1943">
      <c t="s" r="A1943" s="3">
        <v>1212</v>
      </c>
    </row>
    <row spans="1:23" r="1944">
      <c t="s" r="A1944" s="4">
        <v>1213</v>
      </c>
      <c t="n" r="B1944" s="6">
        <v>3201</v>
      </c>
    </row>
    <row spans="1:23" r="1945">
      <c t="s" r="A1945" s="4">
        <v>1214</v>
      </c>
      <c t="n" r="B1945" s="6">
        <v>15090</v>
      </c>
    </row>
    <row spans="1:23" r="1946">
      <c t="s" r="A1946" s="4">
        <v>1215</v>
      </c>
      <c t="n" r="B1946" s="6">
        <v>0</v>
      </c>
    </row>
    <row spans="1:23" r="1947">
      <c t="s" r="A1947" s="4">
        <v>1216</v>
      </c>
      <c t="n" r="B1947" s="6">
        <v>10871</v>
      </c>
    </row>
    <row spans="1:23" r="1948">
      <c t="s" r="A1948" s="4">
        <v>1217</v>
      </c>
      <c t="n" r="B1948" s="6">
        <v>3201</v>
      </c>
    </row>
    <row spans="1:23" r="1949">
      <c t="s" r="A1949" s="4">
        <v>1218</v>
      </c>
      <c t="n" r="B1949" s="6">
        <v>25961</v>
      </c>
    </row>
    <row spans="1:23" r="1950">
      <c t="s" r="A1950" s="4">
        <v>1219</v>
      </c>
      <c t="n" r="B1950" s="6">
        <v>29162</v>
      </c>
    </row>
    <row spans="1:23" r="1951">
      <c t="s" r="A1951" s="4">
        <v>1220</v>
      </c>
      <c t="n" r="B1951" s="6">
        <v>9711</v>
      </c>
    </row>
    <row spans="1:23" r="1952">
      <c t="s" r="A1952" s="4">
        <v>1224</v>
      </c>
      <c t="n" r="I1952" s="6">
        <v>2002</v>
      </c>
    </row>
    <row spans="1:23" r="1953">
      <c t="s" r="A1953" s="4">
        <v>1229</v>
      </c>
      <c t="n" r="B1953" s="6">
        <v>9473</v>
      </c>
    </row>
    <row spans="1:23" r="1954">
      <c t="s" r="A1954" s="4">
        <v>1383</v>
      </c>
    </row>
    <row spans="1:23" r="1955">
      <c t="s" r="A1955" s="3">
        <v>1212</v>
      </c>
    </row>
    <row spans="1:23" r="1956">
      <c t="s" r="A1956" s="4">
        <v>1213</v>
      </c>
      <c t="n" r="B1956" s="6">
        <v>1600</v>
      </c>
    </row>
    <row spans="1:23" r="1957">
      <c t="s" r="A1957" s="4">
        <v>1214</v>
      </c>
      <c t="n" r="B1957" s="6">
        <v>66207</v>
      </c>
    </row>
    <row spans="1:23" r="1958">
      <c t="s" r="A1958" s="4">
        <v>1215</v>
      </c>
      <c t="n" r="B1958" s="6">
        <v>0</v>
      </c>
    </row>
    <row spans="1:23" r="1959">
      <c t="s" r="A1959" s="4">
        <v>1216</v>
      </c>
      <c t="n" r="B1959" s="6">
        <v>680</v>
      </c>
    </row>
    <row spans="1:23" r="1960">
      <c t="s" r="A1960" s="4">
        <v>1217</v>
      </c>
      <c t="n" r="B1960" s="6">
        <v>1600</v>
      </c>
    </row>
    <row spans="1:23" r="1961">
      <c t="s" r="A1961" s="4">
        <v>1218</v>
      </c>
      <c t="n" r="B1961" s="6">
        <v>66887</v>
      </c>
    </row>
    <row spans="1:23" r="1962">
      <c t="s" r="A1962" s="4">
        <v>1219</v>
      </c>
      <c t="n" r="B1962" s="6">
        <v>68487</v>
      </c>
    </row>
    <row spans="1:23" r="1963">
      <c t="s" r="A1963" s="4">
        <v>1220</v>
      </c>
      <c t="n" r="B1963" s="7">
        <v>1161</v>
      </c>
    </row>
    <row spans="1:23" r="1964">
      <c t="s" r="A1964" s="4">
        <v>1224</v>
      </c>
      <c t="n" r="B1964" s="6">
        <v>2015</v>
      </c>
    </row>
    <row spans="1:23" r="1965">
      <c t="s" r="A1965" s="4">
        <v>1229</v>
      </c>
      <c t="n" r="B1965" s="7">
        <v>26355</v>
      </c>
    </row>
    <row spans="1:23" r="1966">
      <c t="s" r="A1966" s="4">
        <v>1384</v>
      </c>
    </row>
    <row spans="1:23" r="1967">
      <c t="s" r="A1967" s="3">
        <v>1212</v>
      </c>
    </row>
    <row spans="1:23" r="1968">
      <c t="s" r="A1968" s="4">
        <v>1213</v>
      </c>
      <c t="n" r="B1968" s="6">
        <v>420</v>
      </c>
    </row>
    <row spans="1:23" r="1969">
      <c t="s" r="A1969" s="4">
        <v>1214</v>
      </c>
      <c t="n" r="B1969" s="6">
        <v>5542</v>
      </c>
    </row>
    <row spans="1:23" r="1970">
      <c t="s" r="A1970" s="4">
        <v>1215</v>
      </c>
      <c t="n" r="B1970" s="6">
        <v>0</v>
      </c>
    </row>
    <row spans="1:23" r="1971">
      <c t="s" r="A1971" s="4">
        <v>1216</v>
      </c>
      <c t="n" r="B1971" s="6">
        <v>293</v>
      </c>
    </row>
    <row spans="1:23" r="1972">
      <c t="s" r="A1972" s="4">
        <v>1217</v>
      </c>
      <c t="n" r="B1972" s="6">
        <v>420</v>
      </c>
    </row>
    <row spans="1:23" r="1973">
      <c t="s" r="A1973" s="4">
        <v>1218</v>
      </c>
      <c t="n" r="B1973" s="6">
        <v>5835</v>
      </c>
    </row>
    <row spans="1:23" r="1974">
      <c t="s" r="A1974" s="4">
        <v>1219</v>
      </c>
      <c t="n" r="B1974" s="6">
        <v>6255</v>
      </c>
    </row>
    <row spans="1:23" r="1975">
      <c t="s" r="A1975" s="4">
        <v>1220</v>
      </c>
      <c t="n" r="B1975" s="7">
        <v>110</v>
      </c>
    </row>
    <row spans="1:23" r="1976">
      <c t="s" r="A1976" s="4">
        <v>1224</v>
      </c>
      <c t="n" r="B1976" s="6">
        <v>2015</v>
      </c>
    </row>
    <row spans="1:23" r="1977">
      <c t="s" r="A1977" s="4">
        <v>1229</v>
      </c>
      <c t="n" r="B1977" s="7">
        <v>0</v>
      </c>
    </row>
    <row spans="1:23" r="1978">
      <c t="s" r="A1978" s="4">
        <v>1385</v>
      </c>
    </row>
    <row spans="1:23" r="1979">
      <c t="s" r="A1979" s="3">
        <v>1212</v>
      </c>
    </row>
    <row spans="1:23" r="1980">
      <c t="s" r="A1980" s="4">
        <v>1222</v>
      </c>
      <c t="s" r="B1980" s="4">
        <v>1223</v>
      </c>
    </row>
    <row spans="1:23" r="1981">
      <c t="s" r="A1981" s="4">
        <v>1213</v>
      </c>
      <c t="n" r="B1981" s="7">
        <v>1057</v>
      </c>
    </row>
    <row spans="1:23" r="1982">
      <c t="s" r="A1982" s="4">
        <v>1214</v>
      </c>
      <c t="n" r="B1982" s="6">
        <v>9870</v>
      </c>
    </row>
    <row spans="1:23" r="1983">
      <c t="s" r="A1983" s="4">
        <v>1215</v>
      </c>
      <c t="n" r="B1983" s="6">
        <v>0</v>
      </c>
    </row>
    <row spans="1:23" r="1984">
      <c t="s" r="A1984" s="4">
        <v>1216</v>
      </c>
      <c t="n" r="B1984" s="6">
        <v>4035</v>
      </c>
    </row>
    <row spans="1:23" r="1985">
      <c t="s" r="A1985" s="4">
        <v>1217</v>
      </c>
      <c t="n" r="B1985" s="6">
        <v>1057</v>
      </c>
    </row>
    <row spans="1:23" r="1986">
      <c t="s" r="A1986" s="4">
        <v>1218</v>
      </c>
      <c t="n" r="B1986" s="6">
        <v>13905</v>
      </c>
    </row>
    <row spans="1:23" r="1987">
      <c t="s" r="A1987" s="4">
        <v>1219</v>
      </c>
      <c t="n" r="B1987" s="6">
        <v>14962</v>
      </c>
    </row>
    <row spans="1:23" r="1988">
      <c t="s" r="A1988" s="4">
        <v>1220</v>
      </c>
      <c t="n" r="B1988" s="6">
        <v>6037</v>
      </c>
    </row>
    <row spans="1:23" r="1989">
      <c t="s" r="A1989" s="4">
        <v>1224</v>
      </c>
      <c t="n" r="J1989" s="6">
        <v>2001</v>
      </c>
    </row>
    <row spans="1:23" r="1990">
      <c t="s" r="A1990" s="4">
        <v>1386</v>
      </c>
    </row>
    <row spans="1:23" r="1991">
      <c t="s" r="A1991" s="3">
        <v>1212</v>
      </c>
    </row>
    <row spans="1:23" r="1992">
      <c t="s" r="A1992" s="4">
        <v>1213</v>
      </c>
      <c t="n" r="B1992" s="6">
        <v>2290</v>
      </c>
    </row>
    <row spans="1:23" r="1993">
      <c t="s" r="A1993" s="4">
        <v>1214</v>
      </c>
      <c t="n" r="B1993" s="6">
        <v>20758</v>
      </c>
    </row>
    <row spans="1:23" r="1994">
      <c t="s" r="A1994" s="4">
        <v>1215</v>
      </c>
      <c t="n" r="B1994" s="6">
        <v>0</v>
      </c>
    </row>
    <row spans="1:23" r="1995">
      <c t="s" r="A1995" s="4">
        <v>1216</v>
      </c>
      <c t="n" r="B1995" s="6">
        <v>2063</v>
      </c>
    </row>
    <row spans="1:23" r="1996">
      <c t="s" r="A1996" s="4">
        <v>1217</v>
      </c>
      <c t="n" r="B1996" s="6">
        <v>2290</v>
      </c>
    </row>
    <row spans="1:23" r="1997">
      <c t="s" r="A1997" s="4">
        <v>1218</v>
      </c>
      <c t="n" r="B1997" s="6">
        <v>22821</v>
      </c>
    </row>
    <row spans="1:23" r="1998">
      <c t="s" r="A1998" s="4">
        <v>1219</v>
      </c>
      <c t="n" r="B1998" s="6">
        <v>25111</v>
      </c>
    </row>
    <row spans="1:23" r="1999">
      <c t="s" r="A1999" s="4">
        <v>1220</v>
      </c>
      <c t="n" r="B1999" s="6">
        <v>15719</v>
      </c>
    </row>
    <row spans="1:23" r="2000">
      <c t="s" r="A2000" s="4">
        <v>1224</v>
      </c>
      <c t="n" r="Q2000" s="6">
        <v>1994</v>
      </c>
    </row>
    <row spans="1:23" r="2001">
      <c t="s" r="A2001" s="4">
        <v>1229</v>
      </c>
      <c t="n" r="B2001" s="6">
        <v>54000</v>
      </c>
    </row>
    <row spans="1:23" r="2002">
      <c t="s" r="A2002" s="4">
        <v>1387</v>
      </c>
    </row>
    <row spans="1:23" r="2003">
      <c t="s" r="A2003" s="3">
        <v>1212</v>
      </c>
    </row>
    <row spans="1:23" r="2004">
      <c t="s" r="A2004" s="4">
        <v>1213</v>
      </c>
      <c t="n" r="B2004" s="6">
        <v>1730</v>
      </c>
    </row>
    <row spans="1:23" r="2005">
      <c t="s" r="A2005" s="4">
        <v>1214</v>
      </c>
      <c t="n" r="B2005" s="6">
        <v>27446</v>
      </c>
    </row>
    <row spans="1:23" r="2006">
      <c t="s" r="A2006" s="4">
        <v>1215</v>
      </c>
      <c t="n" r="B2006" s="6">
        <v>0</v>
      </c>
    </row>
    <row spans="1:23" r="2007">
      <c t="s" r="A2007" s="4">
        <v>1216</v>
      </c>
      <c t="n" r="B2007" s="6">
        <v>379</v>
      </c>
    </row>
    <row spans="1:23" r="2008">
      <c t="s" r="A2008" s="4">
        <v>1217</v>
      </c>
      <c t="n" r="B2008" s="6">
        <v>1730</v>
      </c>
    </row>
    <row spans="1:23" r="2009">
      <c t="s" r="A2009" s="4">
        <v>1218</v>
      </c>
      <c t="n" r="B2009" s="6">
        <v>27825</v>
      </c>
    </row>
    <row spans="1:23" r="2010">
      <c t="s" r="A2010" s="4">
        <v>1219</v>
      </c>
      <c t="n" r="B2010" s="6">
        <v>29555</v>
      </c>
    </row>
    <row spans="1:23" r="2011">
      <c t="s" r="A2011" s="4">
        <v>1220</v>
      </c>
      <c t="n" r="B2011" s="7">
        <v>485</v>
      </c>
    </row>
    <row spans="1:23" r="2012">
      <c t="s" r="A2012" s="4">
        <v>1224</v>
      </c>
      <c t="n" r="B2012" s="6">
        <v>2015</v>
      </c>
    </row>
    <row spans="1:23" r="2013">
      <c t="s" r="A2013" s="4">
        <v>1229</v>
      </c>
      <c t="n" r="B2013" s="7">
        <v>11900</v>
      </c>
    </row>
    <row spans="1:23" r="2014">
      <c t="s" r="A2014" s="4">
        <v>1388</v>
      </c>
    </row>
    <row spans="1:23" r="2015">
      <c t="s" r="A2015" s="3">
        <v>1212</v>
      </c>
    </row>
    <row spans="1:23" r="2016">
      <c t="s" r="A2016" s="4">
        <v>1213</v>
      </c>
      <c t="n" r="B2016" s="6">
        <v>1090</v>
      </c>
    </row>
    <row spans="1:23" r="2017">
      <c t="s" r="A2017" s="4">
        <v>1214</v>
      </c>
      <c t="n" r="B2017" s="6">
        <v>23664</v>
      </c>
    </row>
    <row spans="1:23" r="2018">
      <c t="s" r="A2018" s="4">
        <v>1215</v>
      </c>
      <c t="n" r="B2018" s="6">
        <v>0</v>
      </c>
    </row>
    <row spans="1:23" r="2019">
      <c t="s" r="A2019" s="4">
        <v>1216</v>
      </c>
      <c t="n" r="B2019" s="6">
        <v>5910</v>
      </c>
    </row>
    <row spans="1:23" r="2020">
      <c t="s" r="A2020" s="4">
        <v>1217</v>
      </c>
      <c t="n" r="B2020" s="6">
        <v>1090</v>
      </c>
    </row>
    <row spans="1:23" r="2021">
      <c t="s" r="A2021" s="4">
        <v>1218</v>
      </c>
      <c t="n" r="B2021" s="6">
        <v>29574</v>
      </c>
    </row>
    <row spans="1:23" r="2022">
      <c t="s" r="A2022" s="4">
        <v>1219</v>
      </c>
      <c t="n" r="B2022" s="6">
        <v>30664</v>
      </c>
    </row>
    <row spans="1:23" r="2023">
      <c t="s" r="A2023" s="4">
        <v>1220</v>
      </c>
      <c t="n" r="B2023" s="6">
        <v>3835</v>
      </c>
    </row>
    <row spans="1:23" r="2024">
      <c t="s" r="A2024" s="4">
        <v>1224</v>
      </c>
      <c t="n" r="D2024" s="6">
        <v>2012</v>
      </c>
    </row>
    <row spans="1:23" r="2025">
      <c t="s" r="A2025" s="4">
        <v>1229</v>
      </c>
      <c t="n" r="B2025" s="6">
        <v>27357</v>
      </c>
    </row>
    <row spans="1:23" r="2026">
      <c t="s" r="A2026" s="4">
        <v>1389</v>
      </c>
    </row>
    <row spans="1:23" r="2027">
      <c t="s" r="A2027" s="3">
        <v>1212</v>
      </c>
    </row>
    <row spans="1:23" r="2028">
      <c t="s" r="A2028" s="4">
        <v>1213</v>
      </c>
      <c t="n" r="B2028" s="6">
        <v>1440</v>
      </c>
    </row>
    <row spans="1:23" r="2029">
      <c t="s" r="A2029" s="4">
        <v>1214</v>
      </c>
      <c t="n" r="B2029" s="6">
        <v>31110</v>
      </c>
    </row>
    <row spans="1:23" r="2030">
      <c t="s" r="A2030" s="4">
        <v>1215</v>
      </c>
      <c t="n" r="B2030" s="6">
        <v>0</v>
      </c>
    </row>
    <row spans="1:23" r="2031">
      <c t="s" r="A2031" s="4">
        <v>1216</v>
      </c>
      <c t="n" r="B2031" s="6">
        <v>8289</v>
      </c>
    </row>
    <row spans="1:23" r="2032">
      <c t="s" r="A2032" s="4">
        <v>1217</v>
      </c>
      <c t="n" r="B2032" s="6">
        <v>1440</v>
      </c>
    </row>
    <row spans="1:23" r="2033">
      <c t="s" r="A2033" s="4">
        <v>1218</v>
      </c>
      <c t="n" r="B2033" s="6">
        <v>39399</v>
      </c>
    </row>
    <row spans="1:23" r="2034">
      <c t="s" r="A2034" s="4">
        <v>1219</v>
      </c>
      <c t="n" r="B2034" s="6">
        <v>40839</v>
      </c>
    </row>
    <row spans="1:23" r="2035">
      <c t="s" r="A2035" s="4">
        <v>1220</v>
      </c>
      <c t="n" r="B2035" s="6">
        <v>5063</v>
      </c>
    </row>
    <row spans="1:23" r="2036">
      <c t="s" r="A2036" s="4">
        <v>1224</v>
      </c>
      <c t="n" r="D2036" s="6">
        <v>2012</v>
      </c>
    </row>
    <row spans="1:23" r="2037">
      <c t="s" r="A2037" s="4">
        <v>1229</v>
      </c>
      <c t="n" r="B2037" s="7">
        <v>16369</v>
      </c>
    </row>
    <row spans="1:23" r="2038">
      <c t="s" r="A2038" s="4">
        <v>564</v>
      </c>
    </row>
    <row spans="1:23" r="2039">
      <c t="s" r="A2039" s="3">
        <v>1212</v>
      </c>
    </row>
    <row spans="1:23" r="2040">
      <c t="s" r="A2040" s="4">
        <v>1222</v>
      </c>
      <c t="s" r="B2040" s="4">
        <v>1231</v>
      </c>
    </row>
    <row spans="1:23" r="2041">
      <c t="s" r="A2041" s="4">
        <v>1213</v>
      </c>
      <c t="n" r="B2041" s="7">
        <v>790</v>
      </c>
    </row>
    <row spans="1:23" r="2042">
      <c t="s" r="A2042" s="4">
        <v>1214</v>
      </c>
      <c t="n" r="B2042" s="6">
        <v>3576</v>
      </c>
    </row>
    <row spans="1:23" r="2043">
      <c t="s" r="A2043" s="4">
        <v>1215</v>
      </c>
      <c t="n" r="B2043" s="6">
        <v>0</v>
      </c>
    </row>
    <row spans="1:23" r="2044">
      <c t="s" r="A2044" s="4">
        <v>1216</v>
      </c>
      <c t="n" r="B2044" s="6">
        <v>2167</v>
      </c>
    </row>
    <row spans="1:23" r="2045">
      <c t="s" r="A2045" s="4">
        <v>1217</v>
      </c>
      <c t="n" r="B2045" s="6">
        <v>790</v>
      </c>
    </row>
    <row spans="1:23" r="2046">
      <c t="s" r="A2046" s="4">
        <v>1218</v>
      </c>
      <c t="n" r="B2046" s="6">
        <v>5743</v>
      </c>
    </row>
    <row spans="1:23" r="2047">
      <c t="s" r="A2047" s="4">
        <v>1219</v>
      </c>
      <c t="n" r="B2047" s="6">
        <v>6533</v>
      </c>
    </row>
    <row spans="1:23" r="2048">
      <c t="s" r="A2048" s="4">
        <v>1220</v>
      </c>
      <c t="n" r="B2048" s="7">
        <v>415</v>
      </c>
    </row>
    <row spans="1:23" r="2049">
      <c t="s" r="A2049" s="4">
        <v>1224</v>
      </c>
      <c t="n" r="B2049" s="6">
        <v>2014</v>
      </c>
    </row>
    <row spans="1:23" r="2050">
      <c t="s" r="A2050" s="4">
        <v>1390</v>
      </c>
    </row>
    <row spans="1:23" r="2051">
      <c t="s" r="A2051" s="3">
        <v>1212</v>
      </c>
    </row>
    <row spans="1:23" r="2052">
      <c t="s" r="A2052" s="4">
        <v>1222</v>
      </c>
      <c t="s" r="B2052" s="4">
        <v>1223</v>
      </c>
    </row>
    <row spans="1:23" r="2053">
      <c t="s" r="A2053" s="4">
        <v>1213</v>
      </c>
      <c t="n" r="B2053" s="7">
        <v>730</v>
      </c>
    </row>
    <row spans="1:23" r="2054">
      <c t="s" r="A2054" s="4">
        <v>1214</v>
      </c>
      <c t="n" r="B2054" s="6">
        <v>6743</v>
      </c>
    </row>
    <row spans="1:23" r="2055">
      <c t="s" r="A2055" s="4">
        <v>1215</v>
      </c>
      <c t="n" r="B2055" s="6">
        <v>0</v>
      </c>
    </row>
    <row spans="1:23" r="2056">
      <c t="s" r="A2056" s="4">
        <v>1216</v>
      </c>
      <c t="n" r="B2056" s="6">
        <v>1369</v>
      </c>
    </row>
    <row spans="1:23" r="2057">
      <c t="s" r="A2057" s="4">
        <v>1217</v>
      </c>
      <c t="n" r="B2057" s="6">
        <v>730</v>
      </c>
    </row>
    <row spans="1:23" r="2058">
      <c t="s" r="A2058" s="4">
        <v>1218</v>
      </c>
      <c t="n" r="B2058" s="6">
        <v>8112</v>
      </c>
    </row>
    <row spans="1:23" r="2059">
      <c t="s" r="A2059" s="4">
        <v>1219</v>
      </c>
      <c t="n" r="B2059" s="6">
        <v>8842</v>
      </c>
    </row>
    <row spans="1:23" r="2060">
      <c t="s" r="A2060" s="4">
        <v>1220</v>
      </c>
      <c t="n" r="B2060" s="7">
        <v>5255</v>
      </c>
    </row>
    <row spans="1:23" r="2061">
      <c t="s" r="A2061" s="4">
        <v>1224</v>
      </c>
      <c t="n" r="P2061" s="6">
        <v>1995</v>
      </c>
    </row>
    <row spans="1:23" r="2062">
      <c t="s" r="A2062" s="4">
        <v>1391</v>
      </c>
    </row>
    <row spans="1:23" r="2063">
      <c t="s" r="A2063" s="3">
        <v>1212</v>
      </c>
    </row>
    <row spans="1:23" r="2064">
      <c t="s" r="A2064" s="4">
        <v>1222</v>
      </c>
      <c t="s" r="B2064" s="4">
        <v>1231</v>
      </c>
    </row>
    <row spans="1:23" r="2065">
      <c t="s" r="A2065" s="4">
        <v>1213</v>
      </c>
      <c t="n" r="B2065" s="7">
        <v>1703</v>
      </c>
    </row>
    <row spans="1:23" r="2066">
      <c t="s" r="A2066" s="4">
        <v>1214</v>
      </c>
      <c t="n" r="B2066" s="6">
        <v>11843</v>
      </c>
    </row>
    <row spans="1:23" r="2067">
      <c t="s" r="A2067" s="4">
        <v>1215</v>
      </c>
      <c t="n" r="B2067" s="6">
        <v>0</v>
      </c>
    </row>
    <row spans="1:23" r="2068">
      <c t="s" r="A2068" s="4">
        <v>1216</v>
      </c>
      <c t="n" r="B2068" s="6">
        <v>16827</v>
      </c>
    </row>
    <row spans="1:23" r="2069">
      <c t="s" r="A2069" s="4">
        <v>1217</v>
      </c>
      <c t="n" r="B2069" s="6">
        <v>1703</v>
      </c>
    </row>
    <row spans="1:23" r="2070">
      <c t="s" r="A2070" s="4">
        <v>1218</v>
      </c>
      <c t="n" r="B2070" s="6">
        <v>28670</v>
      </c>
    </row>
    <row spans="1:23" r="2071">
      <c t="s" r="A2071" s="4">
        <v>1219</v>
      </c>
      <c t="n" r="B2071" s="6">
        <v>30373</v>
      </c>
    </row>
    <row spans="1:23" r="2072">
      <c t="s" r="A2072" s="4">
        <v>1220</v>
      </c>
      <c t="n" r="B2072" s="6">
        <v>8201</v>
      </c>
    </row>
    <row spans="1:23" r="2073">
      <c t="s" r="A2073" s="4">
        <v>1224</v>
      </c>
      <c t="n" r="I2073" s="6">
        <v>2002</v>
      </c>
    </row>
    <row spans="1:23" r="2074">
      <c t="s" r="A2074" s="4">
        <v>1392</v>
      </c>
    </row>
    <row spans="1:23" r="2075">
      <c t="s" r="A2075" s="3">
        <v>1212</v>
      </c>
    </row>
    <row spans="1:23" r="2076">
      <c t="s" r="A2076" s="4">
        <v>1213</v>
      </c>
      <c t="n" r="B2076" s="6">
        <v>12810</v>
      </c>
    </row>
    <row spans="1:23" r="2077">
      <c t="s" r="A2077" s="4">
        <v>1214</v>
      </c>
      <c t="n" r="B2077" s="6">
        <v>79887</v>
      </c>
    </row>
    <row spans="1:23" r="2078">
      <c t="s" r="A2078" s="4">
        <v>1215</v>
      </c>
      <c t="n" r="B2078" s="6">
        <v>0</v>
      </c>
    </row>
    <row spans="1:23" r="2079">
      <c t="s" r="A2079" s="4">
        <v>1216</v>
      </c>
      <c t="n" r="B2079" s="6">
        <v>0</v>
      </c>
    </row>
    <row spans="1:23" r="2080">
      <c t="s" r="A2080" s="4">
        <v>1217</v>
      </c>
      <c t="n" r="B2080" s="6">
        <v>12810</v>
      </c>
    </row>
    <row spans="1:23" r="2081">
      <c t="s" r="A2081" s="4">
        <v>1218</v>
      </c>
      <c t="n" r="B2081" s="6">
        <v>79887</v>
      </c>
    </row>
    <row spans="1:23" r="2082">
      <c t="s" r="A2082" s="4">
        <v>1219</v>
      </c>
      <c t="n" r="B2082" s="6">
        <v>92697</v>
      </c>
    </row>
    <row spans="1:23" r="2083">
      <c t="s" r="A2083" s="4">
        <v>1220</v>
      </c>
      <c t="n" r="B2083" s="7">
        <v>1379</v>
      </c>
    </row>
    <row spans="1:23" r="2084">
      <c t="s" r="A2084" s="4">
        <v>1224</v>
      </c>
      <c t="n" r="B2084" s="6">
        <v>2015</v>
      </c>
    </row>
    <row spans="1:23" r="2085">
      <c t="s" r="A2085" s="4">
        <v>1229</v>
      </c>
      <c t="n" r="B2085" s="7">
        <v>55759</v>
      </c>
    </row>
    <row spans="1:23" r="2086">
      <c t="s" r="A2086" s="4">
        <v>1393</v>
      </c>
    </row>
    <row spans="1:23" r="2087">
      <c t="s" r="A2087" s="3">
        <v>1212</v>
      </c>
    </row>
    <row spans="1:23" r="2088">
      <c t="s" r="A2088" s="4">
        <v>1222</v>
      </c>
      <c t="n" r="B2088" s="6">
        <v>0</v>
      </c>
    </row>
    <row spans="1:23" r="2089">
      <c t="s" r="A2089" s="4">
        <v>1213</v>
      </c>
      <c t="n" r="B2089" s="7">
        <v>2300</v>
      </c>
    </row>
    <row spans="1:23" r="2090">
      <c t="s" r="A2090" s="4">
        <v>1214</v>
      </c>
      <c t="n" r="B2090" s="6">
        <v>22659</v>
      </c>
    </row>
    <row spans="1:23" r="2091">
      <c t="s" r="A2091" s="4">
        <v>1215</v>
      </c>
      <c t="n" r="B2091" s="6">
        <v>-11</v>
      </c>
    </row>
    <row spans="1:23" r="2092">
      <c t="s" r="A2092" s="4">
        <v>1216</v>
      </c>
      <c t="n" r="B2092" s="6">
        <v>14300</v>
      </c>
    </row>
    <row spans="1:23" r="2093">
      <c t="s" r="A2093" s="4">
        <v>1217</v>
      </c>
      <c t="n" r="B2093" s="6">
        <v>2289</v>
      </c>
    </row>
    <row spans="1:23" r="2094">
      <c t="s" r="A2094" s="4">
        <v>1218</v>
      </c>
      <c t="n" r="B2094" s="6">
        <v>36959</v>
      </c>
    </row>
    <row spans="1:23" r="2095">
      <c t="s" r="A2095" s="4">
        <v>1219</v>
      </c>
      <c t="n" r="B2095" s="6">
        <v>39248</v>
      </c>
    </row>
    <row spans="1:23" r="2096">
      <c t="s" r="A2096" s="4">
        <v>1220</v>
      </c>
      <c t="n" r="B2096" s="6">
        <v>20953</v>
      </c>
    </row>
    <row spans="1:23" r="2097">
      <c t="s" r="A2097" s="4">
        <v>1224</v>
      </c>
      <c t="n" r="P2097" s="6">
        <v>1995</v>
      </c>
    </row>
    <row spans="1:23" r="2098">
      <c t="s" r="A2098" s="4">
        <v>1394</v>
      </c>
    </row>
    <row spans="1:23" r="2099">
      <c t="s" r="A2099" s="3">
        <v>1212</v>
      </c>
    </row>
    <row spans="1:23" r="2100">
      <c t="s" r="A2100" s="4">
        <v>1213</v>
      </c>
      <c t="n" r="B2100" s="6">
        <v>1207</v>
      </c>
    </row>
    <row spans="1:23" r="2101">
      <c t="s" r="A2101" s="4">
        <v>1214</v>
      </c>
      <c t="n" r="B2101" s="6">
        <v>10179</v>
      </c>
    </row>
    <row spans="1:23" r="2102">
      <c t="s" r="A2102" s="4">
        <v>1215</v>
      </c>
      <c t="n" r="B2102" s="6">
        <v>0</v>
      </c>
    </row>
    <row spans="1:23" r="2103">
      <c t="s" r="A2103" s="4">
        <v>1216</v>
      </c>
      <c t="n" r="B2103" s="6">
        <v>2111</v>
      </c>
    </row>
    <row spans="1:23" r="2104">
      <c t="s" r="A2104" s="4">
        <v>1217</v>
      </c>
      <c t="n" r="B2104" s="6">
        <v>1207</v>
      </c>
    </row>
    <row spans="1:23" r="2105">
      <c t="s" r="A2105" s="4">
        <v>1218</v>
      </c>
      <c t="n" r="B2105" s="6">
        <v>12290</v>
      </c>
    </row>
    <row spans="1:23" r="2106">
      <c t="s" r="A2106" s="4">
        <v>1219</v>
      </c>
      <c t="n" r="B2106" s="6">
        <v>13497</v>
      </c>
    </row>
    <row spans="1:23" r="2107">
      <c t="s" r="A2107" s="4">
        <v>1220</v>
      </c>
      <c t="n" r="B2107" s="6">
        <v>5380</v>
      </c>
    </row>
    <row spans="1:23" r="2108">
      <c t="s" r="A2108" s="4">
        <v>1224</v>
      </c>
      <c t="n" r="N2108" s="6">
        <v>1997</v>
      </c>
    </row>
    <row spans="1:23" r="2109">
      <c t="s" r="A2109" s="4">
        <v>1229</v>
      </c>
      <c t="n" r="B2109" s="7">
        <v>20000</v>
      </c>
    </row>
    <row spans="1:23" r="2110">
      <c t="s" r="A2110" s="4">
        <v>1395</v>
      </c>
    </row>
    <row spans="1:23" r="2111">
      <c t="s" r="A2111" s="3">
        <v>1212</v>
      </c>
    </row>
    <row spans="1:23" r="2112">
      <c t="s" r="A2112" s="4">
        <v>1222</v>
      </c>
      <c t="s" r="B2112" s="4">
        <v>1231</v>
      </c>
    </row>
    <row spans="1:23" r="2113">
      <c t="s" r="A2113" s="4">
        <v>1213</v>
      </c>
      <c t="n" r="B2113" s="7">
        <v>120</v>
      </c>
    </row>
    <row spans="1:23" r="2114">
      <c t="s" r="A2114" s="4">
        <v>1214</v>
      </c>
      <c t="n" r="B2114" s="6">
        <v>290</v>
      </c>
    </row>
    <row spans="1:23" r="2115">
      <c t="s" r="A2115" s="4">
        <v>1215</v>
      </c>
      <c t="n" r="B2115" s="6">
        <v>0</v>
      </c>
    </row>
    <row spans="1:23" r="2116">
      <c t="s" r="A2116" s="4">
        <v>1216</v>
      </c>
      <c t="n" r="B2116" s="6">
        <v>2110</v>
      </c>
    </row>
    <row spans="1:23" r="2117">
      <c t="s" r="A2117" s="4">
        <v>1217</v>
      </c>
      <c t="n" r="B2117" s="6">
        <v>120</v>
      </c>
    </row>
    <row spans="1:23" r="2118">
      <c t="s" r="A2118" s="4">
        <v>1218</v>
      </c>
      <c t="n" r="B2118" s="6">
        <v>2400</v>
      </c>
    </row>
    <row spans="1:23" r="2119">
      <c t="s" r="A2119" s="4">
        <v>1219</v>
      </c>
      <c t="n" r="B2119" s="6">
        <v>2520</v>
      </c>
    </row>
    <row spans="1:23" r="2120">
      <c t="s" r="A2120" s="4">
        <v>1220</v>
      </c>
      <c t="n" r="B2120" s="6">
        <v>402</v>
      </c>
    </row>
    <row spans="1:23" r="2121">
      <c t="s" r="A2121" s="4">
        <v>1224</v>
      </c>
      <c t="n" r="C2121" s="6">
        <v>2013</v>
      </c>
    </row>
    <row spans="1:23" r="2122">
      <c t="s" r="A2122" s="4">
        <v>566</v>
      </c>
    </row>
    <row spans="1:23" r="2123">
      <c t="s" r="A2123" s="3">
        <v>1212</v>
      </c>
    </row>
    <row spans="1:23" r="2124">
      <c t="s" r="A2124" s="4">
        <v>1213</v>
      </c>
      <c t="n" r="B2124" s="6">
        <v>1030</v>
      </c>
    </row>
    <row spans="1:23" r="2125">
      <c t="s" r="A2125" s="4">
        <v>1214</v>
      </c>
      <c t="n" r="B2125" s="6">
        <v>23228</v>
      </c>
    </row>
    <row spans="1:23" r="2126">
      <c t="s" r="A2126" s="4">
        <v>1215</v>
      </c>
      <c t="n" r="B2126" s="6">
        <v>0</v>
      </c>
    </row>
    <row spans="1:23" r="2127">
      <c t="s" r="A2127" s="4">
        <v>1216</v>
      </c>
      <c t="n" r="B2127" s="6">
        <v>1990</v>
      </c>
    </row>
    <row spans="1:23" r="2128">
      <c t="s" r="A2128" s="4">
        <v>1217</v>
      </c>
      <c t="n" r="B2128" s="6">
        <v>1030</v>
      </c>
    </row>
    <row spans="1:23" r="2129">
      <c t="s" r="A2129" s="4">
        <v>1218</v>
      </c>
      <c t="n" r="B2129" s="6">
        <v>25218</v>
      </c>
    </row>
    <row spans="1:23" r="2130">
      <c t="s" r="A2130" s="4">
        <v>1219</v>
      </c>
      <c t="n" r="B2130" s="6">
        <v>26248</v>
      </c>
    </row>
    <row spans="1:23" r="2131">
      <c t="s" r="A2131" s="4">
        <v>1220</v>
      </c>
      <c t="n" r="B2131" s="7">
        <v>1434</v>
      </c>
    </row>
    <row spans="1:23" r="2132">
      <c t="s" r="A2132" s="4">
        <v>1224</v>
      </c>
      <c t="n" r="B2132" s="6">
        <v>2014</v>
      </c>
    </row>
    <row spans="1:23" r="2133">
      <c t="s" r="A2133" s="4">
        <v>1229</v>
      </c>
      <c t="n" r="B2133" s="7">
        <v>17294</v>
      </c>
    </row>
    <row spans="1:23" r="2134">
      <c t="s" r="A2134" s="4">
        <v>1396</v>
      </c>
    </row>
    <row spans="1:23" r="2135">
      <c t="s" r="A2135" s="3">
        <v>1212</v>
      </c>
    </row>
    <row spans="1:23" r="2136">
      <c t="s" r="A2136" s="4">
        <v>1213</v>
      </c>
      <c t="n" r="B2136" s="6">
        <v>1160</v>
      </c>
    </row>
    <row spans="1:23" r="2137">
      <c t="s" r="A2137" s="4">
        <v>1214</v>
      </c>
      <c t="n" r="B2137" s="6">
        <v>23522</v>
      </c>
    </row>
    <row spans="1:23" r="2138">
      <c t="s" r="A2138" s="4">
        <v>1215</v>
      </c>
      <c t="n" r="B2138" s="6">
        <v>0</v>
      </c>
    </row>
    <row spans="1:23" r="2139">
      <c t="s" r="A2139" s="4">
        <v>1216</v>
      </c>
      <c t="n" r="B2139" s="6">
        <v>880</v>
      </c>
    </row>
    <row spans="1:23" r="2140">
      <c t="s" r="A2140" s="4">
        <v>1217</v>
      </c>
      <c t="n" r="B2140" s="6">
        <v>1160</v>
      </c>
    </row>
    <row spans="1:23" r="2141">
      <c t="s" r="A2141" s="4">
        <v>1218</v>
      </c>
      <c t="n" r="B2141" s="6">
        <v>24402</v>
      </c>
    </row>
    <row spans="1:23" r="2142">
      <c t="s" r="A2142" s="4">
        <v>1219</v>
      </c>
      <c t="n" r="B2142" s="6">
        <v>25562</v>
      </c>
    </row>
    <row spans="1:23" r="2143">
      <c t="s" r="A2143" s="4">
        <v>1220</v>
      </c>
      <c t="n" r="B2143" s="7">
        <v>450</v>
      </c>
    </row>
    <row spans="1:23" r="2144">
      <c t="s" r="A2144" s="4">
        <v>1224</v>
      </c>
      <c t="n" r="B2144" s="6">
        <v>2015</v>
      </c>
    </row>
    <row spans="1:23" r="2145">
      <c t="s" r="A2145" s="4">
        <v>1229</v>
      </c>
      <c t="n" r="B2145" s="7">
        <v>10980</v>
      </c>
    </row>
    <row spans="1:23" r="2146">
      <c t="s" r="A2146" s="4">
        <v>1397</v>
      </c>
    </row>
    <row spans="1:23" r="2147">
      <c t="s" r="A2147" s="3">
        <v>1212</v>
      </c>
    </row>
    <row spans="1:23" r="2148">
      <c t="s" r="A2148" s="4">
        <v>1222</v>
      </c>
      <c t="s" r="B2148" s="4">
        <v>1231</v>
      </c>
    </row>
    <row spans="1:23" r="2149">
      <c t="s" r="A2149" s="4">
        <v>1213</v>
      </c>
      <c t="n" r="B2149" s="7">
        <v>778</v>
      </c>
    </row>
    <row spans="1:23" r="2150">
      <c t="s" r="A2150" s="4">
        <v>1214</v>
      </c>
      <c t="n" r="B2150" s="6">
        <v>7165</v>
      </c>
    </row>
    <row spans="1:23" r="2151">
      <c t="s" r="A2151" s="4">
        <v>1215</v>
      </c>
      <c t="n" r="B2151" s="6">
        <v>0</v>
      </c>
    </row>
    <row spans="1:23" r="2152">
      <c t="s" r="A2152" s="4">
        <v>1216</v>
      </c>
      <c t="n" r="B2152" s="6">
        <v>2150</v>
      </c>
    </row>
    <row spans="1:23" r="2153">
      <c t="s" r="A2153" s="4">
        <v>1217</v>
      </c>
      <c t="n" r="B2153" s="6">
        <v>778</v>
      </c>
    </row>
    <row spans="1:23" r="2154">
      <c t="s" r="A2154" s="4">
        <v>1218</v>
      </c>
      <c t="n" r="B2154" s="6">
        <v>9315</v>
      </c>
    </row>
    <row spans="1:23" r="2155">
      <c t="s" r="A2155" s="4">
        <v>1219</v>
      </c>
      <c t="n" r="B2155" s="6">
        <v>10093</v>
      </c>
    </row>
    <row spans="1:23" r="2156">
      <c t="s" r="A2156" s="4">
        <v>1220</v>
      </c>
      <c t="n" r="B2156" s="7">
        <v>3115</v>
      </c>
    </row>
    <row spans="1:23" r="2157">
      <c t="s" r="A2157" s="4">
        <v>1224</v>
      </c>
      <c t="n" r="F2157" s="6">
        <v>2006</v>
      </c>
    </row>
    <row spans="1:23" r="2158">
      <c t="s" r="A2158" s="4">
        <v>1398</v>
      </c>
    </row>
    <row spans="1:23" r="2159">
      <c t="s" r="A2159" s="3">
        <v>1212</v>
      </c>
    </row>
    <row spans="1:23" r="2160">
      <c t="s" r="A2160" s="4">
        <v>1222</v>
      </c>
      <c t="s" r="B2160" s="4">
        <v>1227</v>
      </c>
    </row>
    <row spans="1:23" r="2161">
      <c t="s" r="A2161" s="4">
        <v>1213</v>
      </c>
      <c t="n" r="B2161" s="7">
        <v>2051</v>
      </c>
    </row>
    <row spans="1:23" r="2162">
      <c t="s" r="A2162" s="4">
        <v>1214</v>
      </c>
      <c t="n" r="B2162" s="6">
        <v>18549</v>
      </c>
    </row>
    <row spans="1:23" r="2163">
      <c t="s" r="A2163" s="4">
        <v>1215</v>
      </c>
      <c t="n" r="B2163" s="6">
        <v>0</v>
      </c>
    </row>
    <row spans="1:23" r="2164">
      <c t="s" r="A2164" s="4">
        <v>1216</v>
      </c>
      <c t="n" r="B2164" s="6">
        <v>3849</v>
      </c>
    </row>
    <row spans="1:23" r="2165">
      <c t="s" r="A2165" s="4">
        <v>1217</v>
      </c>
      <c t="n" r="B2165" s="6">
        <v>2051</v>
      </c>
    </row>
    <row spans="1:23" r="2166">
      <c t="s" r="A2166" s="4">
        <v>1218</v>
      </c>
      <c t="n" r="B2166" s="6">
        <v>22398</v>
      </c>
    </row>
    <row spans="1:23" r="2167">
      <c t="s" r="A2167" s="4">
        <v>1219</v>
      </c>
      <c t="n" r="B2167" s="6">
        <v>24449</v>
      </c>
    </row>
    <row spans="1:23" r="2168">
      <c t="s" r="A2168" s="4">
        <v>1220</v>
      </c>
      <c t="n" r="B2168" s="6">
        <v>12876</v>
      </c>
    </row>
    <row spans="1:23" r="2169">
      <c t="s" r="A2169" s="4">
        <v>1224</v>
      </c>
      <c t="n" r="O2169" s="6">
        <v>1996</v>
      </c>
    </row>
    <row spans="1:23" r="2170">
      <c t="s" r="A2170" s="4">
        <v>1399</v>
      </c>
    </row>
    <row spans="1:23" r="2171">
      <c t="s" r="A2171" s="3">
        <v>1212</v>
      </c>
    </row>
    <row spans="1:23" r="2172">
      <c t="s" r="A2172" s="4">
        <v>1213</v>
      </c>
      <c t="n" r="B2172" s="6">
        <v>861</v>
      </c>
    </row>
    <row spans="1:23" r="2173">
      <c t="s" r="A2173" s="4">
        <v>1214</v>
      </c>
      <c t="n" r="B2173" s="6">
        <v>16595</v>
      </c>
    </row>
    <row spans="1:23" r="2174">
      <c t="s" r="A2174" s="4">
        <v>1215</v>
      </c>
      <c t="n" r="B2174" s="6">
        <v>0</v>
      </c>
    </row>
    <row spans="1:23" r="2175">
      <c t="s" r="A2175" s="4">
        <v>1216</v>
      </c>
      <c t="n" r="B2175" s="6">
        <v>4522</v>
      </c>
    </row>
    <row spans="1:23" r="2176">
      <c t="s" r="A2176" s="4">
        <v>1217</v>
      </c>
      <c t="n" r="B2176" s="6">
        <v>861</v>
      </c>
    </row>
    <row spans="1:23" r="2177">
      <c t="s" r="A2177" s="4">
        <v>1218</v>
      </c>
      <c t="n" r="B2177" s="6">
        <v>21117</v>
      </c>
    </row>
    <row spans="1:23" r="2178">
      <c t="s" r="A2178" s="4">
        <v>1219</v>
      </c>
      <c t="n" r="B2178" s="6">
        <v>21978</v>
      </c>
    </row>
    <row spans="1:23" r="2179">
      <c t="s" r="A2179" s="4">
        <v>1220</v>
      </c>
      <c t="n" r="B2179" s="6">
        <v>2957</v>
      </c>
    </row>
    <row spans="1:23" r="2180">
      <c t="s" r="A2180" s="4">
        <v>1224</v>
      </c>
      <c t="n" r="D2180" s="6">
        <v>2012</v>
      </c>
    </row>
    <row spans="1:23" r="2181">
      <c t="s" r="A2181" s="4">
        <v>1229</v>
      </c>
      <c t="n" r="B2181" s="6">
        <v>7912</v>
      </c>
    </row>
    <row spans="1:23" r="2182">
      <c t="s" r="A2182" s="4">
        <v>1400</v>
      </c>
    </row>
    <row spans="1:23" r="2183">
      <c t="s" r="A2183" s="3">
        <v>1212</v>
      </c>
    </row>
    <row spans="1:23" r="2184">
      <c t="s" r="A2184" s="4">
        <v>1213</v>
      </c>
      <c t="n" r="B2184" s="6">
        <v>2318</v>
      </c>
    </row>
    <row spans="1:23" r="2185">
      <c t="s" r="A2185" s="4">
        <v>1214</v>
      </c>
      <c t="n" r="B2185" s="6">
        <v>24253</v>
      </c>
    </row>
    <row spans="1:23" r="2186">
      <c t="s" r="A2186" s="4">
        <v>1215</v>
      </c>
      <c t="n" r="B2186" s="6">
        <v>0</v>
      </c>
    </row>
    <row spans="1:23" r="2187">
      <c t="s" r="A2187" s="4">
        <v>1216</v>
      </c>
      <c t="n" r="B2187" s="6">
        <v>1286</v>
      </c>
    </row>
    <row spans="1:23" r="2188">
      <c t="s" r="A2188" s="4">
        <v>1217</v>
      </c>
      <c t="n" r="B2188" s="6">
        <v>2318</v>
      </c>
    </row>
    <row spans="1:23" r="2189">
      <c t="s" r="A2189" s="4">
        <v>1218</v>
      </c>
      <c t="n" r="B2189" s="6">
        <v>25539</v>
      </c>
    </row>
    <row spans="1:23" r="2190">
      <c t="s" r="A2190" s="4">
        <v>1219</v>
      </c>
      <c t="n" r="B2190" s="6">
        <v>27857</v>
      </c>
    </row>
    <row spans="1:23" r="2191">
      <c t="s" r="A2191" s="4">
        <v>1220</v>
      </c>
      <c t="n" r="B2191" s="7">
        <v>1291</v>
      </c>
    </row>
    <row spans="1:23" r="2192">
      <c t="s" r="A2192" s="4">
        <v>1224</v>
      </c>
      <c t="n" r="B2192" s="6">
        <v>2014</v>
      </c>
    </row>
    <row spans="1:23" r="2193">
      <c t="s" r="A2193" s="4">
        <v>1229</v>
      </c>
      <c t="n" r="B2193" s="7">
        <v>14575</v>
      </c>
    </row>
    <row spans="1:23" r="2194">
      <c t="s" r="A2194" s="4">
        <v>1401</v>
      </c>
    </row>
    <row spans="1:23" r="2195">
      <c t="s" r="A2195" s="3">
        <v>1212</v>
      </c>
    </row>
    <row spans="1:23" r="2196">
      <c t="s" r="A2196" s="4">
        <v>1213</v>
      </c>
      <c t="n" r="B2196" s="6">
        <v>2260</v>
      </c>
    </row>
    <row spans="1:23" r="2197">
      <c t="s" r="A2197" s="4">
        <v>1214</v>
      </c>
      <c t="n" r="B2197" s="6">
        <v>12120</v>
      </c>
    </row>
    <row spans="1:23" r="2198">
      <c t="s" r="A2198" s="4">
        <v>1215</v>
      </c>
      <c t="n" r="B2198" s="6">
        <v>0</v>
      </c>
    </row>
    <row spans="1:23" r="2199">
      <c t="s" r="A2199" s="4">
        <v>1216</v>
      </c>
      <c t="n" r="B2199" s="6">
        <v>502</v>
      </c>
    </row>
    <row spans="1:23" r="2200">
      <c t="s" r="A2200" s="4">
        <v>1217</v>
      </c>
      <c t="n" r="B2200" s="6">
        <v>2260</v>
      </c>
    </row>
    <row spans="1:23" r="2201">
      <c t="s" r="A2201" s="4">
        <v>1218</v>
      </c>
      <c t="n" r="B2201" s="6">
        <v>12622</v>
      </c>
    </row>
    <row spans="1:23" r="2202">
      <c t="s" r="A2202" s="4">
        <v>1219</v>
      </c>
      <c t="n" r="B2202" s="6">
        <v>14882</v>
      </c>
    </row>
    <row spans="1:23" r="2203">
      <c t="s" r="A2203" s="4">
        <v>1220</v>
      </c>
      <c t="n" r="B2203" s="7">
        <v>649</v>
      </c>
    </row>
    <row spans="1:23" r="2204">
      <c t="s" r="A2204" s="4">
        <v>1224</v>
      </c>
      <c t="n" r="B2204" s="6">
        <v>2014</v>
      </c>
    </row>
    <row spans="1:23" r="2205">
      <c t="s" r="A2205" s="4">
        <v>1229</v>
      </c>
      <c t="n" r="B2205" s="7">
        <v>10435</v>
      </c>
    </row>
    <row spans="1:23" r="2206">
      <c t="s" r="A2206" s="4">
        <v>1402</v>
      </c>
    </row>
    <row spans="1:23" r="2207">
      <c t="s" r="A2207" s="3">
        <v>1212</v>
      </c>
    </row>
    <row spans="1:23" r="2208">
      <c t="s" r="A2208" s="4">
        <v>1222</v>
      </c>
      <c t="s" r="B2208" s="4">
        <v>1227</v>
      </c>
    </row>
    <row spans="1:23" r="2209">
      <c t="s" r="A2209" s="4">
        <v>1213</v>
      </c>
      <c t="n" r="B2209" s="7">
        <v>1000</v>
      </c>
    </row>
    <row spans="1:23" r="2210">
      <c t="s" r="A2210" s="4">
        <v>1214</v>
      </c>
      <c t="n" r="B2210" s="6">
        <v>9011</v>
      </c>
    </row>
    <row spans="1:23" r="2211">
      <c t="s" r="A2211" s="4">
        <v>1215</v>
      </c>
      <c t="n" r="B2211" s="6">
        <v>0</v>
      </c>
    </row>
    <row spans="1:23" r="2212">
      <c t="s" r="A2212" s="4">
        <v>1216</v>
      </c>
      <c t="n" r="B2212" s="6">
        <v>6957</v>
      </c>
    </row>
    <row spans="1:23" r="2213">
      <c t="s" r="A2213" s="4">
        <v>1217</v>
      </c>
      <c t="n" r="B2213" s="6">
        <v>1000</v>
      </c>
    </row>
    <row spans="1:23" r="2214">
      <c t="s" r="A2214" s="4">
        <v>1218</v>
      </c>
      <c t="n" r="B2214" s="6">
        <v>15968</v>
      </c>
    </row>
    <row spans="1:23" r="2215">
      <c t="s" r="A2215" s="4">
        <v>1219</v>
      </c>
      <c t="n" r="B2215" s="6">
        <v>16968</v>
      </c>
    </row>
    <row spans="1:23" r="2216">
      <c t="s" r="A2216" s="4">
        <v>1220</v>
      </c>
      <c t="n" r="B2216" s="6">
        <v>7150</v>
      </c>
    </row>
    <row spans="1:23" r="2217">
      <c t="s" r="A2217" s="4">
        <v>1224</v>
      </c>
      <c t="n" r="N2217" s="6">
        <v>1997</v>
      </c>
    </row>
    <row spans="1:23" r="2218">
      <c t="s" r="A2218" s="4">
        <v>1403</v>
      </c>
    </row>
    <row spans="1:23" r="2219">
      <c t="s" r="A2219" s="3">
        <v>1212</v>
      </c>
    </row>
    <row spans="1:23" r="2220">
      <c t="s" r="A2220" s="4">
        <v>1213</v>
      </c>
      <c t="n" r="B2220" s="6">
        <v>360</v>
      </c>
    </row>
    <row spans="1:23" r="2221">
      <c t="s" r="A2221" s="4">
        <v>1214</v>
      </c>
      <c t="n" r="B2221" s="6">
        <v>12723</v>
      </c>
    </row>
    <row spans="1:23" r="2222">
      <c t="s" r="A2222" s="4">
        <v>1215</v>
      </c>
      <c t="n" r="B2222" s="6">
        <v>0</v>
      </c>
    </row>
    <row spans="1:23" r="2223">
      <c t="s" r="A2223" s="4">
        <v>1216</v>
      </c>
      <c t="n" r="B2223" s="6">
        <v>2794</v>
      </c>
    </row>
    <row spans="1:23" r="2224">
      <c t="s" r="A2224" s="4">
        <v>1217</v>
      </c>
      <c t="n" r="B2224" s="6">
        <v>360</v>
      </c>
    </row>
    <row spans="1:23" r="2225">
      <c t="s" r="A2225" s="4">
        <v>1218</v>
      </c>
      <c t="n" r="B2225" s="6">
        <v>15517</v>
      </c>
    </row>
    <row spans="1:23" r="2226">
      <c t="s" r="A2226" s="4">
        <v>1219</v>
      </c>
      <c t="n" r="B2226" s="6">
        <v>15877</v>
      </c>
    </row>
    <row spans="1:23" r="2227">
      <c t="s" r="A2227" s="4">
        <v>1220</v>
      </c>
      <c t="n" r="B2227" s="7">
        <v>772</v>
      </c>
    </row>
    <row spans="1:23" r="2228">
      <c t="s" r="A2228" s="4">
        <v>1224</v>
      </c>
      <c t="n" r="B2228" s="6">
        <v>2014</v>
      </c>
    </row>
    <row spans="1:23" r="2229">
      <c t="s" r="A2229" s="4">
        <v>1229</v>
      </c>
      <c t="n" r="B2229" s="7">
        <v>8000</v>
      </c>
    </row>
    <row spans="1:23" r="2230">
      <c t="s" r="A2230" s="4">
        <v>1404</v>
      </c>
    </row>
    <row spans="1:23" r="2231">
      <c t="s" r="A2231" s="3">
        <v>1212</v>
      </c>
    </row>
    <row spans="1:23" r="2232">
      <c t="s" r="A2232" s="4">
        <v>1213</v>
      </c>
      <c t="n" r="B2232" s="6">
        <v>15060</v>
      </c>
    </row>
    <row spans="1:23" r="2233">
      <c t="s" r="A2233" s="4">
        <v>1214</v>
      </c>
      <c t="n" r="B2233" s="6">
        <v>17229</v>
      </c>
    </row>
    <row spans="1:23" r="2234">
      <c t="s" r="A2234" s="4">
        <v>1215</v>
      </c>
      <c t="n" r="B2234" s="6">
        <v>0</v>
      </c>
    </row>
    <row spans="1:23" r="2235">
      <c t="s" r="A2235" s="4">
        <v>1216</v>
      </c>
      <c t="n" r="B2235" s="6">
        <v>653</v>
      </c>
    </row>
    <row spans="1:23" r="2236">
      <c t="s" r="A2236" s="4">
        <v>1217</v>
      </c>
      <c t="n" r="B2236" s="6">
        <v>15060</v>
      </c>
    </row>
    <row spans="1:23" r="2237">
      <c t="s" r="A2237" s="4">
        <v>1218</v>
      </c>
      <c t="n" r="B2237" s="6">
        <v>17882</v>
      </c>
    </row>
    <row spans="1:23" r="2238">
      <c t="s" r="A2238" s="4">
        <v>1219</v>
      </c>
      <c t="n" r="B2238" s="6">
        <v>32942</v>
      </c>
    </row>
    <row spans="1:23" r="2239">
      <c t="s" r="A2239" s="4">
        <v>1220</v>
      </c>
      <c t="n" r="B2239" s="7">
        <v>352</v>
      </c>
    </row>
    <row spans="1:23" r="2240">
      <c t="s" r="A2240" s="4">
        <v>1224</v>
      </c>
      <c t="n" r="B2240" s="6">
        <v>2015</v>
      </c>
    </row>
    <row spans="1:23" r="2241">
      <c t="s" r="A2241" s="4">
        <v>1229</v>
      </c>
      <c t="n" r="B2241" s="7">
        <v>19661</v>
      </c>
    </row>
    <row spans="1:23" r="2242">
      <c t="s" r="A2242" s="4">
        <v>1405</v>
      </c>
    </row>
    <row spans="1:23" r="2243">
      <c t="s" r="A2243" s="3">
        <v>1212</v>
      </c>
    </row>
    <row spans="1:23" r="2244">
      <c t="s" r="A2244" s="4">
        <v>1213</v>
      </c>
      <c t="n" r="B2244" s="6">
        <v>300</v>
      </c>
    </row>
    <row spans="1:23" r="2245">
      <c t="s" r="A2245" s="4">
        <v>1214</v>
      </c>
      <c t="n" r="B2245" s="6">
        <v>11517</v>
      </c>
    </row>
    <row spans="1:23" r="2246">
      <c t="s" r="A2246" s="4">
        <v>1215</v>
      </c>
      <c t="n" r="B2246" s="6">
        <v>0</v>
      </c>
    </row>
    <row spans="1:23" r="2247">
      <c t="s" r="A2247" s="4">
        <v>1216</v>
      </c>
      <c t="n" r="B2247" s="6">
        <v>1965</v>
      </c>
    </row>
    <row spans="1:23" r="2248">
      <c t="s" r="A2248" s="4">
        <v>1217</v>
      </c>
      <c t="n" r="B2248" s="6">
        <v>300</v>
      </c>
    </row>
    <row spans="1:23" r="2249">
      <c t="s" r="A2249" s="4">
        <v>1218</v>
      </c>
      <c t="n" r="B2249" s="6">
        <v>13482</v>
      </c>
    </row>
    <row spans="1:23" r="2250">
      <c t="s" r="A2250" s="4">
        <v>1219</v>
      </c>
      <c t="n" r="B2250" s="6">
        <v>13782</v>
      </c>
    </row>
    <row spans="1:23" r="2251">
      <c t="s" r="A2251" s="4">
        <v>1220</v>
      </c>
      <c t="n" r="B2251" s="6">
        <v>2195</v>
      </c>
    </row>
    <row spans="1:23" r="2252">
      <c t="s" r="A2252" s="4">
        <v>1224</v>
      </c>
      <c t="n" r="E2252" s="6">
        <v>2011</v>
      </c>
    </row>
    <row spans="1:23" r="2253">
      <c t="s" r="A2253" s="4">
        <v>1229</v>
      </c>
      <c t="n" r="B2253" s="7">
        <v>5358</v>
      </c>
    </row>
    <row spans="1:23" r="2254">
      <c t="s" r="A2254" s="4">
        <v>1406</v>
      </c>
    </row>
    <row spans="1:23" r="2255">
      <c t="s" r="A2255" s="3">
        <v>1212</v>
      </c>
    </row>
    <row spans="1:23" r="2256">
      <c t="s" r="A2256" s="4">
        <v>1222</v>
      </c>
      <c t="s" r="B2256" s="4">
        <v>1227</v>
      </c>
    </row>
    <row spans="1:23" r="2257">
      <c t="s" r="A2257" s="4">
        <v>1213</v>
      </c>
      <c t="n" r="B2257" s="7">
        <v>501</v>
      </c>
    </row>
    <row spans="1:23" r="2258">
      <c t="s" r="A2258" s="4">
        <v>1214</v>
      </c>
      <c t="n" r="B2258" s="6">
        <v>2029</v>
      </c>
    </row>
    <row spans="1:23" r="2259">
      <c t="s" r="A2259" s="4">
        <v>1215</v>
      </c>
      <c t="n" r="B2259" s="6">
        <v>0</v>
      </c>
    </row>
    <row spans="1:23" r="2260">
      <c t="s" r="A2260" s="4">
        <v>1216</v>
      </c>
      <c t="n" r="B2260" s="6">
        <v>1488</v>
      </c>
    </row>
    <row spans="1:23" r="2261">
      <c t="s" r="A2261" s="4">
        <v>1217</v>
      </c>
      <c t="n" r="B2261" s="6">
        <v>501</v>
      </c>
    </row>
    <row spans="1:23" r="2262">
      <c t="s" r="A2262" s="4">
        <v>1218</v>
      </c>
      <c t="n" r="B2262" s="6">
        <v>3517</v>
      </c>
    </row>
    <row spans="1:23" r="2263">
      <c t="s" r="A2263" s="4">
        <v>1219</v>
      </c>
      <c t="n" r="B2263" s="6">
        <v>4018</v>
      </c>
    </row>
    <row spans="1:23" r="2264">
      <c t="s" r="A2264" s="4">
        <v>1220</v>
      </c>
      <c t="n" r="B2264" s="7">
        <v>1889</v>
      </c>
    </row>
    <row spans="1:23" r="2265">
      <c t="s" r="A2265" s="4">
        <v>1224</v>
      </c>
      <c t="n" r="M2265" s="6">
        <v>1998</v>
      </c>
    </row>
    <row spans="1:23" r="2266">
      <c t="s" r="A2266" s="4">
        <v>1407</v>
      </c>
    </row>
    <row spans="1:23" r="2267">
      <c t="s" r="A2267" s="3">
        <v>1212</v>
      </c>
    </row>
    <row spans="1:23" r="2268">
      <c t="s" r="A2268" s="4">
        <v>1222</v>
      </c>
      <c t="s" r="B2268" s="4">
        <v>1231</v>
      </c>
    </row>
    <row spans="1:23" r="2269">
      <c t="s" r="A2269" s="4">
        <v>1213</v>
      </c>
      <c t="n" r="B2269" s="7">
        <v>2515</v>
      </c>
    </row>
    <row spans="1:23" r="2270">
      <c t="s" r="A2270" s="4">
        <v>1214</v>
      </c>
      <c t="n" r="B2270" s="6">
        <v>2096</v>
      </c>
    </row>
    <row spans="1:23" r="2271">
      <c t="s" r="A2271" s="4">
        <v>1215</v>
      </c>
      <c t="n" r="B2271" s="6">
        <v>-615</v>
      </c>
    </row>
    <row spans="1:23" r="2272">
      <c t="s" r="A2272" s="4">
        <v>1216</v>
      </c>
      <c t="n" r="B2272" s="6">
        <v>8175</v>
      </c>
    </row>
    <row spans="1:23" r="2273">
      <c t="s" r="A2273" s="4">
        <v>1217</v>
      </c>
      <c t="n" r="B2273" s="6">
        <v>1900</v>
      </c>
    </row>
    <row spans="1:23" r="2274">
      <c t="s" r="A2274" s="4">
        <v>1218</v>
      </c>
      <c t="n" r="B2274" s="6">
        <v>10271</v>
      </c>
    </row>
    <row spans="1:23" r="2275">
      <c t="s" r="A2275" s="4">
        <v>1219</v>
      </c>
      <c t="n" r="B2275" s="6">
        <v>12171</v>
      </c>
    </row>
    <row spans="1:23" r="2276">
      <c t="s" r="A2276" s="4">
        <v>1220</v>
      </c>
      <c t="n" r="B2276" s="6">
        <v>4722</v>
      </c>
    </row>
    <row spans="1:23" r="2277">
      <c t="s" r="A2277" s="4">
        <v>1224</v>
      </c>
      <c t="n" r="K2277" s="6">
        <v>2000</v>
      </c>
    </row>
    <row spans="1:23" r="2278">
      <c t="s" r="A2278" s="4">
        <v>1408</v>
      </c>
    </row>
    <row spans="1:23" r="2279">
      <c t="s" r="A2279" s="3">
        <v>1212</v>
      </c>
    </row>
    <row spans="1:23" r="2280">
      <c t="s" r="A2280" s="4">
        <v>1213</v>
      </c>
      <c t="n" r="B2280" s="6">
        <v>2044</v>
      </c>
    </row>
    <row spans="1:23" r="2281">
      <c t="s" r="A2281" s="4">
        <v>1214</v>
      </c>
      <c t="n" r="B2281" s="6">
        <v>0</v>
      </c>
    </row>
    <row spans="1:23" r="2282">
      <c t="s" r="A2282" s="4">
        <v>1215</v>
      </c>
      <c t="n" r="B2282" s="6">
        <v>2227</v>
      </c>
    </row>
    <row spans="1:23" r="2283">
      <c t="s" r="A2283" s="4">
        <v>1216</v>
      </c>
      <c t="n" r="B2283" s="6">
        <v>0</v>
      </c>
    </row>
    <row spans="1:23" r="2284">
      <c t="s" r="A2284" s="4">
        <v>1217</v>
      </c>
      <c t="n" r="B2284" s="6">
        <v>4271</v>
      </c>
    </row>
    <row spans="1:23" r="2285">
      <c t="s" r="A2285" s="4">
        <v>1218</v>
      </c>
      <c t="n" r="B2285" s="6">
        <v>0</v>
      </c>
    </row>
    <row spans="1:23" r="2286">
      <c t="s" r="A2286" s="4">
        <v>1219</v>
      </c>
      <c t="n" r="B2286" s="6">
        <v>4271</v>
      </c>
    </row>
    <row spans="1:23" r="2287">
      <c t="s" r="A2287" s="4">
        <v>1220</v>
      </c>
      <c t="n" r="B2287" s="6">
        <v>0</v>
      </c>
    </row>
    <row spans="1:23" r="2288">
      <c t="s" r="A2288" s="4">
        <v>1224</v>
      </c>
      <c t="n" r="M2288" s="6">
        <v>1998</v>
      </c>
    </row>
    <row spans="1:23" r="2289">
      <c t="s" r="A2289" s="4">
        <v>1229</v>
      </c>
      <c t="n" r="B2289" s="6">
        <v>0</v>
      </c>
    </row>
    <row spans="1:23" r="2290">
      <c t="s" r="A2290" s="4">
        <v>1409</v>
      </c>
    </row>
    <row spans="1:23" r="2291">
      <c t="s" r="A2291" s="3">
        <v>1212</v>
      </c>
    </row>
    <row spans="1:23" r="2292">
      <c t="s" r="A2292" s="4">
        <v>1213</v>
      </c>
      <c t="n" r="B2292" s="6">
        <v>650</v>
      </c>
    </row>
    <row spans="1:23" r="2293">
      <c t="s" r="A2293" s="4">
        <v>1214</v>
      </c>
      <c t="n" r="B2293" s="6">
        <v>14063</v>
      </c>
    </row>
    <row spans="1:23" r="2294">
      <c t="s" r="A2294" s="4">
        <v>1215</v>
      </c>
      <c t="n" r="B2294" s="6">
        <v>0</v>
      </c>
    </row>
    <row spans="1:23" r="2295">
      <c t="s" r="A2295" s="4">
        <v>1216</v>
      </c>
      <c t="n" r="B2295" s="6">
        <v>136</v>
      </c>
    </row>
    <row spans="1:23" r="2296">
      <c t="s" r="A2296" s="4">
        <v>1217</v>
      </c>
      <c t="n" r="B2296" s="6">
        <v>650</v>
      </c>
    </row>
    <row spans="1:23" r="2297">
      <c t="s" r="A2297" s="4">
        <v>1218</v>
      </c>
      <c t="n" r="B2297" s="6">
        <v>14199</v>
      </c>
    </row>
    <row spans="1:23" r="2298">
      <c t="s" r="A2298" s="4">
        <v>1219</v>
      </c>
      <c t="n" r="B2298" s="6">
        <v>14849</v>
      </c>
    </row>
    <row spans="1:23" r="2299">
      <c t="s" r="A2299" s="4">
        <v>1220</v>
      </c>
      <c t="n" r="B2299" s="7">
        <v>245</v>
      </c>
    </row>
    <row spans="1:23" r="2300">
      <c t="s" r="A2300" s="4">
        <v>1224</v>
      </c>
      <c t="n" r="B2300" s="6">
        <v>2015</v>
      </c>
    </row>
    <row spans="1:23" r="2301">
      <c t="s" r="A2301" s="4">
        <v>1229</v>
      </c>
      <c t="n" r="B2301" s="7">
        <v>4461</v>
      </c>
    </row>
    <row spans="1:23" r="2302">
      <c t="s" r="A2302" s="4">
        <v>1410</v>
      </c>
    </row>
    <row spans="1:23" r="2303">
      <c t="s" r="A2303" s="3">
        <v>1212</v>
      </c>
    </row>
    <row spans="1:23" r="2304">
      <c t="s" r="A2304" s="4">
        <v>1222</v>
      </c>
      <c t="s" r="B2304" s="4">
        <v>1231</v>
      </c>
    </row>
    <row spans="1:23" r="2305">
      <c t="s" r="A2305" s="4">
        <v>1213</v>
      </c>
      <c t="n" r="B2305" s="7">
        <v>2615</v>
      </c>
    </row>
    <row spans="1:23" r="2306">
      <c t="s" r="A2306" s="4">
        <v>1214</v>
      </c>
      <c t="n" r="B2306" s="6">
        <v>2092</v>
      </c>
    </row>
    <row spans="1:23" r="2307">
      <c t="s" r="A2307" s="4">
        <v>1215</v>
      </c>
      <c t="n" r="B2307" s="6">
        <v>-883</v>
      </c>
    </row>
    <row spans="1:23" r="2308">
      <c t="s" r="A2308" s="4">
        <v>1216</v>
      </c>
      <c t="n" r="B2308" s="6">
        <v>22052</v>
      </c>
    </row>
    <row spans="1:23" r="2309">
      <c t="s" r="A2309" s="4">
        <v>1217</v>
      </c>
      <c t="n" r="B2309" s="6">
        <v>1732</v>
      </c>
    </row>
    <row spans="1:23" r="2310">
      <c t="s" r="A2310" s="4">
        <v>1218</v>
      </c>
      <c t="n" r="B2310" s="6">
        <v>24144</v>
      </c>
    </row>
    <row spans="1:23" r="2311">
      <c t="s" r="A2311" s="4">
        <v>1219</v>
      </c>
      <c t="n" r="B2311" s="6">
        <v>25876</v>
      </c>
    </row>
    <row spans="1:23" r="2312">
      <c t="s" r="A2312" s="4">
        <v>1220</v>
      </c>
      <c t="n" r="B2312" s="6">
        <v>5942</v>
      </c>
    </row>
    <row spans="1:23" r="2313">
      <c t="s" r="A2313" s="4">
        <v>1224</v>
      </c>
      <c t="n" r="K2313" s="6">
        <v>2000</v>
      </c>
    </row>
    <row spans="1:23" r="2314">
      <c t="s" r="A2314" s="4">
        <v>1411</v>
      </c>
    </row>
    <row spans="1:23" r="2315">
      <c t="s" r="A2315" s="3">
        <v>1212</v>
      </c>
    </row>
    <row spans="1:23" r="2316">
      <c t="s" r="A2316" s="4">
        <v>1213</v>
      </c>
      <c t="n" r="B2316" s="6">
        <v>2750</v>
      </c>
    </row>
    <row spans="1:23" r="2317">
      <c t="s" r="A2317" s="4">
        <v>1214</v>
      </c>
      <c t="n" r="B2317" s="6">
        <v>18408</v>
      </c>
    </row>
    <row spans="1:23" r="2318">
      <c t="s" r="A2318" s="4">
        <v>1215</v>
      </c>
      <c t="n" r="B2318" s="6">
        <v>0</v>
      </c>
    </row>
    <row spans="1:23" r="2319">
      <c t="s" r="A2319" s="4">
        <v>1216</v>
      </c>
      <c t="n" r="B2319" s="6">
        <v>510</v>
      </c>
    </row>
    <row spans="1:23" r="2320">
      <c t="s" r="A2320" s="4">
        <v>1217</v>
      </c>
      <c t="n" r="B2320" s="6">
        <v>2750</v>
      </c>
    </row>
    <row spans="1:23" r="2321">
      <c t="s" r="A2321" s="4">
        <v>1218</v>
      </c>
      <c t="n" r="B2321" s="6">
        <v>18918</v>
      </c>
    </row>
    <row spans="1:23" r="2322">
      <c t="s" r="A2322" s="4">
        <v>1219</v>
      </c>
      <c t="n" r="B2322" s="6">
        <v>21668</v>
      </c>
    </row>
    <row spans="1:23" r="2323">
      <c t="s" r="A2323" s="4">
        <v>1220</v>
      </c>
      <c t="n" r="B2323" s="7">
        <v>977</v>
      </c>
    </row>
    <row spans="1:23" r="2324">
      <c t="s" r="A2324" s="4">
        <v>1224</v>
      </c>
      <c t="n" r="B2324" s="6">
        <v>2014</v>
      </c>
    </row>
    <row spans="1:23" r="2325">
      <c t="s" r="A2325" s="4">
        <v>1229</v>
      </c>
      <c t="n" r="B2325" s="7">
        <v>9554</v>
      </c>
    </row>
    <row spans="1:23" r="2326">
      <c t="s" r="A2326" s="4">
        <v>1412</v>
      </c>
    </row>
    <row spans="1:23" r="2327">
      <c t="s" r="A2327" s="3">
        <v>1212</v>
      </c>
    </row>
    <row spans="1:23" r="2328">
      <c t="s" r="A2328" s="4">
        <v>1213</v>
      </c>
      <c t="n" r="B2328" s="6">
        <v>2385</v>
      </c>
    </row>
    <row spans="1:23" r="2329">
      <c t="s" r="A2329" s="4">
        <v>1214</v>
      </c>
      <c t="n" r="B2329" s="6">
        <v>11773</v>
      </c>
    </row>
    <row spans="1:23" r="2330">
      <c t="s" r="A2330" s="4">
        <v>1215</v>
      </c>
      <c t="n" r="B2330" s="6">
        <v>-1100</v>
      </c>
    </row>
    <row spans="1:23" r="2331">
      <c t="s" r="A2331" s="4">
        <v>1216</v>
      </c>
      <c t="n" r="B2331" s="6">
        <v>1103</v>
      </c>
    </row>
    <row spans="1:23" r="2332">
      <c t="s" r="A2332" s="4">
        <v>1217</v>
      </c>
      <c t="n" r="B2332" s="6">
        <v>1285</v>
      </c>
    </row>
    <row spans="1:23" r="2333">
      <c t="s" r="A2333" s="4">
        <v>1218</v>
      </c>
      <c t="n" r="B2333" s="6">
        <v>12876</v>
      </c>
    </row>
    <row spans="1:23" r="2334">
      <c t="s" r="A2334" s="4">
        <v>1219</v>
      </c>
      <c t="n" r="B2334" s="6">
        <v>14161</v>
      </c>
    </row>
    <row spans="1:23" r="2335">
      <c t="s" r="A2335" s="4">
        <v>1220</v>
      </c>
      <c t="n" r="B2335" s="6">
        <v>7178</v>
      </c>
    </row>
    <row spans="1:23" r="2336">
      <c t="s" r="A2336" s="4">
        <v>1224</v>
      </c>
      <c t="n" r="M2336" s="6">
        <v>1998</v>
      </c>
    </row>
    <row spans="1:23" r="2337">
      <c t="s" r="A2337" s="4">
        <v>1229</v>
      </c>
      <c t="n" r="B2337" s="6">
        <v>18300</v>
      </c>
    </row>
    <row spans="1:23" r="2338">
      <c t="s" r="A2338" s="4">
        <v>1413</v>
      </c>
    </row>
    <row spans="1:23" r="2339">
      <c t="s" r="A2339" s="3">
        <v>1212</v>
      </c>
    </row>
    <row spans="1:23" r="2340">
      <c t="s" r="A2340" s="4">
        <v>1213</v>
      </c>
      <c t="n" r="B2340" s="6">
        <v>890</v>
      </c>
    </row>
    <row spans="1:23" r="2341">
      <c t="s" r="A2341" s="4">
        <v>1214</v>
      </c>
      <c t="n" r="B2341" s="6">
        <v>25306</v>
      </c>
    </row>
    <row spans="1:23" r="2342">
      <c t="s" r="A2342" s="4">
        <v>1215</v>
      </c>
      <c t="n" r="B2342" s="6">
        <v>0</v>
      </c>
    </row>
    <row spans="1:23" r="2343">
      <c t="s" r="A2343" s="4">
        <v>1216</v>
      </c>
      <c t="n" r="B2343" s="6">
        <v>283</v>
      </c>
    </row>
    <row spans="1:23" r="2344">
      <c t="s" r="A2344" s="4">
        <v>1217</v>
      </c>
      <c t="n" r="B2344" s="6">
        <v>890</v>
      </c>
    </row>
    <row spans="1:23" r="2345">
      <c t="s" r="A2345" s="4">
        <v>1218</v>
      </c>
      <c t="n" r="B2345" s="6">
        <v>25589</v>
      </c>
    </row>
    <row spans="1:23" r="2346">
      <c t="s" r="A2346" s="4">
        <v>1219</v>
      </c>
      <c t="n" r="B2346" s="6">
        <v>26479</v>
      </c>
    </row>
    <row spans="1:23" r="2347">
      <c t="s" r="A2347" s="4">
        <v>1220</v>
      </c>
      <c t="n" r="B2347" s="7">
        <v>443</v>
      </c>
    </row>
    <row spans="1:23" r="2348">
      <c t="s" r="A2348" s="4">
        <v>1224</v>
      </c>
      <c t="n" r="B2348" s="6">
        <v>2015</v>
      </c>
    </row>
    <row spans="1:23" r="2349">
      <c t="s" r="A2349" s="4">
        <v>1229</v>
      </c>
      <c t="n" r="B2349" s="7">
        <v>13519</v>
      </c>
    </row>
    <row spans="1:23" r="2350">
      <c t="s" r="A2350" s="4">
        <v>1414</v>
      </c>
    </row>
    <row spans="1:23" r="2351">
      <c t="s" r="A2351" s="3">
        <v>1212</v>
      </c>
    </row>
    <row spans="1:23" r="2352">
      <c t="s" r="A2352" s="4">
        <v>1213</v>
      </c>
      <c t="n" r="B2352" s="6">
        <v>6290</v>
      </c>
    </row>
    <row spans="1:23" r="2353">
      <c t="s" r="A2353" s="4">
        <v>1214</v>
      </c>
      <c t="n" r="B2353" s="6">
        <v>24084</v>
      </c>
    </row>
    <row spans="1:23" r="2354">
      <c t="s" r="A2354" s="4">
        <v>1215</v>
      </c>
      <c t="n" r="B2354" s="6">
        <v>0</v>
      </c>
    </row>
    <row spans="1:23" r="2355">
      <c t="s" r="A2355" s="4">
        <v>1216</v>
      </c>
      <c t="n" r="B2355" s="6">
        <v>342</v>
      </c>
    </row>
    <row spans="1:23" r="2356">
      <c t="s" r="A2356" s="4">
        <v>1217</v>
      </c>
      <c t="n" r="B2356" s="6">
        <v>6290</v>
      </c>
    </row>
    <row spans="1:23" r="2357">
      <c t="s" r="A2357" s="4">
        <v>1218</v>
      </c>
      <c t="n" r="B2357" s="6">
        <v>24426</v>
      </c>
    </row>
    <row spans="1:23" r="2358">
      <c t="s" r="A2358" s="4">
        <v>1219</v>
      </c>
      <c t="n" r="B2358" s="6">
        <v>30716</v>
      </c>
    </row>
    <row spans="1:23" r="2359">
      <c t="s" r="A2359" s="4">
        <v>1220</v>
      </c>
      <c t="n" r="B2359" s="7">
        <v>427</v>
      </c>
    </row>
    <row spans="1:23" r="2360">
      <c t="s" r="A2360" s="4">
        <v>1224</v>
      </c>
      <c t="n" r="B2360" s="6">
        <v>2015</v>
      </c>
    </row>
    <row spans="1:23" r="2361">
      <c t="s" r="A2361" s="4">
        <v>1229</v>
      </c>
      <c t="n" r="B2361" s="7">
        <v>10974</v>
      </c>
    </row>
    <row spans="1:23" r="2362">
      <c t="s" r="A2362" s="4">
        <v>1415</v>
      </c>
    </row>
    <row spans="1:23" r="2363">
      <c t="s" r="A2363" s="3">
        <v>1212</v>
      </c>
    </row>
    <row spans="1:23" r="2364">
      <c t="s" r="A2364" s="4">
        <v>1222</v>
      </c>
      <c t="s" r="B2364" s="4">
        <v>1231</v>
      </c>
    </row>
    <row spans="1:23" r="2365">
      <c t="s" r="A2365" s="4">
        <v>1213</v>
      </c>
      <c t="n" r="B2365" s="7">
        <v>2190</v>
      </c>
    </row>
    <row spans="1:23" r="2366">
      <c t="s" r="A2366" s="4">
        <v>1214</v>
      </c>
      <c t="n" r="B2366" s="6">
        <v>2775</v>
      </c>
    </row>
    <row spans="1:23" r="2367">
      <c t="s" r="A2367" s="4">
        <v>1215</v>
      </c>
      <c t="n" r="B2367" s="6">
        <v>0</v>
      </c>
    </row>
    <row spans="1:23" r="2368">
      <c t="s" r="A2368" s="4">
        <v>1216</v>
      </c>
      <c t="n" r="B2368" s="6">
        <v>6821</v>
      </c>
    </row>
    <row spans="1:23" r="2369">
      <c t="s" r="A2369" s="4">
        <v>1217</v>
      </c>
      <c t="n" r="B2369" s="6">
        <v>2190</v>
      </c>
    </row>
    <row spans="1:23" r="2370">
      <c t="s" r="A2370" s="4">
        <v>1218</v>
      </c>
      <c t="n" r="B2370" s="6">
        <v>9596</v>
      </c>
    </row>
    <row spans="1:23" r="2371">
      <c t="s" r="A2371" s="4">
        <v>1219</v>
      </c>
      <c t="n" r="B2371" s="6">
        <v>11786</v>
      </c>
    </row>
    <row spans="1:23" r="2372">
      <c t="s" r="A2372" s="4">
        <v>1220</v>
      </c>
      <c t="n" r="B2372" s="7">
        <v>4454</v>
      </c>
    </row>
    <row spans="1:23" r="2373">
      <c t="s" r="A2373" s="4">
        <v>1224</v>
      </c>
      <c t="n" r="K2373" s="6">
        <v>2000</v>
      </c>
    </row>
    <row spans="1:23" r="2374">
      <c t="s" r="A2374" s="4">
        <v>1416</v>
      </c>
    </row>
    <row spans="1:23" r="2375">
      <c t="s" r="A2375" s="3">
        <v>1212</v>
      </c>
    </row>
    <row spans="1:23" r="2376">
      <c t="s" r="A2376" s="4">
        <v>1222</v>
      </c>
      <c t="s" r="B2376" s="4">
        <v>1231</v>
      </c>
    </row>
    <row spans="1:23" r="2377">
      <c t="s" r="A2377" s="4">
        <v>1213</v>
      </c>
      <c t="n" r="B2377" s="7">
        <v>2044</v>
      </c>
    </row>
    <row spans="1:23" r="2378">
      <c t="s" r="A2378" s="4">
        <v>1214</v>
      </c>
      <c t="n" r="B2378" s="6">
        <v>0</v>
      </c>
    </row>
    <row spans="1:23" r="2379">
      <c t="s" r="A2379" s="4">
        <v>1215</v>
      </c>
      <c t="n" r="B2379" s="6">
        <v>-9</v>
      </c>
    </row>
    <row spans="1:23" r="2380">
      <c t="s" r="A2380" s="4">
        <v>1216</v>
      </c>
      <c t="n" r="B2380" s="6">
        <v>15705</v>
      </c>
    </row>
    <row spans="1:23" r="2381">
      <c t="s" r="A2381" s="4">
        <v>1217</v>
      </c>
      <c t="n" r="B2381" s="6">
        <v>2035</v>
      </c>
    </row>
    <row spans="1:23" r="2382">
      <c t="s" r="A2382" s="4">
        <v>1218</v>
      </c>
      <c t="n" r="B2382" s="6">
        <v>15705</v>
      </c>
    </row>
    <row spans="1:23" r="2383">
      <c t="s" r="A2383" s="4">
        <v>1219</v>
      </c>
      <c t="n" r="B2383" s="6">
        <v>17740</v>
      </c>
    </row>
    <row spans="1:23" r="2384">
      <c t="s" r="A2384" s="4">
        <v>1220</v>
      </c>
      <c t="n" r="B2384" s="6">
        <v>7155</v>
      </c>
    </row>
    <row spans="1:23" r="2385">
      <c t="s" r="A2385" s="4">
        <v>1224</v>
      </c>
      <c t="n" r="M2385" s="6">
        <v>1998</v>
      </c>
    </row>
    <row spans="1:23" r="2386">
      <c t="s" r="A2386" s="4">
        <v>1417</v>
      </c>
    </row>
    <row spans="1:23" r="2387">
      <c t="s" r="A2387" s="3">
        <v>1212</v>
      </c>
    </row>
    <row spans="1:23" r="2388">
      <c t="s" r="A2388" s="4">
        <v>1213</v>
      </c>
      <c t="n" r="B2388" s="6">
        <v>2140</v>
      </c>
    </row>
    <row spans="1:23" r="2389">
      <c t="s" r="A2389" s="4">
        <v>1214</v>
      </c>
      <c t="n" r="B2389" s="6">
        <v>19734</v>
      </c>
    </row>
    <row spans="1:23" r="2390">
      <c t="s" r="A2390" s="4">
        <v>1215</v>
      </c>
      <c t="n" r="B2390" s="6">
        <v>0</v>
      </c>
    </row>
    <row spans="1:23" r="2391">
      <c t="s" r="A2391" s="4">
        <v>1216</v>
      </c>
      <c t="n" r="B2391" s="6">
        <v>345</v>
      </c>
    </row>
    <row spans="1:23" r="2392">
      <c t="s" r="A2392" s="4">
        <v>1217</v>
      </c>
      <c t="n" r="B2392" s="6">
        <v>2140</v>
      </c>
    </row>
    <row spans="1:23" r="2393">
      <c t="s" r="A2393" s="4">
        <v>1218</v>
      </c>
      <c t="n" r="B2393" s="6">
        <v>20079</v>
      </c>
    </row>
    <row spans="1:23" r="2394">
      <c t="s" r="A2394" s="4">
        <v>1219</v>
      </c>
      <c t="n" r="B2394" s="6">
        <v>22219</v>
      </c>
    </row>
    <row spans="1:23" r="2395">
      <c t="s" r="A2395" s="4">
        <v>1220</v>
      </c>
      <c t="n" r="B2395" s="7">
        <v>1196</v>
      </c>
    </row>
    <row spans="1:23" r="2396">
      <c t="s" r="A2396" s="4">
        <v>1224</v>
      </c>
      <c t="n" r="B2396" s="6">
        <v>2014</v>
      </c>
    </row>
    <row spans="1:23" r="2397">
      <c t="s" r="A2397" s="4">
        <v>1229</v>
      </c>
      <c t="n" r="B2397" s="7">
        <v>14325</v>
      </c>
    </row>
    <row spans="1:23" r="2398">
      <c t="s" r="A2398" s="4">
        <v>1418</v>
      </c>
    </row>
    <row spans="1:23" r="2399">
      <c t="s" r="A2399" s="3">
        <v>1212</v>
      </c>
    </row>
    <row spans="1:23" r="2400">
      <c t="s" r="A2400" s="4">
        <v>1213</v>
      </c>
      <c t="n" r="B2400" s="6">
        <v>390</v>
      </c>
    </row>
    <row spans="1:23" r="2401">
      <c t="s" r="A2401" s="4">
        <v>1214</v>
      </c>
      <c t="n" r="B2401" s="6">
        <v>13341</v>
      </c>
    </row>
    <row spans="1:23" r="2402">
      <c t="s" r="A2402" s="4">
        <v>1215</v>
      </c>
      <c t="n" r="B2402" s="6">
        <v>0</v>
      </c>
    </row>
    <row spans="1:23" r="2403">
      <c t="s" r="A2403" s="4">
        <v>1216</v>
      </c>
      <c t="n" r="B2403" s="6">
        <v>3391</v>
      </c>
    </row>
    <row spans="1:23" r="2404">
      <c t="s" r="A2404" s="4">
        <v>1217</v>
      </c>
      <c t="n" r="B2404" s="6">
        <v>390</v>
      </c>
    </row>
    <row spans="1:23" r="2405">
      <c t="s" r="A2405" s="4">
        <v>1218</v>
      </c>
      <c t="n" r="B2405" s="6">
        <v>16732</v>
      </c>
    </row>
    <row spans="1:23" r="2406">
      <c t="s" r="A2406" s="4">
        <v>1219</v>
      </c>
      <c t="n" r="B2406" s="6">
        <v>17122</v>
      </c>
    </row>
    <row spans="1:23" r="2407">
      <c t="s" r="A2407" s="4">
        <v>1220</v>
      </c>
      <c t="n" r="B2407" s="6">
        <v>2909</v>
      </c>
    </row>
    <row spans="1:23" r="2408">
      <c t="s" r="A2408" s="4">
        <v>1224</v>
      </c>
      <c t="n" r="E2408" s="6">
        <v>2011</v>
      </c>
    </row>
    <row spans="1:23" r="2409">
      <c t="s" r="A2409" s="4">
        <v>1229</v>
      </c>
      <c t="n" r="B2409" s="6">
        <v>5675</v>
      </c>
    </row>
    <row spans="1:23" r="2410">
      <c t="s" r="A2410" s="4">
        <v>1419</v>
      </c>
    </row>
    <row spans="1:23" r="2411">
      <c t="s" r="A2411" s="3">
        <v>1212</v>
      </c>
    </row>
    <row spans="1:23" r="2412">
      <c t="s" r="A2412" s="4">
        <v>1213</v>
      </c>
      <c t="n" r="B2412" s="6">
        <v>300</v>
      </c>
    </row>
    <row spans="1:23" r="2413">
      <c t="s" r="A2413" s="4">
        <v>1214</v>
      </c>
      <c t="n" r="B2413" s="6">
        <v>12028</v>
      </c>
    </row>
    <row spans="1:23" r="2414">
      <c t="s" r="A2414" s="4">
        <v>1215</v>
      </c>
      <c t="n" r="B2414" s="6">
        <v>85</v>
      </c>
    </row>
    <row spans="1:23" r="2415">
      <c t="s" r="A2415" s="4">
        <v>1216</v>
      </c>
      <c t="n" r="B2415" s="6">
        <v>2860</v>
      </c>
    </row>
    <row spans="1:23" r="2416">
      <c t="s" r="A2416" s="4">
        <v>1217</v>
      </c>
      <c t="n" r="B2416" s="6">
        <v>385</v>
      </c>
    </row>
    <row spans="1:23" r="2417">
      <c t="s" r="A2417" s="4">
        <v>1218</v>
      </c>
      <c t="n" r="B2417" s="6">
        <v>14888</v>
      </c>
    </row>
    <row spans="1:23" r="2418">
      <c t="s" r="A2418" s="4">
        <v>1219</v>
      </c>
      <c t="n" r="B2418" s="6">
        <v>15273</v>
      </c>
    </row>
    <row spans="1:23" r="2419">
      <c t="s" r="A2419" s="4">
        <v>1220</v>
      </c>
      <c t="n" r="B2419" s="6">
        <v>2198</v>
      </c>
    </row>
    <row spans="1:23" r="2420">
      <c t="s" r="A2420" s="4">
        <v>1224</v>
      </c>
      <c t="n" r="E2420" s="6">
        <v>2011</v>
      </c>
    </row>
    <row spans="1:23" r="2421">
      <c t="s" r="A2421" s="4">
        <v>1229</v>
      </c>
      <c t="n" r="B2421" s="7">
        <v>5223</v>
      </c>
    </row>
    <row spans="1:23" r="2422">
      <c t="s" r="A2422" s="4">
        <v>1420</v>
      </c>
    </row>
    <row spans="1:23" r="2423">
      <c t="s" r="A2423" s="3">
        <v>1212</v>
      </c>
    </row>
    <row spans="1:23" r="2424">
      <c t="s" r="A2424" s="4">
        <v>1222</v>
      </c>
      <c t="s" r="B2424" s="4">
        <v>1227</v>
      </c>
    </row>
    <row spans="1:23" r="2425">
      <c t="s" r="A2425" s="4">
        <v>1213</v>
      </c>
      <c t="n" r="B2425" s="7">
        <v>734</v>
      </c>
    </row>
    <row spans="1:23" r="2426">
      <c t="s" r="A2426" s="4">
        <v>1214</v>
      </c>
      <c t="n" r="B2426" s="6">
        <v>6310</v>
      </c>
    </row>
    <row spans="1:23" r="2427">
      <c t="s" r="A2427" s="4">
        <v>1215</v>
      </c>
      <c t="n" r="B2427" s="6">
        <v>0</v>
      </c>
    </row>
    <row spans="1:23" r="2428">
      <c t="s" r="A2428" s="4">
        <v>1216</v>
      </c>
      <c t="n" r="B2428" s="6">
        <v>4084</v>
      </c>
    </row>
    <row spans="1:23" r="2429">
      <c t="s" r="A2429" s="4">
        <v>1217</v>
      </c>
      <c t="n" r="B2429" s="6">
        <v>734</v>
      </c>
    </row>
    <row spans="1:23" r="2430">
      <c t="s" r="A2430" s="4">
        <v>1218</v>
      </c>
      <c t="n" r="B2430" s="6">
        <v>10394</v>
      </c>
    </row>
    <row spans="1:23" r="2431">
      <c t="s" r="A2431" s="4">
        <v>1219</v>
      </c>
      <c t="n" r="B2431" s="6">
        <v>11128</v>
      </c>
    </row>
    <row spans="1:23" r="2432">
      <c t="s" r="A2432" s="4">
        <v>1220</v>
      </c>
      <c t="n" r="B2432" s="7">
        <v>3382</v>
      </c>
    </row>
    <row spans="1:23" r="2433">
      <c t="s" r="A2433" s="4">
        <v>1224</v>
      </c>
      <c t="n" r="G2433" s="6">
        <v>2005</v>
      </c>
    </row>
    <row spans="1:23" r="2434">
      <c t="s" r="A2434" s="4">
        <v>1421</v>
      </c>
    </row>
    <row spans="1:23" r="2435">
      <c t="s" r="A2435" s="3">
        <v>1212</v>
      </c>
    </row>
    <row spans="1:23" r="2436">
      <c t="s" r="A2436" s="4">
        <v>1222</v>
      </c>
      <c t="s" r="B2436" s="4">
        <v>1231</v>
      </c>
    </row>
    <row spans="1:23" r="2437">
      <c t="s" r="A2437" s="4">
        <v>1213</v>
      </c>
      <c t="n" r="B2437" s="7">
        <v>5050</v>
      </c>
    </row>
    <row spans="1:23" r="2438">
      <c t="s" r="A2438" s="4">
        <v>1214</v>
      </c>
      <c t="n" r="B2438" s="6">
        <v>3361</v>
      </c>
    </row>
    <row spans="1:23" r="2439">
      <c t="s" r="A2439" s="4">
        <v>1215</v>
      </c>
      <c t="n" r="B2439" s="6">
        <v>0</v>
      </c>
    </row>
    <row spans="1:23" r="2440">
      <c t="s" r="A2440" s="4">
        <v>1216</v>
      </c>
      <c t="n" r="B2440" s="6">
        <v>1999</v>
      </c>
    </row>
    <row spans="1:23" r="2441">
      <c t="s" r="A2441" s="4">
        <v>1217</v>
      </c>
      <c t="n" r="B2441" s="6">
        <v>5050</v>
      </c>
    </row>
    <row spans="1:23" r="2442">
      <c t="s" r="A2442" s="4">
        <v>1218</v>
      </c>
      <c t="n" r="B2442" s="6">
        <v>5360</v>
      </c>
    </row>
    <row spans="1:23" r="2443">
      <c t="s" r="A2443" s="4">
        <v>1219</v>
      </c>
      <c t="n" r="B2443" s="6">
        <v>10410</v>
      </c>
    </row>
    <row spans="1:23" r="2444">
      <c t="s" r="A2444" s="4">
        <v>1220</v>
      </c>
      <c t="n" r="B2444" s="6">
        <v>794</v>
      </c>
    </row>
    <row spans="1:23" r="2445">
      <c t="s" r="A2445" s="4">
        <v>1224</v>
      </c>
      <c t="n" r="D2445" s="6">
        <v>2012</v>
      </c>
    </row>
    <row spans="1:23" r="2446">
      <c t="s" r="A2446" s="4">
        <v>1422</v>
      </c>
    </row>
    <row spans="1:23" r="2447">
      <c t="s" r="A2447" s="3">
        <v>1212</v>
      </c>
    </row>
    <row spans="1:23" r="2448">
      <c t="s" r="A2448" s="4">
        <v>1213</v>
      </c>
      <c t="n" r="B2448" s="6">
        <v>640</v>
      </c>
    </row>
    <row spans="1:23" r="2449">
      <c t="s" r="A2449" s="4">
        <v>1214</v>
      </c>
      <c t="n" r="B2449" s="6">
        <v>9008</v>
      </c>
    </row>
    <row spans="1:23" r="2450">
      <c t="s" r="A2450" s="4">
        <v>1215</v>
      </c>
      <c t="n" r="B2450" s="6">
        <v>0</v>
      </c>
    </row>
    <row spans="1:23" r="2451">
      <c t="s" r="A2451" s="4">
        <v>1216</v>
      </c>
      <c t="n" r="B2451" s="6">
        <v>693</v>
      </c>
    </row>
    <row spans="1:23" r="2452">
      <c t="s" r="A2452" s="4">
        <v>1217</v>
      </c>
      <c t="n" r="B2452" s="6">
        <v>640</v>
      </c>
    </row>
    <row spans="1:23" r="2453">
      <c t="s" r="A2453" s="4">
        <v>1218</v>
      </c>
      <c t="n" r="B2453" s="6">
        <v>9701</v>
      </c>
    </row>
    <row spans="1:23" r="2454">
      <c t="s" r="A2454" s="4">
        <v>1219</v>
      </c>
      <c t="n" r="B2454" s="6">
        <v>10341</v>
      </c>
    </row>
    <row spans="1:23" r="2455">
      <c t="s" r="A2455" s="4">
        <v>1220</v>
      </c>
      <c t="n" r="B2455" s="7">
        <v>488</v>
      </c>
    </row>
    <row spans="1:23" r="2456">
      <c t="s" r="A2456" s="4">
        <v>1224</v>
      </c>
      <c t="n" r="B2456" s="6">
        <v>2014</v>
      </c>
    </row>
    <row spans="1:23" r="2457">
      <c t="s" r="A2457" s="4">
        <v>1229</v>
      </c>
      <c t="n" r="B2457" s="7">
        <v>5775</v>
      </c>
    </row>
    <row spans="1:23" r="2458">
      <c t="s" r="A2458" s="4">
        <v>1423</v>
      </c>
    </row>
    <row spans="1:23" r="2459">
      <c t="s" r="A2459" s="3">
        <v>1212</v>
      </c>
    </row>
    <row spans="1:23" r="2460">
      <c t="s" r="A2460" s="4">
        <v>1222</v>
      </c>
      <c t="s" r="B2460" s="4">
        <v>1223</v>
      </c>
    </row>
    <row spans="1:23" r="2461">
      <c t="s" r="A2461" s="4">
        <v>1213</v>
      </c>
      <c t="n" r="B2461" s="7">
        <v>990</v>
      </c>
    </row>
    <row spans="1:23" r="2462">
      <c t="s" r="A2462" s="4">
        <v>1214</v>
      </c>
      <c t="n" r="B2462" s="6">
        <v>9231</v>
      </c>
    </row>
    <row spans="1:23" r="2463">
      <c t="s" r="A2463" s="4">
        <v>1215</v>
      </c>
      <c t="n" r="B2463" s="6">
        <v>0</v>
      </c>
    </row>
    <row spans="1:23" r="2464">
      <c t="s" r="A2464" s="4">
        <v>1216</v>
      </c>
      <c t="n" r="B2464" s="6">
        <v>3810</v>
      </c>
    </row>
    <row spans="1:23" r="2465">
      <c t="s" r="A2465" s="4">
        <v>1217</v>
      </c>
      <c t="n" r="B2465" s="6">
        <v>990</v>
      </c>
    </row>
    <row spans="1:23" r="2466">
      <c t="s" r="A2466" s="4">
        <v>1218</v>
      </c>
      <c t="n" r="B2466" s="6">
        <v>13041</v>
      </c>
    </row>
    <row spans="1:23" r="2467">
      <c t="s" r="A2467" s="4">
        <v>1219</v>
      </c>
      <c t="n" r="B2467" s="6">
        <v>14031</v>
      </c>
    </row>
    <row spans="1:23" r="2468">
      <c t="s" r="A2468" s="4">
        <v>1220</v>
      </c>
      <c t="n" r="B2468" s="7">
        <v>7433</v>
      </c>
    </row>
    <row spans="1:23" r="2469">
      <c t="s" r="A2469" s="4">
        <v>1224</v>
      </c>
      <c t="n" r="O2469" s="6">
        <v>1996</v>
      </c>
    </row>
    <row spans="1:23" r="2470">
      <c t="s" r="A2470" s="4">
        <v>1424</v>
      </c>
    </row>
    <row spans="1:23" r="2471">
      <c t="s" r="A2471" s="3">
        <v>1212</v>
      </c>
    </row>
    <row spans="1:23" r="2472">
      <c t="s" r="A2472" s="4">
        <v>1222</v>
      </c>
      <c t="s" r="B2472" s="4">
        <v>1223</v>
      </c>
    </row>
    <row spans="1:23" r="2473">
      <c t="s" r="A2473" s="4">
        <v>1213</v>
      </c>
      <c t="n" r="B2473" s="7">
        <v>535</v>
      </c>
    </row>
    <row spans="1:23" r="2474">
      <c t="s" r="A2474" s="4">
        <v>1214</v>
      </c>
      <c t="n" r="B2474" s="6">
        <v>4867</v>
      </c>
    </row>
    <row spans="1:23" r="2475">
      <c t="s" r="A2475" s="4">
        <v>1215</v>
      </c>
      <c t="n" r="B2475" s="6">
        <v>0</v>
      </c>
    </row>
    <row spans="1:23" r="2476">
      <c t="s" r="A2476" s="4">
        <v>1216</v>
      </c>
      <c t="n" r="B2476" s="6">
        <v>6073</v>
      </c>
    </row>
    <row spans="1:23" r="2477">
      <c t="s" r="A2477" s="4">
        <v>1217</v>
      </c>
      <c t="n" r="B2477" s="6">
        <v>535</v>
      </c>
    </row>
    <row spans="1:23" r="2478">
      <c t="s" r="A2478" s="4">
        <v>1218</v>
      </c>
      <c t="n" r="B2478" s="6">
        <v>10940</v>
      </c>
    </row>
    <row spans="1:23" r="2479">
      <c t="s" r="A2479" s="4">
        <v>1219</v>
      </c>
      <c t="n" r="B2479" s="6">
        <v>11475</v>
      </c>
    </row>
    <row spans="1:23" r="2480">
      <c t="s" r="A2480" s="4">
        <v>1220</v>
      </c>
      <c t="n" r="B2480" s="7">
        <v>5563</v>
      </c>
    </row>
    <row spans="1:23" r="2481">
      <c t="s" r="A2481" s="4">
        <v>1224</v>
      </c>
      <c t="n" r="Q2481" s="6">
        <v>1994</v>
      </c>
    </row>
    <row spans="1:23" r="2482">
      <c t="s" r="A2482" s="4">
        <v>1425</v>
      </c>
    </row>
    <row spans="1:23" r="2483">
      <c t="s" r="A2483" s="3">
        <v>1212</v>
      </c>
    </row>
    <row spans="1:23" r="2484">
      <c t="s" r="A2484" s="4">
        <v>1222</v>
      </c>
      <c t="s" r="B2484" s="4">
        <v>1227</v>
      </c>
    </row>
    <row spans="1:23" r="2485">
      <c t="s" r="A2485" s="4">
        <v>1213</v>
      </c>
      <c t="n" r="B2485" s="7">
        <v>406</v>
      </c>
    </row>
    <row spans="1:23" r="2486">
      <c t="s" r="A2486" s="4">
        <v>1214</v>
      </c>
      <c t="n" r="B2486" s="6">
        <v>3736</v>
      </c>
    </row>
    <row spans="1:23" r="2487">
      <c t="s" r="A2487" s="4">
        <v>1215</v>
      </c>
      <c t="n" r="B2487" s="6">
        <v>0</v>
      </c>
    </row>
    <row spans="1:23" r="2488">
      <c t="s" r="A2488" s="4">
        <v>1216</v>
      </c>
      <c t="n" r="B2488" s="6">
        <v>1346</v>
      </c>
    </row>
    <row spans="1:23" r="2489">
      <c t="s" r="A2489" s="4">
        <v>1217</v>
      </c>
      <c t="n" r="B2489" s="6">
        <v>406</v>
      </c>
    </row>
    <row spans="1:23" r="2490">
      <c t="s" r="A2490" s="4">
        <v>1218</v>
      </c>
      <c t="n" r="B2490" s="6">
        <v>5082</v>
      </c>
    </row>
    <row spans="1:23" r="2491">
      <c t="s" r="A2491" s="4">
        <v>1219</v>
      </c>
      <c t="n" r="B2491" s="6">
        <v>5488</v>
      </c>
    </row>
    <row spans="1:23" r="2492">
      <c t="s" r="A2492" s="4">
        <v>1220</v>
      </c>
      <c t="n" r="B2492" s="6">
        <v>3047</v>
      </c>
    </row>
    <row spans="1:23" r="2493">
      <c t="s" r="A2493" s="4">
        <v>1224</v>
      </c>
      <c t="n" r="O2493" s="6">
        <v>1996</v>
      </c>
    </row>
    <row spans="1:23" r="2494">
      <c t="s" r="A2494" s="4">
        <v>1426</v>
      </c>
    </row>
    <row spans="1:23" r="2495">
      <c t="s" r="A2495" s="3">
        <v>1212</v>
      </c>
    </row>
    <row spans="1:23" r="2496">
      <c t="s" r="A2496" s="4">
        <v>1213</v>
      </c>
      <c t="n" r="B2496" s="6">
        <v>230</v>
      </c>
    </row>
    <row spans="1:23" r="2497">
      <c t="s" r="A2497" s="4">
        <v>1214</v>
      </c>
      <c t="n" r="B2497" s="6">
        <v>4539</v>
      </c>
    </row>
    <row spans="1:23" r="2498">
      <c t="s" r="A2498" s="4">
        <v>1215</v>
      </c>
      <c t="n" r="B2498" s="6">
        <v>0</v>
      </c>
    </row>
    <row spans="1:23" r="2499">
      <c t="s" r="A2499" s="4">
        <v>1216</v>
      </c>
      <c t="n" r="B2499" s="6">
        <v>1664</v>
      </c>
    </row>
    <row spans="1:23" r="2500">
      <c t="s" r="A2500" s="4">
        <v>1217</v>
      </c>
      <c t="n" r="B2500" s="6">
        <v>230</v>
      </c>
    </row>
    <row spans="1:23" r="2501">
      <c t="s" r="A2501" s="4">
        <v>1218</v>
      </c>
      <c t="n" r="B2501" s="6">
        <v>6203</v>
      </c>
    </row>
    <row spans="1:23" r="2502">
      <c t="s" r="A2502" s="4">
        <v>1219</v>
      </c>
      <c t="n" r="B2502" s="6">
        <v>6433</v>
      </c>
    </row>
    <row spans="1:23" r="2503">
      <c t="s" r="A2503" s="4">
        <v>1220</v>
      </c>
      <c t="n" r="B2503" s="7">
        <v>272</v>
      </c>
    </row>
    <row spans="1:23" r="2504">
      <c t="s" r="A2504" s="4">
        <v>1224</v>
      </c>
      <c t="n" r="B2504" s="6">
        <v>2014</v>
      </c>
    </row>
    <row spans="1:23" r="2505">
      <c t="s" r="A2505" s="4">
        <v>1229</v>
      </c>
      <c t="n" r="B2505" s="7">
        <v>2700</v>
      </c>
    </row>
    <row spans="1:23" r="2506">
      <c t="s" r="A2506" s="4">
        <v>1427</v>
      </c>
    </row>
    <row spans="1:23" r="2507">
      <c t="s" r="A2507" s="3">
        <v>1212</v>
      </c>
    </row>
    <row spans="1:23" r="2508">
      <c t="s" r="A2508" s="4">
        <v>1213</v>
      </c>
      <c t="n" r="B2508" s="6">
        <v>380</v>
      </c>
    </row>
    <row spans="1:23" r="2509">
      <c t="s" r="A2509" s="4">
        <v>1214</v>
      </c>
      <c t="n" r="B2509" s="6">
        <v>11014</v>
      </c>
    </row>
    <row spans="1:23" r="2510">
      <c t="s" r="A2510" s="4">
        <v>1215</v>
      </c>
      <c t="n" r="B2510" s="6">
        <v>0</v>
      </c>
    </row>
    <row spans="1:23" r="2511">
      <c t="s" r="A2511" s="4">
        <v>1216</v>
      </c>
      <c t="n" r="B2511" s="6">
        <v>31</v>
      </c>
    </row>
    <row spans="1:23" r="2512">
      <c t="s" r="A2512" s="4">
        <v>1217</v>
      </c>
      <c t="n" r="B2512" s="6">
        <v>380</v>
      </c>
    </row>
    <row spans="1:23" r="2513">
      <c t="s" r="A2513" s="4">
        <v>1218</v>
      </c>
      <c t="n" r="B2513" s="6">
        <v>11045</v>
      </c>
    </row>
    <row spans="1:23" r="2514">
      <c t="s" r="A2514" s="4">
        <v>1219</v>
      </c>
      <c t="n" r="B2514" s="6">
        <v>11425</v>
      </c>
    </row>
    <row spans="1:23" r="2515">
      <c t="s" r="A2515" s="4">
        <v>1220</v>
      </c>
      <c t="n" r="B2515" s="7">
        <v>568</v>
      </c>
    </row>
    <row spans="1:23" r="2516">
      <c t="s" r="A2516" s="4">
        <v>1224</v>
      </c>
      <c t="n" r="B2516" s="6">
        <v>2014</v>
      </c>
    </row>
    <row spans="1:23" r="2517">
      <c t="s" r="A2517" s="4">
        <v>1229</v>
      </c>
      <c t="n" r="B2517" s="7">
        <v>3924</v>
      </c>
    </row>
    <row spans="1:23" r="2518">
      <c t="s" r="A2518" s="4">
        <v>1428</v>
      </c>
    </row>
    <row spans="1:23" r="2519">
      <c t="s" r="A2519" s="3">
        <v>1212</v>
      </c>
    </row>
    <row spans="1:23" r="2520">
      <c t="s" r="A2520" s="4">
        <v>1222</v>
      </c>
      <c t="s" r="B2520" s="4">
        <v>1231</v>
      </c>
    </row>
    <row spans="1:23" r="2521">
      <c t="s" r="A2521" s="4">
        <v>1213</v>
      </c>
      <c t="n" r="B2521" s="7">
        <v>890</v>
      </c>
    </row>
    <row spans="1:23" r="2522">
      <c t="s" r="A2522" s="4">
        <v>1214</v>
      </c>
      <c t="n" r="B2522" s="6">
        <v>7110</v>
      </c>
    </row>
    <row spans="1:23" r="2523">
      <c t="s" r="A2523" s="4">
        <v>1215</v>
      </c>
      <c t="n" r="B2523" s="6">
        <v>0</v>
      </c>
    </row>
    <row spans="1:23" r="2524">
      <c t="s" r="A2524" s="4">
        <v>1216</v>
      </c>
      <c t="n" r="B2524" s="6">
        <v>760</v>
      </c>
    </row>
    <row spans="1:23" r="2525">
      <c t="s" r="A2525" s="4">
        <v>1217</v>
      </c>
      <c t="n" r="B2525" s="6">
        <v>890</v>
      </c>
    </row>
    <row spans="1:23" r="2526">
      <c t="s" r="A2526" s="4">
        <v>1218</v>
      </c>
      <c t="n" r="B2526" s="6">
        <v>7870</v>
      </c>
    </row>
    <row spans="1:23" r="2527">
      <c t="s" r="A2527" s="4">
        <v>1219</v>
      </c>
      <c t="n" r="B2527" s="6">
        <v>8760</v>
      </c>
    </row>
    <row spans="1:23" r="2528">
      <c t="s" r="A2528" s="4">
        <v>1220</v>
      </c>
      <c t="n" r="B2528" s="7">
        <v>723</v>
      </c>
    </row>
    <row spans="1:23" r="2529">
      <c t="s" r="A2529" s="4">
        <v>1224</v>
      </c>
      <c t="n" r="C2529" s="6">
        <v>2013</v>
      </c>
    </row>
    <row spans="1:23" r="2530">
      <c t="s" r="A2530" s="4">
        <v>1429</v>
      </c>
    </row>
    <row spans="1:23" r="2531">
      <c t="s" r="A2531" s="3">
        <v>1212</v>
      </c>
    </row>
    <row spans="1:23" r="2532">
      <c t="s" r="A2532" s="4">
        <v>1222</v>
      </c>
      <c t="s" r="B2532" s="4">
        <v>1231</v>
      </c>
    </row>
    <row spans="1:23" r="2533">
      <c t="s" r="A2533" s="4">
        <v>1213</v>
      </c>
      <c t="n" r="B2533" s="7">
        <v>670</v>
      </c>
    </row>
    <row spans="1:23" r="2534">
      <c t="s" r="A2534" s="4">
        <v>1214</v>
      </c>
      <c t="n" r="B2534" s="6">
        <v>4221</v>
      </c>
    </row>
    <row spans="1:23" r="2535">
      <c t="s" r="A2535" s="4">
        <v>1215</v>
      </c>
      <c t="n" r="B2535" s="6">
        <v>0</v>
      </c>
    </row>
    <row spans="1:23" r="2536">
      <c t="s" r="A2536" s="4">
        <v>1216</v>
      </c>
      <c t="n" r="B2536" s="6">
        <v>0</v>
      </c>
    </row>
    <row spans="1:23" r="2537">
      <c t="s" r="A2537" s="4">
        <v>1217</v>
      </c>
      <c t="n" r="B2537" s="6">
        <v>670</v>
      </c>
    </row>
    <row spans="1:23" r="2538">
      <c t="s" r="A2538" s="4">
        <v>1218</v>
      </c>
      <c t="n" r="B2538" s="6">
        <v>4221</v>
      </c>
    </row>
    <row spans="1:23" r="2539">
      <c t="s" r="A2539" s="4">
        <v>1219</v>
      </c>
      <c t="n" r="B2539" s="6">
        <v>4891</v>
      </c>
    </row>
    <row spans="1:23" r="2540">
      <c t="s" r="A2540" s="4">
        <v>1220</v>
      </c>
      <c t="n" r="B2540" s="7">
        <v>73</v>
      </c>
    </row>
    <row spans="1:23" r="2541">
      <c t="s" r="A2541" s="4">
        <v>1224</v>
      </c>
      <c t="n" r="B2541" s="6">
        <v>2015</v>
      </c>
    </row>
    <row spans="1:23" r="2542">
      <c t="s" r="A2542" s="4">
        <v>1430</v>
      </c>
    </row>
    <row spans="1:23" r="2543">
      <c t="s" r="A2543" s="3">
        <v>1212</v>
      </c>
    </row>
    <row spans="1:23" r="2544">
      <c t="s" r="A2544" s="4">
        <v>1213</v>
      </c>
      <c t="n" r="B2544" s="7">
        <v>1550</v>
      </c>
    </row>
    <row spans="1:23" r="2545">
      <c t="s" r="A2545" s="4">
        <v>1214</v>
      </c>
      <c t="n" r="B2545" s="6">
        <v>26375</v>
      </c>
    </row>
    <row spans="1:23" r="2546">
      <c t="s" r="A2546" s="4">
        <v>1215</v>
      </c>
      <c t="n" r="B2546" s="6">
        <v>0</v>
      </c>
    </row>
    <row spans="1:23" r="2547">
      <c t="s" r="A2547" s="4">
        <v>1216</v>
      </c>
      <c t="n" r="B2547" s="6">
        <v>153</v>
      </c>
    </row>
    <row spans="1:23" r="2548">
      <c t="s" r="A2548" s="4">
        <v>1217</v>
      </c>
      <c t="n" r="B2548" s="6">
        <v>1550</v>
      </c>
    </row>
    <row spans="1:23" r="2549">
      <c t="s" r="A2549" s="4">
        <v>1218</v>
      </c>
      <c t="n" r="B2549" s="6">
        <v>26528</v>
      </c>
    </row>
    <row spans="1:23" r="2550">
      <c t="s" r="A2550" s="4">
        <v>1219</v>
      </c>
      <c t="n" r="B2550" s="6">
        <v>28078</v>
      </c>
    </row>
    <row spans="1:23" r="2551">
      <c t="s" r="A2551" s="4">
        <v>1220</v>
      </c>
      <c t="n" r="B2551" s="7">
        <v>459</v>
      </c>
    </row>
    <row spans="1:23" r="2552">
      <c t="s" r="A2552" s="4">
        <v>1224</v>
      </c>
      <c t="n" r="B2552" s="6">
        <v>2015</v>
      </c>
    </row>
    <row spans="1:23" r="2553">
      <c t="s" r="A2553" s="4">
        <v>1229</v>
      </c>
      <c t="n" r="B2553" s="7">
        <v>17953</v>
      </c>
    </row>
    <row spans="1:23" r="2554">
      <c t="s" r="A2554" s="4">
        <v>1431</v>
      </c>
    </row>
    <row spans="1:23" r="2555">
      <c t="s" r="A2555" s="3">
        <v>1212</v>
      </c>
    </row>
    <row spans="1:23" r="2556">
      <c t="s" r="A2556" s="4">
        <v>1222</v>
      </c>
      <c t="s" r="B2556" s="4">
        <v>1231</v>
      </c>
    </row>
    <row spans="1:23" r="2557">
      <c t="s" r="A2557" s="4">
        <v>1213</v>
      </c>
      <c t="n" r="B2557" s="7">
        <v>590</v>
      </c>
    </row>
    <row spans="1:23" r="2558">
      <c t="s" r="A2558" s="4">
        <v>1214</v>
      </c>
      <c t="n" r="B2558" s="6">
        <v>7703</v>
      </c>
    </row>
    <row spans="1:23" r="2559">
      <c t="s" r="A2559" s="4">
        <v>1215</v>
      </c>
      <c t="n" r="B2559" s="6">
        <v>0</v>
      </c>
    </row>
    <row spans="1:23" r="2560">
      <c t="s" r="A2560" s="4">
        <v>1216</v>
      </c>
      <c t="n" r="B2560" s="6">
        <v>2856</v>
      </c>
    </row>
    <row spans="1:23" r="2561">
      <c t="s" r="A2561" s="4">
        <v>1217</v>
      </c>
      <c t="n" r="B2561" s="6">
        <v>590</v>
      </c>
    </row>
    <row spans="1:23" r="2562">
      <c t="s" r="A2562" s="4">
        <v>1218</v>
      </c>
      <c t="n" r="B2562" s="6">
        <v>10559</v>
      </c>
    </row>
    <row spans="1:23" r="2563">
      <c t="s" r="A2563" s="4">
        <v>1219</v>
      </c>
      <c t="n" r="B2563" s="6">
        <v>11149</v>
      </c>
    </row>
    <row spans="1:23" r="2564">
      <c t="s" r="A2564" s="4">
        <v>1220</v>
      </c>
      <c t="n" r="B2564" s="7">
        <v>1195</v>
      </c>
    </row>
    <row spans="1:23" r="2565">
      <c t="s" r="A2565" s="4">
        <v>1224</v>
      </c>
      <c t="n" r="C2565" s="6">
        <v>2013</v>
      </c>
    </row>
    <row spans="1:23" r="2566">
      <c t="s" r="A2566" s="4">
        <v>1432</v>
      </c>
    </row>
    <row spans="1:23" r="2567">
      <c t="s" r="A2567" s="3">
        <v>1212</v>
      </c>
    </row>
    <row spans="1:23" r="2568">
      <c t="s" r="A2568" s="4">
        <v>1222</v>
      </c>
      <c t="s" r="B2568" s="4">
        <v>1231</v>
      </c>
    </row>
    <row spans="1:23" r="2569">
      <c t="s" r="A2569" s="4">
        <v>1213</v>
      </c>
      <c t="n" r="B2569" s="7">
        <v>310</v>
      </c>
    </row>
    <row spans="1:23" r="2570">
      <c t="s" r="A2570" s="4">
        <v>1214</v>
      </c>
      <c t="n" r="B2570" s="6">
        <v>3350</v>
      </c>
    </row>
    <row spans="1:23" r="2571">
      <c t="s" r="A2571" s="4">
        <v>1215</v>
      </c>
      <c t="n" r="B2571" s="6">
        <v>0</v>
      </c>
    </row>
    <row spans="1:23" r="2572">
      <c t="s" r="A2572" s="4">
        <v>1216</v>
      </c>
      <c t="n" r="B2572" s="6">
        <v>1763</v>
      </c>
    </row>
    <row spans="1:23" r="2573">
      <c t="s" r="A2573" s="4">
        <v>1217</v>
      </c>
      <c t="n" r="B2573" s="6">
        <v>310</v>
      </c>
    </row>
    <row spans="1:23" r="2574">
      <c t="s" r="A2574" s="4">
        <v>1218</v>
      </c>
      <c t="n" r="B2574" s="6">
        <v>5113</v>
      </c>
    </row>
    <row spans="1:23" r="2575">
      <c t="s" r="A2575" s="4">
        <v>1219</v>
      </c>
      <c t="n" r="B2575" s="6">
        <v>5423</v>
      </c>
    </row>
    <row spans="1:23" r="2576">
      <c t="s" r="A2576" s="4">
        <v>1220</v>
      </c>
      <c t="n" r="B2576" s="6">
        <v>988</v>
      </c>
    </row>
    <row spans="1:23" r="2577">
      <c t="s" r="A2577" s="4">
        <v>1224</v>
      </c>
      <c t="n" r="E2577" s="6">
        <v>2011</v>
      </c>
    </row>
    <row spans="1:23" r="2578">
      <c t="s" r="A2578" s="4">
        <v>1433</v>
      </c>
    </row>
    <row spans="1:23" r="2579">
      <c t="s" r="A2579" s="3">
        <v>1212</v>
      </c>
    </row>
    <row spans="1:23" r="2580">
      <c t="s" r="A2580" s="4">
        <v>1213</v>
      </c>
      <c t="n" r="B2580" s="6">
        <v>2834</v>
      </c>
    </row>
    <row spans="1:23" r="2581">
      <c t="s" r="A2581" s="4">
        <v>1214</v>
      </c>
      <c t="n" r="B2581" s="6">
        <v>16706</v>
      </c>
    </row>
    <row spans="1:23" r="2582">
      <c t="s" r="A2582" s="4">
        <v>1215</v>
      </c>
      <c t="n" r="B2582" s="6">
        <v>101</v>
      </c>
    </row>
    <row spans="1:23" r="2583">
      <c t="s" r="A2583" s="4">
        <v>1216</v>
      </c>
      <c t="n" r="B2583" s="6">
        <v>19158</v>
      </c>
    </row>
    <row spans="1:23" r="2584">
      <c t="s" r="A2584" s="4">
        <v>1217</v>
      </c>
      <c t="n" r="B2584" s="6">
        <v>2935</v>
      </c>
    </row>
    <row spans="1:23" r="2585">
      <c t="s" r="A2585" s="4">
        <v>1218</v>
      </c>
      <c t="n" r="B2585" s="6">
        <v>35864</v>
      </c>
    </row>
    <row spans="1:23" r="2586">
      <c t="s" r="A2586" s="4">
        <v>1219</v>
      </c>
      <c t="n" r="B2586" s="6">
        <v>38799</v>
      </c>
    </row>
    <row spans="1:23" r="2587">
      <c t="s" r="A2587" s="4">
        <v>1220</v>
      </c>
      <c t="n" r="B2587" s="6">
        <v>17364</v>
      </c>
    </row>
    <row spans="1:23" r="2588">
      <c t="s" r="A2588" s="4">
        <v>1224</v>
      </c>
      <c t="n" r="R2588" s="6">
        <v>1993</v>
      </c>
    </row>
    <row spans="1:23" r="2589">
      <c t="s" r="A2589" s="4">
        <v>1229</v>
      </c>
      <c t="n" r="B2589" s="6">
        <v>52648</v>
      </c>
    </row>
    <row spans="1:23" r="2590">
      <c t="s" r="A2590" s="4">
        <v>1434</v>
      </c>
    </row>
    <row spans="1:23" r="2591">
      <c t="s" r="A2591" s="3">
        <v>1212</v>
      </c>
    </row>
    <row spans="1:23" r="2592">
      <c t="s" r="A2592" s="4">
        <v>1213</v>
      </c>
      <c t="n" r="B2592" s="6">
        <v>340</v>
      </c>
    </row>
    <row spans="1:23" r="2593">
      <c t="s" r="A2593" s="4">
        <v>1214</v>
      </c>
      <c t="n" r="B2593" s="6">
        <v>7267</v>
      </c>
    </row>
    <row spans="1:23" r="2594">
      <c t="s" r="A2594" s="4">
        <v>1215</v>
      </c>
      <c t="n" r="B2594" s="6">
        <v>0</v>
      </c>
    </row>
    <row spans="1:23" r="2595">
      <c t="s" r="A2595" s="4">
        <v>1216</v>
      </c>
      <c t="n" r="B2595" s="6">
        <v>456</v>
      </c>
    </row>
    <row spans="1:23" r="2596">
      <c t="s" r="A2596" s="4">
        <v>1217</v>
      </c>
      <c t="n" r="B2596" s="6">
        <v>340</v>
      </c>
    </row>
    <row spans="1:23" r="2597">
      <c t="s" r="A2597" s="4">
        <v>1218</v>
      </c>
      <c t="n" r="B2597" s="6">
        <v>7723</v>
      </c>
    </row>
    <row spans="1:23" r="2598">
      <c t="s" r="A2598" s="4">
        <v>1219</v>
      </c>
      <c t="n" r="B2598" s="6">
        <v>8063</v>
      </c>
    </row>
    <row spans="1:23" r="2599">
      <c t="s" r="A2599" s="4">
        <v>1220</v>
      </c>
      <c t="n" r="B2599" s="6">
        <v>1249</v>
      </c>
    </row>
    <row spans="1:23" r="2600">
      <c t="s" r="A2600" s="4">
        <v>1224</v>
      </c>
      <c t="n" r="E2600" s="6">
        <v>2011</v>
      </c>
    </row>
    <row spans="1:23" r="2601">
      <c t="s" r="A2601" s="4">
        <v>1229</v>
      </c>
      <c t="n" r="B2601" s="6">
        <v>4845</v>
      </c>
    </row>
    <row spans="1:23" r="2602">
      <c t="s" r="A2602" s="4">
        <v>1435</v>
      </c>
    </row>
    <row spans="1:23" r="2603">
      <c t="s" r="A2603" s="3">
        <v>1212</v>
      </c>
    </row>
    <row spans="1:23" r="2604">
      <c t="s" r="A2604" s="4">
        <v>1213</v>
      </c>
      <c t="n" r="B2604" s="6">
        <v>884</v>
      </c>
    </row>
    <row spans="1:23" r="2605">
      <c t="s" r="A2605" s="4">
        <v>1214</v>
      </c>
      <c t="n" r="B2605" s="6">
        <v>19765</v>
      </c>
    </row>
    <row spans="1:23" r="2606">
      <c t="s" r="A2606" s="4">
        <v>1215</v>
      </c>
      <c t="n" r="B2606" s="6">
        <v>0</v>
      </c>
    </row>
    <row spans="1:23" r="2607">
      <c t="s" r="A2607" s="4">
        <v>1216</v>
      </c>
      <c t="n" r="B2607" s="6">
        <v>3539</v>
      </c>
    </row>
    <row spans="1:23" r="2608">
      <c t="s" r="A2608" s="4">
        <v>1217</v>
      </c>
      <c t="n" r="B2608" s="6">
        <v>884</v>
      </c>
    </row>
    <row spans="1:23" r="2609">
      <c t="s" r="A2609" s="4">
        <v>1218</v>
      </c>
      <c t="n" r="B2609" s="6">
        <v>23304</v>
      </c>
    </row>
    <row spans="1:23" r="2610">
      <c t="s" r="A2610" s="4">
        <v>1219</v>
      </c>
      <c t="n" r="B2610" s="6">
        <v>24188</v>
      </c>
    </row>
    <row spans="1:23" r="2611">
      <c t="s" r="A2611" s="4">
        <v>1220</v>
      </c>
      <c t="n" r="B2611" s="6">
        <v>3016</v>
      </c>
    </row>
    <row spans="1:23" r="2612">
      <c t="s" r="A2612" s="4">
        <v>1224</v>
      </c>
      <c t="n" r="D2612" s="6">
        <v>2012</v>
      </c>
    </row>
    <row spans="1:23" r="2613">
      <c t="s" r="A2613" s="4">
        <v>1229</v>
      </c>
      <c t="n" r="B2613" s="7">
        <v>6366</v>
      </c>
    </row>
    <row spans="1:23" r="2614">
      <c t="s" r="A2614" s="4">
        <v>1436</v>
      </c>
    </row>
    <row spans="1:23" r="2615">
      <c t="s" r="A2615" s="3">
        <v>1212</v>
      </c>
    </row>
    <row spans="1:23" r="2616">
      <c t="s" r="A2616" s="4">
        <v>1222</v>
      </c>
      <c t="s" r="B2616" s="4">
        <v>1223</v>
      </c>
    </row>
    <row spans="1:23" r="2617">
      <c t="s" r="A2617" s="4">
        <v>1213</v>
      </c>
      <c t="n" r="B2617" s="7">
        <v>355</v>
      </c>
    </row>
    <row spans="1:23" r="2618">
      <c t="s" r="A2618" s="4">
        <v>1214</v>
      </c>
      <c t="n" r="B2618" s="6">
        <v>3295</v>
      </c>
    </row>
    <row spans="1:23" r="2619">
      <c t="s" r="A2619" s="4">
        <v>1215</v>
      </c>
      <c t="n" r="B2619" s="6">
        <v>0</v>
      </c>
    </row>
    <row spans="1:23" r="2620">
      <c t="s" r="A2620" s="4">
        <v>1216</v>
      </c>
      <c t="n" r="B2620" s="6">
        <v>659</v>
      </c>
    </row>
    <row spans="1:23" r="2621">
      <c t="s" r="A2621" s="4">
        <v>1217</v>
      </c>
      <c t="n" r="B2621" s="6">
        <v>355</v>
      </c>
    </row>
    <row spans="1:23" r="2622">
      <c t="s" r="A2622" s="4">
        <v>1218</v>
      </c>
      <c t="n" r="B2622" s="6">
        <v>3954</v>
      </c>
    </row>
    <row spans="1:23" r="2623">
      <c t="s" r="A2623" s="4">
        <v>1219</v>
      </c>
      <c t="n" r="B2623" s="6">
        <v>4309</v>
      </c>
    </row>
    <row spans="1:23" r="2624">
      <c t="s" r="A2624" s="4">
        <v>1220</v>
      </c>
      <c t="n" r="B2624" s="7">
        <v>1711</v>
      </c>
    </row>
    <row spans="1:23" r="2625">
      <c t="s" r="A2625" s="4">
        <v>1224</v>
      </c>
      <c t="n" r="L2625" s="6">
        <v>2001</v>
      </c>
    </row>
    <row spans="1:23" r="2626">
      <c t="s" r="A2626" s="4">
        <v>1437</v>
      </c>
    </row>
    <row spans="1:23" r="2627">
      <c t="s" r="A2627" s="3">
        <v>1212</v>
      </c>
    </row>
    <row spans="1:23" r="2628">
      <c t="s" r="A2628" s="4">
        <v>1222</v>
      </c>
      <c t="s" r="B2628" s="4">
        <v>1223</v>
      </c>
    </row>
    <row spans="1:23" r="2629">
      <c t="s" r="A2629" s="4">
        <v>1213</v>
      </c>
      <c t="n" r="B2629" s="7">
        <v>1110</v>
      </c>
    </row>
    <row spans="1:23" r="2630">
      <c t="s" r="A2630" s="4">
        <v>1214</v>
      </c>
      <c t="n" r="B2630" s="6">
        <v>10462</v>
      </c>
    </row>
    <row spans="1:23" r="2631">
      <c t="s" r="A2631" s="4">
        <v>1215</v>
      </c>
      <c t="n" r="B2631" s="6">
        <v>0</v>
      </c>
    </row>
    <row spans="1:23" r="2632">
      <c t="s" r="A2632" s="4">
        <v>1216</v>
      </c>
      <c t="n" r="B2632" s="6">
        <v>4532</v>
      </c>
    </row>
    <row spans="1:23" r="2633">
      <c t="s" r="A2633" s="4">
        <v>1217</v>
      </c>
      <c t="n" r="B2633" s="6">
        <v>1110</v>
      </c>
    </row>
    <row spans="1:23" r="2634">
      <c t="s" r="A2634" s="4">
        <v>1218</v>
      </c>
      <c t="n" r="B2634" s="6">
        <v>14994</v>
      </c>
    </row>
    <row spans="1:23" r="2635">
      <c t="s" r="A2635" s="4">
        <v>1219</v>
      </c>
      <c t="n" r="B2635" s="6">
        <v>16104</v>
      </c>
    </row>
    <row spans="1:23" r="2636">
      <c t="s" r="A2636" s="4">
        <v>1220</v>
      </c>
      <c t="n" r="B2636" s="6">
        <v>7153</v>
      </c>
    </row>
    <row spans="1:23" r="2637">
      <c t="s" r="A2637" s="4">
        <v>1224</v>
      </c>
      <c t="n" r="J2637" s="6">
        <v>1999</v>
      </c>
    </row>
    <row spans="1:23" r="2638">
      <c t="s" r="A2638" s="4">
        <v>1438</v>
      </c>
    </row>
    <row spans="1:23" r="2639">
      <c t="s" r="A2639" s="3">
        <v>1212</v>
      </c>
    </row>
    <row spans="1:23" r="2640">
      <c t="s" r="A2640" s="4">
        <v>1213</v>
      </c>
      <c t="n" r="B2640" s="6">
        <v>760</v>
      </c>
    </row>
    <row spans="1:23" r="2641">
      <c t="s" r="A2641" s="4">
        <v>1214</v>
      </c>
      <c t="n" r="B2641" s="6">
        <v>10714</v>
      </c>
    </row>
    <row spans="1:23" r="2642">
      <c t="s" r="A2642" s="4">
        <v>1215</v>
      </c>
      <c t="n" r="B2642" s="6">
        <v>0</v>
      </c>
    </row>
    <row spans="1:23" r="2643">
      <c t="s" r="A2643" s="4">
        <v>1216</v>
      </c>
      <c t="n" r="B2643" s="6">
        <v>378</v>
      </c>
    </row>
    <row spans="1:23" r="2644">
      <c t="s" r="A2644" s="4">
        <v>1217</v>
      </c>
      <c t="n" r="B2644" s="6">
        <v>760</v>
      </c>
    </row>
    <row spans="1:23" r="2645">
      <c t="s" r="A2645" s="4">
        <v>1218</v>
      </c>
      <c t="n" r="B2645" s="6">
        <v>11092</v>
      </c>
    </row>
    <row spans="1:23" r="2646">
      <c t="s" r="A2646" s="4">
        <v>1219</v>
      </c>
      <c t="n" r="B2646" s="6">
        <v>11852</v>
      </c>
    </row>
    <row spans="1:23" r="2647">
      <c t="s" r="A2647" s="4">
        <v>1220</v>
      </c>
      <c t="n" r="B2647" s="7">
        <v>194</v>
      </c>
    </row>
    <row spans="1:23" r="2648">
      <c t="s" r="A2648" s="4">
        <v>1224</v>
      </c>
      <c t="n" r="B2648" s="6">
        <v>2015</v>
      </c>
    </row>
    <row spans="1:23" r="2649">
      <c t="s" r="A2649" s="4">
        <v>1229</v>
      </c>
      <c t="n" r="B2649" s="7">
        <v>7671</v>
      </c>
    </row>
    <row spans="1:23" r="2650">
      <c t="s" r="A2650" s="4">
        <v>1439</v>
      </c>
    </row>
    <row spans="1:23" r="2651">
      <c t="s" r="A2651" s="3">
        <v>1212</v>
      </c>
    </row>
    <row spans="1:23" r="2652">
      <c t="s" r="A2652" s="4">
        <v>1222</v>
      </c>
      <c t="s" r="B2652" s="4">
        <v>1231</v>
      </c>
    </row>
    <row spans="1:23" r="2653">
      <c t="s" r="A2653" s="4">
        <v>1213</v>
      </c>
      <c t="n" r="B2653" s="7">
        <v>1050</v>
      </c>
    </row>
    <row spans="1:23" r="2654">
      <c t="s" r="A2654" s="4">
        <v>1214</v>
      </c>
      <c t="n" r="B2654" s="6">
        <v>5642</v>
      </c>
    </row>
    <row spans="1:23" r="2655">
      <c t="s" r="A2655" s="4">
        <v>1215</v>
      </c>
      <c t="n" r="B2655" s="6">
        <v>0</v>
      </c>
    </row>
    <row spans="1:23" r="2656">
      <c t="s" r="A2656" s="4">
        <v>1216</v>
      </c>
      <c t="n" r="B2656" s="6">
        <v>2275</v>
      </c>
    </row>
    <row spans="1:23" r="2657">
      <c t="s" r="A2657" s="4">
        <v>1217</v>
      </c>
      <c t="n" r="B2657" s="6">
        <v>1050</v>
      </c>
    </row>
    <row spans="1:23" r="2658">
      <c t="s" r="A2658" s="4">
        <v>1218</v>
      </c>
      <c t="n" r="B2658" s="6">
        <v>7917</v>
      </c>
    </row>
    <row spans="1:23" r="2659">
      <c t="s" r="A2659" s="4">
        <v>1219</v>
      </c>
      <c t="n" r="B2659" s="6">
        <v>8967</v>
      </c>
    </row>
    <row spans="1:23" r="2660">
      <c t="s" r="A2660" s="4">
        <v>1220</v>
      </c>
      <c t="n" r="B2660" s="7">
        <v>811</v>
      </c>
    </row>
    <row spans="1:23" r="2661">
      <c t="s" r="A2661" s="4">
        <v>1224</v>
      </c>
      <c t="n" r="C2661" s="6">
        <v>2013</v>
      </c>
    </row>
    <row spans="1:23" r="2662">
      <c t="s" r="A2662" s="4">
        <v>1440</v>
      </c>
    </row>
    <row spans="1:23" r="2663">
      <c t="s" r="A2663" s="3">
        <v>1212</v>
      </c>
    </row>
    <row spans="1:23" r="2664">
      <c t="s" r="A2664" s="4">
        <v>1222</v>
      </c>
      <c t="s" r="B2664" s="4">
        <v>1223</v>
      </c>
    </row>
    <row spans="1:23" r="2665">
      <c t="s" r="A2665" s="4">
        <v>1213</v>
      </c>
      <c t="n" r="B2665" s="7">
        <v>672</v>
      </c>
    </row>
    <row spans="1:23" r="2666">
      <c t="s" r="A2666" s="4">
        <v>1214</v>
      </c>
      <c t="n" r="B2666" s="6">
        <v>6179</v>
      </c>
    </row>
    <row spans="1:23" r="2667">
      <c t="s" r="A2667" s="4">
        <v>1215</v>
      </c>
      <c t="n" r="B2667" s="6">
        <v>0</v>
      </c>
    </row>
    <row spans="1:23" r="2668">
      <c t="s" r="A2668" s="4">
        <v>1216</v>
      </c>
      <c t="n" r="B2668" s="6">
        <v>9725</v>
      </c>
    </row>
    <row spans="1:23" r="2669">
      <c t="s" r="A2669" s="4">
        <v>1217</v>
      </c>
      <c t="n" r="B2669" s="6">
        <v>672</v>
      </c>
    </row>
    <row spans="1:23" r="2670">
      <c t="s" r="A2670" s="4">
        <v>1218</v>
      </c>
      <c t="n" r="B2670" s="6">
        <v>15904</v>
      </c>
    </row>
    <row spans="1:23" r="2671">
      <c t="s" r="A2671" s="4">
        <v>1219</v>
      </c>
      <c t="n" r="B2671" s="6">
        <v>16576</v>
      </c>
    </row>
    <row spans="1:23" r="2672">
      <c t="s" r="A2672" s="4">
        <v>1220</v>
      </c>
      <c t="n" r="B2672" s="7">
        <v>7971</v>
      </c>
    </row>
    <row spans="1:23" r="2673">
      <c t="s" r="A2673" s="4">
        <v>1224</v>
      </c>
      <c t="n" r="N2673" s="6">
        <v>1997</v>
      </c>
    </row>
    <row spans="1:23" r="2674">
      <c t="s" r="A2674" s="4">
        <v>1441</v>
      </c>
    </row>
    <row spans="1:23" r="2675">
      <c t="s" r="A2675" s="3">
        <v>1212</v>
      </c>
    </row>
    <row spans="1:23" r="2676">
      <c t="s" r="A2676" s="4">
        <v>1222</v>
      </c>
      <c t="s" r="B2676" s="4">
        <v>1231</v>
      </c>
    </row>
    <row spans="1:23" r="2677">
      <c t="s" r="A2677" s="4">
        <v>1213</v>
      </c>
      <c t="n" r="B2677" s="7">
        <v>1640</v>
      </c>
    </row>
    <row spans="1:23" r="2678">
      <c t="s" r="A2678" s="4">
        <v>1214</v>
      </c>
      <c t="n" r="B2678" s="6">
        <v>26786</v>
      </c>
    </row>
    <row spans="1:23" r="2679">
      <c t="s" r="A2679" s="4">
        <v>1215</v>
      </c>
      <c t="n" r="B2679" s="6">
        <v>0</v>
      </c>
    </row>
    <row spans="1:23" r="2680">
      <c t="s" r="A2680" s="4">
        <v>1216</v>
      </c>
      <c t="n" r="B2680" s="6">
        <v>3930</v>
      </c>
    </row>
    <row spans="1:23" r="2681">
      <c t="s" r="A2681" s="4">
        <v>1217</v>
      </c>
      <c t="n" r="B2681" s="6">
        <v>1640</v>
      </c>
    </row>
    <row spans="1:23" r="2682">
      <c t="s" r="A2682" s="4">
        <v>1218</v>
      </c>
      <c t="n" r="B2682" s="6">
        <v>30716</v>
      </c>
    </row>
    <row spans="1:23" r="2683">
      <c t="s" r="A2683" s="4">
        <v>1219</v>
      </c>
      <c t="n" r="B2683" s="6">
        <v>32356</v>
      </c>
    </row>
    <row spans="1:23" r="2684">
      <c t="s" r="A2684" s="4">
        <v>1220</v>
      </c>
      <c t="n" r="B2684" s="6">
        <v>3599</v>
      </c>
    </row>
    <row spans="1:23" r="2685">
      <c t="s" r="A2685" s="4">
        <v>1224</v>
      </c>
      <c t="n" r="C2685" s="6">
        <v>2013</v>
      </c>
    </row>
    <row spans="1:23" r="2686">
      <c t="s" r="A2686" s="4">
        <v>1442</v>
      </c>
    </row>
    <row spans="1:23" r="2687">
      <c t="s" r="A2687" s="3">
        <v>1212</v>
      </c>
    </row>
    <row spans="1:23" r="2688">
      <c t="s" r="A2688" s="4">
        <v>1213</v>
      </c>
      <c t="n" r="B2688" s="6">
        <v>1890</v>
      </c>
    </row>
    <row spans="1:23" r="2689">
      <c t="s" r="A2689" s="4">
        <v>1214</v>
      </c>
      <c t="n" r="B2689" s="6">
        <v>37732</v>
      </c>
    </row>
    <row spans="1:23" r="2690">
      <c t="s" r="A2690" s="4">
        <v>1215</v>
      </c>
      <c t="n" r="B2690" s="6">
        <v>0</v>
      </c>
    </row>
    <row spans="1:23" r="2691">
      <c t="s" r="A2691" s="4">
        <v>1216</v>
      </c>
      <c t="n" r="B2691" s="6">
        <v>789</v>
      </c>
    </row>
    <row spans="1:23" r="2692">
      <c t="s" r="A2692" s="4">
        <v>1217</v>
      </c>
      <c t="n" r="B2692" s="6">
        <v>1890</v>
      </c>
    </row>
    <row spans="1:23" r="2693">
      <c t="s" r="A2693" s="4">
        <v>1218</v>
      </c>
      <c t="n" r="B2693" s="6">
        <v>38521</v>
      </c>
    </row>
    <row spans="1:23" r="2694">
      <c t="s" r="A2694" s="4">
        <v>1219</v>
      </c>
      <c t="n" r="B2694" s="6">
        <v>40411</v>
      </c>
    </row>
    <row spans="1:23" r="2695">
      <c t="s" r="A2695" s="4">
        <v>1220</v>
      </c>
      <c t="n" r="B2695" s="7">
        <v>1968</v>
      </c>
    </row>
    <row spans="1:23" r="2696">
      <c t="s" r="A2696" s="4">
        <v>1224</v>
      </c>
      <c t="n" r="B2696" s="6">
        <v>2014</v>
      </c>
    </row>
    <row spans="1:23" r="2697">
      <c t="s" r="A2697" s="4">
        <v>1229</v>
      </c>
      <c t="n" r="B2697" s="7">
        <v>19205</v>
      </c>
    </row>
    <row spans="1:23" r="2698">
      <c t="s" r="A2698" s="4">
        <v>1443</v>
      </c>
    </row>
    <row spans="1:23" r="2699">
      <c t="s" r="A2699" s="3">
        <v>1212</v>
      </c>
    </row>
    <row spans="1:23" r="2700">
      <c t="s" r="A2700" s="4">
        <v>1222</v>
      </c>
      <c t="s" r="B2700" s="4">
        <v>1223</v>
      </c>
    </row>
    <row spans="1:23" r="2701">
      <c t="s" r="A2701" s="4">
        <v>1213</v>
      </c>
      <c t="n" r="B2701" s="7">
        <v>781</v>
      </c>
    </row>
    <row spans="1:23" r="2702">
      <c t="s" r="A2702" s="4">
        <v>1214</v>
      </c>
      <c t="n" r="B2702" s="6">
        <v>7054</v>
      </c>
    </row>
    <row spans="1:23" r="2703">
      <c t="s" r="A2703" s="4">
        <v>1215</v>
      </c>
      <c t="n" r="B2703" s="6">
        <v>0</v>
      </c>
    </row>
    <row spans="1:23" r="2704">
      <c t="s" r="A2704" s="4">
        <v>1216</v>
      </c>
      <c t="n" r="B2704" s="6">
        <v>4041</v>
      </c>
    </row>
    <row spans="1:23" r="2705">
      <c t="s" r="A2705" s="4">
        <v>1217</v>
      </c>
      <c t="n" r="B2705" s="6">
        <v>781</v>
      </c>
    </row>
    <row spans="1:23" r="2706">
      <c t="s" r="A2706" s="4">
        <v>1218</v>
      </c>
      <c t="n" r="B2706" s="6">
        <v>11095</v>
      </c>
    </row>
    <row spans="1:23" r="2707">
      <c t="s" r="A2707" s="4">
        <v>1219</v>
      </c>
      <c t="n" r="B2707" s="6">
        <v>11876</v>
      </c>
    </row>
    <row spans="1:23" r="2708">
      <c t="s" r="A2708" s="4">
        <v>1220</v>
      </c>
      <c t="n" r="B2708" s="7">
        <v>5339</v>
      </c>
    </row>
    <row spans="1:23" r="2709">
      <c t="s" r="A2709" s="4">
        <v>1224</v>
      </c>
      <c t="n" r="N2709" s="6">
        <v>1997</v>
      </c>
    </row>
    <row spans="1:23" r="2710">
      <c t="s" r="A2710" s="4">
        <v>1444</v>
      </c>
    </row>
    <row spans="1:23" r="2711">
      <c t="s" r="A2711" s="3">
        <v>1212</v>
      </c>
    </row>
    <row spans="1:23" r="2712">
      <c t="s" r="A2712" s="4">
        <v>1222</v>
      </c>
      <c t="s" r="B2712" s="4">
        <v>1223</v>
      </c>
    </row>
    <row spans="1:23" r="2713">
      <c t="s" r="A2713" s="4">
        <v>1213</v>
      </c>
      <c t="n" r="B2713" s="7">
        <v>2673</v>
      </c>
    </row>
    <row spans="1:23" r="2714">
      <c t="s" r="A2714" s="4">
        <v>1214</v>
      </c>
      <c t="n" r="B2714" s="6">
        <v>2364</v>
      </c>
    </row>
    <row spans="1:23" r="2715">
      <c t="s" r="A2715" s="4">
        <v>1215</v>
      </c>
      <c t="n" r="B2715" s="6">
        <v>0</v>
      </c>
    </row>
    <row spans="1:23" r="2716">
      <c t="s" r="A2716" s="4">
        <v>1216</v>
      </c>
      <c t="n" r="B2716" s="6">
        <v>16983</v>
      </c>
    </row>
    <row spans="1:23" r="2717">
      <c t="s" r="A2717" s="4">
        <v>1217</v>
      </c>
      <c t="n" r="B2717" s="6">
        <v>2673</v>
      </c>
    </row>
    <row spans="1:23" r="2718">
      <c t="s" r="A2718" s="4">
        <v>1218</v>
      </c>
      <c t="n" r="B2718" s="6">
        <v>19347</v>
      </c>
    </row>
    <row spans="1:23" r="2719">
      <c t="s" r="A2719" s="4">
        <v>1219</v>
      </c>
      <c t="n" r="B2719" s="6">
        <v>22020</v>
      </c>
    </row>
    <row spans="1:23" r="2720">
      <c t="s" r="A2720" s="4">
        <v>1220</v>
      </c>
      <c t="n" r="B2720" s="6">
        <v>8461</v>
      </c>
    </row>
    <row spans="1:23" r="2721">
      <c t="s" r="A2721" s="4">
        <v>1224</v>
      </c>
      <c t="n" r="M2721" s="6">
        <v>1998</v>
      </c>
    </row>
    <row spans="1:23" r="2722">
      <c t="s" r="A2722" s="4">
        <v>1445</v>
      </c>
    </row>
    <row spans="1:23" r="2723">
      <c t="s" r="A2723" s="3">
        <v>1212</v>
      </c>
    </row>
    <row spans="1:23" r="2724">
      <c t="s" r="A2724" s="4">
        <v>1213</v>
      </c>
      <c t="n" r="B2724" s="6">
        <v>7560</v>
      </c>
    </row>
    <row spans="1:23" r="2725">
      <c t="s" r="A2725" s="4">
        <v>1214</v>
      </c>
      <c t="n" r="B2725" s="6">
        <v>36294</v>
      </c>
    </row>
    <row spans="1:23" r="2726">
      <c t="s" r="A2726" s="4">
        <v>1215</v>
      </c>
      <c t="n" r="B2726" s="6">
        <v>0</v>
      </c>
    </row>
    <row spans="1:23" r="2727">
      <c t="s" r="A2727" s="4">
        <v>1216</v>
      </c>
      <c t="n" r="B2727" s="6">
        <v>1</v>
      </c>
    </row>
    <row spans="1:23" r="2728">
      <c t="s" r="A2728" s="4">
        <v>1217</v>
      </c>
      <c t="n" r="B2728" s="6">
        <v>7560</v>
      </c>
    </row>
    <row spans="1:23" r="2729">
      <c t="s" r="A2729" s="4">
        <v>1218</v>
      </c>
      <c t="n" r="B2729" s="6">
        <v>36295</v>
      </c>
    </row>
    <row spans="1:23" r="2730">
      <c t="s" r="A2730" s="4">
        <v>1219</v>
      </c>
      <c t="n" r="B2730" s="6">
        <v>43855</v>
      </c>
    </row>
    <row spans="1:23" r="2731">
      <c t="s" r="A2731" s="4">
        <v>1220</v>
      </c>
      <c t="n" r="B2731" s="7">
        <v>632</v>
      </c>
    </row>
    <row spans="1:23" r="2732">
      <c t="s" r="A2732" s="4">
        <v>1224</v>
      </c>
      <c t="n" r="B2732" s="6">
        <v>2015</v>
      </c>
    </row>
    <row spans="1:23" r="2733">
      <c t="s" r="A2733" s="4">
        <v>1229</v>
      </c>
      <c t="n" r="B2733" s="7">
        <v>25760</v>
      </c>
    </row>
    <row spans="1:23" r="2734">
      <c t="s" r="A2734" s="4">
        <v>1446</v>
      </c>
    </row>
    <row spans="1:23" r="2735">
      <c t="s" r="A2735" s="3">
        <v>1212</v>
      </c>
    </row>
    <row spans="1:23" r="2736">
      <c t="s" r="A2736" s="4">
        <v>1222</v>
      </c>
      <c t="s" r="B2736" s="4">
        <v>1231</v>
      </c>
    </row>
    <row spans="1:23" r="2737">
      <c t="s" r="A2737" s="4">
        <v>1213</v>
      </c>
      <c t="n" r="B2737" s="7">
        <v>270</v>
      </c>
    </row>
    <row spans="1:23" r="2738">
      <c t="s" r="A2738" s="4">
        <v>1214</v>
      </c>
      <c t="n" r="B2738" s="6">
        <v>5835</v>
      </c>
    </row>
    <row spans="1:23" r="2739">
      <c t="s" r="A2739" s="4">
        <v>1215</v>
      </c>
      <c t="n" r="B2739" s="6">
        <v>0</v>
      </c>
    </row>
    <row spans="1:23" r="2740">
      <c t="s" r="A2740" s="4">
        <v>1216</v>
      </c>
      <c t="n" r="B2740" s="6">
        <v>3778</v>
      </c>
    </row>
    <row spans="1:23" r="2741">
      <c t="s" r="A2741" s="4">
        <v>1217</v>
      </c>
      <c t="n" r="B2741" s="6">
        <v>270</v>
      </c>
    </row>
    <row spans="1:23" r="2742">
      <c t="s" r="A2742" s="4">
        <v>1218</v>
      </c>
      <c t="n" r="B2742" s="6">
        <v>9613</v>
      </c>
    </row>
    <row spans="1:23" r="2743">
      <c t="s" r="A2743" s="4">
        <v>1219</v>
      </c>
      <c t="n" r="B2743" s="6">
        <v>9883</v>
      </c>
    </row>
    <row spans="1:23" r="2744">
      <c t="s" r="A2744" s="4">
        <v>1220</v>
      </c>
      <c t="n" r="B2744" s="7">
        <v>1753</v>
      </c>
    </row>
    <row spans="1:23" r="2745">
      <c t="s" r="A2745" s="4">
        <v>1224</v>
      </c>
      <c t="n" r="E2745" s="6">
        <v>2011</v>
      </c>
    </row>
    <row spans="1:23" r="2746">
      <c t="s" r="A2746" s="4">
        <v>568</v>
      </c>
    </row>
    <row spans="1:23" r="2747">
      <c t="s" r="A2747" s="3">
        <v>1212</v>
      </c>
    </row>
    <row spans="1:23" r="2748">
      <c t="s" r="A2748" s="4">
        <v>1222</v>
      </c>
      <c t="s" r="B2748" s="4">
        <v>1231</v>
      </c>
    </row>
    <row spans="1:23" r="2749">
      <c t="s" r="A2749" s="4">
        <v>1213</v>
      </c>
      <c t="n" r="B2749" s="7">
        <v>1740</v>
      </c>
    </row>
    <row spans="1:23" r="2750">
      <c t="s" r="A2750" s="4">
        <v>1214</v>
      </c>
      <c t="n" r="B2750" s="6">
        <v>11510</v>
      </c>
    </row>
    <row spans="1:23" r="2751">
      <c t="s" r="A2751" s="4">
        <v>1215</v>
      </c>
      <c t="n" r="B2751" s="6">
        <v>0</v>
      </c>
    </row>
    <row spans="1:23" r="2752">
      <c t="s" r="A2752" s="4">
        <v>1216</v>
      </c>
      <c t="n" r="B2752" s="6">
        <v>1965</v>
      </c>
    </row>
    <row spans="1:23" r="2753">
      <c t="s" r="A2753" s="4">
        <v>1217</v>
      </c>
      <c t="n" r="B2753" s="6">
        <v>1740</v>
      </c>
    </row>
    <row spans="1:23" r="2754">
      <c t="s" r="A2754" s="4">
        <v>1218</v>
      </c>
      <c t="n" r="B2754" s="6">
        <v>13475</v>
      </c>
    </row>
    <row spans="1:23" r="2755">
      <c t="s" r="A2755" s="4">
        <v>1219</v>
      </c>
      <c t="n" r="B2755" s="6">
        <v>15215</v>
      </c>
    </row>
    <row spans="1:23" r="2756">
      <c t="s" r="A2756" s="4">
        <v>1220</v>
      </c>
      <c t="n" r="B2756" s="7">
        <v>745</v>
      </c>
    </row>
    <row spans="1:23" r="2757">
      <c t="s" r="A2757" s="4">
        <v>1224</v>
      </c>
      <c t="n" r="B2757" s="6">
        <v>2014</v>
      </c>
    </row>
    <row spans="1:23" r="2758">
      <c t="s" r="A2758" s="4">
        <v>1447</v>
      </c>
    </row>
    <row spans="1:23" r="2759">
      <c t="s" r="A2759" s="3">
        <v>1212</v>
      </c>
    </row>
    <row spans="1:23" r="2760">
      <c t="s" r="A2760" s="4">
        <v>1222</v>
      </c>
      <c t="s" r="B2760" s="4">
        <v>1223</v>
      </c>
    </row>
    <row spans="1:23" r="2761">
      <c t="s" r="A2761" s="4">
        <v>1213</v>
      </c>
      <c t="n" r="B2761" s="7">
        <v>501</v>
      </c>
    </row>
    <row spans="1:23" r="2762">
      <c t="s" r="A2762" s="4">
        <v>1214</v>
      </c>
      <c t="n" r="B2762" s="6">
        <v>4541</v>
      </c>
    </row>
    <row spans="1:23" r="2763">
      <c t="s" r="A2763" s="4">
        <v>1215</v>
      </c>
      <c t="n" r="B2763" s="6">
        <v>0</v>
      </c>
    </row>
    <row spans="1:23" r="2764">
      <c t="s" r="A2764" s="4">
        <v>1216</v>
      </c>
      <c t="n" r="B2764" s="6">
        <v>4639</v>
      </c>
    </row>
    <row spans="1:23" r="2765">
      <c t="s" r="A2765" s="4">
        <v>1217</v>
      </c>
      <c t="n" r="B2765" s="6">
        <v>501</v>
      </c>
    </row>
    <row spans="1:23" r="2766">
      <c t="s" r="A2766" s="4">
        <v>1218</v>
      </c>
      <c t="n" r="B2766" s="6">
        <v>9180</v>
      </c>
    </row>
    <row spans="1:23" r="2767">
      <c t="s" r="A2767" s="4">
        <v>1219</v>
      </c>
      <c t="n" r="B2767" s="6">
        <v>9681</v>
      </c>
    </row>
    <row spans="1:23" r="2768">
      <c t="s" r="A2768" s="4">
        <v>1220</v>
      </c>
      <c t="n" r="B2768" s="7">
        <v>4144</v>
      </c>
    </row>
    <row spans="1:23" r="2769">
      <c t="s" r="A2769" s="4">
        <v>1224</v>
      </c>
      <c t="n" r="M2769" s="6">
        <v>1998</v>
      </c>
    </row>
    <row spans="1:23" r="2770">
      <c t="s" r="A2770" s="4">
        <v>1448</v>
      </c>
    </row>
    <row spans="1:23" r="2771">
      <c t="s" r="A2771" s="3">
        <v>1212</v>
      </c>
    </row>
    <row spans="1:23" r="2772">
      <c t="s" r="A2772" s="4">
        <v>1222</v>
      </c>
      <c t="s" r="B2772" s="4">
        <v>1231</v>
      </c>
    </row>
    <row spans="1:23" r="2773">
      <c t="s" r="A2773" s="4">
        <v>1213</v>
      </c>
      <c t="n" r="B2773" s="7">
        <v>1186</v>
      </c>
    </row>
    <row spans="1:23" r="2774">
      <c t="s" r="A2774" s="4">
        <v>1214</v>
      </c>
      <c t="n" r="B2774" s="6">
        <v>287</v>
      </c>
    </row>
    <row spans="1:23" r="2775">
      <c t="s" r="A2775" s="4">
        <v>1215</v>
      </c>
      <c t="n" r="B2775" s="6">
        <v>-56</v>
      </c>
    </row>
    <row spans="1:23" r="2776">
      <c t="s" r="A2776" s="4">
        <v>1216</v>
      </c>
      <c t="n" r="B2776" s="6">
        <v>10714</v>
      </c>
    </row>
    <row spans="1:23" r="2777">
      <c t="s" r="A2777" s="4">
        <v>1217</v>
      </c>
      <c t="n" r="B2777" s="6">
        <v>1130</v>
      </c>
    </row>
    <row spans="1:23" r="2778">
      <c t="s" r="A2778" s="4">
        <v>1218</v>
      </c>
      <c t="n" r="B2778" s="6">
        <v>11001</v>
      </c>
    </row>
    <row spans="1:23" r="2779">
      <c t="s" r="A2779" s="4">
        <v>1219</v>
      </c>
      <c t="n" r="B2779" s="6">
        <v>12131</v>
      </c>
    </row>
    <row spans="1:23" r="2780">
      <c t="s" r="A2780" s="4">
        <v>1220</v>
      </c>
      <c t="n" r="B2780" s="7">
        <v>3287</v>
      </c>
    </row>
    <row spans="1:23" r="2781">
      <c t="s" r="A2781" s="4">
        <v>1224</v>
      </c>
      <c t="n" r="K2781" s="6">
        <v>2000</v>
      </c>
    </row>
    <row spans="1:23" r="2782">
      <c t="s" r="A2782" s="4">
        <v>1449</v>
      </c>
    </row>
    <row spans="1:23" r="2783">
      <c t="s" r="A2783" s="3">
        <v>1212</v>
      </c>
    </row>
    <row spans="1:23" r="2784">
      <c t="s" r="A2784" s="4">
        <v>1222</v>
      </c>
      <c t="n" r="B2784" s="6">
        <v>1139</v>
      </c>
    </row>
    <row spans="1:23" r="2785">
      <c t="s" r="A2785" s="4">
        <v>1213</v>
      </c>
      <c t="n" r="B2785" s="7">
        <v>1592</v>
      </c>
    </row>
    <row spans="1:23" r="2786">
      <c t="s" r="A2786" s="4">
        <v>1214</v>
      </c>
      <c t="n" r="B2786" s="6">
        <v>14398</v>
      </c>
    </row>
    <row spans="1:23" r="2787">
      <c t="s" r="A2787" s="4">
        <v>1215</v>
      </c>
      <c t="n" r="B2787" s="6">
        <v>0</v>
      </c>
    </row>
    <row spans="1:23" r="2788">
      <c t="s" r="A2788" s="4">
        <v>1216</v>
      </c>
      <c t="n" r="B2788" s="6">
        <v>1142</v>
      </c>
    </row>
    <row spans="1:23" r="2789">
      <c t="s" r="A2789" s="4">
        <v>1217</v>
      </c>
      <c t="n" r="B2789" s="6">
        <v>1592</v>
      </c>
    </row>
    <row spans="1:23" r="2790">
      <c t="s" r="A2790" s="4">
        <v>1218</v>
      </c>
      <c t="n" r="B2790" s="6">
        <v>15540</v>
      </c>
    </row>
    <row spans="1:23" r="2791">
      <c t="s" r="A2791" s="4">
        <v>1219</v>
      </c>
      <c t="n" r="B2791" s="6">
        <v>17132</v>
      </c>
    </row>
    <row spans="1:23" r="2792">
      <c t="s" r="A2792" s="4">
        <v>1220</v>
      </c>
      <c t="n" r="B2792" s="6">
        <v>8805</v>
      </c>
    </row>
    <row spans="1:23" r="2793">
      <c t="s" r="A2793" s="4">
        <v>1224</v>
      </c>
      <c t="n" r="M2793" s="6">
        <v>1998</v>
      </c>
    </row>
    <row spans="1:23" r="2794">
      <c t="s" r="A2794" s="4">
        <v>1450</v>
      </c>
    </row>
    <row spans="1:23" r="2795">
      <c t="s" r="A2795" s="3">
        <v>1212</v>
      </c>
    </row>
    <row spans="1:23" r="2796">
      <c t="s" r="A2796" s="4">
        <v>1213</v>
      </c>
      <c t="n" r="B2796" s="6">
        <v>2480</v>
      </c>
    </row>
    <row spans="1:23" r="2797">
      <c t="s" r="A2797" s="4">
        <v>1214</v>
      </c>
      <c t="n" r="B2797" s="6">
        <v>9072</v>
      </c>
    </row>
    <row spans="1:23" r="2798">
      <c t="s" r="A2798" s="4">
        <v>1215</v>
      </c>
      <c t="n" r="B2798" s="6">
        <v>0</v>
      </c>
    </row>
    <row spans="1:23" r="2799">
      <c t="s" r="A2799" s="4">
        <v>1216</v>
      </c>
      <c t="n" r="B2799" s="6">
        <v>271</v>
      </c>
    </row>
    <row spans="1:23" r="2800">
      <c t="s" r="A2800" s="4">
        <v>1217</v>
      </c>
      <c t="n" r="B2800" s="6">
        <v>2480</v>
      </c>
    </row>
    <row spans="1:23" r="2801">
      <c t="s" r="A2801" s="4">
        <v>1218</v>
      </c>
      <c t="n" r="B2801" s="6">
        <v>9343</v>
      </c>
    </row>
    <row spans="1:23" r="2802">
      <c t="s" r="A2802" s="4">
        <v>1219</v>
      </c>
      <c t="n" r="B2802" s="6">
        <v>11823</v>
      </c>
    </row>
    <row spans="1:23" r="2803">
      <c t="s" r="A2803" s="4">
        <v>1220</v>
      </c>
      <c t="n" r="B2803" s="7">
        <v>171</v>
      </c>
    </row>
    <row spans="1:23" r="2804">
      <c t="s" r="A2804" s="4">
        <v>1224</v>
      </c>
      <c t="n" r="B2804" s="6">
        <v>2015</v>
      </c>
    </row>
    <row spans="1:23" r="2805">
      <c t="s" r="A2805" s="4">
        <v>1229</v>
      </c>
      <c t="n" r="B2805" s="7">
        <v>3408</v>
      </c>
    </row>
    <row spans="1:23" r="2806">
      <c t="s" r="A2806" s="4">
        <v>1451</v>
      </c>
    </row>
    <row spans="1:23" r="2807">
      <c t="s" r="A2807" s="3">
        <v>1212</v>
      </c>
    </row>
    <row spans="1:23" r="2808">
      <c t="s" r="A2808" s="4">
        <v>1222</v>
      </c>
      <c t="s" r="B2808" s="4">
        <v>1223</v>
      </c>
    </row>
    <row spans="1:23" r="2809">
      <c t="s" r="A2809" s="4">
        <v>1213</v>
      </c>
      <c t="n" r="B2809" s="7">
        <v>1064</v>
      </c>
    </row>
    <row spans="1:23" r="2810">
      <c t="s" r="A2810" s="4">
        <v>1214</v>
      </c>
      <c t="n" r="B2810" s="6">
        <v>9625</v>
      </c>
    </row>
    <row spans="1:23" r="2811">
      <c t="s" r="A2811" s="4">
        <v>1215</v>
      </c>
      <c t="n" r="B2811" s="6">
        <v>-1</v>
      </c>
    </row>
    <row spans="1:23" r="2812">
      <c t="s" r="A2812" s="4">
        <v>1216</v>
      </c>
      <c t="n" r="B2812" s="6">
        <v>7168</v>
      </c>
    </row>
    <row spans="1:23" r="2813">
      <c t="s" r="A2813" s="4">
        <v>1217</v>
      </c>
      <c t="n" r="B2813" s="6">
        <v>1063</v>
      </c>
    </row>
    <row spans="1:23" r="2814">
      <c t="s" r="A2814" s="4">
        <v>1218</v>
      </c>
      <c t="n" r="B2814" s="6">
        <v>16793</v>
      </c>
    </row>
    <row spans="1:23" r="2815">
      <c t="s" r="A2815" s="4">
        <v>1219</v>
      </c>
      <c t="n" r="B2815" s="6">
        <v>17856</v>
      </c>
    </row>
    <row spans="1:23" r="2816">
      <c t="s" r="A2816" s="4">
        <v>1220</v>
      </c>
      <c t="n" r="B2816" s="6">
        <v>8037</v>
      </c>
    </row>
    <row spans="1:23" r="2817">
      <c t="s" r="A2817" s="4">
        <v>1224</v>
      </c>
      <c t="n" r="N2817" s="6">
        <v>1997</v>
      </c>
    </row>
    <row spans="1:23" r="2818">
      <c t="s" r="A2818" s="4">
        <v>1452</v>
      </c>
    </row>
    <row spans="1:23" r="2819">
      <c t="s" r="A2819" s="3">
        <v>1212</v>
      </c>
    </row>
    <row spans="1:23" r="2820">
      <c t="s" r="A2820" s="4">
        <v>1453</v>
      </c>
      <c t="n" r="B2820" s="6">
        <v>636900</v>
      </c>
    </row>
    <row spans="1:23" r="2821">
      <c t="s" r="A2821" s="4">
        <v>1454</v>
      </c>
    </row>
    <row spans="1:23" r="2822">
      <c t="s" r="A2822" s="3">
        <v>1212</v>
      </c>
    </row>
    <row spans="1:23" r="2823">
      <c t="s" r="A2823" s="4">
        <v>1453</v>
      </c>
      <c t="n" r="B2823" s="6">
        <v>759000</v>
      </c>
    </row>
    <row spans="1:23" r="2824">
      <c t="s" r="A2824" s="4">
        <v>1455</v>
      </c>
    </row>
    <row spans="1:23" r="2825">
      <c t="s" r="A2825" s="3">
        <v>1212</v>
      </c>
    </row>
    <row spans="1:23" r="2826">
      <c t="s" r="A2826" s="4">
        <v>1453</v>
      </c>
      <c t="n" r="B2826" s="6">
        <v>25000</v>
      </c>
    </row>
    <row spans="1:23" r="2827">
      <c t="s" r="A2827" s="4">
        <v>1456</v>
      </c>
    </row>
    <row spans="1:23" r="2828">
      <c t="s" r="A2828" s="3">
        <v>1212</v>
      </c>
    </row>
    <row spans="1:23" r="2829">
      <c t="s" r="A2829" s="4">
        <v>1453</v>
      </c>
      <c t="n" r="B2829" s="6">
        <v>498700</v>
      </c>
    </row>
    <row spans="1:23" r="2830">
      <c t="s" r="A2830" s="4">
        <v>1457</v>
      </c>
    </row>
    <row spans="1:23" r="2831">
      <c t="s" r="A2831" s="3">
        <v>1212</v>
      </c>
    </row>
    <row spans="1:23" r="2832">
      <c t="s" r="A2832" s="4">
        <v>1453</v>
      </c>
      <c t="n" r="B2832" s="7">
        <v>197400</v>
      </c>
    </row>
  </sheetData>
  <mergeCells count="2">
    <mergeCell ref="A1:A2"/>
    <mergeCell ref="B1:V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58</v>
      </c>
      <c t="s" r="B1" s="2">
        <v>1</v>
      </c>
    </row>
    <row spans="1:4" r="2">
      <c t="s" r="B2" s="2">
        <v>2</v>
      </c>
      <c t="s" r="C2" s="2">
        <v>89</v>
      </c>
      <c t="s" r="D2" s="2">
        <v>1003</v>
      </c>
    </row>
    <row spans="1:4" r="3">
      <c t="s" r="A3" s="3">
        <v>1459</v>
      </c>
    </row>
    <row spans="1:4" r="4">
      <c t="s" r="A4" s="4">
        <v>631</v>
      </c>
      <c t="n" r="B4" s="7">
        <v>3363917</v>
      </c>
      <c t="n" r="C4" s="7">
        <v>2177305</v>
      </c>
    </row>
    <row spans="1:4" r="5">
      <c t="s" r="A5" s="4">
        <v>1460</v>
      </c>
      <c t="n" r="B5" s="6">
        <v>1214482</v>
      </c>
      <c t="n" r="C5" s="6">
        <v>798827</v>
      </c>
      <c t="n" r="D5" s="7">
        <v>192660</v>
      </c>
    </row>
    <row spans="1:4" r="6">
      <c t="s" r="A6" s="4">
        <v>1461</v>
      </c>
      <c t="n" r="B6" s="6">
        <v>28660</v>
      </c>
      <c t="n" r="C6" s="6">
        <v>22195</v>
      </c>
      <c t="n" r="D6" s="6">
        <v>17985</v>
      </c>
    </row>
    <row spans="1:4" r="7">
      <c t="s" r="A7" s="4">
        <v>1462</v>
      </c>
      <c t="n" r="B7" s="6">
        <v>195439</v>
      </c>
      <c t="n" r="C7" s="6">
        <v>173989</v>
      </c>
      <c t="n" r="D7" s="6">
        <v>145916</v>
      </c>
    </row>
    <row spans="1:4" r="8">
      <c t="s" r="A8" s="4">
        <v>1463</v>
      </c>
      <c t="n" r="B8" s="6">
        <v>0</v>
      </c>
      <c t="n" r="C8" s="6">
        <v>-1870</v>
      </c>
      <c t="n" r="D8" s="6">
        <v>0</v>
      </c>
    </row>
    <row spans="1:4" r="9">
      <c t="s" r="A9" s="4">
        <v>1464</v>
      </c>
      <c t="n" r="B9" s="6">
        <v>-228976</v>
      </c>
      <c t="n" r="C9" s="6">
        <v>-118343</v>
      </c>
      <c t="n" r="D9" s="6">
        <v>-44747</v>
      </c>
    </row>
    <row spans="1:4" r="10">
      <c t="s" r="A10" s="4">
        <v>637</v>
      </c>
      <c t="n" r="B10" s="7">
        <v>4573522</v>
      </c>
      <c t="n" r="C10" s="7">
        <v>2489119</v>
      </c>
      <c t="n" r="D10" s="7">
        <v>217730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65</v>
      </c>
      <c t="s" r="B1" s="2">
        <v>1</v>
      </c>
    </row>
    <row spans="1:4" r="2">
      <c t="s" r="B2" s="2">
        <v>2</v>
      </c>
      <c t="s" r="C2" s="2">
        <v>89</v>
      </c>
      <c t="s" r="D2" s="2">
        <v>1003</v>
      </c>
    </row>
    <row spans="1:4" r="3">
      <c t="s" r="A3" s="3">
        <v>1212</v>
      </c>
    </row>
    <row spans="1:4" r="4">
      <c t="s" r="A4" s="4">
        <v>631</v>
      </c>
      <c t="n" r="B4" s="7">
        <v>795753</v>
      </c>
      <c t="n" r="C4" s="7">
        <v>659169</v>
      </c>
    </row>
    <row spans="1:4" r="5">
      <c t="s" r="A5" s="4">
        <v>1466</v>
      </c>
      <c t="n" r="B5" s="6">
        <v>159706</v>
      </c>
      <c t="n" r="C5" s="6">
        <v>121103</v>
      </c>
      <c t="n" r="D5" s="7">
        <v>96499</v>
      </c>
    </row>
    <row spans="1:4" r="6">
      <c t="s" r="A6" s="4">
        <v>1463</v>
      </c>
      <c t="n" r="B6" s="6">
        <v>0</v>
      </c>
      <c t="n" r="C6" s="6">
        <v>-1033</v>
      </c>
      <c t="n" r="D6" s="6">
        <v>0</v>
      </c>
    </row>
    <row spans="1:4" r="7">
      <c t="s" r="A7" s="4">
        <v>1464</v>
      </c>
      <c t="n" r="B7" s="6">
        <v>-103052</v>
      </c>
      <c t="n" r="C7" s="6">
        <v>-58384</v>
      </c>
      <c t="n" r="D7" s="6">
        <v>-21601</v>
      </c>
    </row>
    <row spans="1:4" r="8">
      <c t="s" r="A8" s="4">
        <v>637</v>
      </c>
      <c t="n" r="B8" s="7">
        <v>852407</v>
      </c>
      <c t="n" r="C8" s="7">
        <v>734067</v>
      </c>
      <c t="n" r="D8" s="7">
        <v>659169</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Balance Sheets</vt:lpstr>
      <vt:lpstr>Consolidated Balance Sheets (Pa</vt:lpstr>
      <vt:lpstr>Consolidated Statements Of Oper</vt:lpstr>
      <vt:lpstr>Consolidated Statements Of Comp</vt:lpstr>
      <vt:lpstr>Consolidated Statement Of Stock</vt:lpstr>
      <vt:lpstr>Consolidated Statements Of Cash</vt:lpstr>
      <vt:lpstr>Consolidated Statements Of Cas8</vt:lpstr>
      <vt:lpstr>Summary of Significant Accounti</vt:lpstr>
      <vt:lpstr>Real Estate Acquisitions and Di</vt:lpstr>
      <vt:lpstr>Collateralized Receivables and </vt:lpstr>
      <vt:lpstr>Notes And Other Receivables</vt:lpstr>
      <vt:lpstr>Intangibles</vt:lpstr>
      <vt:lpstr>Investment In Affiliates</vt:lpstr>
      <vt:lpstr>Consolidated Variable Interest </vt:lpstr>
      <vt:lpstr>Debt And Lines Of Credit</vt:lpstr>
      <vt:lpstr>Equity Transactions</vt:lpstr>
      <vt:lpstr>Share-Based Compensation</vt:lpstr>
      <vt:lpstr>Segment Reporting</vt:lpstr>
      <vt:lpstr>Income Taxes</vt:lpstr>
      <vt:lpstr>Earnings Per Share</vt:lpstr>
      <vt:lpstr>Quarterly Financial Information</vt:lpstr>
      <vt:lpstr>Derivative Instruments And Hedg</vt:lpstr>
      <vt:lpstr>Fair Value of Financial Instrum</vt:lpstr>
      <vt:lpstr>Recent Accounting Pronouncement</vt:lpstr>
      <vt:lpstr>Commitments And Contingencies</vt:lpstr>
      <vt:lpstr>Related Party Transactions</vt:lpstr>
      <vt:lpstr>Subsequent Events Subsequent Ev</vt:lpstr>
      <vt:lpstr>SCHEDULE III</vt:lpstr>
      <vt:lpstr>Summary of Significant Accoun30</vt:lpstr>
      <vt:lpstr>Real Estate Acquisitions and 31</vt:lpstr>
      <vt:lpstr>Collateralized Receivables an32</vt:lpstr>
      <vt:lpstr>Notes And Other Receivables (Ta</vt:lpstr>
      <vt:lpstr>Intangibles Schedule of Intangi</vt:lpstr>
      <vt:lpstr>Investment In Affiliates (Table</vt:lpstr>
      <vt:lpstr>Consolidated Variable Interes36</vt:lpstr>
      <vt:lpstr>Debt And Lines Of Credit (Table</vt:lpstr>
      <vt:lpstr>Share-Based Compensation Tables</vt:lpstr>
      <vt:lpstr>Segment Reporting (Tables)</vt:lpstr>
      <vt:lpstr>Income Taxes (Tables)</vt:lpstr>
      <vt:lpstr>Earnings Per Share (Tables)</vt:lpstr>
      <vt:lpstr>Quarterly Financial Informati42</vt:lpstr>
      <vt:lpstr>Derivative Instruments And He43</vt:lpstr>
      <vt:lpstr>Fair Value of Financial Instr44</vt:lpstr>
      <vt:lpstr>Summary of Significant Accoun45</vt:lpstr>
      <vt:lpstr>Real Estate Acquisitions and 46</vt:lpstr>
      <vt:lpstr>Real Estate Acquisitions and 47</vt:lpstr>
      <vt:lpstr>Real Estate Acquisitions and 48</vt:lpstr>
      <vt:lpstr>Real Estate Acquisitions and 49</vt:lpstr>
      <vt:lpstr>Real Estate Acquisitions , 2015</vt:lpstr>
      <vt:lpstr>Real Estate Acquisitions, 2014 </vt:lpstr>
      <vt:lpstr>Real Estate Acquisitions, 20152</vt:lpstr>
      <vt:lpstr>Real Estate Acquisitions and 53</vt:lpstr>
      <vt:lpstr>Real Estate Acquisitions , Sche</vt:lpstr>
      <vt:lpstr>Real Estate Acquisitions and 55</vt:lpstr>
      <vt:lpstr>Collateralized Receivables an56</vt:lpstr>
      <vt:lpstr>Collateralized Receivables an57</vt:lpstr>
      <vt:lpstr>Collateralized Receivables an58</vt:lpstr>
      <vt:lpstr>Collateralized Receivables an59</vt:lpstr>
      <vt:lpstr>Schedule of notes and other rec</vt:lpstr>
      <vt:lpstr>Notes And Other Receivables Ins</vt:lpstr>
      <vt:lpstr>Schedule of installment notes r</vt:lpstr>
      <vt:lpstr>Allowance for collateralized an</vt:lpstr>
      <vt:lpstr>Other receivables, Narrative (D</vt:lpstr>
      <vt:lpstr>Intangibles Schedule of Finite-</vt:lpstr>
      <vt:lpstr>Intangibles Schedule of Intan66</vt:lpstr>
      <vt:lpstr>Intangibles Future Amortization</vt:lpstr>
      <vt:lpstr>Intangibles Narrative (Details)</vt:lpstr>
      <vt:lpstr>Investment In Affiliates , Narr</vt:lpstr>
      <vt:lpstr>Investment In Affiliates , Sche</vt:lpstr>
      <vt:lpstr>Consolidated Variable Interes71</vt:lpstr>
      <vt:lpstr>Debt And Lines Of Credit , Tabl</vt:lpstr>
      <vt:lpstr>Debt And Lines Of Credit , Narr</vt:lpstr>
      <vt:lpstr>Debt And Lines Of Credit , Na74</vt:lpstr>
      <vt:lpstr>Debt And Lines Of Credit , Na75</vt:lpstr>
      <vt:lpstr>Debt And Lines Of Credit , Ta76</vt:lpstr>
      <vt:lpstr>Equity Transactions Narrative (</vt:lpstr>
      <vt:lpstr>Share-Based Compensation , Narr</vt:lpstr>
      <vt:lpstr>Share-Based Compensation Restri</vt:lpstr>
      <vt:lpstr>Share-Based Compensation Stock </vt:lpstr>
      <vt:lpstr>Segment Reporting Segment Repor</vt:lpstr>
      <vt:lpstr>Income Taxes , Narrative (Detai</vt:lpstr>
      <vt:lpstr>Income Taxes Charaterization of</vt:lpstr>
      <vt:lpstr>Income Taxes Deferred Tax Asset</vt:lpstr>
      <vt:lpstr>Earnings Per Share , Calculatio</vt:lpstr>
      <vt:lpstr>Earnings Per Share , Antidiluti</vt:lpstr>
      <vt:lpstr>Quarterly Financial Informati87</vt:lpstr>
      <vt:lpstr>Quarterly Financial Informati88</vt:lpstr>
      <vt:lpstr>Derivative Instruments And He89</vt:lpstr>
      <vt:lpstr>Fair Value of Financial Instr90</vt:lpstr>
      <vt:lpstr>Related Party Transactions (Det</vt:lpstr>
      <vt:lpstr>SCHEDULE III Schedule of Proper</vt:lpstr>
      <vt:lpstr>SCHEDULE III Investment propert</vt:lpstr>
      <vt:lpstr>SCHEDULE III Accumulated depre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13:26:47Z</dcterms:created>
  <dcterms:modified xmlns:dcterms="http://purl.org/dc/terms/" xmlns:xsi="http://www.w3.org/2001/XMLSchema-instance" xsi:type="dcterms:W3CDTF">2016-02-23T13:26:47Z</dcterms:modified>
  <dc:title xmlns:dc="http://purl.org/dc/elements/1.1/">Untitled</dc:title>
  <dc:description xmlns:dc="http://purl.org/dc/elements/1.1/"/>
  <dc:subject xmlns:dc="http://purl.org/dc/elements/1.1/"/>
  <cp:keywords/>
  <cp:category/>
</cp:coreProperties>
</file>